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inancial Instruments-risk mana" sheetId="10" state="visible" r:id="rId10"/>
    <sheet xmlns:r="http://schemas.openxmlformats.org/officeDocument/2006/relationships" name="Accounting estimates and assump" sheetId="11" state="visible" r:id="rId11"/>
    <sheet xmlns:r="http://schemas.openxmlformats.org/officeDocument/2006/relationships" name="Consolidated Statement of Cas_2"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mmodity risk management contr" sheetId="15" state="visible" r:id="rId15"/>
    <sheet xmlns:r="http://schemas.openxmlformats.org/officeDocument/2006/relationships" name="Production and operating costs" sheetId="16" state="visible" r:id="rId16"/>
    <sheet xmlns:r="http://schemas.openxmlformats.org/officeDocument/2006/relationships" name="Depreciation" sheetId="17" state="visible" r:id="rId17"/>
    <sheet xmlns:r="http://schemas.openxmlformats.org/officeDocument/2006/relationships" name="Staff costs and Directors Remun" sheetId="18" state="visible" r:id="rId18"/>
    <sheet xmlns:r="http://schemas.openxmlformats.org/officeDocument/2006/relationships" name="Geological and geophysical expe" sheetId="19" state="visible" r:id="rId19"/>
    <sheet xmlns:r="http://schemas.openxmlformats.org/officeDocument/2006/relationships" name="Administrative expenses" sheetId="20" state="visible" r:id="rId20"/>
    <sheet xmlns:r="http://schemas.openxmlformats.org/officeDocument/2006/relationships" name="Selling expenses" sheetId="21" state="visible" r:id="rId21"/>
    <sheet xmlns:r="http://schemas.openxmlformats.org/officeDocument/2006/relationships" name="Financial results" sheetId="22" state="visible" r:id="rId22"/>
    <sheet xmlns:r="http://schemas.openxmlformats.org/officeDocument/2006/relationships" name="Tax reforms" sheetId="23" state="visible" r:id="rId23"/>
    <sheet xmlns:r="http://schemas.openxmlformats.org/officeDocument/2006/relationships" name="Income tax" sheetId="24" state="visible" r:id="rId24"/>
    <sheet xmlns:r="http://schemas.openxmlformats.org/officeDocument/2006/relationships" name="Deferred income tax" sheetId="25" state="visible" r:id="rId25"/>
    <sheet xmlns:r="http://schemas.openxmlformats.org/officeDocument/2006/relationships" name="Earnings per share" sheetId="26" state="visible" r:id="rId26"/>
    <sheet xmlns:r="http://schemas.openxmlformats.org/officeDocument/2006/relationships" name="Property, plant and equipment" sheetId="27" state="visible" r:id="rId27"/>
    <sheet xmlns:r="http://schemas.openxmlformats.org/officeDocument/2006/relationships" name="Subsidiary undertakings" sheetId="28" state="visible" r:id="rId28"/>
    <sheet xmlns:r="http://schemas.openxmlformats.org/officeDocument/2006/relationships" name="Prepayments and other receivabl" sheetId="29" state="visible" r:id="rId29"/>
    <sheet xmlns:r="http://schemas.openxmlformats.org/officeDocument/2006/relationships" name="Inventories" sheetId="30" state="visible" r:id="rId30"/>
    <sheet xmlns:r="http://schemas.openxmlformats.org/officeDocument/2006/relationships" name="Trade receivables" sheetId="31" state="visible" r:id="rId31"/>
    <sheet xmlns:r="http://schemas.openxmlformats.org/officeDocument/2006/relationships" name="Financial instruments by catego" sheetId="32" state="visible" r:id="rId32"/>
    <sheet xmlns:r="http://schemas.openxmlformats.org/officeDocument/2006/relationships" name="Equity" sheetId="33" state="visible" r:id="rId33"/>
    <sheet xmlns:r="http://schemas.openxmlformats.org/officeDocument/2006/relationships" name="Borrowings" sheetId="34" state="visible" r:id="rId34"/>
    <sheet xmlns:r="http://schemas.openxmlformats.org/officeDocument/2006/relationships" name="Leases" sheetId="35" state="visible" r:id="rId35"/>
    <sheet xmlns:r="http://schemas.openxmlformats.org/officeDocument/2006/relationships" name="Provisions and other long-term " sheetId="36" state="visible" r:id="rId36"/>
    <sheet xmlns:r="http://schemas.openxmlformats.org/officeDocument/2006/relationships" name="Trade and other payables" sheetId="37" state="visible" r:id="rId37"/>
    <sheet xmlns:r="http://schemas.openxmlformats.org/officeDocument/2006/relationships" name="Share-based payment" sheetId="38" state="visible" r:id="rId38"/>
    <sheet xmlns:r="http://schemas.openxmlformats.org/officeDocument/2006/relationships" name="Interests in Joint operations" sheetId="39" state="visible" r:id="rId39"/>
    <sheet xmlns:r="http://schemas.openxmlformats.org/officeDocument/2006/relationships" name="Commitments" sheetId="40" state="visible" r:id="rId40"/>
    <sheet xmlns:r="http://schemas.openxmlformats.org/officeDocument/2006/relationships" name="Related parties" sheetId="41" state="visible" r:id="rId41"/>
    <sheet xmlns:r="http://schemas.openxmlformats.org/officeDocument/2006/relationships" name="Auditors Fees" sheetId="42" state="visible" r:id="rId42"/>
    <sheet xmlns:r="http://schemas.openxmlformats.org/officeDocument/2006/relationships" name="Business transactions" sheetId="43" state="visible" r:id="rId43"/>
    <sheet xmlns:r="http://schemas.openxmlformats.org/officeDocument/2006/relationships" name="Impairment test on Property, pl" sheetId="44" state="visible" r:id="rId44"/>
    <sheet xmlns:r="http://schemas.openxmlformats.org/officeDocument/2006/relationships" name="Supplemental information on oil" sheetId="45" state="visible" r:id="rId45"/>
    <sheet xmlns:r="http://schemas.openxmlformats.org/officeDocument/2006/relationships" name="Summary of significant accoun_2" sheetId="46" state="visible" r:id="rId46"/>
    <sheet xmlns:r="http://schemas.openxmlformats.org/officeDocument/2006/relationships" name="Financial Instruments-risk ma_2" sheetId="47" state="visible" r:id="rId47"/>
    <sheet xmlns:r="http://schemas.openxmlformats.org/officeDocument/2006/relationships" name="Consolidated Statement of Cas_3" sheetId="48" state="visible" r:id="rId48"/>
    <sheet xmlns:r="http://schemas.openxmlformats.org/officeDocument/2006/relationships" name="Segment information (Tables)" sheetId="49" state="visible" r:id="rId49"/>
    <sheet xmlns:r="http://schemas.openxmlformats.org/officeDocument/2006/relationships" name="Revenue (Tables)" sheetId="50" state="visible" r:id="rId50"/>
    <sheet xmlns:r="http://schemas.openxmlformats.org/officeDocument/2006/relationships" name="Commodity risk management con_2" sheetId="51" state="visible" r:id="rId51"/>
    <sheet xmlns:r="http://schemas.openxmlformats.org/officeDocument/2006/relationships" name="Production and operating costs " sheetId="52" state="visible" r:id="rId52"/>
    <sheet xmlns:r="http://schemas.openxmlformats.org/officeDocument/2006/relationships" name="Depreciation (Tables)" sheetId="53" state="visible" r:id="rId53"/>
    <sheet xmlns:r="http://schemas.openxmlformats.org/officeDocument/2006/relationships" name="Staff costs and Directors Rem_2" sheetId="54" state="visible" r:id="rId54"/>
    <sheet xmlns:r="http://schemas.openxmlformats.org/officeDocument/2006/relationships" name="Geological and geophysical ex_2" sheetId="55" state="visible" r:id="rId55"/>
    <sheet xmlns:r="http://schemas.openxmlformats.org/officeDocument/2006/relationships" name="Administrative expenses (Tables" sheetId="56" state="visible" r:id="rId56"/>
    <sheet xmlns:r="http://schemas.openxmlformats.org/officeDocument/2006/relationships" name="Selling expenses (Tables)" sheetId="57" state="visible" r:id="rId57"/>
    <sheet xmlns:r="http://schemas.openxmlformats.org/officeDocument/2006/relationships" name="Financial results (Tables)" sheetId="58" state="visible" r:id="rId58"/>
    <sheet xmlns:r="http://schemas.openxmlformats.org/officeDocument/2006/relationships" name="Income tax (Tables)" sheetId="59" state="visible" r:id="rId59"/>
    <sheet xmlns:r="http://schemas.openxmlformats.org/officeDocument/2006/relationships" name="Deferred income tax (Tables)" sheetId="60" state="visible" r:id="rId60"/>
    <sheet xmlns:r="http://schemas.openxmlformats.org/officeDocument/2006/relationships" name="Earnings per share (Tables)" sheetId="61" state="visible" r:id="rId61"/>
    <sheet xmlns:r="http://schemas.openxmlformats.org/officeDocument/2006/relationships" name="Property, plant and equipment (" sheetId="62" state="visible" r:id="rId62"/>
    <sheet xmlns:r="http://schemas.openxmlformats.org/officeDocument/2006/relationships" name="Subsidiary undertakings (Tables" sheetId="63" state="visible" r:id="rId63"/>
    <sheet xmlns:r="http://schemas.openxmlformats.org/officeDocument/2006/relationships" name="Prepayments and other receiva_2" sheetId="64" state="visible" r:id="rId64"/>
    <sheet xmlns:r="http://schemas.openxmlformats.org/officeDocument/2006/relationships" name="Inventories (Tables)" sheetId="65" state="visible" r:id="rId65"/>
    <sheet xmlns:r="http://schemas.openxmlformats.org/officeDocument/2006/relationships" name="Trade receivables (Tables)" sheetId="66" state="visible" r:id="rId66"/>
    <sheet xmlns:r="http://schemas.openxmlformats.org/officeDocument/2006/relationships" name="Financial instruments by cate_2" sheetId="67" state="visible" r:id="rId67"/>
    <sheet xmlns:r="http://schemas.openxmlformats.org/officeDocument/2006/relationships" name="Equity (Tables)" sheetId="68" state="visible" r:id="rId68"/>
    <sheet xmlns:r="http://schemas.openxmlformats.org/officeDocument/2006/relationships" name="Borrowings (Tables)" sheetId="69" state="visible" r:id="rId69"/>
    <sheet xmlns:r="http://schemas.openxmlformats.org/officeDocument/2006/relationships" name="Leases (Tables)" sheetId="70" state="visible" r:id="rId70"/>
    <sheet xmlns:r="http://schemas.openxmlformats.org/officeDocument/2006/relationships" name="Provisions and other long-ter_2" sheetId="71" state="visible" r:id="rId71"/>
    <sheet xmlns:r="http://schemas.openxmlformats.org/officeDocument/2006/relationships" name="Trade and other payables (Table" sheetId="72" state="visible" r:id="rId72"/>
    <sheet xmlns:r="http://schemas.openxmlformats.org/officeDocument/2006/relationships" name="Share-based payment (Tables)" sheetId="73" state="visible" r:id="rId73"/>
    <sheet xmlns:r="http://schemas.openxmlformats.org/officeDocument/2006/relationships" name="Interests in Joint operations (" sheetId="74" state="visible" r:id="rId74"/>
    <sheet xmlns:r="http://schemas.openxmlformats.org/officeDocument/2006/relationships" name="Commitments (Tables)" sheetId="75" state="visible" r:id="rId75"/>
    <sheet xmlns:r="http://schemas.openxmlformats.org/officeDocument/2006/relationships" name="Related parties (Tables)" sheetId="76" state="visible" r:id="rId76"/>
    <sheet xmlns:r="http://schemas.openxmlformats.org/officeDocument/2006/relationships" name="Auditors Fees (Tables)" sheetId="77" state="visible" r:id="rId77"/>
    <sheet xmlns:r="http://schemas.openxmlformats.org/officeDocument/2006/relationships" name="Business transactions (Tables)" sheetId="78" state="visible" r:id="rId78"/>
    <sheet xmlns:r="http://schemas.openxmlformats.org/officeDocument/2006/relationships" name="Impairment test on Property, _2" sheetId="79" state="visible" r:id="rId79"/>
    <sheet xmlns:r="http://schemas.openxmlformats.org/officeDocument/2006/relationships" name="Supplemental information on o_2" sheetId="80" state="visible" r:id="rId80"/>
    <sheet xmlns:r="http://schemas.openxmlformats.org/officeDocument/2006/relationships" name="Summary of significant accoun_3" sheetId="81" state="visible" r:id="rId81"/>
    <sheet xmlns:r="http://schemas.openxmlformats.org/officeDocument/2006/relationships" name="Financial Instruments-risk ma_3" sheetId="82" state="visible" r:id="rId82"/>
    <sheet xmlns:r="http://schemas.openxmlformats.org/officeDocument/2006/relationships" name="Financial Instruments-risk ma_4" sheetId="83" state="visible" r:id="rId83"/>
    <sheet xmlns:r="http://schemas.openxmlformats.org/officeDocument/2006/relationships" name="Consolidated Statement of Cas_4" sheetId="84" state="visible" r:id="rId84"/>
    <sheet xmlns:r="http://schemas.openxmlformats.org/officeDocument/2006/relationships" name="Consolidated Statement of Cas_5" sheetId="85" state="visible" r:id="rId85"/>
    <sheet xmlns:r="http://schemas.openxmlformats.org/officeDocument/2006/relationships" name="Consolidated Statement of Cas_6" sheetId="86" state="visible" r:id="rId86"/>
    <sheet xmlns:r="http://schemas.openxmlformats.org/officeDocument/2006/relationships" name="Segment information (Schedule o" sheetId="87" state="visible" r:id="rId87"/>
    <sheet xmlns:r="http://schemas.openxmlformats.org/officeDocument/2006/relationships" name="Segment information (Schedule_2" sheetId="88" state="visible" r:id="rId88"/>
    <sheet xmlns:r="http://schemas.openxmlformats.org/officeDocument/2006/relationships" name="Segment information (Narrative)" sheetId="89" state="visible" r:id="rId89"/>
    <sheet xmlns:r="http://schemas.openxmlformats.org/officeDocument/2006/relationships" name="Revenue (Schedule of Informatio" sheetId="90" state="visible" r:id="rId90"/>
    <sheet xmlns:r="http://schemas.openxmlformats.org/officeDocument/2006/relationships" name="Commodity risk management con_3" sheetId="91" state="visible" r:id="rId91"/>
    <sheet xmlns:r="http://schemas.openxmlformats.org/officeDocument/2006/relationships" name="Commodity risk management con_4" sheetId="92" state="visible" r:id="rId92"/>
    <sheet xmlns:r="http://schemas.openxmlformats.org/officeDocument/2006/relationships" name="Production and operating cost_2" sheetId="93" state="visible" r:id="rId93"/>
    <sheet xmlns:r="http://schemas.openxmlformats.org/officeDocument/2006/relationships" name="Depreciation (Details)" sheetId="94" state="visible" r:id="rId94"/>
    <sheet xmlns:r="http://schemas.openxmlformats.org/officeDocument/2006/relationships" name="Staff costs and Directors Rem_3" sheetId="95" state="visible" r:id="rId95"/>
    <sheet xmlns:r="http://schemas.openxmlformats.org/officeDocument/2006/relationships" name="Staff costs and Directors Rem_4" sheetId="96" state="visible" r:id="rId96"/>
    <sheet xmlns:r="http://schemas.openxmlformats.org/officeDocument/2006/relationships" name="Staff costs and Directors Rem_5" sheetId="97" state="visible" r:id="rId97"/>
    <sheet xmlns:r="http://schemas.openxmlformats.org/officeDocument/2006/relationships" name="Geological and geophysical ex_3" sheetId="98" state="visible" r:id="rId98"/>
    <sheet xmlns:r="http://schemas.openxmlformats.org/officeDocument/2006/relationships" name="Administrative expenses (Detail" sheetId="99" state="visible" r:id="rId99"/>
    <sheet xmlns:r="http://schemas.openxmlformats.org/officeDocument/2006/relationships" name="Selling expenses (Details)" sheetId="100" state="visible" r:id="rId100"/>
    <sheet xmlns:r="http://schemas.openxmlformats.org/officeDocument/2006/relationships" name="Financial results (Details)" sheetId="101" state="visible" r:id="rId101"/>
    <sheet xmlns:r="http://schemas.openxmlformats.org/officeDocument/2006/relationships" name="Tax reforms (Details)" sheetId="102" state="visible" r:id="rId102"/>
    <sheet xmlns:r="http://schemas.openxmlformats.org/officeDocument/2006/relationships" name="Income tax (Schedule of Compone" sheetId="103" state="visible" r:id="rId103"/>
    <sheet xmlns:r="http://schemas.openxmlformats.org/officeDocument/2006/relationships" name="Income tax (Summary of Income T" sheetId="104" state="visible" r:id="rId104"/>
    <sheet xmlns:r="http://schemas.openxmlformats.org/officeDocument/2006/relationships" name="Income tax (Summary of Tax Loss" sheetId="105" state="visible" r:id="rId105"/>
    <sheet xmlns:r="http://schemas.openxmlformats.org/officeDocument/2006/relationships" name="Income tax (Schedule of Expirin" sheetId="106" state="visible" r:id="rId106"/>
    <sheet xmlns:r="http://schemas.openxmlformats.org/officeDocument/2006/relationships" name="Income tax (Narrative) (Details" sheetId="107" state="visible" r:id="rId107"/>
    <sheet xmlns:r="http://schemas.openxmlformats.org/officeDocument/2006/relationships" name="Deferred income tax (Schedule o" sheetId="108" state="visible" r:id="rId108"/>
    <sheet xmlns:r="http://schemas.openxmlformats.org/officeDocument/2006/relationships" name="Deferred income tax (Schedule_2" sheetId="109" state="visible" r:id="rId109"/>
    <sheet xmlns:r="http://schemas.openxmlformats.org/officeDocument/2006/relationships" name="Earnings per share (Details)"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_3" sheetId="112" state="visible" r:id="rId112"/>
    <sheet xmlns:r="http://schemas.openxmlformats.org/officeDocument/2006/relationships" name="Property, plant and equipment_4" sheetId="113" state="visible" r:id="rId113"/>
    <sheet xmlns:r="http://schemas.openxmlformats.org/officeDocument/2006/relationships" name="Subsidiary undertakings (Summar" sheetId="114" state="visible" r:id="rId114"/>
    <sheet xmlns:r="http://schemas.openxmlformats.org/officeDocument/2006/relationships" name="Prepayments and other receiva_3" sheetId="115" state="visible" r:id="rId115"/>
    <sheet xmlns:r="http://schemas.openxmlformats.org/officeDocument/2006/relationships" name="Prepayments and other receiva_4" sheetId="116" state="visible" r:id="rId116"/>
    <sheet xmlns:r="http://schemas.openxmlformats.org/officeDocument/2006/relationships" name="Inventories (Details)" sheetId="117" state="visible" r:id="rId117"/>
    <sheet xmlns:r="http://schemas.openxmlformats.org/officeDocument/2006/relationships" name="Trade receivables (Schedule of " sheetId="118" state="visible" r:id="rId118"/>
    <sheet xmlns:r="http://schemas.openxmlformats.org/officeDocument/2006/relationships" name="Trade receivables (Narrative) (" sheetId="119" state="visible" r:id="rId119"/>
    <sheet xmlns:r="http://schemas.openxmlformats.org/officeDocument/2006/relationships" name="Financial instruments by cate_3" sheetId="120" state="visible" r:id="rId120"/>
    <sheet xmlns:r="http://schemas.openxmlformats.org/officeDocument/2006/relationships" name="Financial instruments by cate_4" sheetId="121" state="visible" r:id="rId121"/>
    <sheet xmlns:r="http://schemas.openxmlformats.org/officeDocument/2006/relationships" name="Financial instruments by cate_5" sheetId="122" state="visible" r:id="rId122"/>
    <sheet xmlns:r="http://schemas.openxmlformats.org/officeDocument/2006/relationships" name="Financial instruments by cate_6" sheetId="123" state="visible" r:id="rId123"/>
    <sheet xmlns:r="http://schemas.openxmlformats.org/officeDocument/2006/relationships" name="Financial instruments by cate_7" sheetId="124" state="visible" r:id="rId124"/>
    <sheet xmlns:r="http://schemas.openxmlformats.org/officeDocument/2006/relationships" name="Financial instruments by cate_8" sheetId="125" state="visible" r:id="rId125"/>
    <sheet xmlns:r="http://schemas.openxmlformats.org/officeDocument/2006/relationships" name="Financial instruments by cate_9" sheetId="126" state="visible" r:id="rId126"/>
    <sheet xmlns:r="http://schemas.openxmlformats.org/officeDocument/2006/relationships" name="Equity (Schedule of Share Capit" sheetId="127" state="visible" r:id="rId127"/>
    <sheet xmlns:r="http://schemas.openxmlformats.org/officeDocument/2006/relationships" name="Equity (Schedule of Outstanding" sheetId="128" state="visible" r:id="rId128"/>
    <sheet xmlns:r="http://schemas.openxmlformats.org/officeDocument/2006/relationships" name="Equity (Narrative) (Details)" sheetId="129" state="visible" r:id="rId129"/>
    <sheet xmlns:r="http://schemas.openxmlformats.org/officeDocument/2006/relationships" name="Borrowings (Schedule of Share C" sheetId="130" state="visible" r:id="rId130"/>
    <sheet xmlns:r="http://schemas.openxmlformats.org/officeDocument/2006/relationships" name="Borrowings (Narrative) (Details" sheetId="131" state="visible" r:id="rId131"/>
    <sheet xmlns:r="http://schemas.openxmlformats.org/officeDocument/2006/relationships" name="Leases - Statement of Financial" sheetId="132" state="visible" r:id="rId132"/>
    <sheet xmlns:r="http://schemas.openxmlformats.org/officeDocument/2006/relationships" name="Leases - Statement of Income (D" sheetId="133" state="visible" r:id="rId133"/>
    <sheet xmlns:r="http://schemas.openxmlformats.org/officeDocument/2006/relationships" name="Leases - Recognition of assets " sheetId="134" state="visible" r:id="rId134"/>
    <sheet xmlns:r="http://schemas.openxmlformats.org/officeDocument/2006/relationships" name="Leases - Recognition of lease l" sheetId="135" state="visible" r:id="rId135"/>
    <sheet xmlns:r="http://schemas.openxmlformats.org/officeDocument/2006/relationships" name="Provisions and other long-ter_3" sheetId="136" state="visible" r:id="rId136"/>
    <sheet xmlns:r="http://schemas.openxmlformats.org/officeDocument/2006/relationships" name="Trade and other payables (Sched" sheetId="137" state="visible" r:id="rId137"/>
    <sheet xmlns:r="http://schemas.openxmlformats.org/officeDocument/2006/relationships" name="Trade and other payables (Narra" sheetId="138" state="visible" r:id="rId138"/>
    <sheet xmlns:r="http://schemas.openxmlformats.org/officeDocument/2006/relationships" name="Share-based payment (Schedule o" sheetId="139" state="visible" r:id="rId139"/>
    <sheet xmlns:r="http://schemas.openxmlformats.org/officeDocument/2006/relationships" name="Share-based payment (Narrative)" sheetId="140" state="visible" r:id="rId140"/>
    <sheet xmlns:r="http://schemas.openxmlformats.org/officeDocument/2006/relationships" name="Interests in Joint operations_2" sheetId="141" state="visible" r:id="rId141"/>
    <sheet xmlns:r="http://schemas.openxmlformats.org/officeDocument/2006/relationships" name="Commitments (Schedule of Royalt" sheetId="142" state="visible" r:id="rId142"/>
    <sheet xmlns:r="http://schemas.openxmlformats.org/officeDocument/2006/relationships" name="Commitments (Narrative) (Detail" sheetId="143" state="visible" r:id="rId143"/>
    <sheet xmlns:r="http://schemas.openxmlformats.org/officeDocument/2006/relationships" name="Related parties (Schedule of Co" sheetId="144" state="visible" r:id="rId144"/>
    <sheet xmlns:r="http://schemas.openxmlformats.org/officeDocument/2006/relationships" name="Related parties (Schedule of Ba" sheetId="145" state="visible" r:id="rId145"/>
    <sheet xmlns:r="http://schemas.openxmlformats.org/officeDocument/2006/relationships" name="Related parties (Narrative) (De" sheetId="146" state="visible" r:id="rId146"/>
    <sheet xmlns:r="http://schemas.openxmlformats.org/officeDocument/2006/relationships" name="Auditors Fees (Details)" sheetId="147" state="visible" r:id="rId147"/>
    <sheet xmlns:r="http://schemas.openxmlformats.org/officeDocument/2006/relationships" name="Business transactions (Summary " sheetId="148" state="visible" r:id="rId148"/>
    <sheet xmlns:r="http://schemas.openxmlformats.org/officeDocument/2006/relationships" name="Business transactions (Narrativ" sheetId="149" state="visible" r:id="rId149"/>
    <sheet xmlns:r="http://schemas.openxmlformats.org/officeDocument/2006/relationships" name="Impairment test on Property, _3" sheetId="150" state="visible" r:id="rId150"/>
    <sheet xmlns:r="http://schemas.openxmlformats.org/officeDocument/2006/relationships" name="Impairment test on Property, _4" sheetId="151" state="visible" r:id="rId151"/>
    <sheet xmlns:r="http://schemas.openxmlformats.org/officeDocument/2006/relationships" name="Supplemental information on o_3" sheetId="152" state="visible" r:id="rId152"/>
    <sheet xmlns:r="http://schemas.openxmlformats.org/officeDocument/2006/relationships" name="Supplemental information on o_4" sheetId="153" state="visible" r:id="rId153"/>
    <sheet xmlns:r="http://schemas.openxmlformats.org/officeDocument/2006/relationships" name="Supplemental information on o_5" sheetId="154" state="visible" r:id="rId154"/>
    <sheet xmlns:r="http://schemas.openxmlformats.org/officeDocument/2006/relationships" name="Supplemental information on o_6" sheetId="155" state="visible" r:id="rId155"/>
    <sheet xmlns:r="http://schemas.openxmlformats.org/officeDocument/2006/relationships" name="Supplemental information on o_7" sheetId="156" state="visible" r:id="rId156"/>
    <sheet xmlns:r="http://schemas.openxmlformats.org/officeDocument/2006/relationships" name="Supplemental information on o_8" sheetId="157" state="visible" r:id="rId157"/>
    <sheet xmlns:r="http://schemas.openxmlformats.org/officeDocument/2006/relationships" name="Supplemental information on o_9" sheetId="158" state="visible" r:id="rId158"/>
    <sheet xmlns:r="http://schemas.openxmlformats.org/officeDocument/2006/relationships" name="Supplemental information on _10" sheetId="159" state="visible" r:id="rId1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0_);_(&quot;$ &quot;(#,##0.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45" customWidth="1" min="2" max="2"/>
    <col width="30" customWidth="1" min="3" max="3"/>
  </cols>
  <sheetData>
    <row r="1">
      <c r="A1" s="1" t="inlineStr">
        <is>
          <t>Document and Entity Information - shares</t>
        </is>
      </c>
      <c r="B1" s="2" t="inlineStr">
        <is>
          <t>12 Months Ended</t>
        </is>
      </c>
    </row>
    <row r="2">
      <c r="B2" s="2" t="inlineStr">
        <is>
          <t>Dec. 31, 2021</t>
        </is>
      </c>
      <c r="C2" s="2" t="inlineStr">
        <is>
          <t>Dec. 31, 2019</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298</t>
        </is>
      </c>
    </row>
    <row r="11">
      <c r="A11" s="4" t="inlineStr">
        <is>
          <t>Entity Registrant Name</t>
        </is>
      </c>
      <c r="B11" s="4" t="inlineStr">
        <is>
          <t>GEOPARK LIMITED</t>
        </is>
      </c>
    </row>
    <row r="12">
      <c r="A12" s="4" t="inlineStr">
        <is>
          <t>Entity Central Index Key</t>
        </is>
      </c>
      <c r="B12" s="4" t="inlineStr">
        <is>
          <t>0001464591</t>
        </is>
      </c>
    </row>
    <row r="13">
      <c r="A13" s="4" t="inlineStr">
        <is>
          <t>Entity Incorporation, State or Country Code</t>
        </is>
      </c>
      <c r="B13" s="4" t="inlineStr">
        <is>
          <t>D0</t>
        </is>
      </c>
    </row>
    <row r="14">
      <c r="A14" s="4" t="inlineStr">
        <is>
          <t>Entity Address, Address Line One</t>
        </is>
      </c>
      <c r="B14" s="4" t="inlineStr">
        <is>
          <t>Calle 94 N° 11-30, 8o floor</t>
        </is>
      </c>
    </row>
    <row r="15">
      <c r="A15" s="4" t="inlineStr">
        <is>
          <t>Entity Address, City or Town</t>
        </is>
      </c>
      <c r="B15" s="4" t="inlineStr">
        <is>
          <t>Bogotá,</t>
        </is>
      </c>
    </row>
    <row r="16">
      <c r="A16" s="4" t="inlineStr">
        <is>
          <t>Entity Address, Country</t>
        </is>
      </c>
      <c r="B16" s="4" t="inlineStr">
        <is>
          <t>CO</t>
        </is>
      </c>
    </row>
    <row r="17">
      <c r="A17" s="4" t="inlineStr">
        <is>
          <t>Title of 12(b) Security</t>
        </is>
      </c>
      <c r="B17" s="4" t="inlineStr">
        <is>
          <t xml:space="preserve">Common shares, par value US$0.001 per share </t>
        </is>
      </c>
    </row>
    <row r="18">
      <c r="A18" s="4" t="inlineStr">
        <is>
          <t>Trading Symbol</t>
        </is>
      </c>
      <c r="B18" s="4" t="inlineStr">
        <is>
          <t>GPRK</t>
        </is>
      </c>
    </row>
    <row r="19">
      <c r="A19" s="4" t="inlineStr">
        <is>
          <t>Security Exchange Name</t>
        </is>
      </c>
      <c r="B19" s="4" t="inlineStr">
        <is>
          <t>NYSE</t>
        </is>
      </c>
    </row>
    <row r="20">
      <c r="A20" s="4" t="inlineStr">
        <is>
          <t>Entity Common Stock, Shares Outstanding</t>
        </is>
      </c>
      <c r="B20" s="5" t="n">
        <v>60238026</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Emerging Growth Company</t>
        </is>
      </c>
      <c r="B28" s="4" t="inlineStr">
        <is>
          <t>false</t>
        </is>
      </c>
    </row>
    <row r="29">
      <c r="A29" s="4" t="inlineStr">
        <is>
          <t>Entity Shell Company</t>
        </is>
      </c>
      <c r="B29" s="4" t="inlineStr">
        <is>
          <t>false</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Current Fiscal Year End Date</t>
        </is>
      </c>
      <c r="B33" s="4" t="inlineStr">
        <is>
          <t>--12-31</t>
        </is>
      </c>
    </row>
    <row r="34">
      <c r="A34" s="4" t="inlineStr">
        <is>
          <t>Auditor Name</t>
        </is>
      </c>
      <c r="B34" s="4" t="inlineStr">
        <is>
          <t>Pistrelli, Henry Martin y Asociados S.R.L.</t>
        </is>
      </c>
      <c r="C34" s="4" t="inlineStr">
        <is>
          <t>Price Waterhouse &amp; Co. S.R.L.</t>
        </is>
      </c>
    </row>
    <row r="35">
      <c r="A35" s="4" t="inlineStr">
        <is>
          <t>Auditor Firm ID</t>
        </is>
      </c>
      <c r="B35" s="4" t="inlineStr">
        <is>
          <t>1449</t>
        </is>
      </c>
      <c r="C35" s="4" t="inlineStr">
        <is>
          <t>1349</t>
        </is>
      </c>
    </row>
    <row r="36">
      <c r="A36" s="4" t="inlineStr">
        <is>
          <t>Auditor Location</t>
        </is>
      </c>
      <c r="B36" s="4" t="inlineStr">
        <is>
          <t>Buenos Aires, Argentina</t>
        </is>
      </c>
      <c r="C36" s="4" t="inlineStr">
        <is>
          <t>Buenos Aires, Argentina</t>
        </is>
      </c>
    </row>
    <row r="37">
      <c r="A37" s="4" t="inlineStr">
        <is>
          <t>Business Contact [Member]</t>
        </is>
      </c>
    </row>
    <row r="38">
      <c r="A38" s="3" t="inlineStr">
        <is>
          <t>Document Information [Line Items]</t>
        </is>
      </c>
    </row>
    <row r="39">
      <c r="A39" s="4" t="inlineStr">
        <is>
          <t>Contact Personnel Name</t>
        </is>
      </c>
      <c r="B39" s="4" t="inlineStr">
        <is>
          <t>Pedro E. Aylwin Chiorrini</t>
        </is>
      </c>
    </row>
    <row r="40">
      <c r="A40" s="4" t="inlineStr">
        <is>
          <t>Entity Address, Address Line One</t>
        </is>
      </c>
      <c r="B40" s="4" t="inlineStr">
        <is>
          <t>Calle 94 N° 11-30, 8o floor</t>
        </is>
      </c>
    </row>
    <row r="41">
      <c r="A41" s="4" t="inlineStr">
        <is>
          <t>Entity Address, City or Town</t>
        </is>
      </c>
      <c r="B41" s="4" t="inlineStr">
        <is>
          <t>Bogotá</t>
        </is>
      </c>
    </row>
    <row r="42">
      <c r="A42" s="4" t="inlineStr">
        <is>
          <t>Entity Address, Country</t>
        </is>
      </c>
      <c r="B42" s="4" t="inlineStr">
        <is>
          <t>CO</t>
        </is>
      </c>
    </row>
    <row r="43">
      <c r="A43" s="4" t="inlineStr">
        <is>
          <t>City Area Code</t>
        </is>
      </c>
      <c r="B43" s="4" t="inlineStr">
        <is>
          <t>57 1</t>
        </is>
      </c>
    </row>
    <row r="44">
      <c r="A44" s="4" t="inlineStr">
        <is>
          <t>Local Phone Number</t>
        </is>
      </c>
      <c r="B44" s="4" t="inlineStr">
        <is>
          <t>743 2337</t>
        </is>
      </c>
    </row>
    <row r="45">
      <c r="A45" s="4" t="inlineStr">
        <is>
          <t>Other Address [Member]</t>
        </is>
      </c>
    </row>
    <row r="46">
      <c r="A46" s="3" t="inlineStr">
        <is>
          <t>Document Information [Line Items]</t>
        </is>
      </c>
    </row>
    <row r="47">
      <c r="A47" s="4" t="inlineStr">
        <is>
          <t>Contact Personnel Name</t>
        </is>
      </c>
      <c r="B47" s="4" t="inlineStr">
        <is>
          <t>Maurice Blanco, Esq.</t>
        </is>
      </c>
    </row>
    <row r="48">
      <c r="A48" s="4" t="inlineStr">
        <is>
          <t>Entity Address, Address Line One</t>
        </is>
      </c>
      <c r="B48" s="4" t="inlineStr">
        <is>
          <t>450 Lexington Avenue</t>
        </is>
      </c>
    </row>
    <row r="49">
      <c r="A49" s="4" t="inlineStr">
        <is>
          <t>Entity Address, City or Town</t>
        </is>
      </c>
      <c r="B49" s="4" t="inlineStr">
        <is>
          <t>New York</t>
        </is>
      </c>
    </row>
    <row r="50">
      <c r="A50" s="4" t="inlineStr">
        <is>
          <t>Entity Address, State or Province</t>
        </is>
      </c>
      <c r="B50" s="4" t="inlineStr">
        <is>
          <t>NY</t>
        </is>
      </c>
    </row>
    <row r="51">
      <c r="A51" s="4" t="inlineStr">
        <is>
          <t>Entity Address, Postal Zip Code</t>
        </is>
      </c>
      <c r="B51" s="4" t="inlineStr">
        <is>
          <t>10017</t>
        </is>
      </c>
    </row>
    <row r="52">
      <c r="A52" s="4" t="inlineStr">
        <is>
          <t>City Area Code</t>
        </is>
      </c>
      <c r="B52" s="4" t="inlineStr">
        <is>
          <t>212</t>
        </is>
      </c>
    </row>
    <row r="53">
      <c r="A53" s="4" t="inlineStr">
        <is>
          <t>Local Phone Number</t>
        </is>
      </c>
      <c r="B53" s="4" t="inlineStr">
        <is>
          <t>450 4000</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risk management</t>
        </is>
      </c>
      <c r="B1" s="2" t="inlineStr">
        <is>
          <t>12 Months Ended</t>
        </is>
      </c>
    </row>
    <row r="2">
      <c r="B2" s="2" t="inlineStr">
        <is>
          <t>Dec. 31, 2021</t>
        </is>
      </c>
    </row>
    <row r="3">
      <c r="A3" s="3" t="inlineStr">
        <is>
          <t>Disclosure Of Financial Instruments risk Management [Abstract]</t>
        </is>
      </c>
    </row>
    <row r="4">
      <c r="A4" s="4" t="inlineStr">
        <is>
          <t>Disclosure of financial risk management [text block]</t>
        </is>
      </c>
      <c r="B4" s="4" t="inlineStr">
        <is>
          <t>Note 3 Financial Instruments-risk management The Group is exposed through its operations to the following financial risks: ● Currency risk ● Price risk ● Credit risk– concentration ● Funding and liquidity risk ● Interest rate risk ● Capital risk management The policy for managing these risks is set by the Board of Directors. Certain risks are managed centrally, while others are managed locally following guidelines communicated from the corporate department. The policy for each of the above risks is described in more detail below. Currency risk In Colombia, Chile, Argentina and Ecuador the functional currency is the US Dollar. The fluctuation of the local currencies of these countries against the US Dollar, except for Ecuador where the local currency is the US Dollar, does not impact the loans, costs and revenue held in US Dollars; but it does impact the balances denominated in local currencies. Such is the case of the prepaid taxes. In Colombian, Chilean and Argentinean subsidiaries most of the balances are denominated in US Dollars, and since it is the functional currency of the subsidiaries, there is no exposure to currency fluctuation except from receivables or payables originated in local currency mainly corresponding to VAT and income tax. The Group minimises the local currency positions in Colombia, Chile and Argentina by seeking to balance local and foreign currency assets and liabilities. However, tax receivables (VAT) seldom match with local currency liabilities. Therefore, the Group maintains a net exposure to them, except for what it is described below. Since December 2018, GeoPark decided to manage its future exposure to local currency fluctuation with respect to income tax balances in Colombia. Consequently, the Group entered into derivative financial instruments with local banks in Colombia in December 2018 and 2019, in order to anticipate any currency fluctuation with respect to income taxes to be paid during the first half of the following year. As of December 31, 2021 and 2020, there are no currency risk management contracts in place. The Group’s derivatives are accounted for as non-hedge derivatives and therefore all changes in the fair values of its derivative contracts are recognized as gains or losses in the results of the periods in which they occur. See the impact in the Consolidated Statement of Income in Note 15. Most of the Group's assets held in those countries are associated with oil and gas productive assets. Those assets, even in the local markets, are generally settled in US Dollar equivalents. During 2021, the Colombian Peso devalued by 16% (5% and 1% in 2020 and 2019, respectively), the Chilean Peso devalued by 19% (revalued by 5% in 2020 and devalued by 8% in 2019) and the Argentine Peso devalued by 22% (41% and 59% in 2020 and 2019, respectively), all against the US Dollar. If the Colombian Peso, the Chilean Peso and the Argentine Peso had each devalued an additional 10% against the US dollar, with all other variables held constant, post-tax profit for the year would have been higher by US$ 9,070,000 (post-tax loss would have been lower by US$ 9,057,000 in 2020 and post-tax profit would have been lower by US$ 645,000 in 2019). In Brazil, the functional currency is the local currency, which is the Brazilian Real. The fluctuation of the US Dollars against the Brazilian Real does not impact the loans, costs and revenues held in Brazilian Real; but it does impact the balances denominated in US Dollars. Such is the case of the provision for asset retirement obligation and the lease liabilities. The exchange loss generated by the Brazilian subsidiary during 2021 amounted to US$ 498,000 (US$ 4,205,000 in 2020 and US$ 664,000 in 2019). During 2021, the Brazilian Real devalued by 7% against the US Dollar (29% and 17% in 2020 and 2019, respectively). If the Brazilian Real had devalued an additional 10% against the US dollar, with all other variables held constant, post-tax profit for the year would have been lower by US$ 780,000 (post-tax loss would have been higher by US$ 909,000 in 2020 and post-tax profit would have been lower by US$ 927,000 in 2019). As currency rate changes between the US Dollar and the local currencies, the Group recognizes gains and losses in the Consolidated Statement of Income. In relation to the cash consideration, of British Pound Sterling (“GBP”) 241,682,496, payable for the acquisition of Amerisur Resources Plc, GeoPark was exposed to fluctuations of the GBP as of December 31, 2019. Consequently, the Group decided to manage this exposure by entering into a “Deal Contingent Forward” with a UK Bank, in order to anticipate any currency fluctuation. This forward contract was accounted for as a cash flow hedge as of December 31, 2019 and therefore the effective portion of the changes in its fair value was recognized in Other Reserve within Equity. On January 16, 2020, GeoPark removed that amount from the cash flow hedge reserve and included it directly in the initial cost of the acquired business. See Note 36.1. Price risk The realized oil price for the Group is linked to US dollar denominated crude oil international benchmarks. The market price of this commodity is subject to significant volatility and has historically fluctuated widely in response to relatively minor changes in the global supply and demand for oil, the geopolitical landscape, armed conflicts, the economic conditions and a variety of additional factors. The main factors affecting realized prices for gas sales vary across countries with some closely linked to international references while others are more domestically driven. In Colombia, the realized oil price is linked to either the Vasconia crude reference price, a marker broadly used in the Llanos Basin, or the Oriente crude reference price, a marker broadly used for crude sales in Esmeraldas, Ecuador, for the crude oil of the Putumayo Basin that is transported through Ecuador. In both basins, the reference price is then adjusted for certain marketing and quality discounts based on, among other things, API, viscosity, sulphur content, delivery point and transport costs. In Chile, the oil price is based on Dated Brent minus certain marketing and quality discounts such as, API, sulphur content and others. GeoPark has signed a long-term Gas Supply Contract with Methanex in Chile. The price of the gas sold under this contract is determined by a formula that considers a basket of international methanol prices, including US and European price indices. In Brazil, prices for gas produced in the Manati Field are based on a long-term off-take contract with Petrobras. The price of gas sold under this contract is denominated in Brazilian Real and is adjusted annually for inflation pursuant to the Brazilian General Market Price Index (Indice Geral de Preços do Mercado), or IGPM. In Argentina, the realized oil prices for the production in the Neuquen Basin follows the “Medanito” blend oil price reference, which has traditionally been linked to ICE Brent adjusted by certain marketing and quality discounts based on API, delivery point and transport costs. Though prices have been regulated by the Argentine government in the past, they are currently being determined by market-based formulas. Gas sales in Argentina are carried out through annual contracts that go from May to April. The price of the gas sold under these contracts depends mainly on domestic supply and demand and regulation affecting the sector. See Note 36.3.1. If oil and methanol prices had fallen by 10% compared to actual prices during the year, with all other variables held constant, considering the impact of the derivative contracts in place, post-tax profit for the year would have been lower by US$ 17,899,000 (post-tax loss would have been higher by US$ 21,014,000 in 2020 and post-tax profit would have been lower by US$ 38,340,000 in 2019). GeoPark manages part of the exposure to crude oil price volatility using derivatives. The Group considers these derivative contracts to be an effective manner of properly managing commodity price risk. The price risk management activities mainly employ combinations of options and key parameters are based on forecasted production and budget price levels. GeoPark has also obtained credit lines from industry leading counterparties to minimize the potential cash exposure of the derivative contracts (see Note 8). Credit risk– concentration The Group’s credit risk relates mainly to accounts receivable where the credit risks correspond to the recognized values of commodities sold. GeoPark considers that there is no significant risk associated to the Group’s major customers and hedging counterparties. In Colombia, GeoPark allocates its sales on a competitive basis to industry leading participants including traders and other producers. During 2021, the oil and gas production was sold to three clients which concentrate 99% of the Colombian subsidiaries’ revenue, accounting for 89% of the consolidated revenue (98% of the Colombian subsidiaries’ revenue, accounting for 83% of the consolidated revenue in 2020). Delivery points include wellhead and other locations on the Colombian pipeline system for the Llanos Basin production. The Putumayo Basin production is delivered to clients FOB in Esmeraldas, Ecuador, and to the Colombian pipeline system in case of contingencies in Ecuador that affect the transport through the Ecuadorian pipeline system. The outstanding contracts for Colombian production extend through 2023. GeoPark manages its counterparty credit risk associated to sales contracts by including, in certain contracts, early payment conditions to minimize the exposure. In Chile, the oil production is sold to ENAP, the State-owned oil and gas company (1% of the consolidated revenue in 2021, 1% in 2020 and 2% in 2019), and the gas production is sold to the local subsidiary of Methanex, a Canadian public company (2% of the consolidated revenue in 2021, 4% in 2020 and 3% in 2019). In Brazil, all the hydrocarbons from Manati Field are sold to Petrobras, the State-owned company, which is the operator of the Manati Field (3% of the consolidated revenue in 2021, 3% in 2020 and 4% in 2019). The crude oil production from the Recôncavo Basin during 2020 and 2019 (representing less than a 1% of the consolidated revenue) was sold to local customers in the states of Bahia and Espirito Santo and to Petrobras. In Argentina, the gas sales were channelled thought local gas marketing companies. GeoPark used to have annual agreements for gas sales from May through April. Gas sales in Argentina account for 1% of the consolidated revenues in each year. The oil sales in Argentina were diversified across clients and delivery points: i) 72% of the oil produced in Argentina (3% of the consolidated revenue) was sold locally in Neuquen, delivered at well-head; ii) 19% of the oil produced in Argentina (1% of the consolidated revenue) was sold to major local Argentinean refineries, delivered via pipeline; and iii) 9% of the oil produced in Argentina was exported to different traders and delivered via vessels. GeoPark managed the counterparty credit risk associated to sales contracts by limiting payment terms offered to minimize the exposure. The forementioned companies all have a good credit standing and despite the concentration of the credit risk, the Directors do not consider there to be a significant collection risk. GeoPark executes oil prices hedges via over-the-counter derivatives. Should oil prices drop, the Group could stand to collect from its counterparties under the derivative contracts. The Group’s hedging counterparties are leading financial institutions and trading companies, therefore the Directors do not consider there to be a significant collection risk. See disclosure in Notes 8 and 25. Funding and Liquidity risk In the past, the Group has been able to raise capital through different sources of funding including equity, strategic partnerships and financial debt. The Group is positioned at the end of 2021 with a cash balance of US$ 100,604,000 and 97% of its total indebtedness matures in 2024 or 2027. In addition, the Group has a large portfolio of attractive and largely discretional projects - both oil and gas - in multiple countries with 39,300 boepd in production at year end. This scale and positioning permit the Group to protect its financial condition and selectively allocate capital to the optimal projects subject to prevailing macroeconomic conditions. The Indentures governing the Company Notes 2024 and 2027 include incurrence test covenants related to compliance with certain thresholds of Net Debt to Adjusted EBITDA ratio and Adjusted EBITDA to Interest ratio. Failure to comply with the incurrence test covenants does not trigger an event of default. However, this situation may limit the Group’s capacity to incur additional indebtedness, as specified in the indentures governing the Notes. As of the date of these Consolidated Financial Statements, the Group is in compliance with all the indentures’ provisions and covenants. The most significant funding transactions executed during the last three years include: In January 2020, the Company successfully placed US$ 350,000,000 Notes. These Notes were priced at 99.285% and carry a coupon of 5.50% per annum (yield 5.625% per annum). Final maturity of the Notes will be January 17, 2027. The net proceeds from the Notes were used by the Group to pay the total consideration for the acquisition of Amerisur (see Note 36.1) and to pay any related fees and expenses, and for general corporate purposes. In June 2020, GeoPark Colombia S.A.S. executed an offtake and prepayment agreement with Trafigura. The prepayment agreement provided GeoPark with access to up to US$ 75,000,000 in the form of prepaid future oil sales. The availability period for the prepayment agreement expired on August 10, 2021. GeoPark did not withdraw any amount from this prepayment agreement. In April 2021, the Company executed a series of transactions that included a successful tender offer to purchase US$ 255,000,000 of the 2024 Notes that was funded with a combination of cash in hand and a US$ 150,000,000 new issuance from the reopening of the 2027 Notes. The reopening of the 2027 Notes was priced above par at 101.875%, representing a yield to maturity of 5.117%. In May 2021, GeoPark Colombia S.A.S. executed a loan agreement with Bancolombia for Colombian Pesos 35,000,000,000 (equivalent to US$ 9,388,000 at the moment of the loan execution) to finance working capital requirements in Colombia. The interest rate was the IBR index (interest rate of reference for short-term loans in Colombia) plus 1.6% per annum, the original maturity was on May 14, 2022 and interests were payable monthly. In August 2021, GeoPark optionally prepaid the full amount of the loan, with no additional cost. In July 2021, GeoPark Colombia S.A.S. executed a loan agreement with Itau Bank for Colombian Pesos 37,653,000,000 (equivalent to US$ 9,973,000 at the moment of the loan execution) to finance working capital requirements in Colombia. The interest rate was 5.38% per annum, the original maturity was on January 3, 2022 and interests were payable monthly. In October 2021, GeoPark optionally prepaid the full amount of the loan, with no additional cost. On October 7, 2021, GeoPark Colombia S.A.S. signed a loan agreement with Banco BTG Pactual S.A. which provides GeoPark with access to up to US$ 20,000,000 until October 7, 2022. The agreement establishes an interest rate of 4.50% per annum and a commitment fee of 1.95% per annum with respect to any undrawn amount. As of the date of these Consolidated Financial Statements, GeoPark has not withdrawn any amount from this loan agreement. On October 8, 2021, the Colombian subsidiaries entered into an offtake and prepayment agreement with Shell Western Supply and Trading Limited (“Shell”), one of their key customers. The prepayment agreement provides GeoPark with access to up to US$ 15,000,000 in the form of prepaid future oil sales and has a twelve months availability period. Funds committed by Shell will be made available to GeoPark upon request and will be repaid by GeoPark, through future oil deliveries over the year after funds are disbursed. As of the date of these Consolidated Financial Statements, GeoPark has not withdrawn any amount from this prepayment agreement. Interest rate risk The Group’s interest rate risk arises from long-term borrowings issued at variable rates, which expose the Group to interest rate risk. The Group does not face interest rate risk on its US$ 170,000,000 and US$ 500,000,000 Notes which carry fixed rate coupons of 6.50% and 5.50% per annum, respectively. Consequently, the accruals and interest payments are not substantially affected by the market interest rate changes. As of December 31, 2021, the outstanding borrowing affected by a variable rate amounted to US$ 2,319,000, representing 0.3% of total borrowings. It corresponds to a loan from Banco Santander taken by the Brazilian subsidiary that has a floating interest rate based on CDI (Interbank certificate of deposit), which represents the average rate of all inter-bank overnight transactions in Brazil. GeoPark considers that there is no significant risk associated to interest rate based on the current exposure to variable rates.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Consistent with others in the industry, the Group monitors capital on the basis of the gearing ratio. This ratio is calculated as net debt divided by total capital. Net debt is calculated as total borrowings (including ‘current and non-current borrowings’ as shown in the Consolidated Statement of Financial Position) less cash and cash equivalents. Total capital is calculated as ‘equity’ as shown in the Consolidated Statement of Financial Position plus net debt. The Group’s strategy is to keep the gearing ratio within a 60%to 80% range, in normal market conditions. Due to the market conditions prevailing since 2020, the gearing ratio at year-end is above such range. The gearing ratios as of December 31, 2021 and 2020 were as follows: ​ ​ ​ ​ ​ ​ ​ Amounts in US$‘000 2021 2020 Net Debt 573,488 582,679 ​ Total Equity (61,945) (109,190) ​ Total Capital 511,543 473,489 ​ Gearing Ratio 112 % 12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lling expenses (Details) - USD ($) $ in Thousands</t>
        </is>
      </c>
      <c r="B1" s="2" t="inlineStr">
        <is>
          <t>12 Months Ended</t>
        </is>
      </c>
    </row>
    <row r="2">
      <c r="B2" s="2" t="inlineStr">
        <is>
          <t>Dec. 31, 2021</t>
        </is>
      </c>
      <c r="C2" s="2" t="inlineStr">
        <is>
          <t>Dec. 31, 2020</t>
        </is>
      </c>
      <c r="D2" s="2" t="inlineStr">
        <is>
          <t>Dec. 31, 2019</t>
        </is>
      </c>
    </row>
    <row r="3">
      <c r="A3" s="3" t="inlineStr">
        <is>
          <t>Disclosure of Selling expenses [Abstract]</t>
        </is>
      </c>
    </row>
    <row r="4">
      <c r="A4" s="4" t="inlineStr">
        <is>
          <t>Transportation</t>
        </is>
      </c>
      <c r="B4" s="6" t="n">
        <v>4233</v>
      </c>
      <c r="C4" s="6" t="n">
        <v>4787</v>
      </c>
      <c r="D4" s="6" t="n">
        <v>12985</v>
      </c>
    </row>
    <row r="5">
      <c r="A5" s="4" t="inlineStr">
        <is>
          <t>Selling taxes and other</t>
        </is>
      </c>
      <c r="B5" s="5" t="n">
        <v>4497</v>
      </c>
      <c r="C5" s="5" t="n">
        <v>1057</v>
      </c>
      <c r="D5" s="5" t="n">
        <v>1128</v>
      </c>
    </row>
    <row r="6">
      <c r="A6" s="4" t="inlineStr">
        <is>
          <t>Selling expenses</t>
        </is>
      </c>
      <c r="B6" s="6" t="n">
        <v>8730</v>
      </c>
      <c r="C6" s="6" t="n">
        <v>5844</v>
      </c>
      <c r="D6" s="6" t="n">
        <v>141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ial results (Details) - USD ($) $ in Thousands</t>
        </is>
      </c>
      <c r="B1" s="2" t="inlineStr">
        <is>
          <t>12 Months Ended</t>
        </is>
      </c>
    </row>
    <row r="2">
      <c r="B2" s="2" t="inlineStr">
        <is>
          <t>Dec. 31, 2021</t>
        </is>
      </c>
      <c r="C2" s="2" t="inlineStr">
        <is>
          <t>Dec. 31, 2020</t>
        </is>
      </c>
      <c r="D2" s="2" t="inlineStr">
        <is>
          <t>Dec. 31, 2019</t>
        </is>
      </c>
    </row>
    <row r="3">
      <c r="A3" s="3" t="inlineStr">
        <is>
          <t>Financial expenses</t>
        </is>
      </c>
    </row>
    <row r="4">
      <c r="A4" s="4" t="inlineStr">
        <is>
          <t>Interest and amortization of debt issue costs</t>
        </is>
      </c>
      <c r="B4" s="6" t="n">
        <v>-44713</v>
      </c>
      <c r="C4" s="6" t="n">
        <v>-48779</v>
      </c>
      <c r="D4" s="6" t="n">
        <v>-29977</v>
      </c>
    </row>
    <row r="5">
      <c r="A5" s="4" t="inlineStr">
        <is>
          <t>Less: amounts capitalised on qualifying assets</t>
        </is>
      </c>
      <c r="D5" s="5" t="n">
        <v>367</v>
      </c>
    </row>
    <row r="6">
      <c r="A6" s="4" t="inlineStr">
        <is>
          <t>Borrowings cancellation costs</t>
        </is>
      </c>
      <c r="B6" s="5" t="n">
        <v>-6308</v>
      </c>
    </row>
    <row r="7">
      <c r="A7" s="4" t="inlineStr">
        <is>
          <t>Bank charges and other financial results</t>
        </is>
      </c>
      <c r="B7" s="5" t="n">
        <v>-8012</v>
      </c>
      <c r="C7" s="5" t="n">
        <v>-9909</v>
      </c>
      <c r="D7" s="5" t="n">
        <v>-6900</v>
      </c>
    </row>
    <row r="8">
      <c r="A8" s="4" t="inlineStr">
        <is>
          <t>Unwinding of long-term liabilities</t>
        </is>
      </c>
      <c r="B8" s="5" t="n">
        <v>-5079</v>
      </c>
      <c r="C8" s="5" t="n">
        <v>-5894</v>
      </c>
      <c r="D8" s="5" t="n">
        <v>-4560</v>
      </c>
    </row>
    <row r="9">
      <c r="A9" s="4" t="inlineStr">
        <is>
          <t>Financial expenses total</t>
        </is>
      </c>
      <c r="B9" s="5" t="n">
        <v>-64112</v>
      </c>
      <c r="C9" s="5" t="n">
        <v>-64582</v>
      </c>
      <c r="D9" s="5" t="n">
        <v>-41070</v>
      </c>
    </row>
    <row r="10">
      <c r="A10" s="3" t="inlineStr">
        <is>
          <t>Financial income</t>
        </is>
      </c>
    </row>
    <row r="11">
      <c r="A11" s="4" t="inlineStr">
        <is>
          <t>Interest received</t>
        </is>
      </c>
      <c r="B11" s="5" t="n">
        <v>1652</v>
      </c>
      <c r="C11" s="5" t="n">
        <v>3166</v>
      </c>
      <c r="D11" s="5" t="n">
        <v>2360</v>
      </c>
    </row>
    <row r="12">
      <c r="A12" s="4" t="inlineStr">
        <is>
          <t>Financial income total</t>
        </is>
      </c>
      <c r="B12" s="5" t="n">
        <v>1652</v>
      </c>
      <c r="C12" s="5" t="n">
        <v>3166</v>
      </c>
      <c r="D12" s="5" t="n">
        <v>2360</v>
      </c>
    </row>
    <row r="13">
      <c r="A13" s="3" t="inlineStr">
        <is>
          <t>Foreign exchange gains and losses</t>
        </is>
      </c>
    </row>
    <row r="14">
      <c r="A14" s="4" t="inlineStr">
        <is>
          <t>Foreign exchange loss, net</t>
        </is>
      </c>
      <c r="C14" s="5" t="n">
        <v>-2720</v>
      </c>
      <c r="D14" s="5" t="n">
        <v>-6163</v>
      </c>
    </row>
    <row r="15">
      <c r="A15" s="4" t="inlineStr">
        <is>
          <t>Foreign exchange gain, net</t>
        </is>
      </c>
      <c r="B15" s="5" t="n">
        <v>5049</v>
      </c>
    </row>
    <row r="16">
      <c r="A16" s="4" t="inlineStr">
        <is>
          <t>Realized result on currency risk management contracts</t>
        </is>
      </c>
      <c r="C16" s="5" t="n">
        <v>-9414</v>
      </c>
      <c r="D16" s="5" t="n">
        <v>2843</v>
      </c>
    </row>
    <row r="17">
      <c r="A17" s="4" t="inlineStr">
        <is>
          <t>Unrealized result on currency risk management contracts</t>
        </is>
      </c>
      <c r="C17" s="5" t="n">
        <v>-874</v>
      </c>
      <c r="D17" s="5" t="n">
        <v>874</v>
      </c>
    </row>
    <row r="18">
      <c r="A18" s="4" t="inlineStr">
        <is>
          <t>Foreign exchange gains and losses total</t>
        </is>
      </c>
      <c r="B18" s="5" t="n">
        <v>5049</v>
      </c>
      <c r="C18" s="5" t="n">
        <v>-13008</v>
      </c>
      <c r="D18" s="5" t="n">
        <v>-2446</v>
      </c>
    </row>
    <row r="19">
      <c r="A19" s="4" t="inlineStr">
        <is>
          <t>Total Financial results</t>
        </is>
      </c>
      <c r="B19" s="6" t="n">
        <v>-57411</v>
      </c>
      <c r="C19" s="6" t="n">
        <v>-74424</v>
      </c>
      <c r="D19" s="6" t="n">
        <v>-411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Tax reforms (Details)</t>
        </is>
      </c>
      <c r="B1" s="2" t="inlineStr">
        <is>
          <t>1 Months Ended</t>
        </is>
      </c>
      <c r="C1" s="2" t="inlineStr">
        <is>
          <t>12 Months Ended</t>
        </is>
      </c>
    </row>
    <row r="2">
      <c r="B2" s="2" t="inlineStr">
        <is>
          <t>Dec. 31, 2020</t>
        </is>
      </c>
      <c r="C2" s="2" t="inlineStr">
        <is>
          <t>Dec. 31, 2022</t>
        </is>
      </c>
      <c r="D2" s="2" t="inlineStr">
        <is>
          <t>Dec. 31, 2021</t>
        </is>
      </c>
      <c r="E2" s="2" t="inlineStr">
        <is>
          <t>Dec. 31, 2020</t>
        </is>
      </c>
      <c r="F2" s="2" t="inlineStr">
        <is>
          <t>Dec. 31, 2019</t>
        </is>
      </c>
    </row>
    <row r="3">
      <c r="A3" s="4" t="inlineStr">
        <is>
          <t>Maximum</t>
        </is>
      </c>
    </row>
    <row r="4">
      <c r="A4" s="3" t="inlineStr">
        <is>
          <t>Disclosure of Tax reforms [Line Items]</t>
        </is>
      </c>
    </row>
    <row r="5">
      <c r="A5" s="4" t="inlineStr">
        <is>
          <t>Applicable tax rate</t>
        </is>
      </c>
      <c r="D5" s="4" t="inlineStr">
        <is>
          <t>35.00%</t>
        </is>
      </c>
    </row>
    <row r="6">
      <c r="A6" s="4" t="inlineStr">
        <is>
          <t>Minimum</t>
        </is>
      </c>
    </row>
    <row r="7">
      <c r="A7" s="3" t="inlineStr">
        <is>
          <t>Disclosure of Tax reforms [Line Items]</t>
        </is>
      </c>
    </row>
    <row r="8">
      <c r="A8" s="4" t="inlineStr">
        <is>
          <t>Applicable tax rate</t>
        </is>
      </c>
      <c r="D8" s="4" t="inlineStr">
        <is>
          <t>15.00%</t>
        </is>
      </c>
    </row>
    <row r="9">
      <c r="A9" s="4" t="inlineStr">
        <is>
          <t>Colombia [Member] | Scenario Forecasts [Member] | Maximum</t>
        </is>
      </c>
    </row>
    <row r="10">
      <c r="A10" s="3" t="inlineStr">
        <is>
          <t>Disclosure of Tax reforms [Line Items]</t>
        </is>
      </c>
    </row>
    <row r="11">
      <c r="A11" s="4" t="inlineStr">
        <is>
          <t>Applicable tax rate</t>
        </is>
      </c>
      <c r="C11" s="4" t="inlineStr">
        <is>
          <t>35.00%</t>
        </is>
      </c>
    </row>
    <row r="12">
      <c r="A12" s="4" t="inlineStr">
        <is>
          <t>Colombia [Member] | Scenario Forecasts [Member] | Minimum</t>
        </is>
      </c>
    </row>
    <row r="13">
      <c r="A13" s="3" t="inlineStr">
        <is>
          <t>Disclosure of Tax reforms [Line Items]</t>
        </is>
      </c>
    </row>
    <row r="14">
      <c r="A14" s="4" t="inlineStr">
        <is>
          <t>Applicable tax rate</t>
        </is>
      </c>
      <c r="C14" s="4" t="inlineStr">
        <is>
          <t>30.00%</t>
        </is>
      </c>
    </row>
    <row r="15">
      <c r="A15" s="4" t="inlineStr">
        <is>
          <t>Colombia [Member] | Surcharge [Member]</t>
        </is>
      </c>
    </row>
    <row r="16">
      <c r="A16" s="3" t="inlineStr">
        <is>
          <t>Disclosure of Tax reforms [Line Items]</t>
        </is>
      </c>
    </row>
    <row r="17">
      <c r="A17" s="4" t="inlineStr">
        <is>
          <t>Applicable tax rate</t>
        </is>
      </c>
      <c r="D17" s="4" t="inlineStr">
        <is>
          <t>31.00%</t>
        </is>
      </c>
      <c r="E17" s="4" t="inlineStr">
        <is>
          <t>32.00%</t>
        </is>
      </c>
      <c r="F17" s="4" t="inlineStr">
        <is>
          <t>33.00%</t>
        </is>
      </c>
    </row>
    <row r="18">
      <c r="A18" s="4" t="inlineStr">
        <is>
          <t>Spain [Member]</t>
        </is>
      </c>
    </row>
    <row r="19">
      <c r="A19" s="3" t="inlineStr">
        <is>
          <t>Disclosure of Tax reforms [Line Items]</t>
        </is>
      </c>
    </row>
    <row r="20">
      <c r="A20" s="4" t="inlineStr">
        <is>
          <t>Percentage of Income Tax Exemption On Dividend And Capital Gains Income</t>
        </is>
      </c>
      <c r="B20" s="4" t="inlineStr">
        <is>
          <t>95.00%</t>
        </is>
      </c>
    </row>
    <row r="21">
      <c r="A21" s="4" t="inlineStr">
        <is>
          <t>Argentina [Member]</t>
        </is>
      </c>
    </row>
    <row r="22">
      <c r="A22" s="3" t="inlineStr">
        <is>
          <t>Disclosure of Tax reforms [Line Items]</t>
        </is>
      </c>
    </row>
    <row r="23">
      <c r="A23" s="4" t="inlineStr">
        <is>
          <t>Applicable tax rate</t>
        </is>
      </c>
      <c r="E23" s="4" t="inlineStr">
        <is>
          <t>30.00%</t>
        </is>
      </c>
      <c r="F23" s="4" t="inlineStr">
        <is>
          <t>30.00%</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omponents of Income Tax) (Details) - USD ($) $ in Thousands</t>
        </is>
      </c>
      <c r="B1" s="2" t="inlineStr">
        <is>
          <t>12 Months Ended</t>
        </is>
      </c>
    </row>
    <row r="2">
      <c r="B2" s="2" t="inlineStr">
        <is>
          <t>Dec. 31, 2021</t>
        </is>
      </c>
      <c r="C2" s="2" t="inlineStr">
        <is>
          <t>Dec. 31, 2020</t>
        </is>
      </c>
      <c r="D2" s="2" t="inlineStr">
        <is>
          <t>Dec. 31, 2019</t>
        </is>
      </c>
    </row>
    <row r="3">
      <c r="A3" s="3" t="inlineStr">
        <is>
          <t>Disclosure Of Income tax [Abstract]</t>
        </is>
      </c>
    </row>
    <row r="4">
      <c r="A4" s="4" t="inlineStr">
        <is>
          <t>Current income tax charge</t>
        </is>
      </c>
      <c r="B4" s="6" t="n">
        <v>-49291</v>
      </c>
      <c r="C4" s="6" t="n">
        <v>-41927</v>
      </c>
      <c r="D4" s="6" t="n">
        <v>-111371</v>
      </c>
    </row>
    <row r="5">
      <c r="A5" s="4" t="inlineStr">
        <is>
          <t>Deferred income tax charge (Note 18)</t>
        </is>
      </c>
      <c r="B5" s="5" t="n">
        <v>-17980</v>
      </c>
      <c r="C5" s="5" t="n">
        <v>-5936</v>
      </c>
      <c r="D5" s="5" t="n">
        <v>-391</v>
      </c>
    </row>
    <row r="6">
      <c r="A6" s="4" t="inlineStr">
        <is>
          <t>Income tax</t>
        </is>
      </c>
      <c r="B6" s="6" t="n">
        <v>-67271</v>
      </c>
      <c r="C6" s="6" t="n">
        <v>-47863</v>
      </c>
      <c r="D6" s="6" t="n">
        <v>-11176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ummary of Income Tax Reconciliation) (Details) - USD ($) $ in Thousands</t>
        </is>
      </c>
      <c r="B1" s="2" t="inlineStr">
        <is>
          <t>12 Months Ended</t>
        </is>
      </c>
    </row>
    <row r="2">
      <c r="B2" s="2" t="inlineStr">
        <is>
          <t>Dec. 31, 2021</t>
        </is>
      </c>
      <c r="C2" s="2" t="inlineStr">
        <is>
          <t>Dec. 31, 2020</t>
        </is>
      </c>
      <c r="D2" s="2" t="inlineStr">
        <is>
          <t>Dec. 31, 2019</t>
        </is>
      </c>
    </row>
    <row r="3">
      <c r="A3" s="3" t="inlineStr">
        <is>
          <t>Disclosure Of Income tax [Abstract]</t>
        </is>
      </c>
    </row>
    <row r="4">
      <c r="A4" s="4" t="inlineStr">
        <is>
          <t>Profit (Loss) before tax</t>
        </is>
      </c>
      <c r="B4" s="6" t="n">
        <v>128398</v>
      </c>
      <c r="C4" s="6" t="n">
        <v>-185087</v>
      </c>
      <c r="D4" s="6" t="n">
        <v>169519</v>
      </c>
    </row>
    <row r="5">
      <c r="A5" s="4" t="inlineStr">
        <is>
          <t>Tax losses from non-taxable jurisdictions</t>
        </is>
      </c>
      <c r="B5" s="5" t="n">
        <v>91351</v>
      </c>
      <c r="C5" s="5" t="n">
        <v>53652</v>
      </c>
      <c r="D5" s="5" t="n">
        <v>49360</v>
      </c>
    </row>
    <row r="6">
      <c r="A6" s="4" t="inlineStr">
        <is>
          <t>Taxable profit</t>
        </is>
      </c>
      <c r="B6" s="5" t="n">
        <v>219749</v>
      </c>
      <c r="C6" s="5" t="n">
        <v>-131435</v>
      </c>
      <c r="D6" s="5" t="n">
        <v>218879</v>
      </c>
    </row>
    <row r="7">
      <c r="A7" s="4" t="inlineStr">
        <is>
          <t>Income tax calculated at domestic tax rates applicable to Profit in the respective countries</t>
        </is>
      </c>
      <c r="B7" s="5" t="n">
        <v>-71086</v>
      </c>
      <c r="C7" s="5" t="n">
        <v>12450</v>
      </c>
      <c r="D7" s="5" t="n">
        <v>-79395</v>
      </c>
    </row>
    <row r="8">
      <c r="A8" s="4" t="inlineStr">
        <is>
          <t>Tax losses where no deferred tax benefit is recognized</t>
        </is>
      </c>
      <c r="B8" s="5" t="n">
        <v>-7510</v>
      </c>
      <c r="C8" s="5" t="n">
        <v>-23117</v>
      </c>
      <c r="D8" s="5" t="n">
        <v>-2563</v>
      </c>
    </row>
    <row r="9">
      <c r="A9" s="4" t="inlineStr">
        <is>
          <t>Effect of currency translation on tax base</t>
        </is>
      </c>
      <c r="B9" s="5" t="n">
        <v>-10354</v>
      </c>
      <c r="C9" s="5" t="n">
        <v>-923</v>
      </c>
      <c r="D9" s="5" t="n">
        <v>-16795</v>
      </c>
    </row>
    <row r="10">
      <c r="A10" s="4" t="inlineStr">
        <is>
          <t>Effect of inflation adjustment for tax purposes</t>
        </is>
      </c>
      <c r="B10" s="5" t="n">
        <v>2482</v>
      </c>
      <c r="C10" s="5" t="n">
        <v>-867</v>
      </c>
      <c r="D10" s="5" t="n">
        <v>541</v>
      </c>
    </row>
    <row r="11">
      <c r="A11" s="4" t="inlineStr">
        <is>
          <t>Changes in the income tax rate (Note 16)</t>
        </is>
      </c>
      <c r="B11" s="5" t="n">
        <v>-1703</v>
      </c>
      <c r="C11" s="5" t="n">
        <v>-925</v>
      </c>
      <c r="D11" s="5" t="n">
        <v>1279</v>
      </c>
    </row>
    <row r="12">
      <c r="A12" s="4" t="inlineStr">
        <is>
          <t>Write-down of deferred tax benefits previously recognized (a)</t>
        </is>
      </c>
      <c r="B12" s="5" t="n">
        <v>-7261</v>
      </c>
      <c r="C12" s="5" t="n">
        <v>-32565</v>
      </c>
    </row>
    <row r="13">
      <c r="A13" s="4" t="inlineStr">
        <is>
          <t>Previously unrecognized tax losses</t>
        </is>
      </c>
      <c r="B13" s="5" t="n">
        <v>9593</v>
      </c>
      <c r="C13" s="5" t="n">
        <v>0</v>
      </c>
      <c r="D13" s="5" t="n">
        <v>1820</v>
      </c>
    </row>
    <row r="14">
      <c r="A14" s="4" t="inlineStr">
        <is>
          <t>Fiscal recognition of property, plant and equipment</t>
        </is>
      </c>
      <c r="B14" s="5" t="n">
        <v>8919</v>
      </c>
    </row>
    <row r="15">
      <c r="A15" s="4" t="inlineStr">
        <is>
          <t>Out of period adjustment (b)</t>
        </is>
      </c>
      <c r="D15" s="5" t="n">
        <v>-9910</v>
      </c>
    </row>
    <row r="16">
      <c r="A16" s="4" t="inlineStr">
        <is>
          <t>Non-taxable results (c)</t>
        </is>
      </c>
      <c r="B16" s="5" t="n">
        <v>9649</v>
      </c>
      <c r="C16" s="5" t="n">
        <v>-1916</v>
      </c>
      <c r="D16" s="5" t="n">
        <v>-6739</v>
      </c>
    </row>
    <row r="17">
      <c r="A17" s="4" t="inlineStr">
        <is>
          <t>Income tax</t>
        </is>
      </c>
      <c r="B17" s="6" t="n">
        <v>-67271</v>
      </c>
      <c r="C17" s="6" t="n">
        <v>-47863</v>
      </c>
      <c r="D17" s="6" t="n">
        <v>-11176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Summary of Tax Losses Accumulated) (Details) - USD ($) $ in Thousands</t>
        </is>
      </c>
      <c r="B1" s="2" t="inlineStr">
        <is>
          <t>Dec. 31, 2021</t>
        </is>
      </c>
      <c r="C1" s="2" t="inlineStr">
        <is>
          <t>Dec. 31, 2020</t>
        </is>
      </c>
      <c r="D1" s="2" t="inlineStr">
        <is>
          <t>Dec. 31, 2019</t>
        </is>
      </c>
    </row>
    <row r="2">
      <c r="A2" s="3" t="inlineStr">
        <is>
          <t>Disclosure Of Income tax [Line Items]</t>
        </is>
      </c>
    </row>
    <row r="3">
      <c r="A3" s="4" t="inlineStr">
        <is>
          <t>Unused tax losses, deferred tax asset was recognised</t>
        </is>
      </c>
      <c r="B3" s="6" t="n">
        <v>348010</v>
      </c>
      <c r="C3" s="6" t="n">
        <v>456444</v>
      </c>
      <c r="D3" s="6" t="n">
        <v>378422</v>
      </c>
    </row>
    <row r="4">
      <c r="A4" s="4" t="inlineStr">
        <is>
          <t>Chile [Member]</t>
        </is>
      </c>
    </row>
    <row r="5">
      <c r="A5" s="3" t="inlineStr">
        <is>
          <t>Disclosure Of Income tax [Line Items]</t>
        </is>
      </c>
    </row>
    <row r="6">
      <c r="A6" s="4" t="inlineStr">
        <is>
          <t>Unused tax losses, deferred tax asset was recognised</t>
        </is>
      </c>
      <c r="B6" s="5" t="n">
        <v>285456</v>
      </c>
      <c r="C6" s="5" t="n">
        <v>403258</v>
      </c>
      <c r="D6" s="5" t="n">
        <v>317644</v>
      </c>
    </row>
    <row r="7">
      <c r="A7" s="4" t="inlineStr">
        <is>
          <t>Brazil [Member]</t>
        </is>
      </c>
    </row>
    <row r="8">
      <c r="A8" s="3" t="inlineStr">
        <is>
          <t>Disclosure Of Income tax [Line Items]</t>
        </is>
      </c>
    </row>
    <row r="9">
      <c r="A9" s="4" t="inlineStr">
        <is>
          <t>Unused tax losses, deferred tax asset was recognised</t>
        </is>
      </c>
      <c r="B9" s="5" t="n">
        <v>26781</v>
      </c>
      <c r="C9" s="5" t="n">
        <v>32452</v>
      </c>
      <c r="D9" s="5" t="n">
        <v>37848</v>
      </c>
    </row>
    <row r="10">
      <c r="A10" s="4" t="inlineStr">
        <is>
          <t>Argentina [Member]</t>
        </is>
      </c>
    </row>
    <row r="11">
      <c r="A11" s="3" t="inlineStr">
        <is>
          <t>Disclosure Of Income tax [Line Items]</t>
        </is>
      </c>
    </row>
    <row r="12">
      <c r="A12" s="4" t="inlineStr">
        <is>
          <t>Unused tax losses, deferred tax asset was recognised</t>
        </is>
      </c>
      <c r="B12" s="6" t="n">
        <v>35773</v>
      </c>
      <c r="C12" s="6" t="n">
        <v>20734</v>
      </c>
      <c r="D12" s="6" t="n">
        <v>229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1" customWidth="1" min="2" max="2"/>
  </cols>
  <sheetData>
    <row r="1">
      <c r="A1" s="1" t="inlineStr">
        <is>
          <t>Income tax (Schedule of Expiring Dates for Tax Losses) (Details)</t>
        </is>
      </c>
      <c r="B1" s="2" t="inlineStr">
        <is>
          <t>Dec. 31, 2021USD ($)</t>
        </is>
      </c>
    </row>
    <row r="2">
      <c r="A2" s="4" t="inlineStr">
        <is>
          <t>2022</t>
        </is>
      </c>
    </row>
    <row r="3">
      <c r="A3" s="3" t="inlineStr">
        <is>
          <t>Disclosure Of Income tax [Line Items]</t>
        </is>
      </c>
    </row>
    <row r="4">
      <c r="A4" s="4" t="inlineStr">
        <is>
          <t>Taxable losses</t>
        </is>
      </c>
      <c r="B4" s="6" t="n">
        <v>646000</v>
      </c>
    </row>
    <row r="5">
      <c r="A5" s="4" t="inlineStr">
        <is>
          <t>2023</t>
        </is>
      </c>
    </row>
    <row r="6">
      <c r="A6" s="3" t="inlineStr">
        <is>
          <t>Disclosure Of Income tax [Line Items]</t>
        </is>
      </c>
    </row>
    <row r="7">
      <c r="A7" s="4" t="inlineStr">
        <is>
          <t>Taxable losses</t>
        </is>
      </c>
      <c r="B7" s="5" t="n">
        <v>1715000</v>
      </c>
    </row>
    <row r="8">
      <c r="A8" s="4" t="inlineStr">
        <is>
          <t>2024</t>
        </is>
      </c>
    </row>
    <row r="9">
      <c r="A9" s="3" t="inlineStr">
        <is>
          <t>Disclosure Of Income tax [Line Items]</t>
        </is>
      </c>
    </row>
    <row r="10">
      <c r="A10" s="4" t="inlineStr">
        <is>
          <t>Taxable losses</t>
        </is>
      </c>
      <c r="B10" s="5" t="n">
        <v>8211000</v>
      </c>
    </row>
    <row r="11">
      <c r="A11" s="4" t="inlineStr">
        <is>
          <t>2025</t>
        </is>
      </c>
    </row>
    <row r="12">
      <c r="A12" s="3" t="inlineStr">
        <is>
          <t>Disclosure Of Income tax [Line Items]</t>
        </is>
      </c>
    </row>
    <row r="13">
      <c r="A13" s="4" t="inlineStr">
        <is>
          <t>Taxable losses</t>
        </is>
      </c>
      <c r="B13" s="5" t="n">
        <v>5671000</v>
      </c>
    </row>
    <row r="14">
      <c r="A14" s="4" t="inlineStr">
        <is>
          <t>2026</t>
        </is>
      </c>
    </row>
    <row r="15">
      <c r="A15" s="3" t="inlineStr">
        <is>
          <t>Disclosure Of Income tax [Line Items]</t>
        </is>
      </c>
    </row>
    <row r="16">
      <c r="A16" s="4" t="inlineStr">
        <is>
          <t>Taxable losses</t>
        </is>
      </c>
      <c r="B16" s="6" t="n">
        <v>1953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Income tax (Narrative) (Details)</t>
        </is>
      </c>
      <c r="B1" s="2" t="inlineStr">
        <is>
          <t>12 Months Ended</t>
        </is>
      </c>
    </row>
    <row r="2">
      <c r="B2" s="2" t="inlineStr">
        <is>
          <t>Dec. 31, 2021</t>
        </is>
      </c>
    </row>
    <row r="3">
      <c r="A3" s="4" t="inlineStr">
        <is>
          <t>Minimum</t>
        </is>
      </c>
    </row>
    <row r="4">
      <c r="A4" s="3" t="inlineStr">
        <is>
          <t>Disclosure Of Income tax [Line Items]</t>
        </is>
      </c>
    </row>
    <row r="5">
      <c r="A5" s="4" t="inlineStr">
        <is>
          <t>Applicable tax rate</t>
        </is>
      </c>
      <c r="B5" s="4" t="inlineStr">
        <is>
          <t>15.00%</t>
        </is>
      </c>
    </row>
    <row r="6">
      <c r="A6" s="4" t="inlineStr">
        <is>
          <t>Maximum</t>
        </is>
      </c>
    </row>
    <row r="7">
      <c r="A7" s="3" t="inlineStr">
        <is>
          <t>Disclosure Of Income tax [Line Items]</t>
        </is>
      </c>
    </row>
    <row r="8">
      <c r="A8" s="4" t="inlineStr">
        <is>
          <t>Applicable tax rate</t>
        </is>
      </c>
      <c r="B8" s="4" t="inlineStr">
        <is>
          <t>35.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Schedule of Gross Movement on the Deferred Income Tax Account) (Details) - USD ($) $ in Thousands</t>
        </is>
      </c>
      <c r="B1" s="2" t="inlineStr">
        <is>
          <t>12 Months Ended</t>
        </is>
      </c>
    </row>
    <row r="2">
      <c r="B2" s="2" t="inlineStr">
        <is>
          <t>Dec. 31, 2021</t>
        </is>
      </c>
      <c r="C2" s="2" t="inlineStr">
        <is>
          <t>Dec. 31, 2020</t>
        </is>
      </c>
    </row>
    <row r="3">
      <c r="A3" s="3" t="inlineStr">
        <is>
          <t>Disclosure of deferred income tax [Abstract]</t>
        </is>
      </c>
    </row>
    <row r="4">
      <c r="A4" s="4" t="inlineStr">
        <is>
          <t>Deferred income tax as of January 1</t>
        </is>
      </c>
      <c r="B4" s="6" t="n">
        <v>10978</v>
      </c>
      <c r="C4" s="6" t="n">
        <v>16084</v>
      </c>
    </row>
    <row r="5">
      <c r="A5" s="4" t="inlineStr">
        <is>
          <t>Acquisitions</t>
        </is>
      </c>
      <c r="C5" s="5" t="n">
        <v>4071</v>
      </c>
    </row>
    <row r="6">
      <c r="A6" s="4" t="inlineStr">
        <is>
          <t>Currency translation differences</t>
        </is>
      </c>
      <c r="B6" s="5" t="n">
        <v>127</v>
      </c>
      <c r="C6" s="5" t="n">
        <v>-3241</v>
      </c>
    </row>
    <row r="7">
      <c r="A7" s="4" t="inlineStr">
        <is>
          <t>Income statement charge</t>
        </is>
      </c>
      <c r="B7" s="5" t="n">
        <v>-17980</v>
      </c>
      <c r="C7" s="5" t="n">
        <v>-5936</v>
      </c>
    </row>
    <row r="8">
      <c r="A8" s="4" t="inlineStr">
        <is>
          <t>Deferred income tax as of December 31</t>
        </is>
      </c>
      <c r="B8" s="6" t="n">
        <v>-6875</v>
      </c>
      <c r="C8" s="6" t="n">
        <v>1097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Schedule of Breakdown and Movement of Deferred Tax Assets and Liabilities) (Details) - USD ($) $ in Thousands</t>
        </is>
      </c>
      <c r="B1" s="2" t="inlineStr">
        <is>
          <t>12 Months Ended</t>
        </is>
      </c>
    </row>
    <row r="2">
      <c r="B2" s="2" t="inlineStr">
        <is>
          <t>Dec. 31, 2021</t>
        </is>
      </c>
      <c r="C2" s="2" t="inlineStr">
        <is>
          <t>Dec. 31, 2020</t>
        </is>
      </c>
    </row>
    <row r="3">
      <c r="A3" s="3" t="inlineStr">
        <is>
          <t>Disclosure of deferred income tax [Line Items]</t>
        </is>
      </c>
    </row>
    <row r="4">
      <c r="A4" s="4" t="inlineStr">
        <is>
          <t>At the beginning of year</t>
        </is>
      </c>
      <c r="B4" s="6" t="n">
        <v>18168</v>
      </c>
      <c r="C4" s="6" t="n">
        <v>26934</v>
      </c>
    </row>
    <row r="5">
      <c r="A5" s="4" t="inlineStr">
        <is>
          <t>Acquisitions</t>
        </is>
      </c>
      <c r="C5" s="5" t="n">
        <v>4071</v>
      </c>
    </row>
    <row r="6">
      <c r="A6" s="4" t="inlineStr">
        <is>
          <t>Charged to net profit</t>
        </is>
      </c>
      <c r="B6" s="5" t="n">
        <v>-4223</v>
      </c>
      <c r="C6" s="5" t="n">
        <v>-18414</v>
      </c>
    </row>
    <row r="7">
      <c r="A7" s="4" t="inlineStr">
        <is>
          <t>Currency translation differences</t>
        </is>
      </c>
      <c r="B7" s="5" t="n">
        <v>127</v>
      </c>
      <c r="C7" s="5" t="n">
        <v>-3241</v>
      </c>
    </row>
    <row r="8">
      <c r="A8" s="4" t="inlineStr">
        <is>
          <t>Reclassified to assets</t>
        </is>
      </c>
      <c r="B8" s="5" t="n">
        <v>0</v>
      </c>
      <c r="C8" s="5" t="n">
        <v>8818</v>
      </c>
    </row>
    <row r="9">
      <c r="A9" s="4" t="inlineStr">
        <is>
          <t>At end of year</t>
        </is>
      </c>
      <c r="B9" s="5" t="n">
        <v>14072</v>
      </c>
      <c r="C9" s="5" t="n">
        <v>18168</v>
      </c>
    </row>
    <row r="10">
      <c r="A10" s="4" t="inlineStr">
        <is>
          <t>At the beginning of year</t>
        </is>
      </c>
      <c r="B10" s="5" t="n">
        <v>-7190</v>
      </c>
      <c r="C10" s="5" t="n">
        <v>-10850</v>
      </c>
    </row>
    <row r="11">
      <c r="A11" s="4" t="inlineStr">
        <is>
          <t>Charged to net profit</t>
        </is>
      </c>
      <c r="B11" s="5" t="n">
        <v>-13757</v>
      </c>
      <c r="C11" s="5" t="n">
        <v>12478</v>
      </c>
    </row>
    <row r="12">
      <c r="A12" s="4" t="inlineStr">
        <is>
          <t>Reclassified from liabilities</t>
        </is>
      </c>
      <c r="B12" s="5" t="n">
        <v>0</v>
      </c>
      <c r="C12" s="5" t="n">
        <v>-8818</v>
      </c>
    </row>
    <row r="13">
      <c r="A13" s="4" t="inlineStr">
        <is>
          <t>At end of year</t>
        </is>
      </c>
      <c r="B13" s="5" t="n">
        <v>-20947</v>
      </c>
      <c r="C13" s="5" t="n">
        <v>-7190</v>
      </c>
    </row>
    <row r="14">
      <c r="A14" s="4" t="inlineStr">
        <is>
          <t>Difference in depreciation rates and other</t>
        </is>
      </c>
    </row>
    <row r="15">
      <c r="A15" s="3" t="inlineStr">
        <is>
          <t>Disclosure of deferred income tax [Line Items]</t>
        </is>
      </c>
    </row>
    <row r="16">
      <c r="A16" s="4" t="inlineStr">
        <is>
          <t>At the beginning of year</t>
        </is>
      </c>
      <c r="B16" s="5" t="n">
        <v>-7190</v>
      </c>
    </row>
    <row r="17">
      <c r="A17" s="4" t="inlineStr">
        <is>
          <t>Charged to net profit</t>
        </is>
      </c>
      <c r="B17" s="5" t="n">
        <v>-13757</v>
      </c>
    </row>
    <row r="18">
      <c r="A18" s="4" t="inlineStr">
        <is>
          <t>Reclassified from liabilities</t>
        </is>
      </c>
      <c r="B18" s="5" t="n">
        <v>0</v>
      </c>
    </row>
    <row r="19">
      <c r="A19" s="4" t="inlineStr">
        <is>
          <t>At end of year</t>
        </is>
      </c>
      <c r="B19" s="5" t="n">
        <v>-20947</v>
      </c>
      <c r="C19" s="5" t="n">
        <v>-7190</v>
      </c>
    </row>
    <row r="20">
      <c r="A20" s="4" t="inlineStr">
        <is>
          <t>Difference in depreciation rates and other.</t>
        </is>
      </c>
    </row>
    <row r="21">
      <c r="A21" s="3" t="inlineStr">
        <is>
          <t>Disclosure of deferred income tax [Line Items]</t>
        </is>
      </c>
    </row>
    <row r="22">
      <c r="A22" s="4" t="inlineStr">
        <is>
          <t>Charged to net profit</t>
        </is>
      </c>
      <c r="B22" s="5" t="n">
        <v>4157</v>
      </c>
    </row>
    <row r="23">
      <c r="A23" s="4" t="inlineStr">
        <is>
          <t>Currency translation differences</t>
        </is>
      </c>
      <c r="B23" s="5" t="n">
        <v>127</v>
      </c>
    </row>
    <row r="24">
      <c r="A24" s="4" t="inlineStr">
        <is>
          <t>Reclassified to assets</t>
        </is>
      </c>
      <c r="B24" s="5" t="n">
        <v>0</v>
      </c>
    </row>
    <row r="25">
      <c r="A25" s="4" t="inlineStr">
        <is>
          <t>At the beginning of year</t>
        </is>
      </c>
      <c r="B25" s="5" t="n">
        <v>-4628</v>
      </c>
    </row>
    <row r="26">
      <c r="A26" s="4" t="inlineStr">
        <is>
          <t>At end of year</t>
        </is>
      </c>
      <c r="C26" s="5" t="n">
        <v>-4628</v>
      </c>
    </row>
    <row r="27">
      <c r="A27" s="4" t="inlineStr">
        <is>
          <t>At end of year</t>
        </is>
      </c>
      <c r="B27" s="5" t="n">
        <v>-344</v>
      </c>
    </row>
    <row r="28">
      <c r="A28" s="4" t="inlineStr">
        <is>
          <t>Taxable losses.</t>
        </is>
      </c>
    </row>
    <row r="29">
      <c r="A29" s="3" t="inlineStr">
        <is>
          <t>Disclosure of deferred income tax [Line Items]</t>
        </is>
      </c>
    </row>
    <row r="30">
      <c r="A30" s="4" t="inlineStr">
        <is>
          <t>At the beginning of year</t>
        </is>
      </c>
      <c r="B30" s="5" t="n">
        <v>22796</v>
      </c>
    </row>
    <row r="31">
      <c r="A31" s="4" t="inlineStr">
        <is>
          <t>Charged to net profit</t>
        </is>
      </c>
      <c r="B31" s="5" t="n">
        <v>-8380</v>
      </c>
    </row>
    <row r="32">
      <c r="A32" s="4" t="inlineStr">
        <is>
          <t>Reclassified from assets</t>
        </is>
      </c>
      <c r="B32" s="5" t="n">
        <v>0</v>
      </c>
    </row>
    <row r="33">
      <c r="A33" s="4" t="inlineStr">
        <is>
          <t>At end of year</t>
        </is>
      </c>
      <c r="B33" s="6" t="n">
        <v>14416</v>
      </c>
      <c r="C33" s="6" t="n">
        <v>2279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estimates and assumptions</t>
        </is>
      </c>
      <c r="B1" s="2" t="inlineStr">
        <is>
          <t>12 Months Ended</t>
        </is>
      </c>
    </row>
    <row r="2">
      <c r="B2" s="2" t="inlineStr">
        <is>
          <t>Dec. 31, 2021</t>
        </is>
      </c>
    </row>
    <row r="3">
      <c r="A3" s="3" t="inlineStr">
        <is>
          <t>Disclosure Of Accounting estimates and assumptions [Abstract]</t>
        </is>
      </c>
    </row>
    <row r="4">
      <c r="A4" s="4" t="inlineStr">
        <is>
          <t>Disclosure of accounting judgements and estimates [text block]</t>
        </is>
      </c>
      <c r="B4" s="4" t="inlineStr">
        <is>
          <t>Note 4 Accounting estimates and assumptions Estimates and assumptions are used in preparing financial statements. Although these estimates are based on management’s best knowledge of current events and actions, actual results may differ. Estimates and judgements are continually evaluated and are based on historical experience and other factors, including expectations of future events that are believed to be reasonable under the circumstances. The key estimates and assumptions used in these Consolidated Financial Statements are noted below: ● The process of estimating reserves is complex. It requires significant judgements and decisions based on available geological, geophysical, engineering and economic data. The estimation of economically recoverable oil and natural gas reserves and related future net cash flows was performed based on the Reserve Report as of December 31, 2021 prepared by DeGolyer and MacNaughton, an independent international consultancy to the oil and gas industry based in Dallas, Texas, in line with the principles contained in the Society of Petroleum Engineers (SPE) and the Petroleum Resources Management Reporting System (PRMS) framework. It incorporates many factors and assumptions including: o expected reservoir characteristics based on geological, geophysical and engineering assessments; o future production rates based on historical performance and expected future operating and investment activities; o future oil and gas prices and quality differentials; o assumed effects of regulation by governmental agencies; o tax rates by jurisdiction; and o future development and operating costs. Management believes these factors and assumptions are reasonable based on the information available to them at the time of preparing the estimates. However, these estimates may change substantially as additional data from ongoing development activities and production performance becomes available and as economic conditions impacting oil and gas prices and costs change. Such changes may impact the Group’s reported financial position and results, which include: (a) the carrying value of exploration and evaluation assets, oil and gas properties and other property, plant and equipment may be affected due to changes in estimated future cash flows, (b) depreciation and amortization charges in the Consolidated Statement of Income may change where such charges are determined using the unit of production method, or where the useful life of the related assets change, (c) provisions for abandonment may require revision -where changes to reserves estimates affect expectations about when such activities will occur and the associated cost of these activities- and, (d) the recognition and carrying value of deferred income tax assets may change due to changes in the judgements regarding the existence of such assets and in estimates of the likely recovery of such assets. ● Cash flow estimates for impairment assessments of non-financial assets require assumptions about two primary elements: future prices and reserves. Estimates of future prices require significant judgments about highly uncertain future events. Historically, oil and gas prices have exhibited significant volatility. The Group’s forecasts for oil and gas revenues are based on prices derived from future price forecasts amongst industry analysts and internal assessments. Estimates of future cash flows are generally based on assumptions of long-term prices and operating and development costs. Given the significant assumptions required and the possibility that actual conditions may differ, management considers the assessment of impairment to be a critical accounting estimate (see Note 37). ● The Group adopted the successful efforts method of accounting. The Management of the Group makes assessments and estimates regarding whether an exploration and evaluation asset should continue to be carried forward as such when insufficient information exists. This assessment is made on a quarterly basis considering the advice from qualified experts. The application of the Group’s accounting policy for exploration and evaluation expenditure requires judgement to determine whether future economic benefits are likely from future either exploitation or sale, or whether activities have not reached a stage which permits a reasonable assessment of the existence of reserves. The determination of reserves and resources is, in itself, an estimation process that involves varying degrees of uncertainty depending on how the resources are classified. These estimates directly impact when the Group defers exploration and evaluation expenditure. The deferral policy requires management to make certain estimates and assumptions about future events and circumstances, in particular, whether an economically viable extraction operation can be established. Any such estimates and assumptions may change as new information becomes available. If, after expenditure is capitalized, information becomes available suggesting that the recovery of the expenditure is unlikely, the relevant capitalized amount is written-off in the Consolidated Statement of Income in the period when the new information becomes available. ● Oil and gas assets held in property plant and equipment are mainly depreciated on a unit of production (“UOP”) basis at a rate calculated by reference to proven and probable reserves and incorporating the estimated future cost of developing and extracting those reserves. Future development costs are estimated using assumptions as to the numbers of wells required to produce those reserves, the cost of the wells and future production facilities. This results in a depreciation charge proportional to the depletion of the anticipated remaining production from the block. The life of each item, which is assessed at least annually, has regard to both its physical life limitations and present assessments of economically recoverable reserves of the block at which the asset is located. These calculations require the use of estimates and assumptions, including the amount of recoverable reserves and estimates of future capital expenditure. The calculation of the UOP rate of depreciation will be impacted to the extent that actual production in the future is different from current forecast production based on total proved and probable reserves, or future capital expenditure estimates change. Changes to proved and probable reserves could arise due to changes in the factors or assumptions used in estimating reserves, including: (a) the effect on proved and probable reserves of differences between actual commodity prices and commodity price assumptions and (b) unforeseen operational issues. ● Obligations related to the abandonment of wells once operations are terminated may result in the recognition of significant obligations. Estimating the future abandonment costs is difficult and requires management to make estimates and judgments because most of the obligations are many years in the future. Technologies and costs are constantly changing as well as political, environmental, safety and public relations considerations. The Group has adopted the following criterion for recognizing well plugging and abandonment related costs: the present value of future costs necessary for well plugging and abandonment is calculated for each area at the present value of the estimated future expenditure. The liabilities recognized are based upon estimated future abandonment costs, wells subject to abandonment, time to abandonment, and future inflation rates. The expected timing, extent and amount of expenditure may also change, for example, in response to changes in oil and gas reserves or changes in laws and regulations or their interpretation. Therefore, significant estimates and assumptions are made in determining the provision for decommissioning. As a result, there could be significant adjustments to the provisions established which would affect future financial results. The provision at reporting date represents management’s best estimate of the present value of the future abandonment costs required. ● From time to time, the Group may be subject to various lawsuits, claims and proceedings that arise in the normal course of business, including employment, commercial, tax, environmental, safety and health matters. For example, from time to time, the Group receives notice of environmental, health and safety violations. Based on what the Group’s Management currently knows, such claims are not expected to have a material impact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Profit (Loss) for the year</t>
        </is>
      </c>
      <c r="B4" s="6" t="n">
        <v>61127</v>
      </c>
      <c r="C4" s="6" t="n">
        <v>-232950</v>
      </c>
      <c r="D4" s="6" t="n">
        <v>57757</v>
      </c>
    </row>
    <row r="5">
      <c r="A5" s="3" t="inlineStr">
        <is>
          <t>Denominator:</t>
        </is>
      </c>
    </row>
    <row r="6">
      <c r="A6" s="4" t="inlineStr">
        <is>
          <t>Weighted average number of shares used in basic EPS</t>
        </is>
      </c>
      <c r="B6" s="5" t="n">
        <v>60901109</v>
      </c>
      <c r="C6" s="5" t="n">
        <v>60668185</v>
      </c>
      <c r="D6" s="5" t="n">
        <v>60217523</v>
      </c>
    </row>
    <row r="7">
      <c r="A7" s="4" t="inlineStr">
        <is>
          <t>Earnings (Losses) after tax per share (US$) - basic</t>
        </is>
      </c>
      <c r="B7" s="6" t="n">
        <v>1</v>
      </c>
      <c r="C7" s="7" t="n">
        <v>-3.84</v>
      </c>
      <c r="D7" s="7" t="n">
        <v>0.96</v>
      </c>
    </row>
    <row r="8">
      <c r="A8" s="4" t="inlineStr">
        <is>
          <t>Stock awards at US$ 0.001</t>
        </is>
      </c>
      <c r="B8" s="5" t="n">
        <v>559012</v>
      </c>
      <c r="C8" s="5" t="n">
        <v>0</v>
      </c>
      <c r="D8" s="5" t="n">
        <v>2433126</v>
      </c>
    </row>
    <row r="9">
      <c r="A9" s="4" t="inlineStr">
        <is>
          <t>Weighted average number of common shares for the purposes of diluted earnings per shares</t>
        </is>
      </c>
      <c r="B9" s="5" t="n">
        <v>61460121</v>
      </c>
      <c r="C9" s="5" t="n">
        <v>60668185</v>
      </c>
      <c r="D9" s="5" t="n">
        <v>62650649</v>
      </c>
    </row>
    <row r="10">
      <c r="A10" s="4" t="inlineStr">
        <is>
          <t>Earnings (Losses) after tax per share (US$) - diluted</t>
        </is>
      </c>
      <c r="B10" s="7" t="n">
        <v>0.99</v>
      </c>
      <c r="C10" s="7" t="n">
        <v>-3.84</v>
      </c>
      <c r="D10" s="7" t="n">
        <v>0.92</v>
      </c>
    </row>
    <row r="11">
      <c r="A11" s="4" t="inlineStr">
        <is>
          <t>Par value per share</t>
        </is>
      </c>
      <c r="B11" s="10" t="n">
        <v>0.001</v>
      </c>
      <c r="C11" s="10" t="n">
        <v>0.001</v>
      </c>
      <c r="D11" s="10" t="n">
        <v>0.001</v>
      </c>
    </row>
    <row r="12">
      <c r="A12" s="4" t="inlineStr">
        <is>
          <t>Description of instruments with potential future dilutive effect not included in calculation of diluted earnings per share</t>
        </is>
      </c>
      <c r="C12" s="4" t="inlineStr">
        <is>
          <t>974,159</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 at the beginning</t>
        </is>
      </c>
      <c r="B4" s="6" t="n">
        <v>614665</v>
      </c>
      <c r="C4" s="6" t="n">
        <v>567788</v>
      </c>
    </row>
    <row r="5">
      <c r="A5" s="4" t="inlineStr">
        <is>
          <t>Depreciation</t>
        </is>
      </c>
      <c r="B5" s="5" t="n">
        <v>-81139</v>
      </c>
      <c r="C5" s="5" t="n">
        <v>-108971</v>
      </c>
      <c r="D5" s="6" t="n">
        <v>-102884</v>
      </c>
    </row>
    <row r="6">
      <c r="A6" s="4" t="inlineStr">
        <is>
          <t>Reclassification</t>
        </is>
      </c>
      <c r="D6" s="5" t="n">
        <v>2813</v>
      </c>
    </row>
    <row r="7">
      <c r="A7" s="4" t="inlineStr">
        <is>
          <t>Property, plant and equipment at year-end</t>
        </is>
      </c>
      <c r="B7" s="5" t="n">
        <v>614047</v>
      </c>
      <c r="C7" s="5" t="n">
        <v>614665</v>
      </c>
      <c r="D7" s="5" t="n">
        <v>567788</v>
      </c>
    </row>
    <row r="8">
      <c r="A8" s="4" t="inlineStr">
        <is>
          <t>Oil and gas properties [Member]</t>
        </is>
      </c>
    </row>
    <row r="9">
      <c r="A9" s="3" t="inlineStr">
        <is>
          <t>Disclosure of detailed information about property, plant and equipment [line items]</t>
        </is>
      </c>
    </row>
    <row r="10">
      <c r="A10" s="4" t="inlineStr">
        <is>
          <t>Property, plant and equipment at the beginning</t>
        </is>
      </c>
      <c r="B10" s="5" t="n">
        <v>420172</v>
      </c>
      <c r="C10" s="5" t="n">
        <v>363131</v>
      </c>
    </row>
    <row r="11">
      <c r="A11" s="4" t="inlineStr">
        <is>
          <t>Depreciation</t>
        </is>
      </c>
      <c r="B11" s="5" t="n">
        <v>-66011</v>
      </c>
      <c r="C11" s="5" t="n">
        <v>-89344</v>
      </c>
      <c r="D11" s="5" t="n">
        <v>-83276</v>
      </c>
    </row>
    <row r="12">
      <c r="A12" s="4" t="inlineStr">
        <is>
          <t>Reclassification</t>
        </is>
      </c>
      <c r="D12" s="5" t="n">
        <v>26302</v>
      </c>
    </row>
    <row r="13">
      <c r="A13" s="4" t="inlineStr">
        <is>
          <t>Property, plant and equipment at year-end</t>
        </is>
      </c>
      <c r="B13" s="5" t="n">
        <v>394775</v>
      </c>
      <c r="C13" s="5" t="n">
        <v>420172</v>
      </c>
      <c r="D13" s="5" t="n">
        <v>363131</v>
      </c>
    </row>
    <row r="14">
      <c r="A14" s="4" t="inlineStr">
        <is>
          <t>Furniture, equipment and vehicles [Member]</t>
        </is>
      </c>
    </row>
    <row r="15">
      <c r="A15" s="3" t="inlineStr">
        <is>
          <t>Disclosure of detailed information about property, plant and equipment [line items]</t>
        </is>
      </c>
    </row>
    <row r="16">
      <c r="A16" s="4" t="inlineStr">
        <is>
          <t>Property, plant and equipment at the beginning</t>
        </is>
      </c>
      <c r="B16" s="5" t="n">
        <v>3722</v>
      </c>
      <c r="C16" s="5" t="n">
        <v>4400</v>
      </c>
    </row>
    <row r="17">
      <c r="A17" s="4" t="inlineStr">
        <is>
          <t>Reclassification</t>
        </is>
      </c>
      <c r="D17" s="5" t="n">
        <v>0</v>
      </c>
    </row>
    <row r="18">
      <c r="A18" s="4" t="inlineStr">
        <is>
          <t>Property, plant and equipment at year-end</t>
        </is>
      </c>
      <c r="B18" s="5" t="n">
        <v>2044</v>
      </c>
      <c r="C18" s="5" t="n">
        <v>3722</v>
      </c>
      <c r="D18" s="5" t="n">
        <v>4400</v>
      </c>
    </row>
    <row r="19">
      <c r="A19" s="4" t="inlineStr">
        <is>
          <t>Production facilities and machinery [Member]</t>
        </is>
      </c>
    </row>
    <row r="20">
      <c r="A20" s="3" t="inlineStr">
        <is>
          <t>Disclosure of detailed information about property, plant and equipment [line items]</t>
        </is>
      </c>
    </row>
    <row r="21">
      <c r="A21" s="4" t="inlineStr">
        <is>
          <t>Property, plant and equipment at the beginning</t>
        </is>
      </c>
      <c r="B21" s="5" t="n">
        <v>87842</v>
      </c>
      <c r="C21" s="5" t="n">
        <v>77460</v>
      </c>
    </row>
    <row r="22">
      <c r="A22" s="4" t="inlineStr">
        <is>
          <t>Reclassification</t>
        </is>
      </c>
      <c r="D22" s="5" t="n">
        <v>-23489</v>
      </c>
    </row>
    <row r="23">
      <c r="A23" s="4" t="inlineStr">
        <is>
          <t>Property, plant and equipment at year-end</t>
        </is>
      </c>
      <c r="B23" s="5" t="n">
        <v>84560</v>
      </c>
      <c r="C23" s="5" t="n">
        <v>87842</v>
      </c>
      <c r="D23" s="5" t="n">
        <v>77460</v>
      </c>
    </row>
    <row r="24">
      <c r="A24" s="4" t="inlineStr">
        <is>
          <t>Buildings and improvements</t>
        </is>
      </c>
    </row>
    <row r="25">
      <c r="A25" s="3" t="inlineStr">
        <is>
          <t>Disclosure of detailed information about property, plant and equipment [line items]</t>
        </is>
      </c>
    </row>
    <row r="26">
      <c r="A26" s="4" t="inlineStr">
        <is>
          <t>Property, plant and equipment at the beginning</t>
        </is>
      </c>
      <c r="B26" s="5" t="n">
        <v>5467</v>
      </c>
      <c r="C26" s="5" t="n">
        <v>5174</v>
      </c>
    </row>
    <row r="27">
      <c r="A27" s="4" t="inlineStr">
        <is>
          <t>Depreciation</t>
        </is>
      </c>
      <c r="B27" s="5" t="n">
        <v>-700</v>
      </c>
      <c r="C27" s="5" t="n">
        <v>-490</v>
      </c>
      <c r="D27" s="5" t="n">
        <v>-804</v>
      </c>
    </row>
    <row r="28">
      <c r="A28" s="4" t="inlineStr">
        <is>
          <t>Reclassification</t>
        </is>
      </c>
      <c r="D28" s="5" t="n">
        <v>0</v>
      </c>
    </row>
    <row r="29">
      <c r="A29" s="4" t="inlineStr">
        <is>
          <t>Property, plant and equipment at year-end</t>
        </is>
      </c>
      <c r="B29" s="5" t="n">
        <v>4994</v>
      </c>
      <c r="C29" s="5" t="n">
        <v>5467</v>
      </c>
      <c r="D29" s="5" t="n">
        <v>5174</v>
      </c>
    </row>
    <row r="30">
      <c r="A30" s="4" t="inlineStr">
        <is>
          <t>Construction in Progress [Member]</t>
        </is>
      </c>
    </row>
    <row r="31">
      <c r="A31" s="3" t="inlineStr">
        <is>
          <t>Disclosure of detailed information about property, plant and equipment [line items]</t>
        </is>
      </c>
    </row>
    <row r="32">
      <c r="A32" s="4" t="inlineStr">
        <is>
          <t>Property, plant and equipment at the beginning</t>
        </is>
      </c>
      <c r="B32" s="5" t="n">
        <v>18848</v>
      </c>
      <c r="C32" s="5" t="n">
        <v>69587</v>
      </c>
    </row>
    <row r="33">
      <c r="A33" s="4" t="inlineStr">
        <is>
          <t>Reclassification</t>
        </is>
      </c>
      <c r="D33" s="5" t="n">
        <v>0</v>
      </c>
    </row>
    <row r="34">
      <c r="A34" s="4" t="inlineStr">
        <is>
          <t>Property, plant and equipment at year-end</t>
        </is>
      </c>
      <c r="B34" s="5" t="n">
        <v>27204</v>
      </c>
      <c r="C34" s="5" t="n">
        <v>18848</v>
      </c>
      <c r="D34" s="5" t="n">
        <v>69587</v>
      </c>
    </row>
    <row r="35">
      <c r="A35" s="4" t="inlineStr">
        <is>
          <t>Exploration and evaluation assets [member]</t>
        </is>
      </c>
    </row>
    <row r="36">
      <c r="A36" s="3" t="inlineStr">
        <is>
          <t>Disclosure of detailed information about property, plant and equipment [line items]</t>
        </is>
      </c>
    </row>
    <row r="37">
      <c r="A37" s="4" t="inlineStr">
        <is>
          <t>Property, plant and equipment at the beginning</t>
        </is>
      </c>
      <c r="B37" s="5" t="n">
        <v>78614</v>
      </c>
      <c r="C37" s="5" t="n">
        <v>48036</v>
      </c>
    </row>
    <row r="38">
      <c r="A38" s="4" t="inlineStr">
        <is>
          <t>Reclassification</t>
        </is>
      </c>
      <c r="D38" s="5" t="n">
        <v>0</v>
      </c>
    </row>
    <row r="39">
      <c r="A39" s="4" t="inlineStr">
        <is>
          <t>Property, plant and equipment at year-end</t>
        </is>
      </c>
      <c r="B39" s="5" t="n">
        <v>100470</v>
      </c>
      <c r="C39" s="5" t="n">
        <v>78614</v>
      </c>
      <c r="D39" s="5" t="n">
        <v>48036</v>
      </c>
    </row>
    <row r="40">
      <c r="A40" s="4" t="inlineStr">
        <is>
          <t>Gross carrying amount [member]</t>
        </is>
      </c>
    </row>
    <row r="41">
      <c r="A41" s="3" t="inlineStr">
        <is>
          <t>Disclosure of detailed information about property, plant and equipment [line items]</t>
        </is>
      </c>
    </row>
    <row r="42">
      <c r="A42" s="4" t="inlineStr">
        <is>
          <t>Property, plant and equipment at the beginning</t>
        </is>
      </c>
      <c r="B42" s="5" t="n">
        <v>1297057</v>
      </c>
      <c r="C42" s="5" t="n">
        <v>1152386</v>
      </c>
      <c r="D42" s="5" t="n">
        <v>1039495</v>
      </c>
    </row>
    <row r="43">
      <c r="A43" s="4" t="inlineStr">
        <is>
          <t>Additions</t>
        </is>
      </c>
      <c r="B43" s="5" t="n">
        <v>128164</v>
      </c>
      <c r="C43" s="5" t="n">
        <v>72435</v>
      </c>
      <c r="D43" s="5" t="n">
        <v>140749</v>
      </c>
    </row>
    <row r="44">
      <c r="A44" s="4" t="inlineStr">
        <is>
          <t>Currency translation differences</t>
        </is>
      </c>
      <c r="B44" s="5" t="n">
        <v>-3637</v>
      </c>
      <c r="C44" s="5" t="n">
        <v>-16136</v>
      </c>
      <c r="D44" s="5" t="n">
        <v>-4560</v>
      </c>
    </row>
    <row r="45">
      <c r="A45" s="4" t="inlineStr">
        <is>
          <t>Disposals</t>
        </is>
      </c>
      <c r="B45" s="5" t="n">
        <v>7350</v>
      </c>
      <c r="C45" s="5" t="n">
        <v>815</v>
      </c>
      <c r="D45" s="5" t="n">
        <v>262</v>
      </c>
    </row>
    <row r="46">
      <c r="A46" s="4" t="inlineStr">
        <is>
          <t>Write-off / Impairment loss</t>
        </is>
      </c>
      <c r="B46" s="5" t="n">
        <v>-16596</v>
      </c>
      <c r="C46" s="5" t="n">
        <v>-186516</v>
      </c>
      <c r="D46" s="5" t="n">
        <v>-25849</v>
      </c>
    </row>
    <row r="47">
      <c r="A47" s="4" t="inlineStr">
        <is>
          <t>Transfers</t>
        </is>
      </c>
      <c r="B47" s="5" t="n">
        <v>0</v>
      </c>
      <c r="C47" s="5" t="n">
        <v>0</v>
      </c>
      <c r="D47" s="5" t="n">
        <v>0</v>
      </c>
    </row>
    <row r="48">
      <c r="A48" s="4" t="inlineStr">
        <is>
          <t>Acquisitions</t>
        </is>
      </c>
      <c r="C48" s="5" t="n">
        <v>276988</v>
      </c>
    </row>
    <row r="49">
      <c r="A49" s="4" t="inlineStr">
        <is>
          <t>Assets held for sale</t>
        </is>
      </c>
      <c r="B49" s="5" t="n">
        <v>-80481</v>
      </c>
      <c r="C49" s="5" t="n">
        <v>-1285</v>
      </c>
    </row>
    <row r="50">
      <c r="A50" s="4" t="inlineStr">
        <is>
          <t>Property, plant and equipment at year-end</t>
        </is>
      </c>
      <c r="B50" s="5" t="n">
        <v>1317157</v>
      </c>
      <c r="C50" s="5" t="n">
        <v>1297057</v>
      </c>
      <c r="D50" s="5" t="n">
        <v>1152386</v>
      </c>
    </row>
    <row r="51">
      <c r="A51" s="4" t="inlineStr">
        <is>
          <t>Gross carrying amount [member] | Oil and gas properties [Member]</t>
        </is>
      </c>
    </row>
    <row r="52">
      <c r="A52" s="3" t="inlineStr">
        <is>
          <t>Disclosure of detailed information about property, plant and equipment [line items]</t>
        </is>
      </c>
    </row>
    <row r="53">
      <c r="A53" s="4" t="inlineStr">
        <is>
          <t>Property, plant and equipment at the beginning</t>
        </is>
      </c>
      <c r="B53" s="5" t="n">
        <v>968617</v>
      </c>
      <c r="C53" s="5" t="n">
        <v>830937</v>
      </c>
      <c r="D53" s="5" t="n">
        <v>717510</v>
      </c>
    </row>
    <row r="54">
      <c r="A54" s="4" t="inlineStr">
        <is>
          <t>Additions</t>
        </is>
      </c>
      <c r="D54" s="5" t="n">
        <v>14696</v>
      </c>
    </row>
    <row r="55">
      <c r="A55" s="4" t="inlineStr">
        <is>
          <t>Retirements, property, plant and equipment</t>
        </is>
      </c>
      <c r="B55" s="5" t="n">
        <v>1094</v>
      </c>
      <c r="C55" s="5" t="n">
        <v>2863</v>
      </c>
    </row>
    <row r="56">
      <c r="A56" s="4" t="inlineStr">
        <is>
          <t>Currency translation differences</t>
        </is>
      </c>
      <c r="B56" s="5" t="n">
        <v>-3284</v>
      </c>
      <c r="C56" s="5" t="n">
        <v>-14399</v>
      </c>
      <c r="D56" s="5" t="n">
        <v>-3022</v>
      </c>
    </row>
    <row r="57">
      <c r="A57" s="4" t="inlineStr">
        <is>
          <t>Disposals</t>
        </is>
      </c>
      <c r="B57" s="5" t="n">
        <v>0</v>
      </c>
      <c r="C57" s="5" t="n">
        <v>0</v>
      </c>
      <c r="D57" s="5" t="n">
        <v>0</v>
      </c>
    </row>
    <row r="58">
      <c r="A58" s="4" t="inlineStr">
        <is>
          <t>Write-off / Impairment loss</t>
        </is>
      </c>
      <c r="B58" s="5" t="n">
        <v>-1575</v>
      </c>
      <c r="C58" s="5" t="n">
        <v>-77667</v>
      </c>
      <c r="D58" s="5" t="n">
        <v>-7559</v>
      </c>
    </row>
    <row r="59">
      <c r="A59" s="4" t="inlineStr">
        <is>
          <t>Transfers</t>
        </is>
      </c>
      <c r="B59" s="5" t="n">
        <v>68315</v>
      </c>
      <c r="C59" s="5" t="n">
        <v>48361</v>
      </c>
      <c r="D59" s="5" t="n">
        <v>83010</v>
      </c>
    </row>
    <row r="60">
      <c r="A60" s="4" t="inlineStr">
        <is>
          <t>Acquisitions</t>
        </is>
      </c>
      <c r="C60" s="5" t="n">
        <v>185533</v>
      </c>
    </row>
    <row r="61">
      <c r="A61" s="4" t="inlineStr">
        <is>
          <t>Assets held for sale</t>
        </is>
      </c>
      <c r="B61" s="5" t="n">
        <v>-73047</v>
      </c>
      <c r="C61" s="5" t="n">
        <v>-1285</v>
      </c>
    </row>
    <row r="62">
      <c r="A62" s="4" t="inlineStr">
        <is>
          <t>Property, plant and equipment at year-end</t>
        </is>
      </c>
      <c r="B62" s="5" t="n">
        <v>957932</v>
      </c>
      <c r="C62" s="5" t="n">
        <v>968617</v>
      </c>
      <c r="D62" s="5" t="n">
        <v>830937</v>
      </c>
    </row>
    <row r="63">
      <c r="A63" s="4" t="inlineStr">
        <is>
          <t>Gross carrying amount [member] | Furniture, equipment and vehicles [Member]</t>
        </is>
      </c>
    </row>
    <row r="64">
      <c r="A64" s="3" t="inlineStr">
        <is>
          <t>Disclosure of detailed information about property, plant and equipment [line items]</t>
        </is>
      </c>
    </row>
    <row r="65">
      <c r="A65" s="4" t="inlineStr">
        <is>
          <t>Property, plant and equipment at the beginning</t>
        </is>
      </c>
      <c r="B65" s="5" t="n">
        <v>20707</v>
      </c>
      <c r="C65" s="5" t="n">
        <v>19549</v>
      </c>
      <c r="D65" s="5" t="n">
        <v>17748</v>
      </c>
    </row>
    <row r="66">
      <c r="A66" s="4" t="inlineStr">
        <is>
          <t>Additions</t>
        </is>
      </c>
      <c r="B66" s="5" t="n">
        <v>930</v>
      </c>
      <c r="C66" s="5" t="n">
        <v>1180</v>
      </c>
      <c r="D66" s="5" t="n">
        <v>2052</v>
      </c>
    </row>
    <row r="67">
      <c r="A67" s="4" t="inlineStr">
        <is>
          <t>Currency translation differences</t>
        </is>
      </c>
      <c r="B67" s="5" t="n">
        <v>-43</v>
      </c>
      <c r="C67" s="5" t="n">
        <v>-194</v>
      </c>
      <c r="D67" s="5" t="n">
        <v>-414</v>
      </c>
    </row>
    <row r="68">
      <c r="A68" s="4" t="inlineStr">
        <is>
          <t>Disposals</t>
        </is>
      </c>
      <c r="B68" s="5" t="n">
        <v>1762</v>
      </c>
      <c r="C68" s="5" t="n">
        <v>555</v>
      </c>
      <c r="D68" s="5" t="n">
        <v>102</v>
      </c>
    </row>
    <row r="69">
      <c r="A69" s="4" t="inlineStr">
        <is>
          <t>Write-off / Impairment loss</t>
        </is>
      </c>
      <c r="B69" s="5" t="n">
        <v>0</v>
      </c>
      <c r="C69" s="5" t="n">
        <v>0</v>
      </c>
      <c r="D69" s="5" t="n">
        <v>0</v>
      </c>
    </row>
    <row r="70">
      <c r="A70" s="4" t="inlineStr">
        <is>
          <t>Transfers</t>
        </is>
      </c>
      <c r="B70" s="5" t="n">
        <v>58</v>
      </c>
      <c r="C70" s="5" t="n">
        <v>174</v>
      </c>
      <c r="D70" s="5" t="n">
        <v>265</v>
      </c>
    </row>
    <row r="71">
      <c r="A71" s="4" t="inlineStr">
        <is>
          <t>Acquisitions</t>
        </is>
      </c>
      <c r="C71" s="5" t="n">
        <v>553</v>
      </c>
    </row>
    <row r="72">
      <c r="A72" s="4" t="inlineStr">
        <is>
          <t>Assets held for sale</t>
        </is>
      </c>
      <c r="B72" s="5" t="n">
        <v>-1178</v>
      </c>
      <c r="C72" s="5" t="n">
        <v>0</v>
      </c>
    </row>
    <row r="73">
      <c r="A73" s="4" t="inlineStr">
        <is>
          <t>Property, plant and equipment at year-end</t>
        </is>
      </c>
      <c r="B73" s="5" t="n">
        <v>18712</v>
      </c>
      <c r="C73" s="5" t="n">
        <v>20707</v>
      </c>
      <c r="D73" s="5" t="n">
        <v>19549</v>
      </c>
    </row>
    <row r="74">
      <c r="A74" s="4" t="inlineStr">
        <is>
          <t>Gross carrying amount [member] | Production facilities and machinery [Member]</t>
        </is>
      </c>
    </row>
    <row r="75">
      <c r="A75" s="3" t="inlineStr">
        <is>
          <t>Disclosure of detailed information about property, plant and equipment [line items]</t>
        </is>
      </c>
    </row>
    <row r="76">
      <c r="A76" s="4" t="inlineStr">
        <is>
          <t>Property, plant and equipment at the beginning</t>
        </is>
      </c>
      <c r="B76" s="5" t="n">
        <v>197829</v>
      </c>
      <c r="C76" s="5" t="n">
        <v>172507</v>
      </c>
      <c r="D76" s="5" t="n">
        <v>172094</v>
      </c>
    </row>
    <row r="77">
      <c r="A77" s="4" t="inlineStr">
        <is>
          <t>Additions</t>
        </is>
      </c>
      <c r="B77" s="5" t="n">
        <v>0</v>
      </c>
      <c r="C77" s="5" t="n">
        <v>0</v>
      </c>
      <c r="D77" s="5" t="n">
        <v>381</v>
      </c>
    </row>
    <row r="78">
      <c r="A78" s="4" t="inlineStr">
        <is>
          <t>Currency translation differences</t>
        </is>
      </c>
      <c r="B78" s="5" t="n">
        <v>-246</v>
      </c>
      <c r="C78" s="5" t="n">
        <v>-1036</v>
      </c>
      <c r="D78" s="5" t="n">
        <v>-561</v>
      </c>
    </row>
    <row r="79">
      <c r="A79" s="4" t="inlineStr">
        <is>
          <t>Disposals</t>
        </is>
      </c>
      <c r="B79" s="5" t="n">
        <v>900</v>
      </c>
      <c r="C79" s="5" t="n">
        <v>0</v>
      </c>
      <c r="D79" s="5" t="n">
        <v>101</v>
      </c>
    </row>
    <row r="80">
      <c r="A80" s="4" t="inlineStr">
        <is>
          <t>Write-off / Impairment loss</t>
        </is>
      </c>
      <c r="B80" s="5" t="n">
        <v>-2759</v>
      </c>
      <c r="C80" s="5" t="n">
        <v>-11357</v>
      </c>
      <c r="D80" s="5" t="n">
        <v>0</v>
      </c>
    </row>
    <row r="81">
      <c r="A81" s="4" t="inlineStr">
        <is>
          <t>Transfers</t>
        </is>
      </c>
      <c r="B81" s="5" t="n">
        <v>13305</v>
      </c>
      <c r="C81" s="5" t="n">
        <v>21534</v>
      </c>
      <c r="D81" s="5" t="n">
        <v>24183</v>
      </c>
    </row>
    <row r="82">
      <c r="A82" s="4" t="inlineStr">
        <is>
          <t>Acquisitions</t>
        </is>
      </c>
      <c r="C82" s="5" t="n">
        <v>16181</v>
      </c>
    </row>
    <row r="83">
      <c r="A83" s="4" t="inlineStr">
        <is>
          <t>Assets held for sale</t>
        </is>
      </c>
      <c r="B83" s="5" t="n">
        <v>-6052</v>
      </c>
      <c r="C83" s="5" t="n">
        <v>0</v>
      </c>
    </row>
    <row r="84">
      <c r="A84" s="4" t="inlineStr">
        <is>
          <t>Property, plant and equipment at year-end</t>
        </is>
      </c>
      <c r="B84" s="5" t="n">
        <v>201177</v>
      </c>
      <c r="C84" s="5" t="n">
        <v>197829</v>
      </c>
      <c r="D84" s="5" t="n">
        <v>172507</v>
      </c>
    </row>
    <row r="85">
      <c r="A85" s="4" t="inlineStr">
        <is>
          <t>Gross carrying amount [member] | Buildings and improvements</t>
        </is>
      </c>
    </row>
    <row r="86">
      <c r="A86" s="3" t="inlineStr">
        <is>
          <t>Disclosure of detailed information about property, plant and equipment [line items]</t>
        </is>
      </c>
    </row>
    <row r="87">
      <c r="A87" s="4" t="inlineStr">
        <is>
          <t>Property, plant and equipment at the beginning</t>
        </is>
      </c>
      <c r="B87" s="5" t="n">
        <v>12442</v>
      </c>
      <c r="C87" s="5" t="n">
        <v>11770</v>
      </c>
      <c r="D87" s="5" t="n">
        <v>11554</v>
      </c>
    </row>
    <row r="88">
      <c r="A88" s="4" t="inlineStr">
        <is>
          <t>Additions</t>
        </is>
      </c>
      <c r="B88" s="5" t="n">
        <v>0</v>
      </c>
      <c r="C88" s="5" t="n">
        <v>422</v>
      </c>
      <c r="D88" s="5" t="n">
        <v>159</v>
      </c>
    </row>
    <row r="89">
      <c r="A89" s="4" t="inlineStr">
        <is>
          <t>Currency translation differences</t>
        </is>
      </c>
      <c r="B89" s="5" t="n">
        <v>-16</v>
      </c>
      <c r="C89" s="5" t="n">
        <v>-59</v>
      </c>
      <c r="D89" s="5" t="n">
        <v>-8</v>
      </c>
    </row>
    <row r="90">
      <c r="A90" s="4" t="inlineStr">
        <is>
          <t>Disposals</t>
        </is>
      </c>
      <c r="B90" s="5" t="n">
        <v>978</v>
      </c>
      <c r="C90" s="5" t="n">
        <v>227</v>
      </c>
      <c r="D90" s="5" t="n">
        <v>0</v>
      </c>
    </row>
    <row r="91">
      <c r="A91" s="4" t="inlineStr">
        <is>
          <t>Write-off / Impairment loss</t>
        </is>
      </c>
      <c r="B91" s="5" t="n">
        <v>0</v>
      </c>
      <c r="C91" s="5" t="n">
        <v>0</v>
      </c>
      <c r="D91" s="5" t="n">
        <v>0</v>
      </c>
    </row>
    <row r="92">
      <c r="A92" s="4" t="inlineStr">
        <is>
          <t>Transfers</t>
        </is>
      </c>
      <c r="B92" s="5" t="n">
        <v>391</v>
      </c>
      <c r="C92" s="5" t="n">
        <v>324</v>
      </c>
      <c r="D92" s="5" t="n">
        <v>65</v>
      </c>
    </row>
    <row r="93">
      <c r="A93" s="4" t="inlineStr">
        <is>
          <t>Acquisitions</t>
        </is>
      </c>
      <c r="C93" s="5" t="n">
        <v>212</v>
      </c>
    </row>
    <row r="94">
      <c r="A94" s="4" t="inlineStr">
        <is>
          <t>Assets held for sale</t>
        </is>
      </c>
      <c r="B94" s="5" t="n">
        <v>-177</v>
      </c>
      <c r="C94" s="5" t="n">
        <v>0</v>
      </c>
    </row>
    <row r="95">
      <c r="A95" s="4" t="inlineStr">
        <is>
          <t>Property, plant and equipment at year-end</t>
        </is>
      </c>
      <c r="B95" s="5" t="n">
        <v>11662</v>
      </c>
      <c r="C95" s="5" t="n">
        <v>12442</v>
      </c>
      <c r="D95" s="5" t="n">
        <v>11770</v>
      </c>
    </row>
    <row r="96">
      <c r="A96" s="4" t="inlineStr">
        <is>
          <t>Gross carrying amount [member] | Construction in Progress [Member]</t>
        </is>
      </c>
    </row>
    <row r="97">
      <c r="A97" s="3" t="inlineStr">
        <is>
          <t>Disclosure of detailed information about property, plant and equipment [line items]</t>
        </is>
      </c>
    </row>
    <row r="98">
      <c r="A98" s="4" t="inlineStr">
        <is>
          <t>Property, plant and equipment at the beginning</t>
        </is>
      </c>
      <c r="B98" s="5" t="n">
        <v>18848</v>
      </c>
      <c r="C98" s="5" t="n">
        <v>69587</v>
      </c>
      <c r="D98" s="5" t="n">
        <v>60597</v>
      </c>
    </row>
    <row r="99">
      <c r="A99" s="4" t="inlineStr">
        <is>
          <t>Additions</t>
        </is>
      </c>
      <c r="B99" s="5" t="n">
        <v>82094</v>
      </c>
      <c r="C99" s="5" t="n">
        <v>55267</v>
      </c>
      <c r="D99" s="5" t="n">
        <v>96012</v>
      </c>
    </row>
    <row r="100">
      <c r="A100" s="4" t="inlineStr">
        <is>
          <t>Currency translation differences</t>
        </is>
      </c>
      <c r="B100" s="5" t="n">
        <v>-18</v>
      </c>
      <c r="C100" s="5" t="n">
        <v>-47</v>
      </c>
      <c r="D100" s="5" t="n">
        <v>-106</v>
      </c>
    </row>
    <row r="101">
      <c r="A101" s="4" t="inlineStr">
        <is>
          <t>Disposals</t>
        </is>
      </c>
      <c r="B101" s="5" t="n">
        <v>3372</v>
      </c>
      <c r="C101" s="5" t="n">
        <v>33</v>
      </c>
      <c r="D101" s="5" t="n">
        <v>0</v>
      </c>
    </row>
    <row r="102">
      <c r="A102" s="4" t="inlineStr">
        <is>
          <t>Write-off / Impairment loss</t>
        </is>
      </c>
      <c r="B102" s="5" t="n">
        <v>0</v>
      </c>
      <c r="C102" s="5" t="n">
        <v>-44840</v>
      </c>
      <c r="D102" s="5" t="n">
        <v>0</v>
      </c>
    </row>
    <row r="103">
      <c r="A103" s="4" t="inlineStr">
        <is>
          <t>Transfers</t>
        </is>
      </c>
      <c r="B103" s="5" t="n">
        <v>-70321</v>
      </c>
      <c r="C103" s="5" t="n">
        <v>-62285</v>
      </c>
      <c r="D103" s="5" t="n">
        <v>-86916</v>
      </c>
    </row>
    <row r="104">
      <c r="A104" s="4" t="inlineStr">
        <is>
          <t>Acquisitions</t>
        </is>
      </c>
      <c r="C104" s="5" t="n">
        <v>1199</v>
      </c>
    </row>
    <row r="105">
      <c r="A105" s="4" t="inlineStr">
        <is>
          <t>Assets held for sale</t>
        </is>
      </c>
      <c r="B105" s="5" t="n">
        <v>-27</v>
      </c>
      <c r="C105" s="5" t="n">
        <v>0</v>
      </c>
    </row>
    <row r="106">
      <c r="A106" s="4" t="inlineStr">
        <is>
          <t>Property, plant and equipment at year-end</t>
        </is>
      </c>
      <c r="B106" s="5" t="n">
        <v>27204</v>
      </c>
      <c r="C106" s="5" t="n">
        <v>18848</v>
      </c>
      <c r="D106" s="5" t="n">
        <v>69587</v>
      </c>
    </row>
    <row r="107">
      <c r="A107" s="4" t="inlineStr">
        <is>
          <t>Gross carrying amount [member] | Exploration and evaluation assets [member]</t>
        </is>
      </c>
    </row>
    <row r="108">
      <c r="A108" s="3" t="inlineStr">
        <is>
          <t>Disclosure of detailed information about property, plant and equipment [line items]</t>
        </is>
      </c>
    </row>
    <row r="109">
      <c r="A109" s="4" t="inlineStr">
        <is>
          <t>Property, plant and equipment at the beginning</t>
        </is>
      </c>
      <c r="B109" s="5" t="n">
        <v>78614</v>
      </c>
      <c r="C109" s="5" t="n">
        <v>48036</v>
      </c>
      <c r="D109" s="5" t="n">
        <v>59992</v>
      </c>
    </row>
    <row r="110">
      <c r="A110" s="4" t="inlineStr">
        <is>
          <t>Additions</t>
        </is>
      </c>
      <c r="B110" s="5" t="n">
        <v>46234</v>
      </c>
      <c r="C110" s="5" t="n">
        <v>18429</v>
      </c>
      <c r="D110" s="5" t="n">
        <v>27449</v>
      </c>
    </row>
    <row r="111">
      <c r="A111" s="4" t="inlineStr">
        <is>
          <t>Currency translation differences</t>
        </is>
      </c>
      <c r="B111" s="5" t="n">
        <v>-30</v>
      </c>
      <c r="C111" s="5" t="n">
        <v>-401</v>
      </c>
      <c r="D111" s="5" t="n">
        <v>-449</v>
      </c>
    </row>
    <row r="112">
      <c r="A112" s="4" t="inlineStr">
        <is>
          <t>Disposals</t>
        </is>
      </c>
      <c r="B112" s="5" t="n">
        <v>338</v>
      </c>
      <c r="C112" s="5" t="n">
        <v>0</v>
      </c>
      <c r="D112" s="5" t="n">
        <v>59</v>
      </c>
    </row>
    <row r="113">
      <c r="A113" s="4" t="inlineStr">
        <is>
          <t>Write-off / Impairment loss</t>
        </is>
      </c>
      <c r="B113" s="5" t="n">
        <v>-12262</v>
      </c>
      <c r="C113" s="5" t="n">
        <v>-52652</v>
      </c>
      <c r="D113" s="5" t="n">
        <v>-18290</v>
      </c>
    </row>
    <row r="114">
      <c r="A114" s="4" t="inlineStr">
        <is>
          <t>Transfers</t>
        </is>
      </c>
      <c r="B114" s="5" t="n">
        <v>-11748</v>
      </c>
      <c r="C114" s="5" t="n">
        <v>-8108</v>
      </c>
      <c r="D114" s="5" t="n">
        <v>-20607</v>
      </c>
    </row>
    <row r="115">
      <c r="A115" s="4" t="inlineStr">
        <is>
          <t>Acquisitions</t>
        </is>
      </c>
      <c r="C115" s="5" t="n">
        <v>73310</v>
      </c>
    </row>
    <row r="116">
      <c r="A116" s="4" t="inlineStr">
        <is>
          <t>Assets held for sale</t>
        </is>
      </c>
      <c r="B116" s="5" t="n">
        <v>0</v>
      </c>
      <c r="C116" s="5" t="n">
        <v>0</v>
      </c>
    </row>
    <row r="117">
      <c r="A117" s="4" t="inlineStr">
        <is>
          <t>Property, plant and equipment at year-end</t>
        </is>
      </c>
      <c r="B117" s="5" t="n">
        <v>100470</v>
      </c>
      <c r="C117" s="5" t="n">
        <v>78614</v>
      </c>
      <c r="D117" s="5" t="n">
        <v>48036</v>
      </c>
    </row>
    <row r="118">
      <c r="A118" s="4" t="inlineStr">
        <is>
          <t>Accumulated depreciation, amortisation and impairment [member]</t>
        </is>
      </c>
    </row>
    <row r="119">
      <c r="A119" s="3" t="inlineStr">
        <is>
          <t>Disclosure of detailed information about property, plant and equipment [line items]</t>
        </is>
      </c>
    </row>
    <row r="120">
      <c r="A120" s="4" t="inlineStr">
        <is>
          <t>Property, plant and equipment at the beginning</t>
        </is>
      </c>
      <c r="B120" s="5" t="n">
        <v>-682392</v>
      </c>
      <c r="C120" s="5" t="n">
        <v>-584598</v>
      </c>
      <c r="D120" s="5" t="n">
        <v>-482325</v>
      </c>
    </row>
    <row r="121">
      <c r="A121" s="4" t="inlineStr">
        <is>
          <t>Currency translation differences</t>
        </is>
      </c>
      <c r="B121" s="5" t="n">
        <v>2518</v>
      </c>
      <c r="C121" s="5" t="n">
        <v>10646</v>
      </c>
      <c r="D121" s="5" t="n">
        <v>3305</v>
      </c>
    </row>
    <row r="122">
      <c r="A122" s="4" t="inlineStr">
        <is>
          <t>Depreciation</t>
        </is>
      </c>
      <c r="B122" s="5" t="n">
        <v>-81139</v>
      </c>
      <c r="C122" s="5" t="n">
        <v>-108971</v>
      </c>
      <c r="D122" s="5" t="n">
        <v>-102884</v>
      </c>
    </row>
    <row r="123">
      <c r="A123" s="4" t="inlineStr">
        <is>
          <t>Disposals</t>
        </is>
      </c>
      <c r="B123" s="5" t="n">
        <v>-3063</v>
      </c>
      <c r="C123" s="5" t="n">
        <v>-398</v>
      </c>
      <c r="D123" s="5" t="n">
        <v>-119</v>
      </c>
    </row>
    <row r="124">
      <c r="A124" s="4" t="inlineStr">
        <is>
          <t>Assets held for sale</t>
        </is>
      </c>
      <c r="B124" s="5" t="n">
        <v>54840</v>
      </c>
      <c r="C124" s="5" t="n">
        <v>133</v>
      </c>
    </row>
    <row r="125">
      <c r="A125" s="4" t="inlineStr">
        <is>
          <t>Reclassification</t>
        </is>
      </c>
      <c r="D125" s="5" t="n">
        <v>-2813</v>
      </c>
    </row>
    <row r="126">
      <c r="A126" s="4" t="inlineStr">
        <is>
          <t>Property, plant and equipment at year-end</t>
        </is>
      </c>
      <c r="B126" s="5" t="n">
        <v>-703110</v>
      </c>
      <c r="C126" s="5" t="n">
        <v>-682392</v>
      </c>
      <c r="D126" s="5" t="n">
        <v>-584598</v>
      </c>
    </row>
    <row r="127">
      <c r="A127" s="4" t="inlineStr">
        <is>
          <t>Accumulated depreciation, amortisation and impairment [member] | Oil and gas properties [Member]</t>
        </is>
      </c>
    </row>
    <row r="128">
      <c r="A128" s="3" t="inlineStr">
        <is>
          <t>Disclosure of detailed information about property, plant and equipment [line items]</t>
        </is>
      </c>
    </row>
    <row r="129">
      <c r="A129" s="4" t="inlineStr">
        <is>
          <t>Property, plant and equipment at the beginning</t>
        </is>
      </c>
      <c r="B129" s="5" t="n">
        <v>-548445</v>
      </c>
      <c r="C129" s="5" t="n">
        <v>-467806</v>
      </c>
      <c r="D129" s="5" t="n">
        <v>-359358</v>
      </c>
    </row>
    <row r="130">
      <c r="A130" s="4" t="inlineStr">
        <is>
          <t>Currency translation differences</t>
        </is>
      </c>
      <c r="B130" s="5" t="n">
        <v>2219</v>
      </c>
      <c r="C130" s="5" t="n">
        <v>8572</v>
      </c>
      <c r="D130" s="5" t="n">
        <v>2492</v>
      </c>
    </row>
    <row r="131">
      <c r="A131" s="4" t="inlineStr">
        <is>
          <t>Depreciation</t>
        </is>
      </c>
      <c r="B131" s="5" t="n">
        <v>-66011</v>
      </c>
      <c r="C131" s="5" t="n">
        <v>-89344</v>
      </c>
      <c r="D131" s="5" t="n">
        <v>-83276</v>
      </c>
    </row>
    <row r="132">
      <c r="A132" s="4" t="inlineStr">
        <is>
          <t>Disposals</t>
        </is>
      </c>
      <c r="B132" s="5" t="n">
        <v>0</v>
      </c>
      <c r="C132" s="5" t="n">
        <v>0</v>
      </c>
      <c r="D132" s="5" t="n">
        <v>0</v>
      </c>
    </row>
    <row r="133">
      <c r="A133" s="4" t="inlineStr">
        <is>
          <t>Assets held for sale</t>
        </is>
      </c>
      <c r="B133" s="5" t="n">
        <v>49080</v>
      </c>
      <c r="C133" s="5" t="n">
        <v>133</v>
      </c>
    </row>
    <row r="134">
      <c r="A134" s="4" t="inlineStr">
        <is>
          <t>Reclassification</t>
        </is>
      </c>
      <c r="D134" s="5" t="n">
        <v>-27664</v>
      </c>
    </row>
    <row r="135">
      <c r="A135" s="4" t="inlineStr">
        <is>
          <t>Property, plant and equipment at year-end</t>
        </is>
      </c>
      <c r="B135" s="5" t="n">
        <v>-563157</v>
      </c>
      <c r="C135" s="5" t="n">
        <v>-548445</v>
      </c>
      <c r="D135" s="5" t="n">
        <v>-467806</v>
      </c>
    </row>
    <row r="136">
      <c r="A136" s="4" t="inlineStr">
        <is>
          <t>Accumulated depreciation, amortisation and impairment [member] | Furniture, equipment and vehicles [Member]</t>
        </is>
      </c>
    </row>
    <row r="137">
      <c r="A137" s="3" t="inlineStr">
        <is>
          <t>Disclosure of detailed information about property, plant and equipment [line items]</t>
        </is>
      </c>
    </row>
    <row r="138">
      <c r="A138" s="4" t="inlineStr">
        <is>
          <t>Property, plant and equipment at the beginning</t>
        </is>
      </c>
      <c r="B138" s="5" t="n">
        <v>-16985</v>
      </c>
      <c r="C138" s="5" t="n">
        <v>-15149</v>
      </c>
      <c r="D138" s="5" t="n">
        <v>-13361</v>
      </c>
    </row>
    <row r="139">
      <c r="A139" s="4" t="inlineStr">
        <is>
          <t>Currency translation differences</t>
        </is>
      </c>
      <c r="B139" s="5" t="n">
        <v>37</v>
      </c>
      <c r="C139" s="5" t="n">
        <v>155</v>
      </c>
      <c r="D139" s="5" t="n">
        <v>223</v>
      </c>
    </row>
    <row r="140">
      <c r="A140" s="4" t="inlineStr">
        <is>
          <t>Depreciation</t>
        </is>
      </c>
      <c r="B140" s="5" t="n">
        <v>-1960</v>
      </c>
      <c r="C140" s="5" t="n">
        <v>-2317</v>
      </c>
      <c r="D140" s="5" t="n">
        <v>-2096</v>
      </c>
    </row>
    <row r="141">
      <c r="A141" s="4" t="inlineStr">
        <is>
          <t>Disposals</t>
        </is>
      </c>
      <c r="B141" s="5" t="n">
        <v>-1325</v>
      </c>
      <c r="C141" s="5" t="n">
        <v>-326</v>
      </c>
      <c r="D141" s="5" t="n">
        <v>-85</v>
      </c>
    </row>
    <row r="142">
      <c r="A142" s="4" t="inlineStr">
        <is>
          <t>Assets held for sale</t>
        </is>
      </c>
      <c r="B142" s="5" t="n">
        <v>915</v>
      </c>
      <c r="C142" s="5" t="n">
        <v>0</v>
      </c>
    </row>
    <row r="143">
      <c r="A143" s="4" t="inlineStr">
        <is>
          <t>Reclassification</t>
        </is>
      </c>
      <c r="D143" s="5" t="n">
        <v>0</v>
      </c>
    </row>
    <row r="144">
      <c r="A144" s="4" t="inlineStr">
        <is>
          <t>Property, plant and equipment at year-end</t>
        </is>
      </c>
      <c r="B144" s="5" t="n">
        <v>-16668</v>
      </c>
      <c r="C144" s="5" t="n">
        <v>-16985</v>
      </c>
      <c r="D144" s="5" t="n">
        <v>-15149</v>
      </c>
    </row>
    <row r="145">
      <c r="A145" s="4" t="inlineStr">
        <is>
          <t>Accumulated depreciation, amortisation and impairment [member] | Production facilities and machinery [Member]</t>
        </is>
      </c>
    </row>
    <row r="146">
      <c r="A146" s="3" t="inlineStr">
        <is>
          <t>Disclosure of detailed information about property, plant and equipment [line items]</t>
        </is>
      </c>
    </row>
    <row r="147">
      <c r="A147" s="4" t="inlineStr">
        <is>
          <t>Property, plant and equipment at the beginning</t>
        </is>
      </c>
      <c r="B147" s="5" t="n">
        <v>-109987</v>
      </c>
      <c r="C147" s="5" t="n">
        <v>-95047</v>
      </c>
      <c r="D147" s="5" t="n">
        <v>-103704</v>
      </c>
    </row>
    <row r="148">
      <c r="A148" s="4" t="inlineStr">
        <is>
          <t>Currency translation differences</t>
        </is>
      </c>
      <c r="B148" s="5" t="n">
        <v>246</v>
      </c>
      <c r="C148" s="5" t="n">
        <v>1880</v>
      </c>
      <c r="D148" s="5" t="n">
        <v>480</v>
      </c>
    </row>
    <row r="149">
      <c r="A149" s="4" t="inlineStr">
        <is>
          <t>Depreciation</t>
        </is>
      </c>
      <c r="B149" s="5" t="n">
        <v>-12468</v>
      </c>
      <c r="C149" s="5" t="n">
        <v>-16820</v>
      </c>
      <c r="D149" s="5" t="n">
        <v>-16708</v>
      </c>
    </row>
    <row r="150">
      <c r="A150" s="4" t="inlineStr">
        <is>
          <t>Disposals</t>
        </is>
      </c>
      <c r="B150" s="5" t="n">
        <v>-900</v>
      </c>
      <c r="C150" s="5" t="n">
        <v>0</v>
      </c>
      <c r="D150" s="5" t="n">
        <v>-34</v>
      </c>
    </row>
    <row r="151">
      <c r="A151" s="4" t="inlineStr">
        <is>
          <t>Assets held for sale</t>
        </is>
      </c>
      <c r="B151" s="5" t="n">
        <v>4692</v>
      </c>
      <c r="C151" s="5" t="n">
        <v>0</v>
      </c>
    </row>
    <row r="152">
      <c r="A152" s="4" t="inlineStr">
        <is>
          <t>Reclassification</t>
        </is>
      </c>
      <c r="D152" s="5" t="n">
        <v>24851</v>
      </c>
    </row>
    <row r="153">
      <c r="A153" s="4" t="inlineStr">
        <is>
          <t>Property, plant and equipment at year-end</t>
        </is>
      </c>
      <c r="B153" s="5" t="n">
        <v>-116617</v>
      </c>
      <c r="C153" s="5" t="n">
        <v>-109987</v>
      </c>
      <c r="D153" s="5" t="n">
        <v>-95047</v>
      </c>
    </row>
    <row r="154">
      <c r="A154" s="4" t="inlineStr">
        <is>
          <t>Accumulated depreciation, amortisation and impairment [member] | Buildings and improvements</t>
        </is>
      </c>
    </row>
    <row r="155">
      <c r="A155" s="3" t="inlineStr">
        <is>
          <t>Disclosure of detailed information about property, plant and equipment [line items]</t>
        </is>
      </c>
    </row>
    <row r="156">
      <c r="A156" s="4" t="inlineStr">
        <is>
          <t>Property, plant and equipment at the beginning</t>
        </is>
      </c>
      <c r="B156" s="5" t="n">
        <v>-6975</v>
      </c>
      <c r="C156" s="5" t="n">
        <v>-6596</v>
      </c>
      <c r="D156" s="5" t="n">
        <v>-5902</v>
      </c>
    </row>
    <row r="157">
      <c r="A157" s="4" t="inlineStr">
        <is>
          <t>Currency translation differences</t>
        </is>
      </c>
      <c r="B157" s="5" t="n">
        <v>16</v>
      </c>
      <c r="C157" s="5" t="n">
        <v>39</v>
      </c>
      <c r="D157" s="5" t="n">
        <v>110</v>
      </c>
    </row>
    <row r="158">
      <c r="A158" s="4" t="inlineStr">
        <is>
          <t>Depreciation</t>
        </is>
      </c>
      <c r="B158" s="5" t="n">
        <v>-700</v>
      </c>
      <c r="C158" s="5" t="n">
        <v>-490</v>
      </c>
      <c r="D158" s="5" t="n">
        <v>-804</v>
      </c>
    </row>
    <row r="159">
      <c r="A159" s="4" t="inlineStr">
        <is>
          <t>Disposals</t>
        </is>
      </c>
      <c r="B159" s="5" t="n">
        <v>-838</v>
      </c>
      <c r="C159" s="5" t="n">
        <v>-72</v>
      </c>
      <c r="D159" s="5" t="n">
        <v>0</v>
      </c>
    </row>
    <row r="160">
      <c r="A160" s="4" t="inlineStr">
        <is>
          <t>Assets held for sale</t>
        </is>
      </c>
      <c r="B160" s="5" t="n">
        <v>153</v>
      </c>
      <c r="C160" s="5" t="n">
        <v>0</v>
      </c>
    </row>
    <row r="161">
      <c r="A161" s="4" t="inlineStr">
        <is>
          <t>Reclassification</t>
        </is>
      </c>
      <c r="D161" s="5" t="n">
        <v>0</v>
      </c>
    </row>
    <row r="162">
      <c r="A162" s="4" t="inlineStr">
        <is>
          <t>Property, plant and equipment at year-end</t>
        </is>
      </c>
      <c r="B162" s="5" t="n">
        <v>-6668</v>
      </c>
      <c r="C162" s="5" t="n">
        <v>-6975</v>
      </c>
      <c r="D162" s="5" t="n">
        <v>-6596</v>
      </c>
    </row>
    <row r="163">
      <c r="A163" s="4" t="inlineStr">
        <is>
          <t>Accumulated depreciation, amortisation and impairment [member] | Construction in Progress [Member]</t>
        </is>
      </c>
    </row>
    <row r="164">
      <c r="A164" s="3" t="inlineStr">
        <is>
          <t>Disclosure of detailed information about property, plant and equipment [line items]</t>
        </is>
      </c>
    </row>
    <row r="165">
      <c r="A165" s="4" t="inlineStr">
        <is>
          <t>Property, plant and equipment at the beginning</t>
        </is>
      </c>
      <c r="B165" s="5" t="n">
        <v>0</v>
      </c>
      <c r="C165" s="5" t="n">
        <v>0</v>
      </c>
      <c r="D165" s="5" t="n">
        <v>0</v>
      </c>
    </row>
    <row r="166">
      <c r="A166" s="4" t="inlineStr">
        <is>
          <t>Currency translation differences</t>
        </is>
      </c>
      <c r="B166" s="5" t="n">
        <v>0</v>
      </c>
      <c r="C166" s="5" t="n">
        <v>0</v>
      </c>
      <c r="D166" s="5" t="n">
        <v>0</v>
      </c>
    </row>
    <row r="167">
      <c r="A167" s="4" t="inlineStr">
        <is>
          <t>Depreciation</t>
        </is>
      </c>
      <c r="B167" s="5" t="n">
        <v>0</v>
      </c>
      <c r="C167" s="5" t="n">
        <v>0</v>
      </c>
      <c r="D167" s="5" t="n">
        <v>0</v>
      </c>
    </row>
    <row r="168">
      <c r="A168" s="4" t="inlineStr">
        <is>
          <t>Disposals</t>
        </is>
      </c>
      <c r="B168" s="5" t="n">
        <v>0</v>
      </c>
      <c r="C168" s="5" t="n">
        <v>0</v>
      </c>
      <c r="D168" s="5" t="n">
        <v>0</v>
      </c>
    </row>
    <row r="169">
      <c r="A169" s="4" t="inlineStr">
        <is>
          <t>Assets held for sale</t>
        </is>
      </c>
      <c r="B169" s="5" t="n">
        <v>0</v>
      </c>
      <c r="C169" s="5" t="n">
        <v>0</v>
      </c>
    </row>
    <row r="170">
      <c r="A170" s="4" t="inlineStr">
        <is>
          <t>Reclassification</t>
        </is>
      </c>
      <c r="D170" s="5" t="n">
        <v>0</v>
      </c>
    </row>
    <row r="171">
      <c r="A171" s="4" t="inlineStr">
        <is>
          <t>Property, plant and equipment at year-end</t>
        </is>
      </c>
      <c r="B171" s="5" t="n">
        <v>0</v>
      </c>
      <c r="C171" s="5" t="n">
        <v>0</v>
      </c>
      <c r="D171" s="5" t="n">
        <v>0</v>
      </c>
    </row>
    <row r="172">
      <c r="A172" s="4" t="inlineStr">
        <is>
          <t>Accumulated depreciation, amortisation and impairment [member] | Exploration and evaluation assets [member]</t>
        </is>
      </c>
    </row>
    <row r="173">
      <c r="A173" s="3" t="inlineStr">
        <is>
          <t>Disclosure of detailed information about property, plant and equipment [line items]</t>
        </is>
      </c>
    </row>
    <row r="174">
      <c r="A174" s="4" t="inlineStr">
        <is>
          <t>Property, plant and equipment at the beginning</t>
        </is>
      </c>
      <c r="B174" s="5" t="n">
        <v>0</v>
      </c>
      <c r="C174" s="5" t="n">
        <v>0</v>
      </c>
      <c r="D174" s="5" t="n">
        <v>0</v>
      </c>
    </row>
    <row r="175">
      <c r="A175" s="4" t="inlineStr">
        <is>
          <t>Currency translation differences</t>
        </is>
      </c>
      <c r="B175" s="5" t="n">
        <v>0</v>
      </c>
      <c r="C175" s="5" t="n">
        <v>0</v>
      </c>
      <c r="D175" s="5" t="n">
        <v>0</v>
      </c>
    </row>
    <row r="176">
      <c r="A176" s="4" t="inlineStr">
        <is>
          <t>Depreciation</t>
        </is>
      </c>
      <c r="B176" s="5" t="n">
        <v>0</v>
      </c>
      <c r="C176" s="5" t="n">
        <v>0</v>
      </c>
      <c r="D176" s="5" t="n">
        <v>0</v>
      </c>
    </row>
    <row r="177">
      <c r="A177" s="4" t="inlineStr">
        <is>
          <t>Disposals</t>
        </is>
      </c>
      <c r="B177" s="5" t="n">
        <v>0</v>
      </c>
      <c r="C177" s="5" t="n">
        <v>0</v>
      </c>
      <c r="D177" s="5" t="n">
        <v>0</v>
      </c>
    </row>
    <row r="178">
      <c r="A178" s="4" t="inlineStr">
        <is>
          <t>Assets held for sale</t>
        </is>
      </c>
      <c r="B178" s="5" t="n">
        <v>0</v>
      </c>
      <c r="C178" s="5" t="n">
        <v>0</v>
      </c>
    </row>
    <row r="179">
      <c r="A179" s="4" t="inlineStr">
        <is>
          <t>Reclassification</t>
        </is>
      </c>
      <c r="D179" s="5" t="n">
        <v>0</v>
      </c>
    </row>
    <row r="180">
      <c r="A180" s="4" t="inlineStr">
        <is>
          <t>Property, plant and equipment at year-end</t>
        </is>
      </c>
      <c r="B180" s="6" t="n">
        <v>0</v>
      </c>
      <c r="C180" s="6" t="n">
        <v>0</v>
      </c>
      <c r="D180"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Exploration Wells Movement and Balance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 at year-end</t>
        </is>
      </c>
      <c r="B4" s="6" t="n">
        <v>614047</v>
      </c>
      <c r="C4" s="6" t="n">
        <v>614665</v>
      </c>
      <c r="D4" s="6" t="n">
        <v>567788</v>
      </c>
    </row>
    <row r="5">
      <c r="A5" s="4" t="inlineStr">
        <is>
          <t>Exploration and evaluation assets [member]</t>
        </is>
      </c>
    </row>
    <row r="6">
      <c r="A6" s="3" t="inlineStr">
        <is>
          <t>Disclosure of detailed information about property, plant and equipment [line items]</t>
        </is>
      </c>
    </row>
    <row r="7">
      <c r="A7" s="4" t="inlineStr">
        <is>
          <t>Property, plant and equipment at year-end</t>
        </is>
      </c>
      <c r="B7" s="5" t="n">
        <v>100470</v>
      </c>
      <c r="C7" s="5" t="n">
        <v>78614</v>
      </c>
      <c r="D7" s="5" t="n">
        <v>48036</v>
      </c>
    </row>
    <row r="8">
      <c r="A8" s="4" t="inlineStr">
        <is>
          <t>Exploration Wells [Member] | Exploration and evaluation assets [member]</t>
        </is>
      </c>
    </row>
    <row r="9">
      <c r="A9" s="3" t="inlineStr">
        <is>
          <t>Disclosure of detailed information about property, plant and equipment [line items]</t>
        </is>
      </c>
    </row>
    <row r="10">
      <c r="A10" s="4" t="inlineStr">
        <is>
          <t>Additions</t>
        </is>
      </c>
      <c r="B10" s="5" t="n">
        <v>25795</v>
      </c>
      <c r="C10" s="5" t="n">
        <v>11016</v>
      </c>
    </row>
    <row r="11">
      <c r="A11" s="4" t="inlineStr">
        <is>
          <t>Acquisitions</t>
        </is>
      </c>
      <c r="C11" s="5" t="n">
        <v>3129</v>
      </c>
    </row>
    <row r="12">
      <c r="A12" s="4" t="inlineStr">
        <is>
          <t>Write-offs</t>
        </is>
      </c>
      <c r="B12" s="5" t="n">
        <v>-6814</v>
      </c>
      <c r="C12" s="5" t="n">
        <v>-7947</v>
      </c>
    </row>
    <row r="13">
      <c r="A13" s="4" t="inlineStr">
        <is>
          <t>Transfers</t>
        </is>
      </c>
      <c r="B13" s="5" t="n">
        <v>-11806</v>
      </c>
      <c r="C13" s="5" t="n">
        <v>-7058</v>
      </c>
    </row>
    <row r="14">
      <c r="A14" s="4" t="inlineStr">
        <is>
          <t>Property, plant and equipment at year-end</t>
        </is>
      </c>
      <c r="B14" s="6" t="n">
        <v>10304</v>
      </c>
      <c r="C14" s="6" t="n">
        <v>3129</v>
      </c>
      <c r="D14" s="6" t="n">
        <v>398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roperty, plant and equipment (Narrative) (Details) $ in Thousands</t>
        </is>
      </c>
      <c r="B1" s="2" t="inlineStr">
        <is>
          <t>12 Months Ended</t>
        </is>
      </c>
    </row>
    <row r="2">
      <c r="B2" s="2" t="inlineStr">
        <is>
          <t>Dec. 31, 2021USD ($)item</t>
        </is>
      </c>
      <c r="C2" s="2" t="inlineStr">
        <is>
          <t>Dec. 31, 2020USD ($)item</t>
        </is>
      </c>
      <c r="D2" s="2" t="inlineStr">
        <is>
          <t>Dec. 31, 2019USD ($)item</t>
        </is>
      </c>
    </row>
    <row r="3">
      <c r="A3" s="3" t="inlineStr">
        <is>
          <t>Disclosure of detailed information about property, plant and equipment [line items]</t>
        </is>
      </c>
    </row>
    <row r="4">
      <c r="A4" s="4" t="inlineStr">
        <is>
          <t>Number of Exploratory Wells | item</t>
        </is>
      </c>
      <c r="B4" s="5" t="n">
        <v>3</v>
      </c>
    </row>
    <row r="5">
      <c r="A5" s="4" t="inlineStr">
        <is>
          <t>Property, plant and equipment</t>
        </is>
      </c>
      <c r="B5" s="6" t="n">
        <v>614047</v>
      </c>
      <c r="C5" s="6" t="n">
        <v>614665</v>
      </c>
      <c r="D5" s="6" t="n">
        <v>567788</v>
      </c>
    </row>
    <row r="6">
      <c r="A6" s="4" t="inlineStr">
        <is>
          <t>Exploration and evaluation assets [member]</t>
        </is>
      </c>
    </row>
    <row r="7">
      <c r="A7" s="3" t="inlineStr">
        <is>
          <t>Disclosure of detailed information about property, plant and equipment [line items]</t>
        </is>
      </c>
    </row>
    <row r="8">
      <c r="A8" s="4" t="inlineStr">
        <is>
          <t>Property, plant and equipment</t>
        </is>
      </c>
      <c r="B8" s="5" t="n">
        <v>100470</v>
      </c>
      <c r="C8" s="5" t="n">
        <v>78614</v>
      </c>
      <c r="D8" s="5" t="n">
        <v>48036</v>
      </c>
    </row>
    <row r="9">
      <c r="A9" s="4" t="inlineStr">
        <is>
          <t>Construction in Progress [Member]</t>
        </is>
      </c>
    </row>
    <row r="10">
      <c r="A10" s="3" t="inlineStr">
        <is>
          <t>Disclosure of detailed information about property, plant and equipment [line items]</t>
        </is>
      </c>
    </row>
    <row r="11">
      <c r="A11" s="4" t="inlineStr">
        <is>
          <t>Property, plant and equipment</t>
        </is>
      </c>
      <c r="B11" s="5" t="n">
        <v>27204</v>
      </c>
      <c r="C11" s="5" t="n">
        <v>18848</v>
      </c>
      <c r="D11" s="5" t="n">
        <v>69587</v>
      </c>
    </row>
    <row r="12">
      <c r="A12" s="4" t="inlineStr">
        <is>
          <t>seismic and other exploratory assets [Member] | Exploration and evaluation assets [member]</t>
        </is>
      </c>
    </row>
    <row r="13">
      <c r="A13" s="3" t="inlineStr">
        <is>
          <t>Disclosure of detailed information about property, plant and equipment [line items]</t>
        </is>
      </c>
    </row>
    <row r="14">
      <c r="A14" s="4" t="inlineStr">
        <is>
          <t>Property, plant and equipment</t>
        </is>
      </c>
      <c r="B14" s="5" t="n">
        <v>90166</v>
      </c>
      <c r="C14" s="5" t="n">
        <v>75485</v>
      </c>
      <c r="D14" s="5" t="n">
        <v>44047</v>
      </c>
    </row>
    <row r="15">
      <c r="A15" s="4" t="inlineStr">
        <is>
          <t>Exploration Wells [Member] | Exploration and evaluation assets [member]</t>
        </is>
      </c>
    </row>
    <row r="16">
      <c r="A16" s="3" t="inlineStr">
        <is>
          <t>Disclosure of detailed information about property, plant and equipment [line items]</t>
        </is>
      </c>
    </row>
    <row r="17">
      <c r="A17" s="4" t="inlineStr">
        <is>
          <t>Property, plant and equipment</t>
        </is>
      </c>
      <c r="B17" s="6" t="n">
        <v>10304</v>
      </c>
      <c r="C17" s="6" t="n">
        <v>3129</v>
      </c>
      <c r="D17" s="6" t="n">
        <v>3989</v>
      </c>
    </row>
    <row r="18">
      <c r="A18" s="4" t="inlineStr">
        <is>
          <t>Number of unsuccessful exploration wells | item</t>
        </is>
      </c>
      <c r="B18" s="5" t="n">
        <v>2</v>
      </c>
      <c r="C18" s="5" t="n">
        <v>3</v>
      </c>
      <c r="D18" s="5" t="n">
        <v>5</v>
      </c>
    </row>
    <row r="19">
      <c r="A19" s="4" t="inlineStr">
        <is>
          <t>Exploration Wells [Member] | Exploration and evaluation assets [member] | Brazil [Member]</t>
        </is>
      </c>
    </row>
    <row r="20">
      <c r="A20" s="3" t="inlineStr">
        <is>
          <t>Disclosure of detailed information about property, plant and equipment [line items]</t>
        </is>
      </c>
    </row>
    <row r="21">
      <c r="A21" s="4" t="inlineStr">
        <is>
          <t>Number of unsuccessful exploration wells | item</t>
        </is>
      </c>
      <c r="D21" s="5" t="n">
        <v>1</v>
      </c>
    </row>
    <row r="22">
      <c r="A22" s="4" t="inlineStr">
        <is>
          <t>Exploration Wells [Member] | Exploration and evaluation assets [member] | Argentina [Member]</t>
        </is>
      </c>
    </row>
    <row r="23">
      <c r="A23" s="3" t="inlineStr">
        <is>
          <t>Disclosure of detailed information about property, plant and equipment [line items]</t>
        </is>
      </c>
    </row>
    <row r="24">
      <c r="A24" s="4" t="inlineStr">
        <is>
          <t>Number of unsuccessful exploration wells | item</t>
        </is>
      </c>
      <c r="D24" s="5" t="n">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Subsidiary undertakings (Summary of Subsidiaries and Joint Operations) (Details)</t>
        </is>
      </c>
      <c r="B1" s="2" t="inlineStr">
        <is>
          <t>12 Months Ended</t>
        </is>
      </c>
    </row>
    <row r="2">
      <c r="B2" s="2" t="inlineStr">
        <is>
          <t>Dec. 31, 2021</t>
        </is>
      </c>
      <c r="C2" s="2" t="inlineStr">
        <is>
          <t>Dec. 31, 2020</t>
        </is>
      </c>
      <c r="D2" s="2" t="inlineStr">
        <is>
          <t>Dec. 31, 2019</t>
        </is>
      </c>
    </row>
    <row r="3">
      <c r="A3" s="4" t="inlineStr">
        <is>
          <t>Flamenco Block (Chile) [Member]</t>
        </is>
      </c>
    </row>
    <row r="4">
      <c r="A4" s="3" t="inlineStr">
        <is>
          <t>Disclosure of subsidiaries [line items]</t>
        </is>
      </c>
    </row>
    <row r="5">
      <c r="A5" s="4" t="inlineStr">
        <is>
          <t>Name of joint venture</t>
        </is>
      </c>
      <c r="B5" s="4" t="inlineStr">
        <is>
          <t>Flamenco Block (Chile)</t>
        </is>
      </c>
    </row>
    <row r="6">
      <c r="A6" s="4" t="inlineStr">
        <is>
          <t>Proportion of ownership interest in joint operation</t>
        </is>
      </c>
      <c r="B6" s="4" t="inlineStr">
        <is>
          <t>50.00%</t>
        </is>
      </c>
    </row>
    <row r="7">
      <c r="A7" s="4" t="inlineStr">
        <is>
          <t>Campanario Block (Chile) [Member]</t>
        </is>
      </c>
    </row>
    <row r="8">
      <c r="A8" s="3" t="inlineStr">
        <is>
          <t>Disclosure of subsidiaries [line items]</t>
        </is>
      </c>
    </row>
    <row r="9">
      <c r="A9" s="4" t="inlineStr">
        <is>
          <t>Name of joint venture</t>
        </is>
      </c>
      <c r="B9" s="4" t="inlineStr">
        <is>
          <t>Campanario Block (Chile)</t>
        </is>
      </c>
    </row>
    <row r="10">
      <c r="A10" s="4" t="inlineStr">
        <is>
          <t>Proportion of ownership interest in joint operation</t>
        </is>
      </c>
      <c r="B10" s="4" t="inlineStr">
        <is>
          <t>50.00%</t>
        </is>
      </c>
    </row>
    <row r="11">
      <c r="A11" s="4" t="inlineStr">
        <is>
          <t>Isla Norte Block (Chile) [Member]</t>
        </is>
      </c>
    </row>
    <row r="12">
      <c r="A12" s="3" t="inlineStr">
        <is>
          <t>Disclosure of subsidiaries [line items]</t>
        </is>
      </c>
    </row>
    <row r="13">
      <c r="A13" s="4" t="inlineStr">
        <is>
          <t>Name of joint venture</t>
        </is>
      </c>
      <c r="B13" s="4" t="inlineStr">
        <is>
          <t>Isla Norte Block (Chile)</t>
        </is>
      </c>
    </row>
    <row r="14">
      <c r="A14" s="4" t="inlineStr">
        <is>
          <t>Proportion of ownership interest in joint operation</t>
        </is>
      </c>
      <c r="B14" s="4" t="inlineStr">
        <is>
          <t>60.00%</t>
        </is>
      </c>
    </row>
    <row r="15">
      <c r="A15" s="4" t="inlineStr">
        <is>
          <t>Llanos 34 Block (Colombia) [Member]</t>
        </is>
      </c>
    </row>
    <row r="16">
      <c r="A16" s="3" t="inlineStr">
        <is>
          <t>Disclosure of subsidiaries [line items]</t>
        </is>
      </c>
    </row>
    <row r="17">
      <c r="A17" s="4" t="inlineStr">
        <is>
          <t>Name of joint venture</t>
        </is>
      </c>
      <c r="B17" s="4" t="inlineStr">
        <is>
          <t>Llanos 34 Block (Colombia)</t>
        </is>
      </c>
    </row>
    <row r="18">
      <c r="A18" s="4" t="inlineStr">
        <is>
          <t>Proportion of ownership interest in joint operation</t>
        </is>
      </c>
      <c r="B18" s="4" t="inlineStr">
        <is>
          <t>45.00%</t>
        </is>
      </c>
    </row>
    <row r="19">
      <c r="A19" s="4" t="inlineStr">
        <is>
          <t>Llanos 32 Block (Colombia) [Member]</t>
        </is>
      </c>
    </row>
    <row r="20">
      <c r="A20" s="3" t="inlineStr">
        <is>
          <t>Disclosure of subsidiaries [line items]</t>
        </is>
      </c>
    </row>
    <row r="21">
      <c r="A21" s="4" t="inlineStr">
        <is>
          <t>Name of joint venture</t>
        </is>
      </c>
      <c r="B21" s="4" t="inlineStr">
        <is>
          <t>Llanos 32 Block (Colombia)</t>
        </is>
      </c>
    </row>
    <row r="22">
      <c r="A22" s="4" t="inlineStr">
        <is>
          <t>Proportion of ownership interest in joint operation</t>
        </is>
      </c>
      <c r="B22" s="4" t="inlineStr">
        <is>
          <t>12.50%</t>
        </is>
      </c>
    </row>
    <row r="23">
      <c r="A23" s="4" t="inlineStr">
        <is>
          <t>Puelen Block (Argentina) [Member]</t>
        </is>
      </c>
    </row>
    <row r="24">
      <c r="A24" s="3" t="inlineStr">
        <is>
          <t>Disclosure of subsidiaries [line items]</t>
        </is>
      </c>
    </row>
    <row r="25">
      <c r="A25" s="4" t="inlineStr">
        <is>
          <t>Name of joint venture</t>
        </is>
      </c>
      <c r="B25" s="4" t="inlineStr">
        <is>
          <t>Puelen Block (Argentina)</t>
        </is>
      </c>
    </row>
    <row r="26">
      <c r="A26" s="4" t="inlineStr">
        <is>
          <t>Proportion of ownership interest in joint operation</t>
        </is>
      </c>
      <c r="B26" s="4" t="inlineStr">
        <is>
          <t>18.00%</t>
        </is>
      </c>
    </row>
    <row r="27">
      <c r="A27" s="4" t="inlineStr">
        <is>
          <t>Sierra del Nevado Block (Argentina) [Member]</t>
        </is>
      </c>
    </row>
    <row r="28">
      <c r="A28" s="3" t="inlineStr">
        <is>
          <t>Disclosure of subsidiaries [line items]</t>
        </is>
      </c>
    </row>
    <row r="29">
      <c r="A29" s="4" t="inlineStr">
        <is>
          <t>Name of joint venture</t>
        </is>
      </c>
      <c r="B29" s="4" t="inlineStr">
        <is>
          <t>Sierra del Nevado Block (Argentina)</t>
        </is>
      </c>
    </row>
    <row r="30">
      <c r="A30" s="4" t="inlineStr">
        <is>
          <t>Proportion of ownership interest in joint operation</t>
        </is>
      </c>
      <c r="B30" s="4" t="inlineStr">
        <is>
          <t>18.00%</t>
        </is>
      </c>
    </row>
    <row r="31">
      <c r="A31" s="4" t="inlineStr">
        <is>
          <t>CN-V Block (Argentina) [Member]</t>
        </is>
      </c>
    </row>
    <row r="32">
      <c r="A32" s="3" t="inlineStr">
        <is>
          <t>Disclosure of subsidiaries [line items]</t>
        </is>
      </c>
    </row>
    <row r="33">
      <c r="A33" s="4" t="inlineStr">
        <is>
          <t>Name of joint venture</t>
        </is>
      </c>
      <c r="B33" s="4" t="inlineStr">
        <is>
          <t>CN-V Block (Argentina)</t>
        </is>
      </c>
    </row>
    <row r="34">
      <c r="A34" s="4" t="inlineStr">
        <is>
          <t>Proportion of ownership interest in joint operation</t>
        </is>
      </c>
      <c r="B34" s="4" t="inlineStr">
        <is>
          <t>50.00%</t>
        </is>
      </c>
    </row>
    <row r="35">
      <c r="A35" s="4" t="inlineStr">
        <is>
          <t>Los Parlamentos Block (Argentina) [Member]</t>
        </is>
      </c>
    </row>
    <row r="36">
      <c r="A36" s="3" t="inlineStr">
        <is>
          <t>Disclosure of subsidiaries [line items]</t>
        </is>
      </c>
    </row>
    <row r="37">
      <c r="A37" s="4" t="inlineStr">
        <is>
          <t>Name of joint venture</t>
        </is>
      </c>
      <c r="B37" s="4" t="inlineStr">
        <is>
          <t>Los Parlamentos (Argentina)</t>
        </is>
      </c>
    </row>
    <row r="38">
      <c r="A38" s="4" t="inlineStr">
        <is>
          <t>Proportion of ownership interest in joint operation</t>
        </is>
      </c>
      <c r="B38" s="4" t="inlineStr">
        <is>
          <t>50.00%</t>
        </is>
      </c>
    </row>
    <row r="39">
      <c r="A39" s="4" t="inlineStr">
        <is>
          <t>Manati Field (Brazil)</t>
        </is>
      </c>
    </row>
    <row r="40">
      <c r="A40" s="3" t="inlineStr">
        <is>
          <t>Disclosure of subsidiaries [line items]</t>
        </is>
      </c>
    </row>
    <row r="41">
      <c r="A41" s="4" t="inlineStr">
        <is>
          <t>Name of joint venture</t>
        </is>
      </c>
      <c r="B41" s="4" t="inlineStr">
        <is>
          <t>Manati Field (Brazil)</t>
        </is>
      </c>
    </row>
    <row r="42">
      <c r="A42" s="4" t="inlineStr">
        <is>
          <t>Proportion of ownership interest in joint operation</t>
        </is>
      </c>
      <c r="B42" s="4" t="inlineStr">
        <is>
          <t>10.00%</t>
        </is>
      </c>
    </row>
    <row r="43">
      <c r="A43" s="4" t="inlineStr">
        <is>
          <t>POT-T-747 [Member]</t>
        </is>
      </c>
    </row>
    <row r="44">
      <c r="A44" s="3" t="inlineStr">
        <is>
          <t>Disclosure of subsidiaries [line items]</t>
        </is>
      </c>
    </row>
    <row r="45">
      <c r="A45" s="4" t="inlineStr">
        <is>
          <t>Proportion of ownership interest in joint operation</t>
        </is>
      </c>
      <c r="D45" s="4" t="inlineStr">
        <is>
          <t>70.00%</t>
        </is>
      </c>
    </row>
    <row r="46">
      <c r="A46" s="4" t="inlineStr">
        <is>
          <t>RECT128 [Member]</t>
        </is>
      </c>
    </row>
    <row r="47">
      <c r="A47" s="3" t="inlineStr">
        <is>
          <t>Disclosure of subsidiaries [line items]</t>
        </is>
      </c>
    </row>
    <row r="48">
      <c r="A48" s="4" t="inlineStr">
        <is>
          <t>Proportion of ownership interest in joint operation</t>
        </is>
      </c>
      <c r="C48" s="4" t="inlineStr">
        <is>
          <t>70.00%</t>
        </is>
      </c>
      <c r="D48" s="4" t="inlineStr">
        <is>
          <t>70.00%</t>
        </is>
      </c>
    </row>
    <row r="49">
      <c r="A49" s="4" t="inlineStr">
        <is>
          <t>POT-T-785 Block (Brazil) [Member]</t>
        </is>
      </c>
    </row>
    <row r="50">
      <c r="A50" s="3" t="inlineStr">
        <is>
          <t>Disclosure of subsidiaries [line items]</t>
        </is>
      </c>
    </row>
    <row r="51">
      <c r="A51" s="4" t="inlineStr">
        <is>
          <t>Name of joint venture</t>
        </is>
      </c>
      <c r="B51" s="4" t="inlineStr">
        <is>
          <t>POT-T-785 Block (Brazil)</t>
        </is>
      </c>
    </row>
    <row r="52">
      <c r="A52" s="4" t="inlineStr">
        <is>
          <t>Proportion of ownership interest in joint operation</t>
        </is>
      </c>
      <c r="B52" s="4" t="inlineStr">
        <is>
          <t>70.00%</t>
        </is>
      </c>
    </row>
    <row r="53">
      <c r="A53" s="4" t="inlineStr">
        <is>
          <t>Morona Block, Peru [Member]</t>
        </is>
      </c>
    </row>
    <row r="54">
      <c r="A54" s="3" t="inlineStr">
        <is>
          <t>Disclosure of subsidiaries [line items]</t>
        </is>
      </c>
    </row>
    <row r="55">
      <c r="A55" s="4" t="inlineStr">
        <is>
          <t>Proportion of ownership interest in joint operation</t>
        </is>
      </c>
      <c r="B55" s="4" t="inlineStr">
        <is>
          <t>50.00%</t>
        </is>
      </c>
    </row>
    <row r="56">
      <c r="A56" s="4" t="inlineStr">
        <is>
          <t>Espejo Block (Ecuador) [Member]</t>
        </is>
      </c>
    </row>
    <row r="57">
      <c r="A57" s="3" t="inlineStr">
        <is>
          <t>Disclosure of subsidiaries [line items]</t>
        </is>
      </c>
    </row>
    <row r="58">
      <c r="A58" s="4" t="inlineStr">
        <is>
          <t>Name of joint venture</t>
        </is>
      </c>
      <c r="B58" s="4" t="inlineStr">
        <is>
          <t>Espejo Block (Ecuador)</t>
        </is>
      </c>
    </row>
    <row r="59">
      <c r="A59" s="4" t="inlineStr">
        <is>
          <t>Proportion of ownership interest in joint operation</t>
        </is>
      </c>
      <c r="B59" s="4" t="inlineStr">
        <is>
          <t>50.00%</t>
        </is>
      </c>
    </row>
    <row r="60">
      <c r="A60" s="4" t="inlineStr">
        <is>
          <t>Perico Block (Ecuador) [Member]</t>
        </is>
      </c>
    </row>
    <row r="61">
      <c r="A61" s="3" t="inlineStr">
        <is>
          <t>Disclosure of subsidiaries [line items]</t>
        </is>
      </c>
    </row>
    <row r="62">
      <c r="A62" s="4" t="inlineStr">
        <is>
          <t>Name of joint venture</t>
        </is>
      </c>
      <c r="B62" s="4" t="inlineStr">
        <is>
          <t>Perico Block (Ecuador)</t>
        </is>
      </c>
    </row>
    <row r="63">
      <c r="A63" s="4" t="inlineStr">
        <is>
          <t>Proportion of ownership interest in joint operation</t>
        </is>
      </c>
      <c r="B63" s="4" t="inlineStr">
        <is>
          <t>50.00%</t>
        </is>
      </c>
    </row>
    <row r="64">
      <c r="A64" s="4" t="inlineStr">
        <is>
          <t>Llanos 86 Block (Colombia) [Member]</t>
        </is>
      </c>
    </row>
    <row r="65">
      <c r="A65" s="3" t="inlineStr">
        <is>
          <t>Disclosure of subsidiaries [line items]</t>
        </is>
      </c>
    </row>
    <row r="66">
      <c r="A66" s="4" t="inlineStr">
        <is>
          <t>Name of joint venture</t>
        </is>
      </c>
      <c r="B66" s="4" t="inlineStr">
        <is>
          <t>Llanos 86 Block (Colombia)</t>
        </is>
      </c>
    </row>
    <row r="67">
      <c r="A67" s="4" t="inlineStr">
        <is>
          <t>Proportion of ownership interest in joint operation</t>
        </is>
      </c>
      <c r="B67" s="4" t="inlineStr">
        <is>
          <t>50.00%</t>
        </is>
      </c>
    </row>
    <row r="68">
      <c r="A68" s="4" t="inlineStr">
        <is>
          <t>Llanos 87 Block (Colombia) [Member]</t>
        </is>
      </c>
    </row>
    <row r="69">
      <c r="A69" s="3" t="inlineStr">
        <is>
          <t>Disclosure of subsidiaries [line items]</t>
        </is>
      </c>
    </row>
    <row r="70">
      <c r="A70" s="4" t="inlineStr">
        <is>
          <t>Name of joint venture</t>
        </is>
      </c>
      <c r="B70" s="4" t="inlineStr">
        <is>
          <t>Llanos 87 Block (Colombia)</t>
        </is>
      </c>
    </row>
    <row r="71">
      <c r="A71" s="4" t="inlineStr">
        <is>
          <t>Proportion of ownership interest in joint operation</t>
        </is>
      </c>
      <c r="B71" s="4" t="inlineStr">
        <is>
          <t>50.00%</t>
        </is>
      </c>
    </row>
    <row r="72">
      <c r="A72" s="4" t="inlineStr">
        <is>
          <t>Llanos 104 Block (Colombia) [Member]</t>
        </is>
      </c>
    </row>
    <row r="73">
      <c r="A73" s="3" t="inlineStr">
        <is>
          <t>Disclosure of subsidiaries [line items]</t>
        </is>
      </c>
    </row>
    <row r="74">
      <c r="A74" s="4" t="inlineStr">
        <is>
          <t>Name of joint venture</t>
        </is>
      </c>
      <c r="B74" s="4" t="inlineStr">
        <is>
          <t>Llanos 104 Block (Colombia)</t>
        </is>
      </c>
    </row>
    <row r="75">
      <c r="A75" s="4" t="inlineStr">
        <is>
          <t>Proportion of ownership interest in joint operation</t>
        </is>
      </c>
      <c r="B75" s="4" t="inlineStr">
        <is>
          <t>50.00%</t>
        </is>
      </c>
    </row>
    <row r="76">
      <c r="A76" s="4" t="inlineStr">
        <is>
          <t>Llanos 123 Block (Colombia) [Member]</t>
        </is>
      </c>
    </row>
    <row r="77">
      <c r="A77" s="3" t="inlineStr">
        <is>
          <t>Disclosure of subsidiaries [line items]</t>
        </is>
      </c>
    </row>
    <row r="78">
      <c r="A78" s="4" t="inlineStr">
        <is>
          <t>Name of joint venture</t>
        </is>
      </c>
      <c r="B78" s="4" t="inlineStr">
        <is>
          <t>Llanos 123 Block (Colombia)</t>
        </is>
      </c>
    </row>
    <row r="79">
      <c r="A79" s="4" t="inlineStr">
        <is>
          <t>Proportion of ownership interest in joint operation</t>
        </is>
      </c>
      <c r="B79" s="4" t="inlineStr">
        <is>
          <t>50.00%</t>
        </is>
      </c>
    </row>
    <row r="80">
      <c r="A80" s="4" t="inlineStr">
        <is>
          <t>Llanos 124 Block (Colombia) [Member]</t>
        </is>
      </c>
    </row>
    <row r="81">
      <c r="A81" s="3" t="inlineStr">
        <is>
          <t>Disclosure of subsidiaries [line items]</t>
        </is>
      </c>
    </row>
    <row r="82">
      <c r="A82" s="4" t="inlineStr">
        <is>
          <t>Name of joint venture</t>
        </is>
      </c>
      <c r="B82" s="4" t="inlineStr">
        <is>
          <t>Llanos 124 Block (Colombia)</t>
        </is>
      </c>
    </row>
    <row r="83">
      <c r="A83" s="4" t="inlineStr">
        <is>
          <t>Proportion of ownership interest in joint operation</t>
        </is>
      </c>
      <c r="B83" s="4" t="inlineStr">
        <is>
          <t>50.00%</t>
        </is>
      </c>
    </row>
    <row r="84">
      <c r="A84" s="4" t="inlineStr">
        <is>
          <t>CPO-5 Block (Colombia) [Member]</t>
        </is>
      </c>
    </row>
    <row r="85">
      <c r="A85" s="3" t="inlineStr">
        <is>
          <t>Disclosure of subsidiaries [line items]</t>
        </is>
      </c>
    </row>
    <row r="86">
      <c r="A86" s="4" t="inlineStr">
        <is>
          <t>Name of joint venture</t>
        </is>
      </c>
      <c r="B86" s="4" t="inlineStr">
        <is>
          <t>CPO-5 Block (Colombia)</t>
        </is>
      </c>
    </row>
    <row r="87">
      <c r="A87" s="4" t="inlineStr">
        <is>
          <t>Proportion of ownership interest in joint operation</t>
        </is>
      </c>
      <c r="B87" s="4" t="inlineStr">
        <is>
          <t>30.00%</t>
        </is>
      </c>
    </row>
    <row r="88">
      <c r="A88" s="4" t="inlineStr">
        <is>
          <t>Mecaya Block (Colombia) [Member]</t>
        </is>
      </c>
    </row>
    <row r="89">
      <c r="A89" s="3" t="inlineStr">
        <is>
          <t>Disclosure of subsidiaries [line items]</t>
        </is>
      </c>
    </row>
    <row r="90">
      <c r="A90" s="4" t="inlineStr">
        <is>
          <t>Name of joint venture</t>
        </is>
      </c>
      <c r="B90" s="4" t="inlineStr">
        <is>
          <t>Mecaya Block (Colombia)</t>
        </is>
      </c>
    </row>
    <row r="91">
      <c r="A91" s="4" t="inlineStr">
        <is>
          <t>Proportion of ownership interest in joint operation</t>
        </is>
      </c>
      <c r="B91" s="4" t="inlineStr">
        <is>
          <t>50.00%</t>
        </is>
      </c>
    </row>
    <row r="92">
      <c r="A92" s="4" t="inlineStr">
        <is>
          <t>PUT-8 Block (Colombia) [Member]</t>
        </is>
      </c>
    </row>
    <row r="93">
      <c r="A93" s="3" t="inlineStr">
        <is>
          <t>Disclosure of subsidiaries [line items]</t>
        </is>
      </c>
    </row>
    <row r="94">
      <c r="A94" s="4" t="inlineStr">
        <is>
          <t>Name of joint venture</t>
        </is>
      </c>
      <c r="B94" s="4" t="inlineStr">
        <is>
          <t>PUT-8 Block (Colombia)</t>
        </is>
      </c>
    </row>
    <row r="95">
      <c r="A95" s="4" t="inlineStr">
        <is>
          <t>Proportion of ownership interest in joint operation</t>
        </is>
      </c>
      <c r="B95" s="4" t="inlineStr">
        <is>
          <t>50.00%</t>
        </is>
      </c>
      <c r="C95" s="4" t="inlineStr">
        <is>
          <t>50.00%</t>
        </is>
      </c>
    </row>
    <row r="96">
      <c r="A96" s="4" t="inlineStr">
        <is>
          <t>PUT-9 Block (Colombia) [Member]</t>
        </is>
      </c>
    </row>
    <row r="97">
      <c r="A97" s="3" t="inlineStr">
        <is>
          <t>Disclosure of subsidiaries [line items]</t>
        </is>
      </c>
    </row>
    <row r="98">
      <c r="A98" s="4" t="inlineStr">
        <is>
          <t>Name of joint venture</t>
        </is>
      </c>
      <c r="B98" s="4" t="inlineStr">
        <is>
          <t>PUT-9 Block (Colombia)</t>
        </is>
      </c>
    </row>
    <row r="99">
      <c r="A99" s="4" t="inlineStr">
        <is>
          <t>Proportion of ownership interest in joint operation</t>
        </is>
      </c>
      <c r="B99" s="4" t="inlineStr">
        <is>
          <t>50.00%</t>
        </is>
      </c>
    </row>
    <row r="100">
      <c r="A100" s="4" t="inlineStr">
        <is>
          <t>PUT-12 Block (Colombia) [Member]</t>
        </is>
      </c>
    </row>
    <row r="101">
      <c r="A101" s="3" t="inlineStr">
        <is>
          <t>Disclosure of subsidiaries [line items]</t>
        </is>
      </c>
    </row>
    <row r="102">
      <c r="A102" s="4" t="inlineStr">
        <is>
          <t>Name of joint venture</t>
        </is>
      </c>
      <c r="B102" s="4" t="inlineStr">
        <is>
          <t>PUT-12 Block (Colombia)</t>
        </is>
      </c>
    </row>
    <row r="103">
      <c r="A103" s="4" t="inlineStr">
        <is>
          <t>Proportion of ownership interest in joint operation</t>
        </is>
      </c>
      <c r="B103" s="4" t="inlineStr">
        <is>
          <t>60.00%</t>
        </is>
      </c>
      <c r="C103" s="4" t="inlineStr">
        <is>
          <t>60.00%</t>
        </is>
      </c>
    </row>
    <row r="104">
      <c r="A104" s="4" t="inlineStr">
        <is>
          <t>Tacacho Block (Colombia) [Member]</t>
        </is>
      </c>
    </row>
    <row r="105">
      <c r="A105" s="3" t="inlineStr">
        <is>
          <t>Disclosure of subsidiaries [line items]</t>
        </is>
      </c>
    </row>
    <row r="106">
      <c r="A106" s="4" t="inlineStr">
        <is>
          <t>Name of joint venture</t>
        </is>
      </c>
      <c r="B106" s="4" t="inlineStr">
        <is>
          <t>Tacacho Block (Colombia)</t>
        </is>
      </c>
    </row>
    <row r="107">
      <c r="A107" s="4" t="inlineStr">
        <is>
          <t>Proportion of ownership interest in joint operation</t>
        </is>
      </c>
      <c r="B107" s="4" t="inlineStr">
        <is>
          <t>50.00%</t>
        </is>
      </c>
    </row>
    <row r="108">
      <c r="A108" s="4" t="inlineStr">
        <is>
          <t>Terecay Block (Colombia) [Member]</t>
        </is>
      </c>
    </row>
    <row r="109">
      <c r="A109" s="3" t="inlineStr">
        <is>
          <t>Disclosure of subsidiaries [line items]</t>
        </is>
      </c>
    </row>
    <row r="110">
      <c r="A110" s="4" t="inlineStr">
        <is>
          <t>Name of joint venture</t>
        </is>
      </c>
      <c r="B110" s="4" t="inlineStr">
        <is>
          <t>Terecay Block (Colombia)</t>
        </is>
      </c>
    </row>
    <row r="111">
      <c r="A111" s="4" t="inlineStr">
        <is>
          <t>Proportion of ownership interest in joint operation</t>
        </is>
      </c>
      <c r="B111" s="4" t="inlineStr">
        <is>
          <t>50.00%</t>
        </is>
      </c>
      <c r="C111" s="4" t="inlineStr">
        <is>
          <t>50.00%</t>
        </is>
      </c>
    </row>
    <row r="112">
      <c r="A112" s="4" t="inlineStr">
        <is>
          <t>Llanos 94 Block (Colombia) [Member]</t>
        </is>
      </c>
    </row>
    <row r="113">
      <c r="A113" s="3" t="inlineStr">
        <is>
          <t>Disclosure of subsidiaries [line items]</t>
        </is>
      </c>
    </row>
    <row r="114">
      <c r="A114" s="4" t="inlineStr">
        <is>
          <t>Name of joint venture</t>
        </is>
      </c>
      <c r="B114" s="4" t="inlineStr">
        <is>
          <t>Llanos 94 Block (Colombia)</t>
        </is>
      </c>
    </row>
    <row r="115">
      <c r="A115" s="4" t="inlineStr">
        <is>
          <t>Proportion of ownership interest in joint operation</t>
        </is>
      </c>
      <c r="B115" s="4" t="inlineStr">
        <is>
          <t>50.00%</t>
        </is>
      </c>
      <c r="C115" s="4" t="inlineStr">
        <is>
          <t>50.00%</t>
        </is>
      </c>
    </row>
    <row r="116">
      <c r="A116" s="4" t="inlineStr">
        <is>
          <t>PUT-36 Block (Colombia) [Member]</t>
        </is>
      </c>
    </row>
    <row r="117">
      <c r="A117" s="3" t="inlineStr">
        <is>
          <t>Disclosure of subsidiaries [line items]</t>
        </is>
      </c>
    </row>
    <row r="118">
      <c r="A118" s="4" t="inlineStr">
        <is>
          <t>Name of joint venture</t>
        </is>
      </c>
      <c r="B118" s="4" t="inlineStr">
        <is>
          <t>PUT-36 Block (Colombia)</t>
        </is>
      </c>
    </row>
    <row r="119">
      <c r="A119" s="4" t="inlineStr">
        <is>
          <t>Proportion of ownership interest in joint operation</t>
        </is>
      </c>
      <c r="B119" s="4" t="inlineStr">
        <is>
          <t>50.00%</t>
        </is>
      </c>
    </row>
    <row r="120">
      <c r="A120" s="4" t="inlineStr">
        <is>
          <t>GeoPark Argentina Limited - Argentinean Branch (Argentina) [Member]</t>
        </is>
      </c>
    </row>
    <row r="121">
      <c r="A121" s="3" t="inlineStr">
        <is>
          <t>Disclosure of subsidiaries [line items]</t>
        </is>
      </c>
    </row>
    <row r="122">
      <c r="A122" s="4" t="inlineStr">
        <is>
          <t>Name of subsidiaries</t>
        </is>
      </c>
      <c r="B122" s="4" t="inlineStr">
        <is>
          <t>GeoPark Argentina S.A.U (Argentina)</t>
        </is>
      </c>
    </row>
    <row r="123">
      <c r="A123" s="4" t="inlineStr">
        <is>
          <t>Proportion of ownership interest in subsidiaries</t>
        </is>
      </c>
      <c r="B123" s="4" t="inlineStr">
        <is>
          <t>100.00%</t>
        </is>
      </c>
    </row>
    <row r="124">
      <c r="A124" s="4" t="inlineStr">
        <is>
          <t>GeoPark Brazil Explorao y Produo de Petrleo e Gs Ltda. (Brazil) [member]</t>
        </is>
      </c>
    </row>
    <row r="125">
      <c r="A125" s="3" t="inlineStr">
        <is>
          <t>Disclosure of subsidiaries [line items]</t>
        </is>
      </c>
    </row>
    <row r="126">
      <c r="A126" s="4" t="inlineStr">
        <is>
          <t>Name of subsidiaries</t>
        </is>
      </c>
      <c r="B126" s="4" t="inlineStr">
        <is>
          <t>GeoPark Brasil Exploração y Produção de Petróleo e Gás Ltda. (Brazil)</t>
        </is>
      </c>
    </row>
    <row r="127">
      <c r="A127" s="4" t="inlineStr">
        <is>
          <t>Proportion of ownership interest in subsidiaries</t>
        </is>
      </c>
      <c r="B127" s="4" t="inlineStr">
        <is>
          <t>100.00%</t>
        </is>
      </c>
    </row>
    <row r="128">
      <c r="A128" s="4" t="inlineStr">
        <is>
          <t>GeoPark Chile S.A. (Chile) [Member]</t>
        </is>
      </c>
    </row>
    <row r="129">
      <c r="A129" s="3" t="inlineStr">
        <is>
          <t>Disclosure of subsidiaries [line items]</t>
        </is>
      </c>
    </row>
    <row r="130">
      <c r="A130" s="4" t="inlineStr">
        <is>
          <t>Name of subsidiaries</t>
        </is>
      </c>
      <c r="B130" s="4" t="inlineStr">
        <is>
          <t>GeoPark Chile S.p.A. (Chile)</t>
        </is>
      </c>
    </row>
    <row r="131">
      <c r="A131" s="4" t="inlineStr">
        <is>
          <t>Proportion of ownership interest in subsidiaries</t>
        </is>
      </c>
      <c r="B131" s="4" t="inlineStr">
        <is>
          <t>100.00%</t>
        </is>
      </c>
    </row>
    <row r="132">
      <c r="A132" s="4" t="inlineStr">
        <is>
          <t>GeoPark Fell S.p.A. (Chile) [Member]</t>
        </is>
      </c>
    </row>
    <row r="133">
      <c r="A133" s="3" t="inlineStr">
        <is>
          <t>Disclosure of subsidiaries [line items]</t>
        </is>
      </c>
    </row>
    <row r="134">
      <c r="A134" s="4" t="inlineStr">
        <is>
          <t>Name of subsidiaries</t>
        </is>
      </c>
      <c r="B134" s="4" t="inlineStr">
        <is>
          <t>GeoPark Fell S.p.A. (Chile)</t>
        </is>
      </c>
    </row>
    <row r="135">
      <c r="A135" s="4" t="inlineStr">
        <is>
          <t>Proportion of ownership interest in subsidiaries</t>
        </is>
      </c>
      <c r="B135" s="4" t="inlineStr">
        <is>
          <t>100.00%</t>
        </is>
      </c>
    </row>
    <row r="136">
      <c r="A136" s="4" t="inlineStr">
        <is>
          <t>GeoPark Magallanes Limitada (Chile) [Member]</t>
        </is>
      </c>
    </row>
    <row r="137">
      <c r="A137" s="3" t="inlineStr">
        <is>
          <t>Disclosure of subsidiaries [line items]</t>
        </is>
      </c>
    </row>
    <row r="138">
      <c r="A138" s="4" t="inlineStr">
        <is>
          <t>Name of subsidiaries</t>
        </is>
      </c>
      <c r="B138" s="4" t="inlineStr">
        <is>
          <t>GeoPark Magallanes Limitada (Chile)</t>
        </is>
      </c>
    </row>
    <row r="139">
      <c r="A139" s="4" t="inlineStr">
        <is>
          <t>Proportion of ownership interest in subsidiaries</t>
        </is>
      </c>
      <c r="B139" s="4" t="inlineStr">
        <is>
          <t>100.00%</t>
        </is>
      </c>
    </row>
    <row r="140">
      <c r="A140" s="4" t="inlineStr">
        <is>
          <t>GeoPark TdF S.A. (Chile) [Member]</t>
        </is>
      </c>
    </row>
    <row r="141">
      <c r="A141" s="3" t="inlineStr">
        <is>
          <t>Disclosure of subsidiaries [line items]</t>
        </is>
      </c>
    </row>
    <row r="142">
      <c r="A142" s="4" t="inlineStr">
        <is>
          <t>Name of subsidiaries</t>
        </is>
      </c>
      <c r="B142" s="4" t="inlineStr">
        <is>
          <t>GeoPark TdF S.p.A. (Chile)</t>
        </is>
      </c>
    </row>
    <row r="143">
      <c r="A143" s="4" t="inlineStr">
        <is>
          <t>Proportion of ownership interest in subsidiaries</t>
        </is>
      </c>
      <c r="B143" s="4" t="inlineStr">
        <is>
          <t>100.00%</t>
        </is>
      </c>
    </row>
    <row r="144">
      <c r="A144" s="4" t="inlineStr">
        <is>
          <t>GeoPark Colombia S.A.S. (Colombia) [Member]</t>
        </is>
      </c>
    </row>
    <row r="145">
      <c r="A145" s="3" t="inlineStr">
        <is>
          <t>Disclosure of subsidiaries [line items]</t>
        </is>
      </c>
    </row>
    <row r="146">
      <c r="A146" s="4" t="inlineStr">
        <is>
          <t>Name of subsidiaries</t>
        </is>
      </c>
      <c r="B146" s="4" t="inlineStr">
        <is>
          <t>GeoPark Colombia S.A.S. (Colombia)</t>
        </is>
      </c>
    </row>
    <row r="147">
      <c r="A147" s="4" t="inlineStr">
        <is>
          <t>Proportion of ownership interest in subsidiaries</t>
        </is>
      </c>
      <c r="B147" s="4" t="inlineStr">
        <is>
          <t>100.00%</t>
        </is>
      </c>
    </row>
    <row r="148">
      <c r="A148" s="4" t="inlineStr">
        <is>
          <t>GeoPark Latin America S.L.U. (Spain) [Member]</t>
        </is>
      </c>
    </row>
    <row r="149">
      <c r="A149" s="3" t="inlineStr">
        <is>
          <t>Disclosure of subsidiaries [line items]</t>
        </is>
      </c>
    </row>
    <row r="150">
      <c r="A150" s="4" t="inlineStr">
        <is>
          <t>Name of subsidiaries</t>
        </is>
      </c>
      <c r="B150" s="4" t="inlineStr">
        <is>
          <t>GeoPark Latin America S.L.U. (Spain)</t>
        </is>
      </c>
    </row>
    <row r="151">
      <c r="A151" s="4" t="inlineStr">
        <is>
          <t>Proportion of ownership interest in subsidiaries</t>
        </is>
      </c>
      <c r="B151" s="4" t="inlineStr">
        <is>
          <t>100.00%</t>
        </is>
      </c>
    </row>
    <row r="152">
      <c r="A152" s="4" t="inlineStr">
        <is>
          <t>GeoPark Colombia Coperatie U.A. (The Netherlands) [member]</t>
        </is>
      </c>
    </row>
    <row r="153">
      <c r="A153" s="3" t="inlineStr">
        <is>
          <t>Disclosure of subsidiaries [line items]</t>
        </is>
      </c>
    </row>
    <row r="154">
      <c r="A154" s="4" t="inlineStr">
        <is>
          <t>Name of subsidiaries</t>
        </is>
      </c>
      <c r="B154" s="4" t="inlineStr">
        <is>
          <t>GeoPark Colombia S.L.U. (Spain)</t>
        </is>
      </c>
    </row>
    <row r="155">
      <c r="A155" s="4" t="inlineStr">
        <is>
          <t>Proportion of ownership interest in subsidiaries</t>
        </is>
      </c>
      <c r="B155" s="4" t="inlineStr">
        <is>
          <t>100.00%</t>
        </is>
      </c>
    </row>
    <row r="156">
      <c r="A156" s="4" t="inlineStr">
        <is>
          <t>GeoPark Per S.A.C. (Peru) [Member]</t>
        </is>
      </c>
    </row>
    <row r="157">
      <c r="A157" s="3" t="inlineStr">
        <is>
          <t>Disclosure of subsidiaries [line items]</t>
        </is>
      </c>
    </row>
    <row r="158">
      <c r="A158" s="4" t="inlineStr">
        <is>
          <t>Name of subsidiaries</t>
        </is>
      </c>
      <c r="B158" s="4" t="inlineStr">
        <is>
          <t>GeoPark Perú S.A.C. (Peru)</t>
        </is>
      </c>
    </row>
    <row r="159">
      <c r="A159" s="4" t="inlineStr">
        <is>
          <t>Proportion of ownership interest in subsidiaries</t>
        </is>
      </c>
      <c r="B159" s="4" t="inlineStr">
        <is>
          <t>100.00%</t>
        </is>
      </c>
    </row>
    <row r="160">
      <c r="A160" s="4" t="inlineStr">
        <is>
          <t>GeoPark Colombia E&amp;P S.A. (Panama) [Member]</t>
        </is>
      </c>
    </row>
    <row r="161">
      <c r="A161" s="3" t="inlineStr">
        <is>
          <t>Disclosure of subsidiaries [line items]</t>
        </is>
      </c>
    </row>
    <row r="162">
      <c r="A162" s="4" t="inlineStr">
        <is>
          <t>Name of subsidiaries</t>
        </is>
      </c>
      <c r="B162" s="4" t="inlineStr">
        <is>
          <t>GeoPark Colombia E&amp;P S.A. (Panama)</t>
        </is>
      </c>
    </row>
    <row r="163">
      <c r="A163" s="4" t="inlineStr">
        <is>
          <t>Proportion of ownership interest in subsidiaries</t>
        </is>
      </c>
      <c r="B163" s="4" t="inlineStr">
        <is>
          <t>100.00%</t>
        </is>
      </c>
    </row>
    <row r="164">
      <c r="A164" s="4" t="inlineStr">
        <is>
          <t>GeoPark Colombia E&amp;P Sucursal Colombia (Colombia) [Member]</t>
        </is>
      </c>
    </row>
    <row r="165">
      <c r="A165" s="3" t="inlineStr">
        <is>
          <t>Disclosure of subsidiaries [line items]</t>
        </is>
      </c>
    </row>
    <row r="166">
      <c r="A166" s="4" t="inlineStr">
        <is>
          <t>Name of subsidiaries</t>
        </is>
      </c>
      <c r="B166" s="4" t="inlineStr">
        <is>
          <t>GeoPark Colombia E&amp;P Sucursal Colombia (Colombia)</t>
        </is>
      </c>
    </row>
    <row r="167">
      <c r="A167" s="4" t="inlineStr">
        <is>
          <t>Proportion of ownership interest in subsidiaries</t>
        </is>
      </c>
      <c r="B167" s="4" t="inlineStr">
        <is>
          <t>100.00%</t>
        </is>
      </c>
    </row>
    <row r="168">
      <c r="A168" s="4" t="inlineStr">
        <is>
          <t>GeoPark Mexico S.A.P.I. de C.V. (Mexico) [Member]</t>
        </is>
      </c>
    </row>
    <row r="169">
      <c r="A169" s="3" t="inlineStr">
        <is>
          <t>Disclosure of subsidiaries [line items]</t>
        </is>
      </c>
    </row>
    <row r="170">
      <c r="A170" s="4" t="inlineStr">
        <is>
          <t>Name of subsidiaries</t>
        </is>
      </c>
      <c r="B170" s="4" t="inlineStr">
        <is>
          <t>GeoPark Mexico S.A.P.I. de C.V. (Mexico)</t>
        </is>
      </c>
    </row>
    <row r="171">
      <c r="A171" s="4" t="inlineStr">
        <is>
          <t>Proportion of ownership interest in subsidiaries</t>
        </is>
      </c>
      <c r="B171" s="4" t="inlineStr">
        <is>
          <t>100.00%</t>
        </is>
      </c>
    </row>
    <row r="172">
      <c r="A172" s="4" t="inlineStr">
        <is>
          <t>GeoPark E&amp;P S.A.P.I. de C.V. (Mexico) [Member]</t>
        </is>
      </c>
    </row>
    <row r="173">
      <c r="A173" s="3" t="inlineStr">
        <is>
          <t>Disclosure of subsidiaries [line items]</t>
        </is>
      </c>
    </row>
    <row r="174">
      <c r="A174" s="4" t="inlineStr">
        <is>
          <t>Name of subsidiaries</t>
        </is>
      </c>
      <c r="B174" s="4" t="inlineStr">
        <is>
          <t>GeoPark E&amp;P S.A.P.I. de C.V. (Mexico)</t>
        </is>
      </c>
    </row>
    <row r="175">
      <c r="A175" s="4" t="inlineStr">
        <is>
          <t>Proportion of ownership interest in subsidiaries</t>
        </is>
      </c>
      <c r="B175" s="4" t="inlineStr">
        <is>
          <t>100.00%</t>
        </is>
      </c>
    </row>
    <row r="176">
      <c r="A176" s="4" t="inlineStr">
        <is>
          <t>GeoPark Per S.A.C. Sucursal Ecuador (Ecuador) [Member]</t>
        </is>
      </c>
    </row>
    <row r="177">
      <c r="A177" s="3" t="inlineStr">
        <is>
          <t>Disclosure of subsidiaries [line items]</t>
        </is>
      </c>
    </row>
    <row r="178">
      <c r="A178" s="4" t="inlineStr">
        <is>
          <t>Name of subsidiaries</t>
        </is>
      </c>
      <c r="B178" s="4" t="inlineStr">
        <is>
          <t>GeoPark Perú S.A.C. Sucursal Ecuador (Ecuador)</t>
        </is>
      </c>
    </row>
    <row r="179">
      <c r="A179" s="4" t="inlineStr">
        <is>
          <t>Proportion of ownership interest in subsidiaries</t>
        </is>
      </c>
      <c r="B179" s="4" t="inlineStr">
        <is>
          <t>100.00%</t>
        </is>
      </c>
    </row>
    <row r="180">
      <c r="A180" s="4" t="inlineStr">
        <is>
          <t>GeoPark (UK) Limited (United Kingdom) [Member]</t>
        </is>
      </c>
    </row>
    <row r="181">
      <c r="A181" s="3" t="inlineStr">
        <is>
          <t>Disclosure of subsidiaries [line items]</t>
        </is>
      </c>
    </row>
    <row r="182">
      <c r="A182" s="4" t="inlineStr">
        <is>
          <t>Name of subsidiaries</t>
        </is>
      </c>
      <c r="B182" s="4" t="inlineStr">
        <is>
          <t>GeoPark (UK) Limited (United Kingdom)</t>
        </is>
      </c>
    </row>
    <row r="183">
      <c r="A183" s="4" t="inlineStr">
        <is>
          <t>Proportion of ownership interest in subsidiaries</t>
        </is>
      </c>
      <c r="B183" s="4" t="inlineStr">
        <is>
          <t>100.00%</t>
        </is>
      </c>
    </row>
    <row r="184">
      <c r="A184" s="4" t="inlineStr">
        <is>
          <t>Amerisur Resources Limited (United Kingdom) [Member]</t>
        </is>
      </c>
    </row>
    <row r="185">
      <c r="A185" s="3" t="inlineStr">
        <is>
          <t>Disclosure of subsidiaries [line items]</t>
        </is>
      </c>
    </row>
    <row r="186">
      <c r="A186" s="4" t="inlineStr">
        <is>
          <t>Name of subsidiaries</t>
        </is>
      </c>
      <c r="B186" s="4" t="inlineStr">
        <is>
          <t>Amerisur Resources Limited (United Kingdom)</t>
        </is>
      </c>
    </row>
    <row r="187">
      <c r="A187" s="4" t="inlineStr">
        <is>
          <t>Proportion of ownership interest in subsidiaries</t>
        </is>
      </c>
      <c r="B187" s="4" t="inlineStr">
        <is>
          <t>100.00%</t>
        </is>
      </c>
    </row>
    <row r="188">
      <c r="A188" s="4" t="inlineStr">
        <is>
          <t>Amerisur Exploracin Colombia Limited (British Virgin Islands) [Member]</t>
        </is>
      </c>
    </row>
    <row r="189">
      <c r="A189" s="3" t="inlineStr">
        <is>
          <t>Disclosure of subsidiaries [line items]</t>
        </is>
      </c>
    </row>
    <row r="190">
      <c r="A190" s="4" t="inlineStr">
        <is>
          <t>Name of subsidiaries</t>
        </is>
      </c>
      <c r="B190" s="4" t="inlineStr">
        <is>
          <t>Amerisur Exploración Colombia Limited (British Virgin Islands)</t>
        </is>
      </c>
    </row>
    <row r="191">
      <c r="A191" s="4" t="inlineStr">
        <is>
          <t>Proportion of ownership interest in subsidiaries</t>
        </is>
      </c>
      <c r="B191" s="4" t="inlineStr">
        <is>
          <t>100.00%</t>
        </is>
      </c>
    </row>
    <row r="192">
      <c r="A192" s="4" t="inlineStr">
        <is>
          <t>Amerisur Exploracin Colombia Limited Sucursal Colombia (Colombia) [Member]</t>
        </is>
      </c>
    </row>
    <row r="193">
      <c r="A193" s="3" t="inlineStr">
        <is>
          <t>Disclosure of subsidiaries [line items]</t>
        </is>
      </c>
    </row>
    <row r="194">
      <c r="A194" s="4" t="inlineStr">
        <is>
          <t>Name of subsidiaries</t>
        </is>
      </c>
      <c r="B194" s="4" t="inlineStr">
        <is>
          <t>Amerisur Exploración Colombia Limited Sucursal Colombia (Colombia)</t>
        </is>
      </c>
    </row>
    <row r="195">
      <c r="A195" s="4" t="inlineStr">
        <is>
          <t>Proportion of ownership interest in subsidiaries</t>
        </is>
      </c>
      <c r="B195" s="4" t="inlineStr">
        <is>
          <t>100.00%</t>
        </is>
      </c>
    </row>
    <row r="196">
      <c r="A196" s="4" t="inlineStr">
        <is>
          <t>Yarumal S.A.S. (Colombia) [Member]</t>
        </is>
      </c>
    </row>
    <row r="197">
      <c r="A197" s="3" t="inlineStr">
        <is>
          <t>Disclosure of subsidiaries [line items]</t>
        </is>
      </c>
    </row>
    <row r="198">
      <c r="A198" s="4" t="inlineStr">
        <is>
          <t>Name of subsidiaries</t>
        </is>
      </c>
      <c r="B198" s="4" t="inlineStr">
        <is>
          <t>Yarumal S.A.S. (Colombia)</t>
        </is>
      </c>
    </row>
    <row r="199">
      <c r="A199" s="4" t="inlineStr">
        <is>
          <t>Proportion of ownership interest in subsidiaries</t>
        </is>
      </c>
      <c r="B199" s="4" t="inlineStr">
        <is>
          <t>100.00%</t>
        </is>
      </c>
    </row>
    <row r="200">
      <c r="A200" s="4" t="inlineStr">
        <is>
          <t>Petrodorado South America S.A. (Panama) [Member]</t>
        </is>
      </c>
    </row>
    <row r="201">
      <c r="A201" s="3" t="inlineStr">
        <is>
          <t>Disclosure of subsidiaries [line items]</t>
        </is>
      </c>
    </row>
    <row r="202">
      <c r="A202" s="4" t="inlineStr">
        <is>
          <t>Name of subsidiaries</t>
        </is>
      </c>
      <c r="B202" s="4" t="inlineStr">
        <is>
          <t>Petrodorado South America S.A. (Panama)</t>
        </is>
      </c>
    </row>
    <row r="203">
      <c r="A203" s="4" t="inlineStr">
        <is>
          <t>Proportion of ownership interest in subsidiaries</t>
        </is>
      </c>
      <c r="B203" s="4" t="inlineStr">
        <is>
          <t>100.00%</t>
        </is>
      </c>
    </row>
    <row r="204">
      <c r="A204" s="4" t="inlineStr">
        <is>
          <t>Petrodorado South America S.A. Sucursal Colombia (Colombia) {Member]</t>
        </is>
      </c>
    </row>
    <row r="205">
      <c r="A205" s="3" t="inlineStr">
        <is>
          <t>Disclosure of subsidiaries [line items]</t>
        </is>
      </c>
    </row>
    <row r="206">
      <c r="A206" s="4" t="inlineStr">
        <is>
          <t>Name of subsidiaries</t>
        </is>
      </c>
      <c r="B206" s="4" t="inlineStr">
        <is>
          <t>Petrodorado South America S.A. Sucursal Colombia (Colombia)</t>
        </is>
      </c>
    </row>
    <row r="207">
      <c r="A207" s="4" t="inlineStr">
        <is>
          <t>Proportion of ownership interest in subsidiaries</t>
        </is>
      </c>
      <c r="B207" s="4" t="inlineStr">
        <is>
          <t>100.00%</t>
        </is>
      </c>
    </row>
    <row r="208">
      <c r="A208" s="4" t="inlineStr">
        <is>
          <t>Fenix Oil &amp; Gas Limited (British Virgin Islands) [Member]</t>
        </is>
      </c>
    </row>
    <row r="209">
      <c r="A209" s="3" t="inlineStr">
        <is>
          <t>Disclosure of subsidiaries [line items]</t>
        </is>
      </c>
    </row>
    <row r="210">
      <c r="A210" s="4" t="inlineStr">
        <is>
          <t>Name of subsidiaries</t>
        </is>
      </c>
      <c r="B210" s="4" t="inlineStr">
        <is>
          <t>Fenix Oil &amp; Gas Limited (British Virgin Islands)</t>
        </is>
      </c>
    </row>
    <row r="211">
      <c r="A211" s="4" t="inlineStr">
        <is>
          <t>Proportion of ownership interest in subsidiaries</t>
        </is>
      </c>
      <c r="B211" s="4" t="inlineStr">
        <is>
          <t>100.00%</t>
        </is>
      </c>
    </row>
    <row r="212">
      <c r="A212" s="4" t="inlineStr">
        <is>
          <t>Fenix Oil &amp; Gas Limited Sucursal Colombia (Colombia) [Member]</t>
        </is>
      </c>
    </row>
    <row r="213">
      <c r="A213" s="3" t="inlineStr">
        <is>
          <t>Disclosure of subsidiaries [line items]</t>
        </is>
      </c>
    </row>
    <row r="214">
      <c r="A214" s="4" t="inlineStr">
        <is>
          <t>Name of subsidiaries</t>
        </is>
      </c>
      <c r="B214" s="4" t="inlineStr">
        <is>
          <t>Fenix Oil &amp; Gas Limited Sucursal Colombia (Colombia)</t>
        </is>
      </c>
    </row>
    <row r="215">
      <c r="A215" s="4" t="inlineStr">
        <is>
          <t>Proportion of ownership interest in subsidiaries</t>
        </is>
      </c>
      <c r="B215" s="4" t="inlineStr">
        <is>
          <t>100.00%</t>
        </is>
      </c>
    </row>
    <row r="216">
      <c r="A216" s="4" t="inlineStr">
        <is>
          <t>Amerisurexplor Ecuador S.A. (Ecuador) [Member]</t>
        </is>
      </c>
    </row>
    <row r="217">
      <c r="A217" s="3" t="inlineStr">
        <is>
          <t>Disclosure of subsidiaries [line items]</t>
        </is>
      </c>
    </row>
    <row r="218">
      <c r="A218" s="4" t="inlineStr">
        <is>
          <t>Name of subsidiaries</t>
        </is>
      </c>
      <c r="B218" s="4" t="inlineStr">
        <is>
          <t>Amerisurexplor Ecuador S.A. (Ecuador)</t>
        </is>
      </c>
    </row>
    <row r="219">
      <c r="A219" s="4" t="inlineStr">
        <is>
          <t>Proportion of ownership interest in subsidiaries</t>
        </is>
      </c>
      <c r="B219" s="4" t="inlineStr">
        <is>
          <t>100.00%</t>
        </is>
      </c>
    </row>
    <row r="220">
      <c r="A220" s="4" t="inlineStr">
        <is>
          <t>Amerisur S.A. (Paraguay) [Member]</t>
        </is>
      </c>
    </row>
    <row r="221">
      <c r="A221" s="3" t="inlineStr">
        <is>
          <t>Disclosure of subsidiaries [line items]</t>
        </is>
      </c>
    </row>
    <row r="222">
      <c r="A222" s="4" t="inlineStr">
        <is>
          <t>Name of subsidiaries</t>
        </is>
      </c>
      <c r="B222" s="4" t="inlineStr">
        <is>
          <t>Amerisur S.A. (Paraguay)</t>
        </is>
      </c>
    </row>
    <row r="223">
      <c r="A223" s="4" t="inlineStr">
        <is>
          <t>Proportion of ownership interest in subsidiaries</t>
        </is>
      </c>
      <c r="B223" s="4" t="inlineStr">
        <is>
          <t>100.00%</t>
        </is>
      </c>
    </row>
    <row r="224">
      <c r="A224" s="4" t="inlineStr">
        <is>
          <t>Market Access LLP (United States) [Member]</t>
        </is>
      </c>
    </row>
    <row r="225">
      <c r="A225" s="3" t="inlineStr">
        <is>
          <t>Disclosure of subsidiaries [line items]</t>
        </is>
      </c>
    </row>
    <row r="226">
      <c r="A226" s="4" t="inlineStr">
        <is>
          <t>Name of subsidiaries</t>
        </is>
      </c>
      <c r="B226" s="4" t="inlineStr">
        <is>
          <t>Market Access LLP (United States)</t>
        </is>
      </c>
    </row>
    <row r="227">
      <c r="A227" s="4" t="inlineStr">
        <is>
          <t>Proportion of ownership interest in subsidiaries</t>
        </is>
      </c>
      <c r="B227" s="4" t="inlineStr">
        <is>
          <t>9.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USD ($) $ in Thousands</t>
        </is>
      </c>
      <c r="B1" s="2" t="inlineStr">
        <is>
          <t>Dec. 31, 2021</t>
        </is>
      </c>
      <c r="C1" s="2" t="inlineStr">
        <is>
          <t>Dec. 31, 2020</t>
        </is>
      </c>
    </row>
    <row r="2">
      <c r="A2" s="3" t="inlineStr">
        <is>
          <t>Disclosure Of Prepayments And Other Receivables [Abstract]</t>
        </is>
      </c>
    </row>
    <row r="3">
      <c r="A3" s="4" t="inlineStr">
        <is>
          <t>V.A.T.</t>
        </is>
      </c>
      <c r="B3" s="6" t="n">
        <v>1711</v>
      </c>
      <c r="C3" s="6" t="n">
        <v>12083</v>
      </c>
    </row>
    <row r="4">
      <c r="A4" s="4" t="inlineStr">
        <is>
          <t>Income tax payments in advance</t>
        </is>
      </c>
      <c r="B4" s="5" t="n">
        <v>3227</v>
      </c>
      <c r="C4" s="5" t="n">
        <v>3460</v>
      </c>
    </row>
    <row r="5">
      <c r="A5" s="4" t="inlineStr">
        <is>
          <t>Other prepaid taxes</t>
        </is>
      </c>
      <c r="B5" s="5" t="n">
        <v>996</v>
      </c>
      <c r="C5" s="5" t="n">
        <v>1995</v>
      </c>
    </row>
    <row r="6">
      <c r="A6" s="4" t="inlineStr">
        <is>
          <t>To be recovered from co-venturers (Note 34)</t>
        </is>
      </c>
      <c r="B6" s="5" t="n">
        <v>4680</v>
      </c>
      <c r="C6" s="5" t="n">
        <v>2236</v>
      </c>
    </row>
    <row r="7">
      <c r="A7" s="4" t="inlineStr">
        <is>
          <t>Prepayments and other receivables</t>
        </is>
      </c>
      <c r="B7" s="5" t="n">
        <v>12184</v>
      </c>
      <c r="C7" s="5" t="n">
        <v>8549</v>
      </c>
    </row>
    <row r="8">
      <c r="A8" s="4" t="inlineStr">
        <is>
          <t>Total prepayments and accrued income</t>
        </is>
      </c>
      <c r="B8" s="5" t="n">
        <v>22798</v>
      </c>
      <c r="C8" s="5" t="n">
        <v>28323</v>
      </c>
    </row>
    <row r="9">
      <c r="A9" s="4" t="inlineStr">
        <is>
          <t>Current</t>
        </is>
      </c>
      <c r="B9" s="5" t="n">
        <v>22650</v>
      </c>
      <c r="C9" s="5" t="n">
        <v>27263</v>
      </c>
    </row>
    <row r="10">
      <c r="A10" s="4" t="inlineStr">
        <is>
          <t>Non current</t>
        </is>
      </c>
      <c r="B10" s="6" t="n">
        <v>148</v>
      </c>
      <c r="C10" s="6" t="n">
        <v>106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receivables (Schedule of Movements on the Group Provision for Impairment) (Details) - USD ($) $ in Thousands</t>
        </is>
      </c>
      <c r="B1" s="2" t="inlineStr">
        <is>
          <t>12 Months Ended</t>
        </is>
      </c>
    </row>
    <row r="2">
      <c r="B2" s="2" t="inlineStr">
        <is>
          <t>Dec. 31, 2021</t>
        </is>
      </c>
      <c r="C2" s="2" t="inlineStr">
        <is>
          <t>Dec. 31, 2020</t>
        </is>
      </c>
    </row>
    <row r="3">
      <c r="A3" s="3" t="inlineStr">
        <is>
          <t>Disclosure Of Prepayments And Other Receivables [Abstract]</t>
        </is>
      </c>
    </row>
    <row r="4">
      <c r="A4" s="4" t="inlineStr">
        <is>
          <t>At 1 January</t>
        </is>
      </c>
      <c r="B4" s="6" t="n">
        <v>144</v>
      </c>
      <c r="C4" s="6" t="n">
        <v>550</v>
      </c>
    </row>
    <row r="5">
      <c r="A5" s="4" t="inlineStr">
        <is>
          <t>Foreign exchange (loss) income</t>
        </is>
      </c>
      <c r="B5" s="5" t="n">
        <v>-13</v>
      </c>
      <c r="C5" s="5" t="n">
        <v>-25</v>
      </c>
    </row>
    <row r="6">
      <c r="A6" s="4" t="inlineStr">
        <is>
          <t>Uses</t>
        </is>
      </c>
      <c r="B6" s="5" t="n">
        <v>-124</v>
      </c>
      <c r="C6" s="5" t="n">
        <v>-381</v>
      </c>
    </row>
    <row r="7">
      <c r="A7" s="4" t="inlineStr">
        <is>
          <t>At 31 December</t>
        </is>
      </c>
      <c r="B7" s="6" t="n">
        <v>7</v>
      </c>
      <c r="C7" s="6" t="n">
        <v>14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Disclosure of Inventories [Abstract]</t>
        </is>
      </c>
    </row>
    <row r="3">
      <c r="A3" s="4" t="inlineStr">
        <is>
          <t>Crude oil</t>
        </is>
      </c>
      <c r="B3" s="6" t="n">
        <v>5419</v>
      </c>
      <c r="C3" s="6" t="n">
        <v>7537</v>
      </c>
    </row>
    <row r="4">
      <c r="A4" s="4" t="inlineStr">
        <is>
          <t>Materials and spares</t>
        </is>
      </c>
      <c r="B4" s="5" t="n">
        <v>5496</v>
      </c>
      <c r="C4" s="5" t="n">
        <v>5789</v>
      </c>
    </row>
    <row r="5">
      <c r="A5" s="4" t="inlineStr">
        <is>
          <t>Inventories</t>
        </is>
      </c>
      <c r="B5" s="6" t="n">
        <v>10915</v>
      </c>
      <c r="C5" s="6" t="n">
        <v>133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Dec. 31, 2021</t>
        </is>
      </c>
      <c r="C1" s="2" t="inlineStr">
        <is>
          <t>Dec. 31, 2020</t>
        </is>
      </c>
    </row>
    <row r="2">
      <c r="A2" s="3" t="inlineStr">
        <is>
          <t>Disclosure of Trade receivables [Abstract].</t>
        </is>
      </c>
    </row>
    <row r="3">
      <c r="A3" s="4" t="inlineStr">
        <is>
          <t>Trade receivables</t>
        </is>
      </c>
      <c r="B3" s="6" t="n">
        <v>70531</v>
      </c>
      <c r="C3" s="6" t="n">
        <v>4691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arrative) (Details) - USD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Trade receivables</t>
        </is>
      </c>
      <c r="B4" s="6" t="n">
        <v>70531</v>
      </c>
      <c r="C4" s="6" t="n">
        <v>46918</v>
      </c>
    </row>
    <row r="5">
      <c r="A5" s="4" t="inlineStr">
        <is>
          <t>Trade receivables [member]</t>
        </is>
      </c>
    </row>
    <row r="6">
      <c r="A6" s="3" t="inlineStr">
        <is>
          <t>Disclosure of financial assets [line items]</t>
        </is>
      </c>
    </row>
    <row r="7">
      <c r="A7" s="4" t="inlineStr">
        <is>
          <t>Credit period for trade receivables</t>
        </is>
      </c>
      <c r="B7" s="4" t="inlineStr">
        <is>
          <t>30 days</t>
        </is>
      </c>
    </row>
    <row r="8">
      <c r="A8" s="4" t="inlineStr">
        <is>
          <t>Later than three months [member] | Trade receivables [member]</t>
        </is>
      </c>
    </row>
    <row r="9">
      <c r="A9" s="3" t="inlineStr">
        <is>
          <t>Disclosure of financial assets [line items]</t>
        </is>
      </c>
    </row>
    <row r="10">
      <c r="A10" s="4" t="inlineStr">
        <is>
          <t>Trade receivables</t>
        </is>
      </c>
      <c r="B10" s="6" t="n">
        <v>0</v>
      </c>
      <c r="C10" s="5" t="n">
        <v>0</v>
      </c>
    </row>
    <row r="11">
      <c r="A11" s="4" t="inlineStr">
        <is>
          <t>Later than one month and not later than two months [member] | Trade receivables [member]</t>
        </is>
      </c>
    </row>
    <row r="12">
      <c r="A12" s="3" t="inlineStr">
        <is>
          <t>Disclosure of financial assets [line items]</t>
        </is>
      </c>
    </row>
    <row r="13">
      <c r="A13" s="4" t="inlineStr">
        <is>
          <t>Trade receivables</t>
        </is>
      </c>
      <c r="B13" s="6" t="n">
        <v>0</v>
      </c>
      <c r="C13"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tatement of Cash Flow</t>
        </is>
      </c>
      <c r="B1" s="2" t="inlineStr">
        <is>
          <t>12 Months Ended</t>
        </is>
      </c>
    </row>
    <row r="2">
      <c r="B2" s="2" t="inlineStr">
        <is>
          <t>Dec. 31, 2021</t>
        </is>
      </c>
    </row>
    <row r="3">
      <c r="A3" s="3" t="inlineStr">
        <is>
          <t>Disclosure Of Consolidated Statement Of Cash Flow [Abstract]</t>
        </is>
      </c>
    </row>
    <row r="4">
      <c r="A4" s="4" t="inlineStr">
        <is>
          <t>Disclosure of cash flow statement [text block]</t>
        </is>
      </c>
      <c r="B4" s="4" t="inlineStr">
        <is>
          <t>Note 5 Consolidated Statement of Cash Flow The Consolidated Statement of Cash Flow shows the Group’s cash flows for the year for operating, investing and financing activities and the change in cash and cash equivalents during the year. Cash flows from operating activities are computed from the results for the year adjusted for non-cash operating items, changes in net working capital, and corporate tax. Income tax paid is presented as a separate item under operating activities. Cash flows from investing activities include payments in connection with the purchase and sale of property, plant and equipment and cash flows relating to the purchase and sale of enterprises to third parties, if any. Cash flows from financing activities include changes in equity, and proceeds from borrowings and repayment of loans. Cash and cash equivalents include bank overdraft, if any, and liquid funds with a term of less than three months. The following chart describes non-cash transactions related to the Consolidated Statement of Cash Flow: ​ ​ ​ ​ ​ ​ ​ ​ Amounts in US$‘000 2021 2020 2019 (Decrease) Increase in asset retirement obligation (651) (1,812) 13,299 (Decrease) Increase in provisions for other long-term liabilities (443) (1,051) 1,867 Purchase of property, plant and equipment — — (733) ​ Changes in working capital shown in the Consolidated Statement of Cash Flow are disclosed as follows: ​ ​ ​ ​ ​ ​ ​ ​ Amounts in US$‘000 2021 2020 2019 Decrease (Increase) in Inventories 1,241 1,220 (1,675) (Increase) Decrease in Trade receivables (23,290) 3,190 (27,839) (Increase) Decrease in Prepayments and other receivables and Other assets (13,817) 38,742 (27,547) Increase (Decrease) in Trade and other payables 26,515 (48,392) 11,964 ​ (9,351) (5,240) (45,097) ​ ​ The following chart shows the movements in the borrowings and lease liabilities for each of the periods presented: ​ ​ ​ ​ ​ ​ ​ ​ ​ ​ ​ Lease ​ ​ Amounts in US$‘000 ​ Borrowings ​ Liabilities ​ Total As of January 1, 2019 ​ 447,002 ​ — ​ 447,002 Initial recognition of lease liabilities ​ — ​ 14,610 ​ 14,610 Addition to lease liabilities ​ — ​ 2,496 ​ 2,496 Accrual of borrowing's interests ​ 29,940 ​ — ​ 29,940 Exchange difference ​ 5 ​ 566 ​ 571 Foreign currency translation ​ (639) ​ 7 ​ (632) Unwinding of discount ​ — ​ 419 ​ 419 Principal paid ​ (9,790) ​ — ​ (9,790) Interest paid ​ (29,099) ​ — ​ (29,099) Lease payments ​ — ​ (4,855) ​ (4,855) As of December 31, 2019 ​ 437,419 ​ 13,243 ​ 450,662 Proceeds from borrowings ​ 350,000 ​ — ​ 350,000 Debt issuance costs paid ​ (7,507) ​ — ​ (7,507) Acquisitions (Note 36.1) ​ — ​ 17,851 ​ 17,851 Addition to lease liabilities ​ — ​ 561 ​ 561 Accrual of borrowing's interests ​ 48,232 ​ — ​ 48,232 Exchange difference ​ — ​ 466 ​ 466 Foreign currency translation ​ (2,389) ​ (1,641) ​ (4,030) Unwinding of discount ​ — ​ 1,247 ​ 1,247 Principal paid ​ (3,575) ​ — ​ (3,575) Interest paid ​ (37,594) ​ — ​ (37,594) Lease payments ​ — ​ (9,380) ​ (9,380) As of December 31, 2020 ​ 784,586 ​ 22,347 ​ 806,933 Proceeds from borrowings ​ 172,174 ​ — ​ 172,174 Debt issuance costs paid ​ (2,019) ​ — ​ (2,019) Addition to lease liabilities ​ — ​ 5,288 ​ 5,288 Accrual of borrowing's interests ​ 44,323 ​ — ​ 44,323 Exchange difference ​ (581) ​ (365) ​ (946) Foreign currency translation ​ (265) ​ (461) ​ (726) Unwinding of discount ​ — ​ 1,453 ​ 1,453 Principal paid ​ (274,934) ​ — ​ (274,934) Interest paid ​ (42,592) ​ — ​ (42,592) Borrowings cancellation costs ​ 6,308 ​ — ​ 6,308 Borrowings cancellation costs paid ​ (12,908) ​ — ​ (12,908) Lease payments ​ — ​ (7,518) ​ (7,518) As of December 31, 2021 ​ 674,092 ​ 20,744 ​ 694,8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by category (Schedule of Total Financial Assets) (Details) - USD ($)</t>
        </is>
      </c>
      <c r="B1" s="2" t="inlineStr">
        <is>
          <t>12 Months Ended</t>
        </is>
      </c>
    </row>
    <row r="2">
      <c r="B2" s="2" t="inlineStr">
        <is>
          <t>Dec. 31, 2021</t>
        </is>
      </c>
      <c r="C2" s="2" t="inlineStr">
        <is>
          <t>Dec. 31, 2020</t>
        </is>
      </c>
    </row>
    <row r="3">
      <c r="A3" s="3" t="inlineStr">
        <is>
          <t>Disclosure of financial assets [line items]</t>
        </is>
      </c>
    </row>
    <row r="4">
      <c r="A4" s="4" t="inlineStr">
        <is>
          <t>Transfers of fair values between level 2 or level 3 during the period for assets or liabilities</t>
        </is>
      </c>
      <c r="B4" s="6" t="n">
        <v>0</v>
      </c>
    </row>
    <row r="5">
      <c r="A5" s="3" t="inlineStr">
        <is>
          <t>Financial assets at fair value through profit or loss</t>
        </is>
      </c>
    </row>
    <row r="6">
      <c r="A6" s="4" t="inlineStr">
        <is>
          <t>Financial assets at fair value through profit or loss</t>
        </is>
      </c>
      <c r="B6" s="5" t="n">
        <v>553000</v>
      </c>
      <c r="C6" s="6" t="n">
        <v>1836000</v>
      </c>
    </row>
    <row r="7">
      <c r="A7" s="3" t="inlineStr">
        <is>
          <t>Other financial assets at amortized cost</t>
        </is>
      </c>
    </row>
    <row r="8">
      <c r="A8" s="4" t="inlineStr">
        <is>
          <t>Financial assets at amortised cost</t>
        </is>
      </c>
      <c r="B8" s="5" t="n">
        <v>190135000</v>
      </c>
      <c r="C8" s="5" t="n">
        <v>263630000</v>
      </c>
    </row>
    <row r="9">
      <c r="A9" s="4" t="inlineStr">
        <is>
          <t>Financial assets</t>
        </is>
      </c>
      <c r="B9" s="5" t="n">
        <v>190688000</v>
      </c>
      <c r="C9" s="5" t="n">
        <v>265466000</v>
      </c>
    </row>
    <row r="10">
      <c r="A10" s="4" t="inlineStr">
        <is>
          <t>Derivative Financial Instrument Assets [Member]</t>
        </is>
      </c>
    </row>
    <row r="11">
      <c r="A11" s="3" t="inlineStr">
        <is>
          <t>Financial assets at fair value through profit or loss</t>
        </is>
      </c>
    </row>
    <row r="12">
      <c r="A12" s="4" t="inlineStr">
        <is>
          <t>Financial assets at fair value through profit or loss</t>
        </is>
      </c>
      <c r="B12" s="5" t="n">
        <v>126000</v>
      </c>
      <c r="C12" s="5" t="n">
        <v>1013000</v>
      </c>
    </row>
    <row r="13">
      <c r="A13" s="4" t="inlineStr">
        <is>
          <t>Cash and cash equivalents [Member]</t>
        </is>
      </c>
    </row>
    <row r="14">
      <c r="A14" s="3" t="inlineStr">
        <is>
          <t>Financial assets at fair value through profit or loss</t>
        </is>
      </c>
    </row>
    <row r="15">
      <c r="A15" s="4" t="inlineStr">
        <is>
          <t>Financial assets at fair value through profit or loss</t>
        </is>
      </c>
      <c r="B15" s="5" t="n">
        <v>427000</v>
      </c>
      <c r="C15" s="5" t="n">
        <v>823000</v>
      </c>
    </row>
    <row r="16">
      <c r="A16" s="3" t="inlineStr">
        <is>
          <t>Other financial assets at amortized cost</t>
        </is>
      </c>
    </row>
    <row r="17">
      <c r="A17" s="4" t="inlineStr">
        <is>
          <t>Financial assets at amortised cost</t>
        </is>
      </c>
      <c r="B17" s="5" t="n">
        <v>100177000</v>
      </c>
      <c r="C17" s="5" t="n">
        <v>201084000</v>
      </c>
    </row>
    <row r="18">
      <c r="A18" s="4" t="inlineStr">
        <is>
          <t>Trade receivables [member]</t>
        </is>
      </c>
    </row>
    <row r="19">
      <c r="A19" s="3" t="inlineStr">
        <is>
          <t>Other financial assets at amortized cost</t>
        </is>
      </c>
    </row>
    <row r="20">
      <c r="A20" s="4" t="inlineStr">
        <is>
          <t>Financial assets at amortised cost</t>
        </is>
      </c>
      <c r="B20" s="5" t="n">
        <v>70531000</v>
      </c>
      <c r="C20" s="5" t="n">
        <v>46918000</v>
      </c>
    </row>
    <row r="21">
      <c r="A21" s="4" t="inlineStr">
        <is>
          <t>Financial assets</t>
        </is>
      </c>
      <c r="B21" s="5" t="n">
        <v>70531000</v>
      </c>
      <c r="C21" s="5" t="n">
        <v>46918000</v>
      </c>
    </row>
    <row r="22">
      <c r="A22" s="4" t="inlineStr">
        <is>
          <t>To be recovered from co-venturers [Member]</t>
        </is>
      </c>
    </row>
    <row r="23">
      <c r="A23" s="3" t="inlineStr">
        <is>
          <t>Other financial assets at amortized cost</t>
        </is>
      </c>
    </row>
    <row r="24">
      <c r="A24" s="4" t="inlineStr">
        <is>
          <t>Financial assets at amortised cost</t>
        </is>
      </c>
      <c r="B24" s="5" t="n">
        <v>4680000</v>
      </c>
      <c r="C24" s="5" t="n">
        <v>2236000</v>
      </c>
    </row>
    <row r="25">
      <c r="A25" s="4" t="inlineStr">
        <is>
          <t>Other financial assets [Member]</t>
        </is>
      </c>
    </row>
    <row r="26">
      <c r="A26" s="3" t="inlineStr">
        <is>
          <t>Other financial assets at amortized cost</t>
        </is>
      </c>
    </row>
    <row r="27">
      <c r="A27" s="4" t="inlineStr">
        <is>
          <t>Financial assets at amortised cost</t>
        </is>
      </c>
      <c r="B27" s="6" t="n">
        <v>14747000</v>
      </c>
      <c r="C27" s="6" t="n">
        <v>13392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Total Financial Liabilities) (Details) - USD ($) $ in Thousands</t>
        </is>
      </c>
      <c r="B1" s="2" t="inlineStr">
        <is>
          <t>Dec. 31, 2021</t>
        </is>
      </c>
      <c r="C1" s="2" t="inlineStr">
        <is>
          <t>Dec. 31, 2020</t>
        </is>
      </c>
    </row>
    <row r="2">
      <c r="A2" s="3" t="inlineStr">
        <is>
          <t>Liabilities at fair value through profit and loss</t>
        </is>
      </c>
    </row>
    <row r="3">
      <c r="A3" s="4" t="inlineStr">
        <is>
          <t>Financial liabilities</t>
        </is>
      </c>
      <c r="B3" s="6" t="n">
        <v>803218</v>
      </c>
      <c r="C3" s="6" t="n">
        <v>894843</v>
      </c>
    </row>
    <row r="4">
      <c r="A4" s="4" t="inlineStr">
        <is>
          <t>Derivative financial instrument liabilities</t>
        </is>
      </c>
      <c r="B4" s="5" t="n">
        <v>20757</v>
      </c>
      <c r="C4" s="5" t="n">
        <v>15094</v>
      </c>
    </row>
    <row r="5">
      <c r="A5" s="4" t="inlineStr">
        <is>
          <t>Financial liabilities at fair value through profit or loss</t>
        </is>
      </c>
      <c r="B5" s="5" t="n">
        <v>20757</v>
      </c>
      <c r="C5" s="5" t="n">
        <v>15094</v>
      </c>
    </row>
    <row r="6">
      <c r="A6" s="3" t="inlineStr">
        <is>
          <t>Other Financial Liabilities At Amortised Cost</t>
        </is>
      </c>
    </row>
    <row r="7">
      <c r="A7" s="4" t="inlineStr">
        <is>
          <t>Other financial liabilities at amortised cost</t>
        </is>
      </c>
      <c r="B7" s="5" t="n">
        <v>782461</v>
      </c>
      <c r="C7" s="5" t="n">
        <v>879749</v>
      </c>
    </row>
    <row r="8">
      <c r="A8" s="4" t="inlineStr">
        <is>
          <t>Trade payables [Member]</t>
        </is>
      </c>
    </row>
    <row r="9">
      <c r="A9" s="3" t="inlineStr">
        <is>
          <t>Other Financial Liabilities At Amortised Cost</t>
        </is>
      </c>
    </row>
    <row r="10">
      <c r="A10" s="4" t="inlineStr">
        <is>
          <t>Other financial liabilities at amortised cost</t>
        </is>
      </c>
      <c r="B10" s="5" t="n">
        <v>86672</v>
      </c>
      <c r="C10" s="5" t="n">
        <v>63528</v>
      </c>
    </row>
    <row r="11">
      <c r="A11" s="4" t="inlineStr">
        <is>
          <t>Payables To LGI [Member]</t>
        </is>
      </c>
    </row>
    <row r="12">
      <c r="A12" s="3" t="inlineStr">
        <is>
          <t>Other Financial Liabilities At Amortised Cost</t>
        </is>
      </c>
    </row>
    <row r="13">
      <c r="A13" s="4" t="inlineStr">
        <is>
          <t>Other financial liabilities at amortised cost</t>
        </is>
      </c>
      <c r="B13" s="5" t="n">
        <v>0</v>
      </c>
      <c r="C13" s="5" t="n">
        <v>3528</v>
      </c>
    </row>
    <row r="14">
      <c r="A14" s="4" t="inlineStr">
        <is>
          <t>To be paid to co-venturers [Member]</t>
        </is>
      </c>
    </row>
    <row r="15">
      <c r="A15" s="3" t="inlineStr">
        <is>
          <t>Other Financial Liabilities At Amortised Cost</t>
        </is>
      </c>
    </row>
    <row r="16">
      <c r="A16" s="4" t="inlineStr">
        <is>
          <t>Other financial liabilities at amortised cost</t>
        </is>
      </c>
      <c r="B16" s="5" t="n">
        <v>953</v>
      </c>
      <c r="C16" s="5" t="n">
        <v>5760</v>
      </c>
    </row>
    <row r="17">
      <c r="A17" s="4" t="inlineStr">
        <is>
          <t>Lease liabilities [member]</t>
        </is>
      </c>
    </row>
    <row r="18">
      <c r="A18" s="3" t="inlineStr">
        <is>
          <t>Other Financial Liabilities At Amortised Cost</t>
        </is>
      </c>
    </row>
    <row r="19">
      <c r="A19" s="4" t="inlineStr">
        <is>
          <t>Other financial liabilities at amortised cost</t>
        </is>
      </c>
      <c r="B19" s="5" t="n">
        <v>20744</v>
      </c>
      <c r="C19" s="5" t="n">
        <v>22347</v>
      </c>
    </row>
    <row r="20">
      <c r="A20" s="4" t="inlineStr">
        <is>
          <t>Borrowing [Member]</t>
        </is>
      </c>
    </row>
    <row r="21">
      <c r="A21" s="3" t="inlineStr">
        <is>
          <t>Other Financial Liabilities At Amortised Cost</t>
        </is>
      </c>
    </row>
    <row r="22">
      <c r="A22" s="4" t="inlineStr">
        <is>
          <t>Other financial liabilities at amortised cost</t>
        </is>
      </c>
      <c r="B22" s="6" t="n">
        <v>674092</v>
      </c>
      <c r="C22" s="6" t="n">
        <v>78458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Credit Quality of Financial Assets) (Details) - USD ($) $ in Thousands</t>
        </is>
      </c>
      <c r="B1" s="2" t="inlineStr">
        <is>
          <t>Dec. 31, 2021</t>
        </is>
      </c>
      <c r="C1" s="2" t="inlineStr">
        <is>
          <t>Dec. 31, 2020</t>
        </is>
      </c>
    </row>
    <row r="2">
      <c r="A2" s="3" t="inlineStr">
        <is>
          <t>Disclosure of Financial instruments by category [Line Items]</t>
        </is>
      </c>
    </row>
    <row r="3">
      <c r="A3" s="4" t="inlineStr">
        <is>
          <t>Financial assets</t>
        </is>
      </c>
      <c r="B3" s="6" t="n">
        <v>190688</v>
      </c>
      <c r="C3" s="6" t="n">
        <v>265466</v>
      </c>
    </row>
    <row r="4">
      <c r="A4" s="4" t="inlineStr">
        <is>
          <t>Trade receivables [member]</t>
        </is>
      </c>
    </row>
    <row r="5">
      <c r="A5" s="3" t="inlineStr">
        <is>
          <t>Disclosure of Financial instruments by category [Line Items]</t>
        </is>
      </c>
    </row>
    <row r="6">
      <c r="A6" s="4" t="inlineStr">
        <is>
          <t>Financial assets</t>
        </is>
      </c>
      <c r="B6" s="5" t="n">
        <v>70531</v>
      </c>
      <c r="C6" s="5" t="n">
        <v>46918</v>
      </c>
    </row>
    <row r="7">
      <c r="A7" s="4" t="inlineStr">
        <is>
          <t>External Credit Grade Aa2 [Member] | Financial assets neither past due nor impaired [member] | Trade receivables [member]</t>
        </is>
      </c>
    </row>
    <row r="8">
      <c r="A8" s="3" t="inlineStr">
        <is>
          <t>Disclosure of Financial instruments by category [Line Items]</t>
        </is>
      </c>
    </row>
    <row r="9">
      <c r="A9" s="4" t="inlineStr">
        <is>
          <t>Financial assets</t>
        </is>
      </c>
      <c r="B9" s="5" t="n">
        <v>7132</v>
      </c>
      <c r="C9" s="5" t="n">
        <v>2321</v>
      </c>
    </row>
    <row r="10">
      <c r="A10" s="4" t="inlineStr">
        <is>
          <t>External Credit Grade Baa3 [Member] | Financial assets neither past due nor impaired [member] | Trade receivables [member]</t>
        </is>
      </c>
    </row>
    <row r="11">
      <c r="A11" s="3" t="inlineStr">
        <is>
          <t>Disclosure of Financial instruments by category [Line Items]</t>
        </is>
      </c>
    </row>
    <row r="12">
      <c r="A12" s="4" t="inlineStr">
        <is>
          <t>Financial assets</t>
        </is>
      </c>
      <c r="B12" s="5" t="n">
        <v>24163</v>
      </c>
      <c r="C12" s="5" t="n">
        <v>26252</v>
      </c>
    </row>
    <row r="13">
      <c r="A13" s="4" t="inlineStr">
        <is>
          <t>External Credit Grade Ba2 [Member] | Financial assets neither past due nor impaired [member] | Trade receivables [member]</t>
        </is>
      </c>
    </row>
    <row r="14">
      <c r="A14" s="3" t="inlineStr">
        <is>
          <t>Disclosure of Financial instruments by category [Line Items]</t>
        </is>
      </c>
    </row>
    <row r="15">
      <c r="A15" s="4" t="inlineStr">
        <is>
          <t>Financial assets</t>
        </is>
      </c>
      <c r="B15" s="5" t="n">
        <v>0</v>
      </c>
      <c r="C15" s="5" t="n">
        <v>3847</v>
      </c>
    </row>
    <row r="16">
      <c r="A16" s="4" t="inlineStr">
        <is>
          <t>External credit grade Ba1 | Financial assets neither past due nor impaired [member] | Trade receivables [member]</t>
        </is>
      </c>
    </row>
    <row r="17">
      <c r="A17" s="3" t="inlineStr">
        <is>
          <t>Disclosure of Financial instruments by category [Line Items]</t>
        </is>
      </c>
    </row>
    <row r="18">
      <c r="A18" s="4" t="inlineStr">
        <is>
          <t>Financial assets</t>
        </is>
      </c>
      <c r="B18" s="5" t="n">
        <v>4984</v>
      </c>
      <c r="C18" s="5" t="n">
        <v>1333</v>
      </c>
    </row>
    <row r="19">
      <c r="A19" s="4" t="inlineStr">
        <is>
          <t>External Credit Grade B3 [Member] | Financial assets neither past due nor impaired [member] | Trade receivables [member]</t>
        </is>
      </c>
    </row>
    <row r="20">
      <c r="A20" s="3" t="inlineStr">
        <is>
          <t>Disclosure of Financial instruments by category [Line Items]</t>
        </is>
      </c>
    </row>
    <row r="21">
      <c r="A21" s="4" t="inlineStr">
        <is>
          <t>Financial assets</t>
        </is>
      </c>
      <c r="B21" s="5" t="n">
        <v>0</v>
      </c>
      <c r="C21" s="5" t="n">
        <v>32</v>
      </c>
    </row>
    <row r="22">
      <c r="A22" s="4" t="inlineStr">
        <is>
          <t>External Credit Grade B [Member] | Financial assets neither past due nor impaired [member] | Trade receivables [member]</t>
        </is>
      </c>
    </row>
    <row r="23">
      <c r="A23" s="3" t="inlineStr">
        <is>
          <t>Disclosure of Financial instruments by category [Line Items]</t>
        </is>
      </c>
    </row>
    <row r="24">
      <c r="A24" s="4" t="inlineStr">
        <is>
          <t>Financial assets</t>
        </is>
      </c>
      <c r="B24" s="5" t="n">
        <v>70</v>
      </c>
      <c r="C24" s="5" t="n">
        <v>0</v>
      </c>
    </row>
    <row r="25">
      <c r="A25" s="4" t="inlineStr">
        <is>
          <t>Without an External Credit Rating, Group1 [Member] | Financial assets neither past due nor impaired [member] | Trade receivables [member]</t>
        </is>
      </c>
    </row>
    <row r="26">
      <c r="A26" s="3" t="inlineStr">
        <is>
          <t>Disclosure of Financial instruments by category [Line Items]</t>
        </is>
      </c>
    </row>
    <row r="27">
      <c r="A27" s="4" t="inlineStr">
        <is>
          <t>Financial assets</t>
        </is>
      </c>
      <c r="B27" s="6" t="n">
        <v>34182</v>
      </c>
      <c r="C27" s="6" t="n">
        <v>1313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Cash at Bank and Other Financial Assets) (Details) - USD ($) $ in Thousands</t>
        </is>
      </c>
      <c r="B1" s="2" t="inlineStr">
        <is>
          <t>Dec. 31, 2021</t>
        </is>
      </c>
      <c r="C1" s="2" t="inlineStr">
        <is>
          <t>Dec. 31, 2020</t>
        </is>
      </c>
    </row>
    <row r="2">
      <c r="A2" s="3" t="inlineStr">
        <is>
          <t>Disclosure of Financial instrument category [Line Items]</t>
        </is>
      </c>
    </row>
    <row r="3">
      <c r="A3" s="4" t="inlineStr">
        <is>
          <t>Financial assets</t>
        </is>
      </c>
      <c r="B3" s="6" t="n">
        <v>190688</v>
      </c>
      <c r="C3" s="6" t="n">
        <v>265466</v>
      </c>
    </row>
    <row r="4">
      <c r="A4" s="4" t="inlineStr">
        <is>
          <t>Financial assets neither past due nor impaired [member] | Cash at bank and other financial asset [Member]</t>
        </is>
      </c>
    </row>
    <row r="5">
      <c r="A5" s="3" t="inlineStr">
        <is>
          <t>Disclosure of Financial instrument category [Line Items]</t>
        </is>
      </c>
    </row>
    <row r="6">
      <c r="A6" s="4" t="inlineStr">
        <is>
          <t>Financial assets</t>
        </is>
      </c>
      <c r="B6" s="5" t="n">
        <v>115334</v>
      </c>
      <c r="C6" s="5" t="n">
        <v>215276</v>
      </c>
    </row>
    <row r="7">
      <c r="A7" s="4" t="inlineStr">
        <is>
          <t>Financial assets neither past due nor impaired [member] | Cash at bank and other financial asset [Member] | External credit rating A2 [Member]</t>
        </is>
      </c>
    </row>
    <row r="8">
      <c r="A8" s="3" t="inlineStr">
        <is>
          <t>Disclosure of Financial instrument category [Line Items]</t>
        </is>
      </c>
    </row>
    <row r="9">
      <c r="A9" s="4" t="inlineStr">
        <is>
          <t>Financial assets</t>
        </is>
      </c>
      <c r="B9" s="5" t="n">
        <v>53114</v>
      </c>
      <c r="C9" s="5" t="n">
        <v>122229</v>
      </c>
    </row>
    <row r="10">
      <c r="A10" s="4" t="inlineStr">
        <is>
          <t>Financial assets neither past due nor impaired [member] | Cash at bank and other financial asset [Member] | External credit rating A3 [Member]</t>
        </is>
      </c>
    </row>
    <row r="11">
      <c r="A11" s="3" t="inlineStr">
        <is>
          <t>Disclosure of Financial instrument category [Line Items]</t>
        </is>
      </c>
    </row>
    <row r="12">
      <c r="A12" s="4" t="inlineStr">
        <is>
          <t>Financial assets</t>
        </is>
      </c>
      <c r="B12" s="5" t="n">
        <v>27257</v>
      </c>
      <c r="C12" s="5" t="n">
        <v>44808</v>
      </c>
    </row>
    <row r="13">
      <c r="A13" s="4" t="inlineStr">
        <is>
          <t>Financial assets neither past due nor impaired [member] | Cash at bank and other financial asset [Member] | External credit rating Aaa [Member]</t>
        </is>
      </c>
    </row>
    <row r="14">
      <c r="A14" s="3" t="inlineStr">
        <is>
          <t>Disclosure of Financial instrument category [Line Items]</t>
        </is>
      </c>
    </row>
    <row r="15">
      <c r="A15" s="4" t="inlineStr">
        <is>
          <t>Financial assets</t>
        </is>
      </c>
      <c r="B15" s="5" t="n">
        <v>3529</v>
      </c>
      <c r="C15" s="5" t="n">
        <v>18119</v>
      </c>
    </row>
    <row r="16">
      <c r="A16" s="4" t="inlineStr">
        <is>
          <t>Financial assets neither past due nor impaired [member] | Cash at bank and other financial asset [Member] | External credit rating Aa3 [Member]</t>
        </is>
      </c>
    </row>
    <row r="17">
      <c r="A17" s="3" t="inlineStr">
        <is>
          <t>Disclosure of Financial instrument category [Line Items]</t>
        </is>
      </c>
    </row>
    <row r="18">
      <c r="A18" s="4" t="inlineStr">
        <is>
          <t>Financial assets</t>
        </is>
      </c>
      <c r="B18" s="5" t="n">
        <v>8</v>
      </c>
      <c r="C18" s="5" t="n">
        <v>0</v>
      </c>
    </row>
    <row r="19">
      <c r="A19" s="4" t="inlineStr">
        <is>
          <t>Financial assets neither past due nor impaired [member] | Cash at bank and other financial asset [Member] | External credit rating B2 [Member]</t>
        </is>
      </c>
    </row>
    <row r="20">
      <c r="A20" s="3" t="inlineStr">
        <is>
          <t>Disclosure of Financial instrument category [Line Items]</t>
        </is>
      </c>
    </row>
    <row r="21">
      <c r="A21" s="4" t="inlineStr">
        <is>
          <t>Financial assets</t>
        </is>
      </c>
      <c r="B21" s="5" t="n">
        <v>21</v>
      </c>
      <c r="C21" s="5" t="n">
        <v>0</v>
      </c>
    </row>
    <row r="22">
      <c r="A22" s="4" t="inlineStr">
        <is>
          <t>Financial assets neither past due nor impaired [member] | Cash at bank and other financial asset [Member] | External credit rating Ba1 [Member]</t>
        </is>
      </c>
    </row>
    <row r="23">
      <c r="A23" s="3" t="inlineStr">
        <is>
          <t>Disclosure of Financial instrument category [Line Items]</t>
        </is>
      </c>
    </row>
    <row r="24">
      <c r="A24" s="4" t="inlineStr">
        <is>
          <t>Financial assets</t>
        </is>
      </c>
      <c r="B24" s="5" t="n">
        <v>67</v>
      </c>
      <c r="C24" s="5" t="n">
        <v>2343</v>
      </c>
    </row>
    <row r="25">
      <c r="A25" s="4" t="inlineStr">
        <is>
          <t>Financial assets neither past due nor impaired [member] | Cash at bank and other financial asset [Member] | External credit rating Baa1 [Member]</t>
        </is>
      </c>
    </row>
    <row r="26">
      <c r="A26" s="3" t="inlineStr">
        <is>
          <t>Disclosure of Financial instrument category [Line Items]</t>
        </is>
      </c>
    </row>
    <row r="27">
      <c r="A27" s="4" t="inlineStr">
        <is>
          <t>Financial assets</t>
        </is>
      </c>
      <c r="B27" s="5" t="n">
        <v>1605</v>
      </c>
      <c r="C27" s="5" t="n">
        <v>574</v>
      </c>
    </row>
    <row r="28">
      <c r="A28" s="4" t="inlineStr">
        <is>
          <t>Financial assets neither past due nor impaired [member] | Cash at bank and other financial asset [Member] | External credit rating Baa2 [Member]</t>
        </is>
      </c>
    </row>
    <row r="29">
      <c r="A29" s="3" t="inlineStr">
        <is>
          <t>Disclosure of Financial instrument category [Line Items]</t>
        </is>
      </c>
    </row>
    <row r="30">
      <c r="A30" s="4" t="inlineStr">
        <is>
          <t>Financial assets</t>
        </is>
      </c>
      <c r="B30" s="5" t="n">
        <v>3708</v>
      </c>
      <c r="C30" s="5" t="n">
        <v>2146</v>
      </c>
    </row>
    <row r="31">
      <c r="A31" s="4" t="inlineStr">
        <is>
          <t>Financial assets neither past due nor impaired [member] | Cash at bank and other financial asset [Member] | External credit rating Ba3 [Member]</t>
        </is>
      </c>
    </row>
    <row r="32">
      <c r="A32" s="3" t="inlineStr">
        <is>
          <t>Disclosure of Financial instrument category [Line Items]</t>
        </is>
      </c>
    </row>
    <row r="33">
      <c r="A33" s="4" t="inlineStr">
        <is>
          <t>Financial assets</t>
        </is>
      </c>
      <c r="B33" s="5" t="n">
        <v>5117</v>
      </c>
      <c r="C33" s="5" t="n">
        <v>43</v>
      </c>
    </row>
    <row r="34">
      <c r="A34" s="4" t="inlineStr">
        <is>
          <t>Financial assets neither past due nor impaired [member] | Cash at bank and other financial asset [Member] | External Credit Grade Aa2 [Member]</t>
        </is>
      </c>
    </row>
    <row r="35">
      <c r="A35" s="3" t="inlineStr">
        <is>
          <t>Disclosure of Financial instrument category [Line Items]</t>
        </is>
      </c>
    </row>
    <row r="36">
      <c r="A36" s="4" t="inlineStr">
        <is>
          <t>Financial assets</t>
        </is>
      </c>
      <c r="B36" s="5" t="n">
        <v>0</v>
      </c>
      <c r="C36" s="5" t="n">
        <v>1073</v>
      </c>
    </row>
    <row r="37">
      <c r="A37" s="4" t="inlineStr">
        <is>
          <t>Financial assets neither past due nor impaired [member] | Cash at bank and other financial asset [Member] | Counterparties Without an External Credit Rating [Member]</t>
        </is>
      </c>
    </row>
    <row r="38">
      <c r="A38" s="3" t="inlineStr">
        <is>
          <t>Disclosure of Financial instrument category [Line Items]</t>
        </is>
      </c>
    </row>
    <row r="39">
      <c r="A39" s="4" t="inlineStr">
        <is>
          <t>Financial assets</t>
        </is>
      </c>
      <c r="B39" s="6" t="n">
        <v>20908</v>
      </c>
      <c r="C39" s="6" t="n">
        <v>2394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Schedule of Financial Liabilities - contractual undiscounted cash flows) (Details)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Lease liabilities</t>
        </is>
      </c>
      <c r="B3" s="6" t="n">
        <v>20744</v>
      </c>
      <c r="C3" s="6" t="n">
        <v>22347</v>
      </c>
      <c r="D3" s="6" t="n">
        <v>13243</v>
      </c>
    </row>
    <row r="4">
      <c r="A4" s="4" t="inlineStr">
        <is>
          <t>To be paid to co-venturers</t>
        </is>
      </c>
      <c r="B4" s="5" t="n">
        <v>0</v>
      </c>
      <c r="C4" s="5" t="n">
        <v>3528</v>
      </c>
    </row>
    <row r="5">
      <c r="A5" s="4" t="inlineStr">
        <is>
          <t>Entities with joint control or significant influence over entity [member]</t>
        </is>
      </c>
    </row>
    <row r="6">
      <c r="A6" s="3" t="inlineStr">
        <is>
          <t>Disclosure of detailed information about financial instruments [line items]</t>
        </is>
      </c>
    </row>
    <row r="7">
      <c r="A7" s="4" t="inlineStr">
        <is>
          <t>To be paid to co-venturers</t>
        </is>
      </c>
      <c r="B7" s="5" t="n">
        <v>953</v>
      </c>
      <c r="C7" s="5" t="n">
        <v>5760</v>
      </c>
      <c r="D7" s="6" t="n">
        <v>4803</v>
      </c>
    </row>
    <row r="8">
      <c r="A8" s="4" t="inlineStr">
        <is>
          <t>Less than 1 year [member]</t>
        </is>
      </c>
    </row>
    <row r="9">
      <c r="A9" s="3" t="inlineStr">
        <is>
          <t>Disclosure of detailed information about financial instruments [line items]</t>
        </is>
      </c>
    </row>
    <row r="10">
      <c r="A10" s="4" t="inlineStr">
        <is>
          <t>Borrowings</t>
        </is>
      </c>
      <c r="B10" s="5" t="n">
        <v>40943</v>
      </c>
      <c r="C10" s="5" t="n">
        <v>48311</v>
      </c>
    </row>
    <row r="11">
      <c r="A11" s="4" t="inlineStr">
        <is>
          <t>Lease liabilities</t>
        </is>
      </c>
      <c r="B11" s="5" t="n">
        <v>9230</v>
      </c>
      <c r="C11" s="5" t="n">
        <v>10890</v>
      </c>
    </row>
    <row r="12">
      <c r="A12" s="4" t="inlineStr">
        <is>
          <t>Trade payables</t>
        </is>
      </c>
      <c r="B12" s="5" t="n">
        <v>85132</v>
      </c>
      <c r="C12" s="5" t="n">
        <v>62408</v>
      </c>
    </row>
    <row r="13">
      <c r="A13" s="4" t="inlineStr">
        <is>
          <t>Non-derivative financial liabilities, undiscounted cash flows</t>
        </is>
      </c>
      <c r="B13" s="5" t="n">
        <v>136258</v>
      </c>
      <c r="C13" s="5" t="n">
        <v>127131</v>
      </c>
    </row>
    <row r="14">
      <c r="A14" s="4" t="inlineStr">
        <is>
          <t>Less than 1 year [member] | Entities with joint control or significant influence over entity [member]</t>
        </is>
      </c>
    </row>
    <row r="15">
      <c r="A15" s="3" t="inlineStr">
        <is>
          <t>Disclosure of detailed information about financial instruments [line items]</t>
        </is>
      </c>
    </row>
    <row r="16">
      <c r="A16" s="4" t="inlineStr">
        <is>
          <t>To be paid to co-venturers</t>
        </is>
      </c>
      <c r="B16" s="5" t="n">
        <v>953</v>
      </c>
      <c r="C16" s="5" t="n">
        <v>1994</v>
      </c>
    </row>
    <row r="17">
      <c r="A17" s="4" t="inlineStr">
        <is>
          <t>Less than 1 year [member] | LG International Corporation [Member]</t>
        </is>
      </c>
    </row>
    <row r="18">
      <c r="A18" s="3" t="inlineStr">
        <is>
          <t>Disclosure of detailed information about financial instruments [line items]</t>
        </is>
      </c>
    </row>
    <row r="19">
      <c r="A19" s="4" t="inlineStr">
        <is>
          <t>Payables to related parties</t>
        </is>
      </c>
      <c r="C19" s="5" t="n">
        <v>3528</v>
      </c>
    </row>
    <row r="20">
      <c r="A20" s="4" t="inlineStr">
        <is>
          <t>Between 1 and 2 years [member]</t>
        </is>
      </c>
    </row>
    <row r="21">
      <c r="A21" s="3" t="inlineStr">
        <is>
          <t>Disclosure of detailed information about financial instruments [line items]</t>
        </is>
      </c>
    </row>
    <row r="22">
      <c r="A22" s="4" t="inlineStr">
        <is>
          <t>Borrowings</t>
        </is>
      </c>
      <c r="B22" s="5" t="n">
        <v>38550</v>
      </c>
      <c r="C22" s="5" t="n">
        <v>49444</v>
      </c>
    </row>
    <row r="23">
      <c r="A23" s="4" t="inlineStr">
        <is>
          <t>Lease liabilities</t>
        </is>
      </c>
      <c r="B23" s="5" t="n">
        <v>6558</v>
      </c>
      <c r="C23" s="5" t="n">
        <v>6230</v>
      </c>
    </row>
    <row r="24">
      <c r="A24" s="4" t="inlineStr">
        <is>
          <t>Trade payables</t>
        </is>
      </c>
      <c r="B24" s="5" t="n">
        <v>1540</v>
      </c>
      <c r="C24" s="5" t="n">
        <v>1120</v>
      </c>
    </row>
    <row r="25">
      <c r="A25" s="4" t="inlineStr">
        <is>
          <t>Non-derivative financial liabilities, undiscounted cash flows</t>
        </is>
      </c>
      <c r="B25" s="5" t="n">
        <v>46648</v>
      </c>
      <c r="C25" s="5" t="n">
        <v>60560</v>
      </c>
    </row>
    <row r="26">
      <c r="A26" s="4" t="inlineStr">
        <is>
          <t>Between 1 and 2 years [member] | Entities with joint control or significant influence over entity [member]</t>
        </is>
      </c>
    </row>
    <row r="27">
      <c r="A27" s="3" t="inlineStr">
        <is>
          <t>Disclosure of detailed information about financial instruments [line items]</t>
        </is>
      </c>
    </row>
    <row r="28">
      <c r="A28" s="4" t="inlineStr">
        <is>
          <t>To be paid to co-venturers</t>
        </is>
      </c>
      <c r="B28" s="5" t="n">
        <v>0</v>
      </c>
      <c r="C28" s="5" t="n">
        <v>3766</v>
      </c>
    </row>
    <row r="29">
      <c r="A29" s="4" t="inlineStr">
        <is>
          <t>Between 1 and 2 years [member] | LG International Corporation [Member]</t>
        </is>
      </c>
    </row>
    <row r="30">
      <c r="A30" s="3" t="inlineStr">
        <is>
          <t>Disclosure of detailed information about financial instruments [line items]</t>
        </is>
      </c>
    </row>
    <row r="31">
      <c r="A31" s="4" t="inlineStr">
        <is>
          <t>Payables to related parties</t>
        </is>
      </c>
      <c r="C31" s="5" t="n">
        <v>0</v>
      </c>
    </row>
    <row r="32">
      <c r="A32" s="4" t="inlineStr">
        <is>
          <t>Between 2 and 5 years [member]</t>
        </is>
      </c>
    </row>
    <row r="33">
      <c r="A33" s="3" t="inlineStr">
        <is>
          <t>Disclosure of detailed information about financial instruments [line items]</t>
        </is>
      </c>
    </row>
    <row r="34">
      <c r="A34" s="4" t="inlineStr">
        <is>
          <t>Borrowings</t>
        </is>
      </c>
      <c r="B34" s="5" t="n">
        <v>263550</v>
      </c>
      <c r="C34" s="5" t="n">
        <v>538000</v>
      </c>
    </row>
    <row r="35">
      <c r="A35" s="4" t="inlineStr">
        <is>
          <t>Lease liabilities</t>
        </is>
      </c>
      <c r="B35" s="5" t="n">
        <v>5820</v>
      </c>
      <c r="C35" s="5" t="n">
        <v>5294</v>
      </c>
    </row>
    <row r="36">
      <c r="A36" s="4" t="inlineStr">
        <is>
          <t>Trade payables</t>
        </is>
      </c>
      <c r="B36" s="5" t="n">
        <v>0</v>
      </c>
      <c r="C36" s="5" t="n">
        <v>0</v>
      </c>
    </row>
    <row r="37">
      <c r="A37" s="4" t="inlineStr">
        <is>
          <t>Non-derivative financial liabilities, undiscounted cash flows</t>
        </is>
      </c>
      <c r="B37" s="5" t="n">
        <v>269370</v>
      </c>
      <c r="C37" s="5" t="n">
        <v>543294</v>
      </c>
    </row>
    <row r="38">
      <c r="A38" s="4" t="inlineStr">
        <is>
          <t>Between 2 and 5 years [member] | Entities with joint control or significant influence over entity [member]</t>
        </is>
      </c>
    </row>
    <row r="39">
      <c r="A39" s="3" t="inlineStr">
        <is>
          <t>Disclosure of detailed information about financial instruments [line items]</t>
        </is>
      </c>
    </row>
    <row r="40">
      <c r="A40" s="4" t="inlineStr">
        <is>
          <t>To be paid to co-venturers</t>
        </is>
      </c>
      <c r="B40" s="5" t="n">
        <v>0</v>
      </c>
      <c r="C40" s="5" t="n">
        <v>0</v>
      </c>
    </row>
    <row r="41">
      <c r="A41" s="4" t="inlineStr">
        <is>
          <t>Between 2 and 5 years [member] | LG International Corporation [Member]</t>
        </is>
      </c>
    </row>
    <row r="42">
      <c r="A42" s="3" t="inlineStr">
        <is>
          <t>Disclosure of detailed information about financial instruments [line items]</t>
        </is>
      </c>
    </row>
    <row r="43">
      <c r="A43" s="4" t="inlineStr">
        <is>
          <t>Payables to related parties</t>
        </is>
      </c>
      <c r="C43" s="5" t="n">
        <v>0</v>
      </c>
    </row>
    <row r="44">
      <c r="A44" s="4" t="inlineStr">
        <is>
          <t>Over 5 years [member]</t>
        </is>
      </c>
    </row>
    <row r="45">
      <c r="A45" s="3" t="inlineStr">
        <is>
          <t>Disclosure of detailed information about financial instruments [line items]</t>
        </is>
      </c>
    </row>
    <row r="46">
      <c r="A46" s="4" t="inlineStr">
        <is>
          <t>Borrowings</t>
        </is>
      </c>
      <c r="B46" s="5" t="n">
        <v>513750</v>
      </c>
      <c r="C46" s="5" t="n">
        <v>378875</v>
      </c>
    </row>
    <row r="47">
      <c r="A47" s="4" t="inlineStr">
        <is>
          <t>Lease liabilities</t>
        </is>
      </c>
      <c r="B47" s="5" t="n">
        <v>2871</v>
      </c>
      <c r="C47" s="5" t="n">
        <v>3653</v>
      </c>
    </row>
    <row r="48">
      <c r="A48" s="4" t="inlineStr">
        <is>
          <t>Trade payables</t>
        </is>
      </c>
      <c r="B48" s="5" t="n">
        <v>0</v>
      </c>
      <c r="C48" s="5" t="n">
        <v>0</v>
      </c>
    </row>
    <row r="49">
      <c r="A49" s="4" t="inlineStr">
        <is>
          <t>Non-derivative financial liabilities, undiscounted cash flows</t>
        </is>
      </c>
      <c r="B49" s="5" t="n">
        <v>516621</v>
      </c>
      <c r="C49" s="5" t="n">
        <v>382528</v>
      </c>
    </row>
    <row r="50">
      <c r="A50" s="4" t="inlineStr">
        <is>
          <t>Over 5 years [member] | Entities with joint control or significant influence over entity [member]</t>
        </is>
      </c>
    </row>
    <row r="51">
      <c r="A51" s="3" t="inlineStr">
        <is>
          <t>Disclosure of detailed information about financial instruments [line items]</t>
        </is>
      </c>
    </row>
    <row r="52">
      <c r="A52" s="4" t="inlineStr">
        <is>
          <t>To be paid to co-venturers</t>
        </is>
      </c>
      <c r="B52" s="6" t="n">
        <v>0</v>
      </c>
      <c r="C52" s="5" t="n">
        <v>0</v>
      </c>
    </row>
    <row r="53">
      <c r="A53" s="4" t="inlineStr">
        <is>
          <t>Over 5 years [member] | LG International Corporation [Member]</t>
        </is>
      </c>
    </row>
    <row r="54">
      <c r="A54" s="3" t="inlineStr">
        <is>
          <t>Disclosure of detailed information about financial instruments [line items]</t>
        </is>
      </c>
    </row>
    <row r="55">
      <c r="A55" s="4" t="inlineStr">
        <is>
          <t>Payables to related parties</t>
        </is>
      </c>
      <c r="C55"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Fair Value Hierarchy) (Details) - Recurring fair value measurement [member] - USD ($) $ in Thousands</t>
        </is>
      </c>
      <c r="B1" s="2" t="inlineStr">
        <is>
          <t>Dec. 31, 2021</t>
        </is>
      </c>
      <c r="C1" s="2" t="inlineStr">
        <is>
          <t>Dec. 31, 2020</t>
        </is>
      </c>
    </row>
    <row r="2">
      <c r="A2" s="3" t="inlineStr">
        <is>
          <t>Categories of financial assets [abstract]</t>
        </is>
      </c>
    </row>
    <row r="3">
      <c r="A3" s="4" t="inlineStr">
        <is>
          <t>Derivative financial assets</t>
        </is>
      </c>
      <c r="B3" s="6" t="n">
        <v>553</v>
      </c>
      <c r="C3" s="6" t="n">
        <v>1836</v>
      </c>
    </row>
    <row r="4">
      <c r="A4" s="3" t="inlineStr">
        <is>
          <t>Liabilities</t>
        </is>
      </c>
    </row>
    <row r="5">
      <c r="A5" s="4" t="inlineStr">
        <is>
          <t>Derivative financial liabilities</t>
        </is>
      </c>
      <c r="B5" s="5" t="n">
        <v>20757</v>
      </c>
      <c r="C5" s="5" t="n">
        <v>15094</v>
      </c>
    </row>
    <row r="6">
      <c r="A6" s="4" t="inlineStr">
        <is>
          <t>Money Market Fund [Member]</t>
        </is>
      </c>
    </row>
    <row r="7">
      <c r="A7" s="3" t="inlineStr">
        <is>
          <t>Categories of financial assets [abstract]</t>
        </is>
      </c>
    </row>
    <row r="8">
      <c r="A8" s="4" t="inlineStr">
        <is>
          <t>Derivative financial assets</t>
        </is>
      </c>
      <c r="B8" s="5" t="n">
        <v>427</v>
      </c>
      <c r="C8" s="5" t="n">
        <v>823</v>
      </c>
    </row>
    <row r="9">
      <c r="A9" s="4" t="inlineStr">
        <is>
          <t>Level 1 of fair value hierarchy [member]</t>
        </is>
      </c>
    </row>
    <row r="10">
      <c r="A10" s="3" t="inlineStr">
        <is>
          <t>Categories of financial assets [abstract]</t>
        </is>
      </c>
    </row>
    <row r="11">
      <c r="A11" s="4" t="inlineStr">
        <is>
          <t>Derivative financial assets</t>
        </is>
      </c>
      <c r="B11" s="5" t="n">
        <v>427</v>
      </c>
      <c r="C11" s="5" t="n">
        <v>823</v>
      </c>
    </row>
    <row r="12">
      <c r="A12" s="3" t="inlineStr">
        <is>
          <t>Liabilities</t>
        </is>
      </c>
    </row>
    <row r="13">
      <c r="A13" s="4" t="inlineStr">
        <is>
          <t>Derivative financial liabilities</t>
        </is>
      </c>
      <c r="B13" s="5" t="n">
        <v>0</v>
      </c>
      <c r="C13" s="5" t="n">
        <v>0</v>
      </c>
    </row>
    <row r="14">
      <c r="A14" s="4" t="inlineStr">
        <is>
          <t>Level 1 of fair value hierarchy [member] | Money Market Fund [Member]</t>
        </is>
      </c>
    </row>
    <row r="15">
      <c r="A15" s="3" t="inlineStr">
        <is>
          <t>Categories of financial assets [abstract]</t>
        </is>
      </c>
    </row>
    <row r="16">
      <c r="A16" s="4" t="inlineStr">
        <is>
          <t>Derivative financial assets</t>
        </is>
      </c>
      <c r="B16" s="5" t="n">
        <v>427</v>
      </c>
      <c r="C16" s="5" t="n">
        <v>823</v>
      </c>
    </row>
    <row r="17">
      <c r="A17" s="4" t="inlineStr">
        <is>
          <t>Level 2 of fair value hierarchy [member]</t>
        </is>
      </c>
    </row>
    <row r="18">
      <c r="A18" s="3" t="inlineStr">
        <is>
          <t>Categories of financial assets [abstract]</t>
        </is>
      </c>
    </row>
    <row r="19">
      <c r="A19" s="4" t="inlineStr">
        <is>
          <t>Derivative financial assets</t>
        </is>
      </c>
      <c r="B19" s="5" t="n">
        <v>126</v>
      </c>
      <c r="C19" s="5" t="n">
        <v>1013</v>
      </c>
    </row>
    <row r="20">
      <c r="A20" s="3" t="inlineStr">
        <is>
          <t>Liabilities</t>
        </is>
      </c>
    </row>
    <row r="21">
      <c r="A21" s="4" t="inlineStr">
        <is>
          <t>Derivative financial liabilities</t>
        </is>
      </c>
      <c r="B21" s="5" t="n">
        <v>20757</v>
      </c>
      <c r="C21" s="5" t="n">
        <v>15094</v>
      </c>
    </row>
    <row r="22">
      <c r="A22" s="4" t="inlineStr">
        <is>
          <t>Level 2 of fair value hierarchy [member] | Money Market Fund [Member]</t>
        </is>
      </c>
    </row>
    <row r="23">
      <c r="A23" s="3" t="inlineStr">
        <is>
          <t>Categories of financial assets [abstract]</t>
        </is>
      </c>
    </row>
    <row r="24">
      <c r="A24" s="4" t="inlineStr">
        <is>
          <t>Derivative financial assets</t>
        </is>
      </c>
      <c r="B24" s="5" t="n">
        <v>0</v>
      </c>
      <c r="C24" s="5" t="n">
        <v>0</v>
      </c>
    </row>
    <row r="25">
      <c r="A25" s="4" t="inlineStr">
        <is>
          <t>Commodity price risk [member]</t>
        </is>
      </c>
    </row>
    <row r="26">
      <c r="A26" s="3" t="inlineStr">
        <is>
          <t>Categories of financial assets [abstract]</t>
        </is>
      </c>
    </row>
    <row r="27">
      <c r="A27" s="4" t="inlineStr">
        <is>
          <t>Derivative financial assets</t>
        </is>
      </c>
      <c r="B27" s="5" t="n">
        <v>126</v>
      </c>
      <c r="C27" s="5" t="n">
        <v>1013</v>
      </c>
    </row>
    <row r="28">
      <c r="A28" s="3" t="inlineStr">
        <is>
          <t>Liabilities</t>
        </is>
      </c>
    </row>
    <row r="29">
      <c r="A29" s="4" t="inlineStr">
        <is>
          <t>Derivative financial liabilities</t>
        </is>
      </c>
      <c r="B29" s="5" t="n">
        <v>20757</v>
      </c>
      <c r="C29" s="5" t="n">
        <v>15094</v>
      </c>
    </row>
    <row r="30">
      <c r="A30" s="4" t="inlineStr">
        <is>
          <t>Commodity price risk [member] | Level 1 of fair value hierarchy [member]</t>
        </is>
      </c>
    </row>
    <row r="31">
      <c r="A31" s="3" t="inlineStr">
        <is>
          <t>Categories of financial assets [abstract]</t>
        </is>
      </c>
    </row>
    <row r="32">
      <c r="A32" s="4" t="inlineStr">
        <is>
          <t>Derivative financial assets</t>
        </is>
      </c>
      <c r="B32" s="5" t="n">
        <v>0</v>
      </c>
      <c r="C32" s="5" t="n">
        <v>0</v>
      </c>
    </row>
    <row r="33">
      <c r="A33" s="3" t="inlineStr">
        <is>
          <t>Liabilities</t>
        </is>
      </c>
    </row>
    <row r="34">
      <c r="A34" s="4" t="inlineStr">
        <is>
          <t>Derivative financial liabilities</t>
        </is>
      </c>
      <c r="B34" s="5" t="n">
        <v>0</v>
      </c>
      <c r="C34" s="5" t="n">
        <v>0</v>
      </c>
    </row>
    <row r="35">
      <c r="A35" s="4" t="inlineStr">
        <is>
          <t>Commodity price risk [member] | Level 2 of fair value hierarchy [member]</t>
        </is>
      </c>
    </row>
    <row r="36">
      <c r="A36" s="3" t="inlineStr">
        <is>
          <t>Categories of financial assets [abstract]</t>
        </is>
      </c>
    </row>
    <row r="37">
      <c r="A37" s="4" t="inlineStr">
        <is>
          <t>Derivative financial assets</t>
        </is>
      </c>
      <c r="B37" s="5" t="n">
        <v>126</v>
      </c>
      <c r="C37" s="5" t="n">
        <v>1013</v>
      </c>
    </row>
    <row r="38">
      <c r="A38" s="3" t="inlineStr">
        <is>
          <t>Liabilities</t>
        </is>
      </c>
    </row>
    <row r="39">
      <c r="A39" s="4" t="inlineStr">
        <is>
          <t>Derivative financial liabilities</t>
        </is>
      </c>
      <c r="B39" s="6" t="n">
        <v>20757</v>
      </c>
      <c r="C39" s="6" t="n">
        <v>1509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inancial instruments by category (Narrative) (Details) - USD ($)</t>
        </is>
      </c>
      <c r="B1" s="2" t="inlineStr">
        <is>
          <t>Dec. 31, 2021</t>
        </is>
      </c>
      <c r="C1" s="2" t="inlineStr">
        <is>
          <t>Dec. 31, 2020</t>
        </is>
      </c>
      <c r="D1" s="2" t="inlineStr">
        <is>
          <t>Dec. 31, 2019</t>
        </is>
      </c>
    </row>
    <row r="2">
      <c r="A2" s="3" t="inlineStr">
        <is>
          <t>Disclosure of Financial instruments by category [Abstract]</t>
        </is>
      </c>
    </row>
    <row r="3">
      <c r="A3" s="4" t="inlineStr">
        <is>
          <t>Cash on hand</t>
        </is>
      </c>
      <c r="B3" s="6" t="n">
        <v>17000</v>
      </c>
      <c r="C3" s="6" t="n">
        <v>23000</v>
      </c>
      <c r="D3" s="6" t="n">
        <v>21000</v>
      </c>
    </row>
    <row r="4">
      <c r="A4" s="4" t="inlineStr">
        <is>
          <t>Financial liabilities, at fair value</t>
        </is>
      </c>
      <c r="B4" s="6" t="n">
        <v>661404000</v>
      </c>
      <c r="C4" s="6" t="n">
        <v>797126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Equity (Schedule of Share Capital) (Details) - USD ($)</t>
        </is>
      </c>
      <c r="B1" s="2" t="inlineStr">
        <is>
          <t>Dec. 31, 2021</t>
        </is>
      </c>
      <c r="C1" s="2" t="inlineStr">
        <is>
          <t>Dec. 31, 2020</t>
        </is>
      </c>
      <c r="D1" s="2" t="inlineStr">
        <is>
          <t>Dec. 31, 2019</t>
        </is>
      </c>
    </row>
    <row r="2">
      <c r="A2" s="3" t="inlineStr">
        <is>
          <t>Disclosure Of Share capital [Line Items]</t>
        </is>
      </c>
    </row>
    <row r="3">
      <c r="A3" s="4" t="inlineStr">
        <is>
          <t>Common stock (amounts in US$ '000)</t>
        </is>
      </c>
      <c r="B3" s="6" t="n">
        <v>60000</v>
      </c>
      <c r="C3" s="6" t="n">
        <v>61000</v>
      </c>
      <c r="D3" s="6" t="n">
        <v>59000</v>
      </c>
    </row>
    <row r="4">
      <c r="A4" s="4" t="inlineStr">
        <is>
          <t>Common shares, of nominal US$ 0.001</t>
        </is>
      </c>
      <c r="B4" s="5" t="n">
        <v>60238026</v>
      </c>
      <c r="C4" s="5" t="n">
        <v>61029772</v>
      </c>
    </row>
    <row r="5">
      <c r="A5" s="4" t="inlineStr">
        <is>
          <t>US$ per share</t>
        </is>
      </c>
      <c r="B5" s="10" t="n">
        <v>0.001</v>
      </c>
      <c r="C5" s="10" t="n">
        <v>0.001</v>
      </c>
      <c r="D5" s="10" t="n">
        <v>0.001</v>
      </c>
    </row>
    <row r="6">
      <c r="A6" s="4" t="inlineStr">
        <is>
          <t>Number of common shares (US$ 0.001 each)</t>
        </is>
      </c>
      <c r="B6" s="5" t="n">
        <v>5171949000</v>
      </c>
      <c r="C6" s="5" t="n">
        <v>5171949000</v>
      </c>
    </row>
    <row r="7">
      <c r="A7" s="4" t="inlineStr">
        <is>
          <t>Amount in US$</t>
        </is>
      </c>
      <c r="B7" s="6" t="n">
        <v>5171949</v>
      </c>
      <c r="C7" s="6" t="n">
        <v>5171949</v>
      </c>
    </row>
    <row r="8">
      <c r="A8" s="4" t="inlineStr">
        <is>
          <t>Ordinary shares [member]</t>
        </is>
      </c>
    </row>
    <row r="9">
      <c r="A9" s="3" t="inlineStr">
        <is>
          <t>Disclosure Of Share capital [Line Items]</t>
        </is>
      </c>
    </row>
    <row r="10">
      <c r="A10" s="4" t="inlineStr">
        <is>
          <t>Common shares, of nominal US$ 0.001</t>
        </is>
      </c>
      <c r="B10" s="5" t="n">
        <v>60238026</v>
      </c>
      <c r="C10" s="5" t="n">
        <v>6102977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2" customWidth="1" min="1" max="1"/>
    <col width="20" customWidth="1" min="2" max="2"/>
    <col width="20" customWidth="1" min="3" max="3"/>
    <col width="27" customWidth="1" min="4" max="4"/>
    <col width="27" customWidth="1" min="5" max="5"/>
    <col width="27" customWidth="1" min="6" max="6"/>
    <col width="26" customWidth="1" min="7" max="7"/>
    <col width="27" customWidth="1" min="8" max="8"/>
    <col width="27" customWidth="1" min="9" max="9"/>
    <col width="27" customWidth="1" min="10" max="10"/>
    <col width="31" customWidth="1" min="11" max="11"/>
    <col width="27" customWidth="1" min="12" max="12"/>
    <col width="20" customWidth="1" min="13" max="13"/>
    <col width="27" customWidth="1" min="14" max="14"/>
  </cols>
  <sheetData>
    <row r="1">
      <c r="A1" s="1" t="inlineStr">
        <is>
          <t>Equity (Schedule of Outstanding Common Shares) (Details) $ in Thousands</t>
        </is>
      </c>
      <c r="B1" s="2" t="inlineStr">
        <is>
          <t>Nov. 04, 2020shares</t>
        </is>
      </c>
      <c r="C1" s="2" t="inlineStr">
        <is>
          <t>Feb. 10, 2020shares</t>
        </is>
      </c>
      <c r="D1" s="2" t="inlineStr">
        <is>
          <t>Dec. 31, 2021USD ($)shares</t>
        </is>
      </c>
      <c r="E1" s="2" t="inlineStr">
        <is>
          <t>Sep. 30, 2021USD ($)shares</t>
        </is>
      </c>
      <c r="F1" s="2" t="inlineStr">
        <is>
          <t>Jun. 30, 2021USD ($)shares</t>
        </is>
      </c>
      <c r="G1" s="2" t="inlineStr">
        <is>
          <t>May 31, 2021USD ($)shares</t>
        </is>
      </c>
      <c r="H1" s="2" t="inlineStr">
        <is>
          <t>Nov. 30, 2020USD ($)shares</t>
        </is>
      </c>
      <c r="I1" s="2" t="inlineStr">
        <is>
          <t>Mar. 31, 2020USD ($)shares</t>
        </is>
      </c>
      <c r="J1" s="2" t="inlineStr">
        <is>
          <t>Jan. 31, 2020USD ($)shares</t>
        </is>
      </c>
      <c r="K1" s="2" t="inlineStr">
        <is>
          <t>Dec. 31, 2021USD ($)Voteshares</t>
        </is>
      </c>
      <c r="L1" s="2" t="inlineStr">
        <is>
          <t>Dec. 31, 2019USD ($)shares</t>
        </is>
      </c>
      <c r="M1" s="2" t="inlineStr">
        <is>
          <t>Dec. 31, 2018shares</t>
        </is>
      </c>
      <c r="N1" s="2" t="inlineStr">
        <is>
          <t>Dec. 31, 2020USD ($)shares</t>
        </is>
      </c>
    </row>
    <row r="2">
      <c r="A2" s="3" t="inlineStr">
        <is>
          <t>Disclosure Of Share capital [Line Items]</t>
        </is>
      </c>
    </row>
    <row r="3">
      <c r="A3" s="4" t="inlineStr">
        <is>
          <t>Number of shares issued</t>
        </is>
      </c>
      <c r="D3" s="5" t="n">
        <v>60238026</v>
      </c>
      <c r="K3" s="5" t="n">
        <v>60238026</v>
      </c>
      <c r="N3" s="5" t="n">
        <v>61029772</v>
      </c>
    </row>
    <row r="4">
      <c r="A4" s="4" t="inlineStr">
        <is>
          <t>Treasury Stock Purchased, Shares</t>
        </is>
      </c>
      <c r="B4" s="5" t="n">
        <v>101986</v>
      </c>
      <c r="C4" s="5" t="n">
        <v>316445</v>
      </c>
      <c r="K4" s="5" t="n">
        <v>960454</v>
      </c>
      <c r="L4" s="5" t="n">
        <v>4318320</v>
      </c>
      <c r="M4" s="5" t="n">
        <v>145917</v>
      </c>
    </row>
    <row r="5">
      <c r="A5" s="4" t="inlineStr">
        <is>
          <t>Number of shares outstanding</t>
        </is>
      </c>
      <c r="D5" s="5" t="n">
        <v>60200000</v>
      </c>
      <c r="K5" s="5" t="n">
        <v>60200000</v>
      </c>
      <c r="L5" s="5" t="n">
        <v>59200000</v>
      </c>
      <c r="N5" s="5" t="n">
        <v>61000000</v>
      </c>
    </row>
    <row r="6">
      <c r="A6" s="4" t="inlineStr">
        <is>
          <t>Issued capital | $</t>
        </is>
      </c>
      <c r="D6" s="6" t="n">
        <v>60</v>
      </c>
      <c r="K6" s="6" t="n">
        <v>60</v>
      </c>
      <c r="L6" s="6" t="n">
        <v>59</v>
      </c>
      <c r="N6" s="6" t="n">
        <v>61</v>
      </c>
    </row>
    <row r="7">
      <c r="A7" s="4" t="inlineStr">
        <is>
          <t>Common Shares, Number Of Votes | Vote</t>
        </is>
      </c>
      <c r="K7" s="5" t="n">
        <v>1</v>
      </c>
    </row>
    <row r="8">
      <c r="A8" s="4" t="inlineStr">
        <is>
          <t>Stock awards One [Member]</t>
        </is>
      </c>
    </row>
    <row r="9">
      <c r="A9" s="3" t="inlineStr">
        <is>
          <t>Disclosure Of Share capital [Line Items]</t>
        </is>
      </c>
    </row>
    <row r="10">
      <c r="A10" s="4" t="inlineStr">
        <is>
          <t>Date of common shares movement</t>
        </is>
      </c>
      <c r="G10" s="4" t="inlineStr">
        <is>
          <t>May 1,
		2021</t>
        </is>
      </c>
      <c r="H10" s="4" t="inlineStr">
        <is>
          <t>Nov. 1,
		2020</t>
        </is>
      </c>
      <c r="I10" s="4" t="inlineStr">
        <is>
          <t>Mar. 1,
		2020</t>
        </is>
      </c>
      <c r="J10" s="4" t="inlineStr">
        <is>
          <t>Jan. 1,
		2020</t>
        </is>
      </c>
    </row>
    <row r="11">
      <c r="A11" s="4" t="inlineStr">
        <is>
          <t>Number of shares issued</t>
        </is>
      </c>
      <c r="G11" s="5" t="n">
        <v>200000</v>
      </c>
      <c r="H11" s="5" t="n">
        <v>500000</v>
      </c>
      <c r="J11" s="5" t="n">
        <v>1500000</v>
      </c>
    </row>
    <row r="12">
      <c r="A12" s="4" t="inlineStr">
        <is>
          <t>Treasury Stock Purchased, Shares</t>
        </is>
      </c>
      <c r="I12" s="5" t="n">
        <v>200000</v>
      </c>
    </row>
    <row r="13">
      <c r="A13" s="4" t="inlineStr">
        <is>
          <t>Number of shares outstanding</t>
        </is>
      </c>
      <c r="G13" s="5" t="n">
        <v>61200000</v>
      </c>
      <c r="H13" s="5" t="n">
        <v>61100000</v>
      </c>
      <c r="I13" s="5" t="n">
        <v>60900000</v>
      </c>
      <c r="J13" s="5" t="n">
        <v>60700000</v>
      </c>
    </row>
    <row r="14">
      <c r="A14" s="4" t="inlineStr">
        <is>
          <t>Issued capital | $</t>
        </is>
      </c>
      <c r="G14" s="6" t="n">
        <v>61</v>
      </c>
      <c r="H14" s="6" t="n">
        <v>61</v>
      </c>
      <c r="I14" s="6" t="n">
        <v>61</v>
      </c>
      <c r="J14" s="6" t="n">
        <v>61</v>
      </c>
    </row>
    <row r="15">
      <c r="A15" s="4" t="inlineStr">
        <is>
          <t>Buyback program [Member]</t>
        </is>
      </c>
    </row>
    <row r="16">
      <c r="A16" s="3" t="inlineStr">
        <is>
          <t>Disclosure Of Share capital [Line Items]</t>
        </is>
      </c>
    </row>
    <row r="17">
      <c r="A17" s="4" t="inlineStr">
        <is>
          <t>Date of common shares movement</t>
        </is>
      </c>
      <c r="D17" s="4" t="inlineStr">
        <is>
          <t>Dec. 1,
		2021</t>
        </is>
      </c>
      <c r="E17" s="4" t="inlineStr">
        <is>
          <t>Sep. 1,
		2021</t>
        </is>
      </c>
      <c r="F17" s="4" t="inlineStr">
        <is>
          <t>Jun. 1,
		2021</t>
        </is>
      </c>
      <c r="H17" s="4" t="inlineStr">
        <is>
          <t>Nov. 1,
		2020</t>
        </is>
      </c>
      <c r="I17" s="4" t="inlineStr">
        <is>
          <t>Mar. 1,
		2020</t>
        </is>
      </c>
    </row>
    <row r="18">
      <c r="A18" s="4" t="inlineStr">
        <is>
          <t>Treasury Stock Purchased, Shares</t>
        </is>
      </c>
      <c r="D18" s="5" t="n">
        <v>-500000</v>
      </c>
      <c r="E18" s="5" t="n">
        <v>400000</v>
      </c>
      <c r="F18" s="5" t="n">
        <v>-100000</v>
      </c>
      <c r="H18" s="5" t="n">
        <v>-100000</v>
      </c>
      <c r="I18" s="5" t="n">
        <v>-300000</v>
      </c>
    </row>
    <row r="19">
      <c r="A19" s="4" t="inlineStr">
        <is>
          <t>Number of shares outstanding</t>
        </is>
      </c>
      <c r="D19" s="5" t="n">
        <v>60200000</v>
      </c>
      <c r="E19" s="5" t="n">
        <v>60700000</v>
      </c>
      <c r="F19" s="5" t="n">
        <v>61100000</v>
      </c>
      <c r="H19" s="5" t="n">
        <v>61000000</v>
      </c>
      <c r="I19" s="5" t="n">
        <v>60600000</v>
      </c>
      <c r="K19" s="5" t="n">
        <v>60200000</v>
      </c>
    </row>
    <row r="20">
      <c r="A20" s="4" t="inlineStr">
        <is>
          <t>Issued capital | $</t>
        </is>
      </c>
      <c r="D20" s="6" t="n">
        <v>60</v>
      </c>
      <c r="E20" s="6" t="n">
        <v>61</v>
      </c>
      <c r="F20" s="6" t="n">
        <v>61</v>
      </c>
      <c r="H20" s="6" t="n">
        <v>61</v>
      </c>
      <c r="I20" s="6" t="n">
        <v>61</v>
      </c>
      <c r="K20" s="6" t="n">
        <v>6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cols>
    <col width="74" customWidth="1" min="1" max="1"/>
    <col width="21" customWidth="1" min="2" max="2"/>
    <col width="21" customWidth="1" min="3" max="3"/>
    <col width="20" customWidth="1" min="4" max="4"/>
    <col width="19" customWidth="1" min="5" max="5"/>
    <col width="21" customWidth="1" min="6" max="6"/>
    <col width="20" customWidth="1" min="7" max="7"/>
    <col width="27" customWidth="1" min="8" max="8"/>
    <col width="27" customWidth="1" min="9" max="9"/>
    <col width="21" customWidth="1" min="10" max="10"/>
    <col width="20" customWidth="1" min="11" max="11"/>
    <col width="37" customWidth="1" min="12" max="12"/>
    <col width="27" customWidth="1" min="13" max="13"/>
    <col width="21" customWidth="1" min="14" max="14"/>
    <col width="20" customWidth="1" min="15" max="15"/>
    <col width="27" customWidth="1" min="16" max="16"/>
    <col width="27" customWidth="1" min="17" max="17"/>
    <col width="14" customWidth="1" min="18" max="18"/>
    <col width="20" customWidth="1" min="19" max="19"/>
    <col width="20" customWidth="1" min="20" max="20"/>
    <col width="31" customWidth="1" min="21" max="21"/>
    <col width="27" customWidth="1" min="22" max="22"/>
    <col width="27" customWidth="1" min="23" max="23"/>
    <col width="27" customWidth="1" min="24" max="24"/>
  </cols>
  <sheetData>
    <row r="1">
      <c r="A1" s="1" t="inlineStr">
        <is>
          <t>Equity (Narrative) (Details)</t>
        </is>
      </c>
      <c r="B1" s="2" t="inlineStr">
        <is>
          <t>Dec. 07, 2021USD ($)</t>
        </is>
      </c>
      <c r="C1" s="2" t="inlineStr">
        <is>
          <t>Aug. 31, 2021USD ($)</t>
        </is>
      </c>
      <c r="D1" s="2" t="inlineStr">
        <is>
          <t>May 28, 2021USD ($)</t>
        </is>
      </c>
      <c r="E1" s="2" t="inlineStr">
        <is>
          <t>May 05, 2021shares</t>
        </is>
      </c>
      <c r="F1" s="2" t="inlineStr">
        <is>
          <t>Apr. 13, 2021USD ($)</t>
        </is>
      </c>
      <c r="G1" s="2" t="inlineStr">
        <is>
          <t>Mar. 10, 2021shares</t>
        </is>
      </c>
      <c r="H1" s="2" t="inlineStr">
        <is>
          <t>Nov. 12, 2020USD ($)shares</t>
        </is>
      </c>
      <c r="I1" s="2" t="inlineStr">
        <is>
          <t>Nov. 04, 2020USD ($)shares</t>
        </is>
      </c>
      <c r="J1" s="2" t="inlineStr">
        <is>
          <t>Apr. 08, 2020USD ($)</t>
        </is>
      </c>
      <c r="K1" s="2" t="inlineStr">
        <is>
          <t>Mar. 11, 2020shares</t>
        </is>
      </c>
      <c r="L1" s="2" t="inlineStr">
        <is>
          <t>Feb. 10, 2020USD ($)$ / sharesshares</t>
        </is>
      </c>
      <c r="M1" s="2" t="inlineStr">
        <is>
          <t>Jan. 02, 2020USD ($)shares</t>
        </is>
      </c>
      <c r="N1" s="2" t="inlineStr">
        <is>
          <t>Dec. 10, 2019USD ($)</t>
        </is>
      </c>
      <c r="O1" s="2" t="inlineStr">
        <is>
          <t>Nov. 06, 2019shares</t>
        </is>
      </c>
      <c r="P1" s="2" t="inlineStr">
        <is>
          <t>Jul. 08, 2019USD ($)shares</t>
        </is>
      </c>
      <c r="Q1" s="2" t="inlineStr">
        <is>
          <t>Jan. 02, 2019USD ($)shares</t>
        </is>
      </c>
      <c r="R1" s="2" t="inlineStr">
        <is>
          <t>Dec. 20, 2018</t>
        </is>
      </c>
      <c r="S1" s="2" t="inlineStr">
        <is>
          <t>Dec. 20, 2018shares</t>
        </is>
      </c>
      <c r="T1" s="2" t="inlineStr">
        <is>
          <t>Nov. 10, 2021shares</t>
        </is>
      </c>
      <c r="U1" s="2" t="inlineStr">
        <is>
          <t>Dec. 31, 2021USD ($)itemshares</t>
        </is>
      </c>
      <c r="V1" s="2" t="inlineStr">
        <is>
          <t>Dec. 31, 2020USD ($)shares</t>
        </is>
      </c>
      <c r="W1" s="2" t="inlineStr">
        <is>
          <t>Dec. 31, 2019USD ($)shares</t>
        </is>
      </c>
      <c r="X1" s="2" t="inlineStr">
        <is>
          <t>Dec. 31, 2018USD ($)shares</t>
        </is>
      </c>
    </row>
    <row r="2">
      <c r="A2" s="3" t="inlineStr">
        <is>
          <t>Disclosure Of Share capital [Line items]</t>
        </is>
      </c>
    </row>
    <row r="3">
      <c r="A3" s="4" t="inlineStr">
        <is>
          <t>Purchase of treasury shares | $</t>
        </is>
      </c>
      <c r="I3" s="6" t="n">
        <v>938000</v>
      </c>
      <c r="L3" s="6" t="n">
        <v>3071000</v>
      </c>
      <c r="U3" s="6" t="n">
        <v>11841000</v>
      </c>
      <c r="W3" s="6" t="n">
        <v>71272000</v>
      </c>
      <c r="X3" s="6" t="n">
        <v>1801000</v>
      </c>
    </row>
    <row r="4">
      <c r="A4" s="4" t="inlineStr">
        <is>
          <t>Treasury Stock Purchased, Shares</t>
        </is>
      </c>
      <c r="I4" s="5" t="n">
        <v>101986</v>
      </c>
      <c r="L4" s="5" t="n">
        <v>316445</v>
      </c>
      <c r="U4" s="5" t="n">
        <v>960454</v>
      </c>
      <c r="W4" s="5" t="n">
        <v>4318320</v>
      </c>
      <c r="X4" s="5" t="n">
        <v>145917</v>
      </c>
    </row>
    <row r="5">
      <c r="A5" s="4" t="inlineStr">
        <is>
          <t>Percentage of number of shares repurchase</t>
        </is>
      </c>
      <c r="I5" s="4" t="inlineStr">
        <is>
          <t>10.00%</t>
        </is>
      </c>
      <c r="L5" s="4" t="inlineStr">
        <is>
          <t>10.00%</t>
        </is>
      </c>
      <c r="R5" s="4" t="inlineStr">
        <is>
          <t>10.00%</t>
        </is>
      </c>
    </row>
    <row r="6">
      <c r="A6" s="4" t="inlineStr">
        <is>
          <t>Maximum shares can buyback</t>
        </is>
      </c>
      <c r="I6" s="5" t="n">
        <v>6062000</v>
      </c>
      <c r="L6" s="5" t="n">
        <v>5930000</v>
      </c>
      <c r="S6" s="5" t="n">
        <v>6063000</v>
      </c>
    </row>
    <row r="7">
      <c r="A7" s="4" t="inlineStr">
        <is>
          <t>Number of share options granted in share-based payment arrangement | item</t>
        </is>
      </c>
      <c r="U7" s="5" t="n">
        <v>279818</v>
      </c>
    </row>
    <row r="8">
      <c r="A8" s="4" t="inlineStr">
        <is>
          <t>Cash dividend per share</t>
        </is>
      </c>
      <c r="E8" s="11" t="n">
        <v>0.0205</v>
      </c>
      <c r="G8" s="11" t="n">
        <v>0.0205</v>
      </c>
      <c r="I8" s="11" t="n">
        <v>0.0206</v>
      </c>
      <c r="O8" s="11" t="n">
        <v>0.0413</v>
      </c>
      <c r="T8" s="12" t="n">
        <v>0.041</v>
      </c>
    </row>
    <row r="9">
      <c r="A9" s="4" t="inlineStr">
        <is>
          <t>Dividends paid | $</t>
        </is>
      </c>
      <c r="B9" s="6" t="n">
        <v>2429000</v>
      </c>
      <c r="C9" s="6" t="n">
        <v>2442000</v>
      </c>
      <c r="D9" s="6" t="n">
        <v>1220000</v>
      </c>
      <c r="F9" s="6" t="n">
        <v>1133000</v>
      </c>
      <c r="I9" s="6" t="n">
        <v>2516000</v>
      </c>
      <c r="J9" s="6" t="n">
        <v>2343000</v>
      </c>
      <c r="N9" s="6" t="n">
        <v>2444000</v>
      </c>
      <c r="U9" s="6" t="n">
        <v>7224000</v>
      </c>
      <c r="V9" s="6" t="n">
        <v>4859000</v>
      </c>
      <c r="W9" s="6" t="n">
        <v>2444000</v>
      </c>
    </row>
    <row r="10">
      <c r="A10" s="4" t="inlineStr">
        <is>
          <t>Stock dividend per share | $ / shares</t>
        </is>
      </c>
      <c r="L10" s="10" t="n">
        <v>0.004</v>
      </c>
    </row>
    <row r="11">
      <c r="A11" s="4" t="inlineStr">
        <is>
          <t>Dividend distributed during the period shares</t>
        </is>
      </c>
      <c r="K11" s="5" t="n">
        <v>242650</v>
      </c>
    </row>
    <row r="12">
      <c r="A12" s="4" t="inlineStr">
        <is>
          <t>Share Capital [Member].</t>
        </is>
      </c>
    </row>
    <row r="13">
      <c r="A13" s="3" t="inlineStr">
        <is>
          <t>Disclosure Of Share capital [Line items]</t>
        </is>
      </c>
    </row>
    <row r="14">
      <c r="A14" s="4" t="inlineStr">
        <is>
          <t>Number of shares issued during the period</t>
        </is>
      </c>
      <c r="P14" s="5" t="n">
        <v>1484847</v>
      </c>
    </row>
    <row r="15">
      <c r="A15" s="4" t="inlineStr">
        <is>
          <t>Share capital | $</t>
        </is>
      </c>
      <c r="V15" s="6" t="n">
        <v>4352000</v>
      </c>
    </row>
    <row r="16">
      <c r="A16" s="4" t="inlineStr">
        <is>
          <t>Share Premium [Member]</t>
        </is>
      </c>
    </row>
    <row r="17">
      <c r="A17" s="3" t="inlineStr">
        <is>
          <t>Disclosure Of Share capital [Line items]</t>
        </is>
      </c>
    </row>
    <row r="18">
      <c r="A18" s="4" t="inlineStr">
        <is>
          <t>Share Premium, Common Shares Issued To Employees | $</t>
        </is>
      </c>
      <c r="P18" s="6" t="n">
        <v>4311000</v>
      </c>
    </row>
    <row r="19">
      <c r="A19" s="4" t="inlineStr">
        <is>
          <t>Share premium, common shares issued to key management | $</t>
        </is>
      </c>
      <c r="M19" s="6" t="n">
        <v>4668000</v>
      </c>
      <c r="Q19" s="6" t="n">
        <v>4668000</v>
      </c>
    </row>
    <row r="20">
      <c r="A20" s="4" t="inlineStr">
        <is>
          <t>Non Executive Directors [Member] | Share Capital [Member].</t>
        </is>
      </c>
    </row>
    <row r="21">
      <c r="A21" s="3" t="inlineStr">
        <is>
          <t>Disclosure Of Share capital [Line items]</t>
        </is>
      </c>
    </row>
    <row r="22">
      <c r="A22" s="4" t="inlineStr">
        <is>
          <t>Number of shares issued during the period</t>
        </is>
      </c>
      <c r="U22" s="5" t="n">
        <v>64269</v>
      </c>
      <c r="V22" s="5" t="n">
        <v>60204</v>
      </c>
      <c r="W22" s="5" t="n">
        <v>29220</v>
      </c>
    </row>
    <row r="23">
      <c r="A23" s="4" t="inlineStr">
        <is>
          <t>Non Executive Directors [Member] | Share Premium [Member]</t>
        </is>
      </c>
    </row>
    <row r="24">
      <c r="A24" s="3" t="inlineStr">
        <is>
          <t>Disclosure Of Share capital [Line items]</t>
        </is>
      </c>
    </row>
    <row r="25">
      <c r="A25" s="4" t="inlineStr">
        <is>
          <t>Share premium, common shares issued to Non-Executive Directors | $</t>
        </is>
      </c>
      <c r="U25" s="6" t="n">
        <v>861000</v>
      </c>
      <c r="V25" s="6" t="n">
        <v>665000</v>
      </c>
      <c r="W25" s="6" t="n">
        <v>499000</v>
      </c>
    </row>
    <row r="26">
      <c r="A26" s="4" t="inlineStr">
        <is>
          <t>Employee Benefit Trust [Member] | Share Capital [Member].</t>
        </is>
      </c>
    </row>
    <row r="27">
      <c r="A27" s="3" t="inlineStr">
        <is>
          <t>Disclosure Of Share capital [Line items]</t>
        </is>
      </c>
    </row>
    <row r="28">
      <c r="A28" s="4" t="inlineStr">
        <is>
          <t>Number of shares issued during the period</t>
        </is>
      </c>
      <c r="H28" s="5" t="n">
        <v>499614</v>
      </c>
    </row>
    <row r="29">
      <c r="A29" s="4" t="inlineStr">
        <is>
          <t>Share capital | $</t>
        </is>
      </c>
      <c r="H29" s="6" t="n">
        <v>1000</v>
      </c>
    </row>
    <row r="30">
      <c r="A30" s="4" t="inlineStr">
        <is>
          <t>Employee Benefit Trust [Member] | Share Premium [Member]</t>
        </is>
      </c>
    </row>
    <row r="31">
      <c r="A31" s="3" t="inlineStr">
        <is>
          <t>Disclosure Of Share capital [Line items]</t>
        </is>
      </c>
    </row>
    <row r="32">
      <c r="A32" s="4" t="inlineStr">
        <is>
          <t>Share Premium, Common Shares Issued To Employees | $</t>
        </is>
      </c>
      <c r="H32" s="6" t="n">
        <v>4351000</v>
      </c>
    </row>
    <row r="33">
      <c r="A33" s="4" t="inlineStr">
        <is>
          <t>Management [Member] | Share Capital [Member].</t>
        </is>
      </c>
    </row>
    <row r="34">
      <c r="A34" s="3" t="inlineStr">
        <is>
          <t>Disclosure Of Share capital [Line items]</t>
        </is>
      </c>
    </row>
    <row r="35">
      <c r="A35" s="4" t="inlineStr">
        <is>
          <t>Number of shares issued during the period</t>
        </is>
      </c>
      <c r="M35" s="5" t="n">
        <v>2976781</v>
      </c>
      <c r="Q35" s="5" t="n">
        <v>2976781</v>
      </c>
    </row>
    <row r="36">
      <c r="A36" s="4" t="inlineStr">
        <is>
          <t>Director | Share Capital [Member].</t>
        </is>
      </c>
    </row>
    <row r="37">
      <c r="A37" s="3" t="inlineStr">
        <is>
          <t>Disclosure Of Share capital [Line items]</t>
        </is>
      </c>
    </row>
    <row r="38">
      <c r="A38" s="4" t="inlineStr">
        <is>
          <t>Number of shares issued during the period</t>
        </is>
      </c>
      <c r="M38" s="5" t="n">
        <v>878150</v>
      </c>
      <c r="Q38" s="5" t="n">
        <v>878150</v>
      </c>
    </row>
    <row r="39">
      <c r="A39" s="4" t="inlineStr">
        <is>
          <t>Value Creation Plan [Member]</t>
        </is>
      </c>
    </row>
    <row r="40">
      <c r="A40" s="3" t="inlineStr">
        <is>
          <t>Disclosure Of Share capital [Line items]</t>
        </is>
      </c>
    </row>
    <row r="41">
      <c r="A41" s="4" t="inlineStr">
        <is>
          <t>Share based compensation arrangement shares vesting percentage</t>
        </is>
      </c>
      <c r="V41" s="4" t="inlineStr">
        <is>
          <t>50.00%</t>
        </is>
      </c>
      <c r="W41" s="4" t="inlineStr">
        <is>
          <t>50.00%</t>
        </is>
      </c>
    </row>
    <row r="42">
      <c r="A42" s="4" t="inlineStr">
        <is>
          <t>Director | Value Creation Plan [Member]</t>
        </is>
      </c>
    </row>
    <row r="43">
      <c r="A43" s="3" t="inlineStr">
        <is>
          <t>Disclosure Of Share capital [Line items]</t>
        </is>
      </c>
    </row>
    <row r="44">
      <c r="A44" s="4" t="inlineStr">
        <is>
          <t>Percentage of shares under share based compensation</t>
        </is>
      </c>
      <c r="W44" s="4" t="inlineStr">
        <is>
          <t>2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t>
        </is>
      </c>
      <c r="B1" s="2" t="inlineStr">
        <is>
          <t>12 Months Ended</t>
        </is>
      </c>
    </row>
    <row r="2">
      <c r="B2" s="2" t="inlineStr">
        <is>
          <t>Dec. 31, 2021</t>
        </is>
      </c>
    </row>
    <row r="3">
      <c r="A3" s="3" t="inlineStr">
        <is>
          <t>Disclosure Of Segment information [Abstract]</t>
        </is>
      </c>
    </row>
    <row r="4">
      <c r="A4" s="4" t="inlineStr">
        <is>
          <t>Disclosure of entity's operating segments [text block]</t>
        </is>
      </c>
      <c r="B4" s="4" t="inlineStr">
        <is>
          <t>Note 6 Segment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Legal and Corporate Governance, People and Sustainability departments. This committee reviews the Group’s internal reporting in order to assess performance and allocate resources. Management has determined the operating segments based on these reports. The committee considers the business from a geographic perspective. The Executive Committee assesses the performance of the operating segments based on a measure of Adjusted EBITDA. Adjusted EBITDA is defined as (loss) profit for the period (determined as if IFRS 16 Leases Segment areas (geographical segments) ​ ​ ​ ​ ​ ​ ​ ​ ​ ​ ​ ​ ​ ​ ​ ​ Amounts in US$ ‘000 ​ Colombia ​ Chile ​ Brazil ​ Argentina ​ Ecuador (b) ​ Corporate ​ Total 2021 ​ ​ ​ ​ ​ ​ ​ ​ ​ ​ ​ ​ ​ ​ Revenue ​ 618,268 ​ 21,471 ​ 20,109 ​ 28,695 ​ — ​ — ​ 688,543 Sale of crude oil ​ 616,133 ​ 6,297 ​ 661 ​ 24,468 ​ — ​ — ​ 647,559 Sale of gas ​ 2,135 ​ 15,174 ​ 19,448 ​ 4,227 ​ — ​ — ​ 40,984 Realized loss on commodity risk management contracts ​ (109,654) ​ — ​ — ​ — ​ — ​ — ​ (109,654) Production and operating costs ​ (178,384) ​ (11,050) ​ (4,596) ​ (18,760) ​ — ​ — ​ (212,790) Royalties ​ (106,341) ​ (770) ​ (1,642) ​ (4,270) ​ — ​ — ​ (113,023) Share-based payment ​ (334) ​ (31) ​ — ​ 26 ​ — ​ — ​ (339) Other operating costs ​ (71,709) ​ (10,249) ​ (2,954) ​ (14,516) ​ — ​ — ​ (99,428) Adjusted EBITDA ​ 294,847 ​ 7,639 ​ 12,569 ​ 2,124 ​ (2,071) ​ (14,308) ​ 300,800 Depreciation ​ (61,279) ​ (14,275) ​ (4,082) ​ (9,130) ​ (200) ​ (3) ​ (88,969) (Recognition) Reversal of impairment losses ​ — ​ (17,641) ​ — ​ 13,307 ​ — ​ — ​ (4,334) Write-off of unsuccessful exploration efforts ​ (7,827) ​ (4,435) ​ — ​ — ​ — ​ — ​ (12,262) Total assets ​ 689,401 ​ 71,515 ​ 38,846 ​ 38,111 ​ 7,782 ​ 50,086 ​ 895,741 Employees (average) (a) ​ 308 ​ 55 ​ 4 ​ 92 ​ 8 ​ 9 ​ 476 Employees at year end (a) ​ 321 ​ 52 ​ 4 ​ 74 ​ 3 ​ 9 ​ 463 (a) (b) Includes certain expenses and 4 average employees (who are no longer in the Group at year-end) that correspond to the Peruvian subsidiaries, which act as holding companies of the Ecuadorian branch since Peru is no longer an operating segment due to the retirement from the Morona Block. ​ ​ ​ ​ ​ ​ ​ ​ ​ ​ ​ ​ ​ ​ ​ ​ ​ ​ Amounts in US$ ‘000 ​ Colombia ​ Chile ​ Brazil ​ Argentina ​ Peru (b) ​ Ecuador ​ Corporate ​ Total 2020 ​ ​ ​ ​ ​ ​ ​ ​ ​ ​ ​ ​ ​ ​ ​ ​ Revenue ​ 334,606 ​ 21,704 ​ 12,783 ​ 24,599 ​ — ​ — ​ — ​ 393,692 Sale of crude oil ​ 332,461 ​ 5,103 ​ 891 ​ 21,185 ​ — ​ — ​ — ​ 359,640 Sale of gas ​ 2,145 ​ 16,601 ​ 11,892 ​ 3,414 ​ — ​ — ​ — ​ 34,052 Realized gain on commodity risk management contracts ​ 21,059 ​ — ​ — ​ — ​ — ​ — ​ — ​ 21,059 Production and operating costs ​ (92,319) ​ (10,244) ​ (3,876) ​ (18,633) ​ — ​ — ​ — ​ (125,072) Royalties ​ (30,453) ​ (753) ​ (1,049) ​ (3,620) ​ — ​ — ​ — ​ (35,875) Share-based payment ​ (362) ​ (94) ​ — ​ (72) ​ — ​ — ​ — ​ (528) Other operating costs ​ (61,504) ​ (9,397) ​ (2,827) ​ (14,941) ​ — ​ — ​ — ​ (88,669) Adjusted EBITDA ​ 218,524 ​ 8,148 ​ 4,784 ​ 1,195 ​ (1,952) ​ (773) ​ (12,395) ​ 217,531 Depreciation ​ (63,687) ​ (33,571) ​ (3,732) ​ (16,564) ​ (401) ​ (52) ​ (66) ​ (118,073) Recognition of impairment losses ​ — ​ (81,967) ​ (1,717) ​ (16,205) ​ (33,975) ​ — ​ — ​ (133,864) Write-off of unsuccessful exploration efforts ​ (1,949) ​ (50,167) ​ (536) ​ — ​ — ​ — ​ — ​ (52,652) Total assets ​ 680,828 ​ 101,742 ​ 38,172 ​ 36,803 ​ 4,656 ​ 1,127 ​ 96,938 ​ 960,266 Employees (average) (a) ​ 238 ​ 68 ​ 11 ​ 114 ​ 10 ​ 2 ​ 4 ​ 447 Employees at year end (a) ​ 268 ​ 57 ​ 5 ​ 97 ​ 5 ​ 2 ​ 3 ​ 437 ​ ​ ​ ​ ​ ​ ​ ​ ​ ​ ​ ​ ​ ​ ​ ​ ​ ​ Amounts in US$ ‘000 ​ Colombia ​ Chile ​ Brazil ​ Argentina ​ Peru (b) ​ Ecuador ​ Corporate ​ Total 2019 ​ ​ ​ ​ ​ ​ ​ ​ ​ ​ ​ ​ ​ ​ ​ ​ Revenue ​ 538,917 ​ 32,336 ​ 23,049 ​ 34,605 ​ — ​ — ​ — ​ 628,907 Sale of crude oil ​ 536,986 ​ 10,551 ​ 1,469 ​ 30,024 ​ — ​ — ​ — ​ 579,030 Sale of gas ​ 1,931 ​ 21,785 ​ 21,580 ​ 4,581 ​ — ​ — ​ — ​ 49,877 Realized gain on commodity risk management contracts ​ 3,888 ​ — ​ — ​ — ​ — ​ — ​ — ​ 3,888 Production and operating costs ​ (116,944) ​ (19,789) ​ (5,953) ​ (26,278) ​ — ​ — ​ — ​ (168,964) Royalties ​ (56,399) ​ (1,181) ​ (1,855) ​ (5,141) ​ — ​ — ​ — ​ (64,576) Share-based payment ​ (231) ​ (31) ​ (29) ​ (38) ​ — ​ — ​ — ​ (329) Other operating costs ​ (60,314) ​ (18,577) ​ (4,069) ​ (21,099) ​ — ​ — ​ — ​ (104,059) Adjusted EBITDA ​ 367,058 ​ 8,310 ​ 11,750 ​ 868 ​ (6,540) ​ (535) ​ (17,576) ​ 363,335 Depreciation ​ (46,917) ​ (34,826) ​ (7,445) ​ (15,618) ​ (576) ​ (1) ​ (149) ​ (105,532) Recognition of impairment losses ​ — ​ — ​ — ​ (7,559) ​ — ​ - ​ - ​ (7,559) Write-off of unsuccessful exploration efforts ​ — ​ — ​ (5,120) ​ (13,170) ​ — ​ - ​ - ​ (18,290) Total assets ​ 357,125 ​ 249,207 ​ 68,480 ​ 79,062 ​ 53,993 ​ 1,119 ​ 43,146 ​ 852,132 Employees (average) (a) ​ 195 ​ 89 ​ 13 ​ 133 ​ 26 ​ 2 ​ 3 ​ 461 Employees at year end (a) ​ 202 ​ 77 ​ 13 ​ 128 ​ 14 ​ 2 ​ 3 ​ 439 (a) Unaudited (b) As of the date of these Consolidated Financial Statements, Peru is no longer an operating segment due to the retirement from the Morona Block. ​ ​ In 2021, approximately 93% of capital expenditure was incurred by Colombia (82% in 2020 and 61% in 2019), 3% was incurred by Chile (15.5% in 2020 and 8% in 2019), 0% was incurred by Brazil (0.5% in 2020 and 4% in 2019), 0% was incurred by Argentina (1% in 2020 and 15% in 2019), 0% was incurred by Peru (0.5% in 2020 and 11.5% in 2019) and 4% was incurred by Ecuador (0.5% in 2020 and 2019). ​ A reconciliation of total Adjusted EBITDA to total profit (loss) before income tax is provided as follows: ​ ​ ​ ​ ​ ​ ​ ​ Amounts in US$ ‘000 2021 2020 2019 Adjusted EBITDA 300,800 217,531 363,335 Unrealized gain (loss) on commodity risk management contracts 463 (12,978) (26,411) Depreciation (a) (88,969) (118,073) (105,532) Share-based payment (6,621) (8,444) (2,717) Impairment and write-off of unsuccessful exploration efforts, net (16,596) (186,516) (25,849) Lease accounting - IFRS 16 ​ 7,518 ​ 9,380 ​ 4,855 Others (b) (10,786) (11,563) 2,994 Operating profit (loss) 185,809 (110,663) 210,675 Financial expenses (64,112) (64,582) (41,070) Financial income 1,652 3,166 2,360 Foreign exchange gain (loss) 5,049 (13,008) (2,446) Profit (Loss) before tax 128,398 (185,087) 169,519 (a) Net of capitalized costs for oil stock included in Inventories. (b) Includes allocation to capitalized projects. In 2021, also includes termination costs and write-down of tax credits in Argentina and, in 2020, also includes termination costs, and write-down of VAT credits and recognition of a provision for environmental liabilities in Peru.</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Schedule of Share Capital) (Details) - USD ($) $ in Thousands</t>
        </is>
      </c>
      <c r="B1" s="2" t="inlineStr">
        <is>
          <t>Dec. 31, 2021</t>
        </is>
      </c>
      <c r="C1" s="2" t="inlineStr">
        <is>
          <t>Dec. 31, 2020</t>
        </is>
      </c>
    </row>
    <row r="2">
      <c r="A2" s="3" t="inlineStr">
        <is>
          <t>Disclosure Of Borrowings [Line Items]</t>
        </is>
      </c>
    </row>
    <row r="3">
      <c r="A3" s="4" t="inlineStr">
        <is>
          <t>Borrowings</t>
        </is>
      </c>
      <c r="B3" s="6" t="n">
        <v>674092</v>
      </c>
      <c r="C3" s="6" t="n">
        <v>784586</v>
      </c>
    </row>
    <row r="4">
      <c r="A4" s="4" t="inlineStr">
        <is>
          <t>Current borrowings</t>
        </is>
      </c>
      <c r="B4" s="5" t="n">
        <v>17916</v>
      </c>
      <c r="C4" s="5" t="n">
        <v>17689</v>
      </c>
    </row>
    <row r="5">
      <c r="A5" s="4" t="inlineStr">
        <is>
          <t>Non-current borrowings</t>
        </is>
      </c>
      <c r="B5" s="5" t="n">
        <v>656176</v>
      </c>
      <c r="C5" s="5" t="n">
        <v>766897</v>
      </c>
    </row>
    <row r="6">
      <c r="A6" s="4" t="inlineStr">
        <is>
          <t>Notes 2024 [Member]</t>
        </is>
      </c>
    </row>
    <row r="7">
      <c r="A7" s="3" t="inlineStr">
        <is>
          <t>Disclosure Of Borrowings [Line Items]</t>
        </is>
      </c>
    </row>
    <row r="8">
      <c r="A8" s="4" t="inlineStr">
        <is>
          <t>Borrowings</t>
        </is>
      </c>
      <c r="B8" s="5" t="n">
        <v>171880</v>
      </c>
      <c r="C8" s="5" t="n">
        <v>428737</v>
      </c>
    </row>
    <row r="9">
      <c r="A9" s="4" t="inlineStr">
        <is>
          <t>Notes 2027 [Member]</t>
        </is>
      </c>
    </row>
    <row r="10">
      <c r="A10" s="3" t="inlineStr">
        <is>
          <t>Disclosure Of Borrowings [Line Items]</t>
        </is>
      </c>
    </row>
    <row r="11">
      <c r="A11" s="4" t="inlineStr">
        <is>
          <t>Borrowings</t>
        </is>
      </c>
      <c r="B11" s="5" t="n">
        <v>499893</v>
      </c>
      <c r="C11" s="5" t="n">
        <v>352113</v>
      </c>
    </row>
    <row r="12">
      <c r="A12" s="4" t="inlineStr">
        <is>
          <t>Banco Santander [Member]</t>
        </is>
      </c>
    </row>
    <row r="13">
      <c r="A13" s="3" t="inlineStr">
        <is>
          <t>Disclosure Of Borrowings [Line Items]</t>
        </is>
      </c>
    </row>
    <row r="14">
      <c r="A14" s="4" t="inlineStr">
        <is>
          <t>Borrowings</t>
        </is>
      </c>
      <c r="B14" s="6" t="n">
        <v>2319</v>
      </c>
      <c r="C14" s="6" t="n">
        <v>373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32" customWidth="1" min="5" max="5"/>
    <col width="33"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 width="22" customWidth="1" min="14" max="14"/>
    <col width="22" customWidth="1" min="15" max="15"/>
  </cols>
  <sheetData>
    <row r="1">
      <c r="A1" s="1" t="inlineStr">
        <is>
          <t>Borrowings (Narrative) (Details)</t>
        </is>
      </c>
      <c r="B1" s="2" t="inlineStr">
        <is>
          <t>Jan. 17, 2020USD ($)</t>
        </is>
      </c>
      <c r="C1" s="2" t="inlineStr">
        <is>
          <t>Sep. 21, 2017USD ($)</t>
        </is>
      </c>
      <c r="D1" s="2" t="inlineStr">
        <is>
          <t>Apr. 30, 2021USD ($)</t>
        </is>
      </c>
      <c r="E1" s="2" t="inlineStr">
        <is>
          <t>Sep. 30, 2020USD ($)installment</t>
        </is>
      </c>
      <c r="F1" s="2" t="inlineStr">
        <is>
          <t>Oct. 31, 2018USD ($)</t>
        </is>
      </c>
      <c r="G1" s="2" t="inlineStr">
        <is>
          <t>Dec. 31, 2021USD ($)</t>
        </is>
      </c>
      <c r="H1" s="2" t="inlineStr">
        <is>
          <t>Dec. 31, 2020USD ($)</t>
        </is>
      </c>
      <c r="I1" s="2" t="inlineStr">
        <is>
          <t>Dec. 31, 2019USD ($)</t>
        </is>
      </c>
      <c r="J1" s="2" t="inlineStr">
        <is>
          <t>Jul. 31, 2021USD ($)</t>
        </is>
      </c>
      <c r="K1" s="2" t="inlineStr">
        <is>
          <t>Jul. 31, 2021COP ($)</t>
        </is>
      </c>
      <c r="L1" s="2" t="inlineStr">
        <is>
          <t>May 31, 2021USD ($)</t>
        </is>
      </c>
      <c r="M1" s="2" t="inlineStr">
        <is>
          <t>May 31, 2021COP ($)</t>
        </is>
      </c>
      <c r="N1" s="2" t="inlineStr">
        <is>
          <t>Sep. 30, 2020BRL (R$)</t>
        </is>
      </c>
      <c r="O1" s="2" t="inlineStr">
        <is>
          <t>Oct. 31, 2018BRL (R$)</t>
        </is>
      </c>
    </row>
    <row r="2">
      <c r="A2" s="3" t="inlineStr">
        <is>
          <t>Disclosure Of Borrowings [Line Items]</t>
        </is>
      </c>
    </row>
    <row r="3">
      <c r="A3" s="4" t="inlineStr">
        <is>
          <t>Borrowings, interest rate</t>
        </is>
      </c>
      <c r="L3" s="4" t="inlineStr">
        <is>
          <t>1.60%</t>
        </is>
      </c>
      <c r="M3" s="4" t="inlineStr">
        <is>
          <t>1.60%</t>
        </is>
      </c>
    </row>
    <row r="4">
      <c r="A4" s="4" t="inlineStr">
        <is>
          <t>Notional amount</t>
        </is>
      </c>
      <c r="L4" s="6" t="n">
        <v>9388000</v>
      </c>
      <c r="M4" s="6" t="n">
        <v>35000000000</v>
      </c>
    </row>
    <row r="5">
      <c r="A5" s="4" t="inlineStr">
        <is>
          <t>Payments for debt issue costs</t>
        </is>
      </c>
      <c r="G5" s="6" t="n">
        <v>2019000</v>
      </c>
      <c r="H5" s="6" t="n">
        <v>7507000</v>
      </c>
      <c r="I5" s="6" t="n">
        <v>0</v>
      </c>
    </row>
    <row r="6">
      <c r="A6" s="4" t="inlineStr">
        <is>
          <t>Number of Installments | installment</t>
        </is>
      </c>
      <c r="E6" s="5" t="n">
        <v>3</v>
      </c>
    </row>
    <row r="7">
      <c r="A7" s="4" t="inlineStr">
        <is>
          <t>Line of credit facilities, remaining borrowing capacity</t>
        </is>
      </c>
      <c r="G7" s="5" t="n">
        <v>143255000</v>
      </c>
    </row>
    <row r="8">
      <c r="A8" s="4" t="inlineStr">
        <is>
          <t>Borrowings</t>
        </is>
      </c>
      <c r="G8" s="5" t="n">
        <v>674092000</v>
      </c>
      <c r="H8" s="6" t="n">
        <v>784586000</v>
      </c>
    </row>
    <row r="9">
      <c r="A9" s="4" t="inlineStr">
        <is>
          <t>Minimum</t>
        </is>
      </c>
    </row>
    <row r="10">
      <c r="A10" s="3" t="inlineStr">
        <is>
          <t>Disclosure Of Borrowings [Line Items]</t>
        </is>
      </c>
    </row>
    <row r="11">
      <c r="A11" s="4" t="inlineStr">
        <is>
          <t>Ratio Of Net Debt To Adjusted EBITDA</t>
        </is>
      </c>
      <c r="H11" s="9" t="n">
        <v>3.25</v>
      </c>
    </row>
    <row r="12">
      <c r="A12" s="4" t="inlineStr">
        <is>
          <t>Ratio Of Adjusted EBITDA To Interest</t>
        </is>
      </c>
      <c r="H12" s="13" t="n">
        <v>2.5</v>
      </c>
    </row>
    <row r="13">
      <c r="A13" s="4" t="inlineStr">
        <is>
          <t>Notes 2024 [Member]</t>
        </is>
      </c>
    </row>
    <row r="14">
      <c r="A14" s="3" t="inlineStr">
        <is>
          <t>Disclosure Of Borrowings [Line Items]</t>
        </is>
      </c>
    </row>
    <row r="15">
      <c r="A15" s="4" t="inlineStr">
        <is>
          <t>Notional amount</t>
        </is>
      </c>
      <c r="D15" s="6" t="n">
        <v>255000000</v>
      </c>
      <c r="G15" s="5" t="n">
        <v>170000000</v>
      </c>
    </row>
    <row r="16">
      <c r="A16" s="4" t="inlineStr">
        <is>
          <t>Tender Consideration</t>
        </is>
      </c>
      <c r="D16" s="5" t="n">
        <v>1000</v>
      </c>
    </row>
    <row r="17">
      <c r="A17" s="4" t="inlineStr">
        <is>
          <t>Early tender payment</t>
        </is>
      </c>
      <c r="D17" s="5" t="n">
        <v>50</v>
      </c>
    </row>
    <row r="18">
      <c r="A18" s="4" t="inlineStr">
        <is>
          <t>Denomination for conversion of debt</t>
        </is>
      </c>
      <c r="D18" s="6" t="n">
        <v>1000</v>
      </c>
    </row>
    <row r="19">
      <c r="A19" s="4" t="inlineStr">
        <is>
          <t>Borrowings</t>
        </is>
      </c>
      <c r="G19" s="5" t="n">
        <v>171880000</v>
      </c>
      <c r="H19" s="6" t="n">
        <v>428737000</v>
      </c>
    </row>
    <row r="20">
      <c r="A20" s="4" t="inlineStr">
        <is>
          <t>Notes 2027 [Member]</t>
        </is>
      </c>
    </row>
    <row r="21">
      <c r="A21" s="3" t="inlineStr">
        <is>
          <t>Disclosure Of Borrowings [Line Items]</t>
        </is>
      </c>
    </row>
    <row r="22">
      <c r="A22" s="4" t="inlineStr">
        <is>
          <t>Borrowings, interest rate</t>
        </is>
      </c>
      <c r="B22" s="4" t="inlineStr">
        <is>
          <t>5.50%</t>
        </is>
      </c>
    </row>
    <row r="23">
      <c r="A23" s="4" t="inlineStr">
        <is>
          <t>Notional amount</t>
        </is>
      </c>
      <c r="B23" s="6" t="n">
        <v>350000000</v>
      </c>
      <c r="G23" s="5" t="n">
        <v>500000000</v>
      </c>
    </row>
    <row r="24">
      <c r="A24" s="4" t="inlineStr">
        <is>
          <t>Debt Instrument Issued Price, Percent</t>
        </is>
      </c>
      <c r="B24" s="4" t="inlineStr">
        <is>
          <t>99.285%</t>
        </is>
      </c>
      <c r="D24" s="4" t="inlineStr">
        <is>
          <t>101.875%</t>
        </is>
      </c>
    </row>
    <row r="25">
      <c r="A25" s="4" t="inlineStr">
        <is>
          <t>Borrowings Yield Rate</t>
        </is>
      </c>
      <c r="B25" s="4" t="inlineStr">
        <is>
          <t>5.625%</t>
        </is>
      </c>
      <c r="D25" s="4" t="inlineStr">
        <is>
          <t>5.117%</t>
        </is>
      </c>
    </row>
    <row r="26">
      <c r="A26" s="4" t="inlineStr">
        <is>
          <t>Payments for debt issue costs</t>
        </is>
      </c>
      <c r="B26" s="6" t="n">
        <v>5004000</v>
      </c>
      <c r="D26" s="6" t="n">
        <v>2019000</v>
      </c>
    </row>
    <row r="27">
      <c r="A27" s="4" t="inlineStr">
        <is>
          <t>Debt issuance effective rate</t>
        </is>
      </c>
      <c r="B27" s="4" t="inlineStr">
        <is>
          <t>5.88%</t>
        </is>
      </c>
    </row>
    <row r="28">
      <c r="A28" s="4" t="inlineStr">
        <is>
          <t>Borrowings</t>
        </is>
      </c>
      <c r="G28" s="5" t="n">
        <v>499893000</v>
      </c>
      <c r="H28" s="6" t="n">
        <v>352113000</v>
      </c>
    </row>
    <row r="29">
      <c r="A29" s="4" t="inlineStr">
        <is>
          <t>New 2027 Notes [Member]</t>
        </is>
      </c>
    </row>
    <row r="30">
      <c r="A30" s="3" t="inlineStr">
        <is>
          <t>Disclosure Of Borrowings [Line Items]</t>
        </is>
      </c>
    </row>
    <row r="31">
      <c r="A31" s="4" t="inlineStr">
        <is>
          <t>Notional amount</t>
        </is>
      </c>
      <c r="D31" s="5" t="n">
        <v>150000000</v>
      </c>
    </row>
    <row r="32">
      <c r="A32" s="4" t="inlineStr">
        <is>
          <t>Notes [Member]</t>
        </is>
      </c>
    </row>
    <row r="33">
      <c r="A33" s="3" t="inlineStr">
        <is>
          <t>Disclosure Of Borrowings [Line Items]</t>
        </is>
      </c>
    </row>
    <row r="34">
      <c r="A34" s="4" t="inlineStr">
        <is>
          <t>Notional amount</t>
        </is>
      </c>
      <c r="D34" s="6" t="n">
        <v>105000000</v>
      </c>
    </row>
    <row r="35">
      <c r="A35" s="4" t="inlineStr">
        <is>
          <t>Loss on extinguishment of debt</t>
        </is>
      </c>
      <c r="G35" s="6" t="n">
        <v>6308000</v>
      </c>
    </row>
    <row r="36">
      <c r="A36" s="4" t="inlineStr">
        <is>
          <t>Notes [Member]</t>
        </is>
      </c>
    </row>
    <row r="37">
      <c r="A37" s="3" t="inlineStr">
        <is>
          <t>Disclosure Of Borrowings [Line Items]</t>
        </is>
      </c>
    </row>
    <row r="38">
      <c r="A38" s="4" t="inlineStr">
        <is>
          <t>Borrowings, interest rate</t>
        </is>
      </c>
      <c r="C38" s="4" t="inlineStr">
        <is>
          <t>6.50%</t>
        </is>
      </c>
    </row>
    <row r="39">
      <c r="A39" s="4" t="inlineStr">
        <is>
          <t>Notional amount</t>
        </is>
      </c>
      <c r="C39" s="6" t="n">
        <v>425000000</v>
      </c>
    </row>
    <row r="40">
      <c r="A40" s="4" t="inlineStr">
        <is>
          <t>Payments for debt issue costs</t>
        </is>
      </c>
      <c r="C40" s="6" t="n">
        <v>6683000</v>
      </c>
    </row>
    <row r="41">
      <c r="A41" s="4" t="inlineStr">
        <is>
          <t>Debt issuance effective rate</t>
        </is>
      </c>
      <c r="C41" s="4" t="inlineStr">
        <is>
          <t>6.90%</t>
        </is>
      </c>
    </row>
    <row r="42">
      <c r="A42" s="4" t="inlineStr">
        <is>
          <t>Banco Santander [Member]</t>
        </is>
      </c>
    </row>
    <row r="43">
      <c r="A43" s="3" t="inlineStr">
        <is>
          <t>Disclosure Of Borrowings [Line Items]</t>
        </is>
      </c>
    </row>
    <row r="44">
      <c r="A44" s="4" t="inlineStr">
        <is>
          <t>Notional amount</t>
        </is>
      </c>
      <c r="E44" s="6" t="n">
        <v>3441000</v>
      </c>
      <c r="F44" s="6" t="n">
        <v>20000000</v>
      </c>
      <c r="J44" s="6" t="n">
        <v>9973000</v>
      </c>
      <c r="K44" s="6" t="n">
        <v>37653000000</v>
      </c>
      <c r="L44" s="6" t="n">
        <v>9388000</v>
      </c>
      <c r="M44" s="6" t="n">
        <v>35000000000</v>
      </c>
      <c r="N44" s="14" t="inlineStr">
        <is>
          <t>R$ 19410000</t>
        </is>
      </c>
      <c r="O44" s="14" t="inlineStr">
        <is>
          <t>R$ 77640000</t>
        </is>
      </c>
    </row>
    <row r="45">
      <c r="A45" s="4" t="inlineStr">
        <is>
          <t>Borrowings, interest rate basis</t>
        </is>
      </c>
      <c r="F45" s="4" t="inlineStr">
        <is>
          <t>Interbank certificate of deposit</t>
        </is>
      </c>
    </row>
    <row r="46">
      <c r="A46" s="4" t="inlineStr">
        <is>
          <t>Banco Santander [Member] | Floating interest rate [member]</t>
        </is>
      </c>
    </row>
    <row r="47">
      <c r="A47" s="3" t="inlineStr">
        <is>
          <t>Disclosure Of Borrowings [Line Items]</t>
        </is>
      </c>
    </row>
    <row r="48">
      <c r="A48" s="4" t="inlineStr">
        <is>
          <t>Adjustment to base rate</t>
        </is>
      </c>
      <c r="E48" s="4" t="inlineStr">
        <is>
          <t>3.55%</t>
        </is>
      </c>
      <c r="F48" s="4" t="inlineStr">
        <is>
          <t>2.25%</t>
        </is>
      </c>
      <c r="J48" s="4" t="inlineStr">
        <is>
          <t>5.38%</t>
        </is>
      </c>
      <c r="K48" s="4" t="inlineStr">
        <is>
          <t>5.38%</t>
        </is>
      </c>
      <c r="L48" s="4" t="inlineStr">
        <is>
          <t>1.60%</t>
        </is>
      </c>
      <c r="M48" s="4" t="inlineStr">
        <is>
          <t>1.60%</t>
        </is>
      </c>
      <c r="N48" s="4" t="inlineStr">
        <is>
          <t>3.55%</t>
        </is>
      </c>
      <c r="O48" s="4" t="inlineStr">
        <is>
          <t>2.2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tatement of Financial Position (Details) - USD ($) $ in Thousands</t>
        </is>
      </c>
      <c r="B1" s="2" t="inlineStr">
        <is>
          <t>Dec. 31, 2021</t>
        </is>
      </c>
      <c r="C1" s="2" t="inlineStr">
        <is>
          <t>Dec. 31, 2020</t>
        </is>
      </c>
      <c r="D1" s="2" t="inlineStr">
        <is>
          <t>Dec. 31, 2019</t>
        </is>
      </c>
    </row>
    <row r="2">
      <c r="A2" s="3" t="inlineStr">
        <is>
          <t>Disclosure of quantitative information about right-of-use assets [line items]</t>
        </is>
      </c>
    </row>
    <row r="3">
      <c r="A3" s="4" t="inlineStr">
        <is>
          <t>Right of use assets</t>
        </is>
      </c>
      <c r="B3" s="6" t="n">
        <v>21014</v>
      </c>
      <c r="C3" s="6" t="n">
        <v>21402</v>
      </c>
    </row>
    <row r="4">
      <c r="A4" s="3" t="inlineStr">
        <is>
          <t>Lease Liabilities</t>
        </is>
      </c>
    </row>
    <row r="5">
      <c r="A5" s="4" t="inlineStr">
        <is>
          <t>Current</t>
        </is>
      </c>
      <c r="B5" s="5" t="n">
        <v>8231</v>
      </c>
      <c r="C5" s="5" t="n">
        <v>10890</v>
      </c>
    </row>
    <row r="6">
      <c r="A6" s="4" t="inlineStr">
        <is>
          <t>Non-current</t>
        </is>
      </c>
      <c r="B6" s="5" t="n">
        <v>12513</v>
      </c>
      <c r="C6" s="5" t="n">
        <v>11457</v>
      </c>
    </row>
    <row r="7">
      <c r="A7" s="4" t="inlineStr">
        <is>
          <t>Total lease liabilities</t>
        </is>
      </c>
      <c r="B7" s="5" t="n">
        <v>20744</v>
      </c>
      <c r="C7" s="5" t="n">
        <v>22347</v>
      </c>
      <c r="D7" s="6" t="n">
        <v>13243</v>
      </c>
    </row>
    <row r="8">
      <c r="A8" s="4" t="inlineStr">
        <is>
          <t>Production facilities and machinery [Member]</t>
        </is>
      </c>
    </row>
    <row r="9">
      <c r="A9" s="3" t="inlineStr">
        <is>
          <t>Disclosure of quantitative information about right-of-use assets [line items]</t>
        </is>
      </c>
    </row>
    <row r="10">
      <c r="A10" s="4" t="inlineStr">
        <is>
          <t>Right of use assets</t>
        </is>
      </c>
      <c r="B10" s="5" t="n">
        <v>15175</v>
      </c>
      <c r="C10" s="5" t="n">
        <v>14806</v>
      </c>
    </row>
    <row r="11">
      <c r="A11" s="4" t="inlineStr">
        <is>
          <t>Buildings and improvements</t>
        </is>
      </c>
    </row>
    <row r="12">
      <c r="A12" s="3" t="inlineStr">
        <is>
          <t>Disclosure of quantitative information about right-of-use assets [line items]</t>
        </is>
      </c>
    </row>
    <row r="13">
      <c r="A13" s="4" t="inlineStr">
        <is>
          <t>Right of use assets</t>
        </is>
      </c>
      <c r="B13" s="6" t="n">
        <v>5839</v>
      </c>
      <c r="C13" s="6" t="n">
        <v>659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Income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Depreciation charge of Right of use assets</t>
        </is>
      </c>
      <c r="B4" s="6" t="n">
        <v>-6662</v>
      </c>
      <c r="C4" s="6" t="n">
        <v>-8072</v>
      </c>
      <c r="D4" s="6" t="n">
        <v>-3644</v>
      </c>
    </row>
    <row r="5">
      <c r="A5" s="4" t="inlineStr">
        <is>
          <t>Unwinding of long-term liabilities (included in Financial results)</t>
        </is>
      </c>
      <c r="B5" s="5" t="n">
        <v>-1453</v>
      </c>
      <c r="C5" s="5" t="n">
        <v>-1247</v>
      </c>
      <c r="D5" s="5" t="n">
        <v>-419</v>
      </c>
    </row>
    <row r="6">
      <c r="A6" s="4" t="inlineStr">
        <is>
          <t>Expenses related to short-term leases (included in Production and operating cost and Administrative expenses)</t>
        </is>
      </c>
      <c r="B6" s="5" t="n">
        <v>-1101</v>
      </c>
      <c r="C6" s="5" t="n">
        <v>-1317</v>
      </c>
      <c r="D6" s="5" t="n">
        <v>-13463</v>
      </c>
    </row>
    <row r="7">
      <c r="A7" s="4" t="inlineStr">
        <is>
          <t>Expenses related to low-value leases (include in Administrative expenses)</t>
        </is>
      </c>
      <c r="B7" s="5" t="n">
        <v>-906</v>
      </c>
      <c r="C7" s="5" t="n">
        <v>-736</v>
      </c>
      <c r="D7" s="5" t="n">
        <v>-314</v>
      </c>
    </row>
    <row r="8">
      <c r="A8" s="4" t="inlineStr">
        <is>
          <t>Production facilities and machinery [Member]</t>
        </is>
      </c>
    </row>
    <row r="9">
      <c r="A9" s="3" t="inlineStr">
        <is>
          <t>Disclosure of quantitative information about right-of-use assets [line items]</t>
        </is>
      </c>
    </row>
    <row r="10">
      <c r="A10" s="4" t="inlineStr">
        <is>
          <t>Depreciation charge of Right of use assets</t>
        </is>
      </c>
      <c r="B10" s="5" t="n">
        <v>-5526</v>
      </c>
      <c r="C10" s="5" t="n">
        <v>-6472</v>
      </c>
      <c r="D10" s="5" t="n">
        <v>-1834</v>
      </c>
    </row>
    <row r="11">
      <c r="A11" s="4" t="inlineStr">
        <is>
          <t>Buildings and improvements</t>
        </is>
      </c>
    </row>
    <row r="12">
      <c r="A12" s="3" t="inlineStr">
        <is>
          <t>Disclosure of quantitative information about right-of-use assets [line items]</t>
        </is>
      </c>
    </row>
    <row r="13">
      <c r="A13" s="4" t="inlineStr">
        <is>
          <t>Depreciation charge of Right of use assets</t>
        </is>
      </c>
      <c r="B13" s="6" t="n">
        <v>-1136</v>
      </c>
      <c r="C13" s="6" t="n">
        <v>-1600</v>
      </c>
      <c r="D13" s="6" t="n">
        <v>-181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Recognition of assets (Details) - USD ($) $ in Thousands</t>
        </is>
      </c>
      <c r="B1" s="2" t="inlineStr">
        <is>
          <t>12 Months Ended</t>
        </is>
      </c>
    </row>
    <row r="2">
      <c r="B2" s="2" t="inlineStr">
        <is>
          <t>Dec. 31, 2021</t>
        </is>
      </c>
      <c r="C2" s="2" t="inlineStr">
        <is>
          <t>Dec. 31, 2020</t>
        </is>
      </c>
      <c r="D2" s="2" t="inlineStr">
        <is>
          <t>Dec. 31, 2019</t>
        </is>
      </c>
    </row>
    <row r="3">
      <c r="A3" s="3" t="inlineStr">
        <is>
          <t>Disclosure of initial application of standards or interpretations [line items]</t>
        </is>
      </c>
    </row>
    <row r="4">
      <c r="A4" s="4" t="inlineStr">
        <is>
          <t>Right-of-use assets, Beginning balance</t>
        </is>
      </c>
      <c r="B4" s="6" t="n">
        <v>21402</v>
      </c>
    </row>
    <row r="5">
      <c r="A5" s="4" t="inlineStr">
        <is>
          <t>Depreciation</t>
        </is>
      </c>
      <c r="B5" s="5" t="n">
        <v>-6662</v>
      </c>
      <c r="C5" s="6" t="n">
        <v>-8072</v>
      </c>
      <c r="D5" s="6" t="n">
        <v>-3644</v>
      </c>
    </row>
    <row r="6">
      <c r="A6" s="4" t="inlineStr">
        <is>
          <t>Right-of-use assets, Ending balance</t>
        </is>
      </c>
      <c r="B6" s="5" t="n">
        <v>21014</v>
      </c>
      <c r="C6" s="5" t="n">
        <v>21402</v>
      </c>
    </row>
    <row r="7">
      <c r="A7" s="4" t="inlineStr">
        <is>
          <t>IFRS 16</t>
        </is>
      </c>
    </row>
    <row r="8">
      <c r="A8" s="3" t="inlineStr">
        <is>
          <t>Disclosure of initial application of standards or interpretations [line items]</t>
        </is>
      </c>
    </row>
    <row r="9">
      <c r="A9" s="4" t="inlineStr">
        <is>
          <t>Right-of-use assets, Beginning balance</t>
        </is>
      </c>
      <c r="B9" s="5" t="n">
        <v>21402</v>
      </c>
      <c r="C9" s="5" t="n">
        <v>13462</v>
      </c>
    </row>
    <row r="10">
      <c r="A10" s="4" t="inlineStr">
        <is>
          <t>Additions / changes in estimates</t>
        </is>
      </c>
      <c r="B10" s="5" t="n">
        <v>5288</v>
      </c>
      <c r="C10" s="5" t="n">
        <v>561</v>
      </c>
    </row>
    <row r="11">
      <c r="A11" s="4" t="inlineStr">
        <is>
          <t>Acquisitions</t>
        </is>
      </c>
      <c r="C11" s="5" t="n">
        <v>16674</v>
      </c>
    </row>
    <row r="12">
      <c r="A12" s="4" t="inlineStr">
        <is>
          <t>Foreign currency translation</t>
        </is>
      </c>
      <c r="B12" s="5" t="n">
        <v>986</v>
      </c>
      <c r="C12" s="5" t="n">
        <v>-1223</v>
      </c>
    </row>
    <row r="13">
      <c r="A13" s="4" t="inlineStr">
        <is>
          <t>Depreciation</t>
        </is>
      </c>
      <c r="B13" s="5" t="n">
        <v>-6662</v>
      </c>
      <c r="C13" s="5" t="n">
        <v>-8072</v>
      </c>
    </row>
    <row r="14">
      <c r="A14" s="4" t="inlineStr">
        <is>
          <t>Right-of-use assets, Ending balance</t>
        </is>
      </c>
      <c r="B14" s="6" t="n">
        <v>21014</v>
      </c>
      <c r="C14" s="6" t="n">
        <v>21402</v>
      </c>
      <c r="D14" s="6" t="n">
        <v>1346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Recognition of lease liabilities (Details) - USD ($) $ in Thousands</t>
        </is>
      </c>
      <c r="B1" s="2" t="inlineStr">
        <is>
          <t>12 Months Ended</t>
        </is>
      </c>
    </row>
    <row r="2">
      <c r="B2" s="2" t="inlineStr">
        <is>
          <t>Dec. 31, 2021</t>
        </is>
      </c>
      <c r="C2" s="2" t="inlineStr">
        <is>
          <t>Dec. 31, 2020</t>
        </is>
      </c>
      <c r="D2" s="2" t="inlineStr">
        <is>
          <t>Dec. 31, 2019</t>
        </is>
      </c>
    </row>
    <row r="3">
      <c r="A3" s="3" t="inlineStr">
        <is>
          <t>Disclosure Of Summary of significant accounting policies [Abstract]</t>
        </is>
      </c>
    </row>
    <row r="4">
      <c r="A4" s="4" t="inlineStr">
        <is>
          <t>Lease liabilities, Beginning balance</t>
        </is>
      </c>
      <c r="B4" s="6" t="n">
        <v>22347</v>
      </c>
      <c r="C4" s="6" t="n">
        <v>13243</v>
      </c>
    </row>
    <row r="5">
      <c r="A5" s="4" t="inlineStr">
        <is>
          <t>Additions / changes in estimates</t>
        </is>
      </c>
      <c r="B5" s="5" t="n">
        <v>5288</v>
      </c>
      <c r="C5" s="5" t="n">
        <v>561</v>
      </c>
    </row>
    <row r="6">
      <c r="A6" s="4" t="inlineStr">
        <is>
          <t>Acquisitions (Note 36.1)</t>
        </is>
      </c>
      <c r="C6" s="5" t="n">
        <v>17851</v>
      </c>
    </row>
    <row r="7">
      <c r="A7" s="4" t="inlineStr">
        <is>
          <t>Exchange difference</t>
        </is>
      </c>
      <c r="B7" s="5" t="n">
        <v>-365</v>
      </c>
      <c r="C7" s="5" t="n">
        <v>466</v>
      </c>
    </row>
    <row r="8">
      <c r="A8" s="4" t="inlineStr">
        <is>
          <t>Foreign currency translation</t>
        </is>
      </c>
      <c r="B8" s="5" t="n">
        <v>-461</v>
      </c>
      <c r="C8" s="5" t="n">
        <v>-1641</v>
      </c>
    </row>
    <row r="9">
      <c r="A9" s="4" t="inlineStr">
        <is>
          <t>Unwinding of discount</t>
        </is>
      </c>
      <c r="B9" s="5" t="n">
        <v>1453</v>
      </c>
      <c r="C9" s="5" t="n">
        <v>1247</v>
      </c>
    </row>
    <row r="10">
      <c r="A10" s="4" t="inlineStr">
        <is>
          <t>Lease payments</t>
        </is>
      </c>
      <c r="B10" s="5" t="n">
        <v>-7518</v>
      </c>
      <c r="C10" s="5" t="n">
        <v>-9380</v>
      </c>
      <c r="D10" s="6" t="n">
        <v>-4855</v>
      </c>
    </row>
    <row r="11">
      <c r="A11" s="4" t="inlineStr">
        <is>
          <t>Lease liabilities, Ending balance</t>
        </is>
      </c>
      <c r="B11" s="6" t="n">
        <v>20744</v>
      </c>
      <c r="C11" s="6" t="n">
        <v>22347</v>
      </c>
      <c r="D11" s="6" t="n">
        <v>1324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Provisions and other long-term liabilities (Details)</t>
        </is>
      </c>
      <c r="B1" s="2" t="inlineStr">
        <is>
          <t>12 Months Ended</t>
        </is>
      </c>
    </row>
    <row r="2">
      <c r="B2" s="2" t="inlineStr">
        <is>
          <t>Dec. 31, 2021USD ($)</t>
        </is>
      </c>
      <c r="C2" s="2" t="inlineStr">
        <is>
          <t>Dec. 31, 2020USD ($)</t>
        </is>
      </c>
      <c r="D2" s="2" t="inlineStr">
        <is>
          <t>Feb. 29, 2020GBP (£)</t>
        </is>
      </c>
    </row>
    <row r="3">
      <c r="A3" s="3" t="inlineStr">
        <is>
          <t>Disclosure of other provisions [line items]</t>
        </is>
      </c>
    </row>
    <row r="4">
      <c r="A4" s="4" t="inlineStr">
        <is>
          <t>Other provisions at beginning of period</t>
        </is>
      </c>
      <c r="B4" s="6" t="n">
        <v>82370000</v>
      </c>
      <c r="C4" s="6" t="n">
        <v>62062000</v>
      </c>
    </row>
    <row r="5">
      <c r="A5" s="4" t="inlineStr">
        <is>
          <t>Addition to provision / changes in estimates</t>
        </is>
      </c>
      <c r="B5" s="5" t="n">
        <v>-638000</v>
      </c>
      <c r="C5" s="5" t="n">
        <v>-166000</v>
      </c>
    </row>
    <row r="6">
      <c r="A6" s="4" t="inlineStr">
        <is>
          <t>Acquisitions</t>
        </is>
      </c>
      <c r="C6" s="5" t="n">
        <v>16519000</v>
      </c>
    </row>
    <row r="7">
      <c r="A7" s="4" t="inlineStr">
        <is>
          <t>Exchange difference</t>
        </is>
      </c>
      <c r="B7" s="5" t="n">
        <v>-1975000</v>
      </c>
      <c r="C7" s="5" t="n">
        <v>2255000</v>
      </c>
    </row>
    <row r="8">
      <c r="A8" s="4" t="inlineStr">
        <is>
          <t>Foreign currency translation</t>
        </is>
      </c>
      <c r="B8" s="5" t="n">
        <v>-653000</v>
      </c>
      <c r="C8" s="5" t="n">
        <v>-2057000</v>
      </c>
    </row>
    <row r="9">
      <c r="A9" s="4" t="inlineStr">
        <is>
          <t>Amortization</t>
        </is>
      </c>
      <c r="B9" s="5" t="n">
        <v>-223000</v>
      </c>
      <c r="C9" s="5" t="n">
        <v>-387000</v>
      </c>
    </row>
    <row r="10">
      <c r="A10" s="4" t="inlineStr">
        <is>
          <t>Unwinding of discount</t>
        </is>
      </c>
      <c r="B10" s="5" t="n">
        <v>3626000</v>
      </c>
      <c r="C10" s="5" t="n">
        <v>4647000</v>
      </c>
    </row>
    <row r="11">
      <c r="A11" s="4" t="inlineStr">
        <is>
          <t>Amounts used during the year</t>
        </is>
      </c>
      <c r="B11" s="5" t="n">
        <v>-461000</v>
      </c>
      <c r="C11" s="5" t="n">
        <v>-451000</v>
      </c>
    </row>
    <row r="12">
      <c r="A12" s="4" t="inlineStr">
        <is>
          <t>Liabilities associated with assets held for sale</t>
        </is>
      </c>
      <c r="B12" s="5" t="n">
        <v>-19198000</v>
      </c>
      <c r="C12" s="5" t="n">
        <v>-52000</v>
      </c>
    </row>
    <row r="13">
      <c r="A13" s="4" t="inlineStr">
        <is>
          <t>Other provisions at end of period</t>
        </is>
      </c>
      <c r="B13" s="5" t="n">
        <v>62848000</v>
      </c>
      <c r="C13" s="5" t="n">
        <v>82370000</v>
      </c>
    </row>
    <row r="14">
      <c r="A14" s="4" t="inlineStr">
        <is>
          <t>Amount of Assets Under Freeze</t>
        </is>
      </c>
      <c r="B14" s="5" t="n">
        <v>6022000</v>
      </c>
      <c r="D14" s="8" t="n">
        <v>4465600</v>
      </c>
    </row>
    <row r="15">
      <c r="A15" s="4" t="inlineStr">
        <is>
          <t>Provision for decommissioning, restoration and rehabilitation costs [member]</t>
        </is>
      </c>
    </row>
    <row r="16">
      <c r="A16" s="3" t="inlineStr">
        <is>
          <t>Disclosure of other provisions [line items]</t>
        </is>
      </c>
    </row>
    <row r="17">
      <c r="A17" s="4" t="inlineStr">
        <is>
          <t>Other provisions at beginning of period</t>
        </is>
      </c>
      <c r="B17" s="5" t="n">
        <v>64040000</v>
      </c>
      <c r="C17" s="5" t="n">
        <v>56113000</v>
      </c>
    </row>
    <row r="18">
      <c r="A18" s="4" t="inlineStr">
        <is>
          <t>Addition to provision / changes in estimates</t>
        </is>
      </c>
      <c r="B18" s="5" t="n">
        <v>-651000</v>
      </c>
      <c r="C18" s="5" t="n">
        <v>-1812000</v>
      </c>
    </row>
    <row r="19">
      <c r="A19" s="4" t="inlineStr">
        <is>
          <t>Acquisitions</t>
        </is>
      </c>
      <c r="C19" s="5" t="n">
        <v>5629000</v>
      </c>
    </row>
    <row r="20">
      <c r="A20" s="4" t="inlineStr">
        <is>
          <t>Exchange difference</t>
        </is>
      </c>
      <c r="B20" s="5" t="n">
        <v>-668000</v>
      </c>
      <c r="C20" s="5" t="n">
        <v>2215000</v>
      </c>
    </row>
    <row r="21">
      <c r="A21" s="4" t="inlineStr">
        <is>
          <t>Foreign currency translation</t>
        </is>
      </c>
      <c r="B21" s="5" t="n">
        <v>-651000</v>
      </c>
      <c r="C21" s="5" t="n">
        <v>-2057000</v>
      </c>
    </row>
    <row r="22">
      <c r="A22" s="4" t="inlineStr">
        <is>
          <t>Amortization</t>
        </is>
      </c>
      <c r="C22" s="5" t="n">
        <v>0</v>
      </c>
    </row>
    <row r="23">
      <c r="A23" s="4" t="inlineStr">
        <is>
          <t>Unwinding of discount</t>
        </is>
      </c>
      <c r="B23" s="5" t="n">
        <v>3140000</v>
      </c>
      <c r="C23" s="5" t="n">
        <v>4276000</v>
      </c>
    </row>
    <row r="24">
      <c r="A24" s="4" t="inlineStr">
        <is>
          <t>Amounts used during the year</t>
        </is>
      </c>
      <c r="B24" s="5" t="n">
        <v>-170000</v>
      </c>
      <c r="C24" s="5" t="n">
        <v>-272000</v>
      </c>
    </row>
    <row r="25">
      <c r="A25" s="4" t="inlineStr">
        <is>
          <t>Liabilities associated with assets held for sale</t>
        </is>
      </c>
      <c r="B25" s="5" t="n">
        <v>-19198000</v>
      </c>
      <c r="C25" s="5" t="n">
        <v>-52000</v>
      </c>
    </row>
    <row r="26">
      <c r="A26" s="4" t="inlineStr">
        <is>
          <t>Other provisions at end of period</t>
        </is>
      </c>
      <c r="B26" s="5" t="n">
        <v>45842000</v>
      </c>
      <c r="C26" s="5" t="n">
        <v>64040000</v>
      </c>
    </row>
    <row r="27">
      <c r="A27" s="4" t="inlineStr">
        <is>
          <t>Provision For Deferred Income [member]</t>
        </is>
      </c>
    </row>
    <row r="28">
      <c r="A28" s="3" t="inlineStr">
        <is>
          <t>Disclosure of other provisions [line items]</t>
        </is>
      </c>
    </row>
    <row r="29">
      <c r="A29" s="4" t="inlineStr">
        <is>
          <t>Other provisions at beginning of period</t>
        </is>
      </c>
      <c r="B29" s="5" t="n">
        <v>3828000</v>
      </c>
      <c r="C29" s="5" t="n">
        <v>2267000</v>
      </c>
    </row>
    <row r="30">
      <c r="A30" s="4" t="inlineStr">
        <is>
          <t>Addition to provision / changes in estimates</t>
        </is>
      </c>
      <c r="B30" s="5" t="n">
        <v>-46000</v>
      </c>
      <c r="C30" s="5" t="n">
        <v>-258000</v>
      </c>
    </row>
    <row r="31">
      <c r="A31" s="4" t="inlineStr">
        <is>
          <t>Acquisitions</t>
        </is>
      </c>
      <c r="C31" s="5" t="n">
        <v>2339000</v>
      </c>
    </row>
    <row r="32">
      <c r="A32" s="4" t="inlineStr">
        <is>
          <t>Exchange difference</t>
        </is>
      </c>
      <c r="B32" s="5" t="n">
        <v>-228000</v>
      </c>
      <c r="C32" s="5" t="n">
        <v>-93000</v>
      </c>
    </row>
    <row r="33">
      <c r="A33" s="4" t="inlineStr">
        <is>
          <t>Amortization</t>
        </is>
      </c>
      <c r="B33" s="5" t="n">
        <v>-223000</v>
      </c>
      <c r="C33" s="5" t="n">
        <v>-387000</v>
      </c>
    </row>
    <row r="34">
      <c r="A34" s="4" t="inlineStr">
        <is>
          <t>Unwinding of discount</t>
        </is>
      </c>
      <c r="B34" s="5" t="n">
        <v>0</v>
      </c>
    </row>
    <row r="35">
      <c r="A35" s="4" t="inlineStr">
        <is>
          <t>Amounts used during the year</t>
        </is>
      </c>
      <c r="C35" s="5" t="n">
        <v>-40000</v>
      </c>
    </row>
    <row r="36">
      <c r="A36" s="4" t="inlineStr">
        <is>
          <t>Other provisions at end of period</t>
        </is>
      </c>
      <c r="B36" s="5" t="n">
        <v>3331000</v>
      </c>
      <c r="C36" s="5" t="n">
        <v>3828000</v>
      </c>
    </row>
    <row r="37">
      <c r="A37" s="4" t="inlineStr">
        <is>
          <t>Miscellaneous other provisions [member]</t>
        </is>
      </c>
    </row>
    <row r="38">
      <c r="A38" s="3" t="inlineStr">
        <is>
          <t>Disclosure of other provisions [line items]</t>
        </is>
      </c>
    </row>
    <row r="39">
      <c r="A39" s="4" t="inlineStr">
        <is>
          <t>Other provisions at beginning of period</t>
        </is>
      </c>
      <c r="B39" s="5" t="n">
        <v>14502000</v>
      </c>
      <c r="C39" s="5" t="n">
        <v>3682000</v>
      </c>
    </row>
    <row r="40">
      <c r="A40" s="4" t="inlineStr">
        <is>
          <t>Addition to provision / changes in estimates</t>
        </is>
      </c>
      <c r="B40" s="5" t="n">
        <v>59000</v>
      </c>
      <c r="C40" s="5" t="n">
        <v>1904000</v>
      </c>
    </row>
    <row r="41">
      <c r="A41" s="4" t="inlineStr">
        <is>
          <t>Acquisitions</t>
        </is>
      </c>
      <c r="C41" s="5" t="n">
        <v>8551000</v>
      </c>
    </row>
    <row r="42">
      <c r="A42" s="4" t="inlineStr">
        <is>
          <t>Exchange difference</t>
        </is>
      </c>
      <c r="B42" s="5" t="n">
        <v>-1079000</v>
      </c>
      <c r="C42" s="5" t="n">
        <v>133000</v>
      </c>
    </row>
    <row r="43">
      <c r="A43" s="4" t="inlineStr">
        <is>
          <t>Foreign currency translation</t>
        </is>
      </c>
      <c r="B43" s="5" t="n">
        <v>-2000</v>
      </c>
    </row>
    <row r="44">
      <c r="A44" s="4" t="inlineStr">
        <is>
          <t>Amortization</t>
        </is>
      </c>
      <c r="C44" s="5" t="n">
        <v>0</v>
      </c>
    </row>
    <row r="45">
      <c r="A45" s="4" t="inlineStr">
        <is>
          <t>Unwinding of discount</t>
        </is>
      </c>
      <c r="B45" s="5" t="n">
        <v>486000</v>
      </c>
      <c r="C45" s="5" t="n">
        <v>371000</v>
      </c>
    </row>
    <row r="46">
      <c r="A46" s="4" t="inlineStr">
        <is>
          <t>Amounts used during the year</t>
        </is>
      </c>
      <c r="B46" s="5" t="n">
        <v>-291000</v>
      </c>
      <c r="C46" s="5" t="n">
        <v>-139000</v>
      </c>
    </row>
    <row r="47">
      <c r="A47" s="4" t="inlineStr">
        <is>
          <t>Other provisions at end of period</t>
        </is>
      </c>
      <c r="B47" s="6" t="n">
        <v>13675000</v>
      </c>
      <c r="C47" s="6" t="n">
        <v>14502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1</t>
        </is>
      </c>
      <c r="C1" s="2" t="inlineStr">
        <is>
          <t>Dec. 31, 2020</t>
        </is>
      </c>
    </row>
    <row r="2">
      <c r="A2" s="3" t="inlineStr">
        <is>
          <t>Disclosure Of Trade and other payables [Abstract]</t>
        </is>
      </c>
    </row>
    <row r="3">
      <c r="A3" s="4" t="inlineStr">
        <is>
          <t>V.A.T</t>
        </is>
      </c>
      <c r="B3" s="6" t="n">
        <v>7473</v>
      </c>
      <c r="C3" s="6" t="n">
        <v>3453</v>
      </c>
    </row>
    <row r="4">
      <c r="A4" s="4" t="inlineStr">
        <is>
          <t>Trade payables</t>
        </is>
      </c>
      <c r="B4" s="5" t="n">
        <v>86672</v>
      </c>
      <c r="C4" s="5" t="n">
        <v>63528</v>
      </c>
    </row>
    <row r="5">
      <c r="A5" s="4" t="inlineStr">
        <is>
          <t>Payables to LGI</t>
        </is>
      </c>
      <c r="B5" s="5" t="n">
        <v>0</v>
      </c>
      <c r="C5" s="5" t="n">
        <v>3528</v>
      </c>
    </row>
    <row r="6">
      <c r="A6" s="4" t="inlineStr">
        <is>
          <t>Customer advance payments</t>
        </is>
      </c>
      <c r="B6" s="5" t="n">
        <v>426</v>
      </c>
    </row>
    <row r="7">
      <c r="A7" s="4" t="inlineStr">
        <is>
          <t>Other short-term advance payments</t>
        </is>
      </c>
      <c r="B7" s="5" t="n">
        <v>1558</v>
      </c>
    </row>
    <row r="8">
      <c r="A8" s="4" t="inlineStr">
        <is>
          <t>Staff costs to be paid</t>
        </is>
      </c>
      <c r="B8" s="5" t="n">
        <v>17973</v>
      </c>
      <c r="C8" s="5" t="n">
        <v>13752</v>
      </c>
    </row>
    <row r="9">
      <c r="A9" s="4" t="inlineStr">
        <is>
          <t>Royalties to be paid</t>
        </is>
      </c>
      <c r="B9" s="5" t="n">
        <v>7347</v>
      </c>
      <c r="C9" s="5" t="n">
        <v>5287</v>
      </c>
    </row>
    <row r="10">
      <c r="A10" s="4" t="inlineStr">
        <is>
          <t>Taxes and other debts to be paid</t>
        </is>
      </c>
      <c r="B10" s="5" t="n">
        <v>6651</v>
      </c>
      <c r="C10" s="5" t="n">
        <v>9734</v>
      </c>
    </row>
    <row r="11">
      <c r="A11" s="4" t="inlineStr">
        <is>
          <t>To be paid to co-venturers</t>
        </is>
      </c>
      <c r="B11" s="5" t="n">
        <v>953</v>
      </c>
      <c r="C11" s="5" t="n">
        <v>5760</v>
      </c>
    </row>
    <row r="12">
      <c r="A12" s="4" t="inlineStr">
        <is>
          <t>Total trade and other payables</t>
        </is>
      </c>
      <c r="B12" s="5" t="n">
        <v>129053</v>
      </c>
      <c r="C12" s="5" t="n">
        <v>105042</v>
      </c>
    </row>
    <row r="13">
      <c r="A13" s="4" t="inlineStr">
        <is>
          <t>Current</t>
        </is>
      </c>
      <c r="B13" s="5" t="n">
        <v>127513</v>
      </c>
      <c r="C13" s="5" t="n">
        <v>100156</v>
      </c>
    </row>
    <row r="14">
      <c r="A14" s="4" t="inlineStr">
        <is>
          <t>Non current</t>
        </is>
      </c>
      <c r="B14" s="6" t="n">
        <v>1540</v>
      </c>
      <c r="C14" s="6" t="n">
        <v>488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rade and other payables (Narrative) (Details)</t>
        </is>
      </c>
      <c r="B1" s="2" t="inlineStr">
        <is>
          <t>12 Months Ended</t>
        </is>
      </c>
    </row>
    <row r="2">
      <c r="B2" s="2" t="inlineStr">
        <is>
          <t>Dec. 31, 2021</t>
        </is>
      </c>
      <c r="C2" s="2" t="inlineStr">
        <is>
          <t>Dec. 31, 2020</t>
        </is>
      </c>
    </row>
    <row r="3">
      <c r="A3" s="3" t="inlineStr">
        <is>
          <t>Disclosure Of Trade and other payables [Abstract]</t>
        </is>
      </c>
    </row>
    <row r="4">
      <c r="A4" s="4" t="inlineStr">
        <is>
          <t>Average credit period Expressed As Creditor Days</t>
        </is>
      </c>
      <c r="B4" s="4" t="inlineStr">
        <is>
          <t>89 days</t>
        </is>
      </c>
      <c r="C4" s="4" t="inlineStr">
        <is>
          <t>110 days</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25" customWidth="1" min="2" max="2"/>
    <col width="25" customWidth="1" min="3" max="3"/>
    <col width="21" customWidth="1" min="4" max="4"/>
  </cols>
  <sheetData>
    <row r="1">
      <c r="A1" s="1" t="inlineStr">
        <is>
          <t>Share-based payment (Schedule of Share-based Payment) (Details) $ in Thousands</t>
        </is>
      </c>
      <c r="B1" s="2" t="inlineStr">
        <is>
          <t>12 Months Ended</t>
        </is>
      </c>
    </row>
    <row r="2">
      <c r="B2" s="2" t="inlineStr">
        <is>
          <t>Dec. 31, 2021USD ($)item</t>
        </is>
      </c>
      <c r="C2" s="2" t="inlineStr">
        <is>
          <t>Dec. 31, 2020USD ($)item</t>
        </is>
      </c>
      <c r="D2" s="2" t="inlineStr">
        <is>
          <t>Dec. 31, 2019USD ($)</t>
        </is>
      </c>
    </row>
    <row r="3">
      <c r="A3" s="3" t="inlineStr">
        <is>
          <t>Disclosure Of Share-based Payment [Line Items]</t>
        </is>
      </c>
    </row>
    <row r="4">
      <c r="A4" s="4" t="inlineStr">
        <is>
          <t>Number of share options outstanding in share-based payment arrangement</t>
        </is>
      </c>
      <c r="B4" s="5" t="n">
        <v>939675</v>
      </c>
    </row>
    <row r="5">
      <c r="A5" s="4" t="inlineStr">
        <is>
          <t>Number of share options granted in share-based payment arrangement</t>
        </is>
      </c>
      <c r="B5" s="5" t="n">
        <v>279818</v>
      </c>
    </row>
    <row r="6">
      <c r="A6" s="4" t="inlineStr">
        <is>
          <t>Number of share options forfeited in share-based payment arrangement</t>
        </is>
      </c>
      <c r="B6" s="5" t="n">
        <v>-466390</v>
      </c>
    </row>
    <row r="7">
      <c r="A7" s="4" t="inlineStr">
        <is>
          <t>Number of share options exercised in share-based payment arrangement</t>
        </is>
      </c>
      <c r="B7" s="5" t="n">
        <v>-168708</v>
      </c>
    </row>
    <row r="8">
      <c r="A8" s="4" t="inlineStr">
        <is>
          <t>Number of share options outstanding in share-based payment arrangement</t>
        </is>
      </c>
      <c r="B8" s="5" t="n">
        <v>584395</v>
      </c>
      <c r="C8" s="5" t="n">
        <v>939675</v>
      </c>
    </row>
    <row r="9">
      <c r="A9" s="4" t="inlineStr">
        <is>
          <t>Expense from share-based payment transactions with employees | $</t>
        </is>
      </c>
      <c r="B9" s="6" t="n">
        <v>6621</v>
      </c>
      <c r="C9" s="6" t="n">
        <v>8444</v>
      </c>
      <c r="D9" s="6" t="n">
        <v>2717</v>
      </c>
    </row>
    <row r="10">
      <c r="A10" s="4" t="inlineStr">
        <is>
          <t>Shares granted to Non-Executive Director [Member]</t>
        </is>
      </c>
    </row>
    <row r="11">
      <c r="A11" s="3" t="inlineStr">
        <is>
          <t>Disclosure Of Share-based Payment [Line Items]</t>
        </is>
      </c>
    </row>
    <row r="12">
      <c r="A12" s="4" t="inlineStr">
        <is>
          <t>Number of share options outstanding in share-based payment arrangement</t>
        </is>
      </c>
      <c r="B12" s="5" t="n">
        <v>0</v>
      </c>
    </row>
    <row r="13">
      <c r="A13" s="4" t="inlineStr">
        <is>
          <t>Number of share options granted in share-based payment arrangement</t>
        </is>
      </c>
      <c r="B13" s="5" t="n">
        <v>64269</v>
      </c>
    </row>
    <row r="14">
      <c r="A14" s="4" t="inlineStr">
        <is>
          <t>Number of share options forfeited in share-based payment arrangement</t>
        </is>
      </c>
      <c r="B14" s="5" t="n">
        <v>0</v>
      </c>
    </row>
    <row r="15">
      <c r="A15" s="4" t="inlineStr">
        <is>
          <t>Number of share options exercised in share-based payment arrangement</t>
        </is>
      </c>
      <c r="B15" s="5" t="n">
        <v>-64269</v>
      </c>
    </row>
    <row r="16">
      <c r="A16" s="4" t="inlineStr">
        <is>
          <t>Number of share options outstanding in share-based payment arrangement</t>
        </is>
      </c>
      <c r="B16" s="5" t="n">
        <v>0</v>
      </c>
      <c r="C16" s="5" t="n">
        <v>0</v>
      </c>
    </row>
    <row r="17">
      <c r="A17" s="4" t="inlineStr">
        <is>
          <t>Expense from share-based payment transactions with employees | $</t>
        </is>
      </c>
      <c r="B17" s="6" t="n">
        <v>861</v>
      </c>
      <c r="C17" s="6" t="n">
        <v>665</v>
      </c>
      <c r="D17" s="5" t="n">
        <v>500</v>
      </c>
    </row>
    <row r="18">
      <c r="A18" s="4" t="inlineStr">
        <is>
          <t>Executive Directors' Bonus [Member]</t>
        </is>
      </c>
    </row>
    <row r="19">
      <c r="A19" s="3" t="inlineStr">
        <is>
          <t>Disclosure Of Share-based Payment [Line Items]</t>
        </is>
      </c>
    </row>
    <row r="20">
      <c r="A20" s="4" t="inlineStr">
        <is>
          <t>Number of share options outstanding in share-based payment arrangement</t>
        </is>
      </c>
      <c r="B20" s="5" t="n">
        <v>156497</v>
      </c>
    </row>
    <row r="21">
      <c r="A21" s="4" t="inlineStr">
        <is>
          <t>Number of share options granted in share-based payment arrangement</t>
        </is>
      </c>
      <c r="B21" s="5" t="n">
        <v>118272</v>
      </c>
    </row>
    <row r="22">
      <c r="A22" s="4" t="inlineStr">
        <is>
          <t>Number of share options forfeited in share-based payment arrangement</t>
        </is>
      </c>
      <c r="B22" s="5" t="n">
        <v>0</v>
      </c>
    </row>
    <row r="23">
      <c r="A23" s="4" t="inlineStr">
        <is>
          <t>Number of share options exercised in share-based payment arrangement</t>
        </is>
      </c>
      <c r="B23" s="5" t="n">
        <v>-104439</v>
      </c>
    </row>
    <row r="24">
      <c r="A24" s="4" t="inlineStr">
        <is>
          <t>Number of share options outstanding in share-based payment arrangement</t>
        </is>
      </c>
      <c r="B24" s="5" t="n">
        <v>170330</v>
      </c>
      <c r="C24" s="5" t="n">
        <v>156497</v>
      </c>
    </row>
    <row r="25">
      <c r="A25" s="4" t="inlineStr">
        <is>
          <t>Expense from share-based payment transactions with employees | $</t>
        </is>
      </c>
      <c r="B25" s="6" t="n">
        <v>800</v>
      </c>
      <c r="C25" s="6" t="n">
        <v>800</v>
      </c>
      <c r="D25" s="5" t="n">
        <v>800</v>
      </c>
    </row>
    <row r="26">
      <c r="A26" s="4" t="inlineStr">
        <is>
          <t>VCP 2019 [Member]</t>
        </is>
      </c>
    </row>
    <row r="27">
      <c r="A27" s="3" t="inlineStr">
        <is>
          <t>Disclosure Of Share-based Payment [Line Items]</t>
        </is>
      </c>
    </row>
    <row r="28">
      <c r="A28" s="4" t="inlineStr">
        <is>
          <t>Number of share options outstanding in share-based payment arrangement</t>
        </is>
      </c>
      <c r="B28" s="5" t="n">
        <v>378053</v>
      </c>
    </row>
    <row r="29">
      <c r="A29" s="4" t="inlineStr">
        <is>
          <t>Number of share options granted in share-based payment arrangement</t>
        </is>
      </c>
      <c r="B29" s="5" t="n">
        <v>0</v>
      </c>
    </row>
    <row r="30">
      <c r="A30" s="4" t="inlineStr">
        <is>
          <t>Number of share options forfeited in share-based payment arrangement</t>
        </is>
      </c>
      <c r="B30" s="5" t="n">
        <v>-378053</v>
      </c>
    </row>
    <row r="31">
      <c r="A31" s="4" t="inlineStr">
        <is>
          <t>Number of share options exercised in share-based payment arrangement</t>
        </is>
      </c>
      <c r="B31" s="5" t="n">
        <v>0</v>
      </c>
    </row>
    <row r="32">
      <c r="A32" s="4" t="inlineStr">
        <is>
          <t>Number of share options outstanding in share-based payment arrangement</t>
        </is>
      </c>
      <c r="B32" s="5" t="n">
        <v>0</v>
      </c>
      <c r="C32" s="5" t="n">
        <v>378053</v>
      </c>
    </row>
    <row r="33">
      <c r="A33" s="4" t="inlineStr">
        <is>
          <t>Expense from share-based payment transactions with employees | $</t>
        </is>
      </c>
      <c r="B33" s="6" t="n">
        <v>4098</v>
      </c>
      <c r="C33" s="6" t="n">
        <v>5705</v>
      </c>
      <c r="D33" s="5" t="n">
        <v>951</v>
      </c>
    </row>
    <row r="34">
      <c r="A34" s="4" t="inlineStr">
        <is>
          <t>Year of issuance 2020 [Member]</t>
        </is>
      </c>
    </row>
    <row r="35">
      <c r="A35" s="3" t="inlineStr">
        <is>
          <t>Disclosure Of Share-based Payment [Line Items]</t>
        </is>
      </c>
    </row>
    <row r="36">
      <c r="A36" s="4" t="inlineStr">
        <is>
          <t>Number of share options outstanding in share-based payment arrangement</t>
        </is>
      </c>
      <c r="B36" s="5" t="n">
        <v>405125</v>
      </c>
    </row>
    <row r="37">
      <c r="A37" s="4" t="inlineStr">
        <is>
          <t>Number of share options granted in share-based payment arrangement</t>
        </is>
      </c>
      <c r="B37" s="5" t="n">
        <v>97277</v>
      </c>
    </row>
    <row r="38">
      <c r="A38" s="4" t="inlineStr">
        <is>
          <t>Number of share options forfeited in share-based payment arrangement</t>
        </is>
      </c>
      <c r="B38" s="5" t="n">
        <v>-88337</v>
      </c>
    </row>
    <row r="39">
      <c r="A39" s="4" t="inlineStr">
        <is>
          <t>Number of share options exercised in share-based payment arrangement</t>
        </is>
      </c>
      <c r="B39" s="5" t="n">
        <v>0</v>
      </c>
    </row>
    <row r="40">
      <c r="A40" s="4" t="inlineStr">
        <is>
          <t>Number of share options outstanding in share-based payment arrangement</t>
        </is>
      </c>
      <c r="B40" s="5" t="n">
        <v>414065</v>
      </c>
      <c r="C40" s="5" t="n">
        <v>405125</v>
      </c>
    </row>
    <row r="41">
      <c r="A41" s="4" t="inlineStr">
        <is>
          <t>Expense from share-based payment transactions with employees | $</t>
        </is>
      </c>
      <c r="B41" s="6" t="n">
        <v>862</v>
      </c>
      <c r="C41" s="6" t="n">
        <v>1274</v>
      </c>
      <c r="D41" s="5" t="n">
        <v>0</v>
      </c>
    </row>
    <row r="42">
      <c r="A42" s="4" t="inlineStr">
        <is>
          <t>Year of Issuance 2018 [Member]</t>
        </is>
      </c>
    </row>
    <row r="43">
      <c r="A43" s="3" t="inlineStr">
        <is>
          <t>Disclosure Of Share-based Payment [Line Items]</t>
        </is>
      </c>
    </row>
    <row r="44">
      <c r="A44" s="4" t="inlineStr">
        <is>
          <t>Number of share options outstanding in share-based payment arrangement</t>
        </is>
      </c>
      <c r="B44" s="5" t="n">
        <v>0</v>
      </c>
    </row>
    <row r="45">
      <c r="A45" s="4" t="inlineStr">
        <is>
          <t>Number of share options granted in share-based payment arrangement</t>
        </is>
      </c>
      <c r="B45" s="5" t="n">
        <v>0</v>
      </c>
    </row>
    <row r="46">
      <c r="A46" s="4" t="inlineStr">
        <is>
          <t>Number of share options forfeited in share-based payment arrangement</t>
        </is>
      </c>
      <c r="B46" s="5" t="n">
        <v>0</v>
      </c>
    </row>
    <row r="47">
      <c r="A47" s="4" t="inlineStr">
        <is>
          <t>Number of share options exercised in share-based payment arrangement</t>
        </is>
      </c>
      <c r="B47" s="5" t="n">
        <v>0</v>
      </c>
    </row>
    <row r="48">
      <c r="A48" s="4" t="inlineStr">
        <is>
          <t>Number of share options outstanding in share-based payment arrangement</t>
        </is>
      </c>
      <c r="B48" s="5" t="n">
        <v>0</v>
      </c>
      <c r="C48" s="5" t="n">
        <v>0</v>
      </c>
    </row>
    <row r="49">
      <c r="A49" s="4" t="inlineStr">
        <is>
          <t>Expense from share-based payment transactions with employees | $</t>
        </is>
      </c>
      <c r="B49" s="6" t="n">
        <v>0</v>
      </c>
      <c r="C49" s="6" t="n">
        <v>0</v>
      </c>
      <c r="D49" s="5" t="n">
        <v>416</v>
      </c>
    </row>
    <row r="50">
      <c r="A50" s="4" t="inlineStr">
        <is>
          <t>Year of issuance 2016 [Member]</t>
        </is>
      </c>
    </row>
    <row r="51">
      <c r="A51" s="3" t="inlineStr">
        <is>
          <t>Disclosure Of Share-based Payment [Line Items]</t>
        </is>
      </c>
    </row>
    <row r="52">
      <c r="A52" s="4" t="inlineStr">
        <is>
          <t>Number of share options outstanding in share-based payment arrangement</t>
        </is>
      </c>
      <c r="B52" s="5" t="n">
        <v>0</v>
      </c>
    </row>
    <row r="53">
      <c r="A53" s="4" t="inlineStr">
        <is>
          <t>Number of share options granted in share-based payment arrangement</t>
        </is>
      </c>
      <c r="B53" s="5" t="n">
        <v>0</v>
      </c>
    </row>
    <row r="54">
      <c r="A54" s="4" t="inlineStr">
        <is>
          <t>Number of share options forfeited in share-based payment arrangement</t>
        </is>
      </c>
      <c r="B54" s="5" t="n">
        <v>0</v>
      </c>
    </row>
    <row r="55">
      <c r="A55" s="4" t="inlineStr">
        <is>
          <t>Number of share options exercised in share-based payment arrangement</t>
        </is>
      </c>
      <c r="B55" s="5" t="n">
        <v>0</v>
      </c>
    </row>
    <row r="56">
      <c r="A56" s="4" t="inlineStr">
        <is>
          <t>Number of share options outstanding in share-based payment arrangement</t>
        </is>
      </c>
      <c r="B56" s="5" t="n">
        <v>0</v>
      </c>
      <c r="C56" s="5" t="n">
        <v>0</v>
      </c>
    </row>
    <row r="57">
      <c r="A57" s="4" t="inlineStr">
        <is>
          <t>Expense from share-based payment transactions with employees | $</t>
        </is>
      </c>
      <c r="B57" s="6" t="n">
        <v>0</v>
      </c>
      <c r="C57" s="6" t="n">
        <v>0</v>
      </c>
      <c r="D57" s="5" t="n">
        <v>50</v>
      </c>
    </row>
    <row r="58">
      <c r="A58" s="4" t="inlineStr">
        <is>
          <t>Issuance [Member]</t>
        </is>
      </c>
    </row>
    <row r="59">
      <c r="A59" s="3" t="inlineStr">
        <is>
          <t>Disclosure Of Share-based Payment [Line Items]</t>
        </is>
      </c>
    </row>
    <row r="60">
      <c r="A60" s="4" t="inlineStr">
        <is>
          <t>Number of share options outstanding in share-based payment arrangement</t>
        </is>
      </c>
      <c r="B60" s="5" t="n">
        <v>405125</v>
      </c>
    </row>
    <row r="61">
      <c r="A61" s="4" t="inlineStr">
        <is>
          <t>Number of share options granted in share-based payment arrangement</t>
        </is>
      </c>
      <c r="B61" s="5" t="n">
        <v>97277</v>
      </c>
    </row>
    <row r="62">
      <c r="A62" s="4" t="inlineStr">
        <is>
          <t>Number of share options forfeited in share-based payment arrangement</t>
        </is>
      </c>
      <c r="B62" s="5" t="n">
        <v>-88337</v>
      </c>
    </row>
    <row r="63">
      <c r="A63" s="4" t="inlineStr">
        <is>
          <t>Number of share options exercised in share-based payment arrangement</t>
        </is>
      </c>
      <c r="B63" s="5" t="n">
        <v>0</v>
      </c>
    </row>
    <row r="64">
      <c r="A64" s="4" t="inlineStr">
        <is>
          <t>Number of share options outstanding in share-based payment arrangement</t>
        </is>
      </c>
      <c r="B64" s="5" t="n">
        <v>414065</v>
      </c>
      <c r="C64" s="5" t="n">
        <v>405125</v>
      </c>
    </row>
    <row r="65">
      <c r="A65" s="4" t="inlineStr">
        <is>
          <t>Expense from share-based payment transactions with employees | $</t>
        </is>
      </c>
      <c r="B65" s="6" t="n">
        <v>862</v>
      </c>
      <c r="C65" s="6" t="n">
        <v>1274</v>
      </c>
      <c r="D65" s="6" t="n">
        <v>46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12 Months Ended</t>
        </is>
      </c>
    </row>
    <row r="2">
      <c r="B2" s="2" t="inlineStr">
        <is>
          <t>Dec. 31, 2021</t>
        </is>
      </c>
    </row>
    <row r="3">
      <c r="A3" s="3" t="inlineStr">
        <is>
          <t>Disclosure Of Revenue [Abstract]</t>
        </is>
      </c>
    </row>
    <row r="4">
      <c r="A4" s="4" t="inlineStr">
        <is>
          <t>Disclosure of revenue [text block]</t>
        </is>
      </c>
      <c r="B4" s="4" t="inlineStr">
        <is>
          <t>Note 7 Revenue ​ ​ ​ ​ ​ ​ ​ ​ Amounts in US$ ‘000 2021 2020 2019 Sale of crude oil 647,559 359,640 579,030 Sale of gas 40,984 34,052 49,877 ​ 688,543 393,692 628,90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0" customWidth="1" min="3" max="3"/>
    <col width="30" customWidth="1" min="4" max="4"/>
    <col width="14" customWidth="1" min="5" max="5"/>
    <col width="20" customWidth="1" min="6" max="6"/>
    <col width="20" customWidth="1" min="7" max="7"/>
  </cols>
  <sheetData>
    <row r="1">
      <c r="A1" s="1" t="inlineStr">
        <is>
          <t>Share-based payment (Narrative) (Details)</t>
        </is>
      </c>
      <c r="B1" s="2" t="inlineStr">
        <is>
          <t>1 Months Ended</t>
        </is>
      </c>
      <c r="C1" s="2" t="inlineStr">
        <is>
          <t>12 Months Ended</t>
        </is>
      </c>
    </row>
    <row r="2">
      <c r="B2" s="2" t="inlineStr">
        <is>
          <t>Nov. 30, 2019USD ($)item</t>
        </is>
      </c>
      <c r="C2" s="2" t="inlineStr">
        <is>
          <t>Dec. 31, 2020shares</t>
        </is>
      </c>
      <c r="D2" s="2" t="inlineStr">
        <is>
          <t>Dec. 31, 2019$ / sharesshares</t>
        </is>
      </c>
      <c r="E2" s="2" t="inlineStr">
        <is>
          <t>Dec. 31, 2018</t>
        </is>
      </c>
      <c r="F2" s="2" t="inlineStr">
        <is>
          <t>Dec. 31, 2021shares</t>
        </is>
      </c>
      <c r="G2" s="2" t="inlineStr">
        <is>
          <t>Jun. 30, 2019shares</t>
        </is>
      </c>
    </row>
    <row r="3">
      <c r="A3" s="3" t="inlineStr">
        <is>
          <t>Disclosure Of Share-based Payment [Line Items]</t>
        </is>
      </c>
    </row>
    <row r="4">
      <c r="A4" s="4" t="inlineStr">
        <is>
          <t>Number of instruments granted in share-based payment arrangement | $</t>
        </is>
      </c>
      <c r="B4" s="5" t="n">
        <v>800000</v>
      </c>
    </row>
    <row r="5">
      <c r="A5" s="4" t="inlineStr">
        <is>
          <t>Number of shares issued</t>
        </is>
      </c>
      <c r="C5" s="5" t="n">
        <v>61029772</v>
      </c>
      <c r="F5" s="5" t="n">
        <v>60238026</v>
      </c>
    </row>
    <row r="6">
      <c r="A6" s="4" t="inlineStr">
        <is>
          <t>Description of maximum term of options granted for share-based payment arrangement</t>
        </is>
      </c>
      <c r="E6" s="4" t="inlineStr">
        <is>
          <t>10-year</t>
        </is>
      </c>
    </row>
    <row r="7">
      <c r="A7" s="4" t="inlineStr">
        <is>
          <t>Year of Issuance 2018 [Member]</t>
        </is>
      </c>
    </row>
    <row r="8">
      <c r="A8" s="3" t="inlineStr">
        <is>
          <t>Disclosure Of Share-based Payment [Line Items]</t>
        </is>
      </c>
    </row>
    <row r="9">
      <c r="A9" s="4" t="inlineStr">
        <is>
          <t>Number of shares issued</t>
        </is>
      </c>
      <c r="G9" s="5" t="n">
        <v>131330</v>
      </c>
    </row>
    <row r="10">
      <c r="A10" s="4" t="inlineStr">
        <is>
          <t>Year of issuance 2016 [Member]</t>
        </is>
      </c>
    </row>
    <row r="11">
      <c r="A11" s="3" t="inlineStr">
        <is>
          <t>Disclosure Of Share-based Payment [Line Items]</t>
        </is>
      </c>
    </row>
    <row r="12">
      <c r="A12" s="4" t="inlineStr">
        <is>
          <t>Number of shares issued</t>
        </is>
      </c>
      <c r="G12" s="5" t="n">
        <v>1353517</v>
      </c>
    </row>
    <row r="13">
      <c r="A13" s="4" t="inlineStr">
        <is>
          <t>Value Creation Plan [Member]</t>
        </is>
      </c>
    </row>
    <row r="14">
      <c r="A14" s="3" t="inlineStr">
        <is>
          <t>Disclosure Of Share-based Payment [Line Items]</t>
        </is>
      </c>
    </row>
    <row r="15">
      <c r="A15" s="4" t="inlineStr">
        <is>
          <t>Maximum Awards Payable in Variable Number of Shares in Share-based Payment Arrangement</t>
        </is>
      </c>
      <c r="D15" s="5" t="n">
        <v>3024172</v>
      </c>
    </row>
    <row r="16">
      <c r="A16" s="4" t="inlineStr">
        <is>
          <t>Stock market price | $ / shares</t>
        </is>
      </c>
      <c r="D16" s="7" t="n">
        <v>19.42</v>
      </c>
    </row>
    <row r="17">
      <c r="A17" s="4" t="inlineStr">
        <is>
          <t>Share based compensation arrangement shares vesting percentage</t>
        </is>
      </c>
      <c r="C17" s="4" t="inlineStr">
        <is>
          <t>50.00%</t>
        </is>
      </c>
      <c r="D17" s="4" t="inlineStr">
        <is>
          <t>50.00%</t>
        </is>
      </c>
    </row>
    <row r="18">
      <c r="A18" s="4" t="inlineStr">
        <is>
          <t>Value Creation Plan [Member] | Director</t>
        </is>
      </c>
    </row>
    <row r="19">
      <c r="A19" s="3" t="inlineStr">
        <is>
          <t>Disclosure Of Share-based Payment [Line Items]</t>
        </is>
      </c>
    </row>
    <row r="20">
      <c r="A20" s="4" t="inlineStr">
        <is>
          <t>Percentage of shares under share based compensation</t>
        </is>
      </c>
      <c r="D20" s="4" t="inlineStr">
        <is>
          <t>20.00%</t>
        </is>
      </c>
    </row>
    <row r="21">
      <c r="A21" s="4" t="inlineStr">
        <is>
          <t>Minimum</t>
        </is>
      </c>
    </row>
    <row r="22">
      <c r="A22" s="3" t="inlineStr">
        <is>
          <t>Disclosure Of Share-based Payment [Line Items]</t>
        </is>
      </c>
    </row>
    <row r="23">
      <c r="A23" s="4" t="inlineStr">
        <is>
          <t>Number of salaries | item</t>
        </is>
      </c>
      <c r="B23" s="5" t="n">
        <v>3</v>
      </c>
    </row>
    <row r="24">
      <c r="A24" s="4" t="inlineStr">
        <is>
          <t>Maximum</t>
        </is>
      </c>
    </row>
    <row r="25">
      <c r="A25" s="3" t="inlineStr">
        <is>
          <t>Disclosure Of Share-based Payment [Line Items]</t>
        </is>
      </c>
    </row>
    <row r="26">
      <c r="A26" s="4" t="inlineStr">
        <is>
          <t>Number of salaries | item</t>
        </is>
      </c>
      <c r="B26" s="5" t="n">
        <v>6</v>
      </c>
    </row>
    <row r="27">
      <c r="A27" s="4" t="inlineStr">
        <is>
          <t>Number of shares issued</t>
        </is>
      </c>
      <c r="F27" s="5" t="n">
        <v>5000000</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s in Joint operations (Details) - USD ($) $ in Thousands</t>
        </is>
      </c>
      <c r="B1" s="2" t="inlineStr">
        <is>
          <t>12 Months Ended</t>
        </is>
      </c>
    </row>
    <row r="2">
      <c r="B2" s="2" t="inlineStr">
        <is>
          <t>Dec. 31, 2021</t>
        </is>
      </c>
      <c r="C2" s="2" t="inlineStr">
        <is>
          <t>Dec. 31, 2020</t>
        </is>
      </c>
      <c r="D2" s="2" t="inlineStr">
        <is>
          <t>Dec. 31, 2019</t>
        </is>
      </c>
    </row>
    <row r="3">
      <c r="A3" s="3" t="inlineStr">
        <is>
          <t>Disclosure Of Interests in Joint operations [Line Items]</t>
        </is>
      </c>
    </row>
    <row r="4">
      <c r="A4" s="4" t="inlineStr">
        <is>
          <t>PP and E</t>
        </is>
      </c>
      <c r="B4" s="6" t="n">
        <v>614047</v>
      </c>
      <c r="C4" s="6" t="n">
        <v>614665</v>
      </c>
      <c r="D4" s="6" t="n">
        <v>567788</v>
      </c>
    </row>
    <row r="5">
      <c r="A5" s="4" t="inlineStr">
        <is>
          <t>Total Assets</t>
        </is>
      </c>
      <c r="B5" s="5" t="n">
        <v>895741</v>
      </c>
      <c r="C5" s="5" t="n">
        <v>960266</v>
      </c>
      <c r="D5" s="5" t="n">
        <v>852132</v>
      </c>
    </row>
    <row r="6">
      <c r="A6" s="4" t="inlineStr">
        <is>
          <t>Total Liabilities</t>
        </is>
      </c>
      <c r="B6" s="5" t="n">
        <v>-957686</v>
      </c>
      <c r="C6" s="5" t="n">
        <v>-1069456</v>
      </c>
    </row>
    <row r="7">
      <c r="A7" s="4" t="inlineStr">
        <is>
          <t>Revenue</t>
        </is>
      </c>
      <c r="B7" s="6" t="n">
        <v>688543</v>
      </c>
      <c r="C7" s="6" t="n">
        <v>393692</v>
      </c>
      <c r="D7" s="6" t="n">
        <v>628907</v>
      </c>
    </row>
    <row r="8">
      <c r="A8" s="4" t="inlineStr">
        <is>
          <t>Llanos 34 Block [Member]</t>
        </is>
      </c>
    </row>
    <row r="9">
      <c r="A9" s="3" t="inlineStr">
        <is>
          <t>Disclosure Of Interests in Joint operations [Line Items]</t>
        </is>
      </c>
    </row>
    <row r="10">
      <c r="A10" s="4" t="inlineStr">
        <is>
          <t>Interest</t>
        </is>
      </c>
      <c r="B10" s="4" t="inlineStr">
        <is>
          <t>45.00%</t>
        </is>
      </c>
      <c r="C10" s="4" t="inlineStr">
        <is>
          <t>45.00%</t>
        </is>
      </c>
      <c r="D10" s="4" t="inlineStr">
        <is>
          <t>45.00%</t>
        </is>
      </c>
    </row>
    <row r="11">
      <c r="A11" s="4" t="inlineStr">
        <is>
          <t>PP and E</t>
        </is>
      </c>
      <c r="B11" s="6" t="n">
        <v>260589</v>
      </c>
      <c r="C11" s="6" t="n">
        <v>212914</v>
      </c>
      <c r="D11" s="6" t="n">
        <v>208156</v>
      </c>
    </row>
    <row r="12">
      <c r="A12" s="4" t="inlineStr">
        <is>
          <t>Other Assets</t>
        </is>
      </c>
      <c r="B12" s="5" t="n">
        <v>1866</v>
      </c>
      <c r="C12" s="5" t="n">
        <v>2834</v>
      </c>
      <c r="D12" s="5" t="n">
        <v>3128</v>
      </c>
    </row>
    <row r="13">
      <c r="A13" s="4" t="inlineStr">
        <is>
          <t>Total Assets</t>
        </is>
      </c>
      <c r="B13" s="5" t="n">
        <v>262455</v>
      </c>
      <c r="C13" s="5" t="n">
        <v>215748</v>
      </c>
      <c r="D13" s="5" t="n">
        <v>211284</v>
      </c>
    </row>
    <row r="14">
      <c r="A14" s="4" t="inlineStr">
        <is>
          <t>Total Liabilities</t>
        </is>
      </c>
      <c r="B14" s="5" t="n">
        <v>-5573</v>
      </c>
      <c r="C14" s="5" t="n">
        <v>-6829</v>
      </c>
      <c r="D14" s="5" t="n">
        <v>-6267</v>
      </c>
    </row>
    <row r="15">
      <c r="A15" s="4" t="inlineStr">
        <is>
          <t>Net Assets/ (Liabilities)</t>
        </is>
      </c>
      <c r="B15" s="5" t="n">
        <v>256882</v>
      </c>
      <c r="C15" s="5" t="n">
        <v>208919</v>
      </c>
      <c r="D15" s="5" t="n">
        <v>205017</v>
      </c>
    </row>
    <row r="16">
      <c r="A16" s="4" t="inlineStr">
        <is>
          <t>Revenue</t>
        </is>
      </c>
      <c r="B16" s="5" t="n">
        <v>486779</v>
      </c>
      <c r="C16" s="5" t="n">
        <v>273077</v>
      </c>
      <c r="D16" s="5" t="n">
        <v>513378</v>
      </c>
    </row>
    <row r="17">
      <c r="A17" s="4" t="inlineStr">
        <is>
          <t>Operating profit (loss)</t>
        </is>
      </c>
      <c r="B17" s="6" t="n">
        <v>341473</v>
      </c>
      <c r="C17" s="6" t="n">
        <v>203386</v>
      </c>
      <c r="D17" s="6" t="n">
        <v>398953</v>
      </c>
    </row>
    <row r="18">
      <c r="A18" s="4" t="inlineStr">
        <is>
          <t>Llanos 32 Block [Member]</t>
        </is>
      </c>
    </row>
    <row r="19">
      <c r="A19" s="3" t="inlineStr">
        <is>
          <t>Disclosure Of Interests in Joint operations [Line Items]</t>
        </is>
      </c>
    </row>
    <row r="20">
      <c r="A20" s="4" t="inlineStr">
        <is>
          <t>Interest</t>
        </is>
      </c>
      <c r="B20" s="4" t="inlineStr">
        <is>
          <t>12.50%</t>
        </is>
      </c>
      <c r="C20" s="4" t="inlineStr">
        <is>
          <t>12.50%</t>
        </is>
      </c>
      <c r="D20" s="4" t="inlineStr">
        <is>
          <t>12.50%</t>
        </is>
      </c>
    </row>
    <row r="21">
      <c r="A21" s="4" t="inlineStr">
        <is>
          <t>PP and E</t>
        </is>
      </c>
      <c r="B21" s="6" t="n">
        <v>2730</v>
      </c>
      <c r="C21" s="6" t="n">
        <v>1484</v>
      </c>
      <c r="D21" s="6" t="n">
        <v>1136</v>
      </c>
    </row>
    <row r="22">
      <c r="A22" s="4" t="inlineStr">
        <is>
          <t>Other Assets</t>
        </is>
      </c>
      <c r="B22" s="5" t="n">
        <v>0</v>
      </c>
      <c r="C22" s="5" t="n">
        <v>0</v>
      </c>
      <c r="D22" s="5" t="n">
        <v>0</v>
      </c>
    </row>
    <row r="23">
      <c r="A23" s="4" t="inlineStr">
        <is>
          <t>Total Assets</t>
        </is>
      </c>
      <c r="B23" s="5" t="n">
        <v>2730</v>
      </c>
      <c r="C23" s="5" t="n">
        <v>1484</v>
      </c>
      <c r="D23" s="5" t="n">
        <v>1136</v>
      </c>
    </row>
    <row r="24">
      <c r="A24" s="4" t="inlineStr">
        <is>
          <t>Total Liabilities</t>
        </is>
      </c>
      <c r="B24" s="5" t="n">
        <v>-197</v>
      </c>
      <c r="C24" s="5" t="n">
        <v>-273</v>
      </c>
      <c r="D24" s="5" t="n">
        <v>-519</v>
      </c>
    </row>
    <row r="25">
      <c r="A25" s="4" t="inlineStr">
        <is>
          <t>Net Assets/ (Liabilities)</t>
        </is>
      </c>
      <c r="B25" s="5" t="n">
        <v>2533</v>
      </c>
      <c r="C25" s="5" t="n">
        <v>1211</v>
      </c>
      <c r="D25" s="5" t="n">
        <v>617</v>
      </c>
    </row>
    <row r="26">
      <c r="A26" s="4" t="inlineStr">
        <is>
          <t>Revenue</t>
        </is>
      </c>
      <c r="B26" s="5" t="n">
        <v>7690</v>
      </c>
      <c r="C26" s="5" t="n">
        <v>5885</v>
      </c>
      <c r="D26" s="5" t="n">
        <v>6053</v>
      </c>
    </row>
    <row r="27">
      <c r="A27" s="4" t="inlineStr">
        <is>
          <t>Operating profit (loss)</t>
        </is>
      </c>
      <c r="B27" s="6" t="n">
        <v>5378</v>
      </c>
      <c r="C27" s="6" t="n">
        <v>4248</v>
      </c>
      <c r="D27" s="6" t="n">
        <v>2791</v>
      </c>
    </row>
    <row r="28">
      <c r="A28" s="4" t="inlineStr">
        <is>
          <t>Llanos 86 Block [Member]</t>
        </is>
      </c>
    </row>
    <row r="29">
      <c r="A29" s="3" t="inlineStr">
        <is>
          <t>Disclosure Of Interests in Joint operations [Line Items]</t>
        </is>
      </c>
    </row>
    <row r="30">
      <c r="A30" s="4" t="inlineStr">
        <is>
          <t>Interest</t>
        </is>
      </c>
      <c r="B30" s="4" t="inlineStr">
        <is>
          <t>50.00%</t>
        </is>
      </c>
      <c r="C30" s="4" t="inlineStr">
        <is>
          <t>50.00%</t>
        </is>
      </c>
      <c r="D30" s="4" t="inlineStr">
        <is>
          <t>50.00%</t>
        </is>
      </c>
    </row>
    <row r="31">
      <c r="A31" s="4" t="inlineStr">
        <is>
          <t>PP and E</t>
        </is>
      </c>
      <c r="B31" s="6" t="n">
        <v>408</v>
      </c>
      <c r="C31" s="6" t="n">
        <v>137</v>
      </c>
      <c r="D31" s="6" t="n">
        <v>21</v>
      </c>
    </row>
    <row r="32">
      <c r="A32" s="4" t="inlineStr">
        <is>
          <t>Other Assets</t>
        </is>
      </c>
      <c r="B32" s="5" t="n">
        <v>0</v>
      </c>
      <c r="C32" s="5" t="n">
        <v>0</v>
      </c>
      <c r="D32" s="5" t="n">
        <v>0</v>
      </c>
    </row>
    <row r="33">
      <c r="A33" s="4" t="inlineStr">
        <is>
          <t>Total Assets</t>
        </is>
      </c>
      <c r="B33" s="5" t="n">
        <v>408</v>
      </c>
      <c r="C33" s="5" t="n">
        <v>137</v>
      </c>
      <c r="D33" s="5" t="n">
        <v>21</v>
      </c>
    </row>
    <row r="34">
      <c r="A34" s="4" t="inlineStr">
        <is>
          <t>Total Liabilities</t>
        </is>
      </c>
      <c r="B34" s="5" t="n">
        <v>0</v>
      </c>
      <c r="C34" s="5" t="n">
        <v>0</v>
      </c>
    </row>
    <row r="35">
      <c r="A35" s="4" t="inlineStr">
        <is>
          <t>Net Assets/ (Liabilities)</t>
        </is>
      </c>
      <c r="B35" s="5" t="n">
        <v>408</v>
      </c>
      <c r="C35" s="5" t="n">
        <v>137</v>
      </c>
      <c r="D35" s="5" t="n">
        <v>21</v>
      </c>
    </row>
    <row r="36">
      <c r="A36" s="4" t="inlineStr">
        <is>
          <t>Revenue</t>
        </is>
      </c>
      <c r="B36" s="5" t="n">
        <v>0</v>
      </c>
      <c r="C36" s="5" t="n">
        <v>0</v>
      </c>
      <c r="D36" s="5" t="n">
        <v>0</v>
      </c>
    </row>
    <row r="37">
      <c r="A37" s="4" t="inlineStr">
        <is>
          <t>Operating profit (loss)</t>
        </is>
      </c>
      <c r="B37" s="6" t="n">
        <v>-60</v>
      </c>
      <c r="C37" s="6" t="n">
        <v>0</v>
      </c>
      <c r="D37" s="6" t="n">
        <v>0</v>
      </c>
    </row>
    <row r="38">
      <c r="A38" s="4" t="inlineStr">
        <is>
          <t>Llanos 87 Block [Member]</t>
        </is>
      </c>
    </row>
    <row r="39">
      <c r="A39" s="3" t="inlineStr">
        <is>
          <t>Disclosure Of Interests in Joint operations [Line Items]</t>
        </is>
      </c>
    </row>
    <row r="40">
      <c r="A40" s="4" t="inlineStr">
        <is>
          <t>Interest</t>
        </is>
      </c>
      <c r="B40" s="4" t="inlineStr">
        <is>
          <t>50.00%</t>
        </is>
      </c>
      <c r="C40" s="4" t="inlineStr">
        <is>
          <t>50.00%</t>
        </is>
      </c>
      <c r="D40" s="4" t="inlineStr">
        <is>
          <t>50.00%</t>
        </is>
      </c>
    </row>
    <row r="41">
      <c r="A41" s="4" t="inlineStr">
        <is>
          <t>PP and E</t>
        </is>
      </c>
      <c r="B41" s="6" t="n">
        <v>1220</v>
      </c>
      <c r="C41" s="6" t="n">
        <v>333</v>
      </c>
      <c r="D41" s="6" t="n">
        <v>40</v>
      </c>
    </row>
    <row r="42">
      <c r="A42" s="4" t="inlineStr">
        <is>
          <t>Other Assets</t>
        </is>
      </c>
      <c r="B42" s="5" t="n">
        <v>0</v>
      </c>
      <c r="C42" s="5" t="n">
        <v>0</v>
      </c>
      <c r="D42" s="5" t="n">
        <v>0</v>
      </c>
    </row>
    <row r="43">
      <c r="A43" s="4" t="inlineStr">
        <is>
          <t>Total Assets</t>
        </is>
      </c>
      <c r="B43" s="5" t="n">
        <v>1220</v>
      </c>
      <c r="C43" s="5" t="n">
        <v>333</v>
      </c>
      <c r="D43" s="5" t="n">
        <v>40</v>
      </c>
    </row>
    <row r="44">
      <c r="A44" s="4" t="inlineStr">
        <is>
          <t>Total Liabilities</t>
        </is>
      </c>
      <c r="B44" s="5" t="n">
        <v>0</v>
      </c>
      <c r="C44" s="5" t="n">
        <v>0</v>
      </c>
    </row>
    <row r="45">
      <c r="A45" s="4" t="inlineStr">
        <is>
          <t>Net Assets/ (Liabilities)</t>
        </is>
      </c>
      <c r="B45" s="5" t="n">
        <v>1220</v>
      </c>
      <c r="C45" s="5" t="n">
        <v>333</v>
      </c>
      <c r="D45" s="5" t="n">
        <v>40</v>
      </c>
    </row>
    <row r="46">
      <c r="A46" s="4" t="inlineStr">
        <is>
          <t>Revenue</t>
        </is>
      </c>
      <c r="B46" s="5" t="n">
        <v>0</v>
      </c>
      <c r="C46" s="5" t="n">
        <v>0</v>
      </c>
      <c r="D46" s="5" t="n">
        <v>0</v>
      </c>
    </row>
    <row r="47">
      <c r="A47" s="4" t="inlineStr">
        <is>
          <t>Operating profit (loss)</t>
        </is>
      </c>
      <c r="B47" s="6" t="n">
        <v>-60</v>
      </c>
      <c r="C47" s="6" t="n">
        <v>0</v>
      </c>
      <c r="D47" s="6" t="n">
        <v>0</v>
      </c>
    </row>
    <row r="48">
      <c r="A48" s="4" t="inlineStr">
        <is>
          <t>Llanos 94 Block (Colombia) [Member]</t>
        </is>
      </c>
    </row>
    <row r="49">
      <c r="A49" s="3" t="inlineStr">
        <is>
          <t>Disclosure Of Interests in Joint operations [Line Items]</t>
        </is>
      </c>
    </row>
    <row r="50">
      <c r="A50" s="4" t="inlineStr">
        <is>
          <t>Interest</t>
        </is>
      </c>
      <c r="B50" s="4" t="inlineStr">
        <is>
          <t>50.00%</t>
        </is>
      </c>
      <c r="C50" s="4" t="inlineStr">
        <is>
          <t>50.00%</t>
        </is>
      </c>
    </row>
    <row r="51">
      <c r="A51" s="4" t="inlineStr">
        <is>
          <t>PP and E</t>
        </is>
      </c>
      <c r="B51" s="6" t="n">
        <v>1489</v>
      </c>
      <c r="C51" s="6" t="n">
        <v>42</v>
      </c>
    </row>
    <row r="52">
      <c r="A52" s="4" t="inlineStr">
        <is>
          <t>Other Assets</t>
        </is>
      </c>
      <c r="B52" s="5" t="n">
        <v>0</v>
      </c>
      <c r="C52" s="5" t="n">
        <v>0</v>
      </c>
    </row>
    <row r="53">
      <c r="A53" s="4" t="inlineStr">
        <is>
          <t>Total Assets</t>
        </is>
      </c>
      <c r="B53" s="5" t="n">
        <v>1489</v>
      </c>
      <c r="C53" s="5" t="n">
        <v>42</v>
      </c>
    </row>
    <row r="54">
      <c r="A54" s="4" t="inlineStr">
        <is>
          <t>Total Liabilities</t>
        </is>
      </c>
      <c r="B54" s="5" t="n">
        <v>-270</v>
      </c>
      <c r="C54" s="5" t="n">
        <v>-68</v>
      </c>
    </row>
    <row r="55">
      <c r="A55" s="4" t="inlineStr">
        <is>
          <t>Net Assets/ (Liabilities)</t>
        </is>
      </c>
      <c r="B55" s="5" t="n">
        <v>1219</v>
      </c>
      <c r="C55" s="5" t="n">
        <v>-26</v>
      </c>
    </row>
    <row r="56">
      <c r="A56" s="4" t="inlineStr">
        <is>
          <t>Revenue</t>
        </is>
      </c>
      <c r="B56" s="5" t="n">
        <v>0</v>
      </c>
      <c r="C56" s="5" t="n">
        <v>0</v>
      </c>
    </row>
    <row r="57">
      <c r="A57" s="4" t="inlineStr">
        <is>
          <t>Operating profit (loss)</t>
        </is>
      </c>
      <c r="B57" s="6" t="n">
        <v>-171</v>
      </c>
      <c r="C57" s="6" t="n">
        <v>0</v>
      </c>
    </row>
    <row r="58">
      <c r="A58" s="4" t="inlineStr">
        <is>
          <t>Llanos 104 Block [Member]</t>
        </is>
      </c>
    </row>
    <row r="59">
      <c r="A59" s="3" t="inlineStr">
        <is>
          <t>Disclosure Of Interests in Joint operations [Line Items]</t>
        </is>
      </c>
    </row>
    <row r="60">
      <c r="A60" s="4" t="inlineStr">
        <is>
          <t>Interest</t>
        </is>
      </c>
      <c r="B60" s="4" t="inlineStr">
        <is>
          <t>50.00%</t>
        </is>
      </c>
      <c r="C60" s="4" t="inlineStr">
        <is>
          <t>50.00%</t>
        </is>
      </c>
      <c r="D60" s="4" t="inlineStr">
        <is>
          <t>50.00%</t>
        </is>
      </c>
    </row>
    <row r="61">
      <c r="A61" s="4" t="inlineStr">
        <is>
          <t>PP and E</t>
        </is>
      </c>
      <c r="B61" s="6" t="n">
        <v>434</v>
      </c>
      <c r="C61" s="6" t="n">
        <v>145</v>
      </c>
      <c r="D61" s="6" t="n">
        <v>26</v>
      </c>
    </row>
    <row r="62">
      <c r="A62" s="4" t="inlineStr">
        <is>
          <t>Other Assets</t>
        </is>
      </c>
      <c r="B62" s="5" t="n">
        <v>0</v>
      </c>
      <c r="C62" s="5" t="n">
        <v>0</v>
      </c>
      <c r="D62" s="5" t="n">
        <v>0</v>
      </c>
    </row>
    <row r="63">
      <c r="A63" s="4" t="inlineStr">
        <is>
          <t>Total Assets</t>
        </is>
      </c>
      <c r="B63" s="5" t="n">
        <v>434</v>
      </c>
      <c r="C63" s="5" t="n">
        <v>145</v>
      </c>
      <c r="D63" s="5" t="n">
        <v>26</v>
      </c>
    </row>
    <row r="64">
      <c r="A64" s="4" t="inlineStr">
        <is>
          <t>Total Liabilities</t>
        </is>
      </c>
      <c r="B64" s="5" t="n">
        <v>0</v>
      </c>
      <c r="C64" s="5" t="n">
        <v>0</v>
      </c>
    </row>
    <row r="65">
      <c r="A65" s="4" t="inlineStr">
        <is>
          <t>Net Assets/ (Liabilities)</t>
        </is>
      </c>
      <c r="B65" s="5" t="n">
        <v>434</v>
      </c>
      <c r="C65" s="5" t="n">
        <v>145</v>
      </c>
      <c r="D65" s="5" t="n">
        <v>26</v>
      </c>
    </row>
    <row r="66">
      <c r="A66" s="4" t="inlineStr">
        <is>
          <t>Revenue</t>
        </is>
      </c>
      <c r="B66" s="5" t="n">
        <v>0</v>
      </c>
      <c r="C66" s="5" t="n">
        <v>0</v>
      </c>
      <c r="D66" s="5" t="n">
        <v>0</v>
      </c>
    </row>
    <row r="67">
      <c r="A67" s="4" t="inlineStr">
        <is>
          <t>Operating profit (loss)</t>
        </is>
      </c>
      <c r="B67" s="6" t="n">
        <v>-60</v>
      </c>
      <c r="C67" s="6" t="n">
        <v>0</v>
      </c>
      <c r="D67" s="6" t="n">
        <v>0</v>
      </c>
    </row>
    <row r="68">
      <c r="A68" s="4" t="inlineStr">
        <is>
          <t>Llanos 123 Block [Member]</t>
        </is>
      </c>
    </row>
    <row r="69">
      <c r="A69" s="3" t="inlineStr">
        <is>
          <t>Disclosure Of Interests in Joint operations [Line Items]</t>
        </is>
      </c>
    </row>
    <row r="70">
      <c r="A70" s="4" t="inlineStr">
        <is>
          <t>Interest</t>
        </is>
      </c>
      <c r="B70" s="4" t="inlineStr">
        <is>
          <t>50.00%</t>
        </is>
      </c>
      <c r="C70" s="4" t="inlineStr">
        <is>
          <t>50.00%</t>
        </is>
      </c>
    </row>
    <row r="71">
      <c r="A71" s="4" t="inlineStr">
        <is>
          <t>PP and E</t>
        </is>
      </c>
      <c r="B71" s="6" t="n">
        <v>907</v>
      </c>
      <c r="C71" s="6" t="n">
        <v>248</v>
      </c>
    </row>
    <row r="72">
      <c r="A72" s="4" t="inlineStr">
        <is>
          <t>Other Assets</t>
        </is>
      </c>
      <c r="B72" s="5" t="n">
        <v>0</v>
      </c>
      <c r="C72" s="5" t="n">
        <v>0</v>
      </c>
    </row>
    <row r="73">
      <c r="A73" s="4" t="inlineStr">
        <is>
          <t>Total Assets</t>
        </is>
      </c>
      <c r="B73" s="5" t="n">
        <v>907</v>
      </c>
      <c r="C73" s="5" t="n">
        <v>248</v>
      </c>
    </row>
    <row r="74">
      <c r="A74" s="4" t="inlineStr">
        <is>
          <t>Total Liabilities</t>
        </is>
      </c>
      <c r="B74" s="5" t="n">
        <v>0</v>
      </c>
      <c r="C74" s="5" t="n">
        <v>0</v>
      </c>
    </row>
    <row r="75">
      <c r="A75" s="4" t="inlineStr">
        <is>
          <t>Net Assets/ (Liabilities)</t>
        </is>
      </c>
      <c r="B75" s="5" t="n">
        <v>907</v>
      </c>
      <c r="C75" s="5" t="n">
        <v>248</v>
      </c>
    </row>
    <row r="76">
      <c r="A76" s="4" t="inlineStr">
        <is>
          <t>Revenue</t>
        </is>
      </c>
      <c r="B76" s="5" t="n">
        <v>0</v>
      </c>
      <c r="C76" s="5" t="n">
        <v>0</v>
      </c>
    </row>
    <row r="77">
      <c r="A77" s="4" t="inlineStr">
        <is>
          <t>Operating profit (loss)</t>
        </is>
      </c>
      <c r="B77" s="6" t="n">
        <v>-60</v>
      </c>
      <c r="C77" s="6" t="n">
        <v>0</v>
      </c>
    </row>
    <row r="78">
      <c r="A78" s="4" t="inlineStr">
        <is>
          <t>Llanos 124 Block [Member]</t>
        </is>
      </c>
    </row>
    <row r="79">
      <c r="A79" s="3" t="inlineStr">
        <is>
          <t>Disclosure Of Interests in Joint operations [Line Items]</t>
        </is>
      </c>
    </row>
    <row r="80">
      <c r="A80" s="4" t="inlineStr">
        <is>
          <t>Interest</t>
        </is>
      </c>
      <c r="B80" s="4" t="inlineStr">
        <is>
          <t>50.00%</t>
        </is>
      </c>
      <c r="C80" s="4" t="inlineStr">
        <is>
          <t>50.00%</t>
        </is>
      </c>
    </row>
    <row r="81">
      <c r="A81" s="4" t="inlineStr">
        <is>
          <t>PP and E</t>
        </is>
      </c>
      <c r="B81" s="6" t="n">
        <v>841</v>
      </c>
      <c r="C81" s="6" t="n">
        <v>240</v>
      </c>
    </row>
    <row r="82">
      <c r="A82" s="4" t="inlineStr">
        <is>
          <t>Other Assets</t>
        </is>
      </c>
      <c r="B82" s="5" t="n">
        <v>0</v>
      </c>
      <c r="C82" s="5" t="n">
        <v>0</v>
      </c>
    </row>
    <row r="83">
      <c r="A83" s="4" t="inlineStr">
        <is>
          <t>Total Assets</t>
        </is>
      </c>
      <c r="B83" s="5" t="n">
        <v>841</v>
      </c>
      <c r="C83" s="5" t="n">
        <v>240</v>
      </c>
    </row>
    <row r="84">
      <c r="A84" s="4" t="inlineStr">
        <is>
          <t>Total Liabilities</t>
        </is>
      </c>
      <c r="B84" s="5" t="n">
        <v>0</v>
      </c>
      <c r="C84" s="5" t="n">
        <v>0</v>
      </c>
    </row>
    <row r="85">
      <c r="A85" s="4" t="inlineStr">
        <is>
          <t>Net Assets/ (Liabilities)</t>
        </is>
      </c>
      <c r="B85" s="5" t="n">
        <v>841</v>
      </c>
      <c r="C85" s="5" t="n">
        <v>240</v>
      </c>
    </row>
    <row r="86">
      <c r="A86" s="4" t="inlineStr">
        <is>
          <t>Revenue</t>
        </is>
      </c>
      <c r="B86" s="5" t="n">
        <v>0</v>
      </c>
      <c r="C86" s="5" t="n">
        <v>0</v>
      </c>
    </row>
    <row r="87">
      <c r="A87" s="4" t="inlineStr">
        <is>
          <t>Operating profit (loss)</t>
        </is>
      </c>
      <c r="B87" s="6" t="n">
        <v>-60</v>
      </c>
      <c r="C87" s="6" t="n">
        <v>0</v>
      </c>
    </row>
    <row r="88">
      <c r="A88" s="4" t="inlineStr">
        <is>
          <t>CPO-5 Block [Member]</t>
        </is>
      </c>
    </row>
    <row r="89">
      <c r="A89" s="3" t="inlineStr">
        <is>
          <t>Disclosure Of Interests in Joint operations [Line Items]</t>
        </is>
      </c>
    </row>
    <row r="90">
      <c r="A90" s="4" t="inlineStr">
        <is>
          <t>Interest</t>
        </is>
      </c>
      <c r="B90" s="4" t="inlineStr">
        <is>
          <t>30.00%</t>
        </is>
      </c>
      <c r="C90" s="4" t="inlineStr">
        <is>
          <t>30.00%</t>
        </is>
      </c>
    </row>
    <row r="91">
      <c r="A91" s="4" t="inlineStr">
        <is>
          <t>PP and E</t>
        </is>
      </c>
      <c r="B91" s="6" t="n">
        <v>210154</v>
      </c>
      <c r="C91" s="6" t="n">
        <v>218298</v>
      </c>
    </row>
    <row r="92">
      <c r="A92" s="4" t="inlineStr">
        <is>
          <t>Other Assets</t>
        </is>
      </c>
      <c r="B92" s="5" t="n">
        <v>0</v>
      </c>
      <c r="C92" s="5" t="n">
        <v>0</v>
      </c>
    </row>
    <row r="93">
      <c r="A93" s="4" t="inlineStr">
        <is>
          <t>Total Assets</t>
        </is>
      </c>
      <c r="B93" s="5" t="n">
        <v>210154</v>
      </c>
      <c r="C93" s="5" t="n">
        <v>218298</v>
      </c>
    </row>
    <row r="94">
      <c r="A94" s="4" t="inlineStr">
        <is>
          <t>Total Liabilities</t>
        </is>
      </c>
      <c r="B94" s="5" t="n">
        <v>-929</v>
      </c>
      <c r="C94" s="5" t="n">
        <v>-455</v>
      </c>
    </row>
    <row r="95">
      <c r="A95" s="4" t="inlineStr">
        <is>
          <t>Net Assets/ (Liabilities)</t>
        </is>
      </c>
      <c r="B95" s="5" t="n">
        <v>209225</v>
      </c>
      <c r="C95" s="5" t="n">
        <v>217843</v>
      </c>
    </row>
    <row r="96">
      <c r="A96" s="4" t="inlineStr">
        <is>
          <t>Revenue</t>
        </is>
      </c>
      <c r="B96" s="5" t="n">
        <v>88479</v>
      </c>
      <c r="C96" s="5" t="n">
        <v>29552</v>
      </c>
    </row>
    <row r="97">
      <c r="A97" s="4" t="inlineStr">
        <is>
          <t>Operating profit (loss)</t>
        </is>
      </c>
      <c r="B97" s="6" t="n">
        <v>55131</v>
      </c>
      <c r="C97" s="6" t="n">
        <v>14398</v>
      </c>
    </row>
    <row r="98">
      <c r="A98" s="4" t="inlineStr">
        <is>
          <t>Mecaya Block [Member]</t>
        </is>
      </c>
    </row>
    <row r="99">
      <c r="A99" s="3" t="inlineStr">
        <is>
          <t>Disclosure Of Interests in Joint operations [Line Items]</t>
        </is>
      </c>
    </row>
    <row r="100">
      <c r="A100" s="4" t="inlineStr">
        <is>
          <t>Interest</t>
        </is>
      </c>
      <c r="B100" s="4" t="inlineStr">
        <is>
          <t>50.00%</t>
        </is>
      </c>
      <c r="C100" s="4" t="inlineStr">
        <is>
          <t>50.00%</t>
        </is>
      </c>
    </row>
    <row r="101">
      <c r="A101" s="4" t="inlineStr">
        <is>
          <t>PP and E</t>
        </is>
      </c>
      <c r="B101" s="6" t="n">
        <v>3837</v>
      </c>
      <c r="C101" s="6" t="n">
        <v>1301</v>
      </c>
    </row>
    <row r="102">
      <c r="A102" s="4" t="inlineStr">
        <is>
          <t>Other Assets</t>
        </is>
      </c>
      <c r="B102" s="5" t="n">
        <v>0</v>
      </c>
      <c r="C102" s="5" t="n">
        <v>0</v>
      </c>
    </row>
    <row r="103">
      <c r="A103" s="4" t="inlineStr">
        <is>
          <t>Total Assets</t>
        </is>
      </c>
      <c r="B103" s="5" t="n">
        <v>3837</v>
      </c>
      <c r="C103" s="5" t="n">
        <v>1301</v>
      </c>
    </row>
    <row r="104">
      <c r="A104" s="4" t="inlineStr">
        <is>
          <t>Total Liabilities</t>
        </is>
      </c>
      <c r="B104" s="5" t="n">
        <v>-84</v>
      </c>
      <c r="C104" s="5" t="n">
        <v>-128</v>
      </c>
    </row>
    <row r="105">
      <c r="A105" s="4" t="inlineStr">
        <is>
          <t>Net Assets/ (Liabilities)</t>
        </is>
      </c>
      <c r="B105" s="5" t="n">
        <v>3753</v>
      </c>
      <c r="C105" s="5" t="n">
        <v>1173</v>
      </c>
    </row>
    <row r="106">
      <c r="A106" s="4" t="inlineStr">
        <is>
          <t>Revenue</t>
        </is>
      </c>
      <c r="B106" s="5" t="n">
        <v>0</v>
      </c>
      <c r="C106" s="5" t="n">
        <v>0</v>
      </c>
    </row>
    <row r="107">
      <c r="A107" s="4" t="inlineStr">
        <is>
          <t>Operating profit (loss)</t>
        </is>
      </c>
      <c r="B107" s="6" t="n">
        <v>0</v>
      </c>
      <c r="C107" s="6" t="n">
        <v>0</v>
      </c>
    </row>
    <row r="108">
      <c r="A108" s="4" t="inlineStr">
        <is>
          <t>PUT-8 Block (Colombia) [Member]</t>
        </is>
      </c>
    </row>
    <row r="109">
      <c r="A109" s="3" t="inlineStr">
        <is>
          <t>Disclosure Of Interests in Joint operations [Line Items]</t>
        </is>
      </c>
    </row>
    <row r="110">
      <c r="A110" s="4" t="inlineStr">
        <is>
          <t>Interest</t>
        </is>
      </c>
      <c r="B110" s="4" t="inlineStr">
        <is>
          <t>50.00%</t>
        </is>
      </c>
      <c r="C110" s="4" t="inlineStr">
        <is>
          <t>50.00%</t>
        </is>
      </c>
    </row>
    <row r="111">
      <c r="A111" s="4" t="inlineStr">
        <is>
          <t>PP and E</t>
        </is>
      </c>
      <c r="B111" s="6" t="n">
        <v>7070</v>
      </c>
      <c r="C111" s="6" t="n">
        <v>2334</v>
      </c>
    </row>
    <row r="112">
      <c r="A112" s="4" t="inlineStr">
        <is>
          <t>Other Assets</t>
        </is>
      </c>
      <c r="B112" s="5" t="n">
        <v>0</v>
      </c>
      <c r="C112" s="5" t="n">
        <v>0</v>
      </c>
    </row>
    <row r="113">
      <c r="A113" s="4" t="inlineStr">
        <is>
          <t>Total Assets</t>
        </is>
      </c>
      <c r="B113" s="5" t="n">
        <v>7070</v>
      </c>
      <c r="C113" s="5" t="n">
        <v>2334</v>
      </c>
    </row>
    <row r="114">
      <c r="A114" s="4" t="inlineStr">
        <is>
          <t>Total Liabilities</t>
        </is>
      </c>
      <c r="B114" s="5" t="n">
        <v>0</v>
      </c>
      <c r="C114" s="5" t="n">
        <v>0</v>
      </c>
    </row>
    <row r="115">
      <c r="A115" s="4" t="inlineStr">
        <is>
          <t>Net Assets/ (Liabilities)</t>
        </is>
      </c>
      <c r="B115" s="5" t="n">
        <v>7070</v>
      </c>
      <c r="C115" s="5" t="n">
        <v>2334</v>
      </c>
    </row>
    <row r="116">
      <c r="A116" s="4" t="inlineStr">
        <is>
          <t>Revenue</t>
        </is>
      </c>
      <c r="B116" s="5" t="n">
        <v>0</v>
      </c>
      <c r="C116" s="5" t="n">
        <v>0</v>
      </c>
    </row>
    <row r="117">
      <c r="A117" s="4" t="inlineStr">
        <is>
          <t>Operating profit (loss)</t>
        </is>
      </c>
      <c r="B117" s="6" t="n">
        <v>0</v>
      </c>
      <c r="C117" s="6" t="n">
        <v>0</v>
      </c>
    </row>
    <row r="118">
      <c r="A118" s="4" t="inlineStr">
        <is>
          <t>PUT-9 Block [Member]</t>
        </is>
      </c>
    </row>
    <row r="119">
      <c r="A119" s="3" t="inlineStr">
        <is>
          <t>Disclosure Of Interests in Joint operations [Line Items]</t>
        </is>
      </c>
    </row>
    <row r="120">
      <c r="A120" s="4" t="inlineStr">
        <is>
          <t>Interest</t>
        </is>
      </c>
      <c r="B120" s="4" t="inlineStr">
        <is>
          <t>50.00%</t>
        </is>
      </c>
      <c r="C120" s="4" t="inlineStr">
        <is>
          <t>50.00%</t>
        </is>
      </c>
    </row>
    <row r="121">
      <c r="A121" s="4" t="inlineStr">
        <is>
          <t>PP and E</t>
        </is>
      </c>
      <c r="B121" s="6" t="n">
        <v>4342</v>
      </c>
      <c r="C121" s="6" t="n">
        <v>924</v>
      </c>
    </row>
    <row r="122">
      <c r="A122" s="4" t="inlineStr">
        <is>
          <t>Other Assets</t>
        </is>
      </c>
      <c r="B122" s="5" t="n">
        <v>0</v>
      </c>
      <c r="C122" s="5" t="n">
        <v>0</v>
      </c>
    </row>
    <row r="123">
      <c r="A123" s="4" t="inlineStr">
        <is>
          <t>Total Assets</t>
        </is>
      </c>
      <c r="B123" s="5" t="n">
        <v>4342</v>
      </c>
      <c r="C123" s="5" t="n">
        <v>924</v>
      </c>
    </row>
    <row r="124">
      <c r="A124" s="4" t="inlineStr">
        <is>
          <t>Total Liabilities</t>
        </is>
      </c>
      <c r="B124" s="5" t="n">
        <v>0</v>
      </c>
      <c r="C124" s="5" t="n">
        <v>0</v>
      </c>
    </row>
    <row r="125">
      <c r="A125" s="4" t="inlineStr">
        <is>
          <t>Net Assets/ (Liabilities)</t>
        </is>
      </c>
      <c r="B125" s="5" t="n">
        <v>4342</v>
      </c>
      <c r="C125" s="5" t="n">
        <v>924</v>
      </c>
    </row>
    <row r="126">
      <c r="A126" s="4" t="inlineStr">
        <is>
          <t>Revenue</t>
        </is>
      </c>
      <c r="B126" s="5" t="n">
        <v>0</v>
      </c>
      <c r="C126" s="5" t="n">
        <v>0</v>
      </c>
    </row>
    <row r="127">
      <c r="A127" s="4" t="inlineStr">
        <is>
          <t>Operating profit (loss)</t>
        </is>
      </c>
      <c r="B127" s="6" t="n">
        <v>0</v>
      </c>
      <c r="C127" s="6" t="n">
        <v>0</v>
      </c>
    </row>
    <row r="128">
      <c r="A128" s="4" t="inlineStr">
        <is>
          <t>PUT-12 Block (Colombia) [Member]</t>
        </is>
      </c>
    </row>
    <row r="129">
      <c r="A129" s="3" t="inlineStr">
        <is>
          <t>Disclosure Of Interests in Joint operations [Line Items]</t>
        </is>
      </c>
    </row>
    <row r="130">
      <c r="A130" s="4" t="inlineStr">
        <is>
          <t>Interest</t>
        </is>
      </c>
      <c r="B130" s="4" t="inlineStr">
        <is>
          <t>60.00%</t>
        </is>
      </c>
      <c r="C130" s="4" t="inlineStr">
        <is>
          <t>60.00%</t>
        </is>
      </c>
    </row>
    <row r="131">
      <c r="A131" s="4" t="inlineStr">
        <is>
          <t>PP and E</t>
        </is>
      </c>
      <c r="C131" s="6" t="n">
        <v>610</v>
      </c>
    </row>
    <row r="132">
      <c r="A132" s="4" t="inlineStr">
        <is>
          <t>Other Assets</t>
        </is>
      </c>
      <c r="C132" s="5" t="n">
        <v>0</v>
      </c>
    </row>
    <row r="133">
      <c r="A133" s="4" t="inlineStr">
        <is>
          <t>Total Assets</t>
        </is>
      </c>
      <c r="C133" s="5" t="n">
        <v>610</v>
      </c>
    </row>
    <row r="134">
      <c r="A134" s="4" t="inlineStr">
        <is>
          <t>Total Liabilities</t>
        </is>
      </c>
      <c r="C134" s="5" t="n">
        <v>0</v>
      </c>
    </row>
    <row r="135">
      <c r="A135" s="4" t="inlineStr">
        <is>
          <t>Net Assets/ (Liabilities)</t>
        </is>
      </c>
      <c r="C135" s="5" t="n">
        <v>610</v>
      </c>
    </row>
    <row r="136">
      <c r="A136" s="4" t="inlineStr">
        <is>
          <t>Revenue</t>
        </is>
      </c>
      <c r="C136" s="5" t="n">
        <v>0</v>
      </c>
    </row>
    <row r="137">
      <c r="A137" s="4" t="inlineStr">
        <is>
          <t>Operating profit (loss)</t>
        </is>
      </c>
      <c r="C137" s="6" t="n">
        <v>0</v>
      </c>
    </row>
    <row r="138">
      <c r="A138" s="4" t="inlineStr">
        <is>
          <t>PUT-36 Block [Member]</t>
        </is>
      </c>
    </row>
    <row r="139">
      <c r="A139" s="3" t="inlineStr">
        <is>
          <t>Disclosure Of Interests in Joint operations [Line Items]</t>
        </is>
      </c>
    </row>
    <row r="140">
      <c r="A140" s="4" t="inlineStr">
        <is>
          <t>Interest</t>
        </is>
      </c>
      <c r="B140" s="4" t="inlineStr">
        <is>
          <t>50.00%</t>
        </is>
      </c>
      <c r="C140" s="4" t="inlineStr">
        <is>
          <t>50.00%</t>
        </is>
      </c>
    </row>
    <row r="141">
      <c r="A141" s="4" t="inlineStr">
        <is>
          <t>PP and E</t>
        </is>
      </c>
      <c r="B141" s="6" t="n">
        <v>2870</v>
      </c>
      <c r="C141" s="6" t="n">
        <v>31</v>
      </c>
    </row>
    <row r="142">
      <c r="A142" s="4" t="inlineStr">
        <is>
          <t>Other Assets</t>
        </is>
      </c>
      <c r="B142" s="5" t="n">
        <v>0</v>
      </c>
      <c r="C142" s="5" t="n">
        <v>0</v>
      </c>
    </row>
    <row r="143">
      <c r="A143" s="4" t="inlineStr">
        <is>
          <t>Total Assets</t>
        </is>
      </c>
      <c r="B143" s="5" t="n">
        <v>2870</v>
      </c>
      <c r="C143" s="5" t="n">
        <v>31</v>
      </c>
    </row>
    <row r="144">
      <c r="A144" s="4" t="inlineStr">
        <is>
          <t>Total Liabilities</t>
        </is>
      </c>
      <c r="B144" s="5" t="n">
        <v>0</v>
      </c>
      <c r="C144" s="5" t="n">
        <v>0</v>
      </c>
    </row>
    <row r="145">
      <c r="A145" s="4" t="inlineStr">
        <is>
          <t>Net Assets/ (Liabilities)</t>
        </is>
      </c>
      <c r="B145" s="5" t="n">
        <v>2870</v>
      </c>
      <c r="C145" s="5" t="n">
        <v>31</v>
      </c>
    </row>
    <row r="146">
      <c r="A146" s="4" t="inlineStr">
        <is>
          <t>Revenue</t>
        </is>
      </c>
      <c r="B146" s="5" t="n">
        <v>0</v>
      </c>
      <c r="C146" s="5" t="n">
        <v>0</v>
      </c>
    </row>
    <row r="147">
      <c r="A147" s="4" t="inlineStr">
        <is>
          <t>Operating profit (loss)</t>
        </is>
      </c>
      <c r="B147" s="6" t="n">
        <v>0</v>
      </c>
      <c r="C147" s="6" t="n">
        <v>0</v>
      </c>
    </row>
    <row r="148">
      <c r="A148" s="4" t="inlineStr">
        <is>
          <t>Tacacho Block [Member]</t>
        </is>
      </c>
    </row>
    <row r="149">
      <c r="A149" s="3" t="inlineStr">
        <is>
          <t>Disclosure Of Interests in Joint operations [Line Items]</t>
        </is>
      </c>
    </row>
    <row r="150">
      <c r="A150" s="4" t="inlineStr">
        <is>
          <t>Interest</t>
        </is>
      </c>
      <c r="B150" s="4" t="inlineStr">
        <is>
          <t>50.00%</t>
        </is>
      </c>
      <c r="C150" s="4" t="inlineStr">
        <is>
          <t>50.00%</t>
        </is>
      </c>
    </row>
    <row r="151">
      <c r="A151" s="4" t="inlineStr">
        <is>
          <t>PP and E</t>
        </is>
      </c>
      <c r="B151" s="6" t="n">
        <v>3629</v>
      </c>
      <c r="C151" s="6" t="n">
        <v>3591</v>
      </c>
    </row>
    <row r="152">
      <c r="A152" s="4" t="inlineStr">
        <is>
          <t>Other Assets</t>
        </is>
      </c>
      <c r="B152" s="5" t="n">
        <v>0</v>
      </c>
      <c r="C152" s="5" t="n">
        <v>0</v>
      </c>
    </row>
    <row r="153">
      <c r="A153" s="4" t="inlineStr">
        <is>
          <t>Total Assets</t>
        </is>
      </c>
      <c r="B153" s="5" t="n">
        <v>3629</v>
      </c>
      <c r="C153" s="5" t="n">
        <v>3591</v>
      </c>
    </row>
    <row r="154">
      <c r="A154" s="4" t="inlineStr">
        <is>
          <t>Total Liabilities</t>
        </is>
      </c>
      <c r="B154" s="5" t="n">
        <v>0</v>
      </c>
      <c r="C154" s="5" t="n">
        <v>0</v>
      </c>
    </row>
    <row r="155">
      <c r="A155" s="4" t="inlineStr">
        <is>
          <t>Net Assets/ (Liabilities)</t>
        </is>
      </c>
      <c r="B155" s="5" t="n">
        <v>3629</v>
      </c>
      <c r="C155" s="5" t="n">
        <v>3591</v>
      </c>
    </row>
    <row r="156">
      <c r="A156" s="4" t="inlineStr">
        <is>
          <t>Revenue</t>
        </is>
      </c>
      <c r="B156" s="5" t="n">
        <v>0</v>
      </c>
      <c r="C156" s="5" t="n">
        <v>0</v>
      </c>
    </row>
    <row r="157">
      <c r="A157" s="4" t="inlineStr">
        <is>
          <t>Operating profit (loss)</t>
        </is>
      </c>
      <c r="B157" s="6" t="n">
        <v>0</v>
      </c>
      <c r="C157" s="6" t="n">
        <v>0</v>
      </c>
    </row>
    <row r="158">
      <c r="A158" s="4" t="inlineStr">
        <is>
          <t>Terecay Block (Colombia) [Member]</t>
        </is>
      </c>
    </row>
    <row r="159">
      <c r="A159" s="3" t="inlineStr">
        <is>
          <t>Disclosure Of Interests in Joint operations [Line Items]</t>
        </is>
      </c>
    </row>
    <row r="160">
      <c r="A160" s="4" t="inlineStr">
        <is>
          <t>Interest</t>
        </is>
      </c>
      <c r="B160" s="4" t="inlineStr">
        <is>
          <t>50.00%</t>
        </is>
      </c>
      <c r="C160" s="4" t="inlineStr">
        <is>
          <t>50.00%</t>
        </is>
      </c>
    </row>
    <row r="161">
      <c r="A161" s="4" t="inlineStr">
        <is>
          <t>PP and E</t>
        </is>
      </c>
      <c r="B161" s="6" t="n">
        <v>226</v>
      </c>
      <c r="C161" s="6" t="n">
        <v>173</v>
      </c>
    </row>
    <row r="162">
      <c r="A162" s="4" t="inlineStr">
        <is>
          <t>Other Assets</t>
        </is>
      </c>
      <c r="B162" s="5" t="n">
        <v>0</v>
      </c>
      <c r="C162" s="5" t="n">
        <v>0</v>
      </c>
    </row>
    <row r="163">
      <c r="A163" s="4" t="inlineStr">
        <is>
          <t>Total Assets</t>
        </is>
      </c>
      <c r="B163" s="5" t="n">
        <v>226</v>
      </c>
      <c r="C163" s="5" t="n">
        <v>173</v>
      </c>
    </row>
    <row r="164">
      <c r="A164" s="4" t="inlineStr">
        <is>
          <t>Total Liabilities</t>
        </is>
      </c>
      <c r="B164" s="5" t="n">
        <v>0</v>
      </c>
      <c r="C164" s="5" t="n">
        <v>0</v>
      </c>
    </row>
    <row r="165">
      <c r="A165" s="4" t="inlineStr">
        <is>
          <t>Net Assets/ (Liabilities)</t>
        </is>
      </c>
      <c r="B165" s="5" t="n">
        <v>226</v>
      </c>
      <c r="C165" s="5" t="n">
        <v>173</v>
      </c>
    </row>
    <row r="166">
      <c r="A166" s="4" t="inlineStr">
        <is>
          <t>Revenue</t>
        </is>
      </c>
      <c r="B166" s="5" t="n">
        <v>0</v>
      </c>
      <c r="C166" s="5" t="n">
        <v>0</v>
      </c>
    </row>
    <row r="167">
      <c r="A167" s="4" t="inlineStr">
        <is>
          <t>Operating profit (loss)</t>
        </is>
      </c>
      <c r="B167" s="6" t="n">
        <v>0</v>
      </c>
      <c r="C167" s="6" t="n">
        <v>0</v>
      </c>
    </row>
    <row r="168">
      <c r="A168" s="4" t="inlineStr">
        <is>
          <t>Flamenco Block [Member]</t>
        </is>
      </c>
    </row>
    <row r="169">
      <c r="A169" s="3" t="inlineStr">
        <is>
          <t>Disclosure Of Interests in Joint operations [Line Items]</t>
        </is>
      </c>
    </row>
    <row r="170">
      <c r="A170" s="4" t="inlineStr">
        <is>
          <t>Interest</t>
        </is>
      </c>
      <c r="B170" s="4" t="inlineStr">
        <is>
          <t>50.00%</t>
        </is>
      </c>
      <c r="C170" s="4" t="inlineStr">
        <is>
          <t>50.00%</t>
        </is>
      </c>
      <c r="D170" s="4" t="inlineStr">
        <is>
          <t>50.00%</t>
        </is>
      </c>
    </row>
    <row r="171">
      <c r="A171" s="4" t="inlineStr">
        <is>
          <t>PP and E</t>
        </is>
      </c>
      <c r="B171" s="6" t="n">
        <v>0</v>
      </c>
      <c r="C171" s="6" t="n">
        <v>0</v>
      </c>
      <c r="D171" s="6" t="n">
        <v>4623</v>
      </c>
    </row>
    <row r="172">
      <c r="A172" s="4" t="inlineStr">
        <is>
          <t>Other Assets</t>
        </is>
      </c>
      <c r="B172" s="5" t="n">
        <v>0</v>
      </c>
      <c r="C172" s="5" t="n">
        <v>0</v>
      </c>
      <c r="D172" s="5" t="n">
        <v>0</v>
      </c>
    </row>
    <row r="173">
      <c r="A173" s="4" t="inlineStr">
        <is>
          <t>Total Assets</t>
        </is>
      </c>
      <c r="C173" s="5" t="n">
        <v>0</v>
      </c>
      <c r="D173" s="5" t="n">
        <v>4623</v>
      </c>
    </row>
    <row r="174">
      <c r="A174" s="4" t="inlineStr">
        <is>
          <t>Total Liabilities</t>
        </is>
      </c>
      <c r="B174" s="5" t="n">
        <v>-2082</v>
      </c>
      <c r="C174" s="5" t="n">
        <v>-1577</v>
      </c>
      <c r="D174" s="5" t="n">
        <v>-1382</v>
      </c>
    </row>
    <row r="175">
      <c r="A175" s="4" t="inlineStr">
        <is>
          <t>Net Assets/ (Liabilities)</t>
        </is>
      </c>
      <c r="B175" s="5" t="n">
        <v>-2082</v>
      </c>
      <c r="C175" s="5" t="n">
        <v>-1577</v>
      </c>
      <c r="D175" s="5" t="n">
        <v>3241</v>
      </c>
    </row>
    <row r="176">
      <c r="A176" s="4" t="inlineStr">
        <is>
          <t>Revenue</t>
        </is>
      </c>
      <c r="B176" s="5" t="n">
        <v>0</v>
      </c>
      <c r="C176" s="5" t="n">
        <v>0</v>
      </c>
      <c r="D176" s="5" t="n">
        <v>0</v>
      </c>
    </row>
    <row r="177">
      <c r="A177" s="4" t="inlineStr">
        <is>
          <t>Operating profit (loss)</t>
        </is>
      </c>
      <c r="B177" s="6" t="n">
        <v>-137</v>
      </c>
      <c r="C177" s="6" t="n">
        <v>-7532</v>
      </c>
      <c r="D177" s="6" t="n">
        <v>-313</v>
      </c>
    </row>
    <row r="178">
      <c r="A178" s="4" t="inlineStr">
        <is>
          <t>Campanario Block [Member]</t>
        </is>
      </c>
    </row>
    <row r="179">
      <c r="A179" s="3" t="inlineStr">
        <is>
          <t>Disclosure Of Interests in Joint operations [Line Items]</t>
        </is>
      </c>
    </row>
    <row r="180">
      <c r="A180" s="4" t="inlineStr">
        <is>
          <t>Interest</t>
        </is>
      </c>
      <c r="B180" s="4" t="inlineStr">
        <is>
          <t>50.00%</t>
        </is>
      </c>
      <c r="C180" s="4" t="inlineStr">
        <is>
          <t>50.00%</t>
        </is>
      </c>
      <c r="D180" s="4" t="inlineStr">
        <is>
          <t>50.00%</t>
        </is>
      </c>
    </row>
    <row r="181">
      <c r="A181" s="4" t="inlineStr">
        <is>
          <t>PP and E</t>
        </is>
      </c>
      <c r="B181" s="6" t="n">
        <v>0</v>
      </c>
      <c r="C181" s="6" t="n">
        <v>0</v>
      </c>
      <c r="D181" s="6" t="n">
        <v>16445</v>
      </c>
    </row>
    <row r="182">
      <c r="A182" s="4" t="inlineStr">
        <is>
          <t>Other Assets</t>
        </is>
      </c>
      <c r="B182" s="5" t="n">
        <v>0</v>
      </c>
      <c r="C182" s="5" t="n">
        <v>0</v>
      </c>
      <c r="D182" s="5" t="n">
        <v>0</v>
      </c>
    </row>
    <row r="183">
      <c r="A183" s="4" t="inlineStr">
        <is>
          <t>Total Assets</t>
        </is>
      </c>
      <c r="C183" s="5" t="n">
        <v>0</v>
      </c>
      <c r="D183" s="5" t="n">
        <v>16445</v>
      </c>
    </row>
    <row r="184">
      <c r="A184" s="4" t="inlineStr">
        <is>
          <t>Total Liabilities</t>
        </is>
      </c>
      <c r="B184" s="5" t="n">
        <v>-551</v>
      </c>
      <c r="C184" s="5" t="n">
        <v>-372</v>
      </c>
      <c r="D184" s="5" t="n">
        <v>-331</v>
      </c>
    </row>
    <row r="185">
      <c r="A185" s="4" t="inlineStr">
        <is>
          <t>Net Assets/ (Liabilities)</t>
        </is>
      </c>
      <c r="B185" s="5" t="n">
        <v>-551</v>
      </c>
      <c r="C185" s="5" t="n">
        <v>-372</v>
      </c>
      <c r="D185" s="5" t="n">
        <v>16114</v>
      </c>
    </row>
    <row r="186">
      <c r="A186" s="4" t="inlineStr">
        <is>
          <t>Revenue</t>
        </is>
      </c>
      <c r="B186" s="5" t="n">
        <v>0</v>
      </c>
      <c r="C186" s="5" t="n">
        <v>0</v>
      </c>
      <c r="D186" s="5" t="n">
        <v>0</v>
      </c>
    </row>
    <row r="187">
      <c r="A187" s="4" t="inlineStr">
        <is>
          <t>Operating profit (loss)</t>
        </is>
      </c>
      <c r="B187" s="6" t="n">
        <v>-106</v>
      </c>
      <c r="C187" s="6" t="n">
        <v>-16913</v>
      </c>
      <c r="D187" s="6" t="n">
        <v>-156</v>
      </c>
    </row>
    <row r="188">
      <c r="A188" s="4" t="inlineStr">
        <is>
          <t>Isla Norte Block [Member]</t>
        </is>
      </c>
    </row>
    <row r="189">
      <c r="A189" s="3" t="inlineStr">
        <is>
          <t>Disclosure Of Interests in Joint operations [Line Items]</t>
        </is>
      </c>
    </row>
    <row r="190">
      <c r="A190" s="4" t="inlineStr">
        <is>
          <t>Interest</t>
        </is>
      </c>
      <c r="B190" s="4" t="inlineStr">
        <is>
          <t>60.00%</t>
        </is>
      </c>
      <c r="C190" s="4" t="inlineStr">
        <is>
          <t>60.00%</t>
        </is>
      </c>
      <c r="D190" s="4" t="inlineStr">
        <is>
          <t>60.00%</t>
        </is>
      </c>
    </row>
    <row r="191">
      <c r="A191" s="4" t="inlineStr">
        <is>
          <t>PP and E</t>
        </is>
      </c>
      <c r="B191" s="6" t="n">
        <v>0</v>
      </c>
      <c r="C191" s="6" t="n">
        <v>0</v>
      </c>
      <c r="D191" s="6" t="n">
        <v>8896</v>
      </c>
    </row>
    <row r="192">
      <c r="A192" s="4" t="inlineStr">
        <is>
          <t>Other Assets</t>
        </is>
      </c>
      <c r="B192" s="5" t="n">
        <v>0</v>
      </c>
      <c r="C192" s="5" t="n">
        <v>0</v>
      </c>
      <c r="D192" s="5" t="n">
        <v>0</v>
      </c>
    </row>
    <row r="193">
      <c r="A193" s="4" t="inlineStr">
        <is>
          <t>Total Assets</t>
        </is>
      </c>
      <c r="C193" s="5" t="n">
        <v>0</v>
      </c>
      <c r="D193" s="5" t="n">
        <v>8896</v>
      </c>
    </row>
    <row r="194">
      <c r="A194" s="4" t="inlineStr">
        <is>
          <t>Total Liabilities</t>
        </is>
      </c>
      <c r="B194" s="5" t="n">
        <v>-138</v>
      </c>
      <c r="C194" s="5" t="n">
        <v>-132</v>
      </c>
      <c r="D194" s="5" t="n">
        <v>-101</v>
      </c>
    </row>
    <row r="195">
      <c r="A195" s="4" t="inlineStr">
        <is>
          <t>Net Assets/ (Liabilities)</t>
        </is>
      </c>
      <c r="B195" s="5" t="n">
        <v>-138</v>
      </c>
      <c r="C195" s="5" t="n">
        <v>-132</v>
      </c>
      <c r="D195" s="5" t="n">
        <v>8795</v>
      </c>
    </row>
    <row r="196">
      <c r="A196" s="4" t="inlineStr">
        <is>
          <t>Revenue</t>
        </is>
      </c>
      <c r="B196" s="5" t="n">
        <v>0</v>
      </c>
      <c r="C196" s="5" t="n">
        <v>0</v>
      </c>
      <c r="D196" s="5" t="n">
        <v>0</v>
      </c>
    </row>
    <row r="197">
      <c r="A197" s="4" t="inlineStr">
        <is>
          <t>Operating profit (loss)</t>
        </is>
      </c>
      <c r="B197" s="6" t="n">
        <v>-122</v>
      </c>
      <c r="C197" s="6" t="n">
        <v>-9418</v>
      </c>
      <c r="D197" s="6" t="n">
        <v>-189</v>
      </c>
    </row>
    <row r="198">
      <c r="A198" s="4" t="inlineStr">
        <is>
          <t>Manati field [Member]</t>
        </is>
      </c>
    </row>
    <row r="199">
      <c r="A199" s="3" t="inlineStr">
        <is>
          <t>Disclosure Of Interests in Joint operations [Line Items]</t>
        </is>
      </c>
    </row>
    <row r="200">
      <c r="A200" s="4" t="inlineStr">
        <is>
          <t>Interest</t>
        </is>
      </c>
      <c r="B200" s="4" t="inlineStr">
        <is>
          <t>10.00%</t>
        </is>
      </c>
      <c r="C200" s="4" t="inlineStr">
        <is>
          <t>10.00%</t>
        </is>
      </c>
      <c r="D200" s="4" t="inlineStr">
        <is>
          <t>10.00%</t>
        </is>
      </c>
    </row>
    <row r="201">
      <c r="A201" s="4" t="inlineStr">
        <is>
          <t>PP and E</t>
        </is>
      </c>
      <c r="B201" s="6" t="n">
        <v>6851</v>
      </c>
      <c r="C201" s="6" t="n">
        <v>13280</v>
      </c>
      <c r="D201" s="6" t="n">
        <v>18537</v>
      </c>
    </row>
    <row r="202">
      <c r="A202" s="4" t="inlineStr">
        <is>
          <t>Other Assets</t>
        </is>
      </c>
      <c r="B202" s="5" t="n">
        <v>18269</v>
      </c>
      <c r="C202" s="5" t="n">
        <v>15557</v>
      </c>
      <c r="D202" s="5" t="n">
        <v>18066</v>
      </c>
    </row>
    <row r="203">
      <c r="A203" s="4" t="inlineStr">
        <is>
          <t>Total Assets</t>
        </is>
      </c>
      <c r="B203" s="5" t="n">
        <v>25120</v>
      </c>
      <c r="C203" s="5" t="n">
        <v>28837</v>
      </c>
      <c r="D203" s="5" t="n">
        <v>36603</v>
      </c>
    </row>
    <row r="204">
      <c r="A204" s="4" t="inlineStr">
        <is>
          <t>Total Liabilities</t>
        </is>
      </c>
      <c r="B204" s="5" t="n">
        <v>-13657</v>
      </c>
      <c r="C204" s="5" t="n">
        <v>-11515</v>
      </c>
      <c r="D204" s="5" t="n">
        <v>-15980</v>
      </c>
    </row>
    <row r="205">
      <c r="A205" s="4" t="inlineStr">
        <is>
          <t>Net Assets/ (Liabilities)</t>
        </is>
      </c>
      <c r="B205" s="5" t="n">
        <v>11463</v>
      </c>
      <c r="C205" s="5" t="n">
        <v>17322</v>
      </c>
      <c r="D205" s="5" t="n">
        <v>20623</v>
      </c>
    </row>
    <row r="206">
      <c r="A206" s="4" t="inlineStr">
        <is>
          <t>Revenue</t>
        </is>
      </c>
      <c r="B206" s="5" t="n">
        <v>20109</v>
      </c>
      <c r="C206" s="5" t="n">
        <v>12286</v>
      </c>
      <c r="D206" s="5" t="n">
        <v>22375</v>
      </c>
    </row>
    <row r="207">
      <c r="A207" s="4" t="inlineStr">
        <is>
          <t>Operating profit (loss)</t>
        </is>
      </c>
      <c r="B207" s="6" t="n">
        <v>9899</v>
      </c>
      <c r="C207" s="6" t="n">
        <v>3339</v>
      </c>
      <c r="D207" s="6" t="n">
        <v>9263</v>
      </c>
    </row>
    <row r="208">
      <c r="A208" s="4" t="inlineStr">
        <is>
          <t>POT-T-747 [Member]</t>
        </is>
      </c>
    </row>
    <row r="209">
      <c r="A209" s="3" t="inlineStr">
        <is>
          <t>Disclosure Of Interests in Joint operations [Line Items]</t>
        </is>
      </c>
    </row>
    <row r="210">
      <c r="A210" s="4" t="inlineStr">
        <is>
          <t>Interest</t>
        </is>
      </c>
      <c r="D210" s="4" t="inlineStr">
        <is>
          <t>70.00%</t>
        </is>
      </c>
    </row>
    <row r="211">
      <c r="A211" s="4" t="inlineStr">
        <is>
          <t>PP and E</t>
        </is>
      </c>
      <c r="D211" s="6" t="n">
        <v>0</v>
      </c>
    </row>
    <row r="212">
      <c r="A212" s="4" t="inlineStr">
        <is>
          <t>Other Assets</t>
        </is>
      </c>
      <c r="D212" s="5" t="n">
        <v>0</v>
      </c>
    </row>
    <row r="213">
      <c r="A213" s="4" t="inlineStr">
        <is>
          <t>Revenue</t>
        </is>
      </c>
      <c r="D213" s="5" t="n">
        <v>0</v>
      </c>
    </row>
    <row r="214">
      <c r="A214" s="4" t="inlineStr">
        <is>
          <t>Operating profit (loss)</t>
        </is>
      </c>
      <c r="D214" s="6" t="n">
        <v>-1516</v>
      </c>
    </row>
    <row r="215">
      <c r="A215" s="4" t="inlineStr">
        <is>
          <t>RECT128 [Member]</t>
        </is>
      </c>
    </row>
    <row r="216">
      <c r="A216" s="3" t="inlineStr">
        <is>
          <t>Disclosure Of Interests in Joint operations [Line Items]</t>
        </is>
      </c>
    </row>
    <row r="217">
      <c r="A217" s="4" t="inlineStr">
        <is>
          <t>Interest</t>
        </is>
      </c>
      <c r="C217" s="4" t="inlineStr">
        <is>
          <t>70.00%</t>
        </is>
      </c>
      <c r="D217" s="4" t="inlineStr">
        <is>
          <t>70.00%</t>
        </is>
      </c>
    </row>
    <row r="218">
      <c r="A218" s="4" t="inlineStr">
        <is>
          <t>PP and E</t>
        </is>
      </c>
      <c r="C218" s="6" t="n">
        <v>0</v>
      </c>
      <c r="D218" s="6" t="n">
        <v>3886</v>
      </c>
    </row>
    <row r="219">
      <c r="A219" s="4" t="inlineStr">
        <is>
          <t>Other Assets</t>
        </is>
      </c>
      <c r="C219" s="5" t="n">
        <v>1152</v>
      </c>
      <c r="D219" s="5" t="n">
        <v>919</v>
      </c>
    </row>
    <row r="220">
      <c r="A220" s="4" t="inlineStr">
        <is>
          <t>Total Assets</t>
        </is>
      </c>
      <c r="C220" s="5" t="n">
        <v>1152</v>
      </c>
      <c r="D220" s="5" t="n">
        <v>4805</v>
      </c>
    </row>
    <row r="221">
      <c r="A221" s="4" t="inlineStr">
        <is>
          <t>Total Liabilities</t>
        </is>
      </c>
      <c r="C221" s="5" t="n">
        <v>-52</v>
      </c>
      <c r="D221" s="5" t="n">
        <v>-143</v>
      </c>
    </row>
    <row r="222">
      <c r="A222" s="4" t="inlineStr">
        <is>
          <t>Net Assets/ (Liabilities)</t>
        </is>
      </c>
      <c r="C222" s="5" t="n">
        <v>1100</v>
      </c>
      <c r="D222" s="5" t="n">
        <v>4662</v>
      </c>
    </row>
    <row r="223">
      <c r="A223" s="4" t="inlineStr">
        <is>
          <t>Revenue</t>
        </is>
      </c>
      <c r="C223" s="5" t="n">
        <v>497</v>
      </c>
      <c r="D223" s="5" t="n">
        <v>674</v>
      </c>
    </row>
    <row r="224">
      <c r="A224" s="4" t="inlineStr">
        <is>
          <t>Operating profit (loss)</t>
        </is>
      </c>
      <c r="C224" s="6" t="n">
        <v>-72</v>
      </c>
      <c r="D224" s="6" t="n">
        <v>57</v>
      </c>
    </row>
    <row r="225">
      <c r="A225" s="4" t="inlineStr">
        <is>
          <t>POT T 785 [Member]</t>
        </is>
      </c>
    </row>
    <row r="226">
      <c r="A226" s="3" t="inlineStr">
        <is>
          <t>Disclosure Of Interests in Joint operations [Line Items]</t>
        </is>
      </c>
    </row>
    <row r="227">
      <c r="A227" s="4" t="inlineStr">
        <is>
          <t>Interest</t>
        </is>
      </c>
      <c r="B227" s="4" t="inlineStr">
        <is>
          <t>70.00%</t>
        </is>
      </c>
      <c r="C227" s="4" t="inlineStr">
        <is>
          <t>70.00%</t>
        </is>
      </c>
      <c r="D227" s="4" t="inlineStr">
        <is>
          <t>70.00%</t>
        </is>
      </c>
    </row>
    <row r="228">
      <c r="A228" s="4" t="inlineStr">
        <is>
          <t>PP and E</t>
        </is>
      </c>
      <c r="B228" s="6" t="n">
        <v>157</v>
      </c>
      <c r="C228" s="6" t="n">
        <v>79</v>
      </c>
      <c r="D228" s="6" t="n">
        <v>125</v>
      </c>
    </row>
    <row r="229">
      <c r="A229" s="4" t="inlineStr">
        <is>
          <t>Other Assets</t>
        </is>
      </c>
      <c r="B229" s="5" t="n">
        <v>0</v>
      </c>
      <c r="C229" s="5" t="n">
        <v>0</v>
      </c>
      <c r="D229" s="5" t="n">
        <v>0</v>
      </c>
    </row>
    <row r="230">
      <c r="A230" s="4" t="inlineStr">
        <is>
          <t>Total Assets</t>
        </is>
      </c>
      <c r="B230" s="5" t="n">
        <v>157</v>
      </c>
      <c r="C230" s="5" t="n">
        <v>79</v>
      </c>
      <c r="D230" s="5" t="n">
        <v>125</v>
      </c>
    </row>
    <row r="231">
      <c r="A231" s="4" t="inlineStr">
        <is>
          <t>Total Liabilities</t>
        </is>
      </c>
      <c r="B231" s="5" t="n">
        <v>0</v>
      </c>
      <c r="C231" s="5" t="n">
        <v>0</v>
      </c>
    </row>
    <row r="232">
      <c r="A232" s="4" t="inlineStr">
        <is>
          <t>Net Assets/ (Liabilities)</t>
        </is>
      </c>
      <c r="B232" s="5" t="n">
        <v>157</v>
      </c>
      <c r="C232" s="5" t="n">
        <v>79</v>
      </c>
      <c r="D232" s="5" t="n">
        <v>125</v>
      </c>
    </row>
    <row r="233">
      <c r="A233" s="4" t="inlineStr">
        <is>
          <t>Revenue</t>
        </is>
      </c>
      <c r="B233" s="5" t="n">
        <v>0</v>
      </c>
      <c r="C233" s="5" t="n">
        <v>0</v>
      </c>
      <c r="D233" s="5" t="n">
        <v>0</v>
      </c>
    </row>
    <row r="234">
      <c r="A234" s="4" t="inlineStr">
        <is>
          <t>Operating profit (loss)</t>
        </is>
      </c>
      <c r="B234" s="6" t="n">
        <v>0</v>
      </c>
      <c r="C234" s="6" t="n">
        <v>0</v>
      </c>
      <c r="D234" s="6" t="n">
        <v>0</v>
      </c>
    </row>
    <row r="235">
      <c r="A235" s="4" t="inlineStr">
        <is>
          <t>CN-V Block [Member]</t>
        </is>
      </c>
    </row>
    <row r="236">
      <c r="A236" s="3" t="inlineStr">
        <is>
          <t>Disclosure Of Interests in Joint operations [Line Items]</t>
        </is>
      </c>
    </row>
    <row r="237">
      <c r="A237" s="4" t="inlineStr">
        <is>
          <t>Interest</t>
        </is>
      </c>
      <c r="B237" s="4" t="inlineStr">
        <is>
          <t>50.00%</t>
        </is>
      </c>
      <c r="C237" s="4" t="inlineStr">
        <is>
          <t>50.00%</t>
        </is>
      </c>
      <c r="D237" s="4" t="inlineStr">
        <is>
          <t>50.00%</t>
        </is>
      </c>
    </row>
    <row r="238">
      <c r="A238" s="4" t="inlineStr">
        <is>
          <t>PP and E</t>
        </is>
      </c>
      <c r="B238" s="6" t="n">
        <v>0</v>
      </c>
      <c r="C238" s="6" t="n">
        <v>0</v>
      </c>
      <c r="D238" s="6" t="n">
        <v>0</v>
      </c>
    </row>
    <row r="239">
      <c r="A239" s="4" t="inlineStr">
        <is>
          <t>Other Assets</t>
        </is>
      </c>
      <c r="B239" s="5" t="n">
        <v>149</v>
      </c>
      <c r="C239" s="5" t="n">
        <v>107</v>
      </c>
      <c r="D239" s="5" t="n">
        <v>274</v>
      </c>
    </row>
    <row r="240">
      <c r="A240" s="4" t="inlineStr">
        <is>
          <t>Total Assets</t>
        </is>
      </c>
      <c r="B240" s="5" t="n">
        <v>149</v>
      </c>
      <c r="C240" s="5" t="n">
        <v>107</v>
      </c>
      <c r="D240" s="5" t="n">
        <v>274</v>
      </c>
    </row>
    <row r="241">
      <c r="A241" s="4" t="inlineStr">
        <is>
          <t>Total Liabilities</t>
        </is>
      </c>
      <c r="B241" s="5" t="n">
        <v>-528</v>
      </c>
      <c r="C241" s="5" t="n">
        <v>-164</v>
      </c>
      <c r="D241" s="5" t="n">
        <v>-237</v>
      </c>
    </row>
    <row r="242">
      <c r="A242" s="4" t="inlineStr">
        <is>
          <t>Net Assets/ (Liabilities)</t>
        </is>
      </c>
      <c r="B242" s="5" t="n">
        <v>-379</v>
      </c>
      <c r="C242" s="5" t="n">
        <v>-57</v>
      </c>
      <c r="D242" s="5" t="n">
        <v>37</v>
      </c>
    </row>
    <row r="243">
      <c r="A243" s="4" t="inlineStr">
        <is>
          <t>Revenue</t>
        </is>
      </c>
      <c r="B243" s="5" t="n">
        <v>0</v>
      </c>
      <c r="C243" s="5" t="n">
        <v>0</v>
      </c>
      <c r="D243" s="5" t="n">
        <v>0</v>
      </c>
    </row>
    <row r="244">
      <c r="A244" s="4" t="inlineStr">
        <is>
          <t>Operating profit (loss)</t>
        </is>
      </c>
      <c r="B244" s="6" t="n">
        <v>-839</v>
      </c>
      <c r="C244" s="6" t="n">
        <v>-289</v>
      </c>
      <c r="D244" s="6" t="n">
        <v>-15451</v>
      </c>
    </row>
    <row r="245">
      <c r="A245" s="4" t="inlineStr">
        <is>
          <t>Los Parlamentos Block [Member]</t>
        </is>
      </c>
    </row>
    <row r="246">
      <c r="A246" s="3" t="inlineStr">
        <is>
          <t>Disclosure Of Interests in Joint operations [Line Items]</t>
        </is>
      </c>
    </row>
    <row r="247">
      <c r="A247" s="4" t="inlineStr">
        <is>
          <t>Interest</t>
        </is>
      </c>
      <c r="B247" s="4" t="inlineStr">
        <is>
          <t>50.00%</t>
        </is>
      </c>
      <c r="C247" s="4" t="inlineStr">
        <is>
          <t>50.00%</t>
        </is>
      </c>
    </row>
    <row r="248">
      <c r="A248" s="4" t="inlineStr">
        <is>
          <t>PP and E</t>
        </is>
      </c>
      <c r="B248" s="6" t="n">
        <v>0</v>
      </c>
      <c r="C248" s="6" t="n">
        <v>0</v>
      </c>
    </row>
    <row r="249">
      <c r="A249" s="4" t="inlineStr">
        <is>
          <t>Other Assets</t>
        </is>
      </c>
      <c r="B249" s="5" t="n">
        <v>0</v>
      </c>
      <c r="C249" s="5" t="n">
        <v>0</v>
      </c>
    </row>
    <row r="250">
      <c r="A250" s="4" t="inlineStr">
        <is>
          <t>Total Assets</t>
        </is>
      </c>
      <c r="C250" s="5" t="n">
        <v>0</v>
      </c>
    </row>
    <row r="251">
      <c r="A251" s="4" t="inlineStr">
        <is>
          <t>Total Liabilities</t>
        </is>
      </c>
      <c r="B251" s="5" t="n">
        <v>0</v>
      </c>
      <c r="C251" s="5" t="n">
        <v>0</v>
      </c>
    </row>
    <row r="252">
      <c r="A252" s="4" t="inlineStr">
        <is>
          <t>Net Assets/ (Liabilities)</t>
        </is>
      </c>
      <c r="C252" s="5" t="n">
        <v>0</v>
      </c>
    </row>
    <row r="253">
      <c r="A253" s="4" t="inlineStr">
        <is>
          <t>Revenue</t>
        </is>
      </c>
      <c r="B253" s="5" t="n">
        <v>0</v>
      </c>
      <c r="C253" s="5" t="n">
        <v>0</v>
      </c>
    </row>
    <row r="254">
      <c r="A254" s="4" t="inlineStr">
        <is>
          <t>Operating profit (loss)</t>
        </is>
      </c>
      <c r="B254" s="6" t="n">
        <v>-285</v>
      </c>
      <c r="C254" s="6" t="n">
        <v>-244</v>
      </c>
    </row>
    <row r="255">
      <c r="A255" s="4" t="inlineStr">
        <is>
          <t>Puelen Block [Member]</t>
        </is>
      </c>
    </row>
    <row r="256">
      <c r="A256" s="3" t="inlineStr">
        <is>
          <t>Disclosure Of Interests in Joint operations [Line Items]</t>
        </is>
      </c>
    </row>
    <row r="257">
      <c r="A257" s="4" t="inlineStr">
        <is>
          <t>Interest</t>
        </is>
      </c>
      <c r="B257" s="4" t="inlineStr">
        <is>
          <t>18.00%</t>
        </is>
      </c>
      <c r="C257" s="4" t="inlineStr">
        <is>
          <t>18.00%</t>
        </is>
      </c>
      <c r="D257" s="4" t="inlineStr">
        <is>
          <t>18.00%</t>
        </is>
      </c>
    </row>
    <row r="258">
      <c r="A258" s="4" t="inlineStr">
        <is>
          <t>PP and E</t>
        </is>
      </c>
      <c r="B258" s="6" t="n">
        <v>0</v>
      </c>
      <c r="C258" s="6" t="n">
        <v>0</v>
      </c>
      <c r="D258" s="6" t="n">
        <v>0</v>
      </c>
    </row>
    <row r="259">
      <c r="A259" s="4" t="inlineStr">
        <is>
          <t>Other Assets</t>
        </is>
      </c>
      <c r="B259" s="5" t="n">
        <v>12</v>
      </c>
      <c r="C259" s="5" t="n">
        <v>20</v>
      </c>
      <c r="D259" s="5" t="n">
        <v>47</v>
      </c>
    </row>
    <row r="260">
      <c r="A260" s="4" t="inlineStr">
        <is>
          <t>Total Assets</t>
        </is>
      </c>
      <c r="B260" s="5" t="n">
        <v>12</v>
      </c>
      <c r="C260" s="5" t="n">
        <v>20</v>
      </c>
      <c r="D260" s="5" t="n">
        <v>47</v>
      </c>
    </row>
    <row r="261">
      <c r="A261" s="4" t="inlineStr">
        <is>
          <t>Total Liabilities</t>
        </is>
      </c>
      <c r="B261" s="5" t="n">
        <v>-18</v>
      </c>
      <c r="C261" s="5" t="n">
        <v>-106</v>
      </c>
      <c r="D261" s="5" t="n">
        <v>-41</v>
      </c>
    </row>
    <row r="262">
      <c r="A262" s="4" t="inlineStr">
        <is>
          <t>Net Assets/ (Liabilities)</t>
        </is>
      </c>
      <c r="B262" s="5" t="n">
        <v>-6</v>
      </c>
      <c r="C262" s="5" t="n">
        <v>-86</v>
      </c>
      <c r="D262" s="5" t="n">
        <v>6</v>
      </c>
    </row>
    <row r="263">
      <c r="A263" s="4" t="inlineStr">
        <is>
          <t>Revenue</t>
        </is>
      </c>
      <c r="B263" s="5" t="n">
        <v>0</v>
      </c>
      <c r="C263" s="5" t="n">
        <v>0</v>
      </c>
      <c r="D263" s="5" t="n">
        <v>0</v>
      </c>
    </row>
    <row r="264">
      <c r="A264" s="4" t="inlineStr">
        <is>
          <t>Operating profit (loss)</t>
        </is>
      </c>
      <c r="B264" s="6" t="n">
        <v>-55</v>
      </c>
      <c r="C264" s="6" t="n">
        <v>-156</v>
      </c>
      <c r="D264" s="6" t="n">
        <v>-1959</v>
      </c>
    </row>
    <row r="265">
      <c r="A265" s="4" t="inlineStr">
        <is>
          <t>Sierra del Nevado Block [Member]</t>
        </is>
      </c>
    </row>
    <row r="266">
      <c r="A266" s="3" t="inlineStr">
        <is>
          <t>Disclosure Of Interests in Joint operations [Line Items]</t>
        </is>
      </c>
    </row>
    <row r="267">
      <c r="A267" s="4" t="inlineStr">
        <is>
          <t>Interest</t>
        </is>
      </c>
      <c r="B267" s="4" t="inlineStr">
        <is>
          <t>18.00%</t>
        </is>
      </c>
      <c r="C267" s="4" t="inlineStr">
        <is>
          <t>18.00%</t>
        </is>
      </c>
      <c r="D267" s="4" t="inlineStr">
        <is>
          <t>18.00%</t>
        </is>
      </c>
    </row>
    <row r="268">
      <c r="A268" s="4" t="inlineStr">
        <is>
          <t>PP and E</t>
        </is>
      </c>
      <c r="B268" s="6" t="n">
        <v>0</v>
      </c>
      <c r="C268" s="6" t="n">
        <v>0</v>
      </c>
      <c r="D268" s="6" t="n">
        <v>0</v>
      </c>
    </row>
    <row r="269">
      <c r="A269" s="4" t="inlineStr">
        <is>
          <t>Other Assets</t>
        </is>
      </c>
      <c r="B269" s="5" t="n">
        <v>1</v>
      </c>
      <c r="C269" s="5" t="n">
        <v>7</v>
      </c>
      <c r="D269" s="5" t="n">
        <v>63</v>
      </c>
    </row>
    <row r="270">
      <c r="A270" s="4" t="inlineStr">
        <is>
          <t>Total Assets</t>
        </is>
      </c>
      <c r="B270" s="5" t="n">
        <v>1</v>
      </c>
      <c r="C270" s="5" t="n">
        <v>7</v>
      </c>
      <c r="D270" s="5" t="n">
        <v>63</v>
      </c>
    </row>
    <row r="271">
      <c r="A271" s="4" t="inlineStr">
        <is>
          <t>Total Liabilities</t>
        </is>
      </c>
      <c r="B271" s="5" t="n">
        <v>-5</v>
      </c>
      <c r="C271" s="5" t="n">
        <v>-6</v>
      </c>
      <c r="D271" s="5" t="n">
        <v>-79</v>
      </c>
    </row>
    <row r="272">
      <c r="A272" s="4" t="inlineStr">
        <is>
          <t>Net Assets/ (Liabilities)</t>
        </is>
      </c>
      <c r="B272" s="5" t="n">
        <v>-4</v>
      </c>
      <c r="C272" s="5" t="n">
        <v>1</v>
      </c>
      <c r="D272" s="5" t="n">
        <v>-16</v>
      </c>
    </row>
    <row r="273">
      <c r="A273" s="4" t="inlineStr">
        <is>
          <t>Revenue</t>
        </is>
      </c>
      <c r="B273" s="5" t="n">
        <v>0</v>
      </c>
      <c r="C273" s="5" t="n">
        <v>0</v>
      </c>
      <c r="D273" s="5" t="n">
        <v>0</v>
      </c>
    </row>
    <row r="274">
      <c r="A274" s="4" t="inlineStr">
        <is>
          <t>Operating profit (loss)</t>
        </is>
      </c>
      <c r="B274" s="6" t="n">
        <v>-10</v>
      </c>
      <c r="C274" s="6" t="n">
        <v>-13</v>
      </c>
      <c r="D274" s="6" t="n">
        <v>-1705</v>
      </c>
    </row>
    <row r="275">
      <c r="A275" s="4" t="inlineStr">
        <is>
          <t>Morona [Member]</t>
        </is>
      </c>
    </row>
    <row r="276">
      <c r="A276" s="3" t="inlineStr">
        <is>
          <t>Disclosure Of Interests in Joint operations [Line Items]</t>
        </is>
      </c>
    </row>
    <row r="277">
      <c r="A277" s="4" t="inlineStr">
        <is>
          <t>Interest</t>
        </is>
      </c>
      <c r="C277" s="4" t="inlineStr">
        <is>
          <t>75.00%</t>
        </is>
      </c>
      <c r="D277" s="4" t="inlineStr">
        <is>
          <t>75.00%</t>
        </is>
      </c>
    </row>
    <row r="278">
      <c r="A278" s="4" t="inlineStr">
        <is>
          <t>PP and E</t>
        </is>
      </c>
      <c r="C278" s="6" t="n">
        <v>3651</v>
      </c>
      <c r="D278" s="6" t="n">
        <v>8921</v>
      </c>
    </row>
    <row r="279">
      <c r="A279" s="4" t="inlineStr">
        <is>
          <t>Other Assets</t>
        </is>
      </c>
      <c r="C279" s="5" t="n">
        <v>607</v>
      </c>
      <c r="D279" s="5" t="n">
        <v>6862</v>
      </c>
    </row>
    <row r="280">
      <c r="A280" s="4" t="inlineStr">
        <is>
          <t>Total Assets</t>
        </is>
      </c>
      <c r="C280" s="5" t="n">
        <v>4258</v>
      </c>
      <c r="D280" s="5" t="n">
        <v>15783</v>
      </c>
    </row>
    <row r="281">
      <c r="A281" s="4" t="inlineStr">
        <is>
          <t>Total Liabilities</t>
        </is>
      </c>
      <c r="C281" s="5" t="n">
        <v>-6622</v>
      </c>
      <c r="D281" s="5" t="n">
        <v>-10161</v>
      </c>
    </row>
    <row r="282">
      <c r="A282" s="4" t="inlineStr">
        <is>
          <t>Net Assets/ (Liabilities)</t>
        </is>
      </c>
      <c r="C282" s="5" t="n">
        <v>-2364</v>
      </c>
      <c r="D282" s="5" t="n">
        <v>5622</v>
      </c>
    </row>
    <row r="283">
      <c r="A283" s="4" t="inlineStr">
        <is>
          <t>Revenue</t>
        </is>
      </c>
      <c r="C283" s="5" t="n">
        <v>0</v>
      </c>
      <c r="D283" s="5" t="n">
        <v>0</v>
      </c>
    </row>
    <row r="284">
      <c r="A284" s="4" t="inlineStr">
        <is>
          <t>Operating profit (loss)</t>
        </is>
      </c>
      <c r="C284" s="6" t="n">
        <v>-36980</v>
      </c>
      <c r="D284" s="6" t="n">
        <v>-4976</v>
      </c>
    </row>
    <row r="285">
      <c r="A285" s="4" t="inlineStr">
        <is>
          <t>Espejo [Member]</t>
        </is>
      </c>
    </row>
    <row r="286">
      <c r="A286" s="3" t="inlineStr">
        <is>
          <t>Disclosure Of Interests in Joint operations [Line Items]</t>
        </is>
      </c>
    </row>
    <row r="287">
      <c r="A287" s="4" t="inlineStr">
        <is>
          <t>Interest</t>
        </is>
      </c>
      <c r="B287" s="4" t="inlineStr">
        <is>
          <t>50.00%</t>
        </is>
      </c>
      <c r="C287" s="4" t="inlineStr">
        <is>
          <t>50.00%</t>
        </is>
      </c>
      <c r="D287" s="4" t="inlineStr">
        <is>
          <t>50.00%</t>
        </is>
      </c>
    </row>
    <row r="288">
      <c r="A288" s="4" t="inlineStr">
        <is>
          <t>PP and E</t>
        </is>
      </c>
      <c r="B288" s="6" t="n">
        <v>1132</v>
      </c>
      <c r="C288" s="6" t="n">
        <v>409</v>
      </c>
      <c r="D288" s="6" t="n">
        <v>199</v>
      </c>
    </row>
    <row r="289">
      <c r="A289" s="4" t="inlineStr">
        <is>
          <t>Other Assets</t>
        </is>
      </c>
      <c r="B289" s="5" t="n">
        <v>78</v>
      </c>
      <c r="C289" s="5" t="n">
        <v>29</v>
      </c>
      <c r="D289" s="5" t="n">
        <v>321</v>
      </c>
    </row>
    <row r="290">
      <c r="A290" s="4" t="inlineStr">
        <is>
          <t>Total Assets</t>
        </is>
      </c>
      <c r="B290" s="5" t="n">
        <v>1210</v>
      </c>
      <c r="C290" s="5" t="n">
        <v>438</v>
      </c>
      <c r="D290" s="5" t="n">
        <v>520</v>
      </c>
    </row>
    <row r="291">
      <c r="A291" s="4" t="inlineStr">
        <is>
          <t>Total Liabilities</t>
        </is>
      </c>
      <c r="B291" s="5" t="n">
        <v>-610</v>
      </c>
      <c r="C291" s="5" t="n">
        <v>-131</v>
      </c>
      <c r="D291" s="5" t="n">
        <v>-610</v>
      </c>
    </row>
    <row r="292">
      <c r="A292" s="4" t="inlineStr">
        <is>
          <t>Net Assets/ (Liabilities)</t>
        </is>
      </c>
      <c r="B292" s="5" t="n">
        <v>600</v>
      </c>
      <c r="C292" s="5" t="n">
        <v>307</v>
      </c>
      <c r="D292" s="5" t="n">
        <v>-90</v>
      </c>
    </row>
    <row r="293">
      <c r="A293" s="4" t="inlineStr">
        <is>
          <t>Revenue</t>
        </is>
      </c>
      <c r="B293" s="5" t="n">
        <v>0</v>
      </c>
      <c r="C293" s="5" t="n">
        <v>0</v>
      </c>
      <c r="D293" s="5" t="n">
        <v>0</v>
      </c>
    </row>
    <row r="294">
      <c r="A294" s="4" t="inlineStr">
        <is>
          <t>Operating profit (loss)</t>
        </is>
      </c>
      <c r="B294" s="6" t="n">
        <v>-589</v>
      </c>
      <c r="C294" s="6" t="n">
        <v>-464</v>
      </c>
      <c r="D294" s="6" t="n">
        <v>-272</v>
      </c>
    </row>
    <row r="295">
      <c r="A295" s="4" t="inlineStr">
        <is>
          <t>Perico [Member]</t>
        </is>
      </c>
    </row>
    <row r="296">
      <c r="A296" s="3" t="inlineStr">
        <is>
          <t>Disclosure Of Interests in Joint operations [Line Items]</t>
        </is>
      </c>
    </row>
    <row r="297">
      <c r="A297" s="4" t="inlineStr">
        <is>
          <t>Interest</t>
        </is>
      </c>
      <c r="B297" s="4" t="inlineStr">
        <is>
          <t>50.00%</t>
        </is>
      </c>
      <c r="C297" s="4" t="inlineStr">
        <is>
          <t>50.00%</t>
        </is>
      </c>
      <c r="D297" s="4" t="inlineStr">
        <is>
          <t>50.00%</t>
        </is>
      </c>
    </row>
    <row r="298">
      <c r="A298" s="4" t="inlineStr">
        <is>
          <t>PP and E</t>
        </is>
      </c>
      <c r="B298" s="6" t="n">
        <v>4658</v>
      </c>
      <c r="C298" s="6" t="n">
        <v>397</v>
      </c>
      <c r="D298" s="6" t="n">
        <v>304</v>
      </c>
    </row>
    <row r="299">
      <c r="A299" s="4" t="inlineStr">
        <is>
          <t>Other Assets</t>
        </is>
      </c>
      <c r="B299" s="5" t="n">
        <v>1449</v>
      </c>
      <c r="C299" s="5" t="n">
        <v>52</v>
      </c>
      <c r="D299" s="5" t="n">
        <v>61</v>
      </c>
    </row>
    <row r="300">
      <c r="A300" s="4" t="inlineStr">
        <is>
          <t>Total Assets</t>
        </is>
      </c>
      <c r="B300" s="5" t="n">
        <v>6107</v>
      </c>
      <c r="C300" s="5" t="n">
        <v>449</v>
      </c>
      <c r="D300" s="5" t="n">
        <v>365</v>
      </c>
    </row>
    <row r="301">
      <c r="A301" s="4" t="inlineStr">
        <is>
          <t>Total Liabilities</t>
        </is>
      </c>
      <c r="B301" s="5" t="n">
        <v>-4535</v>
      </c>
      <c r="C301" s="5" t="n">
        <v>-229</v>
      </c>
      <c r="D301" s="5" t="n">
        <v>-541</v>
      </c>
    </row>
    <row r="302">
      <c r="A302" s="4" t="inlineStr">
        <is>
          <t>Net Assets/ (Liabilities)</t>
        </is>
      </c>
      <c r="B302" s="5" t="n">
        <v>1572</v>
      </c>
      <c r="C302" s="5" t="n">
        <v>220</v>
      </c>
      <c r="D302" s="5" t="n">
        <v>-176</v>
      </c>
    </row>
    <row r="303">
      <c r="A303" s="4" t="inlineStr">
        <is>
          <t>Revenue</t>
        </is>
      </c>
      <c r="B303" s="5" t="n">
        <v>0</v>
      </c>
      <c r="C303" s="5" t="n">
        <v>0</v>
      </c>
      <c r="D303" s="5" t="n">
        <v>0</v>
      </c>
    </row>
    <row r="304">
      <c r="A304" s="4" t="inlineStr">
        <is>
          <t>Operating profit (loss)</t>
        </is>
      </c>
      <c r="B304" s="6" t="n">
        <v>-669</v>
      </c>
      <c r="C304" s="6" t="n">
        <v>-543</v>
      </c>
      <c r="D304" s="6" t="n">
        <v>-17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37" customWidth="1" min="2" max="2"/>
  </cols>
  <sheetData>
    <row r="1">
      <c r="A1" s="1" t="inlineStr">
        <is>
          <t>Commitments (Schedule of Royalty Commitments) (Details)</t>
        </is>
      </c>
      <c r="B1" s="2" t="inlineStr">
        <is>
          <t>12 Months Ended</t>
        </is>
      </c>
    </row>
    <row r="2">
      <c r="B2" s="2" t="inlineStr">
        <is>
          <t>Dec. 31, 2021</t>
        </is>
      </c>
    </row>
    <row r="3">
      <c r="A3" s="4" t="inlineStr">
        <is>
          <t>up to 5,000 [Member]</t>
        </is>
      </c>
    </row>
    <row r="4">
      <c r="A4" s="3" t="inlineStr">
        <is>
          <t>Disclosure Of Commitments [Line Items]</t>
        </is>
      </c>
    </row>
    <row r="5">
      <c r="A5" s="4" t="inlineStr">
        <is>
          <t>Average Daily Production In Barrel</t>
        </is>
      </c>
      <c r="B5" s="4" t="inlineStr">
        <is>
          <t>Up to 5,000</t>
        </is>
      </c>
    </row>
    <row r="6">
      <c r="A6" s="4" t="inlineStr">
        <is>
          <t>Description Of Applicable Production Royalty Rate</t>
        </is>
      </c>
      <c r="B6" s="4" t="inlineStr">
        <is>
          <t>8%</t>
        </is>
      </c>
    </row>
    <row r="7">
      <c r="A7" s="4" t="inlineStr">
        <is>
          <t>5,000 to 125,000[Member]</t>
        </is>
      </c>
    </row>
    <row r="8">
      <c r="A8" s="3" t="inlineStr">
        <is>
          <t>Disclosure Of Commitments [Line Items]</t>
        </is>
      </c>
    </row>
    <row r="9">
      <c r="A9" s="4" t="inlineStr">
        <is>
          <t>Average Daily Production In Barrel</t>
        </is>
      </c>
      <c r="B9" s="4" t="inlineStr">
        <is>
          <t>5,000 to 125,000</t>
        </is>
      </c>
    </row>
    <row r="10">
      <c r="A10" s="4" t="inlineStr">
        <is>
          <t>Description Of Applicable Production Royalty Rate</t>
        </is>
      </c>
      <c r="B10" s="4" t="inlineStr">
        <is>
          <t>8% + (production - 5,000) * 0.1</t>
        </is>
      </c>
    </row>
    <row r="11">
      <c r="A11" s="4" t="inlineStr">
        <is>
          <t>125,000 to 400,000[Member]</t>
        </is>
      </c>
    </row>
    <row r="12">
      <c r="A12" s="3" t="inlineStr">
        <is>
          <t>Disclosure Of Commitments [Line Items]</t>
        </is>
      </c>
    </row>
    <row r="13">
      <c r="A13" s="4" t="inlineStr">
        <is>
          <t>Average Daily Production In Barrel</t>
        </is>
      </c>
      <c r="B13" s="4" t="inlineStr">
        <is>
          <t>125,000 to 400,000</t>
        </is>
      </c>
    </row>
    <row r="14">
      <c r="A14" s="4" t="inlineStr">
        <is>
          <t>Description Of Applicable Production Royalty Rate</t>
        </is>
      </c>
      <c r="B14" s="4" t="inlineStr">
        <is>
          <t>20%</t>
        </is>
      </c>
    </row>
    <row r="15">
      <c r="A15" s="4" t="inlineStr">
        <is>
          <t>400,000 to 600,000[Member]</t>
        </is>
      </c>
    </row>
    <row r="16">
      <c r="A16" s="3" t="inlineStr">
        <is>
          <t>Disclosure Of Commitments [Line Items]</t>
        </is>
      </c>
    </row>
    <row r="17">
      <c r="A17" s="4" t="inlineStr">
        <is>
          <t>Average Daily Production In Barrel</t>
        </is>
      </c>
      <c r="B17" s="4" t="inlineStr">
        <is>
          <t>400,000 to 600,000</t>
        </is>
      </c>
    </row>
    <row r="18">
      <c r="A18" s="4" t="inlineStr">
        <is>
          <t>Description Of Applicable Production Royalty Rate</t>
        </is>
      </c>
      <c r="B18" s="4" t="inlineStr">
        <is>
          <t>20% + (production - 400,000) * 0.025</t>
        </is>
      </c>
    </row>
    <row r="19">
      <c r="A19" s="4" t="inlineStr">
        <is>
          <t>Greater than 600,000[Member]</t>
        </is>
      </c>
    </row>
    <row r="20">
      <c r="A20" s="3" t="inlineStr">
        <is>
          <t>Disclosure Of Commitments [Line Items]</t>
        </is>
      </c>
    </row>
    <row r="21">
      <c r="A21" s="4" t="inlineStr">
        <is>
          <t>Average Daily Production In Barrel</t>
        </is>
      </c>
      <c r="B21" s="4" t="inlineStr">
        <is>
          <t>Greater than 600,000</t>
        </is>
      </c>
    </row>
    <row r="22">
      <c r="A22" s="4" t="inlineStr">
        <is>
          <t>Description Of Applicable Production Royalty Rate</t>
        </is>
      </c>
      <c r="B22" s="4" t="inlineStr">
        <is>
          <t>25%</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Commitments (Narrative) (Details)</t>
        </is>
      </c>
      <c r="B1" s="2" t="inlineStr">
        <is>
          <t>12 Months Ended</t>
        </is>
      </c>
    </row>
    <row r="2">
      <c r="B2" s="2" t="inlineStr">
        <is>
          <t>Dec. 31, 2021USD ($)itembbl</t>
        </is>
      </c>
      <c r="C2" s="2" t="inlineStr">
        <is>
          <t>Dec. 31, 2020USD ($)</t>
        </is>
      </c>
      <c r="D2" s="2" t="inlineStr">
        <is>
          <t>Dec. 31, 2019USD ($)</t>
        </is>
      </c>
      <c r="E2" s="2" t="inlineStr">
        <is>
          <t>Oct. 30, 2022USD ($)</t>
        </is>
      </c>
    </row>
    <row r="3">
      <c r="A3" s="3" t="inlineStr">
        <is>
          <t>Disclosure Of Commitments [Line Items]</t>
        </is>
      </c>
    </row>
    <row r="4">
      <c r="A4" s="4" t="inlineStr">
        <is>
          <t>Royalty Expense</t>
        </is>
      </c>
      <c r="B4" s="6" t="n">
        <v>113023000</v>
      </c>
      <c r="C4" s="6" t="n">
        <v>35875000</v>
      </c>
      <c r="D4" s="6" t="n">
        <v>64576000</v>
      </c>
    </row>
    <row r="5">
      <c r="A5" s="4" t="inlineStr">
        <is>
          <t>Capital commitments</t>
        </is>
      </c>
      <c r="B5" s="6" t="n">
        <v>20172000</v>
      </c>
    </row>
    <row r="6">
      <c r="A6" s="4" t="inlineStr">
        <is>
          <t>Number of exploratory wells. | item</t>
        </is>
      </c>
      <c r="B6" s="5" t="n">
        <v>3</v>
      </c>
    </row>
    <row r="7">
      <c r="A7" s="4" t="inlineStr">
        <is>
          <t>Royalty maximum production benchmark | item</t>
        </is>
      </c>
      <c r="B7" s="5" t="n">
        <v>15</v>
      </c>
    </row>
    <row r="8">
      <c r="A8" s="4" t="inlineStr">
        <is>
          <t>Royalty benchmark percentage of total calculation</t>
        </is>
      </c>
      <c r="B8" s="4" t="inlineStr">
        <is>
          <t>75.00%</t>
        </is>
      </c>
    </row>
    <row r="9">
      <c r="A9" s="4" t="inlineStr">
        <is>
          <t>Accumulated production of fields benchmark minimum | bbl</t>
        </is>
      </c>
      <c r="B9" s="5" t="n">
        <v>5000000</v>
      </c>
    </row>
    <row r="10">
      <c r="A10" s="4" t="inlineStr">
        <is>
          <t>Colombia [Member]</t>
        </is>
      </c>
    </row>
    <row r="11">
      <c r="A11" s="3" t="inlineStr">
        <is>
          <t>Disclosure Of Commitments [Line Items]</t>
        </is>
      </c>
    </row>
    <row r="12">
      <c r="A12" s="4" t="inlineStr">
        <is>
          <t>Royalty Expense</t>
        </is>
      </c>
      <c r="B12" s="6" t="n">
        <v>106341000</v>
      </c>
      <c r="C12" s="5" t="n">
        <v>30453000</v>
      </c>
      <c r="D12" s="5" t="n">
        <v>56399000</v>
      </c>
    </row>
    <row r="13">
      <c r="A13" s="4" t="inlineStr">
        <is>
          <t>Llanos 32 Blocks [Member]</t>
        </is>
      </c>
    </row>
    <row r="14">
      <c r="A14" s="3" t="inlineStr">
        <is>
          <t>Disclosure Of Commitments [Line Items]</t>
        </is>
      </c>
    </row>
    <row r="15">
      <c r="A15" s="4" t="inlineStr">
        <is>
          <t>Additional Applicable Economical Right Production Royalty Rate</t>
        </is>
      </c>
      <c r="B15" s="4" t="inlineStr">
        <is>
          <t>1.00%</t>
        </is>
      </c>
    </row>
    <row r="16">
      <c r="A16" s="4" t="inlineStr">
        <is>
          <t>CPO-5 Block [Member]</t>
        </is>
      </c>
    </row>
    <row r="17">
      <c r="A17" s="3" t="inlineStr">
        <is>
          <t>Disclosure Of Commitments [Line Items]</t>
        </is>
      </c>
    </row>
    <row r="18">
      <c r="A18" s="4" t="inlineStr">
        <is>
          <t>Additional Applicable Economical Right Production Royalty Rate</t>
        </is>
      </c>
      <c r="B18" s="4" t="inlineStr">
        <is>
          <t>23.00%</t>
        </is>
      </c>
    </row>
    <row r="19">
      <c r="A19" s="4" t="inlineStr">
        <is>
          <t>Platanillo Block [Member]</t>
        </is>
      </c>
    </row>
    <row r="20">
      <c r="A20" s="3" t="inlineStr">
        <is>
          <t>Disclosure Of Commitments [Line Items]</t>
        </is>
      </c>
    </row>
    <row r="21">
      <c r="A21" s="4" t="inlineStr">
        <is>
          <t>Additional Applicable Economical Right Production Royalty Rate</t>
        </is>
      </c>
      <c r="B21" s="4" t="inlineStr">
        <is>
          <t>0.00%</t>
        </is>
      </c>
    </row>
    <row r="22">
      <c r="A22" s="4" t="inlineStr">
        <is>
          <t>Flamenco Block [Member]</t>
        </is>
      </c>
    </row>
    <row r="23">
      <c r="A23" s="3" t="inlineStr">
        <is>
          <t>Disclosure Of Commitments [Line Items]</t>
        </is>
      </c>
    </row>
    <row r="24">
      <c r="A24" s="4" t="inlineStr">
        <is>
          <t>Investment Assumption Percentage</t>
        </is>
      </c>
      <c r="B24" s="4" t="inlineStr">
        <is>
          <t>100.00%</t>
        </is>
      </c>
    </row>
    <row r="25">
      <c r="A25" s="4" t="inlineStr">
        <is>
          <t>Campanario Block [Member]</t>
        </is>
      </c>
    </row>
    <row r="26">
      <c r="A26" s="3" t="inlineStr">
        <is>
          <t>Disclosure Of Commitments [Line Items]</t>
        </is>
      </c>
    </row>
    <row r="27">
      <c r="A27" s="4" t="inlineStr">
        <is>
          <t>Royalties Percentage</t>
        </is>
      </c>
      <c r="B27" s="4" t="inlineStr">
        <is>
          <t>5.00%</t>
        </is>
      </c>
    </row>
    <row r="28">
      <c r="A28" s="4" t="inlineStr">
        <is>
          <t>Capital commitments</t>
        </is>
      </c>
      <c r="B28" s="6" t="n">
        <v>5002000</v>
      </c>
    </row>
    <row r="29">
      <c r="A29" s="4" t="inlineStr">
        <is>
          <t>Isla Norte Block [Member]</t>
        </is>
      </c>
    </row>
    <row r="30">
      <c r="A30" s="3" t="inlineStr">
        <is>
          <t>Disclosure Of Commitments [Line Items]</t>
        </is>
      </c>
    </row>
    <row r="31">
      <c r="A31" s="4" t="inlineStr">
        <is>
          <t>Capital commitments</t>
        </is>
      </c>
      <c r="B31" s="5" t="n">
        <v>867000</v>
      </c>
    </row>
    <row r="32">
      <c r="A32" s="4" t="inlineStr">
        <is>
          <t>REC-T-58 Block [Member]</t>
        </is>
      </c>
    </row>
    <row r="33">
      <c r="A33" s="3" t="inlineStr">
        <is>
          <t>Disclosure Of Commitments [Line Items]</t>
        </is>
      </c>
    </row>
    <row r="34">
      <c r="A34" s="4" t="inlineStr">
        <is>
          <t>Capital commitments</t>
        </is>
      </c>
      <c r="B34" s="5" t="n">
        <v>140000</v>
      </c>
    </row>
    <row r="35">
      <c r="A35" s="4" t="inlineStr">
        <is>
          <t>REC-T-67 Block [Member]</t>
        </is>
      </c>
    </row>
    <row r="36">
      <c r="A36" s="3" t="inlineStr">
        <is>
          <t>Disclosure Of Commitments [Line Items]</t>
        </is>
      </c>
    </row>
    <row r="37">
      <c r="A37" s="4" t="inlineStr">
        <is>
          <t>Capital commitments</t>
        </is>
      </c>
      <c r="B37" s="5" t="n">
        <v>140000</v>
      </c>
    </row>
    <row r="38">
      <c r="A38" s="4" t="inlineStr">
        <is>
          <t>REC-T-77 Block [Member]</t>
        </is>
      </c>
    </row>
    <row r="39">
      <c r="A39" s="3" t="inlineStr">
        <is>
          <t>Disclosure Of Commitments [Line Items]</t>
        </is>
      </c>
    </row>
    <row r="40">
      <c r="A40" s="4" t="inlineStr">
        <is>
          <t>Capital commitments</t>
        </is>
      </c>
      <c r="B40" s="5" t="n">
        <v>140000</v>
      </c>
    </row>
    <row r="41">
      <c r="A41" s="4" t="inlineStr">
        <is>
          <t>POT-T-834 Block [Member]</t>
        </is>
      </c>
    </row>
    <row r="42">
      <c r="A42" s="3" t="inlineStr">
        <is>
          <t>Disclosure Of Commitments [Line Items]</t>
        </is>
      </c>
    </row>
    <row r="43">
      <c r="A43" s="4" t="inlineStr">
        <is>
          <t>Capital commitments</t>
        </is>
      </c>
      <c r="B43" s="6" t="n">
        <v>140000</v>
      </c>
    </row>
    <row r="44">
      <c r="A44" s="4" t="inlineStr">
        <is>
          <t>Espejo and Perico Blocks [Member]</t>
        </is>
      </c>
    </row>
    <row r="45">
      <c r="A45" s="3" t="inlineStr">
        <is>
          <t>Disclosure Of Commitments [Line Items]</t>
        </is>
      </c>
    </row>
    <row r="46">
      <c r="A46" s="4" t="inlineStr">
        <is>
          <t>Working interest percentage</t>
        </is>
      </c>
      <c r="B46" s="4" t="inlineStr">
        <is>
          <t>50.00%</t>
        </is>
      </c>
    </row>
    <row r="47">
      <c r="A47" s="4" t="inlineStr">
        <is>
          <t>Pott785Block [Member]</t>
        </is>
      </c>
    </row>
    <row r="48">
      <c r="A48" s="3" t="inlineStr">
        <is>
          <t>Disclosure Of Commitments [Line Items]</t>
        </is>
      </c>
    </row>
    <row r="49">
      <c r="A49" s="4" t="inlineStr">
        <is>
          <t>Capital commitments</t>
        </is>
      </c>
      <c r="B49" s="6" t="n">
        <v>70000</v>
      </c>
    </row>
    <row r="50">
      <c r="A50" s="4" t="inlineStr">
        <is>
          <t>Llanos 34 Block [Member]</t>
        </is>
      </c>
    </row>
    <row r="51">
      <c r="A51" s="3" t="inlineStr">
        <is>
          <t>Disclosure Of Commitments [Line Items]</t>
        </is>
      </c>
    </row>
    <row r="52">
      <c r="A52" s="4" t="inlineStr">
        <is>
          <t>Capital commitments</t>
        </is>
      </c>
      <c r="B52" s="5" t="n">
        <v>17381000</v>
      </c>
    </row>
    <row r="53">
      <c r="A53" s="4" t="inlineStr">
        <is>
          <t>Llanos 34, Private Agreement With Other Partner In Block [Member]</t>
        </is>
      </c>
    </row>
    <row r="54">
      <c r="A54" s="3" t="inlineStr">
        <is>
          <t>Disclosure Of Commitments [Line Items]</t>
        </is>
      </c>
    </row>
    <row r="55">
      <c r="A55" s="4" t="inlineStr">
        <is>
          <t>Capital commitments</t>
        </is>
      </c>
      <c r="B55" s="5" t="n">
        <v>12840000</v>
      </c>
    </row>
    <row r="56">
      <c r="A56" s="4" t="inlineStr">
        <is>
          <t>Llanos 32, Private Agreement With Other Partner In Block [Member]</t>
        </is>
      </c>
    </row>
    <row r="57">
      <c r="A57" s="3" t="inlineStr">
        <is>
          <t>Disclosure Of Commitments [Line Items]</t>
        </is>
      </c>
    </row>
    <row r="58">
      <c r="A58" s="4" t="inlineStr">
        <is>
          <t>Capital commitments</t>
        </is>
      </c>
      <c r="B58" s="5" t="n">
        <v>9225000</v>
      </c>
    </row>
    <row r="59">
      <c r="A59" s="4" t="inlineStr">
        <is>
          <t>Llanos 87 Block (Colombia) [Member]</t>
        </is>
      </c>
    </row>
    <row r="60">
      <c r="A60" s="3" t="inlineStr">
        <is>
          <t>Disclosure Of Commitments [Line Items]</t>
        </is>
      </c>
    </row>
    <row r="61">
      <c r="A61" s="4" t="inlineStr">
        <is>
          <t>Capital commitments</t>
        </is>
      </c>
      <c r="B61" s="5" t="n">
        <v>13150000</v>
      </c>
    </row>
    <row r="62">
      <c r="A62" s="4" t="inlineStr">
        <is>
          <t>Llanos 94 Block (Colombia) [Member]</t>
        </is>
      </c>
    </row>
    <row r="63">
      <c r="A63" s="3" t="inlineStr">
        <is>
          <t>Disclosure Of Commitments [Line Items]</t>
        </is>
      </c>
    </row>
    <row r="64">
      <c r="A64" s="4" t="inlineStr">
        <is>
          <t>Capital commitments</t>
        </is>
      </c>
      <c r="B64" s="5" t="n">
        <v>10901000</v>
      </c>
    </row>
    <row r="65">
      <c r="A65" s="4" t="inlineStr">
        <is>
          <t>Llanos 123 Block (Colombia) [Member]</t>
        </is>
      </c>
    </row>
    <row r="66">
      <c r="A66" s="3" t="inlineStr">
        <is>
          <t>Disclosure Of Commitments [Line Items]</t>
        </is>
      </c>
    </row>
    <row r="67">
      <c r="A67" s="4" t="inlineStr">
        <is>
          <t>Capital commitments</t>
        </is>
      </c>
      <c r="B67" s="5" t="n">
        <v>6777000</v>
      </c>
    </row>
    <row r="68">
      <c r="A68" s="4" t="inlineStr">
        <is>
          <t>Llanos 124 Block (Colombia) [Member]</t>
        </is>
      </c>
    </row>
    <row r="69">
      <c r="A69" s="3" t="inlineStr">
        <is>
          <t>Disclosure Of Commitments [Line Items]</t>
        </is>
      </c>
    </row>
    <row r="70">
      <c r="A70" s="4" t="inlineStr">
        <is>
          <t>Capital commitments</t>
        </is>
      </c>
      <c r="B70" s="5" t="n">
        <v>10031000</v>
      </c>
    </row>
    <row r="71">
      <c r="A71" s="4" t="inlineStr">
        <is>
          <t>CPO-5 Block [Member]</t>
        </is>
      </c>
    </row>
    <row r="72">
      <c r="A72" s="3" t="inlineStr">
        <is>
          <t>Disclosure Of Commitments [Line Items]</t>
        </is>
      </c>
    </row>
    <row r="73">
      <c r="A73" s="4" t="inlineStr">
        <is>
          <t>Capital commitments</t>
        </is>
      </c>
      <c r="B73" s="5" t="n">
        <v>2794000</v>
      </c>
    </row>
    <row r="74">
      <c r="A74" s="4" t="inlineStr">
        <is>
          <t>CPO-5, Private Agreement With Other Partner In Block [Member]</t>
        </is>
      </c>
    </row>
    <row r="75">
      <c r="A75" s="3" t="inlineStr">
        <is>
          <t>Disclosure Of Commitments [Line Items]</t>
        </is>
      </c>
    </row>
    <row r="76">
      <c r="A76" s="4" t="inlineStr">
        <is>
          <t>Capital commitments</t>
        </is>
      </c>
      <c r="B76" s="5" t="n">
        <v>9313000</v>
      </c>
    </row>
    <row r="77">
      <c r="A77" s="4" t="inlineStr">
        <is>
          <t>Coati Block [Member]</t>
        </is>
      </c>
    </row>
    <row r="78">
      <c r="A78" s="3" t="inlineStr">
        <is>
          <t>Disclosure Of Commitments [Line Items]</t>
        </is>
      </c>
    </row>
    <row r="79">
      <c r="A79" s="4" t="inlineStr">
        <is>
          <t>Capital commitments</t>
        </is>
      </c>
      <c r="B79" s="5" t="n">
        <v>4500000</v>
      </c>
    </row>
    <row r="80">
      <c r="A80" s="4" t="inlineStr">
        <is>
          <t>Mecaya Block [Member]</t>
        </is>
      </c>
    </row>
    <row r="81">
      <c r="A81" s="3" t="inlineStr">
        <is>
          <t>Disclosure Of Commitments [Line Items]</t>
        </is>
      </c>
    </row>
    <row r="82">
      <c r="A82" s="4" t="inlineStr">
        <is>
          <t>Capital commitments</t>
        </is>
      </c>
      <c r="B82" s="5" t="n">
        <v>2000000</v>
      </c>
    </row>
    <row r="83">
      <c r="A83" s="4" t="inlineStr">
        <is>
          <t>Mecaya, Private Agreement With Other Partner in Block [Member]</t>
        </is>
      </c>
    </row>
    <row r="84">
      <c r="A84" s="3" t="inlineStr">
        <is>
          <t>Disclosure Of Commitments [Line Items]</t>
        </is>
      </c>
    </row>
    <row r="85">
      <c r="A85" s="4" t="inlineStr">
        <is>
          <t>Capital commitments</t>
        </is>
      </c>
      <c r="B85" s="5" t="n">
        <v>600000</v>
      </c>
    </row>
    <row r="86">
      <c r="A86" s="4" t="inlineStr">
        <is>
          <t>Platanillo Block [Member]</t>
        </is>
      </c>
    </row>
    <row r="87">
      <c r="A87" s="3" t="inlineStr">
        <is>
          <t>Disclosure Of Commitments [Line Items]</t>
        </is>
      </c>
    </row>
    <row r="88">
      <c r="A88" s="4" t="inlineStr">
        <is>
          <t>Capital commitments</t>
        </is>
      </c>
      <c r="B88" s="5" t="n">
        <v>10894000</v>
      </c>
    </row>
    <row r="89">
      <c r="A89" s="4" t="inlineStr">
        <is>
          <t>PUT-8 Block [Member]</t>
        </is>
      </c>
    </row>
    <row r="90">
      <c r="A90" s="3" t="inlineStr">
        <is>
          <t>Disclosure Of Commitments [Line Items]</t>
        </is>
      </c>
    </row>
    <row r="91">
      <c r="A91" s="4" t="inlineStr">
        <is>
          <t>Capital commitments</t>
        </is>
      </c>
      <c r="B91" s="5" t="n">
        <v>13107000</v>
      </c>
    </row>
    <row r="92">
      <c r="A92" s="4" t="inlineStr">
        <is>
          <t>PUT-9 Block [Member]</t>
        </is>
      </c>
    </row>
    <row r="93">
      <c r="A93" s="3" t="inlineStr">
        <is>
          <t>Disclosure Of Commitments [Line Items]</t>
        </is>
      </c>
    </row>
    <row r="94">
      <c r="A94" s="4" t="inlineStr">
        <is>
          <t>Capital commitments</t>
        </is>
      </c>
      <c r="B94" s="5" t="n">
        <v>10550000</v>
      </c>
    </row>
    <row r="95">
      <c r="A95" s="4" t="inlineStr">
        <is>
          <t>PUT-9, Private Agreement With Other Partner In Block [Member]</t>
        </is>
      </c>
    </row>
    <row r="96">
      <c r="A96" s="3" t="inlineStr">
        <is>
          <t>Disclosure Of Commitments [Line Items]</t>
        </is>
      </c>
    </row>
    <row r="97">
      <c r="A97" s="4" t="inlineStr">
        <is>
          <t>Capital commitments</t>
        </is>
      </c>
      <c r="B97" s="5" t="n">
        <v>4365000</v>
      </c>
    </row>
    <row r="98">
      <c r="A98" s="4" t="inlineStr">
        <is>
          <t>PUT-12 Block [Member]</t>
        </is>
      </c>
    </row>
    <row r="99">
      <c r="A99" s="3" t="inlineStr">
        <is>
          <t>Disclosure Of Commitments [Line Items]</t>
        </is>
      </c>
    </row>
    <row r="100">
      <c r="A100" s="4" t="inlineStr">
        <is>
          <t>Capital commitments</t>
        </is>
      </c>
      <c r="B100" s="5" t="n">
        <v>14347000</v>
      </c>
    </row>
    <row r="101">
      <c r="A101" s="4" t="inlineStr">
        <is>
          <t>Tacacho Block [Member]</t>
        </is>
      </c>
    </row>
    <row r="102">
      <c r="A102" s="3" t="inlineStr">
        <is>
          <t>Disclosure Of Commitments [Line Items]</t>
        </is>
      </c>
    </row>
    <row r="103">
      <c r="A103" s="4" t="inlineStr">
        <is>
          <t>Capital commitments</t>
        </is>
      </c>
      <c r="B103" s="5" t="n">
        <v>4080000</v>
      </c>
    </row>
    <row r="104">
      <c r="A104" s="4" t="inlineStr">
        <is>
          <t>Tacacho, Other Partner in Block [Member]</t>
        </is>
      </c>
    </row>
    <row r="105">
      <c r="A105" s="3" t="inlineStr">
        <is>
          <t>Disclosure Of Commitments [Line Items]</t>
        </is>
      </c>
    </row>
    <row r="106">
      <c r="A106" s="4" t="inlineStr">
        <is>
          <t>Capital commitments</t>
        </is>
      </c>
      <c r="B106" s="5" t="n">
        <v>1224000</v>
      </c>
    </row>
    <row r="107">
      <c r="A107" s="4" t="inlineStr">
        <is>
          <t>Terecay Block [Member]</t>
        </is>
      </c>
    </row>
    <row r="108">
      <c r="A108" s="3" t="inlineStr">
        <is>
          <t>Disclosure Of Commitments [Line Items]</t>
        </is>
      </c>
    </row>
    <row r="109">
      <c r="A109" s="4" t="inlineStr">
        <is>
          <t>Capital commitments</t>
        </is>
      </c>
      <c r="B109" s="5" t="n">
        <v>4046000</v>
      </c>
    </row>
    <row r="110">
      <c r="A110" s="4" t="inlineStr">
        <is>
          <t>Terecay Other Partner in Block [Member]</t>
        </is>
      </c>
    </row>
    <row r="111">
      <c r="A111" s="3" t="inlineStr">
        <is>
          <t>Disclosure Of Commitments [Line Items]</t>
        </is>
      </c>
    </row>
    <row r="112">
      <c r="A112" s="4" t="inlineStr">
        <is>
          <t>Capital commitments</t>
        </is>
      </c>
      <c r="B112" s="5" t="n">
        <v>2856000</v>
      </c>
    </row>
    <row r="113">
      <c r="A113" s="4" t="inlineStr">
        <is>
          <t>Llanos 86 Block (Colombia) [Member]</t>
        </is>
      </c>
    </row>
    <row r="114">
      <c r="A114" s="3" t="inlineStr">
        <is>
          <t>Disclosure Of Commitments [Line Items]</t>
        </is>
      </c>
    </row>
    <row r="115">
      <c r="A115" s="4" t="inlineStr">
        <is>
          <t>Capital commitments</t>
        </is>
      </c>
      <c r="B115" s="5" t="n">
        <v>9479000</v>
      </c>
    </row>
    <row r="116">
      <c r="A116" s="4" t="inlineStr">
        <is>
          <t>Llanos 104 Block (Colombia) [Member]</t>
        </is>
      </c>
    </row>
    <row r="117">
      <c r="A117" s="3" t="inlineStr">
        <is>
          <t>Disclosure Of Commitments [Line Items]</t>
        </is>
      </c>
    </row>
    <row r="118">
      <c r="A118" s="4" t="inlineStr">
        <is>
          <t>Capital commitments</t>
        </is>
      </c>
      <c r="B118" s="5" t="n">
        <v>8424000</v>
      </c>
    </row>
    <row r="119">
      <c r="A119" s="4" t="inlineStr">
        <is>
          <t>PUT-14 Block [Member]</t>
        </is>
      </c>
    </row>
    <row r="120">
      <c r="A120" s="3" t="inlineStr">
        <is>
          <t>Disclosure Of Commitments [Line Items]</t>
        </is>
      </c>
    </row>
    <row r="121">
      <c r="A121" s="4" t="inlineStr">
        <is>
          <t>Capital commitments</t>
        </is>
      </c>
      <c r="B121" s="5" t="n">
        <v>16122000</v>
      </c>
    </row>
    <row r="122">
      <c r="A122" s="4" t="inlineStr">
        <is>
          <t>PUT-36 Block [Member]</t>
        </is>
      </c>
    </row>
    <row r="123">
      <c r="A123" s="3" t="inlineStr">
        <is>
          <t>Disclosure Of Commitments [Line Items]</t>
        </is>
      </c>
    </row>
    <row r="124">
      <c r="A124" s="4" t="inlineStr">
        <is>
          <t>Capital commitments</t>
        </is>
      </c>
      <c r="B124" s="5" t="n">
        <v>11301000</v>
      </c>
    </row>
    <row r="125">
      <c r="A125" s="4" t="inlineStr">
        <is>
          <t>Los Parlamentos Block [Member]</t>
        </is>
      </c>
    </row>
    <row r="126">
      <c r="A126" s="3" t="inlineStr">
        <is>
          <t>Disclosure Of Commitments [Line Items]</t>
        </is>
      </c>
    </row>
    <row r="127">
      <c r="A127" s="4" t="inlineStr">
        <is>
          <t>Capital commitments</t>
        </is>
      </c>
      <c r="E127" s="6" t="n">
        <v>6000000</v>
      </c>
    </row>
    <row r="128">
      <c r="A128" s="4" t="inlineStr">
        <is>
          <t>Working interest percentage</t>
        </is>
      </c>
      <c r="E128" s="4" t="inlineStr">
        <is>
          <t>50.00%</t>
        </is>
      </c>
    </row>
    <row r="129">
      <c r="A129" s="4" t="inlineStr">
        <is>
          <t>Espejo Blocks [Member]</t>
        </is>
      </c>
    </row>
    <row r="130">
      <c r="A130" s="3" t="inlineStr">
        <is>
          <t>Disclosure Of Commitments [Line Items]</t>
        </is>
      </c>
    </row>
    <row r="131">
      <c r="A131" s="4" t="inlineStr">
        <is>
          <t>Capital commitments</t>
        </is>
      </c>
      <c r="B131" s="5" t="n">
        <v>20912000</v>
      </c>
    </row>
    <row r="132">
      <c r="A132" s="4" t="inlineStr">
        <is>
          <t>Perico Blocks [Member]</t>
        </is>
      </c>
    </row>
    <row r="133">
      <c r="A133" s="3" t="inlineStr">
        <is>
          <t>Disclosure Of Commitments [Line Items]</t>
        </is>
      </c>
    </row>
    <row r="134">
      <c r="A134" s="4" t="inlineStr">
        <is>
          <t>Capital commitments</t>
        </is>
      </c>
      <c r="B134" s="5" t="n">
        <v>18084000</v>
      </c>
    </row>
    <row r="135">
      <c r="A135" s="4" t="inlineStr">
        <is>
          <t>Previous Owners of Block [Member]</t>
        </is>
      </c>
    </row>
    <row r="136">
      <c r="A136" s="3" t="inlineStr">
        <is>
          <t>Disclosure Of Commitments [Line Items]</t>
        </is>
      </c>
    </row>
    <row r="137">
      <c r="A137" s="4" t="inlineStr">
        <is>
          <t>Accrued Overriding Royalty Payments</t>
        </is>
      </c>
      <c r="B137" s="6" t="n">
        <v>22562077</v>
      </c>
      <c r="C137" s="6" t="n">
        <v>14018000</v>
      </c>
      <c r="D137" s="6" t="n">
        <v>24700000</v>
      </c>
    </row>
    <row r="138">
      <c r="A138" s="4" t="inlineStr">
        <is>
          <t>Previous Owners of Block [Member] | Llanos 34 Blocks [Member]</t>
        </is>
      </c>
    </row>
    <row r="139">
      <c r="A139" s="3" t="inlineStr">
        <is>
          <t>Disclosure Of Commitments [Line Items]</t>
        </is>
      </c>
    </row>
    <row r="140">
      <c r="A140" s="4" t="inlineStr">
        <is>
          <t>Overriding Royalty rate</t>
        </is>
      </c>
      <c r="B140" s="4" t="inlineStr">
        <is>
          <t>4.00%</t>
        </is>
      </c>
    </row>
    <row r="141">
      <c r="A141" s="4" t="inlineStr">
        <is>
          <t>Previous Owners of Block [Member] | CPO-5 Block [Member]</t>
        </is>
      </c>
    </row>
    <row r="142">
      <c r="A142" s="3" t="inlineStr">
        <is>
          <t>Disclosure Of Commitments [Line Items]</t>
        </is>
      </c>
    </row>
    <row r="143">
      <c r="A143" s="4" t="inlineStr">
        <is>
          <t>Overriding Royalty rate</t>
        </is>
      </c>
      <c r="B143" s="4" t="inlineStr">
        <is>
          <t>2.50%</t>
        </is>
      </c>
    </row>
    <row r="144">
      <c r="A144" s="4" t="inlineStr">
        <is>
          <t>Brazilian National Petroleum, Natural Gas and Biofuels Agency [Member] | Gas [Member]</t>
        </is>
      </c>
    </row>
    <row r="145">
      <c r="A145" s="3" t="inlineStr">
        <is>
          <t>Disclosure Of Commitments [Line Items]</t>
        </is>
      </c>
    </row>
    <row r="146">
      <c r="A146" s="4" t="inlineStr">
        <is>
          <t>Royalties Percentage</t>
        </is>
      </c>
      <c r="B146" s="4" t="inlineStr">
        <is>
          <t>7.50%</t>
        </is>
      </c>
    </row>
    <row r="147">
      <c r="A147" s="4" t="inlineStr">
        <is>
          <t>Provinces of Mendoza [Member] | Crude Oil [Member]</t>
        </is>
      </c>
    </row>
    <row r="148">
      <c r="A148" s="3" t="inlineStr">
        <is>
          <t>Disclosure Of Commitments [Line Items]</t>
        </is>
      </c>
    </row>
    <row r="149">
      <c r="A149" s="4" t="inlineStr">
        <is>
          <t>Royalties Percentage</t>
        </is>
      </c>
      <c r="B149" s="4" t="inlineStr">
        <is>
          <t>15.00%</t>
        </is>
      </c>
    </row>
    <row r="150">
      <c r="A150" s="4" t="inlineStr">
        <is>
          <t>Chilean Government [Member] | Fell Block [Member] | Crude Oil [Member]</t>
        </is>
      </c>
    </row>
    <row r="151">
      <c r="A151" s="3" t="inlineStr">
        <is>
          <t>Disclosure Of Commitments [Line Items]</t>
        </is>
      </c>
    </row>
    <row r="152">
      <c r="A152" s="4" t="inlineStr">
        <is>
          <t>Royalties Percentage</t>
        </is>
      </c>
      <c r="B152" s="4" t="inlineStr">
        <is>
          <t>5.00%</t>
        </is>
      </c>
    </row>
    <row r="153">
      <c r="A153" s="4" t="inlineStr">
        <is>
          <t>Chilean Government [Member] | Fell Block [Member] | Gas [Member]</t>
        </is>
      </c>
    </row>
    <row r="154">
      <c r="A154" s="3" t="inlineStr">
        <is>
          <t>Disclosure Of Commitments [Line Items]</t>
        </is>
      </c>
    </row>
    <row r="155">
      <c r="A155" s="4" t="inlineStr">
        <is>
          <t>Royalties Percentage</t>
        </is>
      </c>
      <c r="B155" s="4" t="inlineStr">
        <is>
          <t>3.00%</t>
        </is>
      </c>
    </row>
    <row r="156">
      <c r="A156" s="4" t="inlineStr">
        <is>
          <t>Minimum | Andaquies, Coati, Mecaya, PUT-8, PUT-9, Tacacho and Terecay Blocks [Member]</t>
        </is>
      </c>
    </row>
    <row r="157">
      <c r="A157" s="3" t="inlineStr">
        <is>
          <t>Disclosure Of Commitments [Line Items]</t>
        </is>
      </c>
    </row>
    <row r="158">
      <c r="A158" s="4" t="inlineStr">
        <is>
          <t>Overriding Royalty rate</t>
        </is>
      </c>
      <c r="B158" s="4" t="inlineStr">
        <is>
          <t>1.20%</t>
        </is>
      </c>
    </row>
    <row r="159">
      <c r="A159" s="4" t="inlineStr">
        <is>
          <t>Minimum | Brazilian National Petroleum, Natural Gas and Biofuels Agency [Member] | Oil And Natural Gases [Member]</t>
        </is>
      </c>
    </row>
    <row r="160">
      <c r="A160" s="3" t="inlineStr">
        <is>
          <t>Disclosure Of Commitments [Line Items]</t>
        </is>
      </c>
    </row>
    <row r="161">
      <c r="A161" s="4" t="inlineStr">
        <is>
          <t>Royalties Percentage</t>
        </is>
      </c>
      <c r="B161" s="4" t="inlineStr">
        <is>
          <t>5.00%</t>
        </is>
      </c>
    </row>
    <row r="162">
      <c r="A162" s="4" t="inlineStr">
        <is>
          <t>Maximum | Andaquies, Coati, Mecaya, PUT-8, PUT-9, Tacacho and Terecay Blocks [Member]</t>
        </is>
      </c>
    </row>
    <row r="163">
      <c r="A163" s="3" t="inlineStr">
        <is>
          <t>Disclosure Of Commitments [Line Items]</t>
        </is>
      </c>
    </row>
    <row r="164">
      <c r="A164" s="4" t="inlineStr">
        <is>
          <t>Overriding Royalty rate</t>
        </is>
      </c>
      <c r="B164" s="4" t="inlineStr">
        <is>
          <t>8.50%</t>
        </is>
      </c>
    </row>
    <row r="165">
      <c r="A165" s="4" t="inlineStr">
        <is>
          <t>Maximum | Brazilian National Petroleum, Natural Gas and Biofuels Agency [Member] | Oil And Natural Gases [Member]</t>
        </is>
      </c>
    </row>
    <row r="166">
      <c r="A166" s="3" t="inlineStr">
        <is>
          <t>Disclosure Of Commitments [Line Items]</t>
        </is>
      </c>
    </row>
    <row r="167">
      <c r="A167" s="4" t="inlineStr">
        <is>
          <t>Royalties Percentage</t>
        </is>
      </c>
      <c r="B167" s="4" t="inlineStr">
        <is>
          <t>10.0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ies (Schedule of Controlling Interests) (Details) - shares</t>
        </is>
      </c>
      <c r="B1" s="2" t="inlineStr">
        <is>
          <t>Dec. 31, 2021</t>
        </is>
      </c>
      <c r="C1" s="2" t="inlineStr">
        <is>
          <t>Dec. 31, 2020</t>
        </is>
      </c>
      <c r="D1" s="2" t="inlineStr">
        <is>
          <t>Jan. 16, 2020</t>
        </is>
      </c>
    </row>
    <row r="2">
      <c r="A2" s="3" t="inlineStr">
        <is>
          <t>Disclosure of classes of share capital [line items]</t>
        </is>
      </c>
    </row>
    <row r="3">
      <c r="A3" s="4" t="inlineStr">
        <is>
          <t>Number of shares issued</t>
        </is>
      </c>
      <c r="B3" s="5" t="n">
        <v>60238026</v>
      </c>
      <c r="C3" s="5" t="n">
        <v>61029772</v>
      </c>
    </row>
    <row r="4">
      <c r="A4" s="4" t="inlineStr">
        <is>
          <t>Percentage of voting equity interests acquired</t>
        </is>
      </c>
      <c r="B4" s="4" t="inlineStr">
        <is>
          <t>100.00%</t>
        </is>
      </c>
      <c r="D4" s="4" t="inlineStr">
        <is>
          <t>100.00%</t>
        </is>
      </c>
    </row>
    <row r="5">
      <c r="A5" s="4" t="inlineStr">
        <is>
          <t>James F. Park [Member]</t>
        </is>
      </c>
    </row>
    <row r="6">
      <c r="A6" s="3" t="inlineStr">
        <is>
          <t>Disclosure of classes of share capital [line items]</t>
        </is>
      </c>
    </row>
    <row r="7">
      <c r="A7" s="4" t="inlineStr">
        <is>
          <t>Number of shares issued</t>
        </is>
      </c>
      <c r="B7" s="5" t="n">
        <v>8414255</v>
      </c>
    </row>
    <row r="8">
      <c r="A8" s="4" t="inlineStr">
        <is>
          <t>Percentage of voting equity interests acquired</t>
        </is>
      </c>
      <c r="B8" s="4" t="inlineStr">
        <is>
          <t>13.97%</t>
        </is>
      </c>
    </row>
    <row r="9">
      <c r="A9" s="4" t="inlineStr">
        <is>
          <t>Compass Group LLC [Member]</t>
        </is>
      </c>
    </row>
    <row r="10">
      <c r="A10" s="3" t="inlineStr">
        <is>
          <t>Disclosure of classes of share capital [line items]</t>
        </is>
      </c>
    </row>
    <row r="11">
      <c r="A11" s="4" t="inlineStr">
        <is>
          <t>Number of shares issued</t>
        </is>
      </c>
      <c r="B11" s="5" t="n">
        <v>6102239</v>
      </c>
    </row>
    <row r="12">
      <c r="A12" s="4" t="inlineStr">
        <is>
          <t>Percentage of voting equity interests acquired</t>
        </is>
      </c>
      <c r="B12" s="4" t="inlineStr">
        <is>
          <t>10.13%</t>
        </is>
      </c>
    </row>
    <row r="13">
      <c r="A13" s="4" t="inlineStr">
        <is>
          <t>Gerald O'Shaughnessy [Member]</t>
        </is>
      </c>
    </row>
    <row r="14">
      <c r="A14" s="3" t="inlineStr">
        <is>
          <t>Disclosure of classes of share capital [line items]</t>
        </is>
      </c>
    </row>
    <row r="15">
      <c r="A15" s="4" t="inlineStr">
        <is>
          <t>Number of shares issued</t>
        </is>
      </c>
      <c r="B15" s="5" t="n">
        <v>6043163</v>
      </c>
    </row>
    <row r="16">
      <c r="A16" s="4" t="inlineStr">
        <is>
          <t>Percentage of voting equity interests acquired</t>
        </is>
      </c>
      <c r="B16" s="4" t="inlineStr">
        <is>
          <t>10.03%</t>
        </is>
      </c>
    </row>
    <row r="17">
      <c r="A17" s="4" t="inlineStr">
        <is>
          <t>Renaissance Technologies LLC</t>
        </is>
      </c>
    </row>
    <row r="18">
      <c r="A18" s="3" t="inlineStr">
        <is>
          <t>Disclosure of classes of share capital [line items]</t>
        </is>
      </c>
    </row>
    <row r="19">
      <c r="A19" s="4" t="inlineStr">
        <is>
          <t>Number of shares issued</t>
        </is>
      </c>
      <c r="B19" s="5" t="n">
        <v>3538931</v>
      </c>
    </row>
    <row r="20">
      <c r="A20" s="4" t="inlineStr">
        <is>
          <t>Percentage of voting equity interests acquired</t>
        </is>
      </c>
      <c r="B20" s="4" t="inlineStr">
        <is>
          <t>5.87%</t>
        </is>
      </c>
    </row>
    <row r="21">
      <c r="A21" s="4" t="inlineStr">
        <is>
          <t>Other shareholders [Member]</t>
        </is>
      </c>
    </row>
    <row r="22">
      <c r="A22" s="3" t="inlineStr">
        <is>
          <t>Disclosure of classes of share capital [line items]</t>
        </is>
      </c>
    </row>
    <row r="23">
      <c r="A23" s="4" t="inlineStr">
        <is>
          <t>Number of shares issued</t>
        </is>
      </c>
      <c r="B23" s="5" t="n">
        <v>36139438</v>
      </c>
    </row>
    <row r="24">
      <c r="A24" s="4" t="inlineStr">
        <is>
          <t>Percentage of voting equity interests acquired</t>
        </is>
      </c>
      <c r="B24" s="4" t="inlineStr">
        <is>
          <t>59.99%</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ies (Schedule of Balances Outstanding and Transactions with Related Parties) (Details) - USD ($) $ in Thousands</t>
        </is>
      </c>
      <c r="B1" s="2" t="inlineStr">
        <is>
          <t>12 Months Ended</t>
        </is>
      </c>
    </row>
    <row r="2">
      <c r="B2" s="2" t="inlineStr">
        <is>
          <t>Dec. 31, 2021</t>
        </is>
      </c>
      <c r="C2" s="2" t="inlineStr">
        <is>
          <t>Dec. 31, 2020</t>
        </is>
      </c>
      <c r="D2" s="2" t="inlineStr">
        <is>
          <t>Dec. 31, 2019</t>
        </is>
      </c>
    </row>
    <row r="3">
      <c r="A3" s="3" t="inlineStr">
        <is>
          <t>Disclosure Of Related parties [Line Items]</t>
        </is>
      </c>
    </row>
    <row r="4">
      <c r="A4" s="4" t="inlineStr">
        <is>
          <t>Amounts receivable, related party transactions</t>
        </is>
      </c>
      <c r="B4" s="6" t="n">
        <v>4680</v>
      </c>
      <c r="C4" s="6" t="n">
        <v>2236</v>
      </c>
    </row>
    <row r="5">
      <c r="A5" s="4" t="inlineStr">
        <is>
          <t>Amounts payable, related party transactions</t>
        </is>
      </c>
      <c r="B5" s="5" t="n">
        <v>0</v>
      </c>
      <c r="C5" s="5" t="n">
        <v>-3528</v>
      </c>
    </row>
    <row r="6">
      <c r="A6" s="4" t="inlineStr">
        <is>
          <t>Geological and geophysical expenses</t>
        </is>
      </c>
      <c r="B6" s="5" t="n">
        <v>7891</v>
      </c>
      <c r="C6" s="5" t="n">
        <v>14951</v>
      </c>
      <c r="D6" s="6" t="n">
        <v>18593</v>
      </c>
    </row>
    <row r="7">
      <c r="A7" s="4" t="inlineStr">
        <is>
          <t>Administrative expenses</t>
        </is>
      </c>
      <c r="B7" s="5" t="n">
        <v>46828</v>
      </c>
      <c r="C7" s="5" t="n">
        <v>50315</v>
      </c>
      <c r="D7" s="5" t="n">
        <v>60818</v>
      </c>
    </row>
    <row r="8">
      <c r="A8" s="4" t="inlineStr">
        <is>
          <t>Entities with joint control or significant influence over entity [member]</t>
        </is>
      </c>
    </row>
    <row r="9">
      <c r="A9" s="3" t="inlineStr">
        <is>
          <t>Disclosure Of Related parties [Line Items]</t>
        </is>
      </c>
    </row>
    <row r="10">
      <c r="A10" s="4" t="inlineStr">
        <is>
          <t>Amounts receivable, related party transactions</t>
        </is>
      </c>
      <c r="B10" s="5" t="n">
        <v>4680</v>
      </c>
      <c r="C10" s="5" t="n">
        <v>2236</v>
      </c>
      <c r="D10" s="5" t="n">
        <v>1035</v>
      </c>
    </row>
    <row r="11">
      <c r="A11" s="4" t="inlineStr">
        <is>
          <t>Amounts payable, related party transactions</t>
        </is>
      </c>
      <c r="B11" s="6" t="n">
        <v>-953</v>
      </c>
      <c r="C11" s="6" t="n">
        <v>-5760</v>
      </c>
      <c r="D11" s="6" t="n">
        <v>-4803</v>
      </c>
    </row>
    <row r="12">
      <c r="A12" s="4" t="inlineStr">
        <is>
          <t>Description of nature of related party relationship</t>
        </is>
      </c>
      <c r="B12" s="4" t="inlineStr">
        <is>
          <t>Joint Operations</t>
        </is>
      </c>
      <c r="C12" s="4" t="inlineStr">
        <is>
          <t>Joint Operations</t>
        </is>
      </c>
      <c r="D12" s="4" t="inlineStr">
        <is>
          <t>Joint Operations</t>
        </is>
      </c>
    </row>
    <row r="13">
      <c r="A13" s="4" t="inlineStr">
        <is>
          <t>Carlos Gulisano [Member]</t>
        </is>
      </c>
    </row>
    <row r="14">
      <c r="A14" s="3" t="inlineStr">
        <is>
          <t>Disclosure Of Related parties [Line Items]</t>
        </is>
      </c>
    </row>
    <row r="15">
      <c r="A15" s="4" t="inlineStr">
        <is>
          <t>Geological and geophysical expenses</t>
        </is>
      </c>
      <c r="B15" s="6" t="n">
        <v>160</v>
      </c>
      <c r="C15" s="6" t="n">
        <v>130</v>
      </c>
      <c r="D15" s="6" t="n">
        <v>160</v>
      </c>
    </row>
    <row r="16">
      <c r="A16" s="4" t="inlineStr">
        <is>
          <t>Description of nature of related party relationship</t>
        </is>
      </c>
      <c r="B16" s="4" t="inlineStr">
        <is>
          <t>Non-Executive Director (a)</t>
        </is>
      </c>
      <c r="C16" s="4" t="inlineStr">
        <is>
          <t>Non-Executive Director (a)</t>
        </is>
      </c>
      <c r="D16" s="4" t="inlineStr">
        <is>
          <t>Non-Executive Director (a)</t>
        </is>
      </c>
    </row>
    <row r="17">
      <c r="A17" s="4" t="inlineStr">
        <is>
          <t>Pedro Aylwin [Member]</t>
        </is>
      </c>
    </row>
    <row r="18">
      <c r="A18" s="3" t="inlineStr">
        <is>
          <t>Disclosure Of Related parties [Line Items]</t>
        </is>
      </c>
    </row>
    <row r="19">
      <c r="A19" s="4" t="inlineStr">
        <is>
          <t>Administrative expenses</t>
        </is>
      </c>
      <c r="B19" s="6" t="n">
        <v>656</v>
      </c>
      <c r="C19" s="6" t="n">
        <v>561</v>
      </c>
      <c r="D19" s="6" t="n">
        <v>581</v>
      </c>
    </row>
    <row r="20">
      <c r="A20" s="4" t="inlineStr">
        <is>
          <t>Description of nature of related party relationship</t>
        </is>
      </c>
      <c r="B20" s="4" t="inlineStr">
        <is>
          <t>Executive Director (b)</t>
        </is>
      </c>
      <c r="C20" s="4" t="inlineStr">
        <is>
          <t>Executive Director (b)</t>
        </is>
      </c>
      <c r="D20" s="4" t="inlineStr">
        <is>
          <t>Executive Director (b)</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lated parties (Narrative) (Details) - USD ($)</t>
        </is>
      </c>
      <c r="B1" s="2" t="inlineStr">
        <is>
          <t>Feb. 14, 2022</t>
        </is>
      </c>
      <c r="C1" s="2" t="inlineStr">
        <is>
          <t>Dec. 31, 2021</t>
        </is>
      </c>
      <c r="D1" s="2" t="inlineStr">
        <is>
          <t>Dec. 31, 2020</t>
        </is>
      </c>
      <c r="E1" s="2" t="inlineStr">
        <is>
          <t>Dec. 31, 2019</t>
        </is>
      </c>
    </row>
    <row r="2">
      <c r="A2" s="3" t="inlineStr">
        <is>
          <t>Disclosure of classes of share capital held by him personally [Line Items]</t>
        </is>
      </c>
    </row>
    <row r="3">
      <c r="A3" s="4" t="inlineStr">
        <is>
          <t>Number of shares outstanding</t>
        </is>
      </c>
      <c r="C3" s="5" t="n">
        <v>60200000</v>
      </c>
      <c r="D3" s="5" t="n">
        <v>61000000</v>
      </c>
      <c r="E3" s="5" t="n">
        <v>59200000</v>
      </c>
    </row>
    <row r="4">
      <c r="A4" s="4" t="inlineStr">
        <is>
          <t>Wages and salaries</t>
        </is>
      </c>
      <c r="C4" s="6" t="n">
        <v>42236000</v>
      </c>
      <c r="D4" s="6" t="n">
        <v>49338000</v>
      </c>
      <c r="E4" s="6" t="n">
        <v>55325000</v>
      </c>
    </row>
    <row r="5">
      <c r="A5" s="4" t="inlineStr">
        <is>
          <t>Executive Officer [Member]</t>
        </is>
      </c>
    </row>
    <row r="6">
      <c r="A6" s="3" t="inlineStr">
        <is>
          <t>Disclosure of classes of share capital held by him personally [Line Items]</t>
        </is>
      </c>
    </row>
    <row r="7">
      <c r="A7" s="4" t="inlineStr">
        <is>
          <t>Wages and salaries</t>
        </is>
      </c>
      <c r="C7" s="5" t="n">
        <v>392000</v>
      </c>
      <c r="D7" s="5" t="n">
        <v>336000</v>
      </c>
      <c r="E7" s="5" t="n">
        <v>390000</v>
      </c>
    </row>
    <row r="8">
      <c r="A8" s="4" t="inlineStr">
        <is>
          <t>Other long-term employee benefits</t>
        </is>
      </c>
      <c r="C8" s="5" t="n">
        <v>230000</v>
      </c>
      <c r="D8" s="6" t="n">
        <v>225000</v>
      </c>
      <c r="E8" s="6" t="n">
        <v>191000</v>
      </c>
    </row>
    <row r="9">
      <c r="A9" s="4" t="inlineStr">
        <is>
          <t>Professional fees expense</t>
        </is>
      </c>
      <c r="C9" s="6" t="n">
        <v>34000</v>
      </c>
    </row>
    <row r="10">
      <c r="A10" s="4" t="inlineStr">
        <is>
          <t>James F. Park [Member]</t>
        </is>
      </c>
    </row>
    <row r="11">
      <c r="A11" s="3" t="inlineStr">
        <is>
          <t>Disclosure of classes of share capital held by him personally [Line Items]</t>
        </is>
      </c>
    </row>
    <row r="12">
      <c r="A12" s="4" t="inlineStr">
        <is>
          <t>Shares pledged under lending arrangements</t>
        </is>
      </c>
      <c r="B12" s="5" t="n">
        <v>6024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Auditors Fees (Details) - USD ($) $ in Thousands</t>
        </is>
      </c>
      <c r="B1" s="2" t="inlineStr">
        <is>
          <t>12 Months Ended</t>
        </is>
      </c>
    </row>
    <row r="2">
      <c r="B2" s="2" t="inlineStr">
        <is>
          <t>Dec. 31, 2021</t>
        </is>
      </c>
      <c r="C2" s="2" t="inlineStr">
        <is>
          <t>Dec. 31, 2020</t>
        </is>
      </c>
      <c r="D2" s="2" t="inlineStr">
        <is>
          <t>Dec. 31, 2019</t>
        </is>
      </c>
    </row>
    <row r="3">
      <c r="A3" s="3" t="inlineStr">
        <is>
          <t>Auditor's remuneration [abstract]</t>
        </is>
      </c>
    </row>
    <row r="4">
      <c r="A4" s="4" t="inlineStr">
        <is>
          <t>Audit fees</t>
        </is>
      </c>
      <c r="B4" s="6" t="n">
        <v>1023</v>
      </c>
      <c r="C4" s="6" t="n">
        <v>926</v>
      </c>
      <c r="D4" s="6" t="n">
        <v>763</v>
      </c>
    </row>
    <row r="5">
      <c r="A5" s="4" t="inlineStr">
        <is>
          <t>Audit related fees</t>
        </is>
      </c>
      <c r="B5" s="5" t="n">
        <v>65</v>
      </c>
      <c r="C5" s="5" t="n">
        <v>0</v>
      </c>
      <c r="D5" s="5" t="n">
        <v>510</v>
      </c>
    </row>
    <row r="6">
      <c r="A6" s="4" t="inlineStr">
        <is>
          <t>Tax services fees</t>
        </is>
      </c>
      <c r="B6" s="5" t="n">
        <v>47</v>
      </c>
      <c r="C6" s="5" t="n">
        <v>35</v>
      </c>
      <c r="D6" s="5" t="n">
        <v>165</v>
      </c>
    </row>
    <row r="7">
      <c r="A7" s="4" t="inlineStr">
        <is>
          <t>Non-audit services fees</t>
        </is>
      </c>
      <c r="B7" s="5" t="n">
        <v>0</v>
      </c>
      <c r="C7" s="5" t="n">
        <v>0</v>
      </c>
      <c r="D7" s="5" t="n">
        <v>5</v>
      </c>
    </row>
    <row r="8">
      <c r="A8" s="4" t="inlineStr">
        <is>
          <t>Total Auditors Fees</t>
        </is>
      </c>
      <c r="B8" s="6" t="n">
        <v>1135</v>
      </c>
      <c r="C8" s="6" t="n">
        <v>961</v>
      </c>
      <c r="D8" s="6" t="n">
        <v>144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transactions (Summary of Consideration Paid in the Acquisition of Amerisur) (Details) - Amerisur Resources Limited [Member] $ in Thousands</t>
        </is>
      </c>
      <c r="B1" s="2" t="inlineStr">
        <is>
          <t>Dec. 31, 2021USD ($)</t>
        </is>
      </c>
    </row>
    <row r="2">
      <c r="A2" s="3" t="inlineStr">
        <is>
          <t>Disclosure of detailed information about business combination [line items]</t>
        </is>
      </c>
    </row>
    <row r="3">
      <c r="A3" s="4" t="inlineStr">
        <is>
          <t>Cash</t>
        </is>
      </c>
      <c r="B3" s="6" t="n">
        <v>314163</v>
      </c>
    </row>
    <row r="4">
      <c r="A4" s="4" t="inlineStr">
        <is>
          <t>Total consideration</t>
        </is>
      </c>
      <c r="B4" s="5" t="n">
        <v>314163</v>
      </c>
    </row>
    <row r="5">
      <c r="A5" s="4" t="inlineStr">
        <is>
          <t>Property, plant and equipment (including mineral interest)</t>
        </is>
      </c>
      <c r="B5" s="5" t="n">
        <v>276988</v>
      </c>
    </row>
    <row r="6">
      <c r="A6" s="4" t="inlineStr">
        <is>
          <t>Right-of-use assets</t>
        </is>
      </c>
      <c r="B6" s="5" t="n">
        <v>16674</v>
      </c>
    </row>
    <row r="7">
      <c r="A7" s="4" t="inlineStr">
        <is>
          <t>Deferred income tax asset</t>
        </is>
      </c>
      <c r="B7" s="5" t="n">
        <v>4071</v>
      </c>
    </row>
    <row r="8">
      <c r="A8" s="4" t="inlineStr">
        <is>
          <t>Prepayment and other receivables</t>
        </is>
      </c>
      <c r="B8" s="5" t="n">
        <v>30024</v>
      </c>
    </row>
    <row r="9">
      <c r="A9" s="4" t="inlineStr">
        <is>
          <t>Trade receivables</t>
        </is>
      </c>
      <c r="B9" s="5" t="n">
        <v>5964</v>
      </c>
    </row>
    <row r="10">
      <c r="A10" s="4" t="inlineStr">
        <is>
          <t>Inventories</t>
        </is>
      </c>
      <c r="B10" s="5" t="n">
        <v>4128</v>
      </c>
    </row>
    <row r="11">
      <c r="A11" s="4" t="inlineStr">
        <is>
          <t>Other assets</t>
        </is>
      </c>
      <c r="B11" s="5" t="n">
        <v>5991</v>
      </c>
    </row>
    <row r="12">
      <c r="A12" s="4" t="inlineStr">
        <is>
          <t>Cash and cash equivalents</t>
        </is>
      </c>
      <c r="B12" s="5" t="n">
        <v>41828</v>
      </c>
    </row>
    <row r="13">
      <c r="A13" s="4" t="inlineStr">
        <is>
          <t>Lease liabilities</t>
        </is>
      </c>
      <c r="B13" s="5" t="n">
        <v>-17851</v>
      </c>
    </row>
    <row r="14">
      <c r="A14" s="4" t="inlineStr">
        <is>
          <t>Provision for other long-term liabilities</t>
        </is>
      </c>
      <c r="B14" s="5" t="n">
        <v>-16519</v>
      </c>
    </row>
    <row r="15">
      <c r="A15" s="4" t="inlineStr">
        <is>
          <t>Current income tax liability</t>
        </is>
      </c>
      <c r="B15" s="5" t="n">
        <v>-3426</v>
      </c>
    </row>
    <row r="16">
      <c r="A16" s="4" t="inlineStr">
        <is>
          <t>Trade and other payables</t>
        </is>
      </c>
      <c r="B16" s="5" t="n">
        <v>-33709</v>
      </c>
    </row>
    <row r="17">
      <c r="A17" s="4" t="inlineStr">
        <is>
          <t>Total identifiable net assets</t>
        </is>
      </c>
      <c r="B17" s="6" t="n">
        <v>31416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14" customWidth="1" min="6" max="6"/>
    <col width="21" customWidth="1" min="7" max="7"/>
    <col width="21" customWidth="1" min="8" max="8"/>
  </cols>
  <sheetData>
    <row r="1">
      <c r="A1" s="1" t="inlineStr">
        <is>
          <t>Business transactions (Narrative) (Details)</t>
        </is>
      </c>
      <c r="B1" s="2" t="inlineStr">
        <is>
          <t>Nov. 03, 2021USD ($)</t>
        </is>
      </c>
      <c r="C1" s="2" t="inlineStr">
        <is>
          <t>Jan. 16, 2020USD ($)item</t>
        </is>
      </c>
      <c r="D1" s="2" t="inlineStr">
        <is>
          <t>Dec. 31, 2021USD ($)item</t>
        </is>
      </c>
      <c r="E1" s="2" t="inlineStr">
        <is>
          <t>Dec. 31, 2020USD ($)</t>
        </is>
      </c>
      <c r="F1" s="2" t="inlineStr">
        <is>
          <t>Aug. 31, 2021</t>
        </is>
      </c>
      <c r="G1" s="2" t="inlineStr">
        <is>
          <t>Nov. 22, 2020USD ($)</t>
        </is>
      </c>
      <c r="H1" s="2" t="inlineStr">
        <is>
          <t>Jul. 31, 2020USD ($)</t>
        </is>
      </c>
    </row>
    <row r="2">
      <c r="A2" s="3" t="inlineStr">
        <is>
          <t>Disclosure of detailed information about business combination [line items]</t>
        </is>
      </c>
    </row>
    <row r="3">
      <c r="A3" s="4" t="inlineStr">
        <is>
          <t>Revenue</t>
        </is>
      </c>
      <c r="E3" s="6" t="n">
        <v>42855000</v>
      </c>
    </row>
    <row r="4">
      <c r="A4" s="4" t="inlineStr">
        <is>
          <t>Net loss</t>
        </is>
      </c>
      <c r="E4" s="5" t="n">
        <v>5523000</v>
      </c>
    </row>
    <row r="5">
      <c r="A5" s="4" t="inlineStr">
        <is>
          <t>Percentage of voting equity interests acquired</t>
        </is>
      </c>
      <c r="C5" s="4" t="inlineStr">
        <is>
          <t>100.00%</t>
        </is>
      </c>
      <c r="D5" s="4" t="inlineStr">
        <is>
          <t>100.00%</t>
        </is>
      </c>
    </row>
    <row r="6">
      <c r="A6" s="4" t="inlineStr">
        <is>
          <t>Reversal of impairment loss</t>
        </is>
      </c>
      <c r="D6" s="6" t="n">
        <v>13307000</v>
      </c>
    </row>
    <row r="7">
      <c r="A7" s="4" t="inlineStr">
        <is>
          <t>Number of Exploratory Wells | item</t>
        </is>
      </c>
      <c r="D7" s="5" t="n">
        <v>3</v>
      </c>
    </row>
    <row r="8">
      <c r="A8" s="4" t="inlineStr">
        <is>
          <t>Capital commitments</t>
        </is>
      </c>
      <c r="D8" s="6" t="n">
        <v>20172000</v>
      </c>
    </row>
    <row r="9">
      <c r="A9" s="4" t="inlineStr">
        <is>
          <t>Amerisur Resources Limited [Member]</t>
        </is>
      </c>
    </row>
    <row r="10">
      <c r="A10" s="3" t="inlineStr">
        <is>
          <t>Disclosure of detailed information about business combination [line items]</t>
        </is>
      </c>
    </row>
    <row r="11">
      <c r="A11" s="4" t="inlineStr">
        <is>
          <t>Consideration transferred, acquisition-date fair value</t>
        </is>
      </c>
      <c r="D11" s="5" t="n">
        <v>314163000</v>
      </c>
    </row>
    <row r="12">
      <c r="A12" s="4" t="inlineStr">
        <is>
          <t>Cash transferred</t>
        </is>
      </c>
      <c r="D12" s="5" t="n">
        <v>314163000</v>
      </c>
    </row>
    <row r="13">
      <c r="A13" s="4" t="inlineStr">
        <is>
          <t>Manati Block [Member]</t>
        </is>
      </c>
    </row>
    <row r="14">
      <c r="A14" s="3" t="inlineStr">
        <is>
          <t>Disclosure of detailed information about business combination [line items]</t>
        </is>
      </c>
    </row>
    <row r="15">
      <c r="A15" s="4" t="inlineStr">
        <is>
          <t>Percent of Ownership Interest Sold</t>
        </is>
      </c>
      <c r="G15" s="4" t="inlineStr">
        <is>
          <t>10.00%</t>
        </is>
      </c>
    </row>
    <row r="16">
      <c r="A16" s="4" t="inlineStr">
        <is>
          <t>Total Consideration Receivable</t>
        </is>
      </c>
      <c r="E16" s="5" t="n">
        <v>27787000</v>
      </c>
      <c r="G16" s="6" t="n">
        <v>144400000</v>
      </c>
    </row>
    <row r="17">
      <c r="A17" s="4" t="inlineStr">
        <is>
          <t>Fixed Consideration Receivable</t>
        </is>
      </c>
      <c r="G17" s="5" t="n">
        <v>124400000</v>
      </c>
    </row>
    <row r="18">
      <c r="A18" s="4" t="inlineStr">
        <is>
          <t>Earn Out Consideration Receivable</t>
        </is>
      </c>
      <c r="G18" s="6" t="n">
        <v>20000000</v>
      </c>
    </row>
    <row r="19">
      <c r="A19" s="4" t="inlineStr">
        <is>
          <t>Morona Block [Member]</t>
        </is>
      </c>
    </row>
    <row r="20">
      <c r="A20" s="3" t="inlineStr">
        <is>
          <t>Disclosure of detailed information about business combination [line items]</t>
        </is>
      </c>
    </row>
    <row r="21">
      <c r="A21" s="4" t="inlineStr">
        <is>
          <t>Impairment loss recognised in profit or loss, property, plant and equipment</t>
        </is>
      </c>
      <c r="E21" s="5" t="n">
        <v>33976000</v>
      </c>
    </row>
    <row r="22">
      <c r="A22" s="4" t="inlineStr">
        <is>
          <t>Write Down of Value Added Tax Credit</t>
        </is>
      </c>
      <c r="E22" s="5" t="n">
        <v>6017000</v>
      </c>
    </row>
    <row r="23">
      <c r="A23" s="4" t="inlineStr">
        <is>
          <t>Deferred tax expense arising from write-down or reversal of write-down of deferred tax asset</t>
        </is>
      </c>
      <c r="E23" s="5" t="n">
        <v>8353000</v>
      </c>
    </row>
    <row r="24">
      <c r="A24" s="4" t="inlineStr">
        <is>
          <t>Provision for Environmental Obligations</t>
        </is>
      </c>
      <c r="E24" s="6" t="n">
        <v>1886000</v>
      </c>
    </row>
    <row r="25">
      <c r="A25" s="4" t="inlineStr">
        <is>
          <t>REC-T-128 [Member]</t>
        </is>
      </c>
    </row>
    <row r="26">
      <c r="A26" s="3" t="inlineStr">
        <is>
          <t>Disclosure of detailed information about business combination [line items]</t>
        </is>
      </c>
    </row>
    <row r="27">
      <c r="A27" s="4" t="inlineStr">
        <is>
          <t>Percent of Ownership Interest Sold</t>
        </is>
      </c>
      <c r="H27" s="4" t="inlineStr">
        <is>
          <t>70.00%</t>
        </is>
      </c>
    </row>
    <row r="28">
      <c r="A28" s="4" t="inlineStr">
        <is>
          <t>Total Consideration Receivable</t>
        </is>
      </c>
      <c r="H28" s="6" t="n">
        <v>1100000</v>
      </c>
    </row>
    <row r="29">
      <c r="A29" s="4" t="inlineStr">
        <is>
          <t>Fixed Consideration Receivable</t>
        </is>
      </c>
      <c r="H29" s="6" t="n">
        <v>710000</v>
      </c>
    </row>
    <row r="30">
      <c r="A30" s="4" t="inlineStr">
        <is>
          <t>Aguada Baguales El Porvenir And Puesto Touquet Blocks [Member]</t>
        </is>
      </c>
    </row>
    <row r="31">
      <c r="A31" s="3" t="inlineStr">
        <is>
          <t>Disclosure of detailed information about business combination [line items]</t>
        </is>
      </c>
    </row>
    <row r="32">
      <c r="A32" s="4" t="inlineStr">
        <is>
          <t>Total Consideration Receivable</t>
        </is>
      </c>
      <c r="B32" s="6" t="n">
        <v>16000000</v>
      </c>
    </row>
    <row r="33">
      <c r="A33" s="4" t="inlineStr">
        <is>
          <t>Proceeds from disposal of non-current assets or disposal groups classified as held for sale and discontinued operations</t>
        </is>
      </c>
      <c r="B33" s="6" t="n">
        <v>1600000</v>
      </c>
    </row>
    <row r="34">
      <c r="A34" s="4" t="inlineStr">
        <is>
          <t>Acquisition [member] | Amerisur Resources Limited [Member]</t>
        </is>
      </c>
    </row>
    <row r="35">
      <c r="A35" s="3" t="inlineStr">
        <is>
          <t>Disclosure of detailed information about business combination [line items]</t>
        </is>
      </c>
    </row>
    <row r="36">
      <c r="A36" s="4" t="inlineStr">
        <is>
          <t>Cash transferred</t>
        </is>
      </c>
      <c r="C36" s="6" t="n">
        <v>314163077</v>
      </c>
    </row>
    <row r="37">
      <c r="A37" s="4" t="inlineStr">
        <is>
          <t>Acquisition [member] | Amerisur Resources Limited [Member] | Colombia [Member]</t>
        </is>
      </c>
    </row>
    <row r="38">
      <c r="A38" s="3" t="inlineStr">
        <is>
          <t>Disclosure of detailed information about business combination [line items]</t>
        </is>
      </c>
    </row>
    <row r="39">
      <c r="A39" s="4" t="inlineStr">
        <is>
          <t>Number of Exploration Blocks | item</t>
        </is>
      </c>
      <c r="C39" s="5" t="n">
        <v>13</v>
      </c>
    </row>
    <row r="40">
      <c r="A40" s="4" t="inlineStr">
        <is>
          <t>Acquisition [member] | Putumayo Basin Block [Member] | Amerisur Resources Limited [Member]</t>
        </is>
      </c>
    </row>
    <row r="41">
      <c r="A41" s="3" t="inlineStr">
        <is>
          <t>Disclosure of detailed information about business combination [line items]</t>
        </is>
      </c>
    </row>
    <row r="42">
      <c r="A42" s="4" t="inlineStr">
        <is>
          <t>Number of Exploration Blocks | item</t>
        </is>
      </c>
      <c r="C42" s="5" t="n">
        <v>12</v>
      </c>
    </row>
    <row r="43">
      <c r="A43" s="4" t="inlineStr">
        <is>
          <t>Acquisition [member] | Llanos Basin [Member] | Amerisur Resources Limited [Member]</t>
        </is>
      </c>
    </row>
    <row r="44">
      <c r="A44" s="3" t="inlineStr">
        <is>
          <t>Disclosure of detailed information about business combination [line items]</t>
        </is>
      </c>
    </row>
    <row r="45">
      <c r="A45" s="4" t="inlineStr">
        <is>
          <t>Number of Exploration Blocks | item</t>
        </is>
      </c>
      <c r="C45" s="5" t="n">
        <v>1</v>
      </c>
    </row>
    <row r="46">
      <c r="A46" s="4" t="inlineStr">
        <is>
          <t>Aguada Baguales El Porvenir And Puesto Touquet Blocks [Member]</t>
        </is>
      </c>
    </row>
    <row r="47">
      <c r="A47" s="3" t="inlineStr">
        <is>
          <t>Disclosure of detailed information about business combination [line items]</t>
        </is>
      </c>
    </row>
    <row r="48">
      <c r="A48" s="4" t="inlineStr">
        <is>
          <t>Percentage of voting equity interests acquired</t>
        </is>
      </c>
      <c r="F48" s="4" t="inlineStr">
        <is>
          <t>100.00%</t>
        </is>
      </c>
    </row>
    <row r="49">
      <c r="A49" s="4" t="inlineStr">
        <is>
          <t>Impairment loss recognised in profit or loss, property, plant and equipment</t>
        </is>
      </c>
      <c r="D49"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dity risk management contracts</t>
        </is>
      </c>
      <c r="B1" s="2" t="inlineStr">
        <is>
          <t>12 Months Ended</t>
        </is>
      </c>
    </row>
    <row r="2">
      <c r="B2" s="2" t="inlineStr">
        <is>
          <t>Dec. 31, 2021</t>
        </is>
      </c>
    </row>
    <row r="3">
      <c r="A3" s="3" t="inlineStr">
        <is>
          <t>Disclosure Of Commodity risk management contracts [Abstract]</t>
        </is>
      </c>
    </row>
    <row r="4">
      <c r="A4" s="4" t="inlineStr">
        <is>
          <t>Disclosure Of Commodity Risk Management Contracts Explanatory [Text Block]</t>
        </is>
      </c>
      <c r="B4" s="4" t="inlineStr">
        <is>
          <t>Note 8 Commodity risk management contracts The Group has entered into derivative financial instruments to manage its exposure to oil price risk. These derivatives are zero-premium collars, fixed price or zero-premium 3-ways (put spread plus call), and were placed with major financial institutions and commodity traders. The Group entered into the derivatives under ISDA Master Agreements and Credit Support Annexes, which provide credit lines for collateral posting thus alleviating possible liquidity needs under the instruments and protect the Group from potential non-performance risk by its counterparties. The Group’s derivatives are accounted for as non-hedge derivatives and therefore all changes in the fair values of its derivative contracts are recognized as gains or losses in the results of the periods in which they occur. The following table presents the Group’s production hedged during the year ended December 31, 2021 and for the following periods as a consequence of the derivative contracts in force as of December 31, 2021: ​ ​ ​ ​ ​ ​ ​ ​ ​ ​ Period Reference Type Volume bbl/d Weighted average price US$/bbl January 1, 2021 - March 31, 2021 ​ ICE BRENT ​ Zero Premium Collars ​ 23,500 ​ 38.91 Put 52.72 Call January 1, 2021 - March 31, 2021 ​ VASCONIA(a) ​ Zero Premium Collars ​ 2,000 ​ 35.00 Put 43.01 Call ​ ​ ​ ​ ​ ​ 25,500 ​ ​ April 1, 2021 - June 30, 2021 ​ ICE BRENT ​ Zero Premium Collars ​ 25,500 ​ 40.61 Put 53.59 Call ​ ​ ​ ​ ​ ​ 25,500 ​ ​ July 1, 2021 - September 30, 2021 ​ ICE BRENT ​ Zero Premium Collars ​ 18,000 ​ 43.19 Put 60.64 Call July 1, 2021 - September 30, 2021 ​ VASCONIA(a) ​ Zero Premium Collars ​ 2,000 ​ 41.50 Put 68.57 Call ​ ​ ​ ​ ​ ​ 20,000 ​ ​ October 1, 2021 - December 31, 2021 ​ ICE BRENT ​ Zero Premium Collars ​ 19,500 ​ 43.72 Put 62.65 Call ​ ​ ​ ​ ​ ​ 19,500 ​ ​ January 1, 2022 - March 31, 2022 ​ ICE BRENT ​ Zero Premium Collars ​ 14,500 ​ 49.10 Put 74.81 Call ​ ​ ​ ​ ​ ​ 14,500 ​ ​ April 1, 2022 - June 30, 2022 ​ ICE BRENT ​ Zero Premium Collars ​ 12,500 ​ 53.35 Put 79.38 Call ​ ​ ​ ​ ​ ​ 12,500 ​ ​ July 1, 2022 - September 30, 2022 ​ ICE BRENT ​ Zero Premium Collars ​ 10,000 ​ 58.23 Put 84.37 Call ​ ​ ​ ​ ​ ​ 10,000 ​ ​ October 1, 2022 - December 31, 2022 ​ ICE BRENT ​ Zero Premium Collars ​ 6,000 ​ 60.00 Put 86.38 Call ​ ​ ​ ​ ​ ​ 6,000 ​ ​ (a) Vasconia Crude (Ice Brent minus Vasconia Differential) ​ ​ Since 2020, the Group has entered into Vasconia-based derivative contracts, a new instrument within its hedging portfolio. These derivatives protect both the overall crude price exposure to ICE Brent as well as the Vasconia differential, which reflects the quality adjustment for the GeoPark’s Llanos Basin crude production in Colombia. ​ The table below summarizes the gain (loss) on the commodity risk management contracts: ​ ​ ​ ​ ​ ​ ​ ​ ​ 2021 ​ 2020 ​ 2019 Realized (loss) gain on commodity risk management contracts ​ (109,654) ​ 21,059 ​ 3,888 Unrealized gain (loss) on commodity risk management contracts ​ 463 ​ (12,978) ​ (26,411) ​ ​ (109,191) ​ 8,081 ​ (22,523) ​ The following table presents the Group’s derivative contracts agreed after the balance sheet date: ​ ​ ​ ​ ​ ​ ​ ​ ​ ​ Period Reference Type Volume bbl/d Price US$/bbl July 1, 2022 - September 30, 2022 ​ ICE BRENT ​ Zero Premium Collars ​ 1,500 ​ 60.00 Put 90.50 Call July 1, 2022 - September 30, 2022 ​ ICE BRENT ​ Zero Premium Collars ​ 1,500 ​ 60.00 Put 96.70 Call October 1, 2022 - December 31, 2022 ​ ICE BRENT ​ Zero Premium Collars ​ 1,500 ​ 60.00 Put 91.40 Call October 1, 2022 - December 31, 2022 ​ ICE BRENT ​ Zero Premium Collars ​ 1,500 ​ 60.00 Put 99.30 Call October 1, 2022 - December 31, 2022 ​ ICE BRENT ​ Zero Premium Collars ​ 1,500 ​ 60.00 Put 101.70 Call October 1, 2022 - December 31, 2022 ​ ICE BRENT ​ Zero Premium Collars ​ 1,500 ​ 65.00 Put 102.50 Call January 1, 2023 - March 31, 2023 ​ ICE BRENT ​ Zero Premium Collars ​ 1,500 ​ 60.00 Put 103.70 Call January 1, 2023 - March 31, 2023 ​ ICE BRENT ​ Zero Premium Collars ​ 1,500 ​ 60.00 Put 104.75 Call January 1, 2023 - March 31, 2023 ​ ICE BRENT ​ Zero Premium Collars ​ 1,500 ​ 65.00 Put 104.90 Call January 1, 2023 - March 31, 2023 ​ ICE BRENT ​ Zero Premium Collars ​ 1,500 ​ 70.00 Put 102.30 Call January 1, 2023 - March 31, 2023 ​ ICE BRENT ​ Zero Premium Collars ​ 1,500 ​ 70.00 Put 109.50 Call April 1, 2023 - June 30, 2023 ​ ICE BRENT ​ Zero Premium Collars ​ 1,500 ​ 65.00 Put 100.75 Call April 1, 2023 - June 30, 2023 ​ ICE BRENT ​ Zero Premium Collars ​ 1,500 ​ 70.00 Put 103.50 Call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5" customWidth="1" min="2" max="2"/>
  </cols>
  <sheetData>
    <row r="1">
      <c r="A1" s="1" t="inlineStr">
        <is>
          <t>Impairment test on Property, plant and equipment (Narrative) (Details)</t>
        </is>
      </c>
      <c r="B1" s="2" t="inlineStr">
        <is>
          <t>12 Months Ended</t>
        </is>
      </c>
    </row>
    <row r="2">
      <c r="B2" s="2" t="inlineStr">
        <is>
          <t>Dec. 31, 2021$ / bblitem</t>
        </is>
      </c>
    </row>
    <row r="3">
      <c r="A3" s="3" t="inlineStr">
        <is>
          <t>Disclosure Of Impairment test on Property, plant and equipment [Line Items]</t>
        </is>
      </c>
    </row>
    <row r="4">
      <c r="A4" s="4" t="inlineStr">
        <is>
          <t>Number Of Projected Oil Price Scenarios | item</t>
        </is>
      </c>
      <c r="B4" s="5" t="n">
        <v>3</v>
      </c>
    </row>
    <row r="5">
      <c r="A5" s="4" t="inlineStr">
        <is>
          <t>2022.</t>
        </is>
      </c>
    </row>
    <row r="6">
      <c r="A6" s="3" t="inlineStr">
        <is>
          <t>Disclosure Of Impairment test on Property, plant and equipment [Line Items]</t>
        </is>
      </c>
    </row>
    <row r="7">
      <c r="A7" s="4" t="inlineStr">
        <is>
          <t>Estimated brent crude oil price per barrel</t>
        </is>
      </c>
      <c r="B7" s="9" t="n">
        <v>74.93000000000001</v>
      </c>
    </row>
    <row r="8">
      <c r="A8" s="4" t="inlineStr">
        <is>
          <t>2023.</t>
        </is>
      </c>
    </row>
    <row r="9">
      <c r="A9" s="3" t="inlineStr">
        <is>
          <t>Disclosure Of Impairment test on Property, plant and equipment [Line Items]</t>
        </is>
      </c>
    </row>
    <row r="10">
      <c r="A10" s="4" t="inlineStr">
        <is>
          <t>Estimated brent crude oil price per barrel</t>
        </is>
      </c>
      <c r="B10" s="9" t="n">
        <v>66.41</v>
      </c>
    </row>
    <row r="11">
      <c r="A11" s="4" t="inlineStr">
        <is>
          <t>2024.</t>
        </is>
      </c>
    </row>
    <row r="12">
      <c r="A12" s="3" t="inlineStr">
        <is>
          <t>Disclosure Of Impairment test on Property, plant and equipment [Line Items]</t>
        </is>
      </c>
    </row>
    <row r="13">
      <c r="A13" s="4" t="inlineStr">
        <is>
          <t>Estimated brent crude oil price per barrel</t>
        </is>
      </c>
      <c r="B13" s="9" t="n">
        <v>67.73999999999999</v>
      </c>
    </row>
    <row r="14">
      <c r="A14" s="4" t="inlineStr">
        <is>
          <t>2025.</t>
        </is>
      </c>
    </row>
    <row r="15">
      <c r="A15" s="3" t="inlineStr">
        <is>
          <t>Disclosure Of Impairment test on Property, plant and equipment [Line Items]</t>
        </is>
      </c>
    </row>
    <row r="16">
      <c r="A16" s="4" t="inlineStr">
        <is>
          <t>Estimated brent crude oil price per barrel</t>
        </is>
      </c>
      <c r="B16" s="9" t="n">
        <v>69.09</v>
      </c>
    </row>
    <row r="17">
      <c r="A17" s="4" t="inlineStr">
        <is>
          <t>2026 and onwards</t>
        </is>
      </c>
    </row>
    <row r="18">
      <c r="A18" s="3" t="inlineStr">
        <is>
          <t>Disclosure Of Impairment test on Property, plant and equipment [Line Items]</t>
        </is>
      </c>
    </row>
    <row r="19">
      <c r="A19" s="4" t="inlineStr">
        <is>
          <t>Estimated brent crude oil price per barrel</t>
        </is>
      </c>
      <c r="B19" s="9" t="n">
        <v>70.48</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test on Property, plant and equipment (Schedule of Amounts of Impairment Loss Reversed (Recognized)) (Details) - USD ($) $ in Thousands</t>
        </is>
      </c>
      <c r="B1" s="2" t="inlineStr">
        <is>
          <t>12 Months Ended</t>
        </is>
      </c>
    </row>
    <row r="2">
      <c r="B2" s="2" t="inlineStr">
        <is>
          <t>Dec. 31, 2021</t>
        </is>
      </c>
      <c r="C2" s="2" t="inlineStr">
        <is>
          <t>Dec. 31, 2020</t>
        </is>
      </c>
      <c r="D2" s="2" t="inlineStr">
        <is>
          <t>Dec. 31, 2019</t>
        </is>
      </c>
    </row>
    <row r="3">
      <c r="A3" s="3" t="inlineStr">
        <is>
          <t>Disclosure Of Impairment test on Property, plant and equipment [Line Items]</t>
        </is>
      </c>
    </row>
    <row r="4">
      <c r="A4" s="4" t="inlineStr">
        <is>
          <t>Impairment loss reversed (recognized)</t>
        </is>
      </c>
      <c r="B4" s="6" t="n">
        <v>-4334</v>
      </c>
      <c r="C4" s="6" t="n">
        <v>-133864</v>
      </c>
      <c r="D4" s="6" t="n">
        <v>-7559</v>
      </c>
    </row>
    <row r="5">
      <c r="A5" s="4" t="inlineStr">
        <is>
          <t>Chile [Member]</t>
        </is>
      </c>
    </row>
    <row r="6">
      <c r="A6" s="3" t="inlineStr">
        <is>
          <t>Disclosure Of Impairment test on Property, plant and equipment [Line Items]</t>
        </is>
      </c>
    </row>
    <row r="7">
      <c r="A7" s="4" t="inlineStr">
        <is>
          <t>Impairment loss reversed (recognized)</t>
        </is>
      </c>
      <c r="B7" s="5" t="n">
        <v>-17641</v>
      </c>
      <c r="C7" s="5" t="n">
        <v>-81967</v>
      </c>
      <c r="D7" s="5" t="n">
        <v>0</v>
      </c>
    </row>
    <row r="8">
      <c r="A8" s="4" t="inlineStr">
        <is>
          <t>Brazil [Member]</t>
        </is>
      </c>
    </row>
    <row r="9">
      <c r="A9" s="3" t="inlineStr">
        <is>
          <t>Disclosure Of Impairment test on Property, plant and equipment [Line Items]</t>
        </is>
      </c>
    </row>
    <row r="10">
      <c r="A10" s="4" t="inlineStr">
        <is>
          <t>Impairment loss reversed (recognized)</t>
        </is>
      </c>
      <c r="B10" s="5" t="n">
        <v>0</v>
      </c>
      <c r="C10" s="5" t="n">
        <v>-1717</v>
      </c>
      <c r="D10" s="5" t="n">
        <v>0</v>
      </c>
    </row>
    <row r="11">
      <c r="A11" s="4" t="inlineStr">
        <is>
          <t>Argentina [Member]</t>
        </is>
      </c>
    </row>
    <row r="12">
      <c r="A12" s="3" t="inlineStr">
        <is>
          <t>Disclosure Of Impairment test on Property, plant and equipment [Line Items]</t>
        </is>
      </c>
    </row>
    <row r="13">
      <c r="A13" s="4" t="inlineStr">
        <is>
          <t>Impairment loss reversed (recognized)</t>
        </is>
      </c>
      <c r="B13" s="5" t="n">
        <v>13307</v>
      </c>
      <c r="C13" s="5" t="n">
        <v>-16205</v>
      </c>
      <c r="D13" s="5" t="n">
        <v>-7559</v>
      </c>
    </row>
    <row r="14">
      <c r="A14" s="4" t="inlineStr">
        <is>
          <t>Peru [Member]</t>
        </is>
      </c>
    </row>
    <row r="15">
      <c r="A15" s="3" t="inlineStr">
        <is>
          <t>Disclosure Of Impairment test on Property, plant and equipment [Line Items]</t>
        </is>
      </c>
    </row>
    <row r="16">
      <c r="A16" s="4" t="inlineStr">
        <is>
          <t>Impairment loss reversed (recognized)</t>
        </is>
      </c>
      <c r="B16" s="6" t="n">
        <v>0</v>
      </c>
      <c r="C16" s="6" t="n">
        <v>-33975</v>
      </c>
      <c r="D16"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Costs Incurred in Exploration, Property Acquisitions and Development) (Details) - USD ($) $ in Thousands</t>
        </is>
      </c>
      <c r="B1" s="2" t="inlineStr">
        <is>
          <t>12 Months Ended</t>
        </is>
      </c>
    </row>
    <row r="2">
      <c r="B2" s="2" t="inlineStr">
        <is>
          <t>Dec. 31, 2021</t>
        </is>
      </c>
      <c r="C2" s="2" t="inlineStr">
        <is>
          <t>Dec. 31, 2020</t>
        </is>
      </c>
      <c r="D2" s="2" t="inlineStr">
        <is>
          <t>Dec. 31, 2019</t>
        </is>
      </c>
    </row>
    <row r="3">
      <c r="A3" s="3" t="inlineStr">
        <is>
          <t>Disclosure Of Supplemental information on oil and gas activities [Line Items]</t>
        </is>
      </c>
    </row>
    <row r="4">
      <c r="A4" s="4" t="inlineStr">
        <is>
          <t>Acquisition of properties, Proved</t>
        </is>
      </c>
      <c r="B4" s="6" t="n">
        <v>0</v>
      </c>
      <c r="C4" s="6" t="n">
        <v>202913</v>
      </c>
      <c r="D4" s="6" t="n">
        <v>0</v>
      </c>
    </row>
    <row r="5">
      <c r="A5" s="4" t="inlineStr">
        <is>
          <t>Acquisition of properties, Unproved</t>
        </is>
      </c>
      <c r="B5" s="5" t="n">
        <v>0</v>
      </c>
      <c r="C5" s="5" t="n">
        <v>73310</v>
      </c>
      <c r="D5" s="5" t="n">
        <v>0</v>
      </c>
    </row>
    <row r="6">
      <c r="A6" s="4" t="inlineStr">
        <is>
          <t>Total property acquisition</t>
        </is>
      </c>
      <c r="B6" s="5" t="n">
        <v>0</v>
      </c>
      <c r="C6" s="5" t="n">
        <v>276223</v>
      </c>
      <c r="D6" s="5" t="n">
        <v>0</v>
      </c>
    </row>
    <row r="7">
      <c r="A7" s="4" t="inlineStr">
        <is>
          <t>Exploration</t>
        </is>
      </c>
      <c r="B7" s="5" t="n">
        <v>45769</v>
      </c>
      <c r="C7" s="5" t="n">
        <v>29951</v>
      </c>
      <c r="D7" s="5" t="n">
        <v>39826</v>
      </c>
    </row>
    <row r="8">
      <c r="A8" s="4" t="inlineStr">
        <is>
          <t>Development</t>
        </is>
      </c>
      <c r="B8" s="5" t="n">
        <v>81000</v>
      </c>
      <c r="C8" s="5" t="n">
        <v>51930</v>
      </c>
      <c r="D8" s="5" t="n">
        <v>111089</v>
      </c>
    </row>
    <row r="9">
      <c r="A9" s="4" t="inlineStr">
        <is>
          <t>Total costs incurred</t>
        </is>
      </c>
      <c r="B9" s="5" t="n">
        <v>126769</v>
      </c>
      <c r="C9" s="5" t="n">
        <v>81881</v>
      </c>
      <c r="D9" s="5" t="n">
        <v>150915</v>
      </c>
    </row>
    <row r="10">
      <c r="A10" s="4" t="inlineStr">
        <is>
          <t>Colombia [Member]</t>
        </is>
      </c>
    </row>
    <row r="11">
      <c r="A11" s="3" t="inlineStr">
        <is>
          <t>Disclosure Of Supplemental information on oil and gas activities [Line Items]</t>
        </is>
      </c>
    </row>
    <row r="12">
      <c r="A12" s="4" t="inlineStr">
        <is>
          <t>Acquisition of properties, Proved</t>
        </is>
      </c>
      <c r="B12" s="5" t="n">
        <v>0</v>
      </c>
      <c r="C12" s="5" t="n">
        <v>202913</v>
      </c>
      <c r="D12" s="5" t="n">
        <v>0</v>
      </c>
    </row>
    <row r="13">
      <c r="A13" s="4" t="inlineStr">
        <is>
          <t>Acquisition of properties, Unproved</t>
        </is>
      </c>
      <c r="B13" s="5" t="n">
        <v>0</v>
      </c>
      <c r="C13" s="5" t="n">
        <v>73310</v>
      </c>
      <c r="D13" s="5" t="n">
        <v>0</v>
      </c>
    </row>
    <row r="14">
      <c r="A14" s="4" t="inlineStr">
        <is>
          <t>Total property acquisition</t>
        </is>
      </c>
      <c r="B14" s="5" t="n">
        <v>0</v>
      </c>
      <c r="C14" s="5" t="n">
        <v>276223</v>
      </c>
      <c r="D14" s="5" t="n">
        <v>0</v>
      </c>
    </row>
    <row r="15">
      <c r="A15" s="4" t="inlineStr">
        <is>
          <t>Exploration</t>
        </is>
      </c>
      <c r="B15" s="5" t="n">
        <v>40828</v>
      </c>
      <c r="C15" s="5" t="n">
        <v>19142</v>
      </c>
      <c r="D15" s="5" t="n">
        <v>22008</v>
      </c>
    </row>
    <row r="16">
      <c r="A16" s="4" t="inlineStr">
        <is>
          <t>Development</t>
        </is>
      </c>
      <c r="B16" s="5" t="n">
        <v>81310</v>
      </c>
      <c r="C16" s="5" t="n">
        <v>51793</v>
      </c>
      <c r="D16" s="5" t="n">
        <v>68818</v>
      </c>
    </row>
    <row r="17">
      <c r="A17" s="4" t="inlineStr">
        <is>
          <t>Total costs incurred</t>
        </is>
      </c>
      <c r="B17" s="5" t="n">
        <v>122138</v>
      </c>
      <c r="C17" s="5" t="n">
        <v>70935</v>
      </c>
      <c r="D17" s="5" t="n">
        <v>90826</v>
      </c>
    </row>
    <row r="18">
      <c r="A18" s="4" t="inlineStr">
        <is>
          <t>Chile [Member]</t>
        </is>
      </c>
    </row>
    <row r="19">
      <c r="A19" s="3" t="inlineStr">
        <is>
          <t>Disclosure Of Supplemental information on oil and gas activities [Line Items]</t>
        </is>
      </c>
    </row>
    <row r="20">
      <c r="A20" s="4" t="inlineStr">
        <is>
          <t>Acquisition of properties, Proved</t>
        </is>
      </c>
      <c r="B20" s="5" t="n">
        <v>0</v>
      </c>
      <c r="C20" s="5" t="n">
        <v>0</v>
      </c>
      <c r="D20" s="5" t="n">
        <v>0</v>
      </c>
    </row>
    <row r="21">
      <c r="A21" s="4" t="inlineStr">
        <is>
          <t>Acquisition of properties, Unproved</t>
        </is>
      </c>
      <c r="B21" s="5" t="n">
        <v>0</v>
      </c>
      <c r="C21" s="5" t="n">
        <v>0</v>
      </c>
      <c r="D21" s="5" t="n">
        <v>0</v>
      </c>
    </row>
    <row r="22">
      <c r="A22" s="4" t="inlineStr">
        <is>
          <t>Total property acquisition</t>
        </is>
      </c>
      <c r="B22" s="5" t="n">
        <v>0</v>
      </c>
      <c r="C22" s="5" t="n">
        <v>0</v>
      </c>
      <c r="D22" s="5" t="n">
        <v>0</v>
      </c>
    </row>
    <row r="23">
      <c r="A23" s="4" t="inlineStr">
        <is>
          <t>Exploration</t>
        </is>
      </c>
      <c r="B23" s="5" t="n">
        <v>3940</v>
      </c>
      <c r="C23" s="5" t="n">
        <v>9447</v>
      </c>
      <c r="D23" s="5" t="n">
        <v>8483</v>
      </c>
    </row>
    <row r="24">
      <c r="A24" s="4" t="inlineStr">
        <is>
          <t>Development</t>
        </is>
      </c>
      <c r="B24" s="5" t="n">
        <v>1900</v>
      </c>
      <c r="C24" s="5" t="n">
        <v>3580</v>
      </c>
      <c r="D24" s="5" t="n">
        <v>2611</v>
      </c>
    </row>
    <row r="25">
      <c r="A25" s="4" t="inlineStr">
        <is>
          <t>Total costs incurred</t>
        </is>
      </c>
      <c r="B25" s="5" t="n">
        <v>5840</v>
      </c>
      <c r="C25" s="5" t="n">
        <v>13027</v>
      </c>
      <c r="D25" s="5" t="n">
        <v>11094</v>
      </c>
    </row>
    <row r="26">
      <c r="A26" s="4" t="inlineStr">
        <is>
          <t>Brazil [Member]</t>
        </is>
      </c>
    </row>
    <row r="27">
      <c r="A27" s="3" t="inlineStr">
        <is>
          <t>Disclosure Of Supplemental information on oil and gas activities [Line Items]</t>
        </is>
      </c>
    </row>
    <row r="28">
      <c r="A28" s="4" t="inlineStr">
        <is>
          <t>Acquisition of properties, Proved</t>
        </is>
      </c>
      <c r="B28" s="5" t="n">
        <v>0</v>
      </c>
      <c r="C28" s="5" t="n">
        <v>0</v>
      </c>
      <c r="D28" s="5" t="n">
        <v>0</v>
      </c>
    </row>
    <row r="29">
      <c r="A29" s="4" t="inlineStr">
        <is>
          <t>Acquisition of properties, Unproved</t>
        </is>
      </c>
      <c r="B29" s="5" t="n">
        <v>0</v>
      </c>
      <c r="C29" s="5" t="n">
        <v>0</v>
      </c>
      <c r="D29" s="5" t="n">
        <v>0</v>
      </c>
    </row>
    <row r="30">
      <c r="A30" s="4" t="inlineStr">
        <is>
          <t>Total property acquisition</t>
        </is>
      </c>
      <c r="B30" s="5" t="n">
        <v>0</v>
      </c>
      <c r="C30" s="5" t="n">
        <v>0</v>
      </c>
      <c r="D30" s="5" t="n">
        <v>0</v>
      </c>
    </row>
    <row r="31">
      <c r="A31" s="4" t="inlineStr">
        <is>
          <t>Exploration</t>
        </is>
      </c>
      <c r="B31" s="5" t="n">
        <v>3</v>
      </c>
      <c r="C31" s="5" t="n">
        <v>668</v>
      </c>
      <c r="D31" s="5" t="n">
        <v>5219</v>
      </c>
    </row>
    <row r="32">
      <c r="A32" s="4" t="inlineStr">
        <is>
          <t>Development</t>
        </is>
      </c>
      <c r="B32" s="5" t="n">
        <v>-2212</v>
      </c>
      <c r="C32" s="5" t="n">
        <v>412</v>
      </c>
      <c r="D32" s="5" t="n">
        <v>143</v>
      </c>
    </row>
    <row r="33">
      <c r="A33" s="4" t="inlineStr">
        <is>
          <t>Total costs incurred</t>
        </is>
      </c>
      <c r="B33" s="5" t="n">
        <v>-2209</v>
      </c>
      <c r="C33" s="5" t="n">
        <v>1080</v>
      </c>
      <c r="D33" s="5" t="n">
        <v>5362</v>
      </c>
    </row>
    <row r="34">
      <c r="A34" s="4" t="inlineStr">
        <is>
          <t>Argentina [Member]</t>
        </is>
      </c>
    </row>
    <row r="35">
      <c r="A35" s="3" t="inlineStr">
        <is>
          <t>Disclosure Of Supplemental information on oil and gas activities [Line Items]</t>
        </is>
      </c>
    </row>
    <row r="36">
      <c r="A36" s="4" t="inlineStr">
        <is>
          <t>Acquisition of properties, Proved</t>
        </is>
      </c>
      <c r="B36" s="5" t="n">
        <v>0</v>
      </c>
      <c r="C36" s="5" t="n">
        <v>0</v>
      </c>
      <c r="D36" s="5" t="n">
        <v>0</v>
      </c>
    </row>
    <row r="37">
      <c r="A37" s="4" t="inlineStr">
        <is>
          <t>Acquisition of properties, Unproved</t>
        </is>
      </c>
      <c r="B37" s="5" t="n">
        <v>0</v>
      </c>
      <c r="C37" s="5" t="n">
        <v>0</v>
      </c>
      <c r="D37" s="5" t="n">
        <v>0</v>
      </c>
    </row>
    <row r="38">
      <c r="A38" s="4" t="inlineStr">
        <is>
          <t>Total property acquisition</t>
        </is>
      </c>
      <c r="B38" s="5" t="n">
        <v>0</v>
      </c>
      <c r="C38" s="5" t="n">
        <v>0</v>
      </c>
      <c r="D38" s="5" t="n">
        <v>0</v>
      </c>
    </row>
    <row r="39">
      <c r="A39" s="4" t="inlineStr">
        <is>
          <t>Exploration</t>
        </is>
      </c>
      <c r="B39" s="5" t="n">
        <v>998</v>
      </c>
      <c r="C39" s="5" t="n">
        <v>694</v>
      </c>
      <c r="D39" s="5" t="n">
        <v>4116</v>
      </c>
    </row>
    <row r="40">
      <c r="A40" s="4" t="inlineStr">
        <is>
          <t>Development</t>
        </is>
      </c>
      <c r="B40" s="5" t="n">
        <v>2</v>
      </c>
      <c r="C40" s="5" t="n">
        <v>-3855</v>
      </c>
      <c r="D40" s="5" t="n">
        <v>25109</v>
      </c>
    </row>
    <row r="41">
      <c r="A41" s="4" t="inlineStr">
        <is>
          <t>Total costs incurred</t>
        </is>
      </c>
      <c r="B41" s="6" t="n">
        <v>1000</v>
      </c>
      <c r="C41" s="6" t="n">
        <v>-3161</v>
      </c>
      <c r="D41" s="5" t="n">
        <v>29225</v>
      </c>
    </row>
    <row r="42">
      <c r="A42" s="4" t="inlineStr">
        <is>
          <t>Peru [Member]</t>
        </is>
      </c>
    </row>
    <row r="43">
      <c r="A43" s="3" t="inlineStr">
        <is>
          <t>Disclosure Of Supplemental information on oil and gas activities [Line Items]</t>
        </is>
      </c>
    </row>
    <row r="44">
      <c r="A44" s="4" t="inlineStr">
        <is>
          <t>Acquisition of properties, Proved</t>
        </is>
      </c>
      <c r="D44" s="5" t="n">
        <v>0</v>
      </c>
    </row>
    <row r="45">
      <c r="A45" s="4" t="inlineStr">
        <is>
          <t>Acquisition of properties, Unproved</t>
        </is>
      </c>
      <c r="D45" s="5" t="n">
        <v>0</v>
      </c>
    </row>
    <row r="46">
      <c r="A46" s="4" t="inlineStr">
        <is>
          <t>Total property acquisition</t>
        </is>
      </c>
      <c r="D46" s="5" t="n">
        <v>0</v>
      </c>
    </row>
    <row r="47">
      <c r="A47" s="4" t="inlineStr">
        <is>
          <t>Exploration</t>
        </is>
      </c>
      <c r="D47" s="5" t="n">
        <v>0</v>
      </c>
    </row>
    <row r="48">
      <c r="A48" s="4" t="inlineStr">
        <is>
          <t>Development</t>
        </is>
      </c>
      <c r="D48" s="5" t="n">
        <v>14408</v>
      </c>
    </row>
    <row r="49">
      <c r="A49" s="4" t="inlineStr">
        <is>
          <t>Total costs incurred</t>
        </is>
      </c>
      <c r="D49" s="6" t="n">
        <v>1440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activities (Schedule of Capitalized Costs Related to Oil and Gas Producing Activities) (Details) - USD ($) $ in Thousands</t>
        </is>
      </c>
      <c r="B1" s="2" t="inlineStr">
        <is>
          <t>Dec. 31, 2021</t>
        </is>
      </c>
      <c r="C1" s="2" t="inlineStr">
        <is>
          <t>Dec. 31, 2020</t>
        </is>
      </c>
      <c r="D1" s="2" t="inlineStr">
        <is>
          <t>Dec. 31, 2019</t>
        </is>
      </c>
    </row>
    <row r="2">
      <c r="A2" s="3" t="inlineStr">
        <is>
          <t>Disclosure Of Supplemental information on oil and gas activities [Line Items]</t>
        </is>
      </c>
    </row>
    <row r="3">
      <c r="A3" s="4" t="inlineStr">
        <is>
          <t>Proved properties, Equipment, camps and other facilities</t>
        </is>
      </c>
      <c r="B3" s="6" t="n">
        <v>201177</v>
      </c>
      <c r="C3" s="6" t="n">
        <v>197829</v>
      </c>
      <c r="D3" s="6" t="n">
        <v>172507</v>
      </c>
    </row>
    <row r="4">
      <c r="A4" s="4" t="inlineStr">
        <is>
          <t>Proved properties, Mineral interest and wells</t>
        </is>
      </c>
      <c r="B4" s="5" t="n">
        <v>957932</v>
      </c>
      <c r="C4" s="5" t="n">
        <v>968617</v>
      </c>
      <c r="D4" s="5" t="n">
        <v>830937</v>
      </c>
    </row>
    <row r="5">
      <c r="A5" s="4" t="inlineStr">
        <is>
          <t>Proved properties, Other uncompleted projects</t>
        </is>
      </c>
      <c r="B5" s="5" t="n">
        <v>27204</v>
      </c>
      <c r="C5" s="5" t="n">
        <v>15477</v>
      </c>
      <c r="D5" s="5" t="n">
        <v>32712</v>
      </c>
    </row>
    <row r="6">
      <c r="A6" s="4" t="inlineStr">
        <is>
          <t>Unproved properties</t>
        </is>
      </c>
      <c r="B6" s="5" t="n">
        <v>94690</v>
      </c>
      <c r="C6" s="5" t="n">
        <v>77820</v>
      </c>
      <c r="D6" s="5" t="n">
        <v>48036</v>
      </c>
    </row>
    <row r="7">
      <c r="A7" s="4" t="inlineStr">
        <is>
          <t>Gross capitalised costs</t>
        </is>
      </c>
      <c r="B7" s="5" t="n">
        <v>1281003</v>
      </c>
      <c r="C7" s="5" t="n">
        <v>1259743</v>
      </c>
      <c r="D7" s="5" t="n">
        <v>1084192</v>
      </c>
    </row>
    <row r="8">
      <c r="A8" s="4" t="inlineStr">
        <is>
          <t>Accumulated depreciation</t>
        </is>
      </c>
      <c r="B8" s="5" t="n">
        <v>-679774</v>
      </c>
      <c r="C8" s="5" t="n">
        <v>-658432</v>
      </c>
      <c r="D8" s="5" t="n">
        <v>-562853</v>
      </c>
    </row>
    <row r="9">
      <c r="A9" s="4" t="inlineStr">
        <is>
          <t>Total net capitalised costs</t>
        </is>
      </c>
      <c r="B9" s="5" t="n">
        <v>601229</v>
      </c>
      <c r="C9" s="5" t="n">
        <v>601311</v>
      </c>
      <c r="D9" s="5" t="n">
        <v>521339</v>
      </c>
    </row>
    <row r="10">
      <c r="A10" s="4" t="inlineStr">
        <is>
          <t>Colombia [Member]</t>
        </is>
      </c>
    </row>
    <row r="11">
      <c r="A11" s="3" t="inlineStr">
        <is>
          <t>Disclosure Of Supplemental information on oil and gas activities [Line Items]</t>
        </is>
      </c>
    </row>
    <row r="12">
      <c r="A12" s="4" t="inlineStr">
        <is>
          <t>Proved properties, Equipment, camps and other facilities</t>
        </is>
      </c>
      <c r="B12" s="5" t="n">
        <v>125078</v>
      </c>
      <c r="C12" s="5" t="n">
        <v>115577</v>
      </c>
      <c r="D12" s="5" t="n">
        <v>79999</v>
      </c>
    </row>
    <row r="13">
      <c r="A13" s="4" t="inlineStr">
        <is>
          <t>Proved properties, Mineral interest and wells</t>
        </is>
      </c>
      <c r="B13" s="5" t="n">
        <v>580931</v>
      </c>
      <c r="C13" s="5" t="n">
        <v>511040</v>
      </c>
      <c r="D13" s="5" t="n">
        <v>282973</v>
      </c>
    </row>
    <row r="14">
      <c r="A14" s="4" t="inlineStr">
        <is>
          <t>Proved properties, Other uncompleted projects</t>
        </is>
      </c>
      <c r="B14" s="5" t="n">
        <v>26136</v>
      </c>
      <c r="C14" s="5" t="n">
        <v>13048</v>
      </c>
      <c r="D14" s="5" t="n">
        <v>19754</v>
      </c>
    </row>
    <row r="15">
      <c r="A15" s="4" t="inlineStr">
        <is>
          <t>Unproved properties</t>
        </is>
      </c>
      <c r="B15" s="5" t="n">
        <v>94419</v>
      </c>
      <c r="C15" s="5" t="n">
        <v>77388</v>
      </c>
      <c r="D15" s="5" t="n">
        <v>567</v>
      </c>
    </row>
    <row r="16">
      <c r="A16" s="4" t="inlineStr">
        <is>
          <t>Gross capitalised costs</t>
        </is>
      </c>
      <c r="B16" s="5" t="n">
        <v>826564</v>
      </c>
      <c r="C16" s="5" t="n">
        <v>717053</v>
      </c>
      <c r="D16" s="5" t="n">
        <v>383293</v>
      </c>
    </row>
    <row r="17">
      <c r="A17" s="4" t="inlineStr">
        <is>
          <t>Accumulated depreciation</t>
        </is>
      </c>
      <c r="B17" s="5" t="n">
        <v>-282616</v>
      </c>
      <c r="C17" s="5" t="n">
        <v>-228929</v>
      </c>
      <c r="D17" s="5" t="n">
        <v>-172207</v>
      </c>
    </row>
    <row r="18">
      <c r="A18" s="4" t="inlineStr">
        <is>
          <t>Total net capitalised costs</t>
        </is>
      </c>
      <c r="B18" s="5" t="n">
        <v>543948</v>
      </c>
      <c r="C18" s="5" t="n">
        <v>488124</v>
      </c>
      <c r="D18" s="5" t="n">
        <v>211086</v>
      </c>
    </row>
    <row r="19">
      <c r="A19" s="4" t="inlineStr">
        <is>
          <t>Chile [Member]</t>
        </is>
      </c>
    </row>
    <row r="20">
      <c r="A20" s="3" t="inlineStr">
        <is>
          <t>Disclosure Of Supplemental information on oil and gas activities [Line Items]</t>
        </is>
      </c>
    </row>
    <row r="21">
      <c r="A21" s="4" t="inlineStr">
        <is>
          <t>Proved properties, Equipment, camps and other facilities</t>
        </is>
      </c>
      <c r="B21" s="5" t="n">
        <v>72766</v>
      </c>
      <c r="C21" s="5" t="n">
        <v>74363</v>
      </c>
      <c r="D21" s="5" t="n">
        <v>84069</v>
      </c>
    </row>
    <row r="22">
      <c r="A22" s="4" t="inlineStr">
        <is>
          <t>Proved properties, Mineral interest and wells</t>
        </is>
      </c>
      <c r="B22" s="5" t="n">
        <v>334993</v>
      </c>
      <c r="C22" s="5" t="n">
        <v>348366</v>
      </c>
      <c r="D22" s="5" t="n">
        <v>402392</v>
      </c>
    </row>
    <row r="23">
      <c r="A23" s="4" t="inlineStr">
        <is>
          <t>Proved properties, Other uncompleted projects</t>
        </is>
      </c>
      <c r="B23" s="5" t="n">
        <v>818</v>
      </c>
      <c r="C23" s="5" t="n">
        <v>2158</v>
      </c>
      <c r="D23" s="5" t="n">
        <v>11984</v>
      </c>
    </row>
    <row r="24">
      <c r="A24" s="4" t="inlineStr">
        <is>
          <t>Unproved properties</t>
        </is>
      </c>
      <c r="C24" s="5" t="n">
        <v>0</v>
      </c>
      <c r="D24" s="5" t="n">
        <v>45681</v>
      </c>
    </row>
    <row r="25">
      <c r="A25" s="4" t="inlineStr">
        <is>
          <t>Gross capitalised costs</t>
        </is>
      </c>
      <c r="B25" s="5" t="n">
        <v>408577</v>
      </c>
      <c r="C25" s="5" t="n">
        <v>424887</v>
      </c>
      <c r="D25" s="5" t="n">
        <v>544126</v>
      </c>
    </row>
    <row r="26">
      <c r="A26" s="4" t="inlineStr">
        <is>
          <t>Accumulated depreciation</t>
        </is>
      </c>
      <c r="B26" s="5" t="n">
        <v>-358417</v>
      </c>
      <c r="C26" s="5" t="n">
        <v>-345611</v>
      </c>
      <c r="D26" s="5" t="n">
        <v>-313379</v>
      </c>
    </row>
    <row r="27">
      <c r="A27" s="4" t="inlineStr">
        <is>
          <t>Total net capitalised costs</t>
        </is>
      </c>
      <c r="B27" s="5" t="n">
        <v>50160</v>
      </c>
      <c r="C27" s="5" t="n">
        <v>79276</v>
      </c>
      <c r="D27" s="5" t="n">
        <v>230747</v>
      </c>
    </row>
    <row r="28">
      <c r="A28" s="4" t="inlineStr">
        <is>
          <t>Brazil [Member]</t>
        </is>
      </c>
    </row>
    <row r="29">
      <c r="A29" s="3" t="inlineStr">
        <is>
          <t>Disclosure Of Supplemental information on oil and gas activities [Line Items]</t>
        </is>
      </c>
    </row>
    <row r="30">
      <c r="A30" s="4" t="inlineStr">
        <is>
          <t>Proved properties, Equipment, camps and other facilities</t>
        </is>
      </c>
      <c r="B30" s="5" t="n">
        <v>3333</v>
      </c>
      <c r="C30" s="5" t="n">
        <v>3580</v>
      </c>
      <c r="D30" s="5" t="n">
        <v>4615</v>
      </c>
    </row>
    <row r="31">
      <c r="A31" s="4" t="inlineStr">
        <is>
          <t>Proved properties, Mineral interest and wells</t>
        </is>
      </c>
      <c r="B31" s="5" t="n">
        <v>42008</v>
      </c>
      <c r="C31" s="5" t="n">
        <v>47729</v>
      </c>
      <c r="D31" s="5" t="n">
        <v>64179</v>
      </c>
    </row>
    <row r="32">
      <c r="A32" s="4" t="inlineStr">
        <is>
          <t>Proved properties, Other uncompleted projects</t>
        </is>
      </c>
      <c r="B32" s="5" t="n">
        <v>250</v>
      </c>
      <c r="C32" s="5" t="n">
        <v>245</v>
      </c>
      <c r="D32" s="5" t="n">
        <v>209</v>
      </c>
    </row>
    <row r="33">
      <c r="A33" s="4" t="inlineStr">
        <is>
          <t>Unproved properties</t>
        </is>
      </c>
      <c r="B33" s="5" t="n">
        <v>271</v>
      </c>
      <c r="C33" s="5" t="n">
        <v>432</v>
      </c>
      <c r="D33" s="5" t="n">
        <v>1788</v>
      </c>
    </row>
    <row r="34">
      <c r="A34" s="4" t="inlineStr">
        <is>
          <t>Gross capitalised costs</t>
        </is>
      </c>
      <c r="B34" s="5" t="n">
        <v>45862</v>
      </c>
      <c r="C34" s="5" t="n">
        <v>51986</v>
      </c>
      <c r="D34" s="5" t="n">
        <v>70791</v>
      </c>
    </row>
    <row r="35">
      <c r="A35" s="4" t="inlineStr">
        <is>
          <t>Accumulated depreciation</t>
        </is>
      </c>
      <c r="B35" s="5" t="n">
        <v>-38741</v>
      </c>
      <c r="C35" s="5" t="n">
        <v>-38273</v>
      </c>
      <c r="D35" s="5" t="n">
        <v>-46370</v>
      </c>
    </row>
    <row r="36">
      <c r="A36" s="4" t="inlineStr">
        <is>
          <t>Total net capitalised costs</t>
        </is>
      </c>
      <c r="B36" s="5" t="n">
        <v>7121</v>
      </c>
      <c r="C36" s="5" t="n">
        <v>13713</v>
      </c>
      <c r="D36" s="5" t="n">
        <v>24421</v>
      </c>
    </row>
    <row r="37">
      <c r="A37" s="4" t="inlineStr">
        <is>
          <t>Argentina [Member]</t>
        </is>
      </c>
    </row>
    <row r="38">
      <c r="A38" s="3" t="inlineStr">
        <is>
          <t>Disclosure Of Supplemental information on oil and gas activities [Line Items]</t>
        </is>
      </c>
    </row>
    <row r="39">
      <c r="A39" s="4" t="inlineStr">
        <is>
          <t>Proved properties, Equipment, camps and other facilities</t>
        </is>
      </c>
      <c r="C39" s="5" t="n">
        <v>4309</v>
      </c>
      <c r="D39" s="5" t="n">
        <v>3824</v>
      </c>
    </row>
    <row r="40">
      <c r="A40" s="4" t="inlineStr">
        <is>
          <t>Proved properties, Mineral interest and wells</t>
        </is>
      </c>
      <c r="C40" s="5" t="n">
        <v>61482</v>
      </c>
      <c r="D40" s="5" t="n">
        <v>81393</v>
      </c>
    </row>
    <row r="41">
      <c r="A41" s="4" t="inlineStr">
        <is>
          <t>Proved properties, Other uncompleted projects</t>
        </is>
      </c>
      <c r="C41" s="5" t="n">
        <v>26</v>
      </c>
      <c r="D41" s="5" t="n">
        <v>765</v>
      </c>
    </row>
    <row r="42">
      <c r="A42" s="4" t="inlineStr">
        <is>
          <t>Unproved properties</t>
        </is>
      </c>
      <c r="C42" s="5" t="n">
        <v>0</v>
      </c>
      <c r="D42" s="5" t="n">
        <v>0</v>
      </c>
    </row>
    <row r="43">
      <c r="A43" s="4" t="inlineStr">
        <is>
          <t>Gross capitalised costs</t>
        </is>
      </c>
      <c r="B43" s="5" t="n">
        <v>0</v>
      </c>
      <c r="C43" s="5" t="n">
        <v>65817</v>
      </c>
      <c r="D43" s="5" t="n">
        <v>85982</v>
      </c>
    </row>
    <row r="44">
      <c r="A44" s="4" t="inlineStr">
        <is>
          <t>Accumulated depreciation</t>
        </is>
      </c>
      <c r="C44" s="5" t="n">
        <v>-45619</v>
      </c>
      <c r="D44" s="5" t="n">
        <v>-30897</v>
      </c>
    </row>
    <row r="45">
      <c r="A45" s="4" t="inlineStr">
        <is>
          <t>Total net capitalised costs</t>
        </is>
      </c>
      <c r="B45" s="6" t="n">
        <v>0</v>
      </c>
      <c r="C45" s="6" t="n">
        <v>20198</v>
      </c>
      <c r="D45" s="6" t="n">
        <v>5508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Results of Operations for Oil and Gas Producing Activities) (Details) - USD ($) $ in Thousands</t>
        </is>
      </c>
      <c r="B1" s="2" t="inlineStr">
        <is>
          <t>12 Months Ended</t>
        </is>
      </c>
    </row>
    <row r="2">
      <c r="B2" s="2" t="inlineStr">
        <is>
          <t>Dec. 31, 2021</t>
        </is>
      </c>
      <c r="C2" s="2" t="inlineStr">
        <is>
          <t>Dec. 31, 2020</t>
        </is>
      </c>
      <c r="D2" s="2" t="inlineStr">
        <is>
          <t>Dec. 31, 2019</t>
        </is>
      </c>
    </row>
    <row r="3">
      <c r="A3" s="3" t="inlineStr">
        <is>
          <t>Disclosure Of Supplemental information on oil and gas activities [Line Items]</t>
        </is>
      </c>
    </row>
    <row r="4">
      <c r="A4" s="4" t="inlineStr">
        <is>
          <t>Revenue</t>
        </is>
      </c>
      <c r="B4" s="6" t="n">
        <v>688543</v>
      </c>
      <c r="C4" s="6" t="n">
        <v>393692</v>
      </c>
      <c r="D4" s="6" t="n">
        <v>628907</v>
      </c>
    </row>
    <row r="5">
      <c r="A5" s="3" t="inlineStr">
        <is>
          <t>Production costs, excluding depreciation</t>
        </is>
      </c>
    </row>
    <row r="6">
      <c r="A6" s="4" t="inlineStr">
        <is>
          <t>Operating costs</t>
        </is>
      </c>
      <c r="B6" s="5" t="n">
        <v>-99767</v>
      </c>
      <c r="C6" s="5" t="n">
        <v>-89197</v>
      </c>
      <c r="D6" s="5" t="n">
        <v>-104388</v>
      </c>
    </row>
    <row r="7">
      <c r="A7" s="4" t="inlineStr">
        <is>
          <t>Royalties</t>
        </is>
      </c>
      <c r="B7" s="5" t="n">
        <v>-113023</v>
      </c>
      <c r="C7" s="5" t="n">
        <v>-35875</v>
      </c>
      <c r="D7" s="5" t="n">
        <v>-64576</v>
      </c>
    </row>
    <row r="8">
      <c r="A8" s="4" t="inlineStr">
        <is>
          <t>Total production costs</t>
        </is>
      </c>
      <c r="B8" s="5" t="n">
        <v>-212790</v>
      </c>
      <c r="C8" s="5" t="n">
        <v>-125072</v>
      </c>
      <c r="D8" s="5" t="n">
        <v>-168964</v>
      </c>
    </row>
    <row r="9">
      <c r="A9" s="4" t="inlineStr">
        <is>
          <t>Exploration expenses</t>
        </is>
      </c>
      <c r="B9" s="5" t="n">
        <v>-16783</v>
      </c>
      <c r="C9" s="5" t="n">
        <v>-64488</v>
      </c>
      <c r="D9" s="5" t="n">
        <v>-31146</v>
      </c>
    </row>
    <row r="10">
      <c r="A10" s="4" t="inlineStr">
        <is>
          <t>Accretion expense</t>
        </is>
      </c>
      <c r="B10" s="5" t="n">
        <v>-3140</v>
      </c>
      <c r="C10" s="5" t="n">
        <v>-4276</v>
      </c>
      <c r="D10" s="5" t="n">
        <v>-3650</v>
      </c>
    </row>
    <row r="11">
      <c r="A11" s="4" t="inlineStr">
        <is>
          <t>Impairment loss for non-financial assets</t>
        </is>
      </c>
      <c r="B11" s="5" t="n">
        <v>-4334</v>
      </c>
      <c r="C11" s="5" t="n">
        <v>-99889</v>
      </c>
      <c r="D11" s="5" t="n">
        <v>-7559</v>
      </c>
    </row>
    <row r="12">
      <c r="A12" s="4" t="inlineStr">
        <is>
          <t>Depreciation, depletion and amortization</t>
        </is>
      </c>
      <c r="B12" s="5" t="n">
        <v>-78479</v>
      </c>
      <c r="C12" s="5" t="n">
        <v>-106164</v>
      </c>
      <c r="D12" s="5" t="n">
        <v>-99984</v>
      </c>
    </row>
    <row r="13">
      <c r="A13" s="4" t="inlineStr">
        <is>
          <t>Results of operations before income tax</t>
        </is>
      </c>
      <c r="B13" s="5" t="n">
        <v>373017</v>
      </c>
      <c r="C13" s="5" t="n">
        <v>-6197</v>
      </c>
      <c r="D13" s="5" t="n">
        <v>317604</v>
      </c>
    </row>
    <row r="14">
      <c r="A14" s="4" t="inlineStr">
        <is>
          <t>Income tax (expense) benefit</t>
        </is>
      </c>
      <c r="B14" s="5" t="n">
        <v>-120890</v>
      </c>
      <c r="C14" s="5" t="n">
        <v>-24862</v>
      </c>
      <c r="D14" s="5" t="n">
        <v>-109878</v>
      </c>
    </row>
    <row r="15">
      <c r="A15" s="4" t="inlineStr">
        <is>
          <t>Results of oil and gas operations</t>
        </is>
      </c>
      <c r="B15" s="5" t="n">
        <v>252127</v>
      </c>
      <c r="C15" s="5" t="n">
        <v>-31059</v>
      </c>
      <c r="D15" s="5" t="n">
        <v>207726</v>
      </c>
    </row>
    <row r="16">
      <c r="A16" s="4" t="inlineStr">
        <is>
          <t>Colombia [Member]</t>
        </is>
      </c>
    </row>
    <row r="17">
      <c r="A17" s="3" t="inlineStr">
        <is>
          <t>Disclosure Of Supplemental information on oil and gas activities [Line Items]</t>
        </is>
      </c>
    </row>
    <row r="18">
      <c r="A18" s="4" t="inlineStr">
        <is>
          <t>Revenue</t>
        </is>
      </c>
      <c r="B18" s="5" t="n">
        <v>618268</v>
      </c>
      <c r="C18" s="5" t="n">
        <v>334606</v>
      </c>
      <c r="D18" s="5" t="n">
        <v>538917</v>
      </c>
    </row>
    <row r="19">
      <c r="A19" s="3" t="inlineStr">
        <is>
          <t>Production costs, excluding depreciation</t>
        </is>
      </c>
    </row>
    <row r="20">
      <c r="A20" s="4" t="inlineStr">
        <is>
          <t>Operating costs</t>
        </is>
      </c>
      <c r="B20" s="5" t="n">
        <v>-72043</v>
      </c>
      <c r="C20" s="5" t="n">
        <v>-61866</v>
      </c>
      <c r="D20" s="5" t="n">
        <v>-60545</v>
      </c>
    </row>
    <row r="21">
      <c r="A21" s="4" t="inlineStr">
        <is>
          <t>Royalties</t>
        </is>
      </c>
      <c r="B21" s="5" t="n">
        <v>-106341</v>
      </c>
      <c r="C21" s="5" t="n">
        <v>-30453</v>
      </c>
      <c r="D21" s="5" t="n">
        <v>-56399</v>
      </c>
    </row>
    <row r="22">
      <c r="A22" s="4" t="inlineStr">
        <is>
          <t>Total production costs</t>
        </is>
      </c>
      <c r="B22" s="5" t="n">
        <v>-178384</v>
      </c>
      <c r="C22" s="5" t="n">
        <v>-92319</v>
      </c>
      <c r="D22" s="5" t="n">
        <v>-116944</v>
      </c>
    </row>
    <row r="23">
      <c r="A23" s="4" t="inlineStr">
        <is>
          <t>Exploration expenses</t>
        </is>
      </c>
      <c r="B23" s="5" t="n">
        <v>-11276</v>
      </c>
      <c r="C23" s="5" t="n">
        <v>-12493</v>
      </c>
      <c r="D23" s="5" t="n">
        <v>-10921</v>
      </c>
    </row>
    <row r="24">
      <c r="A24" s="4" t="inlineStr">
        <is>
          <t>Accretion expense</t>
        </is>
      </c>
      <c r="B24" s="5" t="n">
        <v>-576</v>
      </c>
      <c r="C24" s="5" t="n">
        <v>-670</v>
      </c>
      <c r="D24" s="5" t="n">
        <v>-813</v>
      </c>
    </row>
    <row r="25">
      <c r="A25" s="4" t="inlineStr">
        <is>
          <t>Impairment loss for non-financial assets</t>
        </is>
      </c>
      <c r="B25" s="5" t="n">
        <v>0</v>
      </c>
      <c r="C25" s="5" t="n">
        <v>0</v>
      </c>
      <c r="D25" s="5" t="n">
        <v>0</v>
      </c>
    </row>
    <row r="26">
      <c r="A26" s="4" t="inlineStr">
        <is>
          <t>Depreciation, depletion and amortization</t>
        </is>
      </c>
      <c r="B26" s="5" t="n">
        <v>-54588</v>
      </c>
      <c r="C26" s="5" t="n">
        <v>-56720</v>
      </c>
      <c r="D26" s="5" t="n">
        <v>-44906</v>
      </c>
    </row>
    <row r="27">
      <c r="A27" s="4" t="inlineStr">
        <is>
          <t>Results of operations before income tax</t>
        </is>
      </c>
      <c r="B27" s="5" t="n">
        <v>373444</v>
      </c>
      <c r="C27" s="5" t="n">
        <v>172404</v>
      </c>
      <c r="D27" s="5" t="n">
        <v>365333</v>
      </c>
    </row>
    <row r="28">
      <c r="A28" s="4" t="inlineStr">
        <is>
          <t>Income tax (expense) benefit</t>
        </is>
      </c>
      <c r="B28" s="5" t="n">
        <v>-115989</v>
      </c>
      <c r="C28" s="5" t="n">
        <v>-55169</v>
      </c>
      <c r="D28" s="5" t="n">
        <v>-120560</v>
      </c>
    </row>
    <row r="29">
      <c r="A29" s="4" t="inlineStr">
        <is>
          <t>Results of oil and gas operations</t>
        </is>
      </c>
      <c r="B29" s="5" t="n">
        <v>257455</v>
      </c>
      <c r="C29" s="5" t="n">
        <v>117235</v>
      </c>
      <c r="D29" s="5" t="n">
        <v>244773</v>
      </c>
    </row>
    <row r="30">
      <c r="A30" s="4" t="inlineStr">
        <is>
          <t>Chile [Member]</t>
        </is>
      </c>
    </row>
    <row r="31">
      <c r="A31" s="3" t="inlineStr">
        <is>
          <t>Disclosure Of Supplemental information on oil and gas activities [Line Items]</t>
        </is>
      </c>
    </row>
    <row r="32">
      <c r="A32" s="4" t="inlineStr">
        <is>
          <t>Revenue</t>
        </is>
      </c>
      <c r="B32" s="5" t="n">
        <v>21471</v>
      </c>
      <c r="C32" s="5" t="n">
        <v>21704</v>
      </c>
      <c r="D32" s="5" t="n">
        <v>32336</v>
      </c>
    </row>
    <row r="33">
      <c r="A33" s="3" t="inlineStr">
        <is>
          <t>Production costs, excluding depreciation</t>
        </is>
      </c>
    </row>
    <row r="34">
      <c r="A34" s="4" t="inlineStr">
        <is>
          <t>Operating costs</t>
        </is>
      </c>
      <c r="B34" s="5" t="n">
        <v>-10280</v>
      </c>
      <c r="C34" s="5" t="n">
        <v>-9491</v>
      </c>
      <c r="D34" s="5" t="n">
        <v>-18608</v>
      </c>
    </row>
    <row r="35">
      <c r="A35" s="4" t="inlineStr">
        <is>
          <t>Royalties</t>
        </is>
      </c>
      <c r="B35" s="5" t="n">
        <v>-770</v>
      </c>
      <c r="C35" s="5" t="n">
        <v>-753</v>
      </c>
      <c r="D35" s="5" t="n">
        <v>-1181</v>
      </c>
    </row>
    <row r="36">
      <c r="A36" s="4" t="inlineStr">
        <is>
          <t>Total production costs</t>
        </is>
      </c>
      <c r="B36" s="5" t="n">
        <v>-11050</v>
      </c>
      <c r="C36" s="5" t="n">
        <v>-10244</v>
      </c>
      <c r="D36" s="5" t="n">
        <v>-19789</v>
      </c>
    </row>
    <row r="37">
      <c r="A37" s="4" t="inlineStr">
        <is>
          <t>Exploration expenses</t>
        </is>
      </c>
      <c r="B37" s="5" t="n">
        <v>-4509</v>
      </c>
      <c r="C37" s="5" t="n">
        <v>-50301</v>
      </c>
      <c r="D37" s="5" t="n">
        <v>-126</v>
      </c>
    </row>
    <row r="38">
      <c r="A38" s="4" t="inlineStr">
        <is>
          <t>Accretion expense</t>
        </is>
      </c>
      <c r="B38" s="5" t="n">
        <v>-1319</v>
      </c>
      <c r="C38" s="5" t="n">
        <v>-1358</v>
      </c>
      <c r="D38" s="5" t="n">
        <v>-1283</v>
      </c>
    </row>
    <row r="39">
      <c r="A39" s="4" t="inlineStr">
        <is>
          <t>Impairment loss for non-financial assets</t>
        </is>
      </c>
      <c r="B39" s="5" t="n">
        <v>-17641</v>
      </c>
      <c r="C39" s="5" t="n">
        <v>-81967</v>
      </c>
      <c r="D39" s="5" t="n">
        <v>0</v>
      </c>
    </row>
    <row r="40">
      <c r="A40" s="4" t="inlineStr">
        <is>
          <t>Depreciation, depletion and amortization</t>
        </is>
      </c>
      <c r="B40" s="5" t="n">
        <v>-12806</v>
      </c>
      <c r="C40" s="5" t="n">
        <v>-32233</v>
      </c>
      <c r="D40" s="5" t="n">
        <v>-34344</v>
      </c>
    </row>
    <row r="41">
      <c r="A41" s="4" t="inlineStr">
        <is>
          <t>Results of operations before income tax</t>
        </is>
      </c>
      <c r="B41" s="5" t="n">
        <v>-25854</v>
      </c>
      <c r="C41" s="5" t="n">
        <v>-154399</v>
      </c>
      <c r="D41" s="5" t="n">
        <v>-23206</v>
      </c>
    </row>
    <row r="42">
      <c r="A42" s="4" t="inlineStr">
        <is>
          <t>Income tax (expense) benefit</t>
        </is>
      </c>
      <c r="B42" s="5" t="n">
        <v>3878</v>
      </c>
      <c r="C42" s="5" t="n">
        <v>23160</v>
      </c>
      <c r="D42" s="5" t="n">
        <v>3481</v>
      </c>
    </row>
    <row r="43">
      <c r="A43" s="4" t="inlineStr">
        <is>
          <t>Results of oil and gas operations</t>
        </is>
      </c>
      <c r="B43" s="5" t="n">
        <v>-21976</v>
      </c>
      <c r="C43" s="5" t="n">
        <v>-131239</v>
      </c>
      <c r="D43" s="5" t="n">
        <v>-19725</v>
      </c>
    </row>
    <row r="44">
      <c r="A44" s="4" t="inlineStr">
        <is>
          <t>Brazil [Member]</t>
        </is>
      </c>
    </row>
    <row r="45">
      <c r="A45" s="3" t="inlineStr">
        <is>
          <t>Disclosure Of Supplemental information on oil and gas activities [Line Items]</t>
        </is>
      </c>
    </row>
    <row r="46">
      <c r="A46" s="4" t="inlineStr">
        <is>
          <t>Revenue</t>
        </is>
      </c>
      <c r="B46" s="5" t="n">
        <v>20109</v>
      </c>
      <c r="C46" s="5" t="n">
        <v>12783</v>
      </c>
      <c r="D46" s="5" t="n">
        <v>23049</v>
      </c>
    </row>
    <row r="47">
      <c r="A47" s="3" t="inlineStr">
        <is>
          <t>Production costs, excluding depreciation</t>
        </is>
      </c>
    </row>
    <row r="48">
      <c r="A48" s="4" t="inlineStr">
        <is>
          <t>Operating costs</t>
        </is>
      </c>
      <c r="B48" s="5" t="n">
        <v>-2954</v>
      </c>
      <c r="C48" s="5" t="n">
        <v>-2827</v>
      </c>
      <c r="D48" s="5" t="n">
        <v>-4098</v>
      </c>
    </row>
    <row r="49">
      <c r="A49" s="4" t="inlineStr">
        <is>
          <t>Royalties</t>
        </is>
      </c>
      <c r="B49" s="5" t="n">
        <v>-1642</v>
      </c>
      <c r="C49" s="5" t="n">
        <v>-1049</v>
      </c>
      <c r="D49" s="5" t="n">
        <v>-1855</v>
      </c>
    </row>
    <row r="50">
      <c r="A50" s="4" t="inlineStr">
        <is>
          <t>Total production costs</t>
        </is>
      </c>
      <c r="B50" s="5" t="n">
        <v>-4596</v>
      </c>
      <c r="C50" s="5" t="n">
        <v>-3876</v>
      </c>
      <c r="D50" s="5" t="n">
        <v>-5953</v>
      </c>
    </row>
    <row r="51">
      <c r="A51" s="4" t="inlineStr">
        <is>
          <t>Exploration expenses</t>
        </is>
      </c>
      <c r="C51" s="5" t="n">
        <v>-1000</v>
      </c>
      <c r="D51" s="5" t="n">
        <v>-6152</v>
      </c>
    </row>
    <row r="52">
      <c r="A52" s="4" t="inlineStr">
        <is>
          <t>Accretion expense</t>
        </is>
      </c>
      <c r="B52" s="5" t="n">
        <v>-535</v>
      </c>
      <c r="C52" s="5" t="n">
        <v>-867</v>
      </c>
      <c r="D52" s="5" t="n">
        <v>-832</v>
      </c>
    </row>
    <row r="53">
      <c r="A53" s="4" t="inlineStr">
        <is>
          <t>Impairment loss for non-financial assets</t>
        </is>
      </c>
      <c r="B53" s="5" t="n">
        <v>0</v>
      </c>
      <c r="C53" s="5" t="n">
        <v>-1717</v>
      </c>
      <c r="D53" s="5" t="n">
        <v>0</v>
      </c>
    </row>
    <row r="54">
      <c r="A54" s="4" t="inlineStr">
        <is>
          <t>Depreciation, depletion and amortization</t>
        </is>
      </c>
      <c r="B54" s="5" t="n">
        <v>-2933</v>
      </c>
      <c r="C54" s="5" t="n">
        <v>-2488</v>
      </c>
      <c r="D54" s="5" t="n">
        <v>-6200</v>
      </c>
    </row>
    <row r="55">
      <c r="A55" s="4" t="inlineStr">
        <is>
          <t>Results of operations before income tax</t>
        </is>
      </c>
      <c r="B55" s="5" t="n">
        <v>12045</v>
      </c>
      <c r="C55" s="5" t="n">
        <v>2835</v>
      </c>
      <c r="D55" s="5" t="n">
        <v>3912</v>
      </c>
    </row>
    <row r="56">
      <c r="A56" s="4" t="inlineStr">
        <is>
          <t>Income tax (expense) benefit</t>
        </is>
      </c>
      <c r="B56" s="5" t="n">
        <v>-4095</v>
      </c>
      <c r="C56" s="5" t="n">
        <v>-964</v>
      </c>
      <c r="D56" s="5" t="n">
        <v>-1330</v>
      </c>
    </row>
    <row r="57">
      <c r="A57" s="4" t="inlineStr">
        <is>
          <t>Results of oil and gas operations</t>
        </is>
      </c>
      <c r="B57" s="5" t="n">
        <v>7950</v>
      </c>
      <c r="C57" s="5" t="n">
        <v>1871</v>
      </c>
      <c r="D57" s="5" t="n">
        <v>2582</v>
      </c>
    </row>
    <row r="58">
      <c r="A58" s="4" t="inlineStr">
        <is>
          <t>Argentina [Member]</t>
        </is>
      </c>
    </row>
    <row r="59">
      <c r="A59" s="3" t="inlineStr">
        <is>
          <t>Disclosure Of Supplemental information on oil and gas activities [Line Items]</t>
        </is>
      </c>
    </row>
    <row r="60">
      <c r="A60" s="4" t="inlineStr">
        <is>
          <t>Revenue</t>
        </is>
      </c>
      <c r="B60" s="5" t="n">
        <v>28695</v>
      </c>
      <c r="C60" s="5" t="n">
        <v>24599</v>
      </c>
      <c r="D60" s="5" t="n">
        <v>34605</v>
      </c>
    </row>
    <row r="61">
      <c r="A61" s="3" t="inlineStr">
        <is>
          <t>Production costs, excluding depreciation</t>
        </is>
      </c>
    </row>
    <row r="62">
      <c r="A62" s="4" t="inlineStr">
        <is>
          <t>Operating costs</t>
        </is>
      </c>
      <c r="B62" s="5" t="n">
        <v>-14490</v>
      </c>
      <c r="C62" s="5" t="n">
        <v>-15013</v>
      </c>
      <c r="D62" s="5" t="n">
        <v>-21137</v>
      </c>
    </row>
    <row r="63">
      <c r="A63" s="4" t="inlineStr">
        <is>
          <t>Royalties</t>
        </is>
      </c>
      <c r="B63" s="5" t="n">
        <v>-4270</v>
      </c>
      <c r="C63" s="5" t="n">
        <v>-3620</v>
      </c>
      <c r="D63" s="5" t="n">
        <v>-5141</v>
      </c>
    </row>
    <row r="64">
      <c r="A64" s="4" t="inlineStr">
        <is>
          <t>Total production costs</t>
        </is>
      </c>
      <c r="B64" s="5" t="n">
        <v>-18760</v>
      </c>
      <c r="C64" s="5" t="n">
        <v>-18633</v>
      </c>
      <c r="D64" s="5" t="n">
        <v>-26278</v>
      </c>
    </row>
    <row r="65">
      <c r="A65" s="4" t="inlineStr">
        <is>
          <t>Exploration expenses</t>
        </is>
      </c>
      <c r="B65" s="5" t="n">
        <v>-998</v>
      </c>
      <c r="C65" s="5" t="n">
        <v>-694</v>
      </c>
      <c r="D65" s="5" t="n">
        <v>-13947</v>
      </c>
    </row>
    <row r="66">
      <c r="A66" s="4" t="inlineStr">
        <is>
          <t>Accretion expense</t>
        </is>
      </c>
      <c r="B66" s="5" t="n">
        <v>-710</v>
      </c>
      <c r="C66" s="5" t="n">
        <v>-1381</v>
      </c>
      <c r="D66" s="5" t="n">
        <v>-722</v>
      </c>
    </row>
    <row r="67">
      <c r="A67" s="4" t="inlineStr">
        <is>
          <t>Impairment loss for non-financial assets</t>
        </is>
      </c>
      <c r="B67" s="5" t="n">
        <v>13307</v>
      </c>
      <c r="C67" s="5" t="n">
        <v>-16205</v>
      </c>
      <c r="D67" s="5" t="n">
        <v>-7559</v>
      </c>
    </row>
    <row r="68">
      <c r="A68" s="4" t="inlineStr">
        <is>
          <t>Depreciation, depletion and amortization</t>
        </is>
      </c>
      <c r="B68" s="5" t="n">
        <v>-8152</v>
      </c>
      <c r="C68" s="5" t="n">
        <v>-14723</v>
      </c>
      <c r="D68" s="5" t="n">
        <v>-14534</v>
      </c>
    </row>
    <row r="69">
      <c r="A69" s="4" t="inlineStr">
        <is>
          <t>Results of operations before income tax</t>
        </is>
      </c>
      <c r="B69" s="5" t="n">
        <v>13382</v>
      </c>
      <c r="C69" s="5" t="n">
        <v>-27037</v>
      </c>
      <c r="D69" s="5" t="n">
        <v>-28435</v>
      </c>
    </row>
    <row r="70">
      <c r="A70" s="4" t="inlineStr">
        <is>
          <t>Income tax (expense) benefit</t>
        </is>
      </c>
      <c r="B70" s="5" t="n">
        <v>-4684</v>
      </c>
      <c r="C70" s="5" t="n">
        <v>8111</v>
      </c>
      <c r="D70" s="5" t="n">
        <v>8531</v>
      </c>
    </row>
    <row r="71">
      <c r="A71" s="4" t="inlineStr">
        <is>
          <t>Results of oil and gas operations</t>
        </is>
      </c>
      <c r="B71" s="6" t="n">
        <v>8698</v>
      </c>
      <c r="C71" s="6" t="n">
        <v>-18926</v>
      </c>
      <c r="D71" s="6" t="n">
        <v>-1990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upplemental information on oil and gas activities (Schedule of Reserve Quantity Information) (Details)</t>
        </is>
      </c>
      <c r="B1" s="2" t="inlineStr">
        <is>
          <t>Dec. 31, 2021MMcfMBbls</t>
        </is>
      </c>
      <c r="C1" s="2" t="inlineStr">
        <is>
          <t>Dec. 31, 2020MBblsMMcf</t>
        </is>
      </c>
      <c r="D1" s="2" t="inlineStr">
        <is>
          <t>Dec. 31, 2019MMcfMBbls</t>
        </is>
      </c>
      <c r="E1" s="2" t="inlineStr">
        <is>
          <t>Dec. 31, 2018MMcfMBbls</t>
        </is>
      </c>
    </row>
    <row r="2">
      <c r="A2" s="4" t="inlineStr">
        <is>
          <t>Oil And Condensates [Member]</t>
        </is>
      </c>
    </row>
    <row r="3">
      <c r="A3" s="3" t="inlineStr">
        <is>
          <t>Disclosure Of Supplemental information on oil and gas activities [Line Items]</t>
        </is>
      </c>
    </row>
    <row r="4">
      <c r="A4" s="4" t="inlineStr">
        <is>
          <t>Proved Reserves For Properties Net</t>
        </is>
      </c>
      <c r="B4" s="5" t="n">
        <v>49750</v>
      </c>
      <c r="C4" s="5" t="n">
        <v>46334</v>
      </c>
      <c r="D4" s="5" t="n">
        <v>42001</v>
      </c>
      <c r="E4" s="5" t="n">
        <v>35135</v>
      </c>
    </row>
    <row r="5">
      <c r="A5" s="4" t="inlineStr">
        <is>
          <t>Undeveloped reserves for properties, net</t>
        </is>
      </c>
      <c r="B5" s="5" t="n">
        <v>32197</v>
      </c>
      <c r="C5" s="5" t="n">
        <v>46573</v>
      </c>
      <c r="D5" s="5" t="n">
        <v>74601</v>
      </c>
      <c r="E5" s="5" t="n">
        <v>64971</v>
      </c>
    </row>
    <row r="6">
      <c r="A6" s="4" t="inlineStr">
        <is>
          <t>Proved developed and undeveloped reserves for properties, net</t>
        </is>
      </c>
      <c r="B6" s="5" t="n">
        <v>81947</v>
      </c>
      <c r="C6" s="5" t="n">
        <v>92907</v>
      </c>
      <c r="D6" s="5" t="n">
        <v>116602</v>
      </c>
      <c r="E6" s="5" t="n">
        <v>100106</v>
      </c>
    </row>
    <row r="7">
      <c r="A7" s="4" t="inlineStr">
        <is>
          <t>Naturals gas [Member]</t>
        </is>
      </c>
    </row>
    <row r="8">
      <c r="A8" s="3" t="inlineStr">
        <is>
          <t>Disclosure Of Supplemental information on oil and gas activities [Line Items]</t>
        </is>
      </c>
    </row>
    <row r="9">
      <c r="A9" s="4" t="inlineStr">
        <is>
          <t>Proved Reserves For Properties Net | MMcf</t>
        </is>
      </c>
      <c r="B9" s="5" t="n">
        <v>33383</v>
      </c>
      <c r="C9" s="5" t="n">
        <v>40275</v>
      </c>
      <c r="D9" s="5" t="n">
        <v>37382</v>
      </c>
      <c r="E9" s="5" t="n">
        <v>37253</v>
      </c>
    </row>
    <row r="10">
      <c r="A10" s="4" t="inlineStr">
        <is>
          <t>Undeveloped reserves for properties, net | MMcf</t>
        </is>
      </c>
      <c r="B10" s="5" t="n">
        <v>1563</v>
      </c>
      <c r="C10" s="5" t="n">
        <v>5661</v>
      </c>
      <c r="D10" s="5" t="n">
        <v>6863</v>
      </c>
      <c r="E10" s="5" t="n">
        <v>12356</v>
      </c>
    </row>
    <row r="11">
      <c r="A11" s="4" t="inlineStr">
        <is>
          <t>Proved developed and undeveloped reserves for properties, net | MMcf</t>
        </is>
      </c>
      <c r="B11" s="5" t="n">
        <v>34946</v>
      </c>
      <c r="C11" s="5" t="n">
        <v>45936</v>
      </c>
      <c r="D11" s="5" t="n">
        <v>44245</v>
      </c>
      <c r="E11" s="5" t="n">
        <v>49609</v>
      </c>
    </row>
    <row r="12">
      <c r="A12" s="4" t="inlineStr">
        <is>
          <t>Colombia [Member] | Oil And Condensates [Member]</t>
        </is>
      </c>
    </row>
    <row r="13">
      <c r="A13" s="3" t="inlineStr">
        <is>
          <t>Disclosure Of Supplemental information on oil and gas activities [Line Items]</t>
        </is>
      </c>
    </row>
    <row r="14">
      <c r="A14" s="4" t="inlineStr">
        <is>
          <t>Proved Reserves For Properties Net</t>
        </is>
      </c>
      <c r="B14" s="5" t="n">
        <v>47766</v>
      </c>
      <c r="C14" s="5" t="n">
        <v>43817</v>
      </c>
      <c r="D14" s="5" t="n">
        <v>39397</v>
      </c>
      <c r="E14" s="5" t="n">
        <v>32326</v>
      </c>
    </row>
    <row r="15">
      <c r="A15" s="4" t="inlineStr">
        <is>
          <t>Undeveloped reserves for properties, net</t>
        </is>
      </c>
      <c r="B15" s="5" t="n">
        <v>31019</v>
      </c>
      <c r="C15" s="5" t="n">
        <v>45240</v>
      </c>
      <c r="D15" s="5" t="n">
        <v>51212</v>
      </c>
      <c r="E15" s="5" t="n">
        <v>42449</v>
      </c>
    </row>
    <row r="16">
      <c r="A16" s="4" t="inlineStr">
        <is>
          <t>Proved developed and undeveloped reserves for properties, net</t>
        </is>
      </c>
      <c r="B16" s="5" t="n">
        <v>78785</v>
      </c>
      <c r="C16" s="5" t="n">
        <v>89057</v>
      </c>
      <c r="D16" s="5" t="n">
        <v>90609</v>
      </c>
      <c r="E16" s="5" t="n">
        <v>74775</v>
      </c>
    </row>
    <row r="17">
      <c r="A17" s="4" t="inlineStr">
        <is>
          <t>Colombia [Member] | Naturals gas [Member]</t>
        </is>
      </c>
    </row>
    <row r="18">
      <c r="A18" s="3" t="inlineStr">
        <is>
          <t>Disclosure Of Supplemental information on oil and gas activities [Line Items]</t>
        </is>
      </c>
    </row>
    <row r="19">
      <c r="A19" s="4" t="inlineStr">
        <is>
          <t>Proved Reserves For Properties Net | MMcf</t>
        </is>
      </c>
      <c r="B19" s="5" t="n">
        <v>1207</v>
      </c>
      <c r="C19" s="5" t="n">
        <v>1695</v>
      </c>
      <c r="D19" s="5" t="n">
        <v>2319</v>
      </c>
      <c r="E19" s="5" t="n">
        <v>1763</v>
      </c>
    </row>
    <row r="20">
      <c r="A20" s="4" t="inlineStr">
        <is>
          <t>Undeveloped reserves for properties, net | MMcf</t>
        </is>
      </c>
      <c r="B20" s="5" t="n">
        <v>0</v>
      </c>
      <c r="C20" s="5" t="n">
        <v>0</v>
      </c>
      <c r="D20" s="5" t="n">
        <v>0</v>
      </c>
      <c r="E20" s="5" t="n">
        <v>359</v>
      </c>
    </row>
    <row r="21">
      <c r="A21" s="4" t="inlineStr">
        <is>
          <t>Proved developed and undeveloped reserves for properties, net | MMcf</t>
        </is>
      </c>
      <c r="B21" s="5" t="n">
        <v>1207</v>
      </c>
      <c r="C21" s="5" t="n">
        <v>1695</v>
      </c>
      <c r="D21" s="5" t="n">
        <v>2319</v>
      </c>
      <c r="E21" s="5" t="n">
        <v>2122</v>
      </c>
    </row>
    <row r="22">
      <c r="A22" s="4" t="inlineStr">
        <is>
          <t>Chile [Member] | Oil And Condensates [Member]</t>
        </is>
      </c>
    </row>
    <row r="23">
      <c r="A23" s="3" t="inlineStr">
        <is>
          <t>Disclosure Of Supplemental information on oil and gas activities [Line Items]</t>
        </is>
      </c>
    </row>
    <row r="24">
      <c r="A24" s="4" t="inlineStr">
        <is>
          <t>Proved Reserves For Properties Net</t>
        </is>
      </c>
      <c r="B24" s="5" t="n">
        <v>755</v>
      </c>
      <c r="C24" s="5" t="n">
        <v>798</v>
      </c>
      <c r="D24" s="5" t="n">
        <v>898</v>
      </c>
      <c r="E24" s="5" t="n">
        <v>696</v>
      </c>
    </row>
    <row r="25">
      <c r="A25" s="4" t="inlineStr">
        <is>
          <t>Undeveloped reserves for properties, net</t>
        </is>
      </c>
      <c r="B25" s="5" t="n">
        <v>575</v>
      </c>
      <c r="C25" s="5" t="n">
        <v>1229</v>
      </c>
      <c r="D25" s="5" t="n">
        <v>2809</v>
      </c>
      <c r="E25" s="5" t="n">
        <v>2622</v>
      </c>
    </row>
    <row r="26">
      <c r="A26" s="4" t="inlineStr">
        <is>
          <t>Proved developed and undeveloped reserves for properties, net</t>
        </is>
      </c>
      <c r="B26" s="5" t="n">
        <v>1330</v>
      </c>
      <c r="C26" s="5" t="n">
        <v>2027</v>
      </c>
      <c r="D26" s="5" t="n">
        <v>3707</v>
      </c>
      <c r="E26" s="5" t="n">
        <v>3318</v>
      </c>
    </row>
    <row r="27">
      <c r="A27" s="4" t="inlineStr">
        <is>
          <t>Chile [Member] | Naturals gas [Member]</t>
        </is>
      </c>
    </row>
    <row r="28">
      <c r="A28" s="3" t="inlineStr">
        <is>
          <t>Disclosure Of Supplemental information on oil and gas activities [Line Items]</t>
        </is>
      </c>
    </row>
    <row r="29">
      <c r="A29" s="4" t="inlineStr">
        <is>
          <t>Proved Reserves For Properties Net | MMcf</t>
        </is>
      </c>
      <c r="B29" s="5" t="n">
        <v>15196</v>
      </c>
      <c r="C29" s="5" t="n">
        <v>19054</v>
      </c>
      <c r="D29" s="5" t="n">
        <v>14406</v>
      </c>
      <c r="E29" s="5" t="n">
        <v>11944</v>
      </c>
    </row>
    <row r="30">
      <c r="A30" s="4" t="inlineStr">
        <is>
          <t>Undeveloped reserves for properties, net | MMcf</t>
        </is>
      </c>
      <c r="B30" s="5" t="n">
        <v>1563</v>
      </c>
      <c r="C30" s="5" t="n">
        <v>5661</v>
      </c>
      <c r="D30" s="5" t="n">
        <v>6413</v>
      </c>
      <c r="E30" s="5" t="n">
        <v>8823</v>
      </c>
    </row>
    <row r="31">
      <c r="A31" s="4" t="inlineStr">
        <is>
          <t>Proved developed and undeveloped reserves for properties, net | MMcf</t>
        </is>
      </c>
      <c r="B31" s="5" t="n">
        <v>16759</v>
      </c>
      <c r="C31" s="5" t="n">
        <v>24715</v>
      </c>
      <c r="D31" s="5" t="n">
        <v>20819</v>
      </c>
      <c r="E31" s="5" t="n">
        <v>20767</v>
      </c>
    </row>
    <row r="32">
      <c r="A32" s="4" t="inlineStr">
        <is>
          <t>Brazil [Member] | Oil And Condensates [Member]</t>
        </is>
      </c>
    </row>
    <row r="33">
      <c r="A33" s="3" t="inlineStr">
        <is>
          <t>Disclosure Of Supplemental information on oil and gas activities [Line Items]</t>
        </is>
      </c>
    </row>
    <row r="34">
      <c r="A34" s="4" t="inlineStr">
        <is>
          <t>Proved Reserves For Properties Net</t>
        </is>
      </c>
      <c r="B34" s="5" t="n">
        <v>43</v>
      </c>
      <c r="C34" s="5" t="n">
        <v>34</v>
      </c>
      <c r="D34" s="5" t="n">
        <v>48</v>
      </c>
      <c r="E34" s="5" t="n">
        <v>55</v>
      </c>
    </row>
    <row r="35">
      <c r="A35" s="4" t="inlineStr">
        <is>
          <t>Proved developed and undeveloped reserves for properties, net</t>
        </is>
      </c>
      <c r="B35" s="5" t="n">
        <v>43</v>
      </c>
      <c r="C35" s="5" t="n">
        <v>34</v>
      </c>
      <c r="D35" s="5" t="n">
        <v>48</v>
      </c>
      <c r="E35" s="5" t="n">
        <v>55</v>
      </c>
    </row>
    <row r="36">
      <c r="A36" s="4" t="inlineStr">
        <is>
          <t>Brazil [Member] | Naturals gas [Member]</t>
        </is>
      </c>
    </row>
    <row r="37">
      <c r="A37" s="3" t="inlineStr">
        <is>
          <t>Disclosure Of Supplemental information on oil and gas activities [Line Items]</t>
        </is>
      </c>
    </row>
    <row r="38">
      <c r="A38" s="4" t="inlineStr">
        <is>
          <t>Proved Reserves For Properties Net | MMcf</t>
        </is>
      </c>
      <c r="B38" s="5" t="n">
        <v>13601</v>
      </c>
      <c r="C38" s="5" t="n">
        <v>13927</v>
      </c>
      <c r="D38" s="5" t="n">
        <v>14872</v>
      </c>
      <c r="E38" s="5" t="n">
        <v>17339</v>
      </c>
    </row>
    <row r="39">
      <c r="A39" s="4" t="inlineStr">
        <is>
          <t>Proved developed and undeveloped reserves for properties, net | MMcf</t>
        </is>
      </c>
      <c r="B39" s="5" t="n">
        <v>13601</v>
      </c>
      <c r="C39" s="5" t="n">
        <v>13927</v>
      </c>
      <c r="D39" s="5" t="n">
        <v>14872</v>
      </c>
      <c r="E39" s="5" t="n">
        <v>17339</v>
      </c>
    </row>
    <row r="40">
      <c r="A40" s="4" t="inlineStr">
        <is>
          <t>Argentina [Member] | Oil And Condensates [Member]</t>
        </is>
      </c>
    </row>
    <row r="41">
      <c r="A41" s="3" t="inlineStr">
        <is>
          <t>Disclosure Of Supplemental information on oil and gas activities [Line Items]</t>
        </is>
      </c>
    </row>
    <row r="42">
      <c r="A42" s="4" t="inlineStr">
        <is>
          <t>Proved Reserves For Properties Net</t>
        </is>
      </c>
      <c r="B42" s="5" t="n">
        <v>1186</v>
      </c>
      <c r="C42" s="5" t="n">
        <v>1685</v>
      </c>
      <c r="D42" s="5" t="n">
        <v>1658</v>
      </c>
      <c r="E42" s="5" t="n">
        <v>2058</v>
      </c>
    </row>
    <row r="43">
      <c r="A43" s="4" t="inlineStr">
        <is>
          <t>Undeveloped reserves for properties, net</t>
        </is>
      </c>
      <c r="B43" s="5" t="n">
        <v>603</v>
      </c>
      <c r="C43" s="5" t="n">
        <v>104</v>
      </c>
      <c r="D43" s="5" t="n">
        <v>1370</v>
      </c>
      <c r="E43" s="5" t="n">
        <v>1440</v>
      </c>
    </row>
    <row r="44">
      <c r="A44" s="4" t="inlineStr">
        <is>
          <t>Proved developed and undeveloped reserves for properties, net</t>
        </is>
      </c>
      <c r="B44" s="5" t="n">
        <v>1789</v>
      </c>
      <c r="C44" s="5" t="n">
        <v>1789</v>
      </c>
      <c r="D44" s="5" t="n">
        <v>3028</v>
      </c>
      <c r="E44" s="5" t="n">
        <v>3498</v>
      </c>
    </row>
    <row r="45">
      <c r="A45" s="4" t="inlineStr">
        <is>
          <t>Argentina [Member] | Naturals gas [Member]</t>
        </is>
      </c>
    </row>
    <row r="46">
      <c r="A46" s="3" t="inlineStr">
        <is>
          <t>Disclosure Of Supplemental information on oil and gas activities [Line Items]</t>
        </is>
      </c>
    </row>
    <row r="47">
      <c r="A47" s="4" t="inlineStr">
        <is>
          <t>Proved Reserves For Properties Net | MMcf</t>
        </is>
      </c>
      <c r="B47" s="5" t="n">
        <v>3379</v>
      </c>
      <c r="C47" s="5" t="n">
        <v>5599</v>
      </c>
      <c r="D47" s="5" t="n">
        <v>5785</v>
      </c>
      <c r="E47" s="5" t="n">
        <v>6207</v>
      </c>
    </row>
    <row r="48">
      <c r="A48" s="4" t="inlineStr">
        <is>
          <t>Undeveloped reserves for properties, net | MMcf</t>
        </is>
      </c>
      <c r="B48" s="5" t="n">
        <v>0</v>
      </c>
      <c r="C48" s="5" t="n">
        <v>0</v>
      </c>
      <c r="D48" s="5" t="n">
        <v>450</v>
      </c>
      <c r="E48" s="5" t="n">
        <v>3174</v>
      </c>
    </row>
    <row r="49">
      <c r="A49" s="4" t="inlineStr">
        <is>
          <t>Proved developed and undeveloped reserves for properties, net | MMcf</t>
        </is>
      </c>
      <c r="B49" s="5" t="n">
        <v>3379</v>
      </c>
      <c r="C49" s="5" t="n">
        <v>5599</v>
      </c>
      <c r="D49" s="5" t="n">
        <v>6235</v>
      </c>
      <c r="E49" s="5" t="n">
        <v>9381</v>
      </c>
    </row>
    <row r="50">
      <c r="A50" s="4" t="inlineStr">
        <is>
          <t>Peru [Member] | Oil And Condensates [Member]</t>
        </is>
      </c>
    </row>
    <row r="51">
      <c r="A51" s="3" t="inlineStr">
        <is>
          <t>Disclosure Of Supplemental information on oil and gas activities [Line Items]</t>
        </is>
      </c>
    </row>
    <row r="52">
      <c r="A52" s="4" t="inlineStr">
        <is>
          <t>Undeveloped reserves for properties, net</t>
        </is>
      </c>
      <c r="B52" s="5" t="n">
        <v>0</v>
      </c>
      <c r="C52" s="5" t="n">
        <v>0</v>
      </c>
      <c r="D52" s="5" t="n">
        <v>19210</v>
      </c>
      <c r="E52" s="5" t="n">
        <v>18460</v>
      </c>
    </row>
    <row r="53">
      <c r="A53" s="4" t="inlineStr">
        <is>
          <t>Proved developed and undeveloped reserves for properties, net</t>
        </is>
      </c>
      <c r="B53" s="5" t="n">
        <v>0</v>
      </c>
      <c r="C53" s="5" t="n">
        <v>0</v>
      </c>
      <c r="D53" s="5" t="n">
        <v>19210</v>
      </c>
      <c r="E53" s="5" t="n">
        <v>18460</v>
      </c>
    </row>
    <row r="54">
      <c r="A54" s="4" t="inlineStr">
        <is>
          <t>Peru [Member] | Naturals gas [Member]</t>
        </is>
      </c>
    </row>
    <row r="55">
      <c r="A55" s="3" t="inlineStr">
        <is>
          <t>Disclosure Of Supplemental information on oil and gas activities [Line Items]</t>
        </is>
      </c>
    </row>
    <row r="56">
      <c r="A56" s="4" t="inlineStr">
        <is>
          <t>Undeveloped reserves for properties, net | MMcf</t>
        </is>
      </c>
      <c r="B56" s="5" t="n">
        <v>0</v>
      </c>
      <c r="C56" s="5" t="n">
        <v>0</v>
      </c>
      <c r="D56" s="5" t="n">
        <v>0</v>
      </c>
      <c r="E56" s="5"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3" customWidth="1" min="2" max="2"/>
    <col width="23" customWidth="1" min="3" max="3"/>
    <col width="29" customWidth="1" min="4" max="4"/>
  </cols>
  <sheetData>
    <row r="1">
      <c r="A1" s="1" t="inlineStr">
        <is>
          <t>Supplemental information on oil and gas activities (Schedule of Net Proved Reserves of Oil, Condensate and Natural Gas) (Details)</t>
        </is>
      </c>
      <c r="B1" s="2" t="inlineStr">
        <is>
          <t>12 Months Ended</t>
        </is>
      </c>
    </row>
    <row r="2">
      <c r="B2" s="2" t="inlineStr">
        <is>
          <t>Dec. 31, 2021MMcfMBbls</t>
        </is>
      </c>
      <c r="C2" s="2" t="inlineStr">
        <is>
          <t>Dec. 31, 2020MBblsMMcf</t>
        </is>
      </c>
      <c r="D2" s="2" t="inlineStr">
        <is>
          <t>Dec. 31, 2019MBblsMMcfMMBbls</t>
        </is>
      </c>
    </row>
    <row r="3">
      <c r="A3" s="4" t="inlineStr">
        <is>
          <t>Colombia [Member]</t>
        </is>
      </c>
    </row>
    <row r="4">
      <c r="A4" s="3" t="inlineStr">
        <is>
          <t>Proved reserves of oil, condensate and natural gas, increase decrease attributable to [abstract]</t>
        </is>
      </c>
    </row>
    <row r="5">
      <c r="A5" s="4" t="inlineStr">
        <is>
          <t>Revisions | MMBbls</t>
        </is>
      </c>
      <c r="D5" s="13" t="n">
        <v>6.3</v>
      </c>
    </row>
    <row r="6">
      <c r="A6" s="4" t="inlineStr">
        <is>
          <t>Chile [Member]</t>
        </is>
      </c>
    </row>
    <row r="7">
      <c r="A7" s="3" t="inlineStr">
        <is>
          <t>Proved reserves of oil, condensate and natural gas, increase decrease attributable to [abstract]</t>
        </is>
      </c>
    </row>
    <row r="8">
      <c r="A8" s="4" t="inlineStr">
        <is>
          <t>Revisions | MMBbls</t>
        </is>
      </c>
      <c r="D8" s="13" t="n">
        <v>0.3</v>
      </c>
    </row>
    <row r="9">
      <c r="A9" s="4" t="inlineStr">
        <is>
          <t>Argentina [Member]</t>
        </is>
      </c>
    </row>
    <row r="10">
      <c r="A10" s="3" t="inlineStr">
        <is>
          <t>Proved reserves of oil, condensate and natural gas, increase decrease attributable to [abstract]</t>
        </is>
      </c>
    </row>
    <row r="11">
      <c r="A11" s="4" t="inlineStr">
        <is>
          <t>Revisions | MMBbls</t>
        </is>
      </c>
      <c r="D11" s="13" t="n">
        <v>0.4</v>
      </c>
    </row>
    <row r="12">
      <c r="A12" s="4" t="inlineStr">
        <is>
          <t>Oil And Condensates [Member]</t>
        </is>
      </c>
    </row>
    <row r="13">
      <c r="A13" s="3" t="inlineStr">
        <is>
          <t>Disclosure Of Supplemental information on oil and gas activities [Line Items]</t>
        </is>
      </c>
    </row>
    <row r="14">
      <c r="A14" s="4" t="inlineStr">
        <is>
          <t>Reserves</t>
        </is>
      </c>
      <c r="B14" s="5" t="n">
        <v>92907</v>
      </c>
      <c r="C14" s="5" t="n">
        <v>116602</v>
      </c>
      <c r="D14" s="5" t="n">
        <v>100106</v>
      </c>
    </row>
    <row r="15">
      <c r="A15" s="3" t="inlineStr">
        <is>
          <t>Proved reserves of oil, condensate and natural gas, increase decrease attributable to [abstract]</t>
        </is>
      </c>
    </row>
    <row r="16">
      <c r="A16" s="4" t="inlineStr">
        <is>
          <t>Revisions</t>
        </is>
      </c>
      <c r="B16" s="5" t="n">
        <v>-3955</v>
      </c>
      <c r="C16" s="5" t="n">
        <v>-4530</v>
      </c>
      <c r="D16" s="5" t="n">
        <v>19731</v>
      </c>
    </row>
    <row r="17">
      <c r="A17" s="4" t="inlineStr">
        <is>
          <t>Extensions and discoveries</t>
        </is>
      </c>
      <c r="B17" s="5" t="n">
        <v>3978</v>
      </c>
      <c r="C17" s="5" t="n">
        <v>4824</v>
      </c>
      <c r="D17" s="5" t="n">
        <v>8107</v>
      </c>
    </row>
    <row r="18">
      <c r="A18" s="4" t="inlineStr">
        <is>
          <t>Purchases of minerals in place</t>
        </is>
      </c>
      <c r="C18" s="5" t="n">
        <v>-12357</v>
      </c>
    </row>
    <row r="19">
      <c r="A19" s="4" t="inlineStr">
        <is>
          <t>Productions</t>
        </is>
      </c>
      <c r="B19" s="5" t="n">
        <v>-10983</v>
      </c>
      <c r="C19" s="5" t="n">
        <v>-11632</v>
      </c>
      <c r="D19" s="5" t="n">
        <v>-11342</v>
      </c>
    </row>
    <row r="20">
      <c r="A20" s="4" t="inlineStr">
        <is>
          <t>Reserves</t>
        </is>
      </c>
      <c r="B20" s="5" t="n">
        <v>81947</v>
      </c>
      <c r="C20" s="5" t="n">
        <v>92907</v>
      </c>
      <c r="D20" s="5" t="n">
        <v>116602</v>
      </c>
    </row>
    <row r="21">
      <c r="A21" s="4" t="inlineStr">
        <is>
          <t>Oil And Condensates [Member] | Colombia [Member]</t>
        </is>
      </c>
    </row>
    <row r="22">
      <c r="A22" s="3" t="inlineStr">
        <is>
          <t>Disclosure Of Supplemental information on oil and gas activities [Line Items]</t>
        </is>
      </c>
    </row>
    <row r="23">
      <c r="A23" s="4" t="inlineStr">
        <is>
          <t>Reserves</t>
        </is>
      </c>
      <c r="B23" s="5" t="n">
        <v>89057</v>
      </c>
      <c r="C23" s="5" t="n">
        <v>90609</v>
      </c>
      <c r="D23" s="5" t="n">
        <v>74775</v>
      </c>
    </row>
    <row r="24">
      <c r="A24" s="3" t="inlineStr">
        <is>
          <t>Proved reserves of oil, condensate and natural gas, increase decrease attributable to [abstract]</t>
        </is>
      </c>
    </row>
    <row r="25">
      <c r="A25" s="4" t="inlineStr">
        <is>
          <t>Revisions</t>
        </is>
      </c>
      <c r="B25" s="5" t="n">
        <v>-3207</v>
      </c>
      <c r="C25" s="5" t="n">
        <v>-1964</v>
      </c>
      <c r="D25" s="5" t="n">
        <v>18341</v>
      </c>
    </row>
    <row r="26">
      <c r="A26" s="4" t="inlineStr">
        <is>
          <t>Extensions and discoveries</t>
        </is>
      </c>
      <c r="B26" s="5" t="n">
        <v>3375</v>
      </c>
      <c r="C26" s="5" t="n">
        <v>4545</v>
      </c>
      <c r="D26" s="5" t="n">
        <v>8071</v>
      </c>
    </row>
    <row r="27">
      <c r="A27" s="4" t="inlineStr">
        <is>
          <t>Purchases of minerals in place</t>
        </is>
      </c>
      <c r="C27" s="5" t="n">
        <v>6853</v>
      </c>
    </row>
    <row r="28">
      <c r="A28" s="4" t="inlineStr">
        <is>
          <t>Productions</t>
        </is>
      </c>
      <c r="B28" s="5" t="n">
        <v>-10440</v>
      </c>
      <c r="C28" s="5" t="n">
        <v>-10986</v>
      </c>
      <c r="D28" s="5" t="n">
        <v>-10578</v>
      </c>
    </row>
    <row r="29">
      <c r="A29" s="4" t="inlineStr">
        <is>
          <t>Reserves</t>
        </is>
      </c>
      <c r="B29" s="5" t="n">
        <v>78785</v>
      </c>
      <c r="C29" s="5" t="n">
        <v>89057</v>
      </c>
      <c r="D29" s="5" t="n">
        <v>90609</v>
      </c>
    </row>
    <row r="30">
      <c r="A30" s="4" t="inlineStr">
        <is>
          <t>Oil And Condensates [Member] | Chile [Member]</t>
        </is>
      </c>
    </row>
    <row r="31">
      <c r="A31" s="3" t="inlineStr">
        <is>
          <t>Disclosure Of Supplemental information on oil and gas activities [Line Items]</t>
        </is>
      </c>
    </row>
    <row r="32">
      <c r="A32" s="4" t="inlineStr">
        <is>
          <t>Reserves</t>
        </is>
      </c>
      <c r="B32" s="5" t="n">
        <v>2027</v>
      </c>
      <c r="C32" s="5" t="n">
        <v>3707</v>
      </c>
      <c r="D32" s="5" t="n">
        <v>3318</v>
      </c>
    </row>
    <row r="33">
      <c r="A33" s="3" t="inlineStr">
        <is>
          <t>Proved reserves of oil, condensate and natural gas, increase decrease attributable to [abstract]</t>
        </is>
      </c>
    </row>
    <row r="34">
      <c r="A34" s="4" t="inlineStr">
        <is>
          <t>Revisions</t>
        </is>
      </c>
      <c r="B34" s="5" t="n">
        <v>-597</v>
      </c>
      <c r="C34" s="5" t="n">
        <v>-1825</v>
      </c>
      <c r="D34" s="5" t="n">
        <v>541</v>
      </c>
    </row>
    <row r="35">
      <c r="A35" s="4" t="inlineStr">
        <is>
          <t>Extensions and discoveries</t>
        </is>
      </c>
      <c r="C35" s="5" t="n">
        <v>279</v>
      </c>
      <c r="D35" s="5" t="n">
        <v>36</v>
      </c>
    </row>
    <row r="36">
      <c r="A36" s="4" t="inlineStr">
        <is>
          <t>Purchases of minerals in place</t>
        </is>
      </c>
      <c r="C36" s="5" t="n">
        <v>0</v>
      </c>
    </row>
    <row r="37">
      <c r="A37" s="4" t="inlineStr">
        <is>
          <t>Productions</t>
        </is>
      </c>
      <c r="B37" s="5" t="n">
        <v>-100</v>
      </c>
      <c r="C37" s="5" t="n">
        <v>-134</v>
      </c>
      <c r="D37" s="5" t="n">
        <v>-188</v>
      </c>
    </row>
    <row r="38">
      <c r="A38" s="4" t="inlineStr">
        <is>
          <t>Reserves</t>
        </is>
      </c>
      <c r="B38" s="5" t="n">
        <v>1330</v>
      </c>
      <c r="C38" s="5" t="n">
        <v>2027</v>
      </c>
      <c r="D38" s="5" t="n">
        <v>3707</v>
      </c>
    </row>
    <row r="39">
      <c r="A39" s="4" t="inlineStr">
        <is>
          <t>Oil And Condensates [Member] | Brazil [Member]</t>
        </is>
      </c>
    </row>
    <row r="40">
      <c r="A40" s="3" t="inlineStr">
        <is>
          <t>Disclosure Of Supplemental information on oil and gas activities [Line Items]</t>
        </is>
      </c>
    </row>
    <row r="41">
      <c r="A41" s="4" t="inlineStr">
        <is>
          <t>Reserves</t>
        </is>
      </c>
      <c r="B41" s="5" t="n">
        <v>34</v>
      </c>
      <c r="C41" s="5" t="n">
        <v>48</v>
      </c>
      <c r="D41" s="5" t="n">
        <v>55</v>
      </c>
    </row>
    <row r="42">
      <c r="A42" s="3" t="inlineStr">
        <is>
          <t>Proved reserves of oil, condensate and natural gas, increase decrease attributable to [abstract]</t>
        </is>
      </c>
    </row>
    <row r="43">
      <c r="A43" s="4" t="inlineStr">
        <is>
          <t>Revisions</t>
        </is>
      </c>
      <c r="B43" s="5" t="n">
        <v>18</v>
      </c>
      <c r="C43" s="5" t="n">
        <v>-7</v>
      </c>
      <c r="D43" s="5" t="n">
        <v>4</v>
      </c>
    </row>
    <row r="44">
      <c r="A44" s="4" t="inlineStr">
        <is>
          <t>Extensions and discoveries</t>
        </is>
      </c>
      <c r="C44" s="5" t="n">
        <v>0</v>
      </c>
      <c r="D44" s="5" t="n">
        <v>0</v>
      </c>
    </row>
    <row r="45">
      <c r="A45" s="4" t="inlineStr">
        <is>
          <t>Purchases of minerals in place</t>
        </is>
      </c>
      <c r="C45" s="5" t="n">
        <v>0</v>
      </c>
    </row>
    <row r="46">
      <c r="A46" s="4" t="inlineStr">
        <is>
          <t>Productions</t>
        </is>
      </c>
      <c r="B46" s="5" t="n">
        <v>-9</v>
      </c>
      <c r="C46" s="5" t="n">
        <v>-7</v>
      </c>
      <c r="D46" s="5" t="n">
        <v>-11</v>
      </c>
    </row>
    <row r="47">
      <c r="A47" s="4" t="inlineStr">
        <is>
          <t>Reserves</t>
        </is>
      </c>
      <c r="B47" s="5" t="n">
        <v>43</v>
      </c>
      <c r="C47" s="5" t="n">
        <v>34</v>
      </c>
      <c r="D47" s="5" t="n">
        <v>48</v>
      </c>
    </row>
    <row r="48">
      <c r="A48" s="4" t="inlineStr">
        <is>
          <t>Oil And Condensates [Member] | Argentina [Member]</t>
        </is>
      </c>
    </row>
    <row r="49">
      <c r="A49" s="3" t="inlineStr">
        <is>
          <t>Disclosure Of Supplemental information on oil and gas activities [Line Items]</t>
        </is>
      </c>
    </row>
    <row r="50">
      <c r="A50" s="4" t="inlineStr">
        <is>
          <t>Reserves</t>
        </is>
      </c>
      <c r="B50" s="5" t="n">
        <v>1789</v>
      </c>
      <c r="C50" s="5" t="n">
        <v>3028</v>
      </c>
      <c r="D50" s="5" t="n">
        <v>3498</v>
      </c>
    </row>
    <row r="51">
      <c r="A51" s="3" t="inlineStr">
        <is>
          <t>Proved reserves of oil, condensate and natural gas, increase decrease attributable to [abstract]</t>
        </is>
      </c>
    </row>
    <row r="52">
      <c r="A52" s="4" t="inlineStr">
        <is>
          <t>Revisions</t>
        </is>
      </c>
      <c r="B52" s="5" t="n">
        <v>-169</v>
      </c>
      <c r="C52" s="5" t="n">
        <v>-734</v>
      </c>
      <c r="D52" s="5" t="n">
        <v>95</v>
      </c>
    </row>
    <row r="53">
      <c r="A53" s="4" t="inlineStr">
        <is>
          <t>Extensions and discoveries</t>
        </is>
      </c>
      <c r="B53" s="5" t="n">
        <v>603</v>
      </c>
      <c r="C53" s="5" t="n">
        <v>0</v>
      </c>
      <c r="D53" s="5" t="n">
        <v>0</v>
      </c>
    </row>
    <row r="54">
      <c r="A54" s="4" t="inlineStr">
        <is>
          <t>Purchases of minerals in place</t>
        </is>
      </c>
      <c r="C54" s="5" t="n">
        <v>0</v>
      </c>
    </row>
    <row r="55">
      <c r="A55" s="4" t="inlineStr">
        <is>
          <t>Productions</t>
        </is>
      </c>
      <c r="B55" s="5" t="n">
        <v>-434</v>
      </c>
      <c r="C55" s="5" t="n">
        <v>-505</v>
      </c>
      <c r="D55" s="5" t="n">
        <v>-565</v>
      </c>
    </row>
    <row r="56">
      <c r="A56" s="4" t="inlineStr">
        <is>
          <t>Reserves</t>
        </is>
      </c>
      <c r="B56" s="5" t="n">
        <v>1789</v>
      </c>
      <c r="C56" s="5" t="n">
        <v>1789</v>
      </c>
      <c r="D56" s="5" t="n">
        <v>3028</v>
      </c>
    </row>
    <row r="57">
      <c r="A57" s="4" t="inlineStr">
        <is>
          <t>Oil And Condensates [Member] | Peru [Member]</t>
        </is>
      </c>
    </row>
    <row r="58">
      <c r="A58" s="3" t="inlineStr">
        <is>
          <t>Disclosure Of Supplemental information on oil and gas activities [Line Items]</t>
        </is>
      </c>
    </row>
    <row r="59">
      <c r="A59" s="4" t="inlineStr">
        <is>
          <t>Reserves</t>
        </is>
      </c>
      <c r="B59" s="5" t="n">
        <v>0</v>
      </c>
      <c r="C59" s="5" t="n">
        <v>19210</v>
      </c>
      <c r="D59" s="5" t="n">
        <v>18460</v>
      </c>
    </row>
    <row r="60">
      <c r="A60" s="3" t="inlineStr">
        <is>
          <t>Proved reserves of oil, condensate and natural gas, increase decrease attributable to [abstract]</t>
        </is>
      </c>
    </row>
    <row r="61">
      <c r="A61" s="4" t="inlineStr">
        <is>
          <t>Revisions</t>
        </is>
      </c>
      <c r="C61" s="5" t="n">
        <v>0</v>
      </c>
      <c r="D61" s="5" t="n">
        <v>750</v>
      </c>
    </row>
    <row r="62">
      <c r="A62" s="4" t="inlineStr">
        <is>
          <t>Extensions and discoveries</t>
        </is>
      </c>
      <c r="C62" s="5" t="n">
        <v>0</v>
      </c>
      <c r="D62" s="5" t="n">
        <v>0</v>
      </c>
    </row>
    <row r="63">
      <c r="A63" s="4" t="inlineStr">
        <is>
          <t>Purchases of minerals in place</t>
        </is>
      </c>
      <c r="C63" s="5" t="n">
        <v>-19210</v>
      </c>
    </row>
    <row r="64">
      <c r="A64" s="4" t="inlineStr">
        <is>
          <t>Productions</t>
        </is>
      </c>
      <c r="C64" s="5" t="n">
        <v>0</v>
      </c>
      <c r="D64" s="5" t="n">
        <v>0</v>
      </c>
    </row>
    <row r="65">
      <c r="A65" s="4" t="inlineStr">
        <is>
          <t>Reserves</t>
        </is>
      </c>
      <c r="B65" s="5" t="n">
        <v>0</v>
      </c>
      <c r="C65" s="5" t="n">
        <v>0</v>
      </c>
      <c r="D65" s="5" t="n">
        <v>19210</v>
      </c>
    </row>
    <row r="66">
      <c r="A66" s="4" t="inlineStr">
        <is>
          <t>Naturals gas [Member]</t>
        </is>
      </c>
    </row>
    <row r="67">
      <c r="A67" s="3" t="inlineStr">
        <is>
          <t>Disclosure Of Supplemental information on oil and gas activities [Line Items]</t>
        </is>
      </c>
    </row>
    <row r="68">
      <c r="A68" s="4" t="inlineStr">
        <is>
          <t>Reserves | MMcf</t>
        </is>
      </c>
      <c r="B68" s="5" t="n">
        <v>45936</v>
      </c>
      <c r="C68" s="5" t="n">
        <v>44245</v>
      </c>
      <c r="D68" s="5" t="n">
        <v>49609</v>
      </c>
    </row>
    <row r="69">
      <c r="A69" s="3" t="inlineStr">
        <is>
          <t>Proved reserves of oil, condensate and natural gas, increase decrease attributable to [abstract]</t>
        </is>
      </c>
    </row>
    <row r="70">
      <c r="A70" s="4" t="inlineStr">
        <is>
          <t>Revisions | MMcf</t>
        </is>
      </c>
      <c r="B70" s="5" t="n">
        <v>-705</v>
      </c>
      <c r="C70" s="5" t="n">
        <v>2133</v>
      </c>
      <c r="D70" s="5" t="n">
        <v>475</v>
      </c>
    </row>
    <row r="71">
      <c r="A71" s="4" t="inlineStr">
        <is>
          <t>Extensions and discoveries | MMcf</t>
        </is>
      </c>
      <c r="C71" s="5" t="n">
        <v>10456</v>
      </c>
      <c r="D71" s="5" t="n">
        <v>5681</v>
      </c>
    </row>
    <row r="72">
      <c r="A72" s="4" t="inlineStr">
        <is>
          <t>Productions | MMcf</t>
        </is>
      </c>
      <c r="B72" s="5" t="n">
        <v>-10285</v>
      </c>
      <c r="C72" s="5" t="n">
        <v>-10898</v>
      </c>
      <c r="D72" s="5" t="n">
        <v>-11520</v>
      </c>
    </row>
    <row r="73">
      <c r="A73" s="4" t="inlineStr">
        <is>
          <t>Reserves | MMcf</t>
        </is>
      </c>
      <c r="B73" s="5" t="n">
        <v>34946</v>
      </c>
      <c r="C73" s="5" t="n">
        <v>45936</v>
      </c>
      <c r="D73" s="5" t="n">
        <v>44245</v>
      </c>
    </row>
    <row r="74">
      <c r="A74" s="4" t="inlineStr">
        <is>
          <t>Naturals gas [Member] | Colombia [Member]</t>
        </is>
      </c>
    </row>
    <row r="75">
      <c r="A75" s="3" t="inlineStr">
        <is>
          <t>Disclosure Of Supplemental information on oil and gas activities [Line Items]</t>
        </is>
      </c>
    </row>
    <row r="76">
      <c r="A76" s="4" t="inlineStr">
        <is>
          <t>Reserves | MMcf</t>
        </is>
      </c>
      <c r="B76" s="5" t="n">
        <v>1695</v>
      </c>
      <c r="C76" s="5" t="n">
        <v>2319</v>
      </c>
      <c r="D76" s="5" t="n">
        <v>2122</v>
      </c>
    </row>
    <row r="77">
      <c r="A77" s="3" t="inlineStr">
        <is>
          <t>Proved reserves of oil, condensate and natural gas, increase decrease attributable to [abstract]</t>
        </is>
      </c>
    </row>
    <row r="78">
      <c r="A78" s="4" t="inlineStr">
        <is>
          <t>Revisions | MMcf</t>
        </is>
      </c>
      <c r="B78" s="5" t="n">
        <v>14</v>
      </c>
      <c r="C78" s="5" t="n">
        <v>-211</v>
      </c>
      <c r="D78" s="5" t="n">
        <v>621</v>
      </c>
    </row>
    <row r="79">
      <c r="A79" s="4" t="inlineStr">
        <is>
          <t>Extensions and discoveries | MMcf</t>
        </is>
      </c>
      <c r="C79" s="5" t="n">
        <v>0</v>
      </c>
      <c r="D79" s="5" t="n">
        <v>295</v>
      </c>
    </row>
    <row r="80">
      <c r="A80" s="4" t="inlineStr">
        <is>
          <t>Productions | MMcf</t>
        </is>
      </c>
      <c r="B80" s="5" t="n">
        <v>-502</v>
      </c>
      <c r="C80" s="5" t="n">
        <v>-413</v>
      </c>
      <c r="D80" s="5" t="n">
        <v>-719</v>
      </c>
    </row>
    <row r="81">
      <c r="A81" s="4" t="inlineStr">
        <is>
          <t>Reserves | MMcf</t>
        </is>
      </c>
      <c r="B81" s="5" t="n">
        <v>1207</v>
      </c>
      <c r="C81" s="5" t="n">
        <v>1695</v>
      </c>
      <c r="D81" s="5" t="n">
        <v>2319</v>
      </c>
    </row>
    <row r="82">
      <c r="A82" s="4" t="inlineStr">
        <is>
          <t>Naturals gas [Member] | Chile [Member]</t>
        </is>
      </c>
    </row>
    <row r="83">
      <c r="A83" s="3" t="inlineStr">
        <is>
          <t>Disclosure Of Supplemental information on oil and gas activities [Line Items]</t>
        </is>
      </c>
    </row>
    <row r="84">
      <c r="A84" s="4" t="inlineStr">
        <is>
          <t>Reserves | MMcf</t>
        </is>
      </c>
      <c r="B84" s="5" t="n">
        <v>24715</v>
      </c>
      <c r="C84" s="5" t="n">
        <v>20819</v>
      </c>
      <c r="D84" s="5" t="n">
        <v>20767</v>
      </c>
    </row>
    <row r="85">
      <c r="A85" s="3" t="inlineStr">
        <is>
          <t>Proved reserves of oil, condensate and natural gas, increase decrease attributable to [abstract]</t>
        </is>
      </c>
    </row>
    <row r="86">
      <c r="A86" s="4" t="inlineStr">
        <is>
          <t>Revisions | MMcf</t>
        </is>
      </c>
      <c r="B86" s="5" t="n">
        <v>-3553</v>
      </c>
      <c r="C86" s="5" t="n">
        <v>-385</v>
      </c>
      <c r="D86" s="5" t="n">
        <v>-167</v>
      </c>
    </row>
    <row r="87">
      <c r="A87" s="4" t="inlineStr">
        <is>
          <t>Extensions and discoveries | MMcf</t>
        </is>
      </c>
      <c r="C87" s="5" t="n">
        <v>10456</v>
      </c>
      <c r="D87" s="5" t="n">
        <v>5386</v>
      </c>
    </row>
    <row r="88">
      <c r="A88" s="4" t="inlineStr">
        <is>
          <t>Productions | MMcf</t>
        </is>
      </c>
      <c r="B88" s="5" t="n">
        <v>-4403</v>
      </c>
      <c r="C88" s="5" t="n">
        <v>-6175</v>
      </c>
      <c r="D88" s="5" t="n">
        <v>-5167</v>
      </c>
    </row>
    <row r="89">
      <c r="A89" s="4" t="inlineStr">
        <is>
          <t>Reserves | MMcf</t>
        </is>
      </c>
      <c r="B89" s="5" t="n">
        <v>16759</v>
      </c>
      <c r="C89" s="5" t="n">
        <v>24715</v>
      </c>
      <c r="D89" s="5" t="n">
        <v>20819</v>
      </c>
    </row>
    <row r="90">
      <c r="A90" s="4" t="inlineStr">
        <is>
          <t>Naturals gas [Member] | Brazil [Member]</t>
        </is>
      </c>
    </row>
    <row r="91">
      <c r="A91" s="3" t="inlineStr">
        <is>
          <t>Disclosure Of Supplemental information on oil and gas activities [Line Items]</t>
        </is>
      </c>
    </row>
    <row r="92">
      <c r="A92" s="4" t="inlineStr">
        <is>
          <t>Reserves | MMcf</t>
        </is>
      </c>
      <c r="B92" s="5" t="n">
        <v>13927</v>
      </c>
      <c r="C92" s="5" t="n">
        <v>14872</v>
      </c>
      <c r="D92" s="5" t="n">
        <v>17339</v>
      </c>
    </row>
    <row r="93">
      <c r="A93" s="3" t="inlineStr">
        <is>
          <t>Proved reserves of oil, condensate and natural gas, increase decrease attributable to [abstract]</t>
        </is>
      </c>
    </row>
    <row r="94">
      <c r="A94" s="4" t="inlineStr">
        <is>
          <t>Revisions | MMcf</t>
        </is>
      </c>
      <c r="B94" s="5" t="n">
        <v>3470</v>
      </c>
      <c r="C94" s="5" t="n">
        <v>1840</v>
      </c>
      <c r="D94" s="5" t="n">
        <v>1812</v>
      </c>
    </row>
    <row r="95">
      <c r="A95" s="4" t="inlineStr">
        <is>
          <t>Extensions and discoveries | MMcf</t>
        </is>
      </c>
      <c r="C95" s="5" t="n">
        <v>0</v>
      </c>
      <c r="D95" s="5" t="n">
        <v>0</v>
      </c>
    </row>
    <row r="96">
      <c r="A96" s="4" t="inlineStr">
        <is>
          <t>Productions | MMcf</t>
        </is>
      </c>
      <c r="B96" s="5" t="n">
        <v>-3796</v>
      </c>
      <c r="C96" s="5" t="n">
        <v>-2785</v>
      </c>
      <c r="D96" s="5" t="n">
        <v>-4279</v>
      </c>
    </row>
    <row r="97">
      <c r="A97" s="4" t="inlineStr">
        <is>
          <t>Reserves | MMcf</t>
        </is>
      </c>
      <c r="B97" s="5" t="n">
        <v>13601</v>
      </c>
      <c r="C97" s="5" t="n">
        <v>13927</v>
      </c>
      <c r="D97" s="5" t="n">
        <v>14872</v>
      </c>
    </row>
    <row r="98">
      <c r="A98" s="4" t="inlineStr">
        <is>
          <t>Naturals gas [Member] | Argentina [Member]</t>
        </is>
      </c>
    </row>
    <row r="99">
      <c r="A99" s="3" t="inlineStr">
        <is>
          <t>Disclosure Of Supplemental information on oil and gas activities [Line Items]</t>
        </is>
      </c>
    </row>
    <row r="100">
      <c r="A100" s="4" t="inlineStr">
        <is>
          <t>Reserves | MMcf</t>
        </is>
      </c>
      <c r="B100" s="5" t="n">
        <v>5599</v>
      </c>
      <c r="C100" s="5" t="n">
        <v>6235</v>
      </c>
      <c r="D100" s="5" t="n">
        <v>9381</v>
      </c>
    </row>
    <row r="101">
      <c r="A101" s="3" t="inlineStr">
        <is>
          <t>Proved reserves of oil, condensate and natural gas, increase decrease attributable to [abstract]</t>
        </is>
      </c>
    </row>
    <row r="102">
      <c r="A102" s="4" t="inlineStr">
        <is>
          <t>Revisions | MMcf</t>
        </is>
      </c>
      <c r="B102" s="5" t="n">
        <v>-636</v>
      </c>
      <c r="C102" s="5" t="n">
        <v>889</v>
      </c>
      <c r="D102" s="5" t="n">
        <v>-1791</v>
      </c>
    </row>
    <row r="103">
      <c r="A103" s="4" t="inlineStr">
        <is>
          <t>Extensions and discoveries | MMcf</t>
        </is>
      </c>
      <c r="C103" s="5" t="n">
        <v>0</v>
      </c>
      <c r="D103" s="5" t="n">
        <v>0</v>
      </c>
    </row>
    <row r="104">
      <c r="A104" s="4" t="inlineStr">
        <is>
          <t>Productions | MMcf</t>
        </is>
      </c>
      <c r="B104" s="5" t="n">
        <v>-1584</v>
      </c>
      <c r="C104" s="5" t="n">
        <v>-1525</v>
      </c>
      <c r="D104" s="5" t="n">
        <v>-1355</v>
      </c>
    </row>
    <row r="105">
      <c r="A105" s="4" t="inlineStr">
        <is>
          <t>Reserves | MMcf</t>
        </is>
      </c>
      <c r="B105" s="5" t="n">
        <v>3379</v>
      </c>
      <c r="C105" s="5" t="n">
        <v>5599</v>
      </c>
      <c r="D105" s="5" t="n">
        <v>623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gas activities (Schedule of Standardized Measure of Discounted Future Net Cash Flows Related to Proved Oil and Gas Reserves) (Details) - USD ($) $ in Thousands</t>
        </is>
      </c>
      <c r="B1" s="2" t="inlineStr">
        <is>
          <t>Dec. 31, 2021</t>
        </is>
      </c>
      <c r="C1" s="2" t="inlineStr">
        <is>
          <t>Dec. 31, 2020</t>
        </is>
      </c>
      <c r="D1" s="2" t="inlineStr">
        <is>
          <t>Dec. 31, 2019</t>
        </is>
      </c>
      <c r="E1" s="2" t="inlineStr">
        <is>
          <t>Dec. 31, 2018</t>
        </is>
      </c>
    </row>
    <row r="2">
      <c r="A2" s="3" t="inlineStr">
        <is>
          <t>Disclosure Of Supplemental information on oil and gas activities [Line Items]</t>
        </is>
      </c>
    </row>
    <row r="3">
      <c r="A3" s="4" t="inlineStr">
        <is>
          <t>Future cash inflows</t>
        </is>
      </c>
      <c r="B3" s="6" t="n">
        <v>4716229</v>
      </c>
      <c r="C3" s="6" t="n">
        <v>2844129</v>
      </c>
      <c r="D3" s="6" t="n">
        <v>6146610</v>
      </c>
    </row>
    <row r="4">
      <c r="A4" s="4" t="inlineStr">
        <is>
          <t>Future production costs</t>
        </is>
      </c>
      <c r="B4" s="5" t="n">
        <v>-1881211</v>
      </c>
      <c r="C4" s="5" t="n">
        <v>-1034109</v>
      </c>
      <c r="D4" s="5" t="n">
        <v>-1928321</v>
      </c>
    </row>
    <row r="5">
      <c r="A5" s="4" t="inlineStr">
        <is>
          <t>Future development costs</t>
        </is>
      </c>
      <c r="B5" s="5" t="n">
        <v>-288955</v>
      </c>
      <c r="C5" s="5" t="n">
        <v>-253474</v>
      </c>
      <c r="D5" s="5" t="n">
        <v>-642373</v>
      </c>
    </row>
    <row r="6">
      <c r="A6" s="4" t="inlineStr">
        <is>
          <t>Future income taxes</t>
        </is>
      </c>
      <c r="B6" s="5" t="n">
        <v>-760601</v>
      </c>
      <c r="C6" s="5" t="n">
        <v>-409603</v>
      </c>
      <c r="D6" s="5" t="n">
        <v>-1011370</v>
      </c>
    </row>
    <row r="7">
      <c r="A7" s="4" t="inlineStr">
        <is>
          <t>Undiscounted future net cash flows</t>
        </is>
      </c>
      <c r="B7" s="5" t="n">
        <v>1785462</v>
      </c>
      <c r="C7" s="5" t="n">
        <v>1146943</v>
      </c>
      <c r="D7" s="5" t="n">
        <v>2564546</v>
      </c>
    </row>
    <row r="8">
      <c r="A8" s="4" t="inlineStr">
        <is>
          <t>10% annual discount</t>
        </is>
      </c>
      <c r="B8" s="5" t="n">
        <v>-492729</v>
      </c>
      <c r="C8" s="5" t="n">
        <v>-345319</v>
      </c>
      <c r="D8" s="5" t="n">
        <v>-970811</v>
      </c>
    </row>
    <row r="9">
      <c r="A9" s="4" t="inlineStr">
        <is>
          <t>Standardized measure of discounted future net cash flows</t>
        </is>
      </c>
      <c r="B9" s="5" t="n">
        <v>1292733</v>
      </c>
      <c r="C9" s="5" t="n">
        <v>801624</v>
      </c>
      <c r="D9" s="5" t="n">
        <v>1593735</v>
      </c>
      <c r="E9" s="6" t="n">
        <v>1783842</v>
      </c>
    </row>
    <row r="10">
      <c r="A10" s="4" t="inlineStr">
        <is>
          <t>Colombia [Member]</t>
        </is>
      </c>
    </row>
    <row r="11">
      <c r="A11" s="3" t="inlineStr">
        <is>
          <t>Disclosure Of Supplemental information on oil and gas activities [Line Items]</t>
        </is>
      </c>
    </row>
    <row r="12">
      <c r="A12" s="4" t="inlineStr">
        <is>
          <t>Future cash inflows</t>
        </is>
      </c>
      <c r="B12" s="5" t="n">
        <v>4381191</v>
      </c>
      <c r="C12" s="5" t="n">
        <v>2561947</v>
      </c>
      <c r="D12" s="5" t="n">
        <v>4323914</v>
      </c>
    </row>
    <row r="13">
      <c r="A13" s="4" t="inlineStr">
        <is>
          <t>Future production costs</t>
        </is>
      </c>
      <c r="B13" s="5" t="n">
        <v>-1715554</v>
      </c>
      <c r="C13" s="5" t="n">
        <v>-850029</v>
      </c>
      <c r="D13" s="5" t="n">
        <v>-1159621</v>
      </c>
    </row>
    <row r="14">
      <c r="A14" s="4" t="inlineStr">
        <is>
          <t>Future development costs</t>
        </is>
      </c>
      <c r="B14" s="5" t="n">
        <v>-197461</v>
      </c>
      <c r="C14" s="5" t="n">
        <v>-197859</v>
      </c>
      <c r="D14" s="5" t="n">
        <v>-276804</v>
      </c>
    </row>
    <row r="15">
      <c r="A15" s="4" t="inlineStr">
        <is>
          <t>Future income taxes</t>
        </is>
      </c>
      <c r="B15" s="5" t="n">
        <v>-754205</v>
      </c>
      <c r="C15" s="5" t="n">
        <v>-409276</v>
      </c>
      <c r="D15" s="5" t="n">
        <v>-858700</v>
      </c>
    </row>
    <row r="16">
      <c r="A16" s="4" t="inlineStr">
        <is>
          <t>Undiscounted future net cash flows</t>
        </is>
      </c>
      <c r="B16" s="5" t="n">
        <v>1713971</v>
      </c>
      <c r="C16" s="5" t="n">
        <v>1104783</v>
      </c>
      <c r="D16" s="5" t="n">
        <v>2028789</v>
      </c>
    </row>
    <row r="17">
      <c r="A17" s="4" t="inlineStr">
        <is>
          <t>10% annual discount</t>
        </is>
      </c>
      <c r="B17" s="5" t="n">
        <v>-496150</v>
      </c>
      <c r="C17" s="5" t="n">
        <v>-345550</v>
      </c>
      <c r="D17" s="5" t="n">
        <v>-715217</v>
      </c>
    </row>
    <row r="18">
      <c r="A18" s="4" t="inlineStr">
        <is>
          <t>Standardized measure of discounted future net cash flows</t>
        </is>
      </c>
      <c r="B18" s="5" t="n">
        <v>1217821</v>
      </c>
      <c r="C18" s="5" t="n">
        <v>759233</v>
      </c>
      <c r="D18" s="5" t="n">
        <v>1313572</v>
      </c>
      <c r="E18" s="5" t="n">
        <v>1379063</v>
      </c>
    </row>
    <row r="19">
      <c r="A19" s="4" t="inlineStr">
        <is>
          <t>Chile [Member]</t>
        </is>
      </c>
    </row>
    <row r="20">
      <c r="A20" s="3" t="inlineStr">
        <is>
          <t>Disclosure Of Supplemental information on oil and gas activities [Line Items]</t>
        </is>
      </c>
    </row>
    <row r="21">
      <c r="A21" s="4" t="inlineStr">
        <is>
          <t>Future cash inflows</t>
        </is>
      </c>
      <c r="B21" s="5" t="n">
        <v>136152</v>
      </c>
      <c r="C21" s="5" t="n">
        <v>130200</v>
      </c>
      <c r="D21" s="5" t="n">
        <v>294202</v>
      </c>
    </row>
    <row r="22">
      <c r="A22" s="4" t="inlineStr">
        <is>
          <t>Future production costs</t>
        </is>
      </c>
      <c r="B22" s="5" t="n">
        <v>-69067</v>
      </c>
      <c r="C22" s="5" t="n">
        <v>-82290</v>
      </c>
      <c r="D22" s="5" t="n">
        <v>-104688</v>
      </c>
    </row>
    <row r="23">
      <c r="A23" s="4" t="inlineStr">
        <is>
          <t>Future development costs</t>
        </is>
      </c>
      <c r="B23" s="5" t="n">
        <v>-40339</v>
      </c>
      <c r="C23" s="5" t="n">
        <v>-28620</v>
      </c>
      <c r="D23" s="5" t="n">
        <v>-35420</v>
      </c>
    </row>
    <row r="24">
      <c r="A24" s="4" t="inlineStr">
        <is>
          <t>Future income taxes</t>
        </is>
      </c>
      <c r="B24" s="5" t="n">
        <v>0</v>
      </c>
      <c r="C24" s="5" t="n">
        <v>0</v>
      </c>
      <c r="D24" s="5" t="n">
        <v>-5594</v>
      </c>
    </row>
    <row r="25">
      <c r="A25" s="4" t="inlineStr">
        <is>
          <t>Undiscounted future net cash flows</t>
        </is>
      </c>
      <c r="B25" s="5" t="n">
        <v>26746</v>
      </c>
      <c r="C25" s="5" t="n">
        <v>19290</v>
      </c>
      <c r="D25" s="5" t="n">
        <v>148500</v>
      </c>
    </row>
    <row r="26">
      <c r="A26" s="4" t="inlineStr">
        <is>
          <t>10% annual discount</t>
        </is>
      </c>
      <c r="B26" s="5" t="n">
        <v>6121</v>
      </c>
      <c r="C26" s="5" t="n">
        <v>-2258</v>
      </c>
      <c r="D26" s="5" t="n">
        <v>-44277</v>
      </c>
    </row>
    <row r="27">
      <c r="A27" s="4" t="inlineStr">
        <is>
          <t>Standardized measure of discounted future net cash flows</t>
        </is>
      </c>
      <c r="B27" s="5" t="n">
        <v>32867</v>
      </c>
      <c r="C27" s="5" t="n">
        <v>17032</v>
      </c>
      <c r="D27" s="5" t="n">
        <v>104223</v>
      </c>
      <c r="E27" s="5" t="n">
        <v>89830</v>
      </c>
    </row>
    <row r="28">
      <c r="A28" s="4" t="inlineStr">
        <is>
          <t>Brazil [Member]</t>
        </is>
      </c>
    </row>
    <row r="29">
      <c r="A29" s="3" t="inlineStr">
        <is>
          <t>Disclosure Of Supplemental information on oil and gas activities [Line Items]</t>
        </is>
      </c>
    </row>
    <row r="30">
      <c r="A30" s="4" t="inlineStr">
        <is>
          <t>Future cash inflows</t>
        </is>
      </c>
      <c r="B30" s="5" t="n">
        <v>89208</v>
      </c>
      <c r="C30" s="5" t="n">
        <v>68857</v>
      </c>
      <c r="D30" s="5" t="n">
        <v>86191</v>
      </c>
    </row>
    <row r="31">
      <c r="A31" s="4" t="inlineStr">
        <is>
          <t>Future production costs</t>
        </is>
      </c>
      <c r="B31" s="5" t="n">
        <v>-34930</v>
      </c>
      <c r="C31" s="5" t="n">
        <v>-36254</v>
      </c>
      <c r="D31" s="5" t="n">
        <v>-32608</v>
      </c>
    </row>
    <row r="32">
      <c r="A32" s="4" t="inlineStr">
        <is>
          <t>Future development costs</t>
        </is>
      </c>
      <c r="B32" s="5" t="n">
        <v>-1955</v>
      </c>
      <c r="C32" s="5" t="n">
        <v>-2355</v>
      </c>
      <c r="D32" s="5" t="n">
        <v>-2166</v>
      </c>
    </row>
    <row r="33">
      <c r="A33" s="4" t="inlineStr">
        <is>
          <t>Future income taxes</t>
        </is>
      </c>
      <c r="B33" s="5" t="n">
        <v>-3449</v>
      </c>
      <c r="C33" s="5" t="n">
        <v>-327</v>
      </c>
      <c r="D33" s="5" t="n">
        <v>-1409</v>
      </c>
    </row>
    <row r="34">
      <c r="A34" s="4" t="inlineStr">
        <is>
          <t>Undiscounted future net cash flows</t>
        </is>
      </c>
      <c r="B34" s="5" t="n">
        <v>48874</v>
      </c>
      <c r="C34" s="5" t="n">
        <v>29921</v>
      </c>
      <c r="D34" s="5" t="n">
        <v>50008</v>
      </c>
    </row>
    <row r="35">
      <c r="A35" s="4" t="inlineStr">
        <is>
          <t>10% annual discount</t>
        </is>
      </c>
      <c r="B35" s="5" t="n">
        <v>-7171</v>
      </c>
      <c r="C35" s="5" t="n">
        <v>-4543</v>
      </c>
      <c r="D35" s="5" t="n">
        <v>-6626</v>
      </c>
    </row>
    <row r="36">
      <c r="A36" s="4" t="inlineStr">
        <is>
          <t>Standardized measure of discounted future net cash flows</t>
        </is>
      </c>
      <c r="B36" s="5" t="n">
        <v>41703</v>
      </c>
      <c r="C36" s="5" t="n">
        <v>25378</v>
      </c>
      <c r="D36" s="5" t="n">
        <v>43382</v>
      </c>
      <c r="E36" s="5" t="n">
        <v>41549</v>
      </c>
    </row>
    <row r="37">
      <c r="A37" s="4" t="inlineStr">
        <is>
          <t>Argentina [Member]</t>
        </is>
      </c>
    </row>
    <row r="38">
      <c r="A38" s="3" t="inlineStr">
        <is>
          <t>Disclosure Of Supplemental information on oil and gas activities [Line Items]</t>
        </is>
      </c>
    </row>
    <row r="39">
      <c r="A39" s="4" t="inlineStr">
        <is>
          <t>Future cash inflows</t>
        </is>
      </c>
      <c r="B39" s="5" t="n">
        <v>109678</v>
      </c>
      <c r="C39" s="5" t="n">
        <v>83125</v>
      </c>
      <c r="D39" s="5" t="n">
        <v>187064</v>
      </c>
    </row>
    <row r="40">
      <c r="A40" s="4" t="inlineStr">
        <is>
          <t>Future production costs</t>
        </is>
      </c>
      <c r="B40" s="5" t="n">
        <v>-61660</v>
      </c>
      <c r="C40" s="5" t="n">
        <v>-65536</v>
      </c>
      <c r="D40" s="5" t="n">
        <v>-118797</v>
      </c>
    </row>
    <row r="41">
      <c r="A41" s="4" t="inlineStr">
        <is>
          <t>Future development costs</t>
        </is>
      </c>
      <c r="B41" s="5" t="n">
        <v>-49200</v>
      </c>
      <c r="C41" s="5" t="n">
        <v>-24640</v>
      </c>
      <c r="D41" s="5" t="n">
        <v>-49595</v>
      </c>
    </row>
    <row r="42">
      <c r="A42" s="4" t="inlineStr">
        <is>
          <t>Future income taxes</t>
        </is>
      </c>
      <c r="B42" s="5" t="n">
        <v>-2947</v>
      </c>
      <c r="C42" s="5" t="n">
        <v>0</v>
      </c>
      <c r="D42" s="5" t="n">
        <v>-2251</v>
      </c>
    </row>
    <row r="43">
      <c r="A43" s="4" t="inlineStr">
        <is>
          <t>Undiscounted future net cash flows</t>
        </is>
      </c>
      <c r="B43" s="5" t="n">
        <v>-4129</v>
      </c>
      <c r="C43" s="5" t="n">
        <v>-7051</v>
      </c>
      <c r="D43" s="5" t="n">
        <v>16421</v>
      </c>
    </row>
    <row r="44">
      <c r="A44" s="4" t="inlineStr">
        <is>
          <t>10% annual discount</t>
        </is>
      </c>
      <c r="B44" s="5" t="n">
        <v>4471</v>
      </c>
      <c r="C44" s="5" t="n">
        <v>7032</v>
      </c>
      <c r="D44" s="5" t="n">
        <v>-5080</v>
      </c>
    </row>
    <row r="45">
      <c r="A45" s="4" t="inlineStr">
        <is>
          <t>Standardized measure of discounted future net cash flows</t>
        </is>
      </c>
      <c r="B45" s="5" t="n">
        <v>342</v>
      </c>
      <c r="C45" s="5" t="n">
        <v>-19</v>
      </c>
      <c r="D45" s="5" t="n">
        <v>11341</v>
      </c>
      <c r="E45" s="5" t="n">
        <v>34867</v>
      </c>
    </row>
    <row r="46">
      <c r="A46" s="4" t="inlineStr">
        <is>
          <t>Peru [Member]</t>
        </is>
      </c>
    </row>
    <row r="47">
      <c r="A47" s="3" t="inlineStr">
        <is>
          <t>Disclosure Of Supplemental information on oil and gas activities [Line Items]</t>
        </is>
      </c>
    </row>
    <row r="48">
      <c r="A48" s="4" t="inlineStr">
        <is>
          <t>Future cash inflows</t>
        </is>
      </c>
      <c r="B48" s="5" t="n">
        <v>0</v>
      </c>
      <c r="C48" s="5" t="n">
        <v>0</v>
      </c>
      <c r="D48" s="5" t="n">
        <v>1255239</v>
      </c>
    </row>
    <row r="49">
      <c r="A49" s="4" t="inlineStr">
        <is>
          <t>Future production costs</t>
        </is>
      </c>
      <c r="B49" s="5" t="n">
        <v>0</v>
      </c>
      <c r="C49" s="5" t="n">
        <v>0</v>
      </c>
      <c r="D49" s="5" t="n">
        <v>-512607</v>
      </c>
    </row>
    <row r="50">
      <c r="A50" s="4" t="inlineStr">
        <is>
          <t>Future development costs</t>
        </is>
      </c>
      <c r="B50" s="5" t="n">
        <v>0</v>
      </c>
      <c r="C50" s="5" t="n">
        <v>0</v>
      </c>
      <c r="D50" s="5" t="n">
        <v>-278388</v>
      </c>
    </row>
    <row r="51">
      <c r="A51" s="4" t="inlineStr">
        <is>
          <t>Future income taxes</t>
        </is>
      </c>
      <c r="B51" s="5" t="n">
        <v>0</v>
      </c>
      <c r="C51" s="5" t="n">
        <v>0</v>
      </c>
      <c r="D51" s="5" t="n">
        <v>-143416</v>
      </c>
    </row>
    <row r="52">
      <c r="A52" s="4" t="inlineStr">
        <is>
          <t>Undiscounted future net cash flows</t>
        </is>
      </c>
      <c r="B52" s="5" t="n">
        <v>0</v>
      </c>
      <c r="C52" s="5" t="n">
        <v>0</v>
      </c>
      <c r="D52" s="5" t="n">
        <v>320828</v>
      </c>
    </row>
    <row r="53">
      <c r="A53" s="4" t="inlineStr">
        <is>
          <t>10% annual discount</t>
        </is>
      </c>
      <c r="B53" s="5" t="n">
        <v>0</v>
      </c>
      <c r="C53" s="5" t="n">
        <v>0</v>
      </c>
      <c r="D53" s="5" t="n">
        <v>-199611</v>
      </c>
    </row>
    <row r="54">
      <c r="A54" s="4" t="inlineStr">
        <is>
          <t>Standardized measure of discounted future net cash flows</t>
        </is>
      </c>
      <c r="B54" s="6" t="n">
        <v>0</v>
      </c>
      <c r="C54" s="6" t="n">
        <v>0</v>
      </c>
      <c r="D54" s="6" t="n">
        <v>121217</v>
      </c>
      <c r="E54" s="6" t="n">
        <v>23853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Changes in the Standardized Measure of Discounted Future Net Cash Flows from Proved Reserves) (Details) - USD ($) $ in Thousands</t>
        </is>
      </c>
      <c r="B1" s="2" t="inlineStr">
        <is>
          <t>12 Months Ended</t>
        </is>
      </c>
    </row>
    <row r="2">
      <c r="B2" s="2" t="inlineStr">
        <is>
          <t>Dec. 31, 2021</t>
        </is>
      </c>
      <c r="C2" s="2" t="inlineStr">
        <is>
          <t>Dec. 31, 2020</t>
        </is>
      </c>
      <c r="D2" s="2" t="inlineStr">
        <is>
          <t>Dec. 31, 2019</t>
        </is>
      </c>
    </row>
    <row r="3">
      <c r="A3" s="3" t="inlineStr">
        <is>
          <t>Disclosure Of Supplemental information on oil and gas activities [Line Items]</t>
        </is>
      </c>
    </row>
    <row r="4">
      <c r="A4" s="4" t="inlineStr">
        <is>
          <t>Balance Beginning</t>
        </is>
      </c>
      <c r="B4" s="6" t="n">
        <v>801624</v>
      </c>
      <c r="C4" s="6" t="n">
        <v>1593735</v>
      </c>
      <c r="D4" s="6" t="n">
        <v>1783842</v>
      </c>
    </row>
    <row r="5">
      <c r="A5" s="4" t="inlineStr">
        <is>
          <t>Sales of hydrocarbon, net of production costs</t>
        </is>
      </c>
      <c r="B5" s="5" t="n">
        <v>-560896</v>
      </c>
      <c r="C5" s="5" t="n">
        <v>-236797</v>
      </c>
      <c r="D5" s="5" t="n">
        <v>-456381</v>
      </c>
    </row>
    <row r="6">
      <c r="A6" s="4" t="inlineStr">
        <is>
          <t>Net changes in sales price and production costs</t>
        </is>
      </c>
      <c r="B6" s="5" t="n">
        <v>1005171</v>
      </c>
      <c r="C6" s="5" t="n">
        <v>-1108304</v>
      </c>
      <c r="D6" s="5" t="n">
        <v>-349437</v>
      </c>
    </row>
    <row r="7">
      <c r="A7" s="4" t="inlineStr">
        <is>
          <t>Changes in estimated future development costs</t>
        </is>
      </c>
      <c r="B7" s="5" t="n">
        <v>99168</v>
      </c>
      <c r="C7" s="5" t="n">
        <v>512994</v>
      </c>
      <c r="D7" s="5" t="n">
        <v>-464050</v>
      </c>
    </row>
    <row r="8">
      <c r="A8" s="4" t="inlineStr">
        <is>
          <t>Extensions and discoveries less related costs</t>
        </is>
      </c>
      <c r="B8" s="5" t="n">
        <v>79913</v>
      </c>
      <c r="C8" s="5" t="n">
        <v>73812</v>
      </c>
      <c r="D8" s="5" t="n">
        <v>200157</v>
      </c>
    </row>
    <row r="9">
      <c r="A9" s="4" t="inlineStr">
        <is>
          <t>Development costs incurred</t>
        </is>
      </c>
      <c r="B9" s="5" t="n">
        <v>91988</v>
      </c>
      <c r="C9" s="5" t="n">
        <v>81276</v>
      </c>
      <c r="D9" s="5" t="n">
        <v>78487</v>
      </c>
    </row>
    <row r="10">
      <c r="A10" s="4" t="inlineStr">
        <is>
          <t>Revisions of previous quantity estimates</t>
        </is>
      </c>
      <c r="B10" s="5" t="n">
        <v>-88204</v>
      </c>
      <c r="C10" s="5" t="n">
        <v>-36683</v>
      </c>
      <c r="D10" s="5" t="n">
        <v>439973</v>
      </c>
    </row>
    <row r="11">
      <c r="A11" s="4" t="inlineStr">
        <is>
          <t>Purchase or (Disposals) of Minerals in place</t>
        </is>
      </c>
      <c r="C11" s="5" t="n">
        <v>-30902</v>
      </c>
    </row>
    <row r="12">
      <c r="A12" s="4" t="inlineStr">
        <is>
          <t>Net changes in income taxes</t>
        </is>
      </c>
      <c r="B12" s="5" t="n">
        <v>-257154</v>
      </c>
      <c r="C12" s="5" t="n">
        <v>-281554</v>
      </c>
      <c r="D12" s="5" t="n">
        <v>77779</v>
      </c>
    </row>
    <row r="13">
      <c r="A13" s="4" t="inlineStr">
        <is>
          <t>Accretion of discount</t>
        </is>
      </c>
      <c r="B13" s="5" t="n">
        <v>121123</v>
      </c>
      <c r="C13" s="5" t="n">
        <v>234047</v>
      </c>
      <c r="D13" s="5" t="n">
        <v>283365</v>
      </c>
    </row>
    <row r="14">
      <c r="A14" s="4" t="inlineStr">
        <is>
          <t>Balance Ending</t>
        </is>
      </c>
      <c r="B14" s="5" t="n">
        <v>1292733</v>
      </c>
      <c r="C14" s="5" t="n">
        <v>801624</v>
      </c>
      <c r="D14" s="5" t="n">
        <v>1593735</v>
      </c>
    </row>
    <row r="15">
      <c r="A15" s="4" t="inlineStr">
        <is>
          <t>Colombia [Member]</t>
        </is>
      </c>
    </row>
    <row r="16">
      <c r="A16" s="3" t="inlineStr">
        <is>
          <t>Disclosure Of Supplemental information on oil and gas activities [Line Items]</t>
        </is>
      </c>
    </row>
    <row r="17">
      <c r="A17" s="4" t="inlineStr">
        <is>
          <t>Balance Beginning</t>
        </is>
      </c>
      <c r="B17" s="5" t="n">
        <v>759233</v>
      </c>
      <c r="C17" s="5" t="n">
        <v>1313572</v>
      </c>
      <c r="D17" s="5" t="n">
        <v>1379063</v>
      </c>
    </row>
    <row r="18">
      <c r="A18" s="4" t="inlineStr">
        <is>
          <t>Sales of hydrocarbon, net of production costs</t>
        </is>
      </c>
      <c r="B18" s="5" t="n">
        <v>-516844</v>
      </c>
      <c r="C18" s="5" t="n">
        <v>-221620</v>
      </c>
      <c r="D18" s="5" t="n">
        <v>-411528</v>
      </c>
    </row>
    <row r="19">
      <c r="A19" s="4" t="inlineStr">
        <is>
          <t>Net changes in sales price and production costs</t>
        </is>
      </c>
      <c r="B19" s="5" t="n">
        <v>924875</v>
      </c>
      <c r="C19" s="5" t="n">
        <v>-975716</v>
      </c>
      <c r="D19" s="5" t="n">
        <v>-299642</v>
      </c>
    </row>
    <row r="20">
      <c r="A20" s="4" t="inlineStr">
        <is>
          <t>Changes in estimated future development costs</t>
        </is>
      </c>
      <c r="B20" s="5" t="n">
        <v>96364</v>
      </c>
      <c r="C20" s="5" t="n">
        <v>514317</v>
      </c>
      <c r="D20" s="5" t="n">
        <v>-268377</v>
      </c>
    </row>
    <row r="21">
      <c r="A21" s="4" t="inlineStr">
        <is>
          <t>Extensions and discoveries less related costs</t>
        </is>
      </c>
      <c r="B21" s="5" t="n">
        <v>80933</v>
      </c>
      <c r="C21" s="5" t="n">
        <v>59898</v>
      </c>
      <c r="D21" s="5" t="n">
        <v>182857</v>
      </c>
    </row>
    <row r="22">
      <c r="A22" s="4" t="inlineStr">
        <is>
          <t>Development costs incurred</t>
        </is>
      </c>
      <c r="B22" s="5" t="n">
        <v>87877</v>
      </c>
      <c r="C22" s="5" t="n">
        <v>69694</v>
      </c>
      <c r="D22" s="5" t="n">
        <v>69694</v>
      </c>
    </row>
    <row r="23">
      <c r="A23" s="4" t="inlineStr">
        <is>
          <t>Revisions of previous quantity estimates</t>
        </is>
      </c>
      <c r="B23" s="5" t="n">
        <v>-76850</v>
      </c>
      <c r="C23" s="5" t="n">
        <v>-27190</v>
      </c>
      <c r="D23" s="5" t="n">
        <v>415349</v>
      </c>
    </row>
    <row r="24">
      <c r="A24" s="4" t="inlineStr">
        <is>
          <t>Purchase or (Disposals) of Minerals in place</t>
        </is>
      </c>
      <c r="C24" s="5" t="n">
        <v>90315</v>
      </c>
    </row>
    <row r="25">
      <c r="A25" s="4" t="inlineStr">
        <is>
          <t>Net changes in income taxes</t>
        </is>
      </c>
      <c r="B25" s="5" t="n">
        <v>-254618</v>
      </c>
      <c r="C25" s="5" t="n">
        <v>-281264</v>
      </c>
      <c r="D25" s="5" t="n">
        <v>23398</v>
      </c>
    </row>
    <row r="26">
      <c r="A26" s="4" t="inlineStr">
        <is>
          <t>Accretion of discount</t>
        </is>
      </c>
      <c r="B26" s="5" t="n">
        <v>116851</v>
      </c>
      <c r="C26" s="5" t="n">
        <v>217227</v>
      </c>
      <c r="D26" s="5" t="n">
        <v>222758</v>
      </c>
    </row>
    <row r="27">
      <c r="A27" s="4" t="inlineStr">
        <is>
          <t>Balance Ending</t>
        </is>
      </c>
      <c r="B27" s="5" t="n">
        <v>1217821</v>
      </c>
      <c r="C27" s="5" t="n">
        <v>759233</v>
      </c>
      <c r="D27" s="5" t="n">
        <v>1313572</v>
      </c>
    </row>
    <row r="28">
      <c r="A28" s="4" t="inlineStr">
        <is>
          <t>Chile [Member]</t>
        </is>
      </c>
    </row>
    <row r="29">
      <c r="A29" s="3" t="inlineStr">
        <is>
          <t>Disclosure Of Supplemental information on oil and gas activities [Line Items]</t>
        </is>
      </c>
    </row>
    <row r="30">
      <c r="A30" s="4" t="inlineStr">
        <is>
          <t>Balance Beginning</t>
        </is>
      </c>
      <c r="B30" s="5" t="n">
        <v>17032</v>
      </c>
      <c r="C30" s="5" t="n">
        <v>104223</v>
      </c>
      <c r="D30" s="5" t="n">
        <v>89830</v>
      </c>
    </row>
    <row r="31">
      <c r="A31" s="4" t="inlineStr">
        <is>
          <t>Sales of hydrocarbon, net of production costs</t>
        </is>
      </c>
      <c r="B31" s="5" t="n">
        <v>-11520</v>
      </c>
      <c r="C31" s="5" t="n">
        <v>-12803</v>
      </c>
      <c r="D31" s="5" t="n">
        <v>-14284</v>
      </c>
    </row>
    <row r="32">
      <c r="A32" s="4" t="inlineStr">
        <is>
          <t>Net changes in sales price and production costs</t>
        </is>
      </c>
      <c r="B32" s="5" t="n">
        <v>64048</v>
      </c>
      <c r="C32" s="5" t="n">
        <v>-117895</v>
      </c>
      <c r="D32" s="5" t="n">
        <v>12799</v>
      </c>
    </row>
    <row r="33">
      <c r="A33" s="4" t="inlineStr">
        <is>
          <t>Changes in estimated future development costs</t>
        </is>
      </c>
      <c r="B33" s="5" t="n">
        <v>-18731</v>
      </c>
      <c r="C33" s="5" t="n">
        <v>20870</v>
      </c>
      <c r="D33" s="5" t="n">
        <v>-22163</v>
      </c>
    </row>
    <row r="34">
      <c r="A34" s="4" t="inlineStr">
        <is>
          <t>Extensions and discoveries less related costs</t>
        </is>
      </c>
      <c r="B34" s="5" t="n">
        <v>0</v>
      </c>
      <c r="C34" s="5" t="n">
        <v>13914</v>
      </c>
      <c r="D34" s="5" t="n">
        <v>17300</v>
      </c>
    </row>
    <row r="35">
      <c r="A35" s="4" t="inlineStr">
        <is>
          <t>Development costs incurred</t>
        </is>
      </c>
      <c r="B35" s="5" t="n">
        <v>4111</v>
      </c>
      <c r="C35" s="5" t="n">
        <v>10743</v>
      </c>
      <c r="D35" s="5" t="n">
        <v>4023</v>
      </c>
    </row>
    <row r="36">
      <c r="A36" s="4" t="inlineStr">
        <is>
          <t>Revisions of previous quantity estimates</t>
        </is>
      </c>
      <c r="B36" s="5" t="n">
        <v>-23776</v>
      </c>
      <c r="C36" s="5" t="n">
        <v>-13002</v>
      </c>
      <c r="D36" s="5" t="n">
        <v>9508</v>
      </c>
    </row>
    <row r="37">
      <c r="A37" s="4" t="inlineStr">
        <is>
          <t>Purchase or (Disposals) of Minerals in place</t>
        </is>
      </c>
      <c r="C37" s="5" t="n">
        <v>0</v>
      </c>
    </row>
    <row r="38">
      <c r="A38" s="4" t="inlineStr">
        <is>
          <t>Net changes in income taxes</t>
        </is>
      </c>
      <c r="B38" s="5" t="n">
        <v>0</v>
      </c>
      <c r="C38" s="5" t="n">
        <v>0</v>
      </c>
      <c r="D38" s="5" t="n">
        <v>-2025</v>
      </c>
    </row>
    <row r="39">
      <c r="A39" s="4" t="inlineStr">
        <is>
          <t>Accretion of discount</t>
        </is>
      </c>
      <c r="B39" s="5" t="n">
        <v>1703</v>
      </c>
      <c r="C39" s="5" t="n">
        <v>10982</v>
      </c>
      <c r="D39" s="5" t="n">
        <v>9235</v>
      </c>
    </row>
    <row r="40">
      <c r="A40" s="4" t="inlineStr">
        <is>
          <t>Balance Ending</t>
        </is>
      </c>
      <c r="B40" s="5" t="n">
        <v>32867</v>
      </c>
      <c r="C40" s="5" t="n">
        <v>17032</v>
      </c>
      <c r="D40" s="5" t="n">
        <v>104223</v>
      </c>
    </row>
    <row r="41">
      <c r="A41" s="4" t="inlineStr">
        <is>
          <t>Brazil [Member]</t>
        </is>
      </c>
    </row>
    <row r="42">
      <c r="A42" s="3" t="inlineStr">
        <is>
          <t>Disclosure Of Supplemental information on oil and gas activities [Line Items]</t>
        </is>
      </c>
    </row>
    <row r="43">
      <c r="A43" s="4" t="inlineStr">
        <is>
          <t>Balance Beginning</t>
        </is>
      </c>
      <c r="B43" s="5" t="n">
        <v>25378</v>
      </c>
      <c r="C43" s="5" t="n">
        <v>43382</v>
      </c>
      <c r="D43" s="5" t="n">
        <v>41549</v>
      </c>
    </row>
    <row r="44">
      <c r="A44" s="4" t="inlineStr">
        <is>
          <t>Sales of hydrocarbon, net of production costs</t>
        </is>
      </c>
      <c r="B44" s="5" t="n">
        <v>-15677</v>
      </c>
      <c r="C44" s="5" t="n">
        <v>8080</v>
      </c>
      <c r="D44" s="5" t="n">
        <v>-17289</v>
      </c>
    </row>
    <row r="45">
      <c r="A45" s="4" t="inlineStr">
        <is>
          <t>Net changes in sales price and production costs</t>
        </is>
      </c>
      <c r="B45" s="5" t="n">
        <v>19393</v>
      </c>
      <c r="C45" s="5" t="n">
        <v>-14580</v>
      </c>
      <c r="D45" s="5" t="n">
        <v>6923</v>
      </c>
    </row>
    <row r="46">
      <c r="A46" s="4" t="inlineStr">
        <is>
          <t>Changes in estimated future development costs</t>
        </is>
      </c>
      <c r="B46" s="5" t="n">
        <v>861</v>
      </c>
      <c r="C46" s="5" t="n">
        <v>-19606</v>
      </c>
      <c r="D46" s="5" t="n">
        <v>1165</v>
      </c>
    </row>
    <row r="47">
      <c r="A47" s="4" t="inlineStr">
        <is>
          <t>Extensions and discoveries less related costs</t>
        </is>
      </c>
      <c r="B47" s="5" t="n">
        <v>0</v>
      </c>
      <c r="C47" s="5" t="n">
        <v>0</v>
      </c>
      <c r="D47" s="5" t="n">
        <v>0</v>
      </c>
    </row>
    <row r="48">
      <c r="A48" s="4" t="inlineStr">
        <is>
          <t>Development costs incurred</t>
        </is>
      </c>
      <c r="B48" s="5" t="n">
        <v>0</v>
      </c>
      <c r="C48" s="5" t="n">
        <v>394</v>
      </c>
      <c r="D48" s="5" t="n">
        <v>445</v>
      </c>
    </row>
    <row r="49">
      <c r="A49" s="4" t="inlineStr">
        <is>
          <t>Revisions of previous quantity estimates</t>
        </is>
      </c>
      <c r="B49" s="5" t="n">
        <v>11957</v>
      </c>
      <c r="C49" s="5" t="n">
        <v>3519</v>
      </c>
      <c r="D49" s="5" t="n">
        <v>5482</v>
      </c>
    </row>
    <row r="50">
      <c r="A50" s="4" t="inlineStr">
        <is>
          <t>Purchase or (Disposals) of Minerals in place</t>
        </is>
      </c>
      <c r="C50" s="5" t="n">
        <v>0</v>
      </c>
    </row>
    <row r="51">
      <c r="A51" s="4" t="inlineStr">
        <is>
          <t>Net changes in income taxes</t>
        </is>
      </c>
      <c r="B51" s="5" t="n">
        <v>-2780</v>
      </c>
      <c r="C51" s="5" t="n">
        <v>-290</v>
      </c>
      <c r="D51" s="5" t="n">
        <v>729</v>
      </c>
    </row>
    <row r="52">
      <c r="A52" s="4" t="inlineStr">
        <is>
          <t>Accretion of discount</t>
        </is>
      </c>
      <c r="B52" s="5" t="n">
        <v>2571</v>
      </c>
      <c r="C52" s="5" t="n">
        <v>4479</v>
      </c>
      <c r="D52" s="5" t="n">
        <v>4378</v>
      </c>
    </row>
    <row r="53">
      <c r="A53" s="4" t="inlineStr">
        <is>
          <t>Balance Ending</t>
        </is>
      </c>
      <c r="B53" s="5" t="n">
        <v>41703</v>
      </c>
      <c r="C53" s="5" t="n">
        <v>25378</v>
      </c>
      <c r="D53" s="5" t="n">
        <v>43382</v>
      </c>
    </row>
    <row r="54">
      <c r="A54" s="4" t="inlineStr">
        <is>
          <t>Argentina [Member]</t>
        </is>
      </c>
    </row>
    <row r="55">
      <c r="A55" s="3" t="inlineStr">
        <is>
          <t>Disclosure Of Supplemental information on oil and gas activities [Line Items]</t>
        </is>
      </c>
    </row>
    <row r="56">
      <c r="A56" s="4" t="inlineStr">
        <is>
          <t>Balance Beginning</t>
        </is>
      </c>
      <c r="B56" s="5" t="n">
        <v>-19</v>
      </c>
      <c r="C56" s="5" t="n">
        <v>11341</v>
      </c>
      <c r="D56" s="5" t="n">
        <v>34867</v>
      </c>
    </row>
    <row r="57">
      <c r="A57" s="4" t="inlineStr">
        <is>
          <t>Sales of hydrocarbon, net of production costs</t>
        </is>
      </c>
      <c r="B57" s="5" t="n">
        <v>-16855</v>
      </c>
      <c r="C57" s="5" t="n">
        <v>-10454</v>
      </c>
      <c r="D57" s="5" t="n">
        <v>-13280</v>
      </c>
    </row>
    <row r="58">
      <c r="A58" s="4" t="inlineStr">
        <is>
          <t>Net changes in sales price and production costs</t>
        </is>
      </c>
      <c r="B58" s="5" t="n">
        <v>-3145</v>
      </c>
      <c r="C58" s="5" t="n">
        <v>-113</v>
      </c>
      <c r="D58" s="5" t="n">
        <v>-20694</v>
      </c>
    </row>
    <row r="59">
      <c r="A59" s="4" t="inlineStr">
        <is>
          <t>Changes in estimated future development costs</t>
        </is>
      </c>
      <c r="B59" s="5" t="n">
        <v>20674</v>
      </c>
      <c r="C59" s="5" t="n">
        <v>-2587</v>
      </c>
      <c r="D59" s="5" t="n">
        <v>573</v>
      </c>
    </row>
    <row r="60">
      <c r="A60" s="4" t="inlineStr">
        <is>
          <t>Extensions and discoveries less related costs</t>
        </is>
      </c>
      <c r="B60" s="5" t="n">
        <v>-1020</v>
      </c>
      <c r="C60" s="5" t="n">
        <v>0</v>
      </c>
      <c r="D60" s="5" t="n">
        <v>0</v>
      </c>
    </row>
    <row r="61">
      <c r="A61" s="4" t="inlineStr">
        <is>
          <t>Development costs incurred</t>
        </is>
      </c>
      <c r="B61" s="5" t="n">
        <v>0</v>
      </c>
      <c r="C61" s="5" t="n">
        <v>445</v>
      </c>
      <c r="D61" s="5" t="n">
        <v>4325</v>
      </c>
    </row>
    <row r="62">
      <c r="A62" s="4" t="inlineStr">
        <is>
          <t>Revisions of previous quantity estimates</t>
        </is>
      </c>
      <c r="B62" s="5" t="n">
        <v>465</v>
      </c>
      <c r="C62" s="5" t="n">
        <v>-10</v>
      </c>
      <c r="D62" s="5" t="n">
        <v>-2358</v>
      </c>
    </row>
    <row r="63">
      <c r="A63" s="4" t="inlineStr">
        <is>
          <t>Purchase or (Disposals) of Minerals in place</t>
        </is>
      </c>
      <c r="C63" s="5" t="n">
        <v>0</v>
      </c>
    </row>
    <row r="64">
      <c r="A64" s="4" t="inlineStr">
        <is>
          <t>Net changes in income taxes</t>
        </is>
      </c>
      <c r="B64" s="5" t="n">
        <v>244</v>
      </c>
      <c r="C64" s="5" t="n">
        <v>0</v>
      </c>
      <c r="D64" s="5" t="n">
        <v>3760</v>
      </c>
    </row>
    <row r="65">
      <c r="A65" s="4" t="inlineStr">
        <is>
          <t>Accretion of discount</t>
        </is>
      </c>
      <c r="B65" s="5" t="n">
        <v>-2</v>
      </c>
      <c r="C65" s="5" t="n">
        <v>1359</v>
      </c>
      <c r="D65" s="5" t="n">
        <v>4148</v>
      </c>
    </row>
    <row r="66">
      <c r="A66" s="4" t="inlineStr">
        <is>
          <t>Balance Ending</t>
        </is>
      </c>
      <c r="B66" s="5" t="n">
        <v>342</v>
      </c>
      <c r="C66" s="5" t="n">
        <v>-19</v>
      </c>
      <c r="D66" s="5" t="n">
        <v>11341</v>
      </c>
    </row>
    <row r="67">
      <c r="A67" s="4" t="inlineStr">
        <is>
          <t>Peru [Member]</t>
        </is>
      </c>
    </row>
    <row r="68">
      <c r="A68" s="3" t="inlineStr">
        <is>
          <t>Disclosure Of Supplemental information on oil and gas activities [Line Items]</t>
        </is>
      </c>
    </row>
    <row r="69">
      <c r="A69" s="4" t="inlineStr">
        <is>
          <t>Balance Beginning</t>
        </is>
      </c>
      <c r="B69" s="5" t="n">
        <v>0</v>
      </c>
      <c r="C69" s="5" t="n">
        <v>121217</v>
      </c>
      <c r="D69" s="5" t="n">
        <v>238533</v>
      </c>
    </row>
    <row r="70">
      <c r="A70" s="4" t="inlineStr">
        <is>
          <t>Sales of hydrocarbon, net of production costs</t>
        </is>
      </c>
      <c r="B70" s="5" t="n">
        <v>0</v>
      </c>
      <c r="C70" s="5" t="n">
        <v>0</v>
      </c>
      <c r="D70" s="5" t="n">
        <v>0</v>
      </c>
    </row>
    <row r="71">
      <c r="A71" s="4" t="inlineStr">
        <is>
          <t>Net changes in sales price and production costs</t>
        </is>
      </c>
      <c r="B71" s="5" t="n">
        <v>0</v>
      </c>
      <c r="C71" s="5" t="n">
        <v>0</v>
      </c>
      <c r="D71" s="5" t="n">
        <v>-48823</v>
      </c>
    </row>
    <row r="72">
      <c r="A72" s="4" t="inlineStr">
        <is>
          <t>Changes in estimated future development costs</t>
        </is>
      </c>
      <c r="B72" s="5" t="n">
        <v>0</v>
      </c>
      <c r="C72" s="5" t="n">
        <v>0</v>
      </c>
      <c r="D72" s="5" t="n">
        <v>-175248</v>
      </c>
    </row>
    <row r="73">
      <c r="A73" s="4" t="inlineStr">
        <is>
          <t>Extensions and discoveries less related costs</t>
        </is>
      </c>
      <c r="B73" s="5" t="n">
        <v>0</v>
      </c>
      <c r="C73" s="5" t="n">
        <v>0</v>
      </c>
      <c r="D73" s="5" t="n">
        <v>0</v>
      </c>
    </row>
    <row r="74">
      <c r="A74" s="4" t="inlineStr">
        <is>
          <t>Development costs incurred</t>
        </is>
      </c>
      <c r="B74" s="5" t="n">
        <v>0</v>
      </c>
      <c r="C74" s="5" t="n">
        <v>0</v>
      </c>
      <c r="D74" s="5" t="n">
        <v>0</v>
      </c>
    </row>
    <row r="75">
      <c r="A75" s="4" t="inlineStr">
        <is>
          <t>Revisions of previous quantity estimates</t>
        </is>
      </c>
      <c r="B75" s="5" t="n">
        <v>0</v>
      </c>
      <c r="C75" s="5" t="n">
        <v>0</v>
      </c>
      <c r="D75" s="5" t="n">
        <v>11992</v>
      </c>
    </row>
    <row r="76">
      <c r="A76" s="4" t="inlineStr">
        <is>
          <t>Purchase or (Disposals) of Minerals in place</t>
        </is>
      </c>
      <c r="C76" s="5" t="n">
        <v>-121217</v>
      </c>
    </row>
    <row r="77">
      <c r="A77" s="4" t="inlineStr">
        <is>
          <t>Net changes in income taxes</t>
        </is>
      </c>
      <c r="B77" s="5" t="n">
        <v>0</v>
      </c>
      <c r="C77" s="5" t="n">
        <v>0</v>
      </c>
      <c r="D77" s="5" t="n">
        <v>51917</v>
      </c>
    </row>
    <row r="78">
      <c r="A78" s="4" t="inlineStr">
        <is>
          <t>Accretion of discount</t>
        </is>
      </c>
      <c r="B78" s="5" t="n">
        <v>0</v>
      </c>
      <c r="C78" s="5" t="n">
        <v>0</v>
      </c>
      <c r="D78" s="5" t="n">
        <v>42846</v>
      </c>
    </row>
    <row r="79">
      <c r="A79" s="4" t="inlineStr">
        <is>
          <t>Balance Ending</t>
        </is>
      </c>
      <c r="B79" s="6" t="n">
        <v>0</v>
      </c>
      <c r="C79" s="6" t="n">
        <v>0</v>
      </c>
      <c r="D79" s="6" t="n">
        <v>121217</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Supplemental information on oil and gas activities (Narrative) (Details)</t>
        </is>
      </c>
      <c r="B1" s="2" t="inlineStr">
        <is>
          <t>12 Months Ended</t>
        </is>
      </c>
    </row>
    <row r="2">
      <c r="B2" s="2" t="inlineStr">
        <is>
          <t>Dec. 31, 2021USD ($)MMBblsBcf</t>
        </is>
      </c>
      <c r="C2" s="2" t="inlineStr">
        <is>
          <t>Dec. 31, 2020USD ($)MMBblsBcf</t>
        </is>
      </c>
      <c r="D2" s="2" t="inlineStr">
        <is>
          <t>Dec. 31, 2019USD ($)MMBblsBcf</t>
        </is>
      </c>
      <c r="E2" s="2" t="inlineStr">
        <is>
          <t>Dec. 31, 2018</t>
        </is>
      </c>
    </row>
    <row r="3">
      <c r="A3" s="3" t="inlineStr">
        <is>
          <t>Disclosure Of Supplemental information on oil and gas activities [Line Items]</t>
        </is>
      </c>
    </row>
    <row r="4">
      <c r="A4" s="4" t="inlineStr">
        <is>
          <t>Impairment loss | $</t>
        </is>
      </c>
      <c r="B4" s="6" t="n">
        <v>4334000</v>
      </c>
      <c r="C4" s="6" t="n">
        <v>133864000</v>
      </c>
      <c r="D4" s="6" t="n">
        <v>7559000</v>
      </c>
    </row>
    <row r="5">
      <c r="A5" s="4" t="inlineStr">
        <is>
          <t>Reversal of impairment loss | $</t>
        </is>
      </c>
      <c r="B5" s="6" t="n">
        <v>13307000</v>
      </c>
    </row>
    <row r="6">
      <c r="A6" s="4" t="inlineStr">
        <is>
          <t>Discount rate used in current estimate of value in use</t>
        </is>
      </c>
      <c r="B6" s="4" t="inlineStr">
        <is>
          <t>10.00%</t>
        </is>
      </c>
      <c r="C6" s="4" t="inlineStr">
        <is>
          <t>10.00%</t>
        </is>
      </c>
      <c r="D6" s="4" t="inlineStr">
        <is>
          <t>10.00%</t>
        </is>
      </c>
      <c r="E6" s="4" t="inlineStr">
        <is>
          <t>10.00%</t>
        </is>
      </c>
    </row>
    <row r="7">
      <c r="A7" s="4" t="inlineStr">
        <is>
          <t>Oil And Condensates [Member]</t>
        </is>
      </c>
    </row>
    <row r="8">
      <c r="A8" s="3" t="inlineStr">
        <is>
          <t>Disclosure Of Supplemental information on oil and gas activities [Line Items]</t>
        </is>
      </c>
    </row>
    <row r="9">
      <c r="A9" s="4" t="inlineStr">
        <is>
          <t>Proved developed and undeveloped reserves, revisions</t>
        </is>
      </c>
      <c r="B9" s="5" t="n">
        <v>4</v>
      </c>
      <c r="C9" s="13" t="n">
        <v>4.5</v>
      </c>
      <c r="D9" s="13" t="n">
        <v>19.7</v>
      </c>
    </row>
    <row r="10">
      <c r="A10" s="4" t="inlineStr">
        <is>
          <t>Naturals gas [Member]</t>
        </is>
      </c>
    </row>
    <row r="11">
      <c r="A11" s="3" t="inlineStr">
        <is>
          <t>Disclosure Of Supplemental information on oil and gas activities [Line Items]</t>
        </is>
      </c>
    </row>
    <row r="12">
      <c r="A12" s="4" t="inlineStr">
        <is>
          <t>Proved developed and undeveloped reserves, revisions | Bcf</t>
        </is>
      </c>
      <c r="B12" s="13" t="n">
        <v>0.7</v>
      </c>
      <c r="C12" s="13" t="n">
        <v>2.1</v>
      </c>
      <c r="D12" s="13" t="n">
        <v>0.5</v>
      </c>
    </row>
    <row r="13">
      <c r="A13" s="4" t="inlineStr">
        <is>
          <t>Chile [Member]</t>
        </is>
      </c>
    </row>
    <row r="14">
      <c r="A14" s="3" t="inlineStr">
        <is>
          <t>Disclosure Of Supplemental information on oil and gas activities [Line Items]</t>
        </is>
      </c>
    </row>
    <row r="15">
      <c r="A15" s="4" t="inlineStr">
        <is>
          <t>Impairment loss | $</t>
        </is>
      </c>
      <c r="B15" s="6" t="n">
        <v>17641000</v>
      </c>
      <c r="C15" s="6" t="n">
        <v>81967000</v>
      </c>
    </row>
    <row r="16">
      <c r="A16" s="4" t="inlineStr">
        <is>
          <t>Reversal of impairment loss | $</t>
        </is>
      </c>
      <c r="B16" s="6" t="n">
        <v>13307000</v>
      </c>
    </row>
    <row r="17">
      <c r="A17" s="4" t="inlineStr">
        <is>
          <t>Proved developed and undeveloped reserves, revisions</t>
        </is>
      </c>
      <c r="D17" s="13" t="n">
        <v>0.3</v>
      </c>
    </row>
    <row r="18">
      <c r="A18" s="4" t="inlineStr">
        <is>
          <t>Chile [Member] | Oil And Condensates [Member]</t>
        </is>
      </c>
    </row>
    <row r="19">
      <c r="A19" s="3" t="inlineStr">
        <is>
          <t>Disclosure Of Supplemental information on oil and gas activities [Line Items]</t>
        </is>
      </c>
    </row>
    <row r="20">
      <c r="A20" s="4" t="inlineStr">
        <is>
          <t>Proved developed and undeveloped reserves, revisions</t>
        </is>
      </c>
      <c r="B20" s="13" t="n">
        <v>0.3</v>
      </c>
    </row>
    <row r="21">
      <c r="A21" s="4" t="inlineStr">
        <is>
          <t>Proved Developed And Undeveloped Reserves Due To Lower Average Prices</t>
        </is>
      </c>
      <c r="C21" s="13" t="n">
        <v>0.3</v>
      </c>
    </row>
    <row r="22">
      <c r="A22" s="4" t="inlineStr">
        <is>
          <t>Chile [Member] | Naturals gas [Member]</t>
        </is>
      </c>
    </row>
    <row r="23">
      <c r="A23" s="3" t="inlineStr">
        <is>
          <t>Disclosure Of Supplemental information on oil and gas activities [Line Items]</t>
        </is>
      </c>
    </row>
    <row r="24">
      <c r="A24" s="4" t="inlineStr">
        <is>
          <t>Proved Developed And Undeveloped Reserves Due to Lower Performance Revisions | Bcf</t>
        </is>
      </c>
      <c r="B24" s="13" t="n">
        <v>2.7</v>
      </c>
    </row>
    <row r="25">
      <c r="A25" s="4" t="inlineStr">
        <is>
          <t>Proved Developed And Undeveloped Reserves Due to Revisions Associated With Incremental Activity | Bcf</t>
        </is>
      </c>
      <c r="B25" s="13" t="n">
        <v>3.4</v>
      </c>
    </row>
    <row r="26">
      <c r="A26" s="4" t="inlineStr">
        <is>
          <t>Proved Developed And Undeveloped Reserves from Change in Development Plan Revisions | Bcf</t>
        </is>
      </c>
      <c r="B26" s="13" t="n">
        <v>1.5</v>
      </c>
    </row>
    <row r="27">
      <c r="A27" s="4" t="inlineStr">
        <is>
          <t>Proved Developed And Undeveloped Reserves from Impact of Higher Average Prices Revisions | Bcf</t>
        </is>
      </c>
      <c r="B27" s="5" t="n">
        <v>4</v>
      </c>
    </row>
    <row r="28">
      <c r="A28" s="4" t="inlineStr">
        <is>
          <t>Proved Developed And Undeveloped Reserves Due to Better Performance Revisions | Bcf</t>
        </is>
      </c>
      <c r="B28" s="13" t="n">
        <v>7.9</v>
      </c>
      <c r="D28" s="13" t="n">
        <v>2.2</v>
      </c>
    </row>
    <row r="29">
      <c r="A29" s="4" t="inlineStr">
        <is>
          <t>Proved Developed And Undeveloped Reserves Due To Lower Performance Than Expected Decrease | Bcf</t>
        </is>
      </c>
      <c r="C29" s="13" t="n">
        <v>5.8</v>
      </c>
      <c r="D29" s="13" t="n">
        <v>-2.4</v>
      </c>
    </row>
    <row r="30">
      <c r="A30" s="4" t="inlineStr">
        <is>
          <t>Proved Developed And Undeveloped Reserves Due To Lower Average Prices | Bcf</t>
        </is>
      </c>
      <c r="C30" s="13" t="n">
        <v>2.5</v>
      </c>
    </row>
    <row r="31">
      <c r="A31" s="4" t="inlineStr">
        <is>
          <t>Brazil [Member]</t>
        </is>
      </c>
    </row>
    <row r="32">
      <c r="A32" s="3" t="inlineStr">
        <is>
          <t>Disclosure Of Supplemental information on oil and gas activities [Line Items]</t>
        </is>
      </c>
    </row>
    <row r="33">
      <c r="A33" s="4" t="inlineStr">
        <is>
          <t>Impairment loss | $</t>
        </is>
      </c>
      <c r="C33" s="6" t="n">
        <v>1717000</v>
      </c>
    </row>
    <row r="34">
      <c r="A34" s="4" t="inlineStr">
        <is>
          <t>Brazil [Member] | Naturals gas [Member]</t>
        </is>
      </c>
    </row>
    <row r="35">
      <c r="A35" s="3" t="inlineStr">
        <is>
          <t>Disclosure Of Supplemental information on oil and gas activities [Line Items]</t>
        </is>
      </c>
    </row>
    <row r="36">
      <c r="A36" s="4" t="inlineStr">
        <is>
          <t>Proved Developed And Undeveloped Reserves Due To Better Performance Than Expected Increase | Bcf</t>
        </is>
      </c>
      <c r="B36" s="13" t="n">
        <v>2.5</v>
      </c>
    </row>
    <row r="37">
      <c r="A37" s="4" t="inlineStr">
        <is>
          <t>Proved Developed And Undeveloped Reserves from Impact of Higher Average Prices Revisions | Bcf</t>
        </is>
      </c>
      <c r="B37" s="5" t="n">
        <v>1</v>
      </c>
    </row>
    <row r="38">
      <c r="A38" s="4" t="inlineStr">
        <is>
          <t>Proved Developed And Undeveloped Reserves Due to Better Performance Revisions | Bcf</t>
        </is>
      </c>
      <c r="B38" s="5" t="n">
        <v>3</v>
      </c>
      <c r="D38" s="13" t="n">
        <v>1.8</v>
      </c>
    </row>
    <row r="39">
      <c r="A39" s="4" t="inlineStr">
        <is>
          <t>Proved Developed And Undeveloped Reserves Due To Lower Average Prices | Bcf</t>
        </is>
      </c>
      <c r="C39" s="13" t="n">
        <v>1.2</v>
      </c>
    </row>
    <row r="40">
      <c r="A40" s="4" t="inlineStr">
        <is>
          <t>Colombia [Member]</t>
        </is>
      </c>
    </row>
    <row r="41">
      <c r="A41" s="3" t="inlineStr">
        <is>
          <t>Disclosure Of Supplemental information on oil and gas activities [Line Items]</t>
        </is>
      </c>
    </row>
    <row r="42">
      <c r="A42" s="4" t="inlineStr">
        <is>
          <t>Proved developed and undeveloped reserves, revisions</t>
        </is>
      </c>
      <c r="D42" s="13" t="n">
        <v>6.3</v>
      </c>
    </row>
    <row r="43">
      <c r="A43" s="4" t="inlineStr">
        <is>
          <t>Colombia [Member] | Oil And Condensates [Member]</t>
        </is>
      </c>
    </row>
    <row r="44">
      <c r="A44" s="3" t="inlineStr">
        <is>
          <t>Disclosure Of Supplemental information on oil and gas activities [Line Items]</t>
        </is>
      </c>
    </row>
    <row r="45">
      <c r="A45" s="4" t="inlineStr">
        <is>
          <t>Proved developed and undeveloped reserves, revisions</t>
        </is>
      </c>
      <c r="B45" s="13" t="n">
        <v>5.7</v>
      </c>
      <c r="C45" s="13" t="n">
        <v>5.1</v>
      </c>
    </row>
    <row r="46">
      <c r="A46" s="4" t="inlineStr">
        <is>
          <t>Proved Developed And Undeveloped Reserves From Existing Wells Revisions</t>
        </is>
      </c>
      <c r="D46" s="13" t="n">
        <v>12.3</v>
      </c>
    </row>
    <row r="47">
      <c r="A47" s="4" t="inlineStr">
        <is>
          <t>Proved Developed And Undeveloped Reserves from Change in Development Plan Revisions</t>
        </is>
      </c>
      <c r="D47" s="13" t="n">
        <v>-0.3</v>
      </c>
    </row>
    <row r="48">
      <c r="A48" s="4" t="inlineStr">
        <is>
          <t>Proved Developed And Undeveloped Reserves Due To Lower Average Prices</t>
        </is>
      </c>
      <c r="C48" s="13" t="n">
        <v>4.2</v>
      </c>
    </row>
    <row r="49">
      <c r="A49" s="4" t="inlineStr">
        <is>
          <t>Colombia [Member] | Naturals gas [Member]</t>
        </is>
      </c>
    </row>
    <row r="50">
      <c r="A50" s="3" t="inlineStr">
        <is>
          <t>Disclosure Of Supplemental information on oil and gas activities [Line Items]</t>
        </is>
      </c>
    </row>
    <row r="51">
      <c r="A51" s="4" t="inlineStr">
        <is>
          <t>Proved Developed And Undeveloped Reserves Due to Better Performance Revisions | Bcf</t>
        </is>
      </c>
      <c r="D51" s="13" t="n">
        <v>0.6</v>
      </c>
    </row>
    <row r="52">
      <c r="A52" s="4" t="inlineStr">
        <is>
          <t>Argentina [Member]</t>
        </is>
      </c>
    </row>
    <row r="53">
      <c r="A53" s="3" t="inlineStr">
        <is>
          <t>Disclosure Of Supplemental information on oil and gas activities [Line Items]</t>
        </is>
      </c>
    </row>
    <row r="54">
      <c r="A54" s="4" t="inlineStr">
        <is>
          <t>Impairment loss | $</t>
        </is>
      </c>
      <c r="C54" s="6" t="n">
        <v>16205000</v>
      </c>
      <c r="D54" s="6" t="n">
        <v>7559000</v>
      </c>
    </row>
    <row r="55">
      <c r="A55" s="4" t="inlineStr">
        <is>
          <t>Proved developed and undeveloped reserves, revisions</t>
        </is>
      </c>
      <c r="D55" s="13" t="n">
        <v>0.4</v>
      </c>
    </row>
    <row r="56">
      <c r="A56" s="4" t="inlineStr">
        <is>
          <t>Argentina [Member] | Oil And Condensates [Member]</t>
        </is>
      </c>
    </row>
    <row r="57">
      <c r="A57" s="3" t="inlineStr">
        <is>
          <t>Disclosure Of Supplemental information on oil and gas activities [Line Items]</t>
        </is>
      </c>
    </row>
    <row r="58">
      <c r="A58" s="4" t="inlineStr">
        <is>
          <t>Proved developed and undeveloped reserves, revisions</t>
        </is>
      </c>
      <c r="B58" s="13" t="n">
        <v>0.1</v>
      </c>
    </row>
    <row r="59">
      <c r="A59" s="4" t="inlineStr">
        <is>
          <t>Proved Developed And Undeveloped Reserves From Existing Wells Revisions</t>
        </is>
      </c>
      <c r="C59" s="13" t="n">
        <v>0.5</v>
      </c>
    </row>
    <row r="60">
      <c r="A60" s="4" t="inlineStr">
        <is>
          <t>Proved Developed And Undeveloped Reserves from Change in Development Plan Revisions</t>
        </is>
      </c>
      <c r="D60" s="13" t="n">
        <v>-0.3</v>
      </c>
    </row>
    <row r="61">
      <c r="A61" s="4" t="inlineStr">
        <is>
          <t>Proved Developed And Undeveloped Reserves Due To Lower Average Prices</t>
        </is>
      </c>
      <c r="C61" s="13" t="n">
        <v>1.1</v>
      </c>
    </row>
    <row r="62">
      <c r="A62" s="4" t="inlineStr">
        <is>
          <t>Argentina [Member] | Naturals gas [Member]</t>
        </is>
      </c>
    </row>
    <row r="63">
      <c r="A63" s="3" t="inlineStr">
        <is>
          <t>Disclosure Of Supplemental information on oil and gas activities [Line Items]</t>
        </is>
      </c>
    </row>
    <row r="64">
      <c r="A64" s="4" t="inlineStr">
        <is>
          <t>Proved Developed And Undeveloped Reserves Due to Lower Performance Revisions | Bcf</t>
        </is>
      </c>
      <c r="B64" s="13" t="n">
        <v>1.6</v>
      </c>
    </row>
    <row r="65">
      <c r="A65" s="4" t="inlineStr">
        <is>
          <t>Proved Developed And Undeveloped Reserves from Impact of Higher Average Prices Revisions | Bcf</t>
        </is>
      </c>
      <c r="B65" s="5" t="n">
        <v>1</v>
      </c>
    </row>
    <row r="66">
      <c r="A66" s="4" t="inlineStr">
        <is>
          <t>Proved Developed And Undeveloped Reserves Due to Better Performance Revisions | Bcf</t>
        </is>
      </c>
      <c r="C66" s="13" t="n">
        <v>1.9</v>
      </c>
      <c r="D66" s="13" t="n">
        <v>0.1</v>
      </c>
    </row>
    <row r="67">
      <c r="A67" s="4" t="inlineStr">
        <is>
          <t>Proved Developed And Undeveloped Reserves Due To Lower Performance Than Expected Decrease | Bcf</t>
        </is>
      </c>
      <c r="D67" s="13" t="n">
        <v>-1.3</v>
      </c>
    </row>
    <row r="68">
      <c r="A68" s="4" t="inlineStr">
        <is>
          <t>Proved Developed And Undeveloped Reserves Due To Lower Average Prices | Bcf</t>
        </is>
      </c>
      <c r="C68" s="13" t="n">
        <v>1.2</v>
      </c>
      <c r="D68" s="13" t="n">
        <v>0.5</v>
      </c>
    </row>
    <row r="69">
      <c r="A69" s="4" t="inlineStr">
        <is>
          <t>Oil and gas properties [Member] | Chile [Member]</t>
        </is>
      </c>
    </row>
    <row r="70">
      <c r="A70" s="3" t="inlineStr">
        <is>
          <t>Disclosure Of Supplemental information on oil and gas activities [Line Items]</t>
        </is>
      </c>
    </row>
    <row r="71">
      <c r="A71" s="4" t="inlineStr">
        <is>
          <t>Proved Developed And Undeveloped Reserves From Existing Wells Revisions</t>
        </is>
      </c>
      <c r="B71" s="13" t="n">
        <v>0.3</v>
      </c>
      <c r="C71" s="13" t="n">
        <v>0.1</v>
      </c>
    </row>
    <row r="72">
      <c r="A72" s="4" t="inlineStr">
        <is>
          <t>Proved Developed And Undeveloped Reserves from Change in Development Plan Revisions</t>
        </is>
      </c>
      <c r="B72" s="13" t="n">
        <v>0.6</v>
      </c>
      <c r="C72" s="13" t="n">
        <v>1.6</v>
      </c>
    </row>
    <row r="73">
      <c r="A73" s="4" t="inlineStr">
        <is>
          <t>Oil and gas properties [Member] | Colombia [Member]</t>
        </is>
      </c>
    </row>
    <row r="74">
      <c r="A74" s="3" t="inlineStr">
        <is>
          <t>Disclosure Of Supplemental information on oil and gas activities [Line Items]</t>
        </is>
      </c>
    </row>
    <row r="75">
      <c r="A75" s="4" t="inlineStr">
        <is>
          <t>Proved Developed And Undeveloped Reserves From Existing Wells Revisions</t>
        </is>
      </c>
      <c r="B75" s="13" t="n">
        <v>8.9</v>
      </c>
    </row>
    <row r="76">
      <c r="A76" s="4" t="inlineStr">
        <is>
          <t>Oil and gas properties [Member] | Argentina [Member]</t>
        </is>
      </c>
    </row>
    <row r="77">
      <c r="A77" s="3" t="inlineStr">
        <is>
          <t>Disclosure Of Supplemental information on oil and gas activities [Line Items]</t>
        </is>
      </c>
    </row>
    <row r="78">
      <c r="A78" s="4" t="inlineStr">
        <is>
          <t>Proved Developed And Undeveloped Reserves From Existing Wells Revisions</t>
        </is>
      </c>
      <c r="B78" s="13" t="n">
        <v>0.3</v>
      </c>
    </row>
    <row r="79">
      <c r="A79" s="4" t="inlineStr">
        <is>
          <t>Proved Developed And Undeveloped Reserves from Change in Development Plan Revisions</t>
        </is>
      </c>
      <c r="C79" s="13" t="n">
        <v>0.2</v>
      </c>
    </row>
    <row r="80">
      <c r="A80" s="4" t="inlineStr">
        <is>
          <t>Oil and gas properties [Member] | Colombia and Chile [Member]</t>
        </is>
      </c>
    </row>
    <row r="81">
      <c r="A81" s="3" t="inlineStr">
        <is>
          <t>Disclosure Of Supplemental information on oil and gas activities [Line Items]</t>
        </is>
      </c>
    </row>
    <row r="82">
      <c r="A82" s="4" t="inlineStr">
        <is>
          <t>Proved Developed And Undeveloped Reserves From Existing Wells Revisions</t>
        </is>
      </c>
      <c r="C82" s="13" t="n">
        <v>2.8</v>
      </c>
    </row>
    <row r="83">
      <c r="A83" s="4" t="inlineStr">
        <is>
          <t>Cuerva Block [Member]</t>
        </is>
      </c>
    </row>
    <row r="84">
      <c r="A84" s="3" t="inlineStr">
        <is>
          <t>Disclosure Of Supplemental information on oil and gas activities [Line Items]</t>
        </is>
      </c>
    </row>
    <row r="85">
      <c r="A85" s="4" t="inlineStr">
        <is>
          <t>Reserves, proportional interest of net proved developed reserve</t>
        </is>
      </c>
      <c r="E85" s="4" t="inlineStr">
        <is>
          <t>1.50%</t>
        </is>
      </c>
    </row>
    <row r="86">
      <c r="A86" s="4" t="inlineStr">
        <is>
          <t>Reserves Proportional Interest Of Net Proved Undeveloped Reserve</t>
        </is>
      </c>
      <c r="E86" s="4" t="inlineStr">
        <is>
          <t>2.00%</t>
        </is>
      </c>
    </row>
    <row r="87">
      <c r="A87" s="4" t="inlineStr">
        <is>
          <t>Llanos 34 Blocks [Member]</t>
        </is>
      </c>
    </row>
    <row r="88">
      <c r="A88" s="3" t="inlineStr">
        <is>
          <t>Disclosure Of Supplemental information on oil and gas activities [Line Items]</t>
        </is>
      </c>
    </row>
    <row r="89">
      <c r="A89" s="4" t="inlineStr">
        <is>
          <t>Reserves, proportional interest of net proved developed reserve</t>
        </is>
      </c>
      <c r="B89" s="4" t="inlineStr">
        <is>
          <t>88.00%</t>
        </is>
      </c>
      <c r="C89" s="4" t="inlineStr">
        <is>
          <t>86.00%</t>
        </is>
      </c>
      <c r="D89" s="4" t="inlineStr">
        <is>
          <t>97.00%</t>
        </is>
      </c>
      <c r="E89" s="4" t="inlineStr">
        <is>
          <t>96.00%</t>
        </is>
      </c>
    </row>
    <row r="90">
      <c r="A90" s="4" t="inlineStr">
        <is>
          <t>Reserves Proportional Interest Of Net Proved Undeveloped Reserve</t>
        </is>
      </c>
      <c r="B90" s="4" t="inlineStr">
        <is>
          <t>88.00%</t>
        </is>
      </c>
      <c r="C90" s="4" t="inlineStr">
        <is>
          <t>91.00%</t>
        </is>
      </c>
      <c r="D90" s="4" t="inlineStr">
        <is>
          <t>96.00%</t>
        </is>
      </c>
      <c r="E90" s="4" t="inlineStr">
        <is>
          <t>97.00%</t>
        </is>
      </c>
    </row>
    <row r="91">
      <c r="A91" s="4" t="inlineStr">
        <is>
          <t>CPO-5 Block [Member]</t>
        </is>
      </c>
    </row>
    <row r="92">
      <c r="A92" s="3" t="inlineStr">
        <is>
          <t>Disclosure Of Supplemental information on oil and gas activities [Line Items]</t>
        </is>
      </c>
    </row>
    <row r="93">
      <c r="A93" s="4" t="inlineStr">
        <is>
          <t>Reserves, proportional interest of net proved developed reserve</t>
        </is>
      </c>
      <c r="B93" s="4" t="inlineStr">
        <is>
          <t>8.00%</t>
        </is>
      </c>
      <c r="C93" s="4" t="inlineStr">
        <is>
          <t>8.00%</t>
        </is>
      </c>
    </row>
    <row r="94">
      <c r="A94" s="4" t="inlineStr">
        <is>
          <t>Reserves Proportional Interest Of Net Proved Undeveloped Reserve</t>
        </is>
      </c>
      <c r="B94" s="4" t="inlineStr">
        <is>
          <t>5.00%</t>
        </is>
      </c>
      <c r="C94" s="4" t="inlineStr">
        <is>
          <t>4.00%</t>
        </is>
      </c>
    </row>
    <row r="95">
      <c r="A95" s="4" t="inlineStr">
        <is>
          <t>Llanos 32 Blocks [Member]</t>
        </is>
      </c>
    </row>
    <row r="96">
      <c r="A96" s="3" t="inlineStr">
        <is>
          <t>Disclosure Of Supplemental information on oil and gas activities [Line Items]</t>
        </is>
      </c>
    </row>
    <row r="97">
      <c r="A97" s="4" t="inlineStr">
        <is>
          <t>Reserves, proportional interest of net proved developed reserve</t>
        </is>
      </c>
      <c r="B97" s="4" t="inlineStr">
        <is>
          <t>2.00%</t>
        </is>
      </c>
      <c r="C97" s="4" t="inlineStr">
        <is>
          <t>3.00%</t>
        </is>
      </c>
      <c r="D97" s="4" t="inlineStr">
        <is>
          <t>3.00%</t>
        </is>
      </c>
      <c r="E97" s="4" t="inlineStr">
        <is>
          <t>1.00%</t>
        </is>
      </c>
    </row>
    <row r="98">
      <c r="A98" s="4" t="inlineStr">
        <is>
          <t>Reserves Proportional Interest Of Net Proved Undeveloped Reserve</t>
        </is>
      </c>
      <c r="B98" s="4" t="inlineStr">
        <is>
          <t>5.00%</t>
        </is>
      </c>
      <c r="C98" s="4" t="inlineStr">
        <is>
          <t>5.00%</t>
        </is>
      </c>
      <c r="D98" s="4" t="inlineStr">
        <is>
          <t>4.00%</t>
        </is>
      </c>
    </row>
    <row r="99">
      <c r="A99" s="4" t="inlineStr">
        <is>
          <t>Platanillo Block [Member]</t>
        </is>
      </c>
    </row>
    <row r="100">
      <c r="A100" s="3" t="inlineStr">
        <is>
          <t>Disclosure Of Supplemental information on oil and gas activities [Line Items]</t>
        </is>
      </c>
    </row>
    <row r="101">
      <c r="A101" s="4" t="inlineStr">
        <is>
          <t>Reserves, proportional interest of net proved developed reserve</t>
        </is>
      </c>
      <c r="B101" s="4" t="inlineStr">
        <is>
          <t>2.00%</t>
        </is>
      </c>
      <c r="C101" s="4" t="inlineStr">
        <is>
          <t>3.00%</t>
        </is>
      </c>
    </row>
    <row r="102">
      <c r="A102" s="4" t="inlineStr">
        <is>
          <t>Reserves Proportional Interest Of Net Proved Undeveloped Reserve</t>
        </is>
      </c>
      <c r="B102" s="4" t="inlineStr">
        <is>
          <t>3.00%</t>
        </is>
      </c>
    </row>
    <row r="103">
      <c r="A103" s="4" t="inlineStr">
        <is>
          <t>Fell Block [Member]</t>
        </is>
      </c>
    </row>
    <row r="104">
      <c r="A104" s="3" t="inlineStr">
        <is>
          <t>Disclosure Of Supplemental information on oil and gas activities [Line Items]</t>
        </is>
      </c>
    </row>
    <row r="105">
      <c r="A105" s="4" t="inlineStr">
        <is>
          <t>Reserves, proportional interest of net proved developed reserve</t>
        </is>
      </c>
      <c r="B105" s="4" t="inlineStr">
        <is>
          <t>100.00%</t>
        </is>
      </c>
    </row>
    <row r="106">
      <c r="A106" s="4" t="inlineStr">
        <is>
          <t>BCAM-40 Block [Member]</t>
        </is>
      </c>
    </row>
    <row r="107">
      <c r="A107" s="3" t="inlineStr">
        <is>
          <t>Disclosure Of Supplemental information on oil and gas activities [Line Items]</t>
        </is>
      </c>
    </row>
    <row r="108">
      <c r="A108" s="4" t="inlineStr">
        <is>
          <t>Reserves, proportional interest of net proved developed reserve</t>
        </is>
      </c>
      <c r="B108" s="4" t="inlineStr">
        <is>
          <t>100.00%</t>
        </is>
      </c>
    </row>
    <row r="109">
      <c r="A109" s="4" t="inlineStr">
        <is>
          <t>Aguada Baguales Block [Member]</t>
        </is>
      </c>
    </row>
    <row r="110">
      <c r="A110" s="3" t="inlineStr">
        <is>
          <t>Disclosure Of Supplemental information on oil and gas activities [Line Items]</t>
        </is>
      </c>
    </row>
    <row r="111">
      <c r="A111" s="4" t="inlineStr">
        <is>
          <t>Reserves, proportional interest of net proved developed reserve</t>
        </is>
      </c>
      <c r="B111" s="4" t="inlineStr">
        <is>
          <t>45.00%</t>
        </is>
      </c>
      <c r="C111" s="4" t="inlineStr">
        <is>
          <t>50.00%</t>
        </is>
      </c>
      <c r="D111" s="4" t="inlineStr">
        <is>
          <t>49.00%</t>
        </is>
      </c>
      <c r="E111" s="4" t="inlineStr">
        <is>
          <t>48.00%</t>
        </is>
      </c>
    </row>
    <row r="112">
      <c r="A112" s="4" t="inlineStr">
        <is>
          <t>Reserves Proportional Interest Of Net Proved Undeveloped Reserve</t>
        </is>
      </c>
      <c r="B112" s="4" t="inlineStr">
        <is>
          <t>100.00%</t>
        </is>
      </c>
      <c r="C112" s="4" t="inlineStr">
        <is>
          <t>100.00%</t>
        </is>
      </c>
      <c r="D112" s="4" t="inlineStr">
        <is>
          <t>100.00%</t>
        </is>
      </c>
      <c r="E112" s="4" t="inlineStr">
        <is>
          <t>75.00%</t>
        </is>
      </c>
    </row>
    <row r="113">
      <c r="A113" s="4" t="inlineStr">
        <is>
          <t>Puesto Touquet Block [Member]</t>
        </is>
      </c>
    </row>
    <row r="114">
      <c r="A114" s="3" t="inlineStr">
        <is>
          <t>Disclosure Of Supplemental information on oil and gas activities [Line Items]</t>
        </is>
      </c>
    </row>
    <row r="115">
      <c r="A115" s="4" t="inlineStr">
        <is>
          <t>Reserves, proportional interest of net proved developed reserve</t>
        </is>
      </c>
      <c r="B115" s="4" t="inlineStr">
        <is>
          <t>21.00%</t>
        </is>
      </c>
      <c r="C115" s="4" t="inlineStr">
        <is>
          <t>26.00%</t>
        </is>
      </c>
      <c r="D115" s="4" t="inlineStr">
        <is>
          <t>30.00%</t>
        </is>
      </c>
      <c r="E115" s="4" t="inlineStr">
        <is>
          <t>33.00%</t>
        </is>
      </c>
    </row>
    <row r="116">
      <c r="A116" s="4" t="inlineStr">
        <is>
          <t>El Porvenir Block [Member]</t>
        </is>
      </c>
    </row>
    <row r="117">
      <c r="A117" s="3" t="inlineStr">
        <is>
          <t>Disclosure Of Supplemental information on oil and gas activities [Line Items]</t>
        </is>
      </c>
    </row>
    <row r="118">
      <c r="A118" s="4" t="inlineStr">
        <is>
          <t>Reserves, proportional interest of net proved developed reserve</t>
        </is>
      </c>
      <c r="B118" s="4" t="inlineStr">
        <is>
          <t>33.00%</t>
        </is>
      </c>
      <c r="C118" s="4" t="inlineStr">
        <is>
          <t>24.00%</t>
        </is>
      </c>
      <c r="D118" s="4" t="inlineStr">
        <is>
          <t>21.00%</t>
        </is>
      </c>
      <c r="E118" s="4" t="inlineStr">
        <is>
          <t>19.00%</t>
        </is>
      </c>
    </row>
    <row r="119">
      <c r="A119" s="4" t="inlineStr">
        <is>
          <t>Reserves Proportional Interest Of Net Proved Undeveloped Reserve</t>
        </is>
      </c>
      <c r="E119" s="4" t="inlineStr">
        <is>
          <t>25.00%</t>
        </is>
      </c>
    </row>
    <row r="120">
      <c r="A120" s="4" t="inlineStr">
        <is>
          <t>Morona Block [Member]</t>
        </is>
      </c>
    </row>
    <row r="121">
      <c r="A121" s="3" t="inlineStr">
        <is>
          <t>Disclosure Of Supplemental information on oil and gas activities [Line Items]</t>
        </is>
      </c>
    </row>
    <row r="122">
      <c r="A122" s="4" t="inlineStr">
        <is>
          <t>Reserves, proportional interest of net proved developed reserve</t>
        </is>
      </c>
      <c r="B122" s="4" t="inlineStr">
        <is>
          <t>100.00%</t>
        </is>
      </c>
    </row>
    <row r="123">
      <c r="A123" s="4" t="inlineStr">
        <is>
          <t>Morona Block [Member] | Oil And Condensates [Member]</t>
        </is>
      </c>
    </row>
    <row r="124">
      <c r="A124" s="3" t="inlineStr">
        <is>
          <t>Disclosure Of Supplemental information on oil and gas activities [Line Items]</t>
        </is>
      </c>
    </row>
    <row r="125">
      <c r="A125" s="4" t="inlineStr">
        <is>
          <t>Proved developed and undeveloped reserves, revisions</t>
        </is>
      </c>
      <c r="D125" s="13" t="n">
        <v>0.7</v>
      </c>
    </row>
    <row r="126">
      <c r="A126" s="4" t="inlineStr">
        <is>
          <t>Yamu Block [Member]</t>
        </is>
      </c>
    </row>
    <row r="127">
      <c r="A127" s="3" t="inlineStr">
        <is>
          <t>Disclosure Of Supplemental information on oil and gas activities [Line Items]</t>
        </is>
      </c>
    </row>
    <row r="128">
      <c r="A128" s="4" t="inlineStr">
        <is>
          <t>Reserves, proportional interest of net proved developed reserve</t>
        </is>
      </c>
      <c r="E128" s="4" t="inlineStr">
        <is>
          <t>1.50%</t>
        </is>
      </c>
    </row>
    <row r="129">
      <c r="A129" s="4" t="inlineStr">
        <is>
          <t>Reserves Proportional Interest Of Net Proved Undeveloped Reserve</t>
        </is>
      </c>
      <c r="E129" s="4" t="inlineStr">
        <is>
          <t>1.00%</t>
        </is>
      </c>
    </row>
    <row r="130">
      <c r="A130" s="4" t="inlineStr">
        <is>
          <t>Kiuaku Loij and Konawentru Field [Member] | Oil And Condensates [Member]</t>
        </is>
      </c>
    </row>
    <row r="131">
      <c r="A131" s="3" t="inlineStr">
        <is>
          <t>Disclosure Of Supplemental information on oil and gas activities [Line Items]</t>
        </is>
      </c>
    </row>
    <row r="132">
      <c r="A132" s="4" t="inlineStr">
        <is>
          <t>Proved Developed And Undeveloped Reserves From Existing Wells Revisions</t>
        </is>
      </c>
      <c r="D132" s="13" t="n">
        <v>0.2</v>
      </c>
    </row>
    <row r="133">
      <c r="A133" s="4" t="inlineStr">
        <is>
          <t>Argentina Challaco [Member] | Oil And Condensates [Member]</t>
        </is>
      </c>
    </row>
    <row r="134">
      <c r="A134" s="3" t="inlineStr">
        <is>
          <t>Disclosure Of Supplemental information on oil and gas activities [Line Items]</t>
        </is>
      </c>
    </row>
    <row r="135">
      <c r="A135" s="4" t="inlineStr">
        <is>
          <t>Proved Developed And Undeveloped Reserves From Existing Wells Revisions</t>
        </is>
      </c>
      <c r="D135" s="9" t="n">
        <v>0.0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duction and operating costs</t>
        </is>
      </c>
      <c r="B1" s="2" t="inlineStr">
        <is>
          <t>12 Months Ended</t>
        </is>
      </c>
    </row>
    <row r="2">
      <c r="B2" s="2" t="inlineStr">
        <is>
          <t>Dec. 31, 2021</t>
        </is>
      </c>
    </row>
    <row r="3">
      <c r="A3" s="3" t="inlineStr">
        <is>
          <t>Disclosure Of Production And Operating Costs [Abstract]</t>
        </is>
      </c>
    </row>
    <row r="4">
      <c r="A4" s="4" t="inlineStr">
        <is>
          <t>Disclosure Of Production And Operating Costs Explanatory [Text Block]</t>
        </is>
      </c>
      <c r="B4" s="4" t="inlineStr">
        <is>
          <t>Note 9 Production and operating costs ​ ​ ​ ​ ​ ​ ​ ​ Amounts in US$ '000 ​ 2021 ​ 2020 ​ 2019 Staff costs (Note 11) ​ 16,655 ​ 14,689 ​ 14,213 Share-based payment (Note 11) ​ 339 ​ 528 ​ 329 Royalties ​ 113,023 ​ 35,875 ​ 64,576 Well and facilities maintenance ​ 17,989 ​ 15,039 ​ 27,660 Operation and maintenance ​ 7,826 ​ 7,491 ​ 7,743 Consumables ​ 19,270 ​ 16,776 ​ 17,625 Equipment rental ​ 8,127 ​ 8,570 ​ 10,476 Safety and Insurance costs ​ 4,216 ​ 4,505 ​ 4,107 Gas plant costs ​ 2,596 ​ 1,591 ​ 3,414 Transportation costs ​ 3,383 ​ 5,622 ​ 2,941 Field camp ​ 4,386 ​ 3,130 ​ 2,583 Non-operated blocks costs ​ 4,941 ​ 3,442 ​ 1,353 Other costs ​ 10,039 ​ 7,814 ​ 11,944 ​ ​ 212,790 ​ 125,072 ​ 168,9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t>
        </is>
      </c>
      <c r="B1" s="2" t="inlineStr">
        <is>
          <t>12 Months Ended</t>
        </is>
      </c>
    </row>
    <row r="2">
      <c r="B2" s="2" t="inlineStr">
        <is>
          <t>Dec. 31, 2021</t>
        </is>
      </c>
    </row>
    <row r="3">
      <c r="A3" s="3" t="inlineStr">
        <is>
          <t>Disclosure Of Depreciation [Abstract]</t>
        </is>
      </c>
    </row>
    <row r="4">
      <c r="A4" s="4" t="inlineStr">
        <is>
          <t>Disclosure of depreciation and amortisation expense [text block]</t>
        </is>
      </c>
      <c r="B4" s="4" t="inlineStr">
        <is>
          <t>Note 10 Depreciation ​ ​ ​ ​ ​ ​ ​ ​ Amounts in US$ ‘000 ​ 2021 ​ 2020 ​ 2019 Oil and gas properties ​ 66,011 ​ 89,344 ​ 83,276 Production facilities and machinery ​ 12,468 ​ 16,820 ​ 16,708 Furniture, equipment and vehicles ​ 1,960 ​ 2,317 ​ 2,096 Buildings and improvements ​ 700 ​ 490 ​ 804 Depreciation of property, plant and equipment (a) ​ 81,139 ​ 108,971 ​ 102,884 Related to: ​ ​ ​ Productive assets ​ 78,479 ​ 106,164 ​ 99,984 Administrative assets ​ 2,660 ​ 2,807 ​ 2,900 Depreciation total (a) ​ 81,139 ​ 108,971 ​ 102,884 (a) Depreciation without considering capitalized costs for oil stock included in Inventories nor depreciation of right-of-u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aff costs and Directors Remuneration</t>
        </is>
      </c>
      <c r="B1" s="2" t="inlineStr">
        <is>
          <t>12 Months Ended</t>
        </is>
      </c>
    </row>
    <row r="2">
      <c r="B2" s="2" t="inlineStr">
        <is>
          <t>Dec. 31, 2021</t>
        </is>
      </c>
    </row>
    <row r="3">
      <c r="A3" s="3" t="inlineStr">
        <is>
          <t>Disclosure of Staff costs and Directors Remuneration [Abstract]</t>
        </is>
      </c>
    </row>
    <row r="4">
      <c r="A4" s="4" t="inlineStr">
        <is>
          <t>Disclosure Of Staff Costs And Directors Remuneration Explanatory [Text Block]</t>
        </is>
      </c>
      <c r="B4" s="4" t="inlineStr">
        <is>
          <t>Note 11 Staff costs and Directors’ Remuneration ​ ​ ​ ​ ​ ​ ​ ​ ​ ​ 2021 ​ 2020 ​ 2019 Number of employees at year end (a) ​ 463 ​ 437 ​ 439 Amounts in US$ ‘000 ​ ​ ​ ​ ​ ​ Wages and salaries ​ 42,236 ​ 49,338 ​ 55,325 Share-based payments (b) ​ 6,621 ​ 8,444 ​ 2,717 Social security charges ​ 6,863 ​ 5,712 ​ 6,888 Director’s fees and allowance ​ 2,853 ​ 2,094 ​ 3,266 ​ ​ 58,573 ​ 65,588 ​ 68,196 Recognized as follows: ​ ​ ​ Production and operating costs ​ 16,994 ​ 15,217 ​ 14,542 Geological and geophysical expenses ​ 6,219 ​ 12,893 ​ 18,448 Administrative expenses ​ 35,360 ​ 37,478 ​ 35,206 ​ ​ 58,573 ​ 65,588 ​ 68,196 Board of Directors’ and key managers’ remuneration ​ ​ ​ Salaries and fees ​ 9,069 ​ 8,641 ​ 13,483 Share-based payments ​ 5,759 ​ 7,170 ​ 2,251 Other benefits in kind ​ 296 ​ 232 ​ 262 ​ ​ 15,124 ​ 16,043 ​ 15,996 (a) Unaudited. (b) The increase in share-based payments in 2021 and 2020 is explained by the accrual of the 2019 VCP and the 2020 Plan, which were granted in November 2019 and February 2020, respectively. ​ Directors’ Remuneration ​ ​ ​ ​ ​ ​ ​ ​ ​ ​ ​ ​ ​ ​ Executive ​ Executive ​ Non-Executive ​ Director Fees ​ Cash Equivalent ​ ​ Directors’ Fees ​ Directors’ Bonus ​ Directors’ Fees ​ Paid in Shares ​ Total Remuneration ​ (in US$) (in US$) (in US$) (No. of Shares) (in US$) Gerald O’Shaughnessy (a) ​ 261,560 ​ — ​ — ​ — ​ 261,560 James F. Park ​ 800,000 ​ 800,000 (b) — ​ — ​ 1,600,000 Pedro E. Aylwin (c) ​ — ​ — ​ — ​ — ​ — Carlos Gulisano ​ — ​ — ​ 82,083 ​ 7,845 ​ 185,953 Robert Bedingfield (d) ​ — ​ — ​ 32,500 ​ 15,438 ​ 238,527 Constantin Papadimitriou (e) (f) ​ — ​ — ​ 112,500 ​ 14,852 ​ 310,646 Somit Varma (f) (g) ​ — ​ — ​ 141,875 ​ 14,803 ​ 339,239 Sylvia Escovar Gomez (h) ​ — ​ — ​ 67,500 ​ 11,331 ​ 223,465 (a) Chair of GeoPark's board until June 8, 2021. Sylvia Escovar Gomez is the new Chair of the Board. (b) The service contract with the Company to act as Chief Executive Officer established a bonus based on metrics and targets defined by the Compensation Committee over the performance of the Company. The target bonus is an amount equal to the annual salary. On March 10, 2021, the independent directors of the Board approved, as per recommendation of the Compensation Committee, Mr. Park’s bonus for the performance in 2020. Given the impact of COVID-19 and oil price crisis during 2020, the cash bonus approved was reduced to US$ 400,000. (c) Pedro E. Aylwin has a service contract that provides for him to act as Director of Legal and Governance, so he relinquished his fees as a member of the Board. (d) Audit Committee and Nomination &amp; Corporate Governance Committee Chairman until November 10, 2021. Mr. Somit Varma was appointed as new Chairman of the Nomination &amp; Corporate Governance Committee. (e) Compensation Committee Chairman. (f) Constantin Papadimitriou and Somit Varma, as members of the Strategy &amp; Risk Committee, instructed by the Board, were awarded additional fees on their work related to specific projects and activities. The additional fees for 2021 amounted to US$ 82,500 and US$ 111,875, respectively and are included in the table above. (g) Strategy &amp; Risk Committee Chairman. (h) Includes an additional annual remuneration of US$ 50,000 to act as independent Chair of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ological and geophysical expenses</t>
        </is>
      </c>
      <c r="B1" s="2" t="inlineStr">
        <is>
          <t>12 Months Ended</t>
        </is>
      </c>
    </row>
    <row r="2">
      <c r="B2" s="2" t="inlineStr">
        <is>
          <t>Dec. 31, 2021</t>
        </is>
      </c>
    </row>
    <row r="3">
      <c r="A3" s="3" t="inlineStr">
        <is>
          <t>Disclosure Of Geological and geophysical expenses [Abstract]</t>
        </is>
      </c>
    </row>
    <row r="4">
      <c r="A4" s="4" t="inlineStr">
        <is>
          <t>Disclosure of geological and geophysical expenses [Text Block]</t>
        </is>
      </c>
      <c r="B4" s="4" t="inlineStr">
        <is>
          <t>Note 12 Geological and geophysical expenses ​ ​ ​ ​ ​ ​ ​ ​ Amounts in US$ ‘000 ​ 2021 ​ 2020 ​ 2019 Staff costs (Note 11) ​ 6,042 ​ 12,653 ​ 18,312 Share-based payment (Note 11) ​ 177 ​ 240 ​ 136 Allocation to capitalized project ​ (953) ​ (102) ​ (4,834) Other services ​ 2,625 ​ 2,160 ​ 4,979 ​ ​ 7,891 ​ 14,951 ​ 18,5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 OF INCOME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688543000</v>
      </c>
      <c r="C4" s="6" t="n">
        <v>393692000</v>
      </c>
      <c r="D4" s="6" t="n">
        <v>628907000</v>
      </c>
    </row>
    <row r="5">
      <c r="A5" s="4" t="inlineStr">
        <is>
          <t>Commodity risk management contracts (loss) gain</t>
        </is>
      </c>
      <c r="B5" s="5" t="n">
        <v>-109191000</v>
      </c>
      <c r="C5" s="5" t="n">
        <v>8081000</v>
      </c>
      <c r="D5" s="5" t="n">
        <v>-22523000</v>
      </c>
    </row>
    <row r="6">
      <c r="A6" s="4" t="inlineStr">
        <is>
          <t>Production and operating costs</t>
        </is>
      </c>
      <c r="B6" s="5" t="n">
        <v>-212790000</v>
      </c>
      <c r="C6" s="5" t="n">
        <v>-125072000</v>
      </c>
      <c r="D6" s="5" t="n">
        <v>-168964000</v>
      </c>
    </row>
    <row r="7">
      <c r="A7" s="4" t="inlineStr">
        <is>
          <t>Geological and geophysical expenses</t>
        </is>
      </c>
      <c r="B7" s="5" t="n">
        <v>-7891000</v>
      </c>
      <c r="C7" s="5" t="n">
        <v>-14951000</v>
      </c>
      <c r="D7" s="5" t="n">
        <v>-18593000</v>
      </c>
    </row>
    <row r="8">
      <c r="A8" s="4" t="inlineStr">
        <is>
          <t>Administrative expenses</t>
        </is>
      </c>
      <c r="B8" s="5" t="n">
        <v>-46828000</v>
      </c>
      <c r="C8" s="5" t="n">
        <v>-50315000</v>
      </c>
      <c r="D8" s="5" t="n">
        <v>-60818000</v>
      </c>
    </row>
    <row r="9">
      <c r="A9" s="4" t="inlineStr">
        <is>
          <t>Selling expenses</t>
        </is>
      </c>
      <c r="B9" s="5" t="n">
        <v>-8730000</v>
      </c>
      <c r="C9" s="5" t="n">
        <v>-5844000</v>
      </c>
      <c r="D9" s="5" t="n">
        <v>-14113000</v>
      </c>
    </row>
    <row r="10">
      <c r="A10" s="4" t="inlineStr">
        <is>
          <t>Depreciation</t>
        </is>
      </c>
      <c r="B10" s="5" t="n">
        <v>-88969000</v>
      </c>
      <c r="C10" s="5" t="n">
        <v>-118073000</v>
      </c>
      <c r="D10" s="5" t="n">
        <v>-105532000</v>
      </c>
    </row>
    <row r="11">
      <c r="A11" s="4" t="inlineStr">
        <is>
          <t>Write-off of unsuccessful exploration efforts</t>
        </is>
      </c>
      <c r="B11" s="5" t="n">
        <v>-12262000</v>
      </c>
      <c r="C11" s="5" t="n">
        <v>-52652000</v>
      </c>
      <c r="D11" s="5" t="n">
        <v>-18290000</v>
      </c>
    </row>
    <row r="12">
      <c r="A12" s="4" t="inlineStr">
        <is>
          <t>Impairment loss for non-financial assets, net</t>
        </is>
      </c>
      <c r="B12" s="5" t="n">
        <v>-4334000</v>
      </c>
      <c r="C12" s="5" t="n">
        <v>-133864000</v>
      </c>
      <c r="D12" s="5" t="n">
        <v>-7559000</v>
      </c>
    </row>
    <row r="13">
      <c r="A13" s="4" t="inlineStr">
        <is>
          <t>Other expenses</t>
        </is>
      </c>
      <c r="B13" s="5" t="n">
        <v>-11739000</v>
      </c>
      <c r="C13" s="5" t="n">
        <v>-11665000</v>
      </c>
      <c r="D13" s="5" t="n">
        <v>-1840000</v>
      </c>
    </row>
    <row r="14">
      <c r="A14" s="4" t="inlineStr">
        <is>
          <t>OPERATING PROFIT (LOSS)</t>
        </is>
      </c>
      <c r="B14" s="5" t="n">
        <v>185809000</v>
      </c>
      <c r="C14" s="5" t="n">
        <v>-110663000</v>
      </c>
      <c r="D14" s="5" t="n">
        <v>210675000</v>
      </c>
    </row>
    <row r="15">
      <c r="A15" s="4" t="inlineStr">
        <is>
          <t>Financial expenses</t>
        </is>
      </c>
      <c r="B15" s="5" t="n">
        <v>-64112000</v>
      </c>
      <c r="C15" s="5" t="n">
        <v>-64582000</v>
      </c>
      <c r="D15" s="5" t="n">
        <v>-41070000</v>
      </c>
    </row>
    <row r="16">
      <c r="A16" s="4" t="inlineStr">
        <is>
          <t>Financial income</t>
        </is>
      </c>
      <c r="B16" s="5" t="n">
        <v>1652000</v>
      </c>
      <c r="C16" s="5" t="n">
        <v>3166000</v>
      </c>
      <c r="D16" s="5" t="n">
        <v>2360000</v>
      </c>
    </row>
    <row r="17">
      <c r="A17" s="4" t="inlineStr">
        <is>
          <t>Foreign exchange gain (loss)</t>
        </is>
      </c>
      <c r="B17" s="5" t="n">
        <v>5049000</v>
      </c>
      <c r="C17" s="5" t="n">
        <v>-13008000</v>
      </c>
      <c r="D17" s="5" t="n">
        <v>-2446000</v>
      </c>
    </row>
    <row r="18">
      <c r="A18" s="4" t="inlineStr">
        <is>
          <t>PROFIT (LOSS) BEFORE INCOME TAX</t>
        </is>
      </c>
      <c r="B18" s="5" t="n">
        <v>128398000</v>
      </c>
      <c r="C18" s="5" t="n">
        <v>-185087000</v>
      </c>
      <c r="D18" s="5" t="n">
        <v>169519000</v>
      </c>
    </row>
    <row r="19">
      <c r="A19" s="4" t="inlineStr">
        <is>
          <t>Income tax expense</t>
        </is>
      </c>
      <c r="B19" s="5" t="n">
        <v>-67271000</v>
      </c>
      <c r="C19" s="5" t="n">
        <v>-47863000</v>
      </c>
      <c r="D19" s="5" t="n">
        <v>-111762000</v>
      </c>
    </row>
    <row r="20">
      <c r="A20" s="4" t="inlineStr">
        <is>
          <t>PROFIT (LOSS) FOR THE YEAR</t>
        </is>
      </c>
      <c r="B20" s="5" t="n">
        <v>61127000</v>
      </c>
      <c r="C20" s="5" t="n">
        <v>-232950000</v>
      </c>
      <c r="D20" s="5" t="n">
        <v>57757000</v>
      </c>
    </row>
    <row r="21">
      <c r="A21" s="3" t="inlineStr">
        <is>
          <t>Attributable to:</t>
        </is>
      </c>
    </row>
    <row r="22">
      <c r="A22" s="4" t="inlineStr">
        <is>
          <t>Owners of the Company</t>
        </is>
      </c>
      <c r="B22" s="6" t="n">
        <v>61127000</v>
      </c>
      <c r="C22" s="6" t="n">
        <v>-232950000</v>
      </c>
      <c r="D22" s="6" t="n">
        <v>57757000</v>
      </c>
    </row>
    <row r="23">
      <c r="A23" s="4" t="inlineStr">
        <is>
          <t>Earnings (Losses) per share (in US$). Basic</t>
        </is>
      </c>
      <c r="B23" s="6" t="n">
        <v>1</v>
      </c>
      <c r="C23" s="7" t="n">
        <v>-3.84</v>
      </c>
      <c r="D23" s="7" t="n">
        <v>0.96</v>
      </c>
    </row>
    <row r="24">
      <c r="A24" s="4" t="inlineStr">
        <is>
          <t>Earnings (Losses) per share (in US$). Diluted</t>
        </is>
      </c>
      <c r="B24" s="7" t="n">
        <v>0.99</v>
      </c>
      <c r="C24" s="7" t="n">
        <v>-3.84</v>
      </c>
      <c r="D24" s="7" t="n">
        <v>0.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ministrative expenses</t>
        </is>
      </c>
      <c r="B1" s="2" t="inlineStr">
        <is>
          <t>12 Months Ended</t>
        </is>
      </c>
    </row>
    <row r="2">
      <c r="B2" s="2" t="inlineStr">
        <is>
          <t>Dec. 31, 2021</t>
        </is>
      </c>
    </row>
    <row r="3">
      <c r="A3" s="3" t="inlineStr">
        <is>
          <t>Disclosure Of Administrative expenses [Abstract]</t>
        </is>
      </c>
    </row>
    <row r="4">
      <c r="A4" s="4" t="inlineStr">
        <is>
          <t>Disclosure of general and administrative expense [text block]</t>
        </is>
      </c>
      <c r="B4" s="4" t="inlineStr">
        <is>
          <t>Note 13 Administrative expenses ​ ​ ​ ​ ​ ​ ​ ​ Amounts in US$ ‘000 ​ 2021 ​ 2020 ​ 2019 Staff costs (Note 11) ​ 26,402 ​ 27,708 ​ 29,688 Share-based payment (Note 11) ​ 6,105 ​ 7,676 ​ 2,252 Consultant fees ​ 10,806 ​ 8,570 ​ 18,685 Office expenses ​ 224 ​ 1,525 ​ 1,386 Travel expenses ​ 719 ​ 939 ​ 4,867 Director’s fees and allowance (Note 11) ​ 2,853 ​ 2,094 ​ 3,266 Communication and IT costs ​ 4,214 ​ 2,937 ​ 2,928 Allocation to joint operations ​ (8,574) ​ (6,720) ​ (8,008) Other administrative expenses ​ 4,079 ​ 5,586 ​ 5,754 ​ ​ 46,828 ​ 50,315 ​ 60,8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expenses</t>
        </is>
      </c>
      <c r="B1" s="2" t="inlineStr">
        <is>
          <t>12 Months Ended</t>
        </is>
      </c>
    </row>
    <row r="2">
      <c r="B2" s="2" t="inlineStr">
        <is>
          <t>Dec. 31, 2021</t>
        </is>
      </c>
    </row>
    <row r="3">
      <c r="A3" s="3" t="inlineStr">
        <is>
          <t>Disclosure of Selling expenses [Abstract]</t>
        </is>
      </c>
    </row>
    <row r="4">
      <c r="A4" s="4" t="inlineStr">
        <is>
          <t>Disclosure of selling expenses [text block]</t>
        </is>
      </c>
      <c r="B4" s="4" t="inlineStr">
        <is>
          <t>Note 14 Selling expenses ​ ​ ​ ​ ​ ​ ​ ​ Amounts in US$ ‘000 ​ 2021 ​ 2020 ​ 2019 Transportation ​ 4,233 ​ 4,787 ​ 12,985 Selling taxes and other ​ 4,497 ​ 1,057 ​ 1,128 ​ ​ 8,730 ​ 5,844 ​ 14,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results</t>
        </is>
      </c>
      <c r="B1" s="2" t="inlineStr">
        <is>
          <t>12 Months Ended</t>
        </is>
      </c>
    </row>
    <row r="2">
      <c r="B2" s="2" t="inlineStr">
        <is>
          <t>Dec. 31, 2021</t>
        </is>
      </c>
    </row>
    <row r="3">
      <c r="A3" s="3" t="inlineStr">
        <is>
          <t>Disclosure Of Financial costs [Abstract]</t>
        </is>
      </c>
    </row>
    <row r="4">
      <c r="A4" s="4" t="inlineStr">
        <is>
          <t>Disclosure of finance income (cost) [text block]</t>
        </is>
      </c>
      <c r="B4" s="4" t="inlineStr">
        <is>
          <t>Note 15 Financial results ​ ​ ​ ​ ​ ​ ​ ​ Amounts in US$ '000 ​ 2021 ​ 2020 ​ 2019 Financial expenses ​ ​ ​ Interest and amortization of debt issue costs ​ (44,713) ​ (48,779) ​ (29,977) Less: amounts capitalized on qualifying assets ​ — ​ — ​ 367 Borrowings cancellation costs ​ (6,308) ​ — ​ — Bank charges and other financial results ​ (8,012) ​ (9,909) ​ (6,900) Unwinding of long-term liabilities ​ (5,079) ​ (5,894) ​ (4,560) ​ ​ (64,112) ​ (64,582) ​ (41,070) Financial income ​ ​ ​ Interest received ​ 1,652 ​ 3,166 ​ 2,360 ​ ​ 1,652 ​ 3,166 ​ 2,360 Foreign exchange gains and losses ​ ​ ​ Foreign exchange gain (loss), net ​ 5,049 ​ (2,720) ​ (6,163) Realized result on currency risk management contracts ​ — ​ (9,414) ​ 2,843 Unrealized result on currency risk management contracts ​ — ​ (874) ​ 874 ​ ​ 5,049 ​ (13,008) ​ (2,446) Total Financial results ​ (57,411) ​ (74,424) ​ (41,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reforms</t>
        </is>
      </c>
      <c r="B1" s="2" t="inlineStr">
        <is>
          <t>12 Months Ended</t>
        </is>
      </c>
    </row>
    <row r="2">
      <c r="B2" s="2" t="inlineStr">
        <is>
          <t>Dec. 31, 2021</t>
        </is>
      </c>
    </row>
    <row r="3">
      <c r="A3" s="3" t="inlineStr">
        <is>
          <t>Disclosure of Tax reforms [Abstract]</t>
        </is>
      </c>
    </row>
    <row r="4">
      <c r="A4" s="4" t="inlineStr">
        <is>
          <t>Disclosure Of New Tax Reforms Explanatory [Text Block]</t>
        </is>
      </c>
      <c r="B4" s="4" t="inlineStr">
        <is>
          <t>Note 16 Tax reforms Colombia In September 2021, a tax reform was approved in Colombia. The new legislation focuses on corporate income tax, increasing the tax rate from 30% to 35% from fiscal year 2022 onwards (the corporate income tax rate was 31% in 2021, 32% in 2020 and 33% in 2019). Although the new tax provisions do not affect tax bases or tax rate for fiscal year 2021, the tax rate increase shall be considered for deferred income tax purposes. Argentina In June 2021, a tax reform was approved in Argentina. The new legislation focuses on the corporate income tax, with gradual rates on cumulative net income according to the following schedule: i) up to Argentine Peso (“AR$”) 5,000,000: 25% rate; ii) over AR$ 5,000,000 up to AR$ 50,000,000: AR$ 1,250,000 plus 30% on the surplus of AR$ 5,000,000; iii) over AR$ 50,000,000: AR$ 14,750,000 plus 35% on the surplus of AR$ 50,000,000. The detailed schedule applies from fiscal year 2021 onwards (the corporate income tax rate was 30% in 2020 and 2019). Spain ​ As from December 2021, a set of tax rules approved in December 2020 became applicable for the Spanish holding entities. As stated, the new tax regulations turned a full income tax exemption on dividend and capital gains income into a 95% exem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1</t>
        </is>
      </c>
    </row>
    <row r="3">
      <c r="A3" s="3" t="inlineStr">
        <is>
          <t>Disclosure Of Income tax [Abstract]</t>
        </is>
      </c>
    </row>
    <row r="4">
      <c r="A4" s="4" t="inlineStr">
        <is>
          <t>Disclosure of income tax [text block]</t>
        </is>
      </c>
      <c r="B4" s="4" t="inlineStr">
        <is>
          <t>Note 17 Income tax ​ ​ ​ ​ ​ ​ ​ ​ Amounts in US$ ‘000 ​ 2021 ​ 2020 ​ 2019 Current income tax charge ​ (49,291) ​ (41,927) ​ (111,371) Deferred income tax charge (Note 18) ​ (17,980) ​ (5,936) ​ (391) ​ ​ (67,271) ​ (47,863) ​ (111,762) ​ The tax on the Group’s (loss) profit before tax differs from the theoretical amount that would arise using the weighted average tax rate applicable to profits of the consolidated entities as follows: ​ ​ ​ ​ ​ ​ ​ ​ Amounts in US$ ‘000 ​ 2021 ​ 2020 ​ 2019 Profit (Loss) before tax ​ 128,398 ​ (185,087) ​ 169,519 Tax losses from non-taxable jurisdictions ​ 91,351 ​ 53,652 ​ 49,360 Taxable profit ​ 219,749 ​ (131,435) ​ 218,879 ​ ​ ​ ​ Income tax calculated at domestic tax rates applicable to Profit in the respective countries ​ (71,086) ​ 12,450 ​ (79,395) Tax losses where no deferred tax benefit is recognized ​ (7,510) ​ (23,117) ​ (2,563) Effect of currency translation on tax base ​ (10,354) ​ (923) ​ (16,795) Effect of inflation adjustment for tax purposes ​ 2,482 ​ (867) ​ 541 Changes in the income tax rate (Note 16) ​ (1,703) ​ (925) ​ 1,279 Write-down of deferred tax benefits previously recognized ​ (7,261) ​ (32,565) ​ — Previously unrecognized tax losses ​ 9,593 ​ — ​ 1,820 Fiscal recognition of property, plant and equipment ​ 8,919 ​ — ​ — Out of period adjustment ​ — ​ — ​ (9,910) Non-taxable results (c) ​ 9,649 ​ (1,916) ​ (6,739) Income tax ​ (67,271) ​ (47,863) ​ (111,762) (a) Includes write-down of the deferred income tax asset in Peru due to the decision to retire from the Morona Block (see Note 36.4.1) in 2020, and write-down of a portion of tax losses and other deferred income tax assets in Chile, Brazil and Argentina where there is insufficient evidence of future taxable profits to offset them, in accordance with the expected future cash-flows as of December 31, 2021 and 2020. (b) Adjustment related to prior periods that increased the income tax expense during the year ended December 31, 2019, due to the increase in deferred tax liabilities as a result of computing as temporary, differences generated between the tax and book basis of Property, plant and equipment, that were originally considered as permanent. The Group concluded that this adjustment was not material to the year ended December 31, 2019 or to any previously reported Consolidated Financial Statements. (c) Includes non-deductible expenses and non-taxable gains in each jurisdiction. Under current Bermuda law, the Company is not required to pay any taxes in Bermuda on income or capital gains. The Company has received an undertaking from the Minister of Finance in Bermuda that, in the event of any taxes being imposed, they will be exempt from taxation in Bermuda until March 2035. Income tax rates in those countries where the Group operates (Colombia, Chile, Brazil, Argentina and Ecuador) ranges from 15% to 35%. There are no income tax consequences attached to the payment of dividends by the Group to its shareholders. The Group has tax losses available which can be utilized against future taxable profit in the following countries: ​ ​ ​ ​ ​ ​ ​ ​ Amounts in US$ ‘000 2021 2020 2019 Chile (a) 285,456 403,258 317,644 Brazil (a) 26,781 32,452 37,848 Argentina (b) 35,773 20,734 22,930 Total tax losses as of December 31 348,010 456,444 378,422 (a) Taxable losses have no expiration date. (b) Tax losses accumulated as of December 31, 2021 are: US$ 646,000 , US$ 1,715,000 , US$ 8,211,000 , US$ 5,671,000 and US$ 19,530,000 expiring in 2022, 2023, 2024, 2025 and 2026, respectively. ​ At the balance sheet date, deferred tax assets in respect of tax losses in certain companies in Chile and a portion of tax losses in Brazil have not been recognized as there is insufficient evidence of future taxable profits to offset th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x</t>
        </is>
      </c>
      <c r="B1" s="2" t="inlineStr">
        <is>
          <t>12 Months Ended</t>
        </is>
      </c>
    </row>
    <row r="2">
      <c r="B2" s="2" t="inlineStr">
        <is>
          <t>Dec. 31, 2021</t>
        </is>
      </c>
    </row>
    <row r="3">
      <c r="A3" s="3" t="inlineStr">
        <is>
          <t>Disclosure of deferred income tax [Abstract]</t>
        </is>
      </c>
    </row>
    <row r="4">
      <c r="A4" s="4" t="inlineStr">
        <is>
          <t>Disclosure of deferred taxes [text block]</t>
        </is>
      </c>
      <c r="B4" s="4" t="inlineStr">
        <is>
          <t>Note 18 Deferred income tax The gross movement on the deferred income tax account is as follows: ​ ​ ​ ​ ​ ​ Amounts in US$ ‘000 ​ 2021 ​ 2020 Deferred income tax as of January 1 ​ 10,978 ​ 16,084 Acquisitions (Note 36.1) ​ — ​ 4,071 Currency translation differences ​ 127 ​ (3,241) Income statement charge ​ (17,980) ​ (5,936) Deferred income tax as of December 31 ​ (6,875) ​ 10,978 ​ The breakdown and movement of deferred income tax assets and liabilities as of December 31, 2021 and 2020 are as follows: ​ ​ ​ ​ ​ ​ ​ ​ ​ ​ ​ ​ ​ ​ ​ ​ At the ​ ​ ​ ​ ​ Currency ​ ​ ​ ​ ​ ​ beginning ​ ​ ​ Charged to ​ translation ​ ​ ​ At the end Amounts in US$ ‘000 of year Acquisitions net profit differences Reclassification of year Deferred income tax assets ​ ​ ​ ​ ​ ​ ​ Difference in depreciation rates and other ​ (4,628) ​ — ​ 4,157 ​ 127 ​ — ​ (344) Tax losses ​ 22,796 ​ — ​ (8,380) ​ — ​ — ​ 14,416 Total 2021 ​ 18,168 ​ — ​ (4,223) ​ 127 ​ — ​ 14,072 Total 2020 ​ 26,934 ​ 4,071 ​ (18,414) ​ (3,241) ​ 8,818 ​ 18,168 ​ ​ ​ ​ ​ ​ ​ ​ ​ ​ ​ ​ At the beginning ​ Charged to ​ ​ ​ At the end Amounts in US$ ‘000 ​ of year ​ net profit ​ Reclassification ​ of year Deferred income tax liabilities ​ ​ ​ ​ Difference in depreciation rates and other ​ (7,190) ​ (13,757) ​ — ​ (20,947) Total 2021 ​ (7,190) ​ (13,757) ​ — ​ (20,947) Total 2020 ​ (10,850) ​ 12,478 ​ (8,818) ​ (7,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12 Months Ended</t>
        </is>
      </c>
    </row>
    <row r="2">
      <c r="B2" s="2" t="inlineStr">
        <is>
          <t>Dec. 31, 2021</t>
        </is>
      </c>
    </row>
    <row r="3">
      <c r="A3" s="3" t="inlineStr">
        <is>
          <t>Disclosure of earning per share [Abstract]</t>
        </is>
      </c>
    </row>
    <row r="4">
      <c r="A4" s="4" t="inlineStr">
        <is>
          <t>Disclosure of earnings per share [text block]</t>
        </is>
      </c>
      <c r="B4" s="4" t="inlineStr">
        <is>
          <t>Note 19 Earnings per share ​ ​ ​ ​ ​ ​ ​ ​ Amounts in US$ ‘000 except for shares ​ 2021 ​ 2020 ​ 2019 Numerator: Profit (Loss) for the year ​ 61,127 ​ (232,950) ​ 57,757 Denominator: Weighted average number of shares used in basic EPS ​ 60,901,109 ​ 60,668,185 ​ 60,217,523 Earnings (Losses) after tax per share (US$) – basic ​ 1.00 ​ (3.84) ​ 0.96 ​ ​ ​ ​ ​ ​ ​ ​ Amounts in US$ ‘000 except for shares ​ 2021 ​ 2020 ​ 2019 Weighted average number of shares used in basic EPS ​ 60,901,109 ​ 60,668,185 ​ 60,217,523 Effect of dilutive potential common shares (a) ​ ​ ​ ​ ​ ​ Stock awards at US$ 0.001 ​ 559,012 ​ — ​ 2,433,126 Weighted average number of common shares for the purposes of diluted earnings per shares ​ 61,460,121 ​ 60,668,185 ​ 62,650,649 Earnings (Losses) after tax per share (US$) – diluted ​ 0.99 ​ (3.84) ​ 0.92 (a) For the year ended December 31, 2020, there were 974,159 potential shares that could have a dilutive impact. They were considered antidilutive due to negative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Disclosure of property, plant and equipment [text block]</t>
        </is>
      </c>
      <c r="B4" s="4" t="inlineStr">
        <is>
          <t>Note 20 Property, plant and equipment ​ ​ ​ ​ ​ ​ ​ ​ ​ ​ ​ ​ ​ ​ ​ ​ ​ ​ ​ ​ Furniture, ​ Production ​ Buildings ​ ​ ​ Exploration ​ ​ ​ ​ Oil &amp; gas ​ equipment ​ facilities and ​ and ​ Construction in ​ and evaluation ​ ​ Amounts in US$’000 ​ properties ​ and vehicles ​ machinery ​ improvements ​ progress ​ assets (a) ​ Total Cost as of January 1, 2019 ​ 717,510 ​ 17,748 ​ 172,094 ​ 11,554 ​ 60,597 ​ 59,992 ​ 1,039,495 Additions ​ 14,696 (b) 2,052 ​ 381 ​ 159 ​ 96,012 ​ 27,449 ​ 140,749 Currency translation differences ​ (3,022) ​ (414) ​ (561) ​ (8) ​ (106) ​ (449) ​ (4,560) Disposals ​ — ​ (102) ​ (101) ​ — ​ — ​ (59) ​ (262) Write-off / Impairment ​ (7,559) (c) — ​ — (c) — ​ — (c) (18,290) (d) (25,849) Transfers ​ 83,010 ​ 265 ​ 24,183 ​ 65 ​ (86,916) ​ (20,607) ​ — Reclassification (g) ​ 26,302 ​ — ​ (23,489) ​ — ​ — ​ — ​ 2,813 Cost as of December 31, 2019 ​ 830,937 ​ 19,549 ​ 172,507 ​ 11,770 ​ 69,587 ​ 48,036 ​ 1,152,386 Additions ​ (2,863) (b) 1,180 ​ — ​ 422 ​ 55,267 ​ 18,429 ​ 72,435 Acquisitions (Note 36.1) ​ 185,533 ​ 553 ​ 16,181 ​ 212 ​ 1,199 ​ 73,310 ​ 276,988 Currency translation differences ​ (14,399) ​ (194) ​ (1,036) ​ (59) ​ (47) ​ (401) ​ (16,136) Disposals ​ — ​ (555) ​ — ​ (227) ​ (33) ​ — ​ (815) Write-off / Impairment ​ (77,667) (c) — ​ (11,357) ​ — ​ (44,840) ​ (52,652) (e) (186,516) Transfers ​ 48,361 ​ 174 ​ 21,534 ​ 324 ​ (62,285) ​ (8,108) ​ — Assets held for sale (Note 36.2.2) ​ (1,285) ​ — ​ — ​ — ​ — ​ — ​ (1,285) Cost as of December 31, 2020 ​ 968,617 ​ 20,707 ​ 197,829 ​ 12,442 ​ 18,848 ​ 78,614 ​ 1,297,057 Additions ​ (1,094) (b) 930 ​ — ​ — ​ 82,094 ​ 46,234 ​ 128,164 Currency translation differences ​ (3,284) ​ (43) ​ (246) ​ (16) ​ (18) ​ (30) ​ (3,637) Disposals ​ — ​ (1,762) ​ (900) ​ (978) ​ (3,372) ​ (338) ​ (7,350) Write-off / Impairment ​ (1,575) (c) — ​ (2,759) (c) — ​ — (c) (12,262) (f) (16,596) Transfers ​ 68,315 ​ 58 ​ 13,305 ​ 391 ​ (70,321) ​ (11,748) ​ — Assets held for sale (Note 36.3.1) ​ (73,047) ​ (1,178) ​ (6,052) ​ (177) ​ (27) ​ — ​ (80,481) Cost as of December 31, 2021 ​ 957,932 ​ 18,712 ​ 201,177 ​ 11,662 ​ 27,204 ​ 100,470 ​ 1,317,157 Depreciation and write-down as of January 1, 2019 ​ (359,358) ​ (13,361) ​ (103,704) ​ (5,902) ​ — ​ — ​ (482,325) Depreciation ​ (83,276) ​ (2,096) ​ (16,708) ​ (804) ​ — ​ — ​ (102,884) Disposals ​ — ​ 85 ​ 34 ​ — ​ — ​ — ​ 119 Currency translation differences ​ 2,492 ​ 223 ​ 480 ​ 110 ​ — ​ — ​ 3,305 Reclassification (g) ​ (27,664) ​ — ​ 24,851 ​ — ​ — ​ — ​ (2,813) Depreciation and write-down as of December 31, 2019 ​ (467,806) ​ (15,149) ​ (95,047) ​ (6,596) ​ — ​ — ​ (584,598) Depreciation ​ (89,344) ​ (2,317) ​ (16,820) ​ (490) ​ — ​ — ​ (108,971) Disposals ​ — ​ 326 ​ — ​ 72 ​ — ​ — ​ 398 Currency translation differences ​ 8,572 ​ 155 ​ 1,880 ​ 39 ​ — ​ — ​ 10,646 Assets held for sale (Note 36.2.2) ​ 133 ​ — ​ — ​ — ​ — ​ — ​ 133 Depreciation and write-down as of December 31, 2020 ​ (548,445) ​ (16,985) ​ (109,987) ​ (6,975) ​ — ​ — ​ (682,392) Depreciation ​ (66,011) ​ (1,960) ​ (12,468) ​ (700) ​ — ​ — ​ (81,139) Disposals ​ — ​ 1,325 ​ 900 ​ 838 ​ — ​ — ​ 3,063 Currency translation differences ​ 2,219 ​ 37 ​ 246 ​ 16 ​ — ​ — ​ 2,518 Assets held for sale (Note 36.3.1) ​ 49,080 ​ 915 ​ 4,692 ​ 153 ​ — ​ — ​ 54,840 Depreciation and write-down as of December 31, 2021 ​ (563,157) ​ (16,668) ​ (116,617) ​ (6,668) ​ — ​ — ​ (703,110) ​ ​ ​ ​ ​ ​ ​ ​ ​ Carrying amount as of December 31, 2019 ​ 363,131 ​ 4,400 ​ 77,460 ​ 5,174 ​ 69,587 ​ 48,036 ​ 567,788 Carrying amount as of December 31, 2020 ​ 420,172 ​ 3,722 ​ 87,842 ​ 5,467 ​ 18,848 ​ 78,614 ​ 614,665 Carrying amount as of December 31, 2021 ​ 394,775 ​ 2,044 ​ 84,560 ​ 4,994 ​ 27,204 ​ 100,470 ​ 614,047 (a) Exploration wells movement and balances are shown in the table below; mining property associated with unproved reserves and resources, seismic and other exploratory assets amount to US$ 90,166,000 (US$ 75,485,000 in 2020 and US$ 44,047,000 in 2019). ​ ​ ​ ​ Amounts in US$ ‘000 ​ Total Exploration wells as of December 31, 2019 ​ 3,989 Additions ​ 11,016 Acquisitions ​ 3,129 Write-offs ​ (7,947) Transfers ​ (7,058) Exploration wells as of December 31, 2020 ​ 3,129 Additions ​ 25,795 Write-offs ​ (6,814) Transfers ​ (11,806) Exploration wells as of December 31, 2021 ​ 10,304 ​ As of December 31, 2021, there were three exploratory wells that has been capitalized for a period less than a year amounting to US$ 10,304,000. ​ (b) Corresponds to the effect of change in estimate of assets retirement obligations. (c) See Note 37. (d) Corresponds to five unsuccessful exploratory wells, four wells drilled in Argentina (Sierra del Nevado, Puelen and Aguada Baguales Blocks) and a well drilled in Brazil (POT-T-747 Block). The charge also includes the write-off of wells and other exploration costs incurred in previous years in the Argentinean Blocks for which no additional work would be performed. In addition, due to the results from REC-T-94, SEAL-T-268 and POT-T-747 Blocks (Brazil), during December 2019 the Group decided to relinquish these blocks so the associated investment was written off. (e) Corresponds to three unsuccessful exploratory wells drilled in the Isla Norte Block (Chile), Llanos 94 Block (Colombia) and CPO-5 Block (Colombia), and exploration costs incurred in previous years in the POT-T-619 Block (Brazil) for which no additional work would be performed. The charge also includes the write-off of seismic and other exploration costs incurred in previous years in the Fell, Campanario, Flamenco and Isla Norte Blocks (Chile), where, as a result of the drilling campaign performed during 2020 and in accordance with the Group’s accounting policy, it cannot be clearly demonstrated that the carrying value of the investment is recoverable. (f) Corresponds to two unsuccessful exploratory wells drilled in the Llanos 32 Block (Colombia), other exploration costs incurred in the Fell Block (Chile), an exploratory well drilled in previous years in the CPO-5 Block (Colombia) and other exploration costs incurred in previous years in the PUT-30 Block (Colombia) for which no additional work would be performed. (g) Corresponds to the final closing of the sale of the La Cuerva and Yamu Blocks (Colomb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idiary undertakings</t>
        </is>
      </c>
      <c r="B1" s="2" t="inlineStr">
        <is>
          <t>12 Months Ended</t>
        </is>
      </c>
    </row>
    <row r="2">
      <c r="B2" s="2" t="inlineStr">
        <is>
          <t>Dec. 31, 2021</t>
        </is>
      </c>
    </row>
    <row r="3">
      <c r="A3" s="3" t="inlineStr">
        <is>
          <t>Disclosure of subsidiary undertakings [Abstract]</t>
        </is>
      </c>
    </row>
    <row r="4">
      <c r="A4" s="4" t="inlineStr">
        <is>
          <t>Disclosure of interests in subsidiaries [text block]</t>
        </is>
      </c>
      <c r="B4" s="4" t="inlineStr">
        <is>
          <t>Note 21 Subsidiary undertakings The following chart illustrates main companies of the Group structure as of December 31, 2021: ​ Group structure ​ During the year ended December 31, 2021, the following changes to the Group structure have taken place: ​ ● The Company incorporated a subsidiary in the United States named Market Access LLP (ownership interest: 9% ). ● GeoPark Latin America Limited and its Chilean branch GeoPark Latin America Limited - Agencia en Chile were voluntarily dissolved and liquidated. ● The shares of Amerisurexplor Ecuador S.A. were transferred to GeoPark Latin America S.L.U. ● The Peruvian subsidiaries finalized a merger process by which GeoPark Peru S.A.C. continued the operations related to GeoPark S.A.C. and GeoPark Operadora del Peru S.A.C. ​ Details of the subsidiaries of the Group are set out below: ​ ​ ​ ​ ​ ​ ​ ​ Name and registered office ​ Ownership interest Subsidiaries ​ GeoPark Argentina S.A.U (Argentina) ​ 100% (a) ​ ​ GeoPark Brasil Exploração y Produção de Petróleo e Gás Ltda. (Brazil) ​ 100% (a) ​ ​ GeoPark Chile S.p.A. (Chile) ​ 100% (a) ​ ​ GeoPark Fell S.p.A. (Chile) ​ 100% (a) ​ ​ GeoPark Magallanes Limitada (Chile) ​ 100% (a) ​ ​ GeoPark TdF S.p.A. (Chile) ​ 100% (a) ​ ​ GeoPark Colombia S.A.S. (Colombia) ​ 100% (a) ​ ​ GeoPark Latin America S.L.U. (Spain) ​ 100% (a) ​ ​ GeoPark Colombia S.L.U. (Spain) ​ 100% (a) ​ ​ GeoPark Perú S.A.C. (Peru) ​ 100% (a) ​ ​ GeoPark Colombia E&amp;P S.A. (Panama) ​ 100% (a) ​ ​ GeoPark Colombia E&amp;P Sucursal Colombia (Colombia) ​ 100% (a) ​ ​ GeoPark Mexico S.A.P.I. de C.V. (Mexico) ​ 100% (a) (b) ​ ​ GeoPark E&amp;P S.A.P.I. de C.V. (Mexico) ​ 100% (a) (b) ​ ​ GeoPark Perú S.A.C. Sucursal Ecuador (Ecuador) ​ 100% (a) ​ ​ GeoPark (UK) Limited (United Kingdom) ​ 100% ​ ​ Amerisur Resources Limited (United Kingdom) ​ 100% (a) ​ ​ Amerisur Exploración Colombia Limited (British Virgin Islands) ​ 100% (a) ​ ​ Amerisur Exploración Colombia Limited Sucursal Colombia (Colombia) ​ 100% (a) ​ ​ Yarumal S.A.S. (Colombia) ​ 100% (a) (b) ​ ​ Petrodorado South America S.A. (Panama) ​ 100% (a) ​ ​ Petrodorado South America S.A. Sucursal Colombia (Colombia) ​ 100% (a) ​ ​ Fenix Oil &amp; Gas Limited (British Virgin Islands) ​ 100% (a) (b) ​ ​ Fenix Oil &amp; Gas Limited Sucursal Colombia (Colombia) ​ 100% (a) (b) ​ ​ Amerisurexplor Ecuador S.A. (Ecuador) ​ 100% (a) (b) ​ ​ Amerisur S.A. (Paraguay) ​ 100% (a) (b) ​ ​ Market Access LLP (United States) ​ 9% (a) Indirectly owned. (b) Dormant companies. ​ Details of the joint operations of the Group are set out below: ​ ​ ​ ​ ​ ​ ​ ​ Name and registered office ​ Ownership interest Joint operations ​ Flamenco Block (Chile) ​ 50% (a) ​ ​ Campanario Block (Chile) ​ 50% (a) ​ ​ Isla Norte Block (Chile) ​ 60% (a) ​ ​ Llanos 34 Block (Colombia) ​ 45% (a) ​ ​ Llanos 32 Block (Colombia) ​ 12.5% ​ ​ Puelen Block (Argentina) ​ 18% (b) ​ ​ Sierra del Nevado Block (Argentina) ​ 18% (b) ​ ​ CN-V Block (Argentina) ​ 50% ​ ​ Los Parlamentos (Argentina) ​ 50% ​ ​ Manati Field (Brazil) ​ 10% ​ ​ POT-T-785 Block (Brazil) ​ 70% (a) ​ ​ Espejo Block (Ecuador) ​ 50% (a) ​ ​ Perico Block (Ecuador) ​ 50% ​ ​ Llanos 86 Block (Colombia) ​ 50% (a) ​ ​ Llanos 87 Block (Colombia) ​ 50% (a) ​ ​ Llanos 104 Block (Colombia) ​ 50% (a) ​ ​ Llanos 123 Block (Colombia) ​ 50% (a) ​ ​ Llanos 124 Block (Colombia) ​ 50% (a) ​ ​ CPO-5 Block (Colombia) ​ 30% ​ ​ Mecaya Block (Colombia) ​ 50% (a) ​ ​ PUT-8 Block (Colombia) ​ 50% (a) ​ ​ PUT-9 Block (Colombia) ​ 50% (a) ​ ​ PUT-12 Block (Colombia) ​ 60% (a) (b) ​ ​ Tacacho Block (Colombia) ​ 50% (a) ​ ​ Terecay Block (Colombia) ​ 50% (a) ​ ​ Llanos 94 Block (Colombia) ​ 50% ​ ​ PUT-36 Block (Colombia) ​ 50% (a) (a) GeoPark is the operator. (b) In process of relinquish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and other receivables</t>
        </is>
      </c>
      <c r="B1" s="2" t="inlineStr">
        <is>
          <t>12 Months Ended</t>
        </is>
      </c>
    </row>
    <row r="2">
      <c r="B2" s="2" t="inlineStr">
        <is>
          <t>Dec. 31, 2021</t>
        </is>
      </c>
    </row>
    <row r="3">
      <c r="A3" s="3" t="inlineStr">
        <is>
          <t>Disclosure Of Prepayments And Other Receivables [Abstract]</t>
        </is>
      </c>
    </row>
    <row r="4">
      <c r="A4" s="4" t="inlineStr">
        <is>
          <t>Disclosure of prepayments and other assets [text block]</t>
        </is>
      </c>
      <c r="B4" s="4" t="inlineStr">
        <is>
          <t>Note 22 Prepayments and other receivables ​ ​ ​ ​ ​ ​ Amounts in US$ '000 ​ 2021 ​ 2020 V.A.T. ​ 1,711 ​ 12,083 Income tax payments in advance ​ 3,227 ​ 3,460 Other prepaid taxes ​ 996 ​ 1,995 To be recovered from co-venturers (Note 34) ​ 4,680 ​ 2,236 Prepayments and other receivables ​ 12,184 ​ 8,549 ​ ​ 22,798 ​ 28,323 Classified as follows: ​ ​ Current ​ 22,650 ​ 27,263 Non-current ​ 148 ​ 1,060 ​ ​ 22,798 ​ 28,323 ​ Movements on the Group provision for impairment are as follows: ​ ​ ​ ​ ​ ​ Amounts in US$ '000 ​ 2021 ​ 2020 At January 1 ​ 144 ​ 550 Foreign exchange (loss) income ​ (13) ​ (25) Uses ​ (124) ​ (381) ​ ​ 7 ​ 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Loss) for the year</t>
        </is>
      </c>
      <c r="B4" s="6" t="n">
        <v>61127</v>
      </c>
      <c r="C4" s="6" t="n">
        <v>-232950</v>
      </c>
      <c r="D4" s="6" t="n">
        <v>57757</v>
      </c>
    </row>
    <row r="5">
      <c r="A5" s="3" t="inlineStr">
        <is>
          <t>Items that may be subsequently reclassified to profit or loss</t>
        </is>
      </c>
    </row>
    <row r="6">
      <c r="A6" s="4" t="inlineStr">
        <is>
          <t>Currency translation differences</t>
        </is>
      </c>
      <c r="B6" s="5" t="n">
        <v>-1438</v>
      </c>
      <c r="C6" s="5" t="n">
        <v>-8449</v>
      </c>
      <c r="D6" s="5" t="n">
        <v>-1498</v>
      </c>
    </row>
    <row r="7">
      <c r="A7" s="4" t="inlineStr">
        <is>
          <t>(Loss) Gain on cash flow hedges</t>
        </is>
      </c>
      <c r="C7" s="5" t="n">
        <v>-6770</v>
      </c>
      <c r="D7" s="5" t="n">
        <v>6770</v>
      </c>
    </row>
    <row r="8">
      <c r="A8" s="4" t="inlineStr">
        <is>
          <t>Income tax benefit (expense) relating to cash flow hedges</t>
        </is>
      </c>
      <c r="C8" s="5" t="n">
        <v>2166</v>
      </c>
      <c r="D8" s="5" t="n">
        <v>-2166</v>
      </c>
    </row>
    <row r="9">
      <c r="A9" s="4" t="inlineStr">
        <is>
          <t>Other comprehensive (loss) profit for the year</t>
        </is>
      </c>
      <c r="B9" s="5" t="n">
        <v>-1438</v>
      </c>
      <c r="C9" s="5" t="n">
        <v>-13053</v>
      </c>
      <c r="D9" s="5" t="n">
        <v>3106</v>
      </c>
    </row>
    <row r="10">
      <c r="A10" s="4" t="inlineStr">
        <is>
          <t>Total comprehensive profit (loss) for the year</t>
        </is>
      </c>
      <c r="B10" s="6" t="n">
        <v>59689</v>
      </c>
      <c r="C10" s="6" t="n">
        <v>-246003</v>
      </c>
      <c r="D10" s="6" t="n">
        <v>608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Disclosure of inventories [text block]</t>
        </is>
      </c>
      <c r="B4" s="4" t="inlineStr">
        <is>
          <t>Note 23 Inventories ​ ​ ​ ​ ​ ​ Amounts in US$ '000 ​ 2021 ​ 2020 Crude oil ​ 5,419 ​ 7,537 Materials and spares ​ 5,496 ​ 5,789 ​ ​ 10,915 ​ 13,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Disclosure of Trade receivables [text block]</t>
        </is>
      </c>
      <c r="B4" s="4" t="inlineStr">
        <is>
          <t>Note 24 Trade receivables ​ ​ ​ ​ ​ ​ Amounts in US$ '000 ​ 2021 ​ 2020 Trade receivables ​ 70,531 ​ 46,918 ​ ​ 70,531 ​ 46,918 ​ As of December 31, 2021 and 2020, there are no balances that were aged by more than 3 months. Trade receivables that are aged by less than three months are not considered impaired. ​ The credit period for trade receivables is 30 days. The maximum exposure to credit risk at the reporting date is the carrying value of each class of receivable. The Group does not hold any collateral as security related to trade receivables. The carrying value of trade receivables is considered to represent a reasonable approximation of its fair value due to their short-term na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by category</t>
        </is>
      </c>
      <c r="B1" s="2" t="inlineStr">
        <is>
          <t>12 Months Ended</t>
        </is>
      </c>
    </row>
    <row r="2">
      <c r="B2" s="2" t="inlineStr">
        <is>
          <t>Dec. 31, 2021</t>
        </is>
      </c>
    </row>
    <row r="3">
      <c r="A3" s="3" t="inlineStr">
        <is>
          <t>Financial Instruments [Abstract]</t>
        </is>
      </c>
    </row>
    <row r="4">
      <c r="A4" s="4" t="inlineStr">
        <is>
          <t>Disclosure of financial instruments [text block]</t>
        </is>
      </c>
      <c r="B4" s="4" t="inlineStr">
        <is>
          <t>Note 25 Financial instruments by category ​ ​ ​ ​ ​ ​ ​ ​ Assets as per statement ​ ​ of financial position Amounts in US$ '000 ​ 2021 ​ 2020 Financial assets at fair value through profit or loss ​ ​ ​ ​ Derivative financial instrument assets ​ 126 ​ 1,013 Cash and cash equivalents ​ 427 ​ 823 ​ ​ 553 ​ 1,836 Other financial assets at amortized cost ​ ​ Trade receivables ​ 70,531 ​ 46,918 To be recovered from co-venturers (Note 34) ​ 4,680 ​ 2,236 Other financial assets (a) ​ 14,747 ​ 13,392 Cash and cash equivalents ​ 100,177 ​ 201,084 ​ ​ 190,135 ​ 263,630 Total financial assets ​ 190,688 ​ 265,466 (a) Non-current other financial assets relate to contributions made for environmental obligations according to Brazilian government regulations. Current other financial assets correspond to short-term investments with original maturities up to twelve months and over three months. ​ ​ ​ ​ ​ ​ ​ ​ Liabilities as per statement ​ ​ of financial position Amounts in US$ ‘000 ​ 2021 ​ 2020 Liabilities at fair value through profit and loss ​ ​ Derivative financial instrument liabilities ​ 20,757 ​ 15,094 ​ ​ 20,757 ​ 15,094 Other financial liabilities at amortized cost ​ ​ Trade payables ​ 86,672 ​ 63,528 Payables to LGI (former non-controlling interest) ​ — ​ 3,528 To be paid to co-venturers (Note 34) ​ 953 ​ 5,760 Lease liabilities ​ 20,744 ​ 22,347 Borrowings ​ 674,092 ​ 784,586 ​ ​ 782,461 ​ 879,749 Total financial liabilities ​ 803,218 ​ 894,843 ​ 25.1 Credit quality of financial assets The credit quality of financial assets that are neither past due nor impaired can be assessed by reference to external credit ratings (if available) or to historical information about counterparty default rates: ​ ​ ​ ​ ​ ​ Amounts in US$ ‘000 ​ 2021 ​ 2020 Trade receivables ​ ​ Counterparties with an external credit rating (Moody’s, S&amp;P, Fitch) ​ ​ Aa2 ​ 7,132 ​ 2,321 Baa3 ​ 24,163 ​ 26,252 Ba2 ​ — ​ 3,847 Ba1 ​ 4,984 ​ 1,333 B3 ​ — ​ 32 B ​ 70 ​ — Counterparties without an external credit rating ​ ​ ​ ​ Group 1 (a) ​ 34,182 ​ 13,133 Total trade receivables ​ 70,531 ​ 46,918 (a) Group 1 – existing customers (more than 6 months) with no defaults in the past. All trade receivables are denominated in US Dollars, except in Brazil where they are denominated in Brazilian Real. Cash at bank and other financial assets (a) ​ ​ ​ ​ ​ ​ Amounts in US$ ‘000 ​ 2021 ​ 2020 Counterparties with an external credit rating (Moody’s, S&amp;P, Fitch, BRC Investor Services) ​ ​ A2 ​ 53,114 ​ 122,229 A3 ​ 27,257 ​ 44,808 AAA ​ 3,529 ​ 18,119 Ba1 ​ 67 ​ 2,343 Baa1 ​ 1,605 ​ 574 Baa2 ​ 3,708 ​ 2,146 Ba3 ​ 5,117 ​ 43 Aa2 ​ — ​ 1,073 Ba2 ​ 21 ​ — Aa3 ​ 8 ​ — Counterparties without an external credit rating ​ 20,908 ​ 23,941 Total ​ 115,334 ​ 215,276 (a) The remaining balance sheet item ‘cash and cash equivalents’ corresponds to cash on hand amounting to US$ 17,000 (US$ 23,000 in 2020). 25.2 Financial liabilities- contractual undiscounted cash flows The table below analyses the Group’s financial liabilities into relevant maturity groupings based on the remaining period at the balance sheet to the contractual maturity date. The amounts disclosed in the table are the contractual undiscounted cash flows. ​ ​ ​ ​ ​ ​ ​ ​ ​ ​ ​ ​ Less than 1 ​ Between 1 ​ Between 2 ​ Over 5 Amounts in US$ ‘000 ​ year ​ and 2 years ​ and 5 years ​ years As of December 31, 2021 ​ ​ ​ ​ ​ ​ ​ ​ Borrowings ​ 40,943 ​ 38,550 ​ 263,550 ​ 513,750 Lease liabilities ​ 9,230 ​ 6,558 ​ 5,820 ​ 2,871 Trade payables ​ 85,132 ​ 1,540 ​ — ​ — To be paid to co-venturers (Note 34) ​ 953 ​ — ​ — ​ — ​ ​ 136,258 ​ 46,648 ​ 269,370 ​ 516,621 As of December 31, 2020 ​ ​ ​ ​ Borrowings ​ 48,311 ​ 49,444 ​ 538,000 ​ 378,875 Lease liabilities ​ 10,890 ​ 6,230 ​ 5,294 ​ 3,653 Trade payables ​ 62,408 ​ 1,120 ​ — ​ — To be paid to co-venturers (Note 34) ​ 1,994 ​ 3,766 ​ — ​ — Payables to LGI ​ 3,528 ​ — ​ — ​ — ​ ​ 127,131 ​ 60,560 ​ 543,294 ​ 382,528 ​ 25.3 Fair value measurement of financial instruments Accounting policies for financial instruments have been applied to classify as either: amortized cost, financial assets at fair value through profit or loss and fair value through other comprehensive income. For financial instruments that are measured in the statement of financial position at fair value, IFRS 13 requires a disclosure of fair value measurements by level according to the following fair value measurement hierarchy: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that is, unobservable inputs). This note provides an update on the judgements and estimates made by the Group in determining the fair values of the financial instruments since the last annual financial report. 25.3.1 Fair value hierarchy The following table presents the Group’s financial assets and financial liabilities measured and recognized at fair value as of December 31, 2021 and 2020 on a recurring basis: ​ ​ ​ ​ ​ ​ ​ ​ ​ ​ ​ ​ ​ ​ As of December 31, Amounts in US$ ‘000 ​ Level 1 ​ Level 2 ​ 2021 Assets ​ ​ ​ Cash and cash equivalents ​ ​ ​ Money market funds ​ 427 ​ — ​ 427 Derivative financial instrument assets ​ ​ ​ Commodity risk management contracts ​ — ​ 126 ​ 126 Total Assets ​ 427 ​ 126 ​ 553 Liabilities ​ ​ ​ ​ ​ ​ Derivative financial instrument liabilities ​ ​ ​ ​ ​ ​ Commodity risk management contracts ​ — ​ 20,757 ​ 20,757 Total Liabilities ​ — ​ 20,757 ​ 20,757 ​ ​ ​ ​ ​ ​ ​ ​ ​ ​ ​ ​ ​ ​ As of December 31, Amounts in US$ ‘000 ​ Level 1 ​ Level 2 ​ 2020 Assets ​ ​ ​ Cash and cash equivalents ​ ​ ​ Money market funds ​ 823 ​ — ​ 823 Derivative financial instrument assets ​ ​ ​ Commodity risk management contracts ​ — ​ 1,013 ​ 1,013 Total Assets ​ 823 ​ 1,013 ​ 1,836 Liabilities ​ ​ ​ ​ ​ ​ Derivative financial instrument liabilities ​ ​ ​ ​ ​ ​ Commodity risk management contracts ​ — ​ 15,094 ​ 15,094 Total Liabilities ​ — ​ 15,094 ​ 15,094 ​ There were no transfers between Level 2 and 3 during the period. The Group did not measure any financial assets or financial liabilities at fair value on a non-recurring basis as of December 31, 2021. 25.3.2 Valuation techniques used to determine fair values Specific valuation techniques used to value financial instruments include: ● The use of quoted market prices or dealer quotes for similar instruments. ● The mark-to-market fair value of the Group’s outstanding derivative instruments is based on independently provided market rates and determined using standard valuation techniques, including the impact of counterparty credit risk and are within level 2 of the fair value hierarchy. ● The fair value of the remaining financial instruments is determined using discounted cash flow analysis. All of the resulting fair value estimates are included in level 2. 25.3.3 Fair values of other financial instruments (unrecognized) The Group also has a number of financial instruments which are not measured at fair value in the balance sheet. For the majority of these instruments, the fair values are not materially different to their carrying amounts, since the interest receivable/payable is either close to current market rates or the instruments are short-term in nature. Borrowings are comprised primarily of fixed rate debt and variable rate debt with a short-term portion where interest has already been fixed. They are classified under other financial liabilities and measured at their amortized cost. The fair value of these financial instruments as of December 31, 2021 amounts to US$ 661,404,000 (US$ 797,126,000 in 2020). The fair values are based on market price for the Notes and cash flows discounted for other borrowings using a rate based on the borrowing rate and are within level 1 and level 2 of the fair value hierarchy,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t>
        </is>
      </c>
      <c r="B1" s="2" t="inlineStr">
        <is>
          <t>12 Months Ended</t>
        </is>
      </c>
    </row>
    <row r="2">
      <c r="B2" s="2" t="inlineStr">
        <is>
          <t>Dec. 31, 2021</t>
        </is>
      </c>
    </row>
    <row r="3">
      <c r="A3" s="3" t="inlineStr">
        <is>
          <t>Disclosure Of Equity [Abstract]</t>
        </is>
      </c>
    </row>
    <row r="4">
      <c r="A4" s="4" t="inlineStr">
        <is>
          <t>Disclosure of Equity [text block]</t>
        </is>
      </c>
      <c r="B4" s="4" t="inlineStr">
        <is>
          <t>Note 26 Equity ​ 26.1 Share capital and Share premium ​ ​ ​ ​ ​ ​ Issued share capital ​ 2021 ​ 2020 Common stock (amounts in US$ ‘000) ​ 60 ​ 61 The share capital is distributed as follows: ​ ​ Common shares, of nominal US$ 0.001 ​ 60,238,026 ​ 61,029,772 Total common shares in issue ​ 60,238,026 ​ 61,029,772 ​ ​ ​ Authorized share capital ​ ​ US$ per share ​ 0.001 ​ 0.001 ​ ​ ​ Number of common shares (US$ 0.001 each) ​ 5,171,949,000 ​ 5,171,949,000 Amount in US$ ​ 5,171,949 ​ 5,171,949 ​ Details regarding the share capital of the Company are set out below. 26.1.1 Common shares As of December 31, 2021, the outstanding common shares confer the following rights on the holder: ● the right to one vote per share ● ranking pari passu , the right to any dividend declared and payable on common shares ​ ​ ​ ​ ​ ​ ​ ​ ​ ​ ​ ​ ​ ​ Shares ​ Shares ​ ​ ​ ​ ​ ​ issued ​ closing ​ US$(`000) GeoPark common shares history ​ Date ​ (millions) ​ (millions) ​ Closing Shares outstanding at the end of 2019 ​ ​ ​ 59.2 ​ 59 Stock awards ​ Jan 2020 ​ 1.5 ​ 60.7 ​ 61 Stock awards ​ Mar 2020 ​ 0.2 ​ 60.9 ​ 61 Buyback program ​ Mar 2020 ​ (0.3) ​ 60.6 ​ 61 Stock awards ​ Nov 2020 ​ 0.5 ​ 61.1 ​ 61 Buyback program ​ Nov 2020 ​ (0.1) ​ 61.0 ​ 61 Shares outstanding at the end of 2020 ​ ​ ​ ​ 61.0 ​ 61 Stock awards ​ May 2021 ​ 0.2 ​ 61.2 ​ 61 Buyback program ​ Jun 2021 ​ (0.1) ​ 61.1 ​ 61 Buyback program ​ Sep 2021 ​ (0.4) ​ 60.7 ​ 61 Buyback program ​ Dec 2021 ​ (0.5) ​ 60.2 ​ 60 Shares outstanding at the end of 2021 ​ ​ ​ 60.2 ​ 60 ​ 26.1.2 Stock Award Program and Other Share Based Payments Non-Executive Directors Fees During 2021, the Company issued 64,269 (60,204 in 2020 and 29,220 in 2019) shares to Non-Executive Directors in accordance with contracts as compensation, generating a share premium of US$ 861,000 (US$ 665,000 in 2020 and US$ 499,000 in 2019). The amount of shares issued is determined considering the contractual compensation and the fair value of the shares for each relevant period . Stock Award Program and Other Share Based Payments On November 12, 2020, 499,614 common shares were allotted to the trustee of the Employee Beneficiary Trust (“EBT”) to be assigned to certain employees as part of their 2019 bonus compensation, generating a share capital and share premium of US$ 1,000 and US$ 4,351,000, respectively. On January 2, 2020 and 2019 (50%each year, as set up in the plan), the vested Value Creation Plan (“VCP”) awards, representing 2,976,781 common shares, was issued to key management (including 878,150 common shares issued to Directors involved in the performance of the Company), generating a share premium of US$ 4,668,000 (50% each year). On July 8, 2019, 1,484,847 common shares were allotted to the trustee of the EBT to be assigned to employees since the 2016 and 2018 Plans vested, generating a share premium of US$ 4,311,000. 26.1.3 Buyback Program On December 20, 2018, the Company’s Board of Directors approved a program to repurchase up to 10% of its shares outstanding or approximately 6,063,000 shares. The repurchase program began on December 21, 2018 and expired on December 31, 2019. During 2019, the Company purchased 4,318,320 common shares (145,917 in 2018) for a total amount of US$ 71,272,000 (US$ 1,801,000 in 2018). These transactions had no impact on the Group’s results. ​ On February 10, 2020, the Company’s Board of Directors approved another program to repurchase up to 10% of its shares outstanding or approximately 5,930,000 shares. The repurchase program began on February 11, 2020 and was suspended in April 2020 as part of the revised work program for 2020 because of the COVID-19 pandemic and the oil price crisis. During 2020, the Company purchased 316,445 common shares for a total amount of US$ 3,071,000. These transactions had no impact on the Group’s results. ​ On November 4, 2020, the Company’s Board of Directors approved a new program to repurchase up to 10% of its shares outstanding or approximately 6,062,000 shares. The repurchase program began on November 5, 2020 and was set to expire on November 15, 2021. On November 10, 2021, the Company’s Board of Directors approved the renewal of this repurchase program until November 10, 2022. During 2021, the Company purchased 960,454 common shares (101,986 in 2020) for a total amount of US$ 11,841,000 (US$ 938,000 in 2020). These transactions had no impact on the Group’s results. ​ 26.2 Cash distributions On November 6, 2019, the Company’s Board of Directors declared the initiation of a quarterly cash distribution of US$ 0.0413 per share. Consequently, on December 10, 2019 and April 8, 2020, US$ 2,444,000 and US$ 2,343,000 were distributed to shareholders, respectively. The quarterly cash distributions were temporary suspended from April 2020 as part of the revised work program for 2020 due to the COVID-19 pandemic and the oil price crisis. ​ On November 4, 2020, the Company’s Board of Directors declared an extraordinary cash distribution of US$ 0.0206 per share for 2020 and a quarterly cash distribution of US$ 0.0206 per share. Consequently, on December 9, 2020, US$ 2,516,000 were distributed to shareholders of record at the close of business on November 20, 2020. ​ On March 10, 2021 and May 5, 2021, the Company’s Board of Directors declared quarterly cash distributions of US$ 0.0205 per share that were paid on April 13, 2021 and May 28, 2021 for US$ 1,133,000 and US$ 1,220,000, respectively. On August 4, 2021 and November 10, 2021, the Company’s Board of Directors declared quarterly cash distributions of US$ 0.041 per share that were paid on August 31, 2021 and December 7, 2021 for US$ 2,442,000 and US$ 2,429,000, respectively. These distributions are deducted from Other Reserve. ​ 26.3 Stock distribution ​ On February 10, 2020, the Company’s Board of Directors declared a special stock distribution of 0.004 shares per share. Consequently, on March 11, 2020, 242,650 common shares were distributed to the shareholders of record at the close of business on February 25,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t>
        </is>
      </c>
      <c r="B1" s="2" t="inlineStr">
        <is>
          <t>12 Months Ended</t>
        </is>
      </c>
    </row>
    <row r="2">
      <c r="B2" s="2" t="inlineStr">
        <is>
          <t>Dec. 31, 2021</t>
        </is>
      </c>
    </row>
    <row r="3">
      <c r="A3" s="3" t="inlineStr">
        <is>
          <t>Disclosure Of Borrowings [Abstract]</t>
        </is>
      </c>
    </row>
    <row r="4">
      <c r="A4" s="4" t="inlineStr">
        <is>
          <t>Disclosure of borrowings [text block]</t>
        </is>
      </c>
      <c r="B4" s="4" t="inlineStr">
        <is>
          <t>Note 27 Borrowings ​ ​ ​ ​ ​ ​ Amounts in US$ ‘000 ​ 2021 ​ 2020 Outstanding amounts as of December 31 ​ ​ 2024 Notes (a) (c) ​ 171,880 ​ 428,737 2027 Notes (b) (c) ​ 499,893 ​ 352,113 Banco Santander (d) ​ 2,319 ​ 3,736 ​ ​ 674,092 ​ 784,586 Classified as follows: ​ ​ Current ​ 17,916 ​ 17,689 Non-current ​ 656,176 ​ 766,897 (a) On September 21, 2017, the Company successfully placed US$ 425,000,000 Notes, which were offered to qualified institutional buyers in accordance with Rule 144A under the United States Securities Act (the “Securities Act”), and outside the United States to non-U.S. persons in accordance with Regulation S under the Securities Act. The Notes carry a coupon of 6.50% per annum. The debt issuance cost for this transaction amounted to US$ 6,683,000 (debt issuance effective rate: 6.90% ). The Notes are fully and unconditionally guaranteed jointly and severally by GeoPark Chile SpA and GeoPark Colombia S.A.S. Final maturity of the Notes will be September 21, 2024. For additional information, see reference (c) . (b) On January 17, 2020, the Company successfully placed US$ 350,000,000 Notes, which were offered in a private placement to qualified institutional buyers in accordance with Rule 144A under the Securities Act and outside the United States to non U.S. persons in accordance with Regulation S under the Securities Act. The Notes were priced at 99.285% and carry a coupon of 5.50% per annum (yield 5.625% per annum). The debt issuance cost for this transaction amounted to US$ 5,004,000 (debt issuance effective rate: 5.88% ). The Notes are fully and unconditionally guaranteed jointly and severally by GeoPark Chile SpA and GeoPark Colombia S.A.S. Final maturity of the Notes will be January 17, 2027. For additional information, see reference (c). (c) In April 2021, the Company executed a series of transactions that included a successful tender offer to purchase US$ 255,000,000 of the 2024 Notes that was funded with a combination of cash in hand and a US$ 150,000,000 new issuance from the reopening of the 2027 Notes. The new notes offering and the tender offer closed on April 23, 2021 and April 26, 2021, respectively. The tender total consideration included the tender offer consideration of US$ 1,000 for each US$ 1,000 principal amount of the 2024 Notes plus an early tender payment of US$ 50 for each US$ 1,000 principal amount of the 2024 Notes. The tender also included a consent solicitation to align the covenants of the 2024 Notes to those of the 2027 Notes. The reopening of the 2027 Notes was priced above par at 101.875%, representing a yield to maturity of 5.117%. The debt issuance cost for this transaction amounted to US$ 2,019,000. The Notes were offered in a private placement to qualified institutional buyers in accordance with Rule 144A under the Securities Act, and outside the United States to non-U.S. persons in accordance with Regulation S under the Securities Act. The Notes are fully and unconditionally guaranteed jointly and severally by GeoPark Chile SpA and GeoPark Colombia S.A.S. After these transactions, the Company reduced its total indebtedness nominal amount by US$ 105,000,000 and improved its financial profile by extending its debt maturities. The current outstanding nominal amount of the 2024 Notes and 2027 Notes is US$ 170,000,000 and US$ 500,000,000, respectively. The Company recorded a loss of US$ 6,308,000 within Financial expenses for the year ended December 31, 2021 as a consequence of these transactions. The indentures governing the 2024 Notes and the 2027 Notes include incurrence test covenants that provide among other things, that, the Net Debt to Adjusted EBITDA ratio should not exceed 3.25 times and the Adjusted EBITDA to Interest ratio should exceed 2.5 times. Failure to comply with the incurrence test covenants does not trigger an event of default. However, this situation may limit the Company’s capacity to incur additional indebtedness, as specified in the indentures governing the Notes. Incurrence covenants as opposed to maintenance covenants must be tested by the Company before incurring additional debt or performing certain corporate actions including but not limited to dividend payments, restricted payments and others. As of the date of these Consolidated Financial Statements, the Company is in compliance of all the indentures’ provisions and covenants. In October 2018, GeoPark Brasil Exploração e Produção de Petróleo e Gás Ltda. executed a loan agreement with Banco Santander for Brazilian Real 77,640,000 (equivalent to US$ 20,000,000 at the moment of the loan execution) to repay an existing US$-denominated intercompany loan to GeoPark Latin America Limited-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d) In September 2020, GeoPark Brasil Exploração e Produção de Petróleo e Gás Ltda. executed the refinancing of the outstanding principal with Banco Santander for a total amount of Brazilian Real 19,410,000 (equivalent to US$ 3,441,000 at the moment of the refinancing execution). The interest rate is CDI plus 3.55% per annum. Interests are paid on a monthly basis, and principal will be paid semi-annually in three equal instalments in October 2021, April 2022 and October 2022. In May 2021, GeoPark Colombia S.A.S. executed a loan agreement with Bancolombia for Colombian Pesos 35,000,000,000 (equivalent to US$ 9,388,000 at the moment of the loan execution) to finance working capital requirements in Colombia as a consequence of the demonstrations and road blockades across the country that affected logistics and supply chains during May and June. The interest rate was the IBR index (interest rate of reference for short-term loans in Colombia) plus 1.6% per annum, the original maturity was on May 14, 2022 and interests were payable monthly. In August 2021, GeoPark optionally prepaid the full amount of the loan, with no additional cost. In July 2021, GeoPark Colombia S.A.S. executed a loan agreement with Itau Bank for Colombian Pesos 37,653,000,000 (equivalent to US$ 9,973,000 at the moment of the loan execution) to finance working capital requirements in Colombia as a consequence of the demonstrations and road blockades across the country that affected logistics and supply chains during May and June. The interest rate was 5.38% per annum, the original maturity was on January 3, 2022 and interests were payable monthly. In October 2021, GeoPark optionally prepaid the full amount of the loan, with no additional cost. As of the date of these Consolidated Financial Statements, the Group has available credit lines for US$ 143,25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Disclosure of leases [text block]</t>
        </is>
      </c>
      <c r="B4" s="4" t="inlineStr">
        <is>
          <t>Note 28 Leases ​ The Consolidated Statement of Financial Position shows the following amounts relating to leases: ​ ​ ​ ​ ​ ​ Amounts in US$ ‘000 ​ 2021 ​ 2020 Right of use assets ​ ​ Production, facilities and machinery ​ 15,175 ​ 14,806 Buildings and improvements ​ 5,839 ​ 6,596 ​ ​ 21,014 ​ 21,402 Lease liabilities ​ ​ Current ​ 8,231 ​ 10,890 Non-current ​ 12,513 ​ 11,457 ​ ​ 20,744 ​ 22,347 ​ The Consolidated Statement of Income shows the following amounts relating to leases: ​ ​ ​ ​ ​ ​ ​ ​ Amounts in US$ ‘000 ​ 2021 ​ 2020 ​ 2019 Depreciation charge of Right of use assets ​ ​ ​ Production, facilities and machinery ​ (5,526) ​ (6,472) ​ (1,834) Buildings and improvements ​ (1,136) ​ (1,600) ​ (1,810) ​ ​ (6,662) ​ (8,072) ​ (3,644) Unwinding of long-term liabilities (included in Financial results) ​ (1,453) ​ (1,247) ​ (419) Expenses related to short-term leases (included in Production and operating cost and Administrative expenses) ​ (1,101) ​ (1,317) ​ (13,463) Expenses related to low-value leases (included in Administrative expenses) ​ (906) ​ (736) ​ (314) ​ The table below summarizes the amounts of Right-of-use assets recognized and the movements during the reporting years: ​ ​ ​ ​ ​ ​ Amounts in US$‘000 ​ 2021 ​ 2020 Right-of-use assets as of January 1 ​ 21,402 ​ 13,462 Additions / changes in estimates ​ 5,288 ​ 561 Acquisitions (Note 36.1) ​ — ​ 16,674 Foreign currency translation ​ 986 ​ (1,223) Depreciation ​ (6,662) ​ (8,072) Right-of-use assets as of December 31 ​ 21,014 ​ 21,402 ​ The table below summarizes the amounts of Lease liabilities recognized and the movements during the reporting years: ​ ​ ​ ​ ​ ​ Amounts in US$‘000 ​ 2021 ​ 2020 Lease liabilities as of January 1 ​ 22,347 ​ 13,243 Additions / changes in estimates ​ 5,288 ​ 561 Acquisitions (Note 36.1) ​ — ​ 17,851 Exchange difference ​ (365) ​ 466 Foreign currency translation ​ (461) ​ (1,641) Unwinding of discount ​ 1,453 ​ 1,247 Lease payments ​ (7,518) ​ (9,380) Lease liabilities as of December 31 ​ 20,744 ​ 22,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visions and other long-term liabilities</t>
        </is>
      </c>
      <c r="B1" s="2" t="inlineStr">
        <is>
          <t>12 Months Ended</t>
        </is>
      </c>
    </row>
    <row r="2">
      <c r="B2" s="2" t="inlineStr">
        <is>
          <t>Dec. 31, 2021</t>
        </is>
      </c>
    </row>
    <row r="3">
      <c r="A3" s="3" t="inlineStr">
        <is>
          <t>Disclosure Of Provisions And Other Long term Liabilities [Abstract]</t>
        </is>
      </c>
    </row>
    <row r="4">
      <c r="A4" s="4" t="inlineStr">
        <is>
          <t>Disclosure of provisions [text block]</t>
        </is>
      </c>
      <c r="B4" s="4" t="inlineStr">
        <is>
          <t>Note 29 Provisions and other long-term liabilities ​ ​ ​ ​ ​ ​ ​ ​ ​ ​ ​ ​ Asset retirement ​ Deferred ​ ​ ​ ​ Amounts in US$ ‘000 ​ obligation ​ Income ​ Other ​ Total As of January 1, 2020 ​ 56,113 ​ 2,267 ​ 3,682 ​ 62,062 Addition to provision / changes in estimates ​ (1,812) ​ (258) ​ 1,904 ​ (166) Acquisitions (Note 36.1) ​ 5,629 ​ 2,339 ​ 8,551 ​ 16,519 Exchange difference ​ 2,215 ​ (93) ​ 133 ​ 2,255 Foreign currency translation ​ (2,057) ​ — ​ — ​ (2,057) Amortization ​ — ​ (387) ​ — ​ (387) Unwinding of discount ​ 4,276 ​ — ​ 371 ​ 4,647 Amounts used during the year ​ (272) ​ (40) ​ (139) ​ (451) Liabilities associated with assets held for sale ​ (52) ​ — ​ — ​ (52) As of December 31, 2020 ​ 64,040 ​ 3,828 ​ 14,502 ​ 82,370 Addition to provision / changes in estimates ​ (651) ​ (46) ​ 59 ​ (638) Acquisitions (Note 36.1) ​ — ​ — ​ — ​ — Exchange difference ​ (668) ​ (228) ​ (1,079) ​ (1,975) Foreign currency translation ​ (651) ​ — ​ (2) ​ (653) Amortization ​ — ​ (223) ​ — ​ (223) Unwinding of discount ​ 3,140 ​ — ​ 486 ​ 3,626 Amounts used during the year ​ (170) ​ — ​ (291) ​ (461) Liabilities associated with assets held for sale ​ (19,198) ​ — ​ — ​ (19,198) As of December 31, 2021 ​ 45,842 ​ 3,331 ​ 13,675 ​ 62,848 ​ The provision for asset retirement obligation relates to the estimation of future disbursements related to the abandonment and decommissioning of oil and gas wells (see Note 4). Deferred income relates to government grants and other contributions relating to the purchase of property, plant and equipment in Colombia. The amortization is in line with the related assets. ​ Other includes the provision for an environmental contingency in the United Kingdom and other environmental obligations in Colombia and Peru. On January 8, 2020, Amerisur announced that it had received a copy of a claim form issued in the High Court of England and Wales (the “Court”) by Leigh Day solicitors on behalf of a group of claimants (the “Claimants”) described as members of a farming community in the department of Putumayo in Colombia. The claim states that the Claimants seek compensation for economic and non-economic damages said to be caused by alleged environmental contamination and pollution caused by Amerisur’s operations in Colombia. Amerisur stated that the accusations of environmental damage referenced in the claim are being investigated by Colombian authorities and to-date have been deemed to be without merit. Amerisur further stated that it viewed the substance of the claim to be without merit. Following court hearings held in January and February 2020, an interim freezing order was imposed on Amerisur in respect to GBP 4,465,600 (equivalent to US$ 6,022,000 as of December 31, 2021) of its assets located in the United Kingdom. On November 10, 2020, the freezing order was discharged by agreement between the parties as Amerisur provided alternative security in the form of a Letter of Credit from an UK Bank. On January 12, 2021 a hearing was held, where the Court ordered the Claimants to serve the Group Particulars of Claim (GPoC) by February 26, 2021. Amerisur served its defence to the GPoC on May 21, 2021. A Case Management Conference was held on July 7, 2021, where the Court ordered: i) to schedule a limited trial, relating to 2 preliminary Colombian law issues, namely, limitation and parent company liability; and ii) to schedule a Costs Management Conference. The Costs Management Conference was held on October 26, 2021 before the Court. The Court ruled that: i) Amerisur’s costs of the general pollution claims are enforceable against the Claimants only after the conclusion of the proceedings and those costs have been either assessed or agreed; and, ii) Amerisur’s application for an interim payment in respect of those costs and for security for costs were dismissed. As of the date of these Consolidated Financial Statements, the process is ongo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Abstract]</t>
        </is>
      </c>
    </row>
    <row r="4">
      <c r="A4" s="4" t="inlineStr">
        <is>
          <t>Disclosure of trade and other payables [text block]</t>
        </is>
      </c>
      <c r="B4" s="4" t="inlineStr">
        <is>
          <t>Note 30 Trade and other payables ​ ​ ​ ​ ​ ​ Amounts in US$ ‘000 ​ 2021 ​ 2020 V.A.T ​ 7,473 ​ 3,453 Trade payables ​ 86,672 ​ 63,528 Payables to LGI (former non-controlling interest) ​ — ​ 3,528 Customer advance payments ​ 426 ​ — Other short-term advance payments (a) ​ 1,558 ​ — Staff costs to be paid ​ 17,973 ​ 13,752 Royalties to be paid ​ 7,347 ​ 5,287 Taxes and other debts to be paid ​ 6,651 ​ 9,734 To be paid to co-venturers (Note 34) ​ 953 ​ 5,760 ​ ​ 129,053 ​ 105,042 Classified as follows: ​ ​ Current ​ 127,513 ​ 100,156 Non-current ​ 1,540 ​ 4,886 (a) Advance payment collected in relation with the sale of the Aguada Baguales, El Porvenir and Puesto Touquet Blocks (see Note 36.3.1). The average credit period (expressed as creditor days) during the year ended December 31, 2021 was 89 days (2020: 110 days). The fair value of these short-term financial instruments is not individually determined as the carrying amount is a reasonable approximation of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t>
        </is>
      </c>
      <c r="B1" s="2" t="inlineStr">
        <is>
          <t>12 Months Ended</t>
        </is>
      </c>
    </row>
    <row r="2">
      <c r="B2" s="2" t="inlineStr">
        <is>
          <t>Dec. 31, 2021</t>
        </is>
      </c>
    </row>
    <row r="3">
      <c r="A3" s="3" t="inlineStr">
        <is>
          <t>Disclosure Of Share Based Payment [Abstract]</t>
        </is>
      </c>
    </row>
    <row r="4">
      <c r="A4" s="4" t="inlineStr">
        <is>
          <t>Disclosure of share-based payment arrangements [text block]</t>
        </is>
      </c>
      <c r="B4" s="4" t="inlineStr">
        <is>
          <t>Note 31 Share-based payment The Group has established different stock awards programs and other share-based payment plans to incentivize the Directors, senior management and employees, enabling them to benefit from the increased market capitalization of the Company. During 2018, GeoPark announced the 2018 Equity Incentive Plan (the “Plan”) to motivate and reward those employees, directors, consultants and advisors of the Group to perform at the highest level and to further the best interests of the Company and its shareholders. This Plan is designed as a master plan, with a 10-year term, and embraces all equity incentive programs that the Company decides to implement throughout such term. The maximum number of Shares available for issuance under the Plan is 5,000,000 Shares. In November 2019, the Group approved a share-based compensation program for approximately 800,000 shares to be granted in 2020. The main characteristics of the Stock Awards Programs are: ​ ● Employees not included in the VCP and new hiring are eligible. ● Exercise price is equal to the nominal value of shares. ● Vesting date: January 2, 2023. ● Each employee could receive between three and six salaries (to be pro-rated between the hiring date and the vesting date for new hiring) by achieving the following conditions: continue to be an employee, the stock market price at the date of vesting should be higher than the share price at the date of grant and obtain the Group minimum production, adjusted EBITDA and reserves target for the year of vesting. ​ During 2019, the Group approved a plan named Value Creation Plan (“VCP”) oriented to key Management. The main characteristics of the VCP are: ​ ● Awards payables in a variable number of shares which shall not exceed the quantity of 3,024,172 shares. ● Subject to certain market conditions, among others, reaching a stock market price for the Company shares of above US$ 19.42 at vesting date. ● Vesting date: December 31, 2021 and 2022 ( 50% each year). ​ VCP has been classified as an equity-settled plan. 20% of this plan was awarded to Directors involved in the performance of the Company. As of December 31, 2021, the conditions were not achieved to execute this program. Details of these costs and the characteristics of the different stock awards programs and other share-based payments are described in the following table and explanations: ​ ​ ​ ​ ​ ​ ​ ​ ​ ​ ​ ​ ​ ​ ​ ​ ​ ​ ​ ​ ​ ​ ​ ​ ​ ​ ​ ​ ​ ​ ​ ​ ​ ​ ​ ​ ​ Awards at the ​ Awards granted ​ Awards ​ Awards ​ Awards at ​ Charged to net loss / profit Year of issuance ​ beginning ​ in the year ​ forfeited ​ exercised ​ year end ​ 2021 ​ 2020 ​ 2019 2020 ​ 405,125 ​ 97,277 ​ (88,337) ​ — ​ 414,065 ​ 862 ​ 1,274 ​ — 2018 (a) ​ — ​ — ​ — ​ — ​ — ​ — ​ — ​ 416 2016 (b) ​ — ​ — ​ — ​ — ​ — ​ — ​ — ​ 50 Subtotal ​ 405,125 ​ 97,277 ​ (88,337) ​ — ​ 414,065 ​ 862 ​ 1,274 ​ 466 Shares granted to Non-Executive Directors ​ — ​ 64,269 ​ — ​ (64,269) ​ — ​ 861 ​ 665 ​ 500 Executive Directors Bonus ​ 156,497 ​ 118,272 ​ — ​ (104,439) ​ 170,330 ​ 800 ​ 800 ​ 800 VCP 2019 ​ 378,053 ​ — ​ (378,053) ​ — ​ — ​ 4,098 ​ 5,705 ​ 951 ​ ​ 939,675 ​ 279,818 ​ (466,390) ​ (168,708) ​ 584,395 ​ 6,621 ​ 8,444 ​ 2,717 (a) The vesting date of the program was June 30, 2019. A total of 131,330 shares were issued, considering the vesting conditions. (b) The vesting date of the program was June 30, 2019. A total of 1,353,517 shares were issued, considering the vesting conditions. The awards that are forfeited correspond to employees that had left the Group before vesting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s in Joint operations</t>
        </is>
      </c>
      <c r="B1" s="2" t="inlineStr">
        <is>
          <t>12 Months Ended</t>
        </is>
      </c>
    </row>
    <row r="2">
      <c r="B2" s="2" t="inlineStr">
        <is>
          <t>Dec. 31, 2021</t>
        </is>
      </c>
    </row>
    <row r="3">
      <c r="A3" s="3" t="inlineStr">
        <is>
          <t>Disclosure Of Interests in Joint operations [Abstract]</t>
        </is>
      </c>
    </row>
    <row r="4">
      <c r="A4" s="4" t="inlineStr">
        <is>
          <t>Disclosure of interests in joint arrangements [text block]</t>
        </is>
      </c>
      <c r="B4" s="4" t="inlineStr">
        <is>
          <t>Note 32 Interests in Joint operations The Group has interests in joint operations, which are engaged in the exploration of hydrocarbons in Colombia, Chile, Brazil, Argentina and Ecuador. GeoPark is the operator in the Llanos 34, Llanos 86, Llanos 87, Llanos 104, Llanos 123 and Llanos 124 Blocks in Colombia, in the Flamenco, Campanario and Isla Norte Blocks in Chile, in the POT-T-747 and REC-T-128 Blocks in Brazil, and in the Espejo Block in Ecuador. ​ The following amounts represent the Group’s share in the assets, liabilities and results of the joint operations which have been recognized in the Consolidated Statement of Financial Position and Statement of Income: ​ ​ ​ ​ ​ ​ ​ ​ ​ ​ ​ ​ ​ ​ ​ ​ ​ ​ Subsidiary / ​ ​ ​ ​ Other ​ Total ​ Total ​ Net Assets/ ​ ​ ​ Operating Joint operation ​ Interest ​ PP&amp;E ​ Assets ​ Assets ​ Liabilities ​ (Liabilities) ​ Revenue ​ profit (loss) 2021 ​ ​ ​ ​ ​ ​ ​ ​ ​ ​ ​ ​ ​ ​ ​ ​ GeoPark Colombia S.A.S. ​ ​ ​ ​ ​ ​ ​ ​ ​ ​ ​ ​ ​ ​ ​ ​ Llanos 34 Block ​ 45 % 260,589 ​ 1,866 ​ 262,455 ​ (5,573) ​ 256,882 ​ 486,779 ​ 341,473 Llanos 32 Block ​ 12.5 % 2,730 ​ — ​ 2,730 ​ (197) ​ 2,533 ​ 7,690 ​ 5,378 Llanos 86 Block ​ 50 % 408 ​ — ​ 408 ​ — ​ 408 ​ — ​ (60) Llanos 87 Block ​ 50 % 1,220 ​ — ​ 1,220 ​ — ​ 1,220 ​ — ​ (60) Llanos 94 Block ​ 50 % 1,489 ​ — ​ 1,489 ​ (270) ​ 1,219 ​ — ​ (171) Llanos 104 Block ​ 50 % 434 ​ — ​ 434 ​ — ​ 434 ​ — ​ (60) Llanos 123 Block ​ 50 % 907 ​ — ​ 907 ​ — ​ 907 ​ — ​ (60) Llanos 124 Block ​ 50 % 841 ​ — ​ 841 ​ — ​ 841 ​ — ​ (60) CPO-5 Block ​ 30 % 210,154 ​ — ​ 210,154 ​ (929) ​ 209,225 ​ 88,479 ​ 55,131 Amerisur Exploración Colombia Limitada Sucursal Colombia ​ ​ ​ ​ ​ ​ ​ ​ ​ ​ ​ ​ ​ ​ ​ ​ Mecaya Block ​ 50 % 3,837 ​ — ​ 3,837 ​ (84) ​ 3,753 ​ — ​ — PUT-8 Block ​ 50 % 7,070 ​ — ​ 7,070 ​ — ​ 7,070 ​ — ​ — PUT-9 Block ​ 50 % 4,342 ​ — ​ 4,342 ​ — ​ 4,342 ​ — ​ — PUT-36 Block ​ 50 % 2,870 ​ — ​ 2,870 ​ — ​ 2,870 ​ — ​ — Tacacho Block ​ 50 % 3,629 ​ — ​ 3,629 ​ — ​ 3,629 ​ — ​ — Terecay Block ​ 50 % 226 ​ — ​ 226 ​ — ​ 226 ​ — ​ — GeoPark TdF S.p.A. ​ ​ ​ ​ ​ ​ ​ ​ ​ ​ ​ ​ ​ ​ Flamenco Block ​ 50 % — ​ — ​ — ​ (2,082) ​ (2,082) ​ — ​ (137) Campanario Block ​ 50 % — ​ — ​ — ​ (551) ​ (551) ​ — ​ (106) Isla Norte Block ​ 60 % — ​ — ​ — ​ (138) ​ (138) ​ — ​ (122) GeoPark Brasil Exploração y Produção de Petróleo e Gas Ltda. ​ ​ ​ ​ ​ ​ ​ ​ ​ ​ ​ ​ ​ ​ Manati Field ​ 10 % 6,851 ​ 18,269 ​ 25,120 ​ (13,657) ​ 11,463 ​ 20,109 ​ 9,899 POT-T‑785 ​ 70 % 157 ​ — ​ 157 ​ — ​ 157 ​ — ​ — GeoPark Argentina S.A.U. ​ ​ ​ ​ ​ ​ ​ ​ ​ ​ ​ ​ ​ ​ CN-V Block ​ 50 % — ​ 149 ​ 149 ​ (528) ​ (379) ​ — ​ (839) Los Parlamentos Block ​ 50 % — ​ — ​ — ​ — ​ — ​ — ​ (285) Puelen Block ​ 18 % — ​ 12 ​ 12 ​ (18) ​ (6) ​ — ​ (55) Sierra del Nevado Block ​ 18 % — ​ 1 ​ 1 ​ (5) ​ (4) ​ — ​ (10) GeoPark Perú S.A.C. - Sucursal Ecuador ​ ​ ​ ​ ​ ​ ​ ​ ​ ​ ​ ​ ​ ​ ​ ​ Espejo ​ 50 % 1,132 ​ 78 ​ 1,210 ​ (610) ​ 600 ​ — ​ (589) Perico ​ 50 % 4,658 ​ 1,449 ​ 6,107 ​ (4,535) ​ 1,572 ​ — ​ (669) ​ ​ ​ ​ ​ ​ ​ ​ ​ ​ ​ ​ ​ ​ ​ ​ ​ ​ Subsidiary / ​ ​ ​ ​ Other ​ Total ​ Total ​ Net Assets/ ​ ​ ​ Operating Joint operation ​ Interest ​ PP&amp;E ​ Assets ​ Assets ​ Liabilities ​ (Liabilities) ​ Revenue ​ profit (loss) 2020 ​ ​ ​ ​ ​ ​ ​ ​ ​ ​ ​ ​ ​ ​ ​ ​ GeoPark Colombia S.A.S. ​ ​ ​ ​ ​ ​ ​ ​ ​ ​ ​ ​ ​ ​ ​ ​ Llanos 34 Block ​ 45 % 212,914 ​ 2,834 ​ 215,748 ​ (6,829) ​ 208,919 ​ 273,077 ​ 203,386 Llanos 32 Block ​ 12.5 % 1,484 ​ — ​ 1,484 ​ (273) ​ 1,211 ​ 5,885 ​ 4,248 Llanos 86 Block ​ 50 % 137 ​ — ​ 137 ​ — ​ 137 ​ — ​ — Llanos 87 Block ​ 50 % 333 ​ — ​ 333 ​ — ​ 333 ​ — ​ — Llanos 94 Block ​ 50 % 42 ​ — ​ 42 ​ (68) ​ (26) ​ — ​ — Llanos 104 Block ​ 50 % 145 ​ — ​ 145 ​ — ​ 145 ​ — ​ — Llanos 123 Block ​ 50 % 248 ​ — ​ 248 ​ — ​ 248 ​ — ​ — Llanos 124 Block ​ 50 % 240 ​ — ​ 240 ​ — ​ 240 ​ — ​ — Petrodorado South America S.A. Sucursal Colombia ​ ​ ​ ​ ​ ​ ​ ​ ​ ​ ​ ​ ​ ​ ​ ​ CPO-5 Block ​ 30 % 218,298 ​ — ​ 218,298 ​ (455) ​ 217,843 ​ 29,552 ​ 14,398 Amerisur Exploración Colombia Limitada Sucursal Colombia ​ ​ ​ ​ ​ ​ ​ ​ ​ ​ ​ ​ ​ ​ ​ ​ Mecaya Block ​ 50 % 1,301 ​ — ​ 1,301 ​ (128) ​ 1,173 ​ — ​ — PUT-8 Block ​ 50 % 2,334 ​ — ​ 2,334 ​ — ​ 2,334 ​ — ​ — PUT-9 Block ​ 50 % 924 ​ — ​ 924 ​ — ​ 924 ​ — ​ — PUT-12 Block ​ 60 % 610 ​ — ​ 610 ​ — ​ 610 ​ — ​ — PUT-36 Block ​ 50 % 31 ​ — ​ 31 ​ — ​ 31 ​ — ​ — Tacacho Block ​ 50 % 3,591 ​ — ​ 3,591 ​ — ​ 3,591 ​ — ​ — Terecay Block ​ 50 % 173 ​ — ​ 173 ​ — ​ 173 ​ — ​ — GeoPark TdF S.p.A. ​ ​ ​ ​ ​ ​ ​ ​ ​ ​ ​ ​ ​ ​ ​ Flamenco Block ​ 50 % — ​ — ​ — ​ (1,577) ​ (1,577) ​ — ​ (7,532) Campanario Block ​ 50 % — ​ — ​ — ​ (372) ​ (372) ​ — ​ (16,913) Isla Norte Block ​ 60 % — ​ — ​ — ​ (132) ​ (132) ​ — ​ (9,418) GeoPark Brasil Exploração y Produção de Petróleo e Gas Ltda. ​ ​ ​ ​ ​ ​ ​ ​ ​ ​ ​ ​ ​ ​ ​ Manati Field ​ 10 % 13,280 ​ 15,557 ​ 28,837 ​ (11,515) ​ 17,322 ​ 12,286 ​ 3,339 REC-T‑128 ​ 70 % — ​ 1,152 ​ 1,152 ​ (52) ​ 1,100 ​ 497 ​ (72) POT-T‑785 ​ 70 % 79 ​ — ​ 79 ​ — ​ 79 ​ — ​ — GeoPark Argentina S.A.U. ​ ​ ​ ​ ​ ​ ​ ​ ​ ​ ​ ​ ​ ​ ​ CN-V Block ​ 50 % — ​ 107 ​ 107 ​ (164) ​ (57) ​ — ​ (289) Los Parlamentos Block ​ 50 % — ​ — ​ — ​ — ​ — ​ — ​ (244) Puelen Block ​ 18 % — ​ 20 ​ 20 ​ (106) ​ (86) ​ — ​ (156) Sierra del Nevado Block ​ 18 % — ​ 7 ​ 7 ​ (6) ​ 1 ​ — ​ (13) GeoPark Perú S.A.C. ​ ​ ​ ​ ​ ​ ​ ​ ​ ​ ​ ​ ​ ​ Morona ​ 75 % 3,651 ​ 607 ​ 4,258 ​ (6,622) ​ (2,364) ​ — ​ (36,980) GeoPark Perú S.A.C. - Sucursal Ecuador ​ ​ ​ ​ ​ ​ ​ ​ ​ ​ ​ ​ ​ ​ ​ ​ Espejo ​ 50 % 409 ​ 29 ​ 438 ​ (131) ​ 307 ​ — ​ (464) Perico ​ 50 % 397 ​ 52 ​ 449 ​ (229) ​ 220 ​ — ​ (543) ​ ​ ​ ​ ​ ​ ​ ​ ​ ​ ​ ​ ​ ​ ​ ​ ​ ​ Subsidiary / ​ ​ ​ ​ Other ​ Total ​ Total ​ Net Assets/ ​ ​ ​ Operating Joint operation ​ Interest ​ PP&amp;E ​ Assets ​ Assets ​ Liabilities ​ (Liabilities) ​ Revenue ​ profit (loss) 2019 ​ ​ ​ ​ ​ ​ ​ ​ ​ ​ ​ ​ ​ ​ ​ ​ GeoPark Colombia S.A.S. ​ ​ ​ ​ ​ ​ ​ ​ ​ ​ ​ ​ ​ ​ ​ ​ Llanos 34 Block ​ 45 % 208,156 ​ 3,128 ​ 211,284 ​ (6,267) ​ 205,017 ​ 513,378 ​ 398,953 Llanos 32 Block ​ 12.5 % 1,136 ​ — ​ 1,136 ​ (519) ​ 617 ​ 6,053 ​ 2,791 Llanos 86 Block ​ 50 % 21 ​ — ​ 21 ​ — ​ 21 ​ — ​ — Llanos 87 Block ​ 50 % 40 ​ — ​ 40 ​ — ​ 40 ​ — ​ — Llanos 104 Block ​ 50 % 26 ​ — ​ 26 ​ — ​ 26 ​ — ​ — GeoPark TdF S.p.A. ​ ​ ​ ​ ​ ​ ​ ​ ​ ​ ​ ​ ​ ​ ​ Flamenco Block ​ 50 % 4,623 ​ — ​ 4,623 ​ (1,382) ​ 3,241 ​ — ​ (313) Campanario Block ​ 50 % 16,445 ​ — ​ 16,445 ​ (331) ​ 16,114 ​ — ​ (156) Isla Norte Block ​ 60 % 8,896 ​ — ​ 8,896 ​ (101) ​ 8,795 ​ — ​ (189) GeoPark Brasil Exploração y Produção de Petróleo e Gas Ltda. ​ ​ ​ ​ ​ ​ ​ ​ ​ ​ ​ ​ ​ ​ ​ Manati Field ​ 10 % 18,537 ​ 18,066 ​ 36,603 ​ (15,980) ​ 20,623 ​ 22,375 ​ 9,263 POT-T‑747 ​ 70 % — ​ — ​ — ​ — ​ — ​ — ​ (1,516) REC-T‑128 ​ 70 % 3,886 ​ 919 ​ 4,805 ​ (143) ​ 4,662 ​ 674 ​ 57 POT-T-785 ​ 70 % 125 ​ — ​ 125 ​ — ​ 125 ​ — ​ — GeoPark Argentina S.A.U. ​ ​ ​ ​ ​ ​ ​ ​ ​ ​ ​ ​ ​ ​ ​ CN-V Block ​ 50 % — ​ 274 ​ 274 ​ (237) ​ 37 ​ — ​ (15,451) Puelen Block ​ 18 % — ​ 47 ​ 47 ​ (41) ​ 6 ​ — ​ (1,959) Sierra del Nevado Block ​ 18 % — ​ 63 ​ 63 ​ (79) ​ (16) ​ — ​ (1,705) GeoPark Perú S.A.C. ​ ​ ​ ​ ​ ​ ​ ​ ​ ​ ​ ​ ​ ​ ​ ​ Morona ​ 75 % 8,921 ​ 6,862 ​ 15,783 ​ (10,161) ​ 5,622 ​ — ​ (4,976) GeoPark Perú S.A.C. - Sucursal Ecuador ​ ​ ​ ​ ​ ​ ​ ​ ​ ​ ​ ​ ​ ​ ​ ​ Espejo ​ 50 % 199 ​ 321 ​ 520 ​ (610) ​ (90) ​ — ​ (272) Perico ​ 50 % 304 ​ 61 ​ 365 ​ (541) ​ (176) ​ — ​ (176) ​ Capital commitments are disclosed in Note 3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1</t>
        </is>
      </c>
      <c r="C1" s="2" t="inlineStr">
        <is>
          <t>Dec. 31, 2020</t>
        </is>
      </c>
    </row>
    <row r="2">
      <c r="A2" s="3" t="inlineStr">
        <is>
          <t>NON-CURRENT ASSETS</t>
        </is>
      </c>
    </row>
    <row r="3">
      <c r="A3" s="4" t="inlineStr">
        <is>
          <t>Property, plant and equipment</t>
        </is>
      </c>
      <c r="B3" s="6" t="n">
        <v>614047000</v>
      </c>
      <c r="C3" s="6" t="n">
        <v>614665000</v>
      </c>
    </row>
    <row r="4">
      <c r="A4" s="4" t="inlineStr">
        <is>
          <t>Right-of-use assets</t>
        </is>
      </c>
      <c r="B4" s="5" t="n">
        <v>21014000</v>
      </c>
      <c r="C4" s="5" t="n">
        <v>21402000</v>
      </c>
    </row>
    <row r="5">
      <c r="A5" s="4" t="inlineStr">
        <is>
          <t>Prepayments and other receivables</t>
        </is>
      </c>
      <c r="B5" s="5" t="n">
        <v>148000</v>
      </c>
      <c r="C5" s="5" t="n">
        <v>1060000</v>
      </c>
    </row>
    <row r="6">
      <c r="A6" s="4" t="inlineStr">
        <is>
          <t>Other financial assets</t>
        </is>
      </c>
      <c r="B6" s="5" t="n">
        <v>13883000</v>
      </c>
      <c r="C6" s="5" t="n">
        <v>13364000</v>
      </c>
    </row>
    <row r="7">
      <c r="A7" s="4" t="inlineStr">
        <is>
          <t>Deferred income tax asset</t>
        </is>
      </c>
      <c r="B7" s="5" t="n">
        <v>14072000</v>
      </c>
      <c r="C7" s="5" t="n">
        <v>18168000</v>
      </c>
    </row>
    <row r="8">
      <c r="A8" s="4" t="inlineStr">
        <is>
          <t>TOTAL NON-CURRENT ASSETS</t>
        </is>
      </c>
      <c r="B8" s="5" t="n">
        <v>663164000</v>
      </c>
      <c r="C8" s="5" t="n">
        <v>668659000</v>
      </c>
    </row>
    <row r="9">
      <c r="A9" s="3" t="inlineStr">
        <is>
          <t>CURRENT ASSETS</t>
        </is>
      </c>
    </row>
    <row r="10">
      <c r="A10" s="4" t="inlineStr">
        <is>
          <t>Inventories</t>
        </is>
      </c>
      <c r="B10" s="5" t="n">
        <v>10915000</v>
      </c>
      <c r="C10" s="5" t="n">
        <v>13326000</v>
      </c>
    </row>
    <row r="11">
      <c r="A11" s="4" t="inlineStr">
        <is>
          <t>Trade receivables</t>
        </is>
      </c>
      <c r="B11" s="5" t="n">
        <v>70531000</v>
      </c>
      <c r="C11" s="5" t="n">
        <v>46918000</v>
      </c>
    </row>
    <row r="12">
      <c r="A12" s="4" t="inlineStr">
        <is>
          <t>Prepayments and other receivables</t>
        </is>
      </c>
      <c r="B12" s="5" t="n">
        <v>22650000</v>
      </c>
      <c r="C12" s="5" t="n">
        <v>27263000</v>
      </c>
    </row>
    <row r="13">
      <c r="A13" s="4" t="inlineStr">
        <is>
          <t>Derivative financial instrument assets</t>
        </is>
      </c>
      <c r="B13" s="5" t="n">
        <v>126000</v>
      </c>
      <c r="C13" s="5" t="n">
        <v>1013000</v>
      </c>
    </row>
    <row r="14">
      <c r="A14" s="4" t="inlineStr">
        <is>
          <t>Other financial assets</t>
        </is>
      </c>
      <c r="B14" s="5" t="n">
        <v>864000</v>
      </c>
      <c r="C14" s="5" t="n">
        <v>28000</v>
      </c>
    </row>
    <row r="15">
      <c r="A15" s="4" t="inlineStr">
        <is>
          <t>Cash and cash equivalents</t>
        </is>
      </c>
      <c r="B15" s="5" t="n">
        <v>100604000</v>
      </c>
      <c r="C15" s="5" t="n">
        <v>201907000</v>
      </c>
    </row>
    <row r="16">
      <c r="A16" s="4" t="inlineStr">
        <is>
          <t>Assets held for sale</t>
        </is>
      </c>
      <c r="B16" s="5" t="n">
        <v>26887000</v>
      </c>
      <c r="C16" s="5" t="n">
        <v>1152000</v>
      </c>
    </row>
    <row r="17">
      <c r="A17" s="4" t="inlineStr">
        <is>
          <t>TOTAL CURRENT ASSETS</t>
        </is>
      </c>
      <c r="B17" s="5" t="n">
        <v>232577000</v>
      </c>
      <c r="C17" s="5" t="n">
        <v>291607000</v>
      </c>
    </row>
    <row r="18">
      <c r="A18" s="4" t="inlineStr">
        <is>
          <t>TOTAL ASSETS</t>
        </is>
      </c>
      <c r="B18" s="5" t="n">
        <v>895741000</v>
      </c>
      <c r="C18" s="5" t="n">
        <v>960266000</v>
      </c>
    </row>
    <row r="19">
      <c r="A19" s="3" t="inlineStr">
        <is>
          <t>Equity attributable to owners of the Company</t>
        </is>
      </c>
    </row>
    <row r="20">
      <c r="A20" s="4" t="inlineStr">
        <is>
          <t>Share capital</t>
        </is>
      </c>
      <c r="B20" s="5" t="n">
        <v>60000</v>
      </c>
      <c r="C20" s="5" t="n">
        <v>61000</v>
      </c>
    </row>
    <row r="21">
      <c r="A21" s="4" t="inlineStr">
        <is>
          <t>Share premium</t>
        </is>
      </c>
      <c r="B21" s="5" t="n">
        <v>169220000</v>
      </c>
      <c r="C21" s="5" t="n">
        <v>179399000</v>
      </c>
    </row>
    <row r="22">
      <c r="A22" s="4" t="inlineStr">
        <is>
          <t>Reserves</t>
        </is>
      </c>
      <c r="B22" s="5" t="n">
        <v>83554000</v>
      </c>
      <c r="C22" s="5" t="n">
        <v>92216000</v>
      </c>
    </row>
    <row r="23">
      <c r="A23" s="4" t="inlineStr">
        <is>
          <t>Accumulated losses</t>
        </is>
      </c>
      <c r="B23" s="5" t="n">
        <v>-314779000</v>
      </c>
      <c r="C23" s="5" t="n">
        <v>-380866000</v>
      </c>
    </row>
    <row r="24">
      <c r="A24" s="4" t="inlineStr">
        <is>
          <t>TOTAL EQUITY</t>
        </is>
      </c>
      <c r="B24" s="5" t="n">
        <v>-61945000</v>
      </c>
      <c r="C24" s="5" t="n">
        <v>-109190000</v>
      </c>
    </row>
    <row r="25">
      <c r="A25" s="3" t="inlineStr">
        <is>
          <t>NON-CURRENT LIABILITIES</t>
        </is>
      </c>
    </row>
    <row r="26">
      <c r="A26" s="4" t="inlineStr">
        <is>
          <t>Borrowings</t>
        </is>
      </c>
      <c r="B26" s="5" t="n">
        <v>656176000</v>
      </c>
      <c r="C26" s="5" t="n">
        <v>766897000</v>
      </c>
    </row>
    <row r="27">
      <c r="A27" s="4" t="inlineStr">
        <is>
          <t>Lease liabilities</t>
        </is>
      </c>
      <c r="B27" s="5" t="n">
        <v>12513000</v>
      </c>
      <c r="C27" s="5" t="n">
        <v>11457000</v>
      </c>
    </row>
    <row r="28">
      <c r="A28" s="4" t="inlineStr">
        <is>
          <t>Provisions and other long-term liabilities</t>
        </is>
      </c>
      <c r="B28" s="5" t="n">
        <v>62848000</v>
      </c>
      <c r="C28" s="5" t="n">
        <v>82370000</v>
      </c>
    </row>
    <row r="29">
      <c r="A29" s="4" t="inlineStr">
        <is>
          <t>Deferred income tax liability</t>
        </is>
      </c>
      <c r="B29" s="5" t="n">
        <v>20947000</v>
      </c>
      <c r="C29" s="5" t="n">
        <v>7190000</v>
      </c>
    </row>
    <row r="30">
      <c r="A30" s="4" t="inlineStr">
        <is>
          <t>Trade and other payables</t>
        </is>
      </c>
      <c r="B30" s="5" t="n">
        <v>1540000</v>
      </c>
      <c r="C30" s="5" t="n">
        <v>4886000</v>
      </c>
    </row>
    <row r="31">
      <c r="A31" s="4" t="inlineStr">
        <is>
          <t>TOTAL NON-CURRENT LIABILITIES</t>
        </is>
      </c>
      <c r="B31" s="5" t="n">
        <v>754024000</v>
      </c>
      <c r="C31" s="5" t="n">
        <v>872800000</v>
      </c>
    </row>
    <row r="32">
      <c r="A32" s="3" t="inlineStr">
        <is>
          <t>CURRENT LIABILITIES</t>
        </is>
      </c>
    </row>
    <row r="33">
      <c r="A33" s="4" t="inlineStr">
        <is>
          <t>Borrowings</t>
        </is>
      </c>
      <c r="B33" s="5" t="n">
        <v>17916000</v>
      </c>
      <c r="C33" s="5" t="n">
        <v>17689000</v>
      </c>
    </row>
    <row r="34">
      <c r="A34" s="4" t="inlineStr">
        <is>
          <t>Lease liabilities</t>
        </is>
      </c>
      <c r="B34" s="5" t="n">
        <v>8231000</v>
      </c>
      <c r="C34" s="5" t="n">
        <v>10890000</v>
      </c>
    </row>
    <row r="35">
      <c r="A35" s="4" t="inlineStr">
        <is>
          <t>Derivative financial instrument liabilities</t>
        </is>
      </c>
      <c r="B35" s="5" t="n">
        <v>20757000</v>
      </c>
      <c r="C35" s="5" t="n">
        <v>15094000</v>
      </c>
    </row>
    <row r="36">
      <c r="A36" s="4" t="inlineStr">
        <is>
          <t>Current income tax liabilities</t>
        </is>
      </c>
      <c r="B36" s="5" t="n">
        <v>8801000</v>
      </c>
      <c r="C36" s="5" t="n">
        <v>52775000</v>
      </c>
    </row>
    <row r="37">
      <c r="A37" s="4" t="inlineStr">
        <is>
          <t>Trade and other payables</t>
        </is>
      </c>
      <c r="B37" s="5" t="n">
        <v>127513000</v>
      </c>
      <c r="C37" s="5" t="n">
        <v>100156000</v>
      </c>
    </row>
    <row r="38">
      <c r="A38" s="4" t="inlineStr">
        <is>
          <t>Liabilities associated with assets held for sale</t>
        </is>
      </c>
      <c r="B38" s="5" t="n">
        <v>20444000</v>
      </c>
      <c r="C38" s="5" t="n">
        <v>52000</v>
      </c>
    </row>
    <row r="39">
      <c r="A39" s="4" t="inlineStr">
        <is>
          <t>TOTAL CURRENT LIABILITIES</t>
        </is>
      </c>
      <c r="B39" s="5" t="n">
        <v>203662000</v>
      </c>
      <c r="C39" s="5" t="n">
        <v>196656000</v>
      </c>
    </row>
    <row r="40">
      <c r="A40" s="4" t="inlineStr">
        <is>
          <t>TOTAL LIABILITIES</t>
        </is>
      </c>
      <c r="B40" s="5" t="n">
        <v>957686000</v>
      </c>
      <c r="C40" s="5" t="n">
        <v>1069456000</v>
      </c>
    </row>
    <row r="41">
      <c r="A41" s="4" t="inlineStr">
        <is>
          <t>TOTAL EQUITY AND LIABILITIES</t>
        </is>
      </c>
      <c r="B41" s="6" t="n">
        <v>895741000</v>
      </c>
      <c r="C41" s="6" t="n">
        <v>96026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row>
    <row r="4">
      <c r="A4" s="4" t="inlineStr">
        <is>
          <t>Disclosure of commitments [text block]</t>
        </is>
      </c>
      <c r="B4" s="4" t="inlineStr">
        <is>
          <t>Note 33 Commitments 33.1 Royalty commitments In Colombia, royalties on production are payable to the Colombian Government and are determined on a field-by-field basis using the level of production sliding scale detailed below: ​ ​ ​ ​ Average daily production in barrels Production Royalty rate Up to 5,000 8% 5,000 to 125,000 8% + (production - 5,000) * 0.1 125,000 to 400,000 20% 400,000 to 600,000 20% + (production - 400,000) * 0.025 Greater than 600,000 25% ​ The production royalty rate depends on the crude quality. When the API is lower than 15°, the payment is reduced to the 75% of the total calculation. According to each E&amp;P Contract, the Colombian National Hydrocarbons Agency (“ANH”) also has an additional economic right, offered by the operator at the moment of the ANH bid. This additional economic right, which is based on the production of the block after royalty discount, is equal to 1% in the Llanos 34 and Llanos 32 Blocks, 23% in the CPO-5 Block and 0% in the Platanillo Block. When the accumulated production of each field, including the royalties’ volume, exceeds 5,000,000 of barrels and the WTI price exceeds certain price level previously determined, the Group should also deliver to ANH a share of the production net of royalties in accordance with a formula defined in each E&amp;P Contract, which basically depends on the WTI price and the crude quality. Additionally, GeoPark is obligated to pay an overriding royalty of 4% and 2.5%, respectively, to the previous owners of the Llanos 34 and CPO-5 Blocks, based on the production and sale of hydrocarbons discovered in the blocks. During 2021, the Group has accrued US$ 22,562,077 (US$ 14,018,000 in 2020 and US$ 24,700,000 in 2019) in relation with these overriding royalty agreements. Furthermore, there are overriding royalty agreements in place from 1.2% to 8.5% of the net production in the Andaquies, Coati, Mecaya, PUT-8, PUT-9, Tacacho and Terecay Blocks. Since they are exploratory blocks with no production during 2021, these agreements had no impact on the Group’s results. In Chile, royalties are payable to the Chilean Government. In the Fell Block, royalties are calculated at 5% of crude oil production and 3% of gas production. In the Flamenco Block, Campanario Block and Isla Norte Block, royalties are calculated at 5% of gas and oil production. In Brazil, the Brazilian National Petroleum, Natural Gas and Biofuels Agency (ANP) is responsible for determining monthly minimum prices for petroleum produced in concessions for purposes of royalties payable with respect to production. Royalties generally correspond to a percentage ranging between 5% and 10% applied to reference prices for oil or natural gas, as established in the relevant bidding guidelines (edital de licitação) and concession agreement. In determining the percentage of royalties applicable to a concession, the ANP takes into consideration, among other factors, the geological risks involved and the production levels expected. In the Manati Block, royalties are calculated at 7.5% of gas production. In Argentina, crude oil and gas production accrues royalties payable to the Provinces of Mendoza and Neuquen equivalent to 15% on estimated value at well head of those products. This value is equivalent to final sales price less transport, storage and treatment costs. 33.2 Capital commitments During 2021, the Group incurred investments of US$ 20,172,000 to fulfil its commitments, at GeoPark’s working interest. ​ 33.2.1 Colombia The future investment commitments assumed by GeoPark, at its working interest, are up to: ● Llanos 34 Block: 3 exploratory wells (US$ 17,381,000) before November 10, 2021. Pursuant to a private agreement with the partner in the block, the investment commitment incurred by GeoPark amounts to US$ 12,840,000. As of the date of these Consolidated Financial Statements, GeoPark has already drilled the three exploratory wells and is waiting for ANH’s approval to fulfill the investment commitment. ● Llanos 32 Block: 5 exploratory wells before February 20, 2022. Pursuant to a private agreement with the partner in the block, the investment commitment incurred by GeoPark amounts to US$ 9,225,000. As of the date of these Consolidated Financial Statements, the five exploratory wells have already been drilled and ANH approval of the fulfillment of the investment commitment is pending. ● Llanos 87 Block: 3D seismic reprocessing, aerogeophysic and 4 exploratory wells (US$ 13,150,000) before January 18, 2023. ● Llanos 94 Block: 3D seismic acquisition and reprocessing and 3 exploratory wells (US$ 10,901,000) before October 1, 2023. ● Llanos 123 Block: 3D seismic reprocessing, geochemistry and 2 exploratory wells (US$ 6,777,000) before January 14, 2024. ● Llanos 124 Block: 3D seismic acquisition and reprocessing, geochemistry and 3 exploratory wells (US$ 10,031,000) before January 14, 2024. ● CPO-5 Block: 3D seismic acquisition, processing and interpretation and 1 exploratory well (US$ 2,794,000) before July 8, 2024. Pursuant to a private agreement with the partner in the block, the investment commitment to be incurred by GeoPark amounts to US$ 9,313,000. ● Coati Block: 3D seismic and 2D seismic acquisition (US$ 4,500,000). The exploratory period is currently suspended. ● Mecaya Block: 3D seismic or 1 exploratory well (US$ 2,000,000). The exploratory period is currently suspended. Pursuant to a private agreement with the partner in the block, the investment commitment to be incurred by GeoPark amounts to US$ 600,000. ● Platanillo Block: 2 exploratory wells (US$ 10,894,000) before February 2, 2022. ● PUT-8 Block: 3D seismic acquisition and reprocessing and 3 exploratory wells (US$ 13,107,000) before July 5, 2023. Part of the 3D seismic committed in the block has already been acquired during 2020 and 2021. ● PUT-9 Block: 3D seismic acquisition and 2 exploratory wells (US$ 10,550,000). GeoPark has signed a private agreement with the other partner in the block resulting in the total investment commitment to be incurred by GeoPark amounting to US$ 4,365,000. The exploratory period is currently suspended. ● PUT-12 Block: 2D seismic acquisition, reprocessing and interpretation, geochemistry and 1 exploratory well (US$ 14,347,000). On February 23, 2021, GeoPark filed a termination request before the ANH due to force majeure that restricts the possibility to fulfill the exploratory commitments in the block. ● Tacacho Block: 2D seismic acquisition, processing and interpretation (US$ 4,080,000). GeoPark has signed a private agreement with the other partner in the block resulting in the total investment commitment to be incurred by GeoPark amounting to US$ 1,224,000. The exploratory period is currently suspended. ● Terecay Block: 2D seismic acquisition, processing and interpretation (US$ 4,046,000). GeoPark has signed a private agreement with the other partner in the block resulting in the total investment commitment to be incurred by GeoPark amounting to US$ 2,856,000. The exploratory period is currently suspended. ● The Llanos 86, Llanos 104, PUT-14 and PUT-36 Blocks are in a Preliminary Phase as of the date of these Consolidated Financial Statements. During this Preliminary Phase, GeoPark must request from the Ministry of Interior a certificate that indicates presence or no presence of indigenous communities and develop previous consultation, if applicable. Only when this process has been completed and the corresponding regulatory approvals have been obtained, the blocks will enter into Phase 1, where the exploratory commitments are mandatory. The investment commitments for the blocks over three-years term of Phase 1 would be the following: - Llanos 86 Block: 3D seismic, 2D seismic reprocessing and 1 exploratory well (US$ 9,479,000) - Llanos 104 Block: 3D seismic, 2D seismic reprocessing and 1 exploratory well (US$ 8,424,000) - PUT-14 Block: 2D seismic acquisition and 1 exploratory well (US$ 16,122,000) - PUT-36 Block: 3D seismic acquisition and 2 exploratory wells (US$ 11,301,000) ​ 33.2.2 Chile The remaining investment commitment to be assumed 100% by GeoPark for the second exploratory phase in the Campanario and Isla Norte Blocks are up to: ● Campanario Block: 2 exploratory wells before April 20, 2023 (US$ 5,002,000 ) ● Isla Norte Block: 1 exploratory well before February 19, 2023 (US$ 867,000 ) ​ As of December 31, 2021, the Group has established guarantees for its total commitments. ​ 33.2.3 Brazil The future investment commitments assumed by GeoPark are up to: ● POT-T-785 Block: 3D seismic and electromagnetic survey before January 29, 2023 (US$ 70,000 ). ● REC-T-58 Block: 3D seismic and electromagnetic survey before February 14, 2025 (US$ 140,000 ). ● REC-T-67 Block: 3D seismic and electromagnetic survey before February 14, 2025 (US$ 140,000 ). ● REC-T-77 Block: 3D seismic and electromagnetic survey before February 14, 2025 (US$ 140,000 ). ● POT-T-834 Block: 3D seismic and electromagnetic survey before February 14, 2025 (US$ 140,000 ). ​ 33.2.4 Argentina The investment commitment in the Los Parlamentos Block (50% working interest) for the first exploratory period, ending on October 30, 2022, which includes 1 exploratory well and 3D seismic, amounts to US$ 6,000,000, at GeoPark’s working interest. ​ 33.2.5 Ecuador ​ The investment commitments assumed by GeoPark, at its 50% working interest, in the Espejo and Perico Blocks during the first exploratory period are up to: ● Espejo Block: 3D seismic and 4 exploratory wells before June 17, 2025 (US$ 20,912,000 ). ● Perico Block: 4 exploratory wells before June 16, 2025 (US$ 18,084,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1</t>
        </is>
      </c>
    </row>
    <row r="3">
      <c r="A3" s="3" t="inlineStr">
        <is>
          <t>Disclosure Of Related Parties [Abstract]</t>
        </is>
      </c>
    </row>
    <row r="4">
      <c r="A4" s="4" t="inlineStr">
        <is>
          <t>Disclosure of related party [text block]</t>
        </is>
      </c>
      <c r="B4" s="4" t="inlineStr">
        <is>
          <t>Note 34 Related parties Controlling interest The main shareholders of GeoPark Limited, a company registered in Bermuda, as of December 31, 2021, are: ​ ​ ​ ​ ​ ​ ​ ​ Common Percentage of outstanding Shareholder ​ shares ​ common shares James F. Park (a) 8,414,255 13.97 % Compass Group LLC (b) 6,102,239 10.13 % Gerald E. O’Shaughnessy (c) 6,043,163 10.03 % Renaissance Technologies LLC (d) 3,538,931 5.87 % Other shareholders 36,139,438 59.99 % ​ 60,238,026 100.00 % (a) Held by James F. Park directly and indirectly through GoodRock LLC, which is controlled by Mr. Park. The information set forth above and listed in the table is based solely on the disclosure set forth in Mr. Park’s most recent Schedule 13G filed with the SEC on February 14, 2022. 602,400 of Mr. Park’s shares have been pledged pursuant to lending arrangements. (b) The information set forth above and listed in the table is based solely on the disclosure set forth in Compass Group LLC’s most recent Schedule 13G filed with the SEC on February 14, 2022. (c) Held by Mr. O’Shaughnessy directly and indirectly through GP Investments LLP, GPK Holdings LLC, The Globe Resources Group, Inc., and other investment vehicles. (d) The information set forth above and listed in the table is based solely on the disclosure set forth in Renaissance’s most recent Schedule 13G filed with the SEC on February 11, 2022 . ​ Balances outstanding and transactions with related parties ​ ​ ​ ​ ​ ​ ​ ​ ​ ​ ​ ​ ​ ​ Balances ​ ​ ​ ​ ​ ​ Transaction ​ at year ​ ​ ​ ​ Account (Amounts in US$ ´000) in the year end Related Party Relationship 2021 ​ ​ ​ ​ ​ ​ ​ ​ To be recovered from co-venturers ​ — ​ 4,680 ​ Joint Operations ​ Joint Operations To be paid to co-venturers ​ — ​ (953) ​ Joint Operations ​ Joint Operations Geological and geophysical expenses ​ 160 ​ — ​ Carlos Gulisano ​ Non-Executive Director (a) Administrative expenses ​ 656 ​ — ​ Pedro E. Aylwin ​ Executive Director (b) 2020 ​ ​ ​ ​ To be recovered from co-venturers ​ — ​ 2,236 ​ Joint Operations ​ Joint Operations To be paid to co-venturers ​ — ​ (5,760) ​ Joint Operations ​ Joint Operations Geological and geophysical expenses ​ 130 ​ — ​ Carlos Gulisano ​ Non-Executive Director (a) Administrative expenses ​ 561 ​ — ​ Pedro E. Aylwin ​ Executive Director (b) 2019 ​ ​ ​ ​ To be recovered from co-venturers ​ — ​ 1,035 ​ Joint Operations ​ Joint Operations To be paid to co-venturers ​ — ​ (4,803) ​ Joint Operations ​ Joint Operations Geological and geophysical expenses ​ 160 ​ — ​ Carlos Gulisano ​ Non-Executive Director (a) Administrative expenses ​ 581 ​ — ​ Pedro E. Aylwin ​ Executive Director (b) (a) Corresponding to consultancy services. (b) Corresponding to wages and salaries for US$ 392,000 (US$ 336,000 in 2020 and US$ 390,000 in 2019) and bonus for US$ 230,000 (US$ 225,000 in 2020 and US$ 191,000 in 2019). During 2021, Aylwin, Mendoza, Luksic &amp; Valencia Law firm, where Pedro Aylwin is a partner and has a participation through Asesorías e Inversiones A&amp;P Ltda, received US$ 34,000 for general legal services to all the Chilean entities, in Chilean corporate, labor, environmental, regulatory, and commercial laws. There have been no other transactions with the Board of Directors, Executive officers, significant shareholders or other related parties during the year besides the intercompany transactions which have been eliminated in the Consolidated Financial Statements, the normal remuneration of Board of Directors and other benefits informed in Note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uditors Fees</t>
        </is>
      </c>
      <c r="B1" s="2" t="inlineStr">
        <is>
          <t>12 Months Ended</t>
        </is>
      </c>
    </row>
    <row r="2">
      <c r="B2" s="2" t="inlineStr">
        <is>
          <t>Dec. 31, 2021</t>
        </is>
      </c>
    </row>
    <row r="3">
      <c r="A3" s="3" t="inlineStr">
        <is>
          <t>Auditor's remuneration [abstract]</t>
        </is>
      </c>
    </row>
    <row r="4">
      <c r="A4" s="4" t="inlineStr">
        <is>
          <t>Disclosure of auditors' remuneration [text block]</t>
        </is>
      </c>
      <c r="B4" s="4" t="inlineStr">
        <is>
          <t>Note 35 Auditors Fees ​ ​ ​ ​ ​ ​ ​ ​ Amounts in US$‘000 2021 2020 2019 Audit fees 1,023 926 763 Audit related fees 65 — 510 Tax services fees 47 35 165 Non-audit services fees — — 5 Total Auditors Fees 1,135 961 1,443 ​ Fees are shown net of VAT and other associated tax charges. Non-audit services fees relate to consultancy and other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transactions</t>
        </is>
      </c>
      <c r="B1" s="2" t="inlineStr">
        <is>
          <t>12 Months Ended</t>
        </is>
      </c>
    </row>
    <row r="2">
      <c r="B2" s="2" t="inlineStr">
        <is>
          <t>Dec. 31, 2021</t>
        </is>
      </c>
    </row>
    <row r="3">
      <c r="A3" s="3" t="inlineStr">
        <is>
          <t>Disclosure Of Business transactions [Abstract]</t>
        </is>
      </c>
    </row>
    <row r="4">
      <c r="A4" s="4" t="inlineStr">
        <is>
          <t>Disclosure Of Business Transactions Explanatory [Text Block]</t>
        </is>
      </c>
      <c r="B4" s="4" t="inlineStr">
        <is>
          <t>Note 36 Business transactions 36.1 Acquisition of Amerisur Resources Plc On January 16, 2020, GeoPark acquired the 100% share capital of Amerisur Resources Plc, a company listed on the Alternative Investment Market (“AIM”) of the London Stock Exchange. After the acquisition, the company was delisted and its name changed to Amerisur Resources Limited. The principal activities of Amerisur Resources Limited and its subsidiaries (“Amerisur”) are exploration, development and production for oil and gas reserves in Latin America. Amerisur owns thirteen production, development and exploration blocks in Colombia (twelve operated blocks in the Putumayo basin and one non-operated block in the Llanos basin) and an export oil pipeline from Colombia to Ecuador named Oleoducto Binacional Amerisur (“OBA”). GeoPark paid a cash consideration of US$ 314,163,077 at the transaction date. In accordance with the acquisition method of accounting, the acquisition cost was allocated to the underlying assets acquired and liabilities assumed based primarily upon their estimated fair values at the date of acquisition. An income approach (being the net present value of expected future cash flows) was adopted to determine the fair values of the mineral interest. Estimates of expected future cash flows reflect estimates of projected future revenues, production costs and capital expenditures based on our business model. The excess of acquisition cost, if any, over the net identifiable assets acquired represents goodwill. The following table summarizes the combined consideration paid for the acquired business and the final allocation of fair value of the assets acquired and liabilities assumed for the abovementioned transaction: ​ ​ ​ ​ Amounts in US$‘000 Total Cash 314,163 Total consideration ​ 314,163 Property, plant and equipment (including mineral interest) ​ 276,988 Right-of-use assets ​ 16,674 Deferred income tax asset ​ 4,071 Prepayments and other receivables ​ 30,024 Trade receivables 5,964 Inventories ​ 4,128 Other assets ​ 5,991 Cash and cash equivalents 41,828 Lease liabilities ​ (17,851) Provision for other long-term liabilities ​ (16,519) Current income tax liability ​ (3,426) Trade and other payables ​ (33,709) Total identifiable net assets ​ 314,163 ​ Considering that Amerisur issues financial information on a monthly basis, the Group has considered the identified assets and liabilities as of December 31, 2019. If the purchase price allocation exercise had been carried out as of January 16, 2020, it would not have deferred significantly. Since the acquisition date, Amerisur contributed revenue of US$ 42,855,000 and net loss of US$ 5,523,000 within the Consolidated Statement of Income for the year ended December 31, 2020. 36.2 Brazil 36.2.1 Manati Block On November 22, 2020, GeoPark signed an agreement to sell its 10% non-operated working interest in the Manati Block in Brazil. The total consideration amounts to Brazilian Real 144,400,000 (equivalent to US$ 27,787,000 as of December 31, 2020), including a fixed payment of Brazilian Real 124,400,000 plus an earn-out of Brazilian Real 20,000,000, which is subject to obtaining certain regulatory approvals. The transaction is subject to certain conditions that should be met before March 31, 2022, including the acquisition by the acquirer of the remaining working interest and operatorship of the Manati gas field, and other regulatory approvals. As of the date of these Consolidated Financial Statements, these conditions have not been met. 36.2.2 REC-T-128 Block In July 2020, GeoPark initiated a farm-out process to sell its 70% interest in the non-producing REC-T-128 Block in Brazil. On March 1, 2021, the farm-out agreement was signed. The total consideration is US$ 1,100,000, plus a contingent payment of up to US$ 710,000. The closing of the transaction took place in May 2021, after the corresponding customary regulatory approvals.  36.3 Argentina 36.3.1 Aguada Baguales, El Porvenir and Puesto Touquet Blocks In August 2021, the Company’s Board of Directors approved the decision to evaluate farm-out or divestment opportunities to sell its 100% working interest and operationship in the Aguada Baguales, El Porvenir and Puesto Touquet Blocks in Argentina, including the associated gas transportation license through the Puesto Touquet pipeline. Several local and international companies have participated in the process and submitted binding offers in September 2021. On November 3, 2021, GeoPark signed a sale and purchase and assignment agreement for a total consideration of US$ 16,000,000, subject to working capital adjustments. GeoPark has collected an advance payment of US$ 1,600,000. The closing of the transaction took place on January 31, 2022, after the corresponding regulatory approvals and GeoPark received the remaining outstanding payment. As of December 31, 2021, the amount of Property, plant and equipment related to the blocks and the liabilities associated with them have been classified as held for sale. Immediately before the classification as held for sale, the recoverable amount of the blocks was estimated and an impairment reversal of US$ 13,307,000 was recognized in the Consolidated Statement of Income. The reversal was limited so that the carrying amount of the blocks does not exceed the lower of its recoverable amount, or the carrying amount that would have been determined, net of depreciation, had no impairment loss been recognized for the blocks in prior years (see Note 37). 36.4 Peru 36.4.1 Morona Block On July 15, 2020, GeoPark notified its irrevocable decision to retire from the non-producing Morona Block (Block 64) in Peru, due to extended force majeure, which allows for the termination of the license contract. On April 6, 2021, the final agreement with Petroperu was signed and, on May 31, 2021, the joint operation agreement was terminated. On September 28, 2021, the supreme decree approving the assignment was issued by the Peruvian Government, and the public deed corresponding to that assignment was finally executed by GeoPark and Petroperu on November 15, 2021. Consequently, from such date, all the rights and obligations under the Morona Block license contract are the exclusive responsibility of Petroperu. During 2020, the Group recognized an impairment of its Property, plant and equipment for a total amount of US$ 33,976,000 , wrote-down VAT credits for US$ 6,017,000 and Deferred income tax asset for US$ 8,353,000 , recognizing those charges within Other expenses and Income tax expenses, respectively, in the Consolidated Statement of Income, and recognized a provision for environmental obligations for a present value of US$ 1,886,000 , with impact in Other expenses in the Consolidated Statement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test on Property, plant and equipment</t>
        </is>
      </c>
      <c r="B1" s="2" t="inlineStr">
        <is>
          <t>12 Months Ended</t>
        </is>
      </c>
    </row>
    <row r="2">
      <c r="B2" s="2" t="inlineStr">
        <is>
          <t>Dec. 31, 2021</t>
        </is>
      </c>
    </row>
    <row r="3">
      <c r="A3" s="3" t="inlineStr">
        <is>
          <t>Disclosure of impairment of assets [Abstract]</t>
        </is>
      </c>
    </row>
    <row r="4">
      <c r="A4" s="4" t="inlineStr">
        <is>
          <t>Disclosure of impairment of assets [text block]</t>
        </is>
      </c>
      <c r="B4" s="4" t="inlineStr">
        <is>
          <t>Note 37 Impairment test on Property, plant and equipment During 2021, the crude oil demand recovery resulted in improvements in the market conditions. Nevertheless, a revision of the estimation of the proved reserves in the Fell Block (Chile) at year-end evidenced a significant decline as compared to the prior year estimation. Management considered this to be an impairment indicator and the Group carried out an impairment review of this cash-generating unit (“CGU”). No impairment indicators were noted in the other CGUs. The Management of the Group considers as CGU each of the blocks or group of blocks in which the Group has working or economic interests. The blocks with no material investment on property, plant and equipment or with operations that are not linked to oil and gas prices were not subject to the impairment test. The main assumptions taken into account for the impairment tests were: - The future oil prices have been calculated taking into consideration the oil price curves available in the market, provided by international advisory companies, and weighted through internal estimations in accordance with price curves used by DeGolyer and MacNaughton. - The following Brent oil prices were considered: US$ 74.93 per Bbl for 2022, US$ 66.41 per Bbl for 2023, US$ 67.74 per Bbl for 2024, US$ 69.09 per Bbl for 2025 and US$ 70.48 per Bbl for 2026 and onwards. These prices were based on Brent future price estimations; the Group adjusted them on its model valuation to reflect the effective price applicable in each location (see Note 3 “Price risk”). - Three gas price scenarios were projected and weighted in order to minimize misleading estimations: low-price, middle-price and high-price. These gas price scenarios were based on the gas sales agreement in place with Methanex in Chile. - The model valuation was based on the expected cash flow approach. - The revenues were calculated linking price curves with levels of production according to certified reserves. - The levels of production have been linked to certified risked P1, P2 and P3 reserves case by case (see Note 4). - Production and structure costs were estimated considering internal historical data according to GeoPark’s own records and aligned to the 2022 approved budget. - The capital expenditures were estimated considering the drilling campaign necessary to develop the certified reserves. - The assets subject to impairment test are the ones classified as Oil and Gas properties, Production facilities and machinery and Construction in progress. - The carrying amount subject to impairment test includes mineral interest, if any. - The income tax charges have considered future changes in the applicable income tax rates (see Note 16). ​ As a consequence of the evaluation, the following amounts of impairment loss were (recognized) reversed: ​ ​ ​ ​ ​ ​ ​ ​ Amounts in US$‘000 ​ 2021 ​ 2020 ​ 2019 Chile (a) ​ (17,641) ​ (81,967) ​ — Brazil (b) ​ — ​ (1,717) ​ — Argentina (c) ​ 13,307 ​ (16,205) ​ (7,559) Peru (d) ​ — ​ (33,975) ​ — ​ ​ (4,334) ​ (133,864) ​ (7,559) (a) Recognition of impairment loss in the Fell Block due to the decline in the proved reserves estimation in 2021 and the commercial viability has been decreased significantly as a consequence of the lower crude prices relative to its high cash costs of production in 2020. (b) Recognition of impairment loss in the REC-T-128 Block due to the fair value less cost to sale determined in the context of the farm-out process described in Note 36.2.2. (c) Reversal of impairment loss in the Aguada Baguales and El Porvenir Blocks in 2021 due to the known market price of the blocks in the context of the transaction described in Note 36.3.1. Recognition of impairment loss in the Aguada Baguales and El Porvenir Blocks in 2020 due to the commercial viability has been decreased significantly as a consequence of the lower crude prices relative to its high cash costs of production, which also led to reduced estimates of the quantities of hydrocarbons recoverable, and in the CN-V Block in 2019 for the total amount capitalized in the block due to a negative revision of reserves. (d) Recognition of impairment loss in the Morona Block due to the situation described in Note 36.4.1. ​ With regard to the assessment of value in use for the identified CGUs subject to impairment indicators, Management believes that there are no reasonably possible changes in any of the above key assumptions that would cause the carrying value of the CGUs to materially exceed its recoverable amou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l information on oil and gas activities</t>
        </is>
      </c>
      <c r="B1" s="2" t="inlineStr">
        <is>
          <t>12 Months Ended</t>
        </is>
      </c>
    </row>
    <row r="2">
      <c r="B2" s="2" t="inlineStr">
        <is>
          <t>Dec. 31, 2021</t>
        </is>
      </c>
    </row>
    <row r="3">
      <c r="A3" s="3" t="inlineStr">
        <is>
          <t>Disclosure of Supplemental information on oil and gas activities [Abstract]</t>
        </is>
      </c>
    </row>
    <row r="4">
      <c r="A4" s="4" t="inlineStr">
        <is>
          <t>Disclosure Of Supplemental Information On Oil And Gas Activities [Text Block]</t>
        </is>
      </c>
      <c r="B4" s="4" t="inlineStr">
        <is>
          <t>Note 38 Supplemental information on oil and gas activities (unaudited) The following information is presented in accordance with ASC No. 932 “Extractive Activities- Oil and Gas”, as amended by ASU 2010 - 03 “Oil and Gas Reserves. Estimation and Disclosures”, issued by FASB in January 2010 in order to align the current estimation and disclosure requirements with the requirements set in the SEC final rules and interpretations, published on December 31, 2008. This information includes the Group’s oil and gas production activities carried out in each country. Table 1 - Costs incurred in exploration, property acquisitions and development The following table presents those costs capitalized as well as expensed that were incurred during each of the years ended December 31, 2021, 2020 and 2019. The acquisition of properties includes the cost of acquisition of proved or unproved oil and gas properties. Exploration costs include geological and geophysical costs, costs necessary for retaining undeveloped properties, drilling costs and exploratory wells equipment. Development costs include drilling costs and equipment for developmental wells, the construction of facilities for extraction, treatment and storage of hydrocarbons and all necessary costs to maintain facilities for the existing developed reserves. ​ ​ ​ ​ ​ ​ ​ ​ ​ ​ ​ ​ Amounts in US$‘000 ​ Colombia ​ Chile ​ Brazil ​ Argentina ​ Total Year ended December 31, 2021 ​ ​ ​ ​ ​ Acquisition of properties ​ ​ ​ ​ ​ Proved ​ — ​ — ​ — ​ — ​ — Unproved ​ — ​ — ​ — ​ — ​ — Total property acquisition ​ — ​ — ​ — ​ — ​ — Exploration ​ 40,828 ​ 3,940 ​ 3 ​ 998 ​ 45,769 Development (a) ​ 81,310 ​ 1,900 ​ (2,212) ​ 2 ​ 81,000 Total costs incurred ​ 122,138 ​ 5,840 ​ (2,209) ​ 1,000 ​ 126,769 ​ ​ ​ ​ ​ ​ ​ ​ ​ ​ ​ ​ Amounts in US$‘000 ​ Colombia ​ Chile ​ Brazil ​ Argentina ​ Total Year ended December 31, 2020 ​ ​ ​ ​ ​ Acquisition of properties ​ ​ ​ ​ ​ Proved ​ 202,913 ​ — ​ — ​ — ​ 202,913 Unproved ​ 73,310 ​ — ​ — ​ — ​ 73,310 Total property acquisition ​ 276,223 ​ — ​ — ​ — ​ 276,223 Exploration ​ 19,142 ​ 9,447 ​ 668 ​ 694 ​ 29,951 Development (a) ​ 51,793 ​ 3,580 ​ 412 ​ (3,855) ​ 51,930 Total costs incurred ​ 70,935 ​ 13,027 ​ 1,080 ​ (3,161) ​ 81,881 ​ ​ ​ ​ ​ ​ ​ ​ ​ ​ ​ ​ ​ ​ Amounts in US$‘000 ​ Colombia ​ Chile ​ Brazil ​ Argentina ​ Peru ​ Total Year ended December 31, 2019 ​ ​ ​ ​ ​ ​ Acquisition of properties ​ ​ ​ ​ ​ ​ ​ ​ ​ ​ ​ Proved ​ — ​ — ​ — ​ — ​ — ​ — Unproved ​ — ​ — ​ — ​ — ​ — ​ — Total property acquisition ​ — ​ — ​ — ​ — ​ — ​ — Exploration ​ 22,008 ​ 8,483 ​ 5,219 ​ 4,116 ​ — ​ 39,826 Development (a) ​ 68,818 ​ 2,611 ​ 143 ​ 25,109 ​ 14,408 ​ 111,089 Total costs incurred ​ 90,826 ​ 11,094 ​ 5,362 ​ 29,225 ​ 14,408 ​ 150,915 (a) Includes the effect of change in estimate of assets retirement obligations. Table 2 - Capitalized costs related to oil and gas producing activities ​ The following table presents the capitalized costs as of December 31, 2021, 2020 and 2019, for proved and unproved oil and gas properties, and the related accumulated depreciation as of those dates. ​ ​ ​ ​ ​ ​ ​ ​ ​ ​ ​ ​ Amounts in US$‘000 ​ Colombia ​ Chile ​ Brazil ​ Argentina ​ Total As of December 31, 2021 ​ ​ ​ ​ ​ Proved properties (a) ​ ​ ​ ​ ​ Equipment, camps and other facilities ​ 125,078 ​ 72,766 ​ 3,333 ​ — ​ 201,177 Mineral interest and wells ​ 580,931 ​ 334,993 ​ 42,008 ​ — ​ 957,932 Other uncompleted projects ​ 26,136 ​ 818 ​ 250 ​ — ​ 27,204 Unproved properties (b) ​ 94,419 ​ — ​ 271 ​ — ​ 94,690 Gross capitalized costs ​ 826,564 ​ 408,577 ​ 45,862 ​ — ​ 1,281,003 Accumulated depreciation ​ (282,616) ​ (358,417) ​ (38,741) ​ — ​ (679,774) Total net capitalized costs ​ 543,948 ​ 50,160 ​ 7,121 ​ — ​ 601,229 (a) Includes capitalized amounts related to asset retirement obligations, impairment loss recognized in Chile for US$ 17,641,000 and impairment loss reversed in Argentina for US$ 13,307,000 . (b) Do not include Ecuador capitalized costs. ​ ​ ​ ​ ​ ​ ​ ​ ​ ​ ​ Amounts in US$‘000 ​ Colombia ​ Chile ​ Brazil ​ Argentina ​ Total As of December 31, 2020 ​ ​ ​ ​ ​ Proved properties (a) ​ ​ ​ ​ ​ Equipment, camps and other facilities ​ 115,577 ​ 74,363 ​ 3,580 ​ 4,309 ​ 197,829 Mineral interest and wells ​ 511,040 ​ 348,366 ​ 47,729 ​ 61,482 ​ 968,617 Other uncompleted projects (b) ​ 13,048 ​ 2,158 ​ 245 ​ 26 ​ 15,477 Unproved properties (c) ​ 77,388 ​ — ​ 432 ​ — ​ 77,820 Gross capitalized costs ​ 717,053 ​ 424,887 ​ 51,986 ​ 65,817 ​ 1,259,743 Accumulated depreciation ​ (228,929) ​ (345,611) ​ (38,273) ​ (45,619) ​ (658,432) Total net capitalized costs ​ 488,124 ​ 79,276 ​ 13,713 ​ 20,198 ​ 601,311 (a) Includes capitalized amounts related to asset retirement obligations, impairment loss in Chile, Argentina and Brazil for US$ 81,967,000 , US$ 16,205,000 and US$ 1,717,000 , respectively. (b) Do not include Peru capitalized costs. (c) Do not include Ecuador capitalized costs. ​ ​ ​ ​ ​ ​ ​ ​ ​ ​ ​ Amounts in US$‘000 ​ Colombia ​ Chile ​ Brazil ​ Argentina ​ Total As of December 31, 2019 ​ ​ ​ ​ ​ Proved properties (a) ​ ​ ​ ​ ​ Equipment, camps and other facilities ​ 79,999 ​ 84,069 ​ 4,615 ​ 3,824 ​ 172,507 Mineral interest and wells ​ 282,973 ​ 402,392 ​ 64,179 ​ 81,393 ​ 830,937 Other uncompleted projects ​ 19,754 ​ 11,984 ​ 209 ​ 765 ​ 32,712 Unproved properties ​ 567 ​ 45,681 ​ 1,788 ​ — ​ 48,036 Gross capitalized costs ​ 383,293 ​ 544,126 ​ 70,791 ​ 85,982 ​ 1,084,192 Accumulated depreciation ​ (172,207) ​ (313,379) ​ (46,370) ​ (30,897) ​ (562,853) Total net capitalized costs ​ 211,086 ​ 230,747 ​ 24,421 ​ 55,085 ​ 521,339 (a) Includes capitalized amounts related to asset retirement obligations, impairment loss in Argentina for US$ 7,559,000 . (b) Do not include Peru capitalized costs. Table 3 - Results of operations for oil and gas producing activities The breakdown of results of the operations shown below summarizes revenues and expenses directly associated with oil and gas producing activities for the years ended December 31, 2021, 2020 and 2019. Income tax for the years presented was calculated utilizing the statutory tax rates. ​ ​ ​ ​ ​ ​ ​ ​ ​ ​ ​ ​ Amounts in US$‘000 ​ Colombia ​ Chile ​ Brazil ​ Argentina ​ Total Year ended December 31, 2021 ​ ​ ​ ​ ​ Revenue ​ 618,268 ​ 21,471 ​ 20,109 ​ 28,695 ​ 688,543 Production costs, excluding depreciation ​ ​ ​ ​ ​ ​ ​ ​ ​ ​ Operating costs ​ (72,043) ​ (10,280) ​ (2,954) ​ (14,490) ​ (99,767) Royalties ​ (106,341) ​ (770) ​ (1,642) ​ (4,270) ​ (113,023) Total production costs ​ (178,384) ​ (11,050) ​ (4,596) ​ (18,760) ​ (212,790) Exploration expenses (a) ​ (11,276) ​ (4,509) ​ — ​ (998) ​ (16,783) Accretion expense (b) ​ (576) ​ (1,319) ​ (535) ​ (710) ​ (3,140) Impairment loss for non-financial assets ​ — ​ (17,641) ​ — ​ 13,307 ​ (4,334) Depreciation, depletion and amortization ​ (54,588) ​ (12,806) ​ (2,933) ​ (8,152) ​ (78,479) Results of operations before income tax ​ 373,444 ​ (25,854) ​ 12,045 ​ 13,382 ​ 373,017 Income tax (expense) benefit ​ (115,989) ​ 3,878 ​ (4,095) ​ (4,684) ​ (120,890) Results of oil and gas operations ​ 257,455 ​ (21,976) ​ 7,950 ​ 8,698 ​ 252,127 ​ ​ ​ ​ ​ ​ ​ ​ ​ ​ ​ ​ Amounts in US$‘000 ​ Colombia ​ Chile ​ Brazil ​ Argentina ​ Total Year ended December 31, 2020 ​ ​ ​ ​ ​ Revenue ​ 334,606 ​ 21,704 ​ 12,783 ​ 24,599 ​ 393,692 Production costs, excluding depreciation ​ ​ ​ ​ ​ ​ ​ ​ ​ ​ Operating costs ​ (61,866) ​ (9,491) ​ (2,827) ​ (15,013) ​ (89,197) Royalties ​ (30,453) ​ (753) ​ (1,049) ​ (3,620) ​ (35,875) Total production costs ​ (92,319) ​ (10,244) ​ (3,876) ​ (18,633) ​ (125,072) Exploration expenses (a) ​ (12,493) ​ (50,301) ​ (1,000) ​ (694) ​ (64,488) Accretion expense (b) ​ (670) ​ (1,358) ​ (867) ​ (1,381) ​ (4,276) Impairment loss for non-financial assets ​ — ​ (81,967) ​ (1,717) ​ (16,205) ​ (99,889) Depreciation, depletion and amortization ​ (56,720) ​ (32,233) ​ (2,488) ​ (14,723) ​ (106,164) Results of operations before income tax ​ 172,404 ​ (154,399) ​ 2,835 ​ (27,037) ​ (6,197) Income tax (expense) benefit ​ (55,169) ​ 23,160 ​ (964) ​ 8,111 ​ (24,862) Results of oil and gas operations ​ 117,235 ​ (131,239) ​ 1,871 ​ (18,926) ​ (31,059) ​ ​ ​ ​ ​ ​ ​ ​ ​ ​ ​ ​ Amounts in US$‘000 ​ Colombia ​ Chile ​ Brazil ​ Argentina ​ Total Year ended December 31, 2019 ​ ​ ​ ​ ​ Revenue ​ 538,917 ​ 32,336 ​ 23,049 ​ 34,605 ​ 628,907 Production costs, excluding depreciation ​ ​ ​ ​ ​ ​ ​ ​ ​ ​ Operating costs ​ (60,545) ​ (18,608) ​ (4,098) ​ (21,137) ​ (104,388) Royalties ​ (56,399) ​ (1,181) ​ (1,855) ​ (5,141) ​ (64,576) Total production costs ​ (116,944) ​ (19,789) ​ (5,953) ​ (26,278) ​ (168,964) Exploration expenses (a) ​ (10,921) ​ (126) ​ (6,152) ​ (13,947) ​ (31,146) Accretion expense (b) ​ (813) ​ (1,283) ​ (832) ​ (722) ​ (3,650) Impairment loss for non-financial assets ​ — ​ — ​ — ​ (7,559) ​ (7,559) Depreciation, depletion and amortization ​ (44,906) ​ (34,344) ​ (6,200) ​ (14,534) ​ (99,984) Results of operations before income tax ​ 365,333 ​ (23,206) ​ 3,912 ​ (28,435) ​ 317,604 Income tax (expense) benefit ​ (120,560) ​ 3,481 ​ (1,330) ​ 8,531 ​ (109,878) Results of oil and gas operations ​ 244,773 ​ (19,725) ​ 2,582 ​ (19,904) ​ 207,726 (a) Do not include Peru and Ecuador costs. (b) Represents accretion of ARO and other environmental liabilities. Table 4 - Reserve quantity information Estimated oil and gas reserves Proved reserves represent estimated quantities of oil (including crude oil and condensate) and natural gas, which available geological and engineering data demonstrates with reasonable certainty to be recoverable in the future from known reservoirs under existing economic and operating conditions. Proved developed reserves are proved reserves that can reasonably be expected to be recovered through existing wells with existing equipment and operating methods. The choice of method or combination of methods employed in the analysis of each reservoir was determined by the stage of development, quality and reliability of basic data, and production history. The Group believes that its estimates of remaining proved recoverable oil and gas reserve volumes are reasonable and such estimates have been prepared in accordance with the SEC Modernization of Oil and Gas Reporting rules, which were issued by the SEC at the end of 2008. The Group estimates its reserves at least once a year. The Group’s reserves estimation as of December 31, 2021, 2020, 2019 and 2018 was based on the DeGolyer and MacNaughton Reserves Report (the “D&amp;M Reserves Report”). DeGolyer and MacNaughton prepared its proved oil and natural gas reserve estimates in accordance with Rule 4-10 of Regulation S–X, promulgated by the SEC, and in accordance with the oil and gas reserves disclosure provisions of ASC 932 of the FASB Accounting Standards Codification (ASC) relating to Extractive Activities - Oil and Gas (formerly SFAS no. 69 Disclosures about Oil and Gas Producing Activities). Reserves engineering is a subjective process of estimation of hydrocarbon accumulation, which cannot be exactly measured, and the reserve estimation depends on the quality of available information and the interpretation and judgement of the engineers and geologists. Therefore, the reserves estimations, as well as future production profiles, are often different than the quantities of hydrocarbons which are finally recovered. The accuracy of such estimations depends, in general, on the assumptions on which they are based. The estimated GeoPark net proved reserves for the properties evaluated as of December 31, 2021, 2020, 2019 and 2018 are summarized as follows, expressed in thousands of barrels (Mbbl) and millions of cubic feet (MMcf): ​ ​ ​ ​ ​ ​ ​ ​ ​ ​ ​ ​ ​ ​ ​ ​ ​ ​ ​ ​ As of December 31, 2021 ​ As of December 31, 2020 ​ As of December 31, 2019 ​ As of December 31, 2018 ​ ​ Oil and ​ ​ ​ Oil and ​ ​ ​ Oil and ​ ​ ​ Oil and ​ ​ ​ ​ condensate ​ Natural gas ​ condensate ​ Natural gas ​ condensate ​ Natural gas ​ condensate ​ Natural gas ​ (Mbbl) (MMcf) (Mbbl) (MMcf) (Mbbl) (MMcf) (Mbbl) (MMcf) Net proved developed ​ ​ ​ ​ ​ ​ ​ ​ Colombia (a) ​ 47,766 ​ 1,207 ​ 43,817 ​ 1,695 ​ 39,397 ​ 2,319 ​ 32,326 ​ 1,763 Chile (b) ​ 755 ​ 15,196 ​ 798 ​ 19,054 ​ 898 ​ 14,406 ​ 696 ​ 11,944 Brazil (c) ​ 43 ​ 13,601 ​ 34 ​ 13,927 ​ 48 ​ 14,872 ​ 55 ​ 17,339 Argentina (d) ​ 1,186 ​ 3,379 ​ 1,685 ​ 5,599 ​ 1,658 ​ 5,785 ​ 2,058 ​ 6,207 Total consolidated ​ 49,750 ​ 33,383 ​ 46,334 ​ 40,275 ​ 42,001 ​ 37,382 ​ 35,135 ​ 37,253 ​ ​ ​ ​ ​ ​ ​ ​ ​ ​ ​ ​ ​ ​ ​ ​ ​ Net proved undeveloped ​ ​ ​ ​ ​ ​ ​ ​ ​ Colombia (e) ​ 31,019 ​ — ​ 45,240 ​ — ​ 51,212 ​ — ​ 42,449 ​ 359 Chile (b) ​ 575 ​ 1,563 ​ 1,229 ​ 5,661 ​ 2,809 ​ 6,413 ​ 2,622 ​ 8,823 Argentina (f) ​ 603 ​ — ​ 104 ​ — ​ 1,370 ​ 450 ​ 1,440 ​ 3,174 Peru (g) ​ — ​ — ​ — ​ — ​ 19,210 ​ — ​ 18,460 ​ — Total consolidated ​ 32,197 ​ 1,563 ​ 46,573 ​ 5,661 ​ 74,601 ​ 6,863 ​ 64,971 ​ 12,356 ​ ​ ​ ​ ​ ​ ​ ​ ​ ​ ​ ​ ​ ​ ​ ​ ​ Total proved reserves ​ 81,947 ​ 34,946 ​ 92,907 ​ 45,936 ​ 116,602 ​ 44,245 ​ 100,106 ​ 49,609 (a) Llanos 34 Block, CPO-5 Block, Llanos 32 Block and Platanillo Block account for 88% , 8% , 2% and 2% (Llanos 34 Block, CPO-5 Block, Llanos 32 Block and Platanillo Block account for 86% , 8% , 3% and 3% in 2020, Llanos 34 Block and Llanos 32 Block account for 97% and 3% in 2019, and Llanos 34 Block, La Cuerva Block, Yamu Block and Llanos 32 Block account for 96% , 1.5% , 1.5% and 1% in 2018) of the proved developed reserves, respectively. (b) Fell Block accounts for 100% of the reserves. (c) BCAM-40 Block accounts for 100% of the reserves. (d) Aguada Baguales Block, Puesto Touquet Block, and El Porvenir Block account for 45% , 21% and 33% (Aguada Baguales Block, Puesto Touquet Block, and El Porvenir Block account for 50% , 26% and 24% in 2020, 49% , 30% and 21% in 2019 and 48% , 33% and 19% in 2018) of the proved developed reserves, respectively. (e) Llanos 34 Block, Llanos 32 Block, CPO-5 Block and Platanillo Block account 88% , 5% , 5% and 3% (Llanos 34 Block, Llanos 32 Block and CPO-5 Block account 91% , 5% and 4% in 2020, Llanos 34 Block and Llanos 32 Block account 96% and 4% in 2019, and Llanos 34 Block, La Cuerva Block and Yamu Block account for 97% , 2% and 1% in 2018) of the proved undeveloped reserves, respectively. (f) Aguada Baguales Block accounts for 100% (Aguada Baguales Block accounts for 100% in 2020 and 2019, and Aguada Baguales Block and El Porvenir Block account for 75% and 25% in 2018) of the proved undeveloped reserves, respectively. (g) Morona Block accounted for 100% of the reserves. ​ Table 5 - Net proved reserves of oil, condensate and natural gas Net proved reserves (developed and undeveloped) of oil and condensate: ​ ​ ​ ​ ​ ​ ​ ​ ​ ​ ​ ​ ​ ​ Thousands of barrels ​ Colombia ​ Chile ​ Brazil ​ Argentina ​ Peru ​ Total Reserves as of December 31, 2018 ​ 74,775 ​ 3,318 ​ 55 ​ 3,498 ​ 18,460 ​ 100,106 Increase (decrease) attributable to: ​ ​ ​ ​ ​ ​ Revisions (a) ​ 18,341 ​ 541 ​ 4 ​ 95 ​ 750 ​ 19,731 Extensions and discoveries (b) ​ 8,071 ​ 36 ​ — ​ — ​ — ​ 8,107 Production ​ (10,578) ​ (188) ​ (11) ​ (565) ​ — ​ (11,342) Reserves as of December 31, 2019 ​ 90,609 ​ 3,707 ​ 48 ​ 3,028 ​ 19,210 ​ 116,602 Increase (decrease) attributable to: ​ ​ ​ ​ ​ ​ ​ Revisions (c) ​ (1,964) ​ (1,825) ​ (7) ​ (734) ​ — ​ (4,530) Extensions and discoveries (d) ​ 4,545 ​ 279 ​ — ​ — ​ — ​ 4,824 Purchase or (Disposal) of Minerals in place (e) ​ 6,853 ​ — ​ — ​ — ​ (19,210) ​ (12,357) Production ​ (10,986) ​ (134) ​ (7) ​ (505) ​ — ​ (11,632) Reserves as of December 31, 2020 ​ 89,057 ​ 2,027 ​ 34 ​ 1,789 ​ — ​ 92,907 Increase (decrease) attributable to: ​ ​ ​ ​ ​ ​ ​ Revisions (f) ​ (3,207) ​ (597) ​ 18 ​ (169) ​ — ​ (3,955) Extensions and discoveries (g) ​ 3,375 ​ — ​ — ​ 603 ​ — ​ 3,978 Production ​ (10,440) ​ (100) ​ (9) ​ (434) ​ — ​ (10,983) Reserves as of December 31, 2021 ​ 78,785 ​ 1,330 ​ 43 ​ 1,789 ​ — ​ 81,947 (a) For the year ended December 31, 2019, the Group’s oil and condensate proved reserves were revised upward by 19.7 mmbbl. The primary factors leading to the above were: - A technical revision of the expected results of future wells in the Jacana and Tigana Fields that led to an increase in reserves of 12.3 mmbbl. - Better than expected performance from existing wells that increase the proved developed reserves, mostly originated in Colombia (6.3 mmbbl) from the Tigana and Jacana fields in the Llanos 34 Block. There were also minor increments in Argentina (0.4 mmbbl) originated in better performance of the Aguada Baguales Field wells; and in Chile (0.3 mmbbl) mostly in the Yagan Norte, Konawentru, Alakaluf and Yagan Fields. - An updated geological model for the Situche Field in the Morona Block originated a new estimation of the proved original oil in place volumes that increased the proved undevelop reserves of the block by 0.7 mmbbl. - Such increase was partially offset by a lower average oil prices resulted in a 0.3 mmbbl and 0.3 mmbbl decrease in reserves from the blocks in Colombia and Argentina, respectively. - There were also better well types considered for the Kiuaku, Loij and Konawentru Field that originated a minor increment of 0.2 mmbbl partially compensated by a reduction of 0.04 mmbbl in Argentina Challaco Field condensate due to an unsuccessful well. (b) In Colombia, the extensions and discoveries are primary due to the Tigana and Jacana fields appraisal wells and the Guaco field discovery in the Llanos 34 Block and the Azogue field discovery in the Llanos 32 Block. In the Fell Block in Chile, the discovery of the Jauke field. ( c) For the year ended December 31, 2020, the Group’s oil and condensate proved reserves were revised downward by 4.5 mmbbl. The primary factors leading to the above were: - Lower average oil prices resulted in a 4.2 mmbbl, 1.1 mmbbl and 0.3 mmbbl decrease in reserves from the blocks in Colombia, Argentina and Chile, respectively. - A reduction of 1.6 mmbbl in Chile due to the revision of the type well in the Kiaku and Loij fields and a reduction in Argentina of 0.2 mmbbl, associated to the revision of the type of well in the Aguada Baguales fields. - Lower than expected performance from the existing wells in Colombia that reduced the proved developed reserves from the Jacana, Tigana and Tigui fields (2.8 mmbbl). - Such decrease was partially offset by a better performance of proved undeveloped reserves in Colombia (5.1 mmbbl) originated by a new estimation of original oil in place and better type wells considered in the Jacana and Tigana fields. In addition, the proved developed reserves increased in the Aguada Baguales Block in Argentina (0.5 mmbbl) and the Konawentru and Guanaco Fields in Chile of 0.1 mmbbl due to better performance of the existing wells. (d) (e) (f) - Lower than expected performance from the existing wells that reduced the proved developed reserves in Colombia (8.9 mmbbl), in Argentina (0.3 mmbbl), and in Chile (0.3 mmbbl). - A decrease of 0.6 mmbbl in Chile due to a change in a previously adopted development plan in the Fell Block. - Such decrease was partially offset by a higher average oil prices resulted in a 5.7 mmbbl, 0.1 mmbbl and 0.3 mmbbl increase in reserves from the blocks in Colombia, Argentina and Chile, respectively. (g) ​ Net proved reserves (developed and undeveloped) of natural gas: ​ ​ ​ ​ ​ ​ ​ ​ ​ ​ ​ ​ Millions of cubic feet ​ Colombia ​ Chile ​ Brazil ​ Argentina ​ Total Reserves as of December 31, 2018 ​ 2,122 ​ 20,767 ​ 17,339 ​ 9,381 ​ 49,609 Increase (decrease) attributable to: ​ ​ ​ ​ ​ ​ Revisions (a) ​ 621 ​ (167) ​ 1,812 ​ (1,791) ​ 475 Extensions and discoveries (b) ​ 295 ​ 5,386 ​ — ​ — ​ 5,681 Production ​ (719) ​ (5,167) ​ (4,279) ​ (1,355) ​ (11,520) Reserves as of December 31, 2019 ​ 2,319 ​ 20,819 ​ 14,872 ​ 6,235 ​ 44,245 Increase (decrease) attributable to: ​ ​ ​ ​ ​ ​ Revisions (c) ​ (211) ​ (385) ​ 1,840 ​ 889 ​ 2,133 Extensions and discoveries (d) ​ — ​ 10,456 ​ — ​ — ​ 10,456 Production ​ (413) ​ (6,175) ​ (2,785) ​ (1,525) ​ (10,898) Reserves as of December 31, 2020 ​ 1,695 ​ 24,715 ​ 13,927 ​ 5,599 ​ 45,936 Increase (decrease) attributable to: ​ ​ ​ ​ ​ ​ ​ Revisions (e) ​ 14 ​ (3,553) ​ 3,470 ​ (636) ​ (705) Production ​ (502) ​ (4,403) ​ (3,796) ​ (1,584) ​ (10,285) Reserves as of December 31, 2021 ​ 1,207 ​ 16,759 ​ 13,601 ​ 3,379 ​ 34,946 (a) For the year ended December 31, 2019, the Group’s proved natural gas reserves were revised upward by 0.5 billion cubic feet. This was the combined effect of: - An increase of proved developed reserves due to better performance of existing wells in Chile (2.2 billion cubic feet) mostly associated to the Pampa Larga, Ache and Monte Aymond Fields; in Brazil (1.8 billion cubic feet) in the Manati Field; Colombia (0.6 billion cubic feet) due to a better performance of the Tigana and Jacana Fields; and Argentina (0.1 billion cubic feet) mostly associated to a better performance of wells in the Aguada Baguales Field. - The above was partially offset by lower than expected performance for the proved undeveloped reserves in Chile (2.4 billion cubic feet) mostly associated to the increase of water production in Ache Field; and Argentina (1.3 billion cubic feet) associated to an unsuccessful well drilled in the Challaco Bajo Field. - Lower average prices resulted in a decrease of 0.5 billion cubic feet reduction in gas proved developed reserves in Argentina. (b) The extensions and discoveries are primary due to the Jauke Field discovery in the Fell Block, in Chile, and the gas discovery of the Une Formation in the Azogue field in the Llanos 32 Block, in Colombia. (c) For the year ended December 31, 2020, the Group’s proved natural gas reserves were revised upwards by 2.1 billion cubic feet. This was the combined effect of: - An increase of proved developed reserves due to better performance of existing wells in Chile (7.9 billion cubic feet) mostly associated to the Jauke and Ache Fields, in Brazil (3.0 billion cubic feet) associated to new gas sales plateau in 2021 and forward which leads to better than expected performance of the Manati Field and in Argentina (1.9 billion cubic feet) due to better performance of the Puesto Touquet and El Porvenir Blocks. - The above was partially offset by lower than expected performance of proved undeveloped reserves in Chile (5.8 billion cubic feet) due to revisions of the type of well in the Pampa Larga Field. - Lower average prices resulted in a decrease of 2.5 billion cubic feet, 1.2 billion cubic feet and 1.2 billion cubic feet reduction in gas reserves in Chile, Brazil and Argentina, respectively. (d) The extensions and discoveries are primary due to the Jauke Field discovery in the Fell Block, in Chile. (e) For the year ended December 31, 2021, the Group’s proved natural gas reserves were revised downward by 0.7 billion cubic feet. This was the combined effect of: - A decrease of proved developed reserves due to lower performance of existing wells in Argentina (1.6 billion cubic feet) and in Chile (2.7 billion cubic feet) partially offset by better than expected performance in the Manati Field in Brazil (2.5 billion cubic feet). - A decrease of 3.4 billion cubic feet in Chile due to the revision of the type well associated with the incremental activity that reduced the proved undeveloped reserves. - A decrease of 1.5 billion cubic feet in Chile due to a change in a previously adopted development plan in the Fell Block. -Such decrease was partially offset by higher average prices which resulted in an increase of 4.0 billion cubic feet, 1 billion cubic feet and 1 billion cubic feet in Chile, Brazil, and Argentina, respectively. ​ Revisions refer to changes in interpretation of discovered accumulations and some technical and logistical needs in the area obliged to modify the timing and development plan of certain fields under appraisal and development phases. Table 6 - Standardized measure of discounted future net cash flows related to proved oil and gas reserves The following table discloses estimated future net cash flows from future production of proved developed and undeveloped reserves of crude oil, condensate and natural gas. As prescribed by SEC Modernization of Oil and Gas Reporting rules and ASC 932 of the FASB Accounting Standards Codification (ASC) relating to Extractive Activities – Oil and Gas (formerly SFAS no. 69 Disclosures about Oil and Gas Producing Activities), such future net cash flows were estimated using the average first day-of-the-month price during the 12-month period for 2021, 2020 and 2019 and using a 10%annual discount factor. Future development and abandonment costs include estimated drilling costs, development and exploitation installations and abandonment costs. These future development costs were estimated based on evaluations made by the Group. The future income tax was calculated by applying the statutory tax rates in effect in the respective countries in which we have interests, as of the date this supplementary information was filed. This standardized measure is not intended to be and should not be interpreted as an estimate of the market value of the Group’s reserves. The purpose of this information is to give standardized data to help the users of the financial statements to compare different companies and make certain projections. It is important to point out that this information does not include, among other items, the effect of future changes in prices, costs and tax rates, which past experience indicates that are likely to occur, as well as the effect of future cash flows from reserves which have not yet been classified as proved reserves, of a discount factor more representative of the value of money over the lapse of time and of the risks inherent to the production of oil and gas. These future changes may have a significant impact on the future net cash flows disclosed below. For all these reasons, this information does not necessarily indicate the perception the Group has on the discounted future net cash flows derived from the reserves of hydrocarbons. ​ ​ ​ ​ ​ ​ ​ ​ ​ ​ ​ ​ ​ ​ Amounts in US$‘000 Colombia Chile Brazil Argentina Peru Total As of December 31, 2021 ​ ​ ​ ​ ​ ​ Future cash inflows ​ 4,381,191 ​ 136,152 ​ 89,208 ​ 109,678 ​ — ​ 4,716,229 Future production costs ​ (1,715,554) ​ (69,067) ​ (34,930) ​ (61,660) ​ — ​ (1,881,211) Future development costs ​ (197,461) ​ (40,339) ​ (1,955) ​ (49,200) ​ — ​ (288,955) Future income taxes ​ (754,205) ​ — ​ (3,449) ​ (2,947) ​ — ​ (760,601) Undiscounted future net cash flows ​ 1,713,971 ​ 26,746 ​ 48,874 ​ (4,129) ​ — ​ 1,785,462 10% annual discount ​ (496,150) ​ 6,121 ​ (7,171) ​ 4,471 ​ — ​ (492,729) Standardized measure of discounted future net cash flows ​ 1,217,821 ​ 32,867 ​ 41,703 ​ 342 ​ — ​ 1,292,733 As of December 31, 2020 ​ ​ ​ ​ ​ ​ ​ Future cash inflows ​ 2,561,947 ​ 130,200 ​ 68,857 ​ 83,125 ​ — ​ 2,844,129 Future production costs ​ (850,029) ​ (82,290) ​ (36,254) ​ (65,536) ​ — ​ (1,034,109) Future development costs ​ (197,859) ​ (28,620) ​ (2,355) ​ (24,640) ​ — ​ (253,474) Future income taxes ​ (409,276) ​ — ​ (327) ​ — ​ — ​ (409,603) Undiscounted future net cash flows ​ 1,104,783 ​ 19,290 ​ 29,921 ​ (7,051) ​ — ​ 1,146,943 10% annual discount ​ (345,550) ​ (2,258) ​ (4,543) ​ 7,032 ​ — ​ (345,319) Standardized measure of discounted future net cash flows ​ 759,233 ​ 17,032 ​ 25,378 ​ (19) ​ — ​ 801,624 As of December 31, 2019 ​ ​ ​ ​ ​ ​ ​ Future cash inflows ​ 4,323,914 ​ 294,202 ​ 86,191 ​ 187,064 ​ 1,255,239 ​ 6,146,610 Future production costs ​ (1,159,621) ​ (104,688) ​ (32,608) ​ (118,797) ​ (512,607) ​ (1,928,321) Future development costs ​ (276,804) ​ (35,420) ​ (2,166) ​ (49,595) ​ (278,388) ​ (642,373) Future income taxes ​ (858,700) ​ (5,594) ​ (1,409) ​ (2,251) ​ (143,416) ​ (1,011,370) Undiscounted future net cash flows ​ 2,028,789 ​ 148,500 ​ 50,008 ​ 16,421 ​ 320,828 ​ 2,564,546 10% annual discount ​ (715,217) ​ (44,277) ​ (6,626) ​ (5,080) ​ (199,611) ​ (970,811) Standardized measure of discounted future net cash flows ​ 1,313,572 ​ 104,223 ​ 43,382 ​ 11,341 ​ 121,217 ​ 1,593,735 ​ Table 7 - Changes in the standardized measure of discounted future net cash flows from proved reserves ​ ​ ​ ​ ​ ​ ​ ​ ​ ​ ​ ​ ​ ​ Amounts in US$‘000 Colombia Chile Brazil Argentina Peru Total Present value as of December 31, 2018 ​ 1,379,063 ​ 89,830 ​ 41,549 ​ 34,867 ​ 238,533 ​ 1,783,842 Sales of hydrocarbon, net of production costs ​ (411,528) ​ (14,284) ​ (17,289) ​ (13,280) ​ — ​ (456,381) Net changes in sales price and production costs ​ (299,642) ​ 12,799 ​ 6,923 ​ (20,694) ​ (48,823) ​ (349,437) Changes in estimated future development costs ​ (268,377) ​ (22,163) ​ 1,165 ​ 573 ​ (175,248) ​ (464,050) Extensions and discoveries less related costs ​ 182,857 ​ 17,300 ​ — ​ — ​ — ​ 200,157 Development costs incurred ​ 69,694 ​ 4,023 ​ 445 ​ 4,325 ​ — ​ 78,487 Revisions of previous quantity estimates ​ 415,349 ​ 9,508 ​ 5,482 ​ (2,358) ​ 11,992 ​ 439,973 Net changes in income taxes ​ 23,398 ​ (2,025) ​ 729 ​ 3,760 ​ 51,917 ​ 77,779 Accretion of discount ​ 222,758 ​ 9,235 ​ 4,378 ​ 4,148 ​ 42,846 ​ 283,365 Present value as of December 31, 2019 ​ 1,313,572 ​ 104,223 ​ 43,382 ​ 11,341 ​ 121,217 ​ 1,593,735 Sales of hydrocarbon, net of production costs ​ (221,620) ​ (12,803) ​ 8,080 ​ (10,454) ​ — ​ (236,797) Net changes in sales price and production costs ​ (975,716) ​ (117,895) ​ (14,580) ​ (113) ​ — ​ (1,108,304) Changes in estimated future development costs ​ 514,317 ​ 20,870 ​ (19,606) ​ (2,587) ​ — ​ 512,994 Extensions and discoveries less related costs ​ 59,898 ​ 13,914 ​ — ​ — ​ — ​ 73,812 Development costs incurred ​ 69,694 ​ 10,743 ​ 394 ​ 445 ​ — ​ 81,276 Revisions of previous quantity estimates ​ (27,190) ​ (13,002) ​ 3,519 ​ (10) ​ — ​ (36,683) Purchase or (Disposals) of Minerals in place ​ 90,315 ​ — ​ — ​ — ​ (121,217) ​ (30,902) Net changes in income taxes ​ (281,264) ​ — ​ (290) ​ — ​ — ​ (281,554) Accretion of discount ​ 217,227 ​ 10,982 ​ 4,479 ​ 1,359 ​ — ​ 234,047 Present value as of December 31, 2020 ​ 759,233 ​ 17,032 ​ 25,378 ​ (19) ​ — ​ 801,624 Sales of hydrocarbon, net of production costs ​ (516,844) ​ (11,520) ​ (15,677) ​ (16,855) ​ — ​ (560,896) Net changes in sales price and production costs ​ 924,875 ​ 64,048 ​ 19,393 ​ (3,145) ​ — ​ 1,005,171 Changes in estimated future development costs ​ 96,364 ​ (18,731) ​ 861 ​ 20,674 ​ — ​ 99,168 Extensions and discoveries less related costs ​ 80,933 ​ — ​ — ​ (1,020) ​ — ​ 79,913 Development costs incurred ​ 87,877 ​ 4,111 ​ — ​ — ​ — ​ 91,988 Revisions of previous quantity estimates ​ (76,850) ​ (23,776) ​ 11,957 ​ 465 ​ — ​ (88,204) Net changes in income taxes ​ (254,618) ​ — ​ (2,780) ​ 244 ​ — ​ (257,154) Accretion of discount ​ 116,851 ​ 1,703 ​ 2,571 ​ (2) ​ — ​ 121,123 Present value as of December 31, 2021 ​ 1,217,821 ​ 32,867 ​ 41,703 ​ 342 ​ — ​ 1,292,7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Summary of significant accounting policies [Abstract]</t>
        </is>
      </c>
    </row>
    <row r="4">
      <c r="A4" s="4" t="inlineStr">
        <is>
          <t>Basis of preparation</t>
        </is>
      </c>
      <c r="B4" s="4" t="inlineStr">
        <is>
          <t>2.1 Basis of preparation The Consolidated Financial Statements of GeoPark Limited have been prepared in accordance with International Financial Repor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 The Consolidated Financial Statements are presented in thousands of United States Dollars (US$’000) and all values are rounded to the nearest thousand (US$’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t>
        </is>
      </c>
    </row>
    <row r="5">
      <c r="A5" s="4" t="inlineStr">
        <is>
          <t>Changes in accounting policy and disclosure</t>
        </is>
      </c>
      <c r="B5" s="4" t="inlineStr">
        <is>
          <t>2.1.1 Changes in accounting policy and disclosure 2.1.1.1 New and amended standards and interpretations The Group applied for the first-time certain standards and amendments, which are effective for annual periods beginning on or after January 1, 2021. The Group has not early adopted any other standard, interpretation or amendment that has been issued but is not yet effective. Interest Rate Benchmark Reform – Phase 2: Amendments to IFRS 9, IAS 39, IFRS 7, IFRS 4 and IFRS 16 The amendments provide temporary relief that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 ponent These amendments had no impact on the Consolidated Financial Statements of the Group. COVID-19 Related Rent Concessions beyond June 30, 2021 Amendments to IFRS 16 On May 28, 2020, the IASB issued COVID-19 Related Rent Concessions - amendment to IFRS 16 Leases. The amendment provides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June 30, 2021, but as the impact of the COVID-19 pandemic continued, on March 31, 2021, the IASB extended the period of application of the practical expedient to June 30, 2022. The amendment applies to annual reporting periods beginning on or after April 1, 2021. This amendment had no impact on the Consolidated Financial Statements of the Group.</t>
        </is>
      </c>
    </row>
    <row r="6">
      <c r="A6" s="4" t="inlineStr">
        <is>
          <t>Going concern</t>
        </is>
      </c>
      <c r="B6" s="4" t="inlineStr">
        <is>
          <t>2.2 Going concern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the performance of the operations, the Group’s cash position of US$ 100,604,000, the liability management and debt reduction executed in April 2021 (see Note 27), the oil hedge strategy to mitigate the price risk exposure within the next twelve months, and the fact that 97% of its total indebtedness as of December 31, 2021 matures in 2024 or 2027, the Directors have formed a judgement, at the time of approving the Consolidated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t>
        </is>
      </c>
    </row>
    <row r="7">
      <c r="A7" s="4" t="inlineStr">
        <is>
          <t>Consolidation</t>
        </is>
      </c>
      <c r="B7" s="4" t="inlineStr">
        <is>
          <t>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t>
        </is>
      </c>
    </row>
    <row r="8">
      <c r="A8" s="4" t="inlineStr">
        <is>
          <t>Segment reporting</t>
        </is>
      </c>
      <c r="B8" s="4" t="inlineStr">
        <is>
          <t>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Legal and Corporate Governance, People and Sustainability departments. This committee reviews the Group’s internal reporting in order to assess performance and allocate resources. Management has determined the operating segments based on these reports.</t>
        </is>
      </c>
    </row>
    <row r="9">
      <c r="A9" s="4" t="inlineStr">
        <is>
          <t>Foreign currency translation</t>
        </is>
      </c>
      <c r="B9" s="4" t="inlineStr">
        <is>
          <t>2.5 Foreign currency translation 2.5.1 Functional and presentation currency The Consolidated Financial Statements are presented in US Dollars, which is the Group’s presentation currency. Items included in the Consolidated Financial Statements of each of the Group’s entities are measured using the currency of the primary economic environment in which the entity operates (the “functional currency”). The functional currency of Group companies incorporated in Colombia, Chile, Argentina and Ecuador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t>
        </is>
      </c>
    </row>
    <row r="10">
      <c r="A10" s="4" t="inlineStr">
        <is>
          <t>Joint arrangements</t>
        </is>
      </c>
      <c r="B10" s="4" t="inlineStr">
        <is>
          <t>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Consolidated Financial Statements.</t>
        </is>
      </c>
    </row>
    <row r="11">
      <c r="A11" s="4" t="inlineStr">
        <is>
          <t>Business Combination</t>
        </is>
      </c>
      <c r="B11" s="4" t="inlineStr">
        <is>
          <t>2.7 Business combinations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t>
        </is>
      </c>
    </row>
    <row r="12">
      <c r="A12" s="4" t="inlineStr">
        <is>
          <t>Revenue recognition</t>
        </is>
      </c>
      <c r="B12" s="4" t="inlineStr">
        <is>
          <t>2.8 Revenue recognition Revenue from the sale of crude oil and gas is recognized at the point in time when control of the product is transferred to the customer, which is generally when the product is physically transferred into a pipe or other delivery mechanism and the customer accepts the product. Consequently, the Group’s performance obligations are considered to relate only to the sale of crude oil and gas, with each barrel of crude oil equivalent considered to be a separate performance obligation under the contractual arrangements in place. The Group’s sales of crude oil are priced based on market prices. The sales price is linked to US dollar denominated crude oil international benchmarks, such as Brent, adjusted for certain marketing and quality discounts based on, among other things, American Petroleum Institute (“API”) gravity, viscosity, sulphur content, delivery point and transport costs. The Group’s sales of natural gas are priced based on long-term Gas Supply contracts with customers. Revenue is shown net of VAT, discounts related to the sale and overriding royalties due to the ex-owners of oil and gas properties where the royalty arrangements represent a retained working interest in the property. See Note 33.1.</t>
        </is>
      </c>
    </row>
    <row r="13">
      <c r="A13" s="4" t="inlineStr">
        <is>
          <t>Production and operating costs</t>
        </is>
      </c>
      <c r="B13" s="4" t="inlineStr">
        <is>
          <t>2.9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re also included within this account.</t>
        </is>
      </c>
    </row>
    <row r="14">
      <c r="A14" s="4" t="inlineStr">
        <is>
          <t>Financial results</t>
        </is>
      </c>
      <c r="B14" s="4" t="inlineStr">
        <is>
          <t>2.10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Qualifying assets are assets that necessarily take a substantial period of time to get ready for their intended use or sale. The capitalization rate used to determine the amount of borrowing costs to be capitalized is the weighted average interest rate applicable to the Group’s general borrowings, which was 6.90% at year-end 2019. No amounts were capitalized during the year (nil in 2020 and US$ 367,000 in 2019).</t>
        </is>
      </c>
    </row>
    <row r="15">
      <c r="A15" s="4" t="inlineStr">
        <is>
          <t>Property, plant and equipment</t>
        </is>
      </c>
      <c r="B15" s="4" t="inlineStr">
        <is>
          <t>2.11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discovered reserves or not. If not developed, exploration and evaluation assets are written off after three years, unless it can be clearly demonstrated that the carrying value of the investment is recoverable. A charge of US$ 12,262,000 has been recognized in the Consolidated Statement of Income within Write-off of unsuccessful exploration efforts (US$ 52,652,000 in 2020 and US$ 18,290,000 in 2019). See Note 20. ​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oil and gas reserves. The calculation of the “unit of production” depreciation considers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3).</t>
        </is>
      </c>
    </row>
    <row r="16">
      <c r="A16" s="4" t="inlineStr">
        <is>
          <t>Provisions and other long-term liabilities</t>
        </is>
      </c>
      <c r="B16" s="4" t="inlineStr">
        <is>
          <t>2.12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if any, comprise lease termination penalties and employee services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2.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Consolidated Financial Statements in the period in which this recalculation is determined and reflected as an adjustment to the provision and the corresponding property, plant and equipment asset. 2.12.2 Deferred Income Government grants and other contributions relating to the purchase of property, plant and equipment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t>
        </is>
      </c>
    </row>
    <row r="17">
      <c r="A17" s="4" t="inlineStr">
        <is>
          <t>Impairment of non-financial assets</t>
        </is>
      </c>
      <c r="B17" s="4" t="inlineStr">
        <is>
          <t>2.13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21, net impairment loss was recognized for US$ 4,334,000 (US$ 133,864,000 and US$ 7,559,000 in 2020 and 2019, respectively). See Note 37. The write-offs are detailed in Note 20.</t>
        </is>
      </c>
    </row>
    <row r="18">
      <c r="A18" s="4" t="inlineStr">
        <is>
          <t>Lease contracts</t>
        </is>
      </c>
      <c r="B18" s="4" t="inlineStr">
        <is>
          <t>2.14 Lease contracts The Group assesses at contract inception whether a contract is, or contains, a lease. That is, if the contract conveys the right to control the use of an identified asset for a period of time in exchange for consideration. 2.14.1 Right-of-use assets The Group recognizes right-of-use assets at the commencement date of the lease. Right of use assets are measured at cost, less any accumulated depreciation and impairment losses, an adjusted for any measurement of lease liabilities. The cost of right-of-use assets comprise the following: ● the amount of the initial measurement of lease liability, ● any lease payments made at or before the commencement date less any lease incentives received, ● any initial direct costs, and ● restoration costs. ​ The Group leases various offices, facilities, machinery and equipment. Lease contracts are typically made for fixed periods of 1 to 7 years but may have extension options. Lease terms are negotiated on an individual basis and contain a wide range of different terms and conditions. Right-of-use assets are depreciated on a straight-line basis over the shorter of the lease term and the estimated useful lives of the assets. ​ If ownership of the leased asset transfers to the Group at the end of the lease term or the cost reflects the exercise of a purchase option, depreciation is calculated using the estimated useful life of the asset. The right-of-use assets are also subject to impairment. ​ 2.14.2 Lease liabilities ​ At the commencement date of the lease, the Group recognizes lease liabilities measured at the present value of lease payments to be made over the lease term.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 In calculating the present value, the lease payments are discounted using the interest rate implicit in the lease. If that rate cannot be determined, the Group’s incremental borrowing rate is used, being the rate that the lessee would have to pay to borrow the funds necessary to obtain an asset of similar value in a similar economic environment with similar terms and conditions.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 2.14.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IT equipment and small items of office furniture that are considered to be low value. Lease payments on short-term leases and leases of low-value assets are recognized as expense on a straight-line basis over the lease term.</t>
        </is>
      </c>
    </row>
    <row r="19">
      <c r="A19" s="4" t="inlineStr">
        <is>
          <t>Inventories</t>
        </is>
      </c>
      <c r="B19" s="4" t="inlineStr">
        <is>
          <t>2.15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t>
        </is>
      </c>
    </row>
    <row r="20">
      <c r="A20" s="4" t="inlineStr">
        <is>
          <t>Current and deferred income tax</t>
        </is>
      </c>
      <c r="B20" s="4" t="inlineStr">
        <is>
          <t>2.16 Current and deferred income tax The tax expense for the year comprises current and deferred income tax. Income tax is recognized in the Consolidated Statement of Income. The current income tax charge is calculated on the basis of the tax laws enacted or substantially enacted at the financial statements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financial statements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income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income tax is recognized in respect of the retained earnings of overseas subsidiaries only if at the date of the Consolidated Financial Statements, dividends have been accrued as receivable or a binding agreement to distribute past earnings in future has been entered into by the subsidiary. As mentioned above the Group does not expect that the temporary differences will revert in the foreseeable future. Deferred income tax balances are provided in full, with no discounting.</t>
        </is>
      </c>
    </row>
    <row r="21">
      <c r="A21" s="4" t="inlineStr">
        <is>
          <t>Non-current assets or disposal groups held for sale</t>
        </is>
      </c>
      <c r="B21" s="4" t="inlineStr">
        <is>
          <t>2.17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t>
        </is>
      </c>
    </row>
    <row r="22">
      <c r="A22" s="4" t="inlineStr">
        <is>
          <t>Financial assets</t>
        </is>
      </c>
      <c r="B22" s="4" t="inlineStr">
        <is>
          <t>2.18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t>
        </is>
      </c>
    </row>
    <row r="23">
      <c r="A23" s="4" t="inlineStr">
        <is>
          <t>Other financial assets</t>
        </is>
      </c>
      <c r="B23" s="4" t="inlineStr">
        <is>
          <t>2.19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t>
        </is>
      </c>
    </row>
    <row r="24">
      <c r="A24" s="4" t="inlineStr">
        <is>
          <t>Impairment of financial assets</t>
        </is>
      </c>
      <c r="B24" s="4" t="inlineStr">
        <is>
          <t>2.20 Impairment of financial assets The Group assesses on a forward-looking basis the expected credit losses associated with its debt instrument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t>
        </is>
      </c>
    </row>
    <row r="25">
      <c r="A25" s="4" t="inlineStr">
        <is>
          <t>Cash and cash equivalents</t>
        </is>
      </c>
      <c r="B25" s="4" t="inlineStr">
        <is>
          <t>2.21 Cash and cash equivalents Cash and cash equivalents includes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if any, are shown within borrowings in the current liabilities section of the Consolidated Statement of Financial Position.</t>
        </is>
      </c>
    </row>
    <row r="26">
      <c r="A26" s="4" t="inlineStr">
        <is>
          <t>Trade and other payables</t>
        </is>
      </c>
      <c r="B26" s="4" t="inlineStr">
        <is>
          <t>2.22 Trade and other payables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is>
      </c>
    </row>
    <row r="27">
      <c r="A27" s="4" t="inlineStr">
        <is>
          <t>Derivatives and hedging activities</t>
        </is>
      </c>
      <c r="B27" s="4" t="inlineStr">
        <is>
          <t>2.23 Derivatives and hedging activities Derivative financial instruments are recognized in the Consolidated Statement of Financial Position as assets or liabilities and initially and subsequently measured at fair value. They are presented as current assets or liabilities if they are expected to be settled within 12 months after the end of the reporting period. The mark-to-market fair value of the Group's outstanding derivative instruments is based on independently provided market rates and determined using standard valuation techniques, including the impact of counterparty credit risk and are within level 2 of the fair value hierarchy. 2.23.1 Cash flow hedges that qualify for hedge accounting The effective portion of changes in the fair value of derivatives that are designated and qualify as cash flow hedges is recognized in Other Reserve within Equity. The gain or loss relating to the ineffective portion is recognized immediately in the Consolidated Statement of Income. When forward contracts are used to hedge forecast transactions, the Group designates the change in fair value of the forward contract as the hedging instrument. Gains or losses relating to the effective portion of the change in the fair value of the forward contracts are recognized in Other Reserve within Equity. Where the hedged item subsequently results in the recognition of a non-financial asset, both the deferred hedging gains and losses and the deferred time value of the option contracts or deferred forward points, if any, are included within the initial cost of the asset.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the Consolidated Statement of Income. For more information about derivatives designated as cash flow hedges please refer to Note 3 Currency risk. 2.23.2 Other Derivatives Certain derivative instruments do not qualify for hedge accounting. Changes in the fair value of any derivative instrument that does not qualify for hedge accounting are recognized immediately in the Consolidated Statement of Income. For more information about derivatives related to commodity risk management please refer to Note 8 and for more information about derivatives related to currency risk management please refer to Note 15.</t>
        </is>
      </c>
    </row>
    <row r="28">
      <c r="A28" s="4" t="inlineStr">
        <is>
          <t>Borrowings</t>
        </is>
      </c>
      <c r="B28" s="4" t="inlineStr">
        <is>
          <t>2.24 Borrowings Borrowings are obligations to pay cash and are recognized when the Group becomes a party to the contractual provisions of the instrument. Borrowings are recognized initially at fair value, net of transaction costs incurred. Borrowings are subsequently stated at amortized cost; any difference between the proceeds (net of transaction costs) and the redemption value is recognized in the Consolidated Statement of Income over the period of the borrowings using the effective interest method. Direct issue costs are charged to the Consolidated Statement of Income on an accrual basis using the effective interest method.</t>
        </is>
      </c>
    </row>
    <row r="29">
      <c r="A29" s="4" t="inlineStr">
        <is>
          <t>Share capital</t>
        </is>
      </c>
      <c r="B29" s="4" t="inlineStr">
        <is>
          <t>2.25 Share capital Equity comprises the following: ● "Share capital" representing the nominal value of equity shares. ● "Share premium" representing the excess over nominal value of the fair value of consideration received for equity shares, net of expenses of the share issuance. ● "Other reserve" representing: - the difference between the proceeds from the transaction with non-controlling interests received against the book value of the shares acquired in the Chilean and Colombian subsidiaries, and - the changes in the fair value of the effective portion of derivatives designated as cash flow hedges. ● "Translation reserve" representing the differences arising from translation of investments in overseas subsidiaries. ● "(Accumulated losses) Retained earnings" representing: - accumulated earnings and losses, and - the equity element attributable to shares granted according to IFRS 2 but not issued at year end.</t>
        </is>
      </c>
    </row>
    <row r="30">
      <c r="A30" s="4" t="inlineStr">
        <is>
          <t>Share-based payment</t>
        </is>
      </c>
      <c r="B30" s="4" t="inlineStr">
        <is>
          <t>​ 2.26 Share-based payment The Group operates a number of equity-settled share-based compensation plans comprising share awards payments to employees and other third-party contractors. Share-based payment transactions are measured in accordance with IFRS 2. Fair value of the stock option plan for employee or contractors services received in exchange for the grant of the options is recognized as an expense. The total amount to be expensed over the vesting period is determined by reference to the fair value of the options granted calculated using the Geometric Brownian Motion method. Non-market vesting conditions are included in assumptions about the number of options that are expected to vest. At each reporting date, the entity revises its estimates of the number of options that are expected to vest. It recognizes the impact of the revision to original estimates, if any, in the Consolidated Statement of Income, with a corresponding adjustment to equity. The fair value of the share awards payments is determined at the grant date by reference to the market value of the shares and recognized as an expense over the vesting period. When the awards are exercised, the Company issues new shares. The proceeds received net of any directly attributable transaction costs are credited to share capital (nominal value) and share premium when the options are exercis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risk management (Tables)</t>
        </is>
      </c>
      <c r="B1" s="2" t="inlineStr">
        <is>
          <t>12 Months Ended</t>
        </is>
      </c>
    </row>
    <row r="2">
      <c r="B2" s="2" t="inlineStr">
        <is>
          <t>Dec. 31, 2021</t>
        </is>
      </c>
    </row>
    <row r="3">
      <c r="A3" s="3" t="inlineStr">
        <is>
          <t>Disclosure Of Financial Instruments risk Management [Abstract]</t>
        </is>
      </c>
    </row>
    <row r="4">
      <c r="A4" s="4" t="inlineStr">
        <is>
          <t>Schedule of Gearing Ratios</t>
        </is>
      </c>
      <c r="B4" s="4" t="inlineStr">
        <is>
          <t>The gearing ratios as of December 31, 2021 and 2020 were as follows: ​ ​ ​ ​ ​ ​ ​ Amounts in US$‘000 2021 2020 Net Debt 573,488 582,679 ​ Total Equity (61,945) (109,190) ​ Total Capital 511,543 473,489 ​ Gearing Ratio 112 % 1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 of Cash Flow (Tables)</t>
        </is>
      </c>
      <c r="B1" s="2" t="inlineStr">
        <is>
          <t>12 Months Ended</t>
        </is>
      </c>
    </row>
    <row r="2">
      <c r="B2" s="2" t="inlineStr">
        <is>
          <t>Dec. 31, 2021</t>
        </is>
      </c>
    </row>
    <row r="3">
      <c r="A3" s="3" t="inlineStr">
        <is>
          <t>Disclosure Of Consolidated Statement Of Cash Flow [Abstract]</t>
        </is>
      </c>
    </row>
    <row r="4">
      <c r="A4" s="4" t="inlineStr">
        <is>
          <t>Schedule of Non-cash Transactions Related to the Consolidated Statement of Cash Flow</t>
        </is>
      </c>
      <c r="B4" s="4" t="inlineStr">
        <is>
          <t>The following chart describes non-cash transactions related to the Consolidated Statement of Cash Flow: ​ ​ ​ ​ ​ ​ ​ ​ Amounts in US$‘000 2021 2020 2019 (Decrease) Increase in asset retirement obligation (651) (1,812) 13,299 (Decrease) Increase in provisions for other long-term liabilities (443) (1,051) 1,867 Purchase of property, plant and equipment — — (733)</t>
        </is>
      </c>
    </row>
    <row r="5">
      <c r="A5" s="4" t="inlineStr">
        <is>
          <t>Schedule of Changes in Working Capital Shown in the Consolidated Statement of Cash Flow</t>
        </is>
      </c>
      <c r="B5" s="4" t="inlineStr">
        <is>
          <t>Changes in working capital shown in the Consolidated Statement of Cash Flow are disclosed as follows: ​ ​ ​ ​ ​ ​ ​ ​ Amounts in US$‘000 2021 2020 2019 Decrease (Increase) in Inventories 1,241 1,220 (1,675) (Increase) Decrease in Trade receivables (23,290) 3,190 (27,839) (Increase) Decrease in Prepayments and other receivables and Other assets (13,817) 38,742 (27,547) Increase (Decrease) in Trade and other payables 26,515 (48,392) 11,964 ​ (9,351) (5,240) (45,097) ​</t>
        </is>
      </c>
    </row>
    <row r="6">
      <c r="A6" s="4" t="inlineStr">
        <is>
          <t>Schedule of reconciliation of liabilities arising from cash flow activities</t>
        </is>
      </c>
      <c r="B6" s="4" t="inlineStr">
        <is>
          <t>The following chart shows the movements in the borrowings and lease liabilities for each of the periods presented: ​ ​ ​ ​ ​ ​ ​ ​ ​ ​ ​ Lease ​ ​ Amounts in US$‘000 ​ Borrowings ​ Liabilities ​ Total As of January 1, 2019 ​ 447,002 ​ — ​ 447,002 Initial recognition of lease liabilities ​ — ​ 14,610 ​ 14,610 Addition to lease liabilities ​ — ​ 2,496 ​ 2,496 Accrual of borrowing's interests ​ 29,940 ​ — ​ 29,940 Exchange difference ​ 5 ​ 566 ​ 571 Foreign currency translation ​ (639) ​ 7 ​ (632) Unwinding of discount ​ — ​ 419 ​ 419 Principal paid ​ (9,790) ​ — ​ (9,790) Interest paid ​ (29,099) ​ — ​ (29,099) Lease payments ​ — ​ (4,855) ​ (4,855) As of December 31, 2019 ​ 437,419 ​ 13,243 ​ 450,662 Proceeds from borrowings ​ 350,000 ​ — ​ 350,000 Debt issuance costs paid ​ (7,507) ​ — ​ (7,507) Acquisitions (Note 36.1) ​ — ​ 17,851 ​ 17,851 Addition to lease liabilities ​ — ​ 561 ​ 561 Accrual of borrowing's interests ​ 48,232 ​ — ​ 48,232 Exchange difference ​ — ​ 466 ​ 466 Foreign currency translation ​ (2,389) ​ (1,641) ​ (4,030) Unwinding of discount ​ — ​ 1,247 ​ 1,247 Principal paid ​ (3,575) ​ — ​ (3,575) Interest paid ​ (37,594) ​ — ​ (37,594) Lease payments ​ — ​ (9,380) ​ (9,380) As of December 31, 2020 ​ 784,586 ​ 22,347 ​ 806,933 Proceeds from borrowings ​ 172,174 ​ — ​ 172,174 Debt issuance costs paid ​ (2,019) ​ — ​ (2,019) Addition to lease liabilities ​ — ​ 5,288 ​ 5,288 Accrual of borrowing's interests ​ 44,323 ​ — ​ 44,323 Exchange difference ​ (581) ​ (365) ​ (946) Foreign currency translation ​ (265) ​ (461) ​ (726) Unwinding of discount ​ — ​ 1,453 ​ 1,453 Principal paid ​ (274,934) ​ — ​ (274,934) Interest paid ​ (42,592) ​ — ​ (42,592) Borrowings cancellation costs ​ 6,308 ​ — ​ 6,308 Borrowings cancellation costs paid ​ (12,908) ​ — ​ (12,908) Lease payments ​ — ​ (7,518) ​ (7,518) As of December 31, 2021 ​ 674,092 ​ 20,744 ​ 694,8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Segment information [Abstract]</t>
        </is>
      </c>
    </row>
    <row r="4">
      <c r="A4" s="4" t="inlineStr">
        <is>
          <t>Schedule of Segment Information by Segment Areas (Geographical Segments)</t>
        </is>
      </c>
      <c r="B4" s="4" t="inlineStr">
        <is>
          <t>Segment areas (geographical segments) ​ ​ ​ ​ ​ ​ ​ ​ ​ ​ ​ ​ ​ ​ ​ ​ Amounts in US$ ‘000 ​ Colombia ​ Chile ​ Brazil ​ Argentina ​ Ecuador (b) ​ Corporate ​ Total 2021 ​ ​ ​ ​ ​ ​ ​ ​ ​ ​ ​ ​ ​ ​ Revenue ​ 618,268 ​ 21,471 ​ 20,109 ​ 28,695 ​ — ​ — ​ 688,543 Sale of crude oil ​ 616,133 ​ 6,297 ​ 661 ​ 24,468 ​ — ​ — ​ 647,559 Sale of gas ​ 2,135 ​ 15,174 ​ 19,448 ​ 4,227 ​ — ​ — ​ 40,984 Realized loss on commodity risk management contracts ​ (109,654) ​ — ​ — ​ — ​ — ​ — ​ (109,654) Production and operating costs ​ (178,384) ​ (11,050) ​ (4,596) ​ (18,760) ​ — ​ — ​ (212,790) Royalties ​ (106,341) ​ (770) ​ (1,642) ​ (4,270) ​ — ​ — ​ (113,023) Share-based payment ​ (334) ​ (31) ​ — ​ 26 ​ — ​ — ​ (339) Other operating costs ​ (71,709) ​ (10,249) ​ (2,954) ​ (14,516) ​ — ​ — ​ (99,428) Adjusted EBITDA ​ 294,847 ​ 7,639 ​ 12,569 ​ 2,124 ​ (2,071) ​ (14,308) ​ 300,800 Depreciation ​ (61,279) ​ (14,275) ​ (4,082) ​ (9,130) ​ (200) ​ (3) ​ (88,969) (Recognition) Reversal of impairment losses ​ — ​ (17,641) ​ — ​ 13,307 ​ — ​ — ​ (4,334) Write-off of unsuccessful exploration efforts ​ (7,827) ​ (4,435) ​ — ​ — ​ — ​ — ​ (12,262) Total assets ​ 689,401 ​ 71,515 ​ 38,846 ​ 38,111 ​ 7,782 ​ 50,086 ​ 895,741 Employees (average) (a) ​ 308 ​ 55 ​ 4 ​ 92 ​ 8 ​ 9 ​ 476 Employees at year end (a) ​ 321 ​ 52 ​ 4 ​ 74 ​ 3 ​ 9 ​ 463 (a) (b) Includes certain expenses and 4 average employees (who are no longer in the Group at year-end) that correspond to the Peruvian subsidiaries, which act as holding companies of the Ecuadorian branch since Peru is no longer an operating segment due to the retirement from the Morona Block. ​ ​ ​ ​ ​ ​ ​ ​ ​ ​ ​ ​ ​ ​ ​ ​ ​ ​ Amounts in US$ ‘000 ​ Colombia ​ Chile ​ Brazil ​ Argentina ​ Peru (b) ​ Ecuador ​ Corporate ​ Total 2020 ​ ​ ​ ​ ​ ​ ​ ​ ​ ​ ​ ​ ​ ​ ​ ​ Revenue ​ 334,606 ​ 21,704 ​ 12,783 ​ 24,599 ​ — ​ — ​ — ​ 393,692 Sale of crude oil ​ 332,461 ​ 5,103 ​ 891 ​ 21,185 ​ — ​ — ​ — ​ 359,640 Sale of gas ​ 2,145 ​ 16,601 ​ 11,892 ​ 3,414 ​ — ​ — ​ — ​ 34,052 Realized gain on commodity risk management contracts ​ 21,059 ​ — ​ — ​ — ​ — ​ — ​ — ​ 21,059 Production and operating costs ​ (92,319) ​ (10,244) ​ (3,876) ​ (18,633) ​ — ​ — ​ — ​ (125,072) Royalties ​ (30,453) ​ (753) ​ (1,049) ​ (3,620) ​ — ​ — ​ — ​ (35,875) Share-based payment ​ (362) ​ (94) ​ — ​ (72) ​ — ​ — ​ — ​ (528) Other operating costs ​ (61,504) ​ (9,397) ​ (2,827) ​ (14,941) ​ — ​ — ​ — ​ (88,669) Adjusted EBITDA ​ 218,524 ​ 8,148 ​ 4,784 ​ 1,195 ​ (1,952) ​ (773) ​ (12,395) ​ 217,531 Depreciation ​ (63,687) ​ (33,571) ​ (3,732) ​ (16,564) ​ (401) ​ (52) ​ (66) ​ (118,073) Recognition of impairment losses ​ — ​ (81,967) ​ (1,717) ​ (16,205) ​ (33,975) ​ — ​ — ​ (133,864) Write-off of unsuccessful exploration efforts ​ (1,949) ​ (50,167) ​ (536) ​ — ​ — ​ — ​ — ​ (52,652) Total assets ​ 680,828 ​ 101,742 ​ 38,172 ​ 36,803 ​ 4,656 ​ 1,127 ​ 96,938 ​ 960,266 Employees (average) (a) ​ 238 ​ 68 ​ 11 ​ 114 ​ 10 ​ 2 ​ 4 ​ 447 Employees at year end (a) ​ 268 ​ 57 ​ 5 ​ 97 ​ 5 ​ 2 ​ 3 ​ 437 ​ ​ ​ ​ ​ ​ ​ ​ ​ ​ ​ ​ ​ ​ ​ ​ ​ ​ Amounts in US$ ‘000 ​ Colombia ​ Chile ​ Brazil ​ Argentina ​ Peru (b) ​ Ecuador ​ Corporate ​ Total 2019 ​ ​ ​ ​ ​ ​ ​ ​ ​ ​ ​ ​ ​ ​ ​ ​ Revenue ​ 538,917 ​ 32,336 ​ 23,049 ​ 34,605 ​ — ​ — ​ — ​ 628,907 Sale of crude oil ​ 536,986 ​ 10,551 ​ 1,469 ​ 30,024 ​ — ​ — ​ — ​ 579,030 Sale of gas ​ 1,931 ​ 21,785 ​ 21,580 ​ 4,581 ​ — ​ — ​ — ​ 49,877 Realized gain on commodity risk management contracts ​ 3,888 ​ — ​ — ​ — ​ — ​ — ​ — ​ 3,888 Production and operating costs ​ (116,944) ​ (19,789) ​ (5,953) ​ (26,278) ​ — ​ — ​ — ​ (168,964) Royalties ​ (56,399) ​ (1,181) ​ (1,855) ​ (5,141) ​ — ​ — ​ — ​ (64,576) Share-based payment ​ (231) ​ (31) ​ (29) ​ (38) ​ — ​ — ​ — ​ (329) Other operating costs ​ (60,314) ​ (18,577) ​ (4,069) ​ (21,099) ​ — ​ — ​ — ​ (104,059) Adjusted EBITDA ​ 367,058 ​ 8,310 ​ 11,750 ​ 868 ​ (6,540) ​ (535) ​ (17,576) ​ 363,335 Depreciation ​ (46,917) ​ (34,826) ​ (7,445) ​ (15,618) ​ (576) ​ (1) ​ (149) ​ (105,532) Recognition of impairment losses ​ — ​ — ​ — ​ (7,559) ​ — ​ - ​ - ​ (7,559) Write-off of unsuccessful exploration efforts ​ — ​ — ​ (5,120) ​ (13,170) ​ — ​ - ​ - ​ (18,290) Total assets ​ 357,125 ​ 249,207 ​ 68,480 ​ 79,062 ​ 53,993 ​ 1,119 ​ 43,146 ​ 852,132 Employees (average) (a) ​ 195 ​ 89 ​ 13 ​ 133 ​ 26 ​ 2 ​ 3 ​ 461 Employees at year end (a) ​ 202 ​ 77 ​ 13 ​ 128 ​ 14 ​ 2 ​ 3 ​ 439 (a) Unaudited (b) As of the date of these Consolidated Financial Statements, Peru is no longer an operating segment due to the retirement from the Morona Block. ​</t>
        </is>
      </c>
    </row>
    <row r="5">
      <c r="A5" s="4" t="inlineStr">
        <is>
          <t>Schedule of Reconciliation of Total Adjusted EBITDA to Total Profit (Loss) Before Income Tax</t>
        </is>
      </c>
      <c r="B5" s="4" t="inlineStr">
        <is>
          <t>A reconciliation of total Adjusted EBITDA to total profit (loss) before income tax is provided as follows: ​ ​ ​ ​ ​ ​ ​ ​ Amounts in US$ ‘000 2021 2020 2019 Adjusted EBITDA 300,800 217,531 363,335 Unrealized gain (loss) on commodity risk management contracts 463 (12,978) (26,411) Depreciation (a) (88,969) (118,073) (105,532) Share-based payment (6,621) (8,444) (2,717) Impairment and write-off of unsuccessful exploration efforts, net (16,596) (186,516) (25,849) Lease accounting - IFRS 16 ​ 7,518 ​ 9,380 ​ 4,855 Others (b) (10,786) (11,563) 2,994 Operating profit (loss) 185,809 (110,663) 210,675 Financial expenses (64,112) (64,582) (41,070) Financial income 1,652 3,166 2,360 Foreign exchange gain (loss) 5,049 (13,008) (2,446) Profit (Loss) before tax 128,398 (185,087) 169,519 (a) Net of capitalized costs for oil stock included in Inventories. (b) Includes allocation to capitalized projects. In 2021, also includes termination costs and write-down of tax credits in Argentina and, in 2020, also includes termination costs, and write-down of VAT credits and recognition of a provision for environmental liabilities in Peru.</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80" customWidth="1" min="2" max="2"/>
    <col width="24" customWidth="1" min="3" max="3"/>
    <col width="23" customWidth="1" min="4" max="4"/>
    <col width="23" customWidth="1" min="5" max="5"/>
    <col width="29" customWidth="1" min="6" max="6"/>
    <col width="48" customWidth="1" min="7" max="7"/>
    <col width="13" customWidth="1" min="8" max="8"/>
  </cols>
  <sheetData>
    <row r="1">
      <c r="A1" s="1" t="inlineStr">
        <is>
          <t>CONSOLIDATED STATEMENT OF CHANGES IN EQUITY - USD ($) $ in Thousands</t>
        </is>
      </c>
      <c r="C1" s="2" t="inlineStr">
        <is>
          <t>Share Capital [Member].</t>
        </is>
      </c>
      <c r="D1" s="2" t="inlineStr">
        <is>
          <t>Share Premium [Member]</t>
        </is>
      </c>
      <c r="E1" s="2" t="inlineStr">
        <is>
          <t>Other Reserve [member]</t>
        </is>
      </c>
      <c r="F1" s="2" t="inlineStr">
        <is>
          <t>Translation Reserve [member]</t>
        </is>
      </c>
      <c r="G1" s="2" t="inlineStr">
        <is>
          <t>(Accumulated Losses) Retained Earnings [Member]</t>
        </is>
      </c>
      <c r="H1" s="2" t="inlineStr">
        <is>
          <t>Total</t>
        </is>
      </c>
    </row>
    <row r="2">
      <c r="A2" s="4" t="inlineStr">
        <is>
          <t>Beginning Balance at Dec. 31, 2018</t>
        </is>
      </c>
      <c r="C2" s="6" t="n">
        <v>60</v>
      </c>
      <c r="D2" s="6" t="n">
        <v>237840</v>
      </c>
      <c r="E2" s="6" t="n">
        <v>114131</v>
      </c>
      <c r="F2" s="6" t="n">
        <v>-2322</v>
      </c>
      <c r="G2" s="6" t="n">
        <v>-206688</v>
      </c>
      <c r="H2" s="6" t="n">
        <v>143021</v>
      </c>
    </row>
    <row r="3">
      <c r="A3" s="3" t="inlineStr">
        <is>
          <t>Comprehensive income:</t>
        </is>
      </c>
    </row>
    <row r="4">
      <c r="A4" s="4" t="inlineStr">
        <is>
          <t>Profit (Loss) for the year</t>
        </is>
      </c>
      <c r="C4" s="5" t="n">
        <v>0</v>
      </c>
      <c r="D4" s="5" t="n">
        <v>0</v>
      </c>
      <c r="E4" s="5" t="n">
        <v>0</v>
      </c>
      <c r="F4" s="5" t="n">
        <v>0</v>
      </c>
      <c r="G4" s="5" t="n">
        <v>57757</v>
      </c>
      <c r="H4" s="5" t="n">
        <v>57757</v>
      </c>
    </row>
    <row r="5">
      <c r="A5" s="4" t="inlineStr">
        <is>
          <t>Other comprehensive profit (loss) for the year</t>
        </is>
      </c>
      <c r="C5" s="5" t="n">
        <v>0</v>
      </c>
      <c r="D5" s="5" t="n">
        <v>0</v>
      </c>
      <c r="E5" s="5" t="n">
        <v>4604</v>
      </c>
      <c r="F5" s="5" t="n">
        <v>-1498</v>
      </c>
      <c r="G5" s="5" t="n">
        <v>0</v>
      </c>
      <c r="H5" s="5" t="n">
        <v>3106</v>
      </c>
    </row>
    <row r="6">
      <c r="A6" s="4" t="inlineStr">
        <is>
          <t>Total Comprehensive profit (loss)</t>
        </is>
      </c>
      <c r="C6" s="5" t="n">
        <v>0</v>
      </c>
      <c r="D6" s="5" t="n">
        <v>0</v>
      </c>
      <c r="E6" s="5" t="n">
        <v>4604</v>
      </c>
      <c r="F6" s="5" t="n">
        <v>-1498</v>
      </c>
      <c r="G6" s="5" t="n">
        <v>57757</v>
      </c>
      <c r="H6" s="5" t="n">
        <v>60863</v>
      </c>
    </row>
    <row r="7">
      <c r="A7" s="3" t="inlineStr">
        <is>
          <t>Transactions with owners:</t>
        </is>
      </c>
    </row>
    <row r="8">
      <c r="A8" s="4" t="inlineStr">
        <is>
          <t>Share-based payment (Note 31)</t>
        </is>
      </c>
      <c r="C8" s="5" t="n">
        <v>3</v>
      </c>
      <c r="D8" s="5" t="n">
        <v>7144</v>
      </c>
      <c r="E8" s="5" t="n">
        <v>0</v>
      </c>
      <c r="F8" s="5" t="n">
        <v>0</v>
      </c>
      <c r="G8" s="5" t="n">
        <v>-4430</v>
      </c>
      <c r="H8" s="5" t="n">
        <v>2717</v>
      </c>
    </row>
    <row r="9">
      <c r="A9" s="4" t="inlineStr">
        <is>
          <t>Repurchase of shares (Note 26.1)</t>
        </is>
      </c>
      <c r="C9" s="5" t="n">
        <v>-4</v>
      </c>
      <c r="D9" s="5" t="n">
        <v>-71268</v>
      </c>
      <c r="E9" s="5" t="n">
        <v>0</v>
      </c>
      <c r="F9" s="5" t="n">
        <v>0</v>
      </c>
      <c r="G9" s="5" t="n">
        <v>0</v>
      </c>
      <c r="H9" s="5" t="n">
        <v>-71272</v>
      </c>
    </row>
    <row r="10">
      <c r="A10" s="4" t="inlineStr">
        <is>
          <t>Cash Distribution (Note 26.2)</t>
        </is>
      </c>
      <c r="C10" s="5" t="n">
        <v>0</v>
      </c>
      <c r="D10" s="5" t="n">
        <v>0</v>
      </c>
      <c r="E10" s="5" t="n">
        <v>-2444</v>
      </c>
      <c r="F10" s="5" t="n">
        <v>0</v>
      </c>
      <c r="G10" s="5" t="n">
        <v>0</v>
      </c>
      <c r="H10" s="5" t="n">
        <v>-2444</v>
      </c>
    </row>
    <row r="11">
      <c r="A11" s="4" t="inlineStr">
        <is>
          <t>Total</t>
        </is>
      </c>
      <c r="C11" s="5" t="n">
        <v>-1</v>
      </c>
      <c r="D11" s="5" t="n">
        <v>-64124</v>
      </c>
      <c r="E11" s="5" t="n">
        <v>-2444</v>
      </c>
      <c r="F11" s="5" t="n">
        <v>0</v>
      </c>
      <c r="G11" s="5" t="n">
        <v>-4430</v>
      </c>
      <c r="H11" s="5" t="n">
        <v>-70999</v>
      </c>
    </row>
    <row r="12">
      <c r="A12" s="4" t="inlineStr">
        <is>
          <t>Ending Balance at Dec. 31, 2019</t>
        </is>
      </c>
      <c r="C12" s="5" t="n">
        <v>59</v>
      </c>
      <c r="D12" s="5" t="n">
        <v>173716</v>
      </c>
      <c r="E12" s="5" t="n">
        <v>116291</v>
      </c>
      <c r="F12" s="5" t="n">
        <v>-3820</v>
      </c>
      <c r="G12" s="5" t="n">
        <v>-153361</v>
      </c>
      <c r="H12" s="5" t="n">
        <v>132885</v>
      </c>
    </row>
    <row r="13">
      <c r="A13" s="3" t="inlineStr">
        <is>
          <t>Comprehensive income:</t>
        </is>
      </c>
    </row>
    <row r="14">
      <c r="A14" s="4" t="inlineStr">
        <is>
          <t>Profit (Loss) for the year</t>
        </is>
      </c>
      <c r="C14" s="5" t="n">
        <v>0</v>
      </c>
      <c r="D14" s="5" t="n">
        <v>0</v>
      </c>
      <c r="E14" s="5" t="n">
        <v>0</v>
      </c>
      <c r="F14" s="5" t="n">
        <v>0</v>
      </c>
      <c r="G14" s="5" t="n">
        <v>-232950</v>
      </c>
      <c r="H14" s="5" t="n">
        <v>-232950</v>
      </c>
    </row>
    <row r="15">
      <c r="A15" s="4" t="inlineStr">
        <is>
          <t>Other comprehensive profit (loss) for the year</t>
        </is>
      </c>
      <c r="C15" s="5" t="n">
        <v>0</v>
      </c>
      <c r="D15" s="5" t="n">
        <v>0</v>
      </c>
      <c r="E15" s="5" t="n">
        <v>-4604</v>
      </c>
      <c r="F15" s="5" t="n">
        <v>-8449</v>
      </c>
      <c r="G15" s="5" t="n">
        <v>0</v>
      </c>
      <c r="H15" s="5" t="n">
        <v>-13053</v>
      </c>
    </row>
    <row r="16">
      <c r="A16" s="4" t="inlineStr">
        <is>
          <t>Total Comprehensive profit (loss)</t>
        </is>
      </c>
      <c r="C16" s="5" t="n">
        <v>0</v>
      </c>
      <c r="D16" s="5" t="n">
        <v>0</v>
      </c>
      <c r="E16" s="5" t="n">
        <v>-4604</v>
      </c>
      <c r="F16" s="5" t="n">
        <v>-8449</v>
      </c>
      <c r="G16" s="5" t="n">
        <v>-232950</v>
      </c>
      <c r="H16" s="5" t="n">
        <v>-246003</v>
      </c>
    </row>
    <row r="17">
      <c r="A17" s="3" t="inlineStr">
        <is>
          <t>Transactions with owners:</t>
        </is>
      </c>
    </row>
    <row r="18">
      <c r="A18" s="4" t="inlineStr">
        <is>
          <t>Share-based payment (Note 31)</t>
        </is>
      </c>
      <c r="B18" s="4" t="inlineStr">
        <is>
          <t>[1]</t>
        </is>
      </c>
      <c r="C18" s="5" t="n">
        <v>2</v>
      </c>
      <c r="D18" s="5" t="n">
        <v>7349</v>
      </c>
      <c r="E18" s="5" t="n">
        <v>0</v>
      </c>
      <c r="F18" s="5" t="n">
        <v>0</v>
      </c>
      <c r="G18" s="5" t="n">
        <v>5445</v>
      </c>
      <c r="H18" s="5" t="n">
        <v>12796</v>
      </c>
    </row>
    <row r="19">
      <c r="A19" s="4" t="inlineStr">
        <is>
          <t>Repurchase of shares (Note 26.1)</t>
        </is>
      </c>
      <c r="C19" s="5" t="n">
        <v>-1</v>
      </c>
      <c r="D19" s="5" t="n">
        <v>-4008</v>
      </c>
      <c r="E19" s="5" t="n">
        <v>0</v>
      </c>
      <c r="F19" s="5" t="n">
        <v>0</v>
      </c>
      <c r="G19" s="5" t="n">
        <v>0</v>
      </c>
      <c r="H19" s="5" t="n">
        <v>-4009</v>
      </c>
    </row>
    <row r="20">
      <c r="A20" s="4" t="inlineStr">
        <is>
          <t>Cash Distribution (Note 26.2)</t>
        </is>
      </c>
      <c r="C20" s="5" t="n">
        <v>0</v>
      </c>
      <c r="D20" s="5" t="n">
        <v>0</v>
      </c>
      <c r="E20" s="5" t="n">
        <v>-4859</v>
      </c>
      <c r="F20" s="5" t="n">
        <v>0</v>
      </c>
      <c r="G20" s="5" t="n">
        <v>0</v>
      </c>
      <c r="H20" s="5" t="n">
        <v>-4859</v>
      </c>
    </row>
    <row r="21">
      <c r="A21" s="4" t="inlineStr">
        <is>
          <t>Stock distribution (Note 26.3)</t>
        </is>
      </c>
      <c r="C21" s="5" t="n">
        <v>1</v>
      </c>
      <c r="D21" s="5" t="n">
        <v>2342</v>
      </c>
      <c r="E21" s="5" t="n">
        <v>-2343</v>
      </c>
      <c r="F21" s="5" t="n">
        <v>0</v>
      </c>
      <c r="G21" s="5" t="n">
        <v>0</v>
      </c>
    </row>
    <row r="22">
      <c r="A22" s="4" t="inlineStr">
        <is>
          <t>Total</t>
        </is>
      </c>
      <c r="C22" s="5" t="n">
        <v>2</v>
      </c>
      <c r="D22" s="5" t="n">
        <v>5683</v>
      </c>
      <c r="E22" s="5" t="n">
        <v>-7202</v>
      </c>
      <c r="F22" s="5" t="n">
        <v>0</v>
      </c>
      <c r="G22" s="5" t="n">
        <v>5445</v>
      </c>
      <c r="H22" s="5" t="n">
        <v>3928</v>
      </c>
    </row>
    <row r="23">
      <c r="A23" s="4" t="inlineStr">
        <is>
          <t>Ending Balance at Dec. 31, 2020</t>
        </is>
      </c>
      <c r="C23" s="5" t="n">
        <v>61</v>
      </c>
      <c r="D23" s="5" t="n">
        <v>179399</v>
      </c>
      <c r="E23" s="5" t="n">
        <v>104485</v>
      </c>
      <c r="F23" s="5" t="n">
        <v>-12269</v>
      </c>
      <c r="G23" s="5" t="n">
        <v>-380866</v>
      </c>
      <c r="H23" s="5" t="n">
        <v>-109190</v>
      </c>
    </row>
    <row r="24">
      <c r="A24" s="3" t="inlineStr">
        <is>
          <t>Comprehensive income:</t>
        </is>
      </c>
    </row>
    <row r="25">
      <c r="A25" s="4" t="inlineStr">
        <is>
          <t>Profit (Loss) for the year</t>
        </is>
      </c>
      <c r="C25" s="5" t="n">
        <v>0</v>
      </c>
      <c r="D25" s="5" t="n">
        <v>0</v>
      </c>
      <c r="E25" s="5" t="n">
        <v>0</v>
      </c>
      <c r="F25" s="5" t="n">
        <v>0</v>
      </c>
      <c r="G25" s="5" t="n">
        <v>61127</v>
      </c>
      <c r="H25" s="5" t="n">
        <v>61127</v>
      </c>
    </row>
    <row r="26">
      <c r="A26" s="4" t="inlineStr">
        <is>
          <t>Other comprehensive profit (loss) for the year</t>
        </is>
      </c>
      <c r="C26" s="5" t="n">
        <v>0</v>
      </c>
      <c r="D26" s="5" t="n">
        <v>0</v>
      </c>
      <c r="E26" s="5" t="n">
        <v>0</v>
      </c>
      <c r="F26" s="5" t="n">
        <v>-1438</v>
      </c>
      <c r="G26" s="5" t="n">
        <v>0</v>
      </c>
      <c r="H26" s="5" t="n">
        <v>-1438</v>
      </c>
    </row>
    <row r="27">
      <c r="A27" s="4" t="inlineStr">
        <is>
          <t>Total Comprehensive profit (loss)</t>
        </is>
      </c>
      <c r="C27" s="5" t="n">
        <v>0</v>
      </c>
      <c r="D27" s="5" t="n">
        <v>0</v>
      </c>
      <c r="E27" s="5" t="n">
        <v>0</v>
      </c>
      <c r="F27" s="5" t="n">
        <v>-1438</v>
      </c>
      <c r="G27" s="5" t="n">
        <v>61127</v>
      </c>
      <c r="H27" s="5" t="n">
        <v>59689</v>
      </c>
    </row>
    <row r="28">
      <c r="A28" s="3" t="inlineStr">
        <is>
          <t>Transactions with owners:</t>
        </is>
      </c>
    </row>
    <row r="29">
      <c r="A29" s="4" t="inlineStr">
        <is>
          <t>Share-based payment (Note 31)</t>
        </is>
      </c>
      <c r="C29" s="5" t="n">
        <v>0</v>
      </c>
      <c r="D29" s="5" t="n">
        <v>1661</v>
      </c>
      <c r="E29" s="5" t="n">
        <v>0</v>
      </c>
      <c r="F29" s="5" t="n">
        <v>0</v>
      </c>
      <c r="G29" s="5" t="n">
        <v>4960</v>
      </c>
      <c r="H29" s="5" t="n">
        <v>6621</v>
      </c>
    </row>
    <row r="30">
      <c r="A30" s="4" t="inlineStr">
        <is>
          <t>Repurchase of shares (Note 26.1)</t>
        </is>
      </c>
      <c r="C30" s="5" t="n">
        <v>-1</v>
      </c>
      <c r="D30" s="5" t="n">
        <v>-11840</v>
      </c>
      <c r="E30" s="5" t="n">
        <v>0</v>
      </c>
      <c r="F30" s="5" t="n">
        <v>0</v>
      </c>
      <c r="G30" s="5" t="n">
        <v>0</v>
      </c>
      <c r="H30" s="5" t="n">
        <v>-11841</v>
      </c>
    </row>
    <row r="31">
      <c r="A31" s="4" t="inlineStr">
        <is>
          <t>Cash Distribution (Note 26.2)</t>
        </is>
      </c>
      <c r="C31" s="5" t="n">
        <v>0</v>
      </c>
      <c r="D31" s="5" t="n">
        <v>0</v>
      </c>
      <c r="E31" s="5" t="n">
        <v>-7224</v>
      </c>
      <c r="F31" s="5" t="n">
        <v>0</v>
      </c>
      <c r="G31" s="5" t="n">
        <v>0</v>
      </c>
      <c r="H31" s="5" t="n">
        <v>-7224</v>
      </c>
    </row>
    <row r="32">
      <c r="A32" s="4" t="inlineStr">
        <is>
          <t>Total</t>
        </is>
      </c>
      <c r="C32" s="5" t="n">
        <v>-1</v>
      </c>
      <c r="D32" s="5" t="n">
        <v>-10179</v>
      </c>
      <c r="E32" s="5" t="n">
        <v>-7224</v>
      </c>
      <c r="F32" s="5" t="n">
        <v>0</v>
      </c>
      <c r="G32" s="5" t="n">
        <v>4960</v>
      </c>
      <c r="H32" s="5" t="n">
        <v>-12444</v>
      </c>
    </row>
    <row r="33">
      <c r="A33" s="4" t="inlineStr">
        <is>
          <t>Ending Balance at Dec. 31, 2021</t>
        </is>
      </c>
      <c r="C33" s="6" t="n">
        <v>60</v>
      </c>
      <c r="D33" s="6" t="n">
        <v>169220</v>
      </c>
      <c r="E33" s="6" t="n">
        <v>97261</v>
      </c>
      <c r="F33" s="6" t="n">
        <v>-13707</v>
      </c>
      <c r="G33" s="6" t="n">
        <v>-314779</v>
      </c>
      <c r="H33" s="6" t="n">
        <v>-61945</v>
      </c>
    </row>
    <row r="34"/>
    <row r="35">
      <c r="A35" s="4" t="inlineStr">
        <is>
          <t>[1]</t>
        </is>
      </c>
      <c r="B35" s="4" t="inlineStr">
        <is>
          <t>Includes issuance of shares to certain employees as part of their 2019 bonus compensation of US$ 4,352,000.</t>
        </is>
      </c>
    </row>
  </sheetData>
  <mergeCells count="3">
    <mergeCell ref="A1:B1"/>
    <mergeCell ref="A34:G34"/>
    <mergeCell ref="B35:G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Abstract]</t>
        </is>
      </c>
    </row>
    <row r="4">
      <c r="A4" s="4" t="inlineStr">
        <is>
          <t>Schedule of Information on Revenue</t>
        </is>
      </c>
      <c r="B4" s="4" t="inlineStr">
        <is>
          <t>​ ​ ​ ​ ​ ​ ​ ​ Amounts in US$ ‘000 2021 2020 2019 Sale of crude oil 647,559 359,640 579,030 Sale of gas 40,984 34,052 49,877 ​ 688,543 393,692 628,9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dity risk management contracts (Tables)</t>
        </is>
      </c>
      <c r="B1" s="2" t="inlineStr">
        <is>
          <t>12 Months Ended</t>
        </is>
      </c>
    </row>
    <row r="2">
      <c r="B2" s="2" t="inlineStr">
        <is>
          <t>Dec. 31, 2021</t>
        </is>
      </c>
    </row>
    <row r="3">
      <c r="A3" s="3" t="inlineStr">
        <is>
          <t>Disclosure Of Commodity risk management contracts [Abstract]</t>
        </is>
      </c>
    </row>
    <row r="4">
      <c r="A4" s="4" t="inlineStr">
        <is>
          <t>Schedule of Group's Derivative Contracts</t>
        </is>
      </c>
      <c r="B4" s="4" t="inlineStr">
        <is>
          <t>The following table presents the Group’s production hedged during the year ended December 31, 2021 and for the following periods as a consequence of the derivative contracts in force as of December 31, 2021: ​ ​ ​ ​ ​ ​ ​ ​ ​ ​ Period Reference Type Volume bbl/d Weighted average price US$/bbl January 1, 2021 - March 31, 2021 ​ ICE BRENT ​ Zero Premium Collars ​ 23,500 ​ 38.91 Put 52.72 Call January 1, 2021 - March 31, 2021 ​ VASCONIA(a) ​ Zero Premium Collars ​ 2,000 ​ 35.00 Put 43.01 Call ​ ​ ​ ​ ​ ​ 25,500 ​ ​ April 1, 2021 - June 30, 2021 ​ ICE BRENT ​ Zero Premium Collars ​ 25,500 ​ 40.61 Put 53.59 Call ​ ​ ​ ​ ​ ​ 25,500 ​ ​ July 1, 2021 - September 30, 2021 ​ ICE BRENT ​ Zero Premium Collars ​ 18,000 ​ 43.19 Put 60.64 Call July 1, 2021 - September 30, 2021 ​ VASCONIA(a) ​ Zero Premium Collars ​ 2,000 ​ 41.50 Put 68.57 Call ​ ​ ​ ​ ​ ​ 20,000 ​ ​ October 1, 2021 - December 31, 2021 ​ ICE BRENT ​ Zero Premium Collars ​ 19,500 ​ 43.72 Put 62.65 Call ​ ​ ​ ​ ​ ​ 19,500 ​ ​ January 1, 2022 - March 31, 2022 ​ ICE BRENT ​ Zero Premium Collars ​ 14,500 ​ 49.10 Put 74.81 Call ​ ​ ​ ​ ​ ​ 14,500 ​ ​ April 1, 2022 - June 30, 2022 ​ ICE BRENT ​ Zero Premium Collars ​ 12,500 ​ 53.35 Put 79.38 Call ​ ​ ​ ​ ​ ​ 12,500 ​ ​ July 1, 2022 - September 30, 2022 ​ ICE BRENT ​ Zero Premium Collars ​ 10,000 ​ 58.23 Put 84.37 Call ​ ​ ​ ​ ​ ​ 10,000 ​ ​ October 1, 2022 - December 31, 2022 ​ ICE BRENT ​ Zero Premium Collars ​ 6,000 ​ 60.00 Put 86.38 Call ​ ​ ​ ​ ​ ​ 6,000 ​ ​ (a) Vasconia Crude (Ice Brent minus Vasconia Differential) The following table presents the Group’s derivative contracts agreed after the balance sheet date: ​ ​ ​ ​ ​ ​ ​ ​ ​ ​ Period Reference Type Volume bbl/d Price US$/bbl July 1, 2022 - September 30, 2022 ​ ICE BRENT ​ Zero Premium Collars ​ 1,500 ​ 60.00 Put 90.50 Call July 1, 2022 - September 30, 2022 ​ ICE BRENT ​ Zero Premium Collars ​ 1,500 ​ 60.00 Put 96.70 Call October 1, 2022 - December 31, 2022 ​ ICE BRENT ​ Zero Premium Collars ​ 1,500 ​ 60.00 Put 91.40 Call October 1, 2022 - December 31, 2022 ​ ICE BRENT ​ Zero Premium Collars ​ 1,500 ​ 60.00 Put 99.30 Call October 1, 2022 - December 31, 2022 ​ ICE BRENT ​ Zero Premium Collars ​ 1,500 ​ 60.00 Put 101.70 Call October 1, 2022 - December 31, 2022 ​ ICE BRENT ​ Zero Premium Collars ​ 1,500 ​ 65.00 Put 102.50 Call January 1, 2023 - March 31, 2023 ​ ICE BRENT ​ Zero Premium Collars ​ 1,500 ​ 60.00 Put 103.70 Call January 1, 2023 - March 31, 2023 ​ ICE BRENT ​ Zero Premium Collars ​ 1,500 ​ 60.00 Put 104.75 Call January 1, 2023 - March 31, 2023 ​ ICE BRENT ​ Zero Premium Collars ​ 1,500 ​ 65.00 Put 104.90 Call January 1, 2023 - March 31, 2023 ​ ICE BRENT ​ Zero Premium Collars ​ 1,500 ​ 70.00 Put 102.30 Call January 1, 2023 - March 31, 2023 ​ ICE BRENT ​ Zero Premium Collars ​ 1,500 ​ 70.00 Put 109.50 Call April 1, 2023 - June 30, 2023 ​ ICE BRENT ​ Zero Premium Collars ​ 1,500 ​ 65.00 Put 100.75 Call April 1, 2023 - June 30, 2023 ​ ICE BRENT ​ Zero Premium Collars ​ 1,500 ​ 70.00 Put 103.50 Call</t>
        </is>
      </c>
    </row>
    <row r="5">
      <c r="A5" s="4" t="inlineStr">
        <is>
          <t>Summary of Gain (Loss) on the Commodity Risk Management Contracts</t>
        </is>
      </c>
      <c r="B5" s="4" t="inlineStr">
        <is>
          <t>The table below summarizes the gain (loss) on the commodity risk management contracts: ​ ​ ​ ​ ​ ​ ​ ​ ​ 2021 ​ 2020 ​ 2019 Realized (loss) gain on commodity risk management contracts ​ (109,654) ​ 21,059 ​ 3,888 Unrealized gain (loss) on commodity risk management contracts ​ 463 ​ (12,978) ​ (26,411) ​ ​ (109,191) ​ 8,081 ​ (22,5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ion and operating costs (Tables)</t>
        </is>
      </c>
      <c r="B1" s="2" t="inlineStr">
        <is>
          <t>12 Months Ended</t>
        </is>
      </c>
    </row>
    <row r="2">
      <c r="B2" s="2" t="inlineStr">
        <is>
          <t>Dec. 31, 2021</t>
        </is>
      </c>
    </row>
    <row r="3">
      <c r="A3" s="3" t="inlineStr">
        <is>
          <t>Disclosure Of Production And Operating Costs [Abstract]</t>
        </is>
      </c>
    </row>
    <row r="4">
      <c r="A4" s="4" t="inlineStr">
        <is>
          <t>Schedule of Production and Operating Costs</t>
        </is>
      </c>
      <c r="B4" s="4" t="inlineStr">
        <is>
          <t>​ ​ ​ ​ ​ ​ ​ ​ Amounts in US$ '000 ​ 2021 ​ 2020 ​ 2019 Staff costs (Note 11) ​ 16,655 ​ 14,689 ​ 14,213 Share-based payment (Note 11) ​ 339 ​ 528 ​ 329 Royalties ​ 113,023 ​ 35,875 ​ 64,576 Well and facilities maintenance ​ 17,989 ​ 15,039 ​ 27,660 Operation and maintenance ​ 7,826 ​ 7,491 ​ 7,743 Consumables ​ 19,270 ​ 16,776 ​ 17,625 Equipment rental ​ 8,127 ​ 8,570 ​ 10,476 Safety and Insurance costs ​ 4,216 ​ 4,505 ​ 4,107 Gas plant costs ​ 2,596 ​ 1,591 ​ 3,414 Transportation costs ​ 3,383 ​ 5,622 ​ 2,941 Field camp ​ 4,386 ​ 3,130 ​ 2,583 Non-operated blocks costs ​ 4,941 ​ 3,442 ​ 1,353 Other costs ​ 10,039 ​ 7,814 ​ 11,944 ​ ​ 212,790 ​ 125,072 ​ 168,9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reciation (Tables)</t>
        </is>
      </c>
      <c r="B1" s="2" t="inlineStr">
        <is>
          <t>12 Months Ended</t>
        </is>
      </c>
    </row>
    <row r="2">
      <c r="B2" s="2" t="inlineStr">
        <is>
          <t>Dec. 31, 2021</t>
        </is>
      </c>
    </row>
    <row r="3">
      <c r="A3" s="3" t="inlineStr">
        <is>
          <t>Disclosure Of Depreciation [Abstract]</t>
        </is>
      </c>
    </row>
    <row r="4">
      <c r="A4" s="4" t="inlineStr">
        <is>
          <t>Schedule of Depreciation</t>
        </is>
      </c>
      <c r="B4" s="4" t="inlineStr">
        <is>
          <t>​ ​ ​ ​ ​ ​ ​ ​ Amounts in US$ ‘000 ​ 2021 ​ 2020 ​ 2019 Oil and gas properties ​ 66,011 ​ 89,344 ​ 83,276 Production facilities and machinery ​ 12,468 ​ 16,820 ​ 16,708 Furniture, equipment and vehicles ​ 1,960 ​ 2,317 ​ 2,096 Buildings and improvements ​ 700 ​ 490 ​ 804 Depreciation of property, plant and equipment (a) ​ 81,139 ​ 108,971 ​ 102,884 Related to: ​ ​ ​ Productive assets ​ 78,479 ​ 106,164 ​ 99,984 Administrative assets ​ 2,660 ​ 2,807 ​ 2,900 Depreciation total (a) ​ 81,139 ​ 108,971 ​ 102,884 (a) Depreciation without considering capitalized costs for oil stock included in Inventories nor depreciation of right-of-us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aff costs and Directors Remuneration (Tables)</t>
        </is>
      </c>
      <c r="B1" s="2" t="inlineStr">
        <is>
          <t>12 Months Ended</t>
        </is>
      </c>
    </row>
    <row r="2">
      <c r="B2" s="2" t="inlineStr">
        <is>
          <t>Dec. 31, 2021</t>
        </is>
      </c>
    </row>
    <row r="3">
      <c r="A3" s="3" t="inlineStr">
        <is>
          <t>Disclosure of Staff costs and Directors Remuneration [Abstract]</t>
        </is>
      </c>
    </row>
    <row r="4">
      <c r="A4" s="4" t="inlineStr">
        <is>
          <t>Schedule of Staff Costs and Directors Remuneration</t>
        </is>
      </c>
      <c r="B4" s="4" t="inlineStr">
        <is>
          <t>​ ​ ​ ​ ​ ​ ​ ​ ​ ​ 2021 ​ 2020 ​ 2019 Number of employees at year end (a) ​ 463 ​ 437 ​ 439 Amounts in US$ ‘000 ​ ​ ​ ​ ​ ​ Wages and salaries ​ 42,236 ​ 49,338 ​ 55,325 Share-based payments (b) ​ 6,621 ​ 8,444 ​ 2,717 Social security charges ​ 6,863 ​ 5,712 ​ 6,888 Director’s fees and allowance ​ 2,853 ​ 2,094 ​ 3,266 ​ ​ 58,573 ​ 65,588 ​ 68,196 Recognized as follows: ​ ​ ​ Production and operating costs ​ 16,994 ​ 15,217 ​ 14,542 Geological and geophysical expenses ​ 6,219 ​ 12,893 ​ 18,448 Administrative expenses ​ 35,360 ​ 37,478 ​ 35,206 ​ ​ 58,573 ​ 65,588 ​ 68,196 Board of Directors’ and key managers’ remuneration ​ ​ ​ Salaries and fees ​ 9,069 ​ 8,641 ​ 13,483 Share-based payments ​ 5,759 ​ 7,170 ​ 2,251 Other benefits in kind ​ 296 ​ 232 ​ 262 ​ ​ 15,124 ​ 16,043 ​ 15,996 (a) Unaudited. (b) The increase in share-based payments in 2021 and 2020 is explained by the accrual of the 2019 VCP and the 2020 Plan, which were granted in November 2019 and February 2020, respectively.</t>
        </is>
      </c>
    </row>
    <row r="5">
      <c r="A5" s="4" t="inlineStr">
        <is>
          <t>Schedule of Directors' Remuneration</t>
        </is>
      </c>
      <c r="B5" s="4" t="inlineStr">
        <is>
          <t>Directors’ Remuneration ​ ​ ​ ​ ​ ​ ​ ​ ​ ​ ​ ​ ​ ​ Executive ​ Executive ​ Non-Executive ​ Director Fees ​ Cash Equivalent ​ ​ Directors’ Fees ​ Directors’ Bonus ​ Directors’ Fees ​ Paid in Shares ​ Total Remuneration ​ (in US$) (in US$) (in US$) (No. of Shares) (in US$) Gerald O’Shaughnessy (a) ​ 261,560 ​ — ​ — ​ — ​ 261,560 James F. Park ​ 800,000 ​ 800,000 (b) — ​ — ​ 1,600,000 Pedro E. Aylwin (c) ​ — ​ — ​ — ​ — ​ — Carlos Gulisano ​ — ​ — ​ 82,083 ​ 7,845 ​ 185,953 Robert Bedingfield (d) ​ — ​ — ​ 32,500 ​ 15,438 ​ 238,527 Constantin Papadimitriou (e) (f) ​ — ​ — ​ 112,500 ​ 14,852 ​ 310,646 Somit Varma (f) (g) ​ — ​ — ​ 141,875 ​ 14,803 ​ 339,239 Sylvia Escovar Gomez (h) ​ — ​ — ​ 67,500 ​ 11,331 ​ 223,465 (a) Chair of GeoPark's board until June 8, 2021. Sylvia Escovar Gomez is the new Chair of the Board. (b) The service contract with the Company to act as Chief Executive Officer established a bonus based on metrics and targets defined by the Compensation Committee over the performance of the Company. The target bonus is an amount equal to the annual salary. On March 10, 2021, the independent directors of the Board approved, as per recommendation of the Compensation Committee, Mr. Park’s bonus for the performance in 2020. Given the impact of COVID-19 and oil price crisis during 2020, the cash bonus approved was reduced to US$ 400,000. (c) Pedro E. Aylwin has a service contract that provides for him to act as Director of Legal and Governance, so he relinquished his fees as a member of the Board. (d) Audit Committee and Nomination &amp; Corporate Governance Committee Chairman until November 10, 2021. Mr. Somit Varma was appointed as new Chairman of the Nomination &amp; Corporate Governance Committee. (e) Compensation Committee Chairman. (f) Constantin Papadimitriou and Somit Varma, as members of the Strategy &amp; Risk Committee, instructed by the Board, were awarded additional fees on their work related to specific projects and activities. The additional fees for 2021 amounted to US$ 82,500 and US$ 111,875, respectively and are included in the table above. (g) Strategy &amp; Risk Committee Chairman. (h) Includes an additional annual remuneration of US$ 50,000 to act as independent Chair of the Boar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ological and geophysical expenses (Tables)</t>
        </is>
      </c>
      <c r="B1" s="2" t="inlineStr">
        <is>
          <t>12 Months Ended</t>
        </is>
      </c>
    </row>
    <row r="2">
      <c r="B2" s="2" t="inlineStr">
        <is>
          <t>Dec. 31, 2021</t>
        </is>
      </c>
    </row>
    <row r="3">
      <c r="A3" s="3" t="inlineStr">
        <is>
          <t>Disclosure Of Geological and geophysical expenses [Abstract]</t>
        </is>
      </c>
    </row>
    <row r="4">
      <c r="A4" s="4" t="inlineStr">
        <is>
          <t>Schedule of Geological and Geophysical Expenses</t>
        </is>
      </c>
      <c r="B4" s="4" t="inlineStr">
        <is>
          <t>​ ​ ​ ​ ​ ​ ​ ​ Amounts in US$ ‘000 ​ 2021 ​ 2020 ​ 2019 Staff costs (Note 11) ​ 6,042 ​ 12,653 ​ 18,312 Share-based payment (Note 11) ​ 177 ​ 240 ​ 136 Allocation to capitalized project ​ (953) ​ (102) ​ (4,834) Other services ​ 2,625 ​ 2,160 ​ 4,979 ​ ​ 7,891 ​ 14,951 ​ 18,59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ministrative expenses (Tables)</t>
        </is>
      </c>
      <c r="B1" s="2" t="inlineStr">
        <is>
          <t>12 Months Ended</t>
        </is>
      </c>
    </row>
    <row r="2">
      <c r="B2" s="2" t="inlineStr">
        <is>
          <t>Dec. 31, 2021</t>
        </is>
      </c>
    </row>
    <row r="3">
      <c r="A3" s="3" t="inlineStr">
        <is>
          <t>Disclosure Of Administrative expenses [Abstract]</t>
        </is>
      </c>
    </row>
    <row r="4">
      <c r="A4" s="4" t="inlineStr">
        <is>
          <t>Schedule of Administrative Expenses</t>
        </is>
      </c>
      <c r="B4" s="4" t="inlineStr">
        <is>
          <t>​ ​ ​ ​ ​ ​ ​ ​ Amounts in US$ ‘000 ​ 2021 ​ 2020 ​ 2019 Staff costs (Note 11) ​ 26,402 ​ 27,708 ​ 29,688 Share-based payment (Note 11) ​ 6,105 ​ 7,676 ​ 2,252 Consultant fees ​ 10,806 ​ 8,570 ​ 18,685 Office expenses ​ 224 ​ 1,525 ​ 1,386 Travel expenses ​ 719 ​ 939 ​ 4,867 Director’s fees and allowance (Note 11) ​ 2,853 ​ 2,094 ​ 3,266 Communication and IT costs ​ 4,214 ​ 2,937 ​ 2,928 Allocation to joint operations ​ (8,574) ​ (6,720) ​ (8,008) Other administrative expenses ​ 4,079 ​ 5,586 ​ 5,754 ​ ​ 46,828 ​ 50,315 ​ 60,8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 (Tables)</t>
        </is>
      </c>
      <c r="B1" s="2" t="inlineStr">
        <is>
          <t>12 Months Ended</t>
        </is>
      </c>
    </row>
    <row r="2">
      <c r="B2" s="2" t="inlineStr">
        <is>
          <t>Dec. 31, 2021</t>
        </is>
      </c>
    </row>
    <row r="3">
      <c r="A3" s="3" t="inlineStr">
        <is>
          <t>Disclosure of Selling expenses [Abstract]</t>
        </is>
      </c>
    </row>
    <row r="4">
      <c r="A4" s="4" t="inlineStr">
        <is>
          <t>Schedule of Selling Expenses</t>
        </is>
      </c>
      <c r="B4" s="4" t="inlineStr">
        <is>
          <t>​ ​ ​ ​ ​ ​ ​ ​ Amounts in US$ ‘000 ​ 2021 ​ 2020 ​ 2019 Transportation ​ 4,233 ​ 4,787 ​ 12,985 Selling taxes and other ​ 4,497 ​ 1,057 ​ 1,128 ​ ​ 8,730 ​ 5,844 ​ 14,11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sults (Tables)</t>
        </is>
      </c>
      <c r="B1" s="2" t="inlineStr">
        <is>
          <t>12 Months Ended</t>
        </is>
      </c>
    </row>
    <row r="2">
      <c r="B2" s="2" t="inlineStr">
        <is>
          <t>Dec. 31, 2021</t>
        </is>
      </c>
    </row>
    <row r="3">
      <c r="A3" s="3" t="inlineStr">
        <is>
          <t>Disclosure Of Financial costs [Abstract]</t>
        </is>
      </c>
    </row>
    <row r="4">
      <c r="A4" s="4" t="inlineStr">
        <is>
          <t>Schedule of Financial Results</t>
        </is>
      </c>
      <c r="B4" s="4" t="inlineStr">
        <is>
          <t>​ ​ ​ ​ ​ ​ ​ ​ Amounts in US$ '000 ​ 2021 ​ 2020 ​ 2019 Financial expenses ​ ​ ​ Interest and amortization of debt issue costs ​ (44,713) ​ (48,779) ​ (29,977) Less: amounts capitalized on qualifying assets ​ — ​ — ​ 367 Borrowings cancellation costs ​ (6,308) ​ — ​ — Bank charges and other financial results ​ (8,012) ​ (9,909) ​ (6,900) Unwinding of long-term liabilities ​ (5,079) ​ (5,894) ​ (4,560) ​ ​ (64,112) ​ (64,582) ​ (41,070) Financial income ​ ​ ​ Interest received ​ 1,652 ​ 3,166 ​ 2,360 ​ ​ 1,652 ​ 3,166 ​ 2,360 Foreign exchange gains and losses ​ ​ ​ Foreign exchange gain (loss), net ​ 5,049 ​ (2,720) ​ (6,163) Realized result on currency risk management contracts ​ — ​ (9,414) ​ 2,843 Unrealized result on currency risk management contracts ​ — ​ (874) ​ 874 ​ ​ 5,049 ​ (13,008) ​ (2,446) Total Financial results ​ (57,411) ​ (74,424) ​ (41,15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Dec. 31, 2021</t>
        </is>
      </c>
    </row>
    <row r="3">
      <c r="A3" s="3" t="inlineStr">
        <is>
          <t>Disclosure Of Income tax [Abstract]</t>
        </is>
      </c>
    </row>
    <row r="4">
      <c r="A4" s="4" t="inlineStr">
        <is>
          <t>Schedule of Components of Income Tax</t>
        </is>
      </c>
      <c r="B4" s="4" t="inlineStr">
        <is>
          <t>​ ​ ​ ​ ​ ​ ​ ​ Amounts in US$ ‘000 ​ 2021 ​ 2020 ​ 2019 Current income tax charge ​ (49,291) ​ (41,927) ​ (111,371) Deferred income tax charge (Note 18) ​ (17,980) ​ (5,936) ​ (391) ​ ​ (67,271) ​ (47,863) ​ (111,762)</t>
        </is>
      </c>
    </row>
    <row r="5">
      <c r="A5" s="4" t="inlineStr">
        <is>
          <t>Summary of Income Tax Reconciliation</t>
        </is>
      </c>
      <c r="B5" s="4" t="inlineStr">
        <is>
          <t>The tax on the Group’s (loss) profit before tax differs from the theoretical amount that would arise using the weighted average tax rate applicable to profits of the consolidated entities as follows: ​ ​ ​ ​ ​ ​ ​ ​ Amounts in US$ ‘000 ​ 2021 ​ 2020 ​ 2019 Profit (Loss) before tax ​ 128,398 ​ (185,087) ​ 169,519 Tax losses from non-taxable jurisdictions ​ 91,351 ​ 53,652 ​ 49,360 Taxable profit ​ 219,749 ​ (131,435) ​ 218,879 ​ ​ ​ ​ Income tax calculated at domestic tax rates applicable to Profit in the respective countries ​ (71,086) ​ 12,450 ​ (79,395) Tax losses where no deferred tax benefit is recognized ​ (7,510) ​ (23,117) ​ (2,563) Effect of currency translation on tax base ​ (10,354) ​ (923) ​ (16,795) Effect of inflation adjustment for tax purposes ​ 2,482 ​ (867) ​ 541 Changes in the income tax rate (Note 16) ​ (1,703) ​ (925) ​ 1,279 Write-down of deferred tax benefits previously recognized ​ (7,261) ​ (32,565) ​ — Previously unrecognized tax losses ​ 9,593 ​ — ​ 1,820 Fiscal recognition of property, plant and equipment ​ 8,919 ​ — ​ — Out of period adjustment ​ — ​ — ​ (9,910) Non-taxable results (c) ​ 9,649 ​ (1,916) ​ (6,739) Income tax ​ (67,271) ​ (47,863) ​ (111,762) (a) Includes write-down of the deferred income tax asset in Peru due to the decision to retire from the Morona Block (see Note 36.4.1) in 2020, and write-down of a portion of tax losses and other deferred income tax assets in Chile, Brazil and Argentina where there is insufficient evidence of future taxable profits to offset them, in accordance with the expected future cash-flows as of December 31, 2021 and 2020. (b) Adjustment related to prior periods that increased the income tax expense during the year ended December 31, 2019, due to the increase in deferred tax liabilities as a result of computing as temporary, differences generated between the tax and book basis of Property, plant and equipment, that were originally considered as permanent. The Group concluded that this adjustment was not material to the year ended December 31, 2019 or to any previously reported Consolidated Financial Statements. (c) Includes non-deductible expenses and non-taxable gains in each jurisdiction.</t>
        </is>
      </c>
    </row>
    <row r="6">
      <c r="A6" s="4" t="inlineStr">
        <is>
          <t>Summary of Tax Losses Accumulated</t>
        </is>
      </c>
      <c r="B6" s="4" t="inlineStr">
        <is>
          <t>The Group has tax losses available which can be utilized against future taxable profit in the following countries: ​ ​ ​ ​ ​ ​ ​ ​ Amounts in US$ ‘000 2021 2020 2019 Chile (a) 285,456 403,258 317,644 Brazil (a) 26,781 32,452 37,848 Argentina (b) 35,773 20,734 22,930 Total tax losses as of December 31 348,010 456,444 378,422 (a) Taxable losses have no expiration date. (b) Tax losses accumulated as of December 31, 2021 are: US$ 646,000 , US$ 1,715,000 , US$ 8,211,000 , US$ 5,671,000 and US$ 19,530,000 expiring in 2022, 2023, 2024, 2025 and 2026, respectively.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ONSOLIDATED STATEMENT OF CHANGES IN EQUITY (Parenthetical)</t>
        </is>
      </c>
      <c r="B1" s="2" t="inlineStr">
        <is>
          <t>12 Months Ended</t>
        </is>
      </c>
    </row>
    <row r="2">
      <c r="B2" s="2" t="inlineStr">
        <is>
          <t>Dec. 31, 2020USD ($)</t>
        </is>
      </c>
    </row>
    <row r="3">
      <c r="A3" s="4" t="inlineStr">
        <is>
          <t>Share Capital [Member].</t>
        </is>
      </c>
    </row>
    <row r="4">
      <c r="A4" s="3" t="inlineStr">
        <is>
          <t>Disclosure Of Consolidated Statement Of Changes In Equity [Line Items]</t>
        </is>
      </c>
    </row>
    <row r="5">
      <c r="A5" s="4" t="inlineStr">
        <is>
          <t>Share Issued During Period, Value</t>
        </is>
      </c>
      <c r="B5" s="6" t="n">
        <v>4352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income tax (Tables)</t>
        </is>
      </c>
      <c r="B1" s="2" t="inlineStr">
        <is>
          <t>12 Months Ended</t>
        </is>
      </c>
    </row>
    <row r="2">
      <c r="B2" s="2" t="inlineStr">
        <is>
          <t>Dec. 31, 2021</t>
        </is>
      </c>
    </row>
    <row r="3">
      <c r="A3" s="3" t="inlineStr">
        <is>
          <t>Disclosure of deferred income tax [Abstract]</t>
        </is>
      </c>
    </row>
    <row r="4">
      <c r="A4" s="4" t="inlineStr">
        <is>
          <t>Schedule of Gross Movement on the Deferred Income Tax Account</t>
        </is>
      </c>
      <c r="B4" s="4" t="inlineStr">
        <is>
          <t>The gross movement on the deferred income tax account is as follows: ​ ​ ​ ​ ​ ​ Amounts in US$ ‘000 ​ 2021 ​ 2020 Deferred income tax as of January 1 ​ 10,978 ​ 16,084 Acquisitions (Note 36.1) ​ — ​ 4,071 Currency translation differences ​ 127 ​ (3,241) Income statement charge ​ (17,980) ​ (5,936) Deferred income tax as of December 31 ​ (6,875) ​ 10,978</t>
        </is>
      </c>
    </row>
    <row r="5">
      <c r="A5" s="4" t="inlineStr">
        <is>
          <t>Schedule of Breakdown and Movement of Deferred Tax Assets and Liabilities</t>
        </is>
      </c>
      <c r="B5" s="4" t="inlineStr">
        <is>
          <t>The breakdown and movement of deferred income tax assets and liabilities as of December 31, 2021 and 2020 are as follows: ​ ​ ​ ​ ​ ​ ​ ​ ​ ​ ​ ​ ​ ​ ​ ​ At the ​ ​ ​ ​ ​ Currency ​ ​ ​ ​ ​ ​ beginning ​ ​ ​ Charged to ​ translation ​ ​ ​ At the end Amounts in US$ ‘000 of year Acquisitions net profit differences Reclassification of year Deferred income tax assets ​ ​ ​ ​ ​ ​ ​ Difference in depreciation rates and other ​ (4,628) ​ — ​ 4,157 ​ 127 ​ — ​ (344) Tax losses ​ 22,796 ​ — ​ (8,380) ​ — ​ — ​ 14,416 Total 2021 ​ 18,168 ​ — ​ (4,223) ​ 127 ​ — ​ 14,072 Total 2020 ​ 26,934 ​ 4,071 ​ (18,414) ​ (3,241) ​ 8,818 ​ 18,168 ​ ​ ​ ​ ​ ​ ​ ​ ​ ​ ​ ​ At the beginning ​ Charged to ​ ​ ​ At the end Amounts in US$ ‘000 ​ of year ​ net profit ​ Reclassification ​ of year Deferred income tax liabilities ​ ​ ​ ​ Difference in depreciation rates and other ​ (7,190) ​ (13,757) ​ — ​ (20,947) Total 2021 ​ (7,190) ​ (13,757) ​ — ​ (20,947) Total 2020 ​ (10,850) ​ 12,478 ​ (8,818) ​ (7,19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1</t>
        </is>
      </c>
    </row>
    <row r="3">
      <c r="A3" s="3" t="inlineStr">
        <is>
          <t>Disclosure of earning per share [Abstract]</t>
        </is>
      </c>
    </row>
    <row r="4">
      <c r="A4" s="4" t="inlineStr">
        <is>
          <t>Schedule of Earnings per Share</t>
        </is>
      </c>
      <c r="B4" s="4" t="inlineStr">
        <is>
          <t>​ ​ ​ ​ ​ ​ ​ ​ Amounts in US$ ‘000 except for shares ​ 2021 ​ 2020 ​ 2019 Numerator: Profit (Loss) for the year ​ 61,127 ​ (232,950) ​ 57,757 Denominator: Weighted average number of shares used in basic EPS ​ 60,901,109 ​ 60,668,185 ​ 60,217,523 Earnings (Losses) after tax per share (US$) – basic ​ 1.00 ​ (3.84) ​ 0.96 ​ ​ ​ ​ ​ ​ ​ ​ Amounts in US$ ‘000 except for shares ​ 2021 ​ 2020 ​ 2019 Weighted average number of shares used in basic EPS ​ 60,901,109 ​ 60,668,185 ​ 60,217,523 Effect of dilutive potential common shares (a) ​ ​ ​ ​ ​ ​ Stock awards at US$ 0.001 ​ 559,012 ​ — ​ 2,433,126 Weighted average number of common shares for the purposes of diluted earnings per shares ​ 61,460,121 ​ 60,668,185 ​ 62,650,649 Earnings (Losses) after tax per share (US$) – diluted ​ 0.99 ​ (3.84) ​ 0.92 (a) For the year ended December 31, 2020, there were 974,159 potential shares that could have a dilutive impact. They were considered antidilutive due to negative earning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 ​ ​ ​ ​ ​ ​ ​ ​ ​ ​ ​ ​ ​ ​ ​ ​ ​ ​ ​ Furniture, ​ Production ​ Buildings ​ ​ ​ Exploration ​ ​ ​ ​ Oil &amp; gas ​ equipment ​ facilities and ​ and ​ Construction in ​ and evaluation ​ ​ Amounts in US$’000 ​ properties ​ and vehicles ​ machinery ​ improvements ​ progress ​ assets (a) ​ Total Cost as of January 1, 2019 ​ 717,510 ​ 17,748 ​ 172,094 ​ 11,554 ​ 60,597 ​ 59,992 ​ 1,039,495 Additions ​ 14,696 (b) 2,052 ​ 381 ​ 159 ​ 96,012 ​ 27,449 ​ 140,749 Currency translation differences ​ (3,022) ​ (414) ​ (561) ​ (8) ​ (106) ​ (449) ​ (4,560) Disposals ​ — ​ (102) ​ (101) ​ — ​ — ​ (59) ​ (262) Write-off / Impairment ​ (7,559) (c) — ​ — (c) — ​ — (c) (18,290) (d) (25,849) Transfers ​ 83,010 ​ 265 ​ 24,183 ​ 65 ​ (86,916) ​ (20,607) ​ — Reclassification (g) ​ 26,302 ​ — ​ (23,489) ​ — ​ — ​ — ​ 2,813 Cost as of December 31, 2019 ​ 830,937 ​ 19,549 ​ 172,507 ​ 11,770 ​ 69,587 ​ 48,036 ​ 1,152,386 Additions ​ (2,863) (b) 1,180 ​ — ​ 422 ​ 55,267 ​ 18,429 ​ 72,435 Acquisitions (Note 36.1) ​ 185,533 ​ 553 ​ 16,181 ​ 212 ​ 1,199 ​ 73,310 ​ 276,988 Currency translation differences ​ (14,399) ​ (194) ​ (1,036) ​ (59) ​ (47) ​ (401) ​ (16,136) Disposals ​ — ​ (555) ​ — ​ (227) ​ (33) ​ — ​ (815) Write-off / Impairment ​ (77,667) (c) — ​ (11,357) ​ — ​ (44,840) ​ (52,652) (e) (186,516) Transfers ​ 48,361 ​ 174 ​ 21,534 ​ 324 ​ (62,285) ​ (8,108) ​ — Assets held for sale (Note 36.2.2) ​ (1,285) ​ — ​ — ​ — ​ — ​ — ​ (1,285) Cost as of December 31, 2020 ​ 968,617 ​ 20,707 ​ 197,829 ​ 12,442 ​ 18,848 ​ 78,614 ​ 1,297,057 Additions ​ (1,094) (b) 930 ​ — ​ — ​ 82,094 ​ 46,234 ​ 128,164 Currency translation differences ​ (3,284) ​ (43) ​ (246) ​ (16) ​ (18) ​ (30) ​ (3,637) Disposals ​ — ​ (1,762) ​ (900) ​ (978) ​ (3,372) ​ (338) ​ (7,350) Write-off / Impairment ​ (1,575) (c) — ​ (2,759) (c) — ​ — (c) (12,262) (f) (16,596) Transfers ​ 68,315 ​ 58 ​ 13,305 ​ 391 ​ (70,321) ​ (11,748) ​ — Assets held for sale (Note 36.3.1) ​ (73,047) ​ (1,178) ​ (6,052) ​ (177) ​ (27) ​ — ​ (80,481) Cost as of December 31, 2021 ​ 957,932 ​ 18,712 ​ 201,177 ​ 11,662 ​ 27,204 ​ 100,470 ​ 1,317,157 Depreciation and write-down as of January 1, 2019 ​ (359,358) ​ (13,361) ​ (103,704) ​ (5,902) ​ — ​ — ​ (482,325) Depreciation ​ (83,276) ​ (2,096) ​ (16,708) ​ (804) ​ — ​ — ​ (102,884) Disposals ​ — ​ 85 ​ 34 ​ — ​ — ​ — ​ 119 Currency translation differences ​ 2,492 ​ 223 ​ 480 ​ 110 ​ — ​ — ​ 3,305 Reclassification (g) ​ (27,664) ​ — ​ 24,851 ​ — ​ — ​ — ​ (2,813) Depreciation and write-down as of December 31, 2019 ​ (467,806) ​ (15,149) ​ (95,047) ​ (6,596) ​ — ​ — ​ (584,598) Depreciation ​ (89,344) ​ (2,317) ​ (16,820) ​ (490) ​ — ​ — ​ (108,971) Disposals ​ — ​ 326 ​ — ​ 72 ​ — ​ — ​ 398 Currency translation differences ​ 8,572 ​ 155 ​ 1,880 ​ 39 ​ — ​ — ​ 10,646 Assets held for sale (Note 36.2.2) ​ 133 ​ — ​ — ​ — ​ — ​ — ​ 133 Depreciation and write-down as of December 31, 2020 ​ (548,445) ​ (16,985) ​ (109,987) ​ (6,975) ​ — ​ — ​ (682,392) Depreciation ​ (66,011) ​ (1,960) ​ (12,468) ​ (700) ​ — ​ — ​ (81,139) Disposals ​ — ​ 1,325 ​ 900 ​ 838 ​ — ​ — ​ 3,063 Currency translation differences ​ 2,219 ​ 37 ​ 246 ​ 16 ​ — ​ — ​ 2,518 Assets held for sale (Note 36.3.1) ​ 49,080 ​ 915 ​ 4,692 ​ 153 ​ — ​ — ​ 54,840 Depreciation and write-down as of December 31, 2021 ​ (563,157) ​ (16,668) ​ (116,617) ​ (6,668) ​ — ​ — ​ (703,110) ​ ​ ​ ​ ​ ​ ​ ​ ​ Carrying amount as of December 31, 2019 ​ 363,131 ​ 4,400 ​ 77,460 ​ 5,174 ​ 69,587 ​ 48,036 ​ 567,788 Carrying amount as of December 31, 2020 ​ 420,172 ​ 3,722 ​ 87,842 ​ 5,467 ​ 18,848 ​ 78,614 ​ 614,665 Carrying amount as of December 31, 2021 ​ 394,775 ​ 2,044 ​ 84,560 ​ 4,994 ​ 27,204 ​ 100,470 ​ 614,047 (a) Exploration wells movement and balances are shown in the table below; mining property associated with unproved reserves and resources, seismic and other exploratory assets amount to US$ 90,166,000 (US$ 75,485,000 in 2020 and US$ 44,047,000 in 2019).</t>
        </is>
      </c>
    </row>
    <row r="5">
      <c r="A5" s="4" t="inlineStr">
        <is>
          <t>Schedule of Exploration Wells Movement and Balances</t>
        </is>
      </c>
      <c r="B5" s="4" t="inlineStr">
        <is>
          <t>​ ​ ​ ​ Amounts in US$ ‘000 ​ Total Exploration wells as of December 31, 2019 ​ 3,989 Additions ​ 11,016 Acquisitions ​ 3,129 Write-offs ​ (7,947) Transfers ​ (7,058) Exploration wells as of December 31, 2020 ​ 3,129 Additions ​ 25,795 Write-offs ​ (6,814) Transfers ​ (11,806) Exploration wells as of December 31, 2021 ​ 10,30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bsidiary undertakings (Tables)</t>
        </is>
      </c>
      <c r="B1" s="2" t="inlineStr">
        <is>
          <t>12 Months Ended</t>
        </is>
      </c>
    </row>
    <row r="2">
      <c r="B2" s="2" t="inlineStr">
        <is>
          <t>Dec. 31, 2021</t>
        </is>
      </c>
    </row>
    <row r="3">
      <c r="A3" s="3" t="inlineStr">
        <is>
          <t>Disclosure of subsidiary undertakings [Abstract]</t>
        </is>
      </c>
    </row>
    <row r="4">
      <c r="A4" s="4" t="inlineStr">
        <is>
          <t>Summary of Subsidiaries</t>
        </is>
      </c>
      <c r="B4" s="4" t="inlineStr">
        <is>
          <t>Details of the subsidiaries of the Group are set out below: ​ ​ ​ ​ ​ ​ ​ ​ Name and registered office ​ Ownership interest Subsidiaries ​ GeoPark Argentina S.A.U (Argentina) ​ 100% (a) ​ ​ GeoPark Brasil Exploração y Produção de Petróleo e Gás Ltda. (Brazil) ​ 100% (a) ​ ​ GeoPark Chile S.p.A. (Chile) ​ 100% (a) ​ ​ GeoPark Fell S.p.A. (Chile) ​ 100% (a) ​ ​ GeoPark Magallanes Limitada (Chile) ​ 100% (a) ​ ​ GeoPark TdF S.p.A. (Chile) ​ 100% (a) ​ ​ GeoPark Colombia S.A.S. (Colombia) ​ 100% (a) ​ ​ GeoPark Latin America S.L.U. (Spain) ​ 100% (a) ​ ​ GeoPark Colombia S.L.U. (Spain) ​ 100% (a) ​ ​ GeoPark Perú S.A.C. (Peru) ​ 100% (a) ​ ​ GeoPark Colombia E&amp;P S.A. (Panama) ​ 100% (a) ​ ​ GeoPark Colombia E&amp;P Sucursal Colombia (Colombia) ​ 100% (a) ​ ​ GeoPark Mexico S.A.P.I. de C.V. (Mexico) ​ 100% (a) (b) ​ ​ GeoPark E&amp;P S.A.P.I. de C.V. (Mexico) ​ 100% (a) (b) ​ ​ GeoPark Perú S.A.C. Sucursal Ecuador (Ecuador) ​ 100% (a) ​ ​ GeoPark (UK) Limited (United Kingdom) ​ 100% ​ ​ Amerisur Resources Limited (United Kingdom) ​ 100% (a) ​ ​ Amerisur Exploración Colombia Limited (British Virgin Islands) ​ 100% (a) ​ ​ Amerisur Exploración Colombia Limited Sucursal Colombia (Colombia) ​ 100% (a) ​ ​ Yarumal S.A.S. (Colombia) ​ 100% (a) (b) ​ ​ Petrodorado South America S.A. (Panama) ​ 100% (a) ​ ​ Petrodorado South America S.A. Sucursal Colombia (Colombia) ​ 100% (a) ​ ​ Fenix Oil &amp; Gas Limited (British Virgin Islands) ​ 100% (a) (b) ​ ​ Fenix Oil &amp; Gas Limited Sucursal Colombia (Colombia) ​ 100% (a) (b) ​ ​ Amerisurexplor Ecuador S.A. (Ecuador) ​ 100% (a) (b) ​ ​ Amerisur S.A. (Paraguay) ​ 100% (a) (b) ​ ​ Market Access LLP (United States) ​ 9% (a) Indirectly owned. (b) Dormant companies.</t>
        </is>
      </c>
    </row>
    <row r="5">
      <c r="A5" s="4" t="inlineStr">
        <is>
          <t>Summary of joint operations</t>
        </is>
      </c>
      <c r="B5" s="4" t="inlineStr">
        <is>
          <t>Details of the joint operations of the Group are set out below: ​ ​ ​ ​ ​ ​ ​ ​ Name and registered office ​ Ownership interest Joint operations ​ Flamenco Block (Chile) ​ 50% (a) ​ ​ Campanario Block (Chile) ​ 50% (a) ​ ​ Isla Norte Block (Chile) ​ 60% (a) ​ ​ Llanos 34 Block (Colombia) ​ 45% (a) ​ ​ Llanos 32 Block (Colombia) ​ 12.5% ​ ​ Puelen Block (Argentina) ​ 18% (b) ​ ​ Sierra del Nevado Block (Argentina) ​ 18% (b) ​ ​ CN-V Block (Argentina) ​ 50% ​ ​ Los Parlamentos (Argentina) ​ 50% ​ ​ Manati Field (Brazil) ​ 10% ​ ​ POT-T-785 Block (Brazil) ​ 70% (a) ​ ​ Espejo Block (Ecuador) ​ 50% (a) ​ ​ Perico Block (Ecuador) ​ 50% ​ ​ Llanos 86 Block (Colombia) ​ 50% (a) ​ ​ Llanos 87 Block (Colombia) ​ 50% (a) ​ ​ Llanos 104 Block (Colombia) ​ 50% (a) ​ ​ Llanos 123 Block (Colombia) ​ 50% (a) ​ ​ Llanos 124 Block (Colombia) ​ 50% (a) ​ ​ CPO-5 Block (Colombia) ​ 30% ​ ​ Mecaya Block (Colombia) ​ 50% (a) ​ ​ PUT-8 Block (Colombia) ​ 50% (a) ​ ​ PUT-9 Block (Colombia) ​ 50% (a) ​ ​ PUT-12 Block (Colombia) ​ 60% (a) (b) ​ ​ Tacacho Block (Colombia) ​ 50% (a) ​ ​ Terecay Block (Colombia) ​ 50% (a) ​ ​ Llanos 94 Block (Colombia) ​ 50% ​ ​ PUT-36 Block (Colombia) ​ 50% (a) (a) GeoPark is the operator. (b) In process of relinquishm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Disclosure Of Prepayments And Other Receivables [Abstract]</t>
        </is>
      </c>
    </row>
    <row r="4">
      <c r="A4" s="4" t="inlineStr">
        <is>
          <t>Schedule of Prepayments and other receivables</t>
        </is>
      </c>
      <c r="B4" s="4" t="inlineStr">
        <is>
          <t>​ ​ ​ ​ ​ ​ Amounts in US$ '000 ​ 2021 ​ 2020 V.A.T. ​ 1,711 ​ 12,083 Income tax payments in advance ​ 3,227 ​ 3,460 Other prepaid taxes ​ 996 ​ 1,995 To be recovered from co-venturers (Note 34) ​ 4,680 ​ 2,236 Prepayments and other receivables ​ 12,184 ​ 8,549 ​ ​ 22,798 ​ 28,323 Classified as follows: ​ ​ Current ​ 22,650 ​ 27,263 Non-current ​ 148 ​ 1,060 ​ ​ 22,798 ​ 28,323</t>
        </is>
      </c>
    </row>
    <row r="5">
      <c r="A5" s="4" t="inlineStr">
        <is>
          <t>Schedule of Movements on the Group Provision for Impairment</t>
        </is>
      </c>
      <c r="B5" s="4" t="inlineStr">
        <is>
          <t>​ ​ ​ ​ ​ ​ Amounts in US$ '000 ​ 2021 ​ 2020 At January 1 ​ 144 ​ 550 Foreign exchange (loss) income ​ (13) ​ (25) Uses ​ (124) ​ (381) ​ ​ 7 ​ 14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Schedule of Inventories</t>
        </is>
      </c>
      <c r="B4" s="4" t="inlineStr">
        <is>
          <t>​ ​ ​ ​ ​ ​ Amounts in US$ '000 ​ 2021 ​ 2020 Crude oil ​ 5,419 ​ 7,537 Materials and spares ​ 5,496 ​ 5,789 ​ ​ 10,915 ​ 13,32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chedule of Trade Receivables</t>
        </is>
      </c>
      <c r="B4" s="4" t="inlineStr">
        <is>
          <t>​ ​ ​ ​ ​ ​ Amounts in US$ '000 ​ 2021 ​ 2020 Trade receivables ​ 70,531 ​ 46,918 ​ ​ 70,531 ​ 46,91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Disclosure of detailed information about financial instruments [line items]</t>
        </is>
      </c>
    </row>
    <row r="4">
      <c r="A4" s="4" t="inlineStr">
        <is>
          <t>Schedule of Financial Instruments by Category</t>
        </is>
      </c>
      <c r="B4" s="4" t="inlineStr">
        <is>
          <t>​ ​ ​ ​ ​ ​ ​ ​ Assets as per statement ​ ​ of financial position Amounts in US$ '000 ​ 2021 ​ 2020 Financial assets at fair value through profit or loss ​ ​ ​ ​ Derivative financial instrument assets ​ 126 ​ 1,013 Cash and cash equivalents ​ 427 ​ 823 ​ ​ 553 ​ 1,836 Other financial assets at amortized cost ​ ​ Trade receivables ​ 70,531 ​ 46,918 To be recovered from co-venturers (Note 34) ​ 4,680 ​ 2,236 Other financial assets (a) ​ 14,747 ​ 13,392 Cash and cash equivalents ​ 100,177 ​ 201,084 ​ ​ 190,135 ​ 263,630 Total financial assets ​ 190,688 ​ 265,466 (a) Non-current other financial assets relate to contributions made for environmental obligations according to Brazilian government regulations. Current other financial assets correspond to short-term investments with original maturities up to twelve months and over three months. ​ ​ ​ ​ ​ ​ ​ ​ Liabilities as per statement ​ ​ of financial position Amounts in US$ ‘000 ​ 2021 ​ 2020 Liabilities at fair value through profit and loss ​ ​ Derivative financial instrument liabilities ​ 20,757 ​ 15,094 ​ ​ 20,757 ​ 15,094 Other financial liabilities at amortized cost ​ ​ Trade payables ​ 86,672 ​ 63,528 Payables to LGI (former non-controlling interest) ​ — ​ 3,528 To be paid to co-venturers (Note 34) ​ 953 ​ 5,760 Lease liabilities ​ 20,744 ​ 22,347 Borrowings ​ 674,092 ​ 784,586 ​ ​ 782,461 ​ 879,749 Total financial liabilities ​ 803,218 ​ 894,843</t>
        </is>
      </c>
    </row>
    <row r="5">
      <c r="A5" s="4" t="inlineStr">
        <is>
          <t>Schedule of Credit Quality of Financial Assets</t>
        </is>
      </c>
      <c r="B5" s="4" t="inlineStr">
        <is>
          <t>The credit quality of financial assets that are neither past due nor impaired can be assessed by reference to external credit ratings (if available) or to historical information about counterparty default rates: ​ ​ ​ ​ ​ ​ Amounts in US$ ‘000 ​ 2021 ​ 2020 Trade receivables ​ ​ Counterparties with an external credit rating (Moody’s, S&amp;P, Fitch) ​ ​ Aa2 ​ 7,132 ​ 2,321 Baa3 ​ 24,163 ​ 26,252 Ba2 ​ — ​ 3,847 Ba1 ​ 4,984 ​ 1,333 B3 ​ — ​ 32 B ​ 70 ​ — Counterparties without an external credit rating ​ ​ ​ ​ Group 1 (a) ​ 34,182 ​ 13,133 Total trade receivables ​ 70,531 ​ 46,918 (a) Group 1 – existing customers (more than 6 months) with no defaults in the past.</t>
        </is>
      </c>
    </row>
    <row r="6">
      <c r="A6" s="4" t="inlineStr">
        <is>
          <t>Schedule of Financial Liabilities - contractual undiscounted cash flows</t>
        </is>
      </c>
      <c r="B6" s="4" t="inlineStr">
        <is>
          <t>The table below analyses the Group’s financial liabilities into relevant maturity groupings based on the remaining period at the balance sheet to the contractual maturity date. The amounts disclosed in the table are the contractual undiscounted cash flows. ​ ​ ​ ​ ​ ​ ​ ​ ​ ​ ​ ​ Less than 1 ​ Between 1 ​ Between 2 ​ Over 5 Amounts in US$ ‘000 ​ year ​ and 2 years ​ and 5 years ​ years As of December 31, 2021 ​ ​ ​ ​ ​ ​ ​ ​ Borrowings ​ 40,943 ​ 38,550 ​ 263,550 ​ 513,750 Lease liabilities ​ 9,230 ​ 6,558 ​ 5,820 ​ 2,871 Trade payables ​ 85,132 ​ 1,540 ​ — ​ — To be paid to co-venturers (Note 34) ​ 953 ​ — ​ — ​ — ​ ​ 136,258 ​ 46,648 ​ 269,370 ​ 516,621 As of December 31, 2020 ​ ​ ​ ​ Borrowings ​ 48,311 ​ 49,444 ​ 538,000 ​ 378,875 Lease liabilities ​ 10,890 ​ 6,230 ​ 5,294 ​ 3,653 Trade payables ​ 62,408 ​ 1,120 ​ — ​ — To be paid to co-venturers (Note 34) ​ 1,994 ​ 3,766 ​ — ​ — Payables to LGI ​ 3,528 ​ — ​ — ​ — ​ ​ 127,131 ​ 60,560 ​ 543,294 ​ 382,528</t>
        </is>
      </c>
    </row>
    <row r="7">
      <c r="A7" s="4" t="inlineStr">
        <is>
          <t>Schedule of Fair Value Hierarchy</t>
        </is>
      </c>
      <c r="B7" s="4" t="inlineStr">
        <is>
          <t>The following table presents the Group’s financial assets and financial liabilities measured and recognized at fair value as of December 31, 2021 and 2020 on a recurring basis: ​ ​ ​ ​ ​ ​ ​ ​ ​ ​ ​ ​ ​ ​ As of December 31, Amounts in US$ ‘000 ​ Level 1 ​ Level 2 ​ 2021 Assets ​ ​ ​ Cash and cash equivalents ​ ​ ​ Money market funds ​ 427 ​ — ​ 427 Derivative financial instrument assets ​ ​ ​ Commodity risk management contracts ​ — ​ 126 ​ 126 Total Assets ​ 427 ​ 126 ​ 553 Liabilities ​ ​ ​ ​ ​ ​ Derivative financial instrument liabilities ​ ​ ​ ​ ​ ​ Commodity risk management contracts ​ — ​ 20,757 ​ 20,757 Total Liabilities ​ — ​ 20,757 ​ 20,757 ​ ​ ​ ​ ​ ​ ​ ​ ​ ​ ​ ​ ​ ​ As of December 31, Amounts in US$ ‘000 ​ Level 1 ​ Level 2 ​ 2020 Assets ​ ​ ​ Cash and cash equivalents ​ ​ ​ Money market funds ​ 823 ​ — ​ 823 Derivative financial instrument assets ​ ​ ​ Commodity risk management contracts ​ — ​ 1,013 ​ 1,013 Total Assets ​ 823 ​ 1,013 ​ 1,836 Liabilities ​ ​ ​ ​ ​ ​ Derivative financial instrument liabilities ​ ​ ​ ​ ​ ​ Commodity risk management contracts ​ — ​ 15,094 ​ 15,094 Total Liabilities ​ — ​ 15,094 ​ 15,094</t>
        </is>
      </c>
    </row>
    <row r="8">
      <c r="A8" s="4" t="inlineStr">
        <is>
          <t>Cash At Bank And Other Financial Assets [Member]</t>
        </is>
      </c>
    </row>
    <row r="9">
      <c r="A9" s="3" t="inlineStr">
        <is>
          <t>Disclosure of detailed information about financial instruments [line items]</t>
        </is>
      </c>
    </row>
    <row r="10">
      <c r="A10" s="4" t="inlineStr">
        <is>
          <t>Disclosure of credit quality of cash at bank and other financial assets [text block]</t>
        </is>
      </c>
      <c r="B10" s="4" t="inlineStr">
        <is>
          <t>Cash at bank and other financial assets (a) ​ ​ ​ ​ ​ ​ Amounts in US$ ‘000 ​ 2021 ​ 2020 Counterparties with an external credit rating (Moody’s, S&amp;P, Fitch, BRC Investor Services) ​ ​ A2 ​ 53,114 ​ 122,229 A3 ​ 27,257 ​ 44,808 AAA ​ 3,529 ​ 18,119 Ba1 ​ 67 ​ 2,343 Baa1 ​ 1,605 ​ 574 Baa2 ​ 3,708 ​ 2,146 Ba3 ​ 5,117 ​ 43 Aa2 ​ — ​ 1,073 Ba2 ​ 21 ​ — Aa3 ​ 8 ​ — Counterparties without an external credit rating ​ 20,908 ​ 23,941 Total ​ 115,334 ​ 215,276 (a) The remaining balance sheet item ‘cash and cash equivalents’ corresponds to cash on hand amounting to US$ 17,000 (US$ 23,000 in 20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1</t>
        </is>
      </c>
    </row>
    <row r="3">
      <c r="A3" s="3" t="inlineStr">
        <is>
          <t>Disclosure Of Equity [Abstract]</t>
        </is>
      </c>
    </row>
    <row r="4">
      <c r="A4" s="4" t="inlineStr">
        <is>
          <t>Schedule of Share Capital</t>
        </is>
      </c>
      <c r="B4" s="4" t="inlineStr">
        <is>
          <t>​ ​ ​ ​ ​ ​ Issued share capital ​ 2021 ​ 2020 Common stock (amounts in US$ ‘000) ​ 60 ​ 61 The share capital is distributed as follows: ​ ​ Common shares, of nominal US$ 0.001 ​ 60,238,026 ​ 61,029,772 Total common shares in issue ​ 60,238,026 ​ 61,029,772 ​ ​ ​ Authorized share capital ​ ​ US$ per share ​ 0.001 ​ 0.001 ​ ​ ​ Number of common shares (US$ 0.001 each) ​ 5,171,949,000 ​ 5,171,949,000 Amount in US$ ​ 5,171,949 ​ 5,171,949</t>
        </is>
      </c>
    </row>
    <row r="5">
      <c r="A5" s="4" t="inlineStr">
        <is>
          <t>Schedule of Outstanding Common Shares</t>
        </is>
      </c>
      <c r="B5" s="4" t="inlineStr">
        <is>
          <t>​ ​ ​ ​ ​ ​ ​ ​ ​ ​ ​ ​ ​ ​ Shares ​ Shares ​ ​ ​ ​ ​ ​ issued ​ closing ​ US$(`000) GeoPark common shares history ​ Date ​ (millions) ​ (millions) ​ Closing Shares outstanding at the end of 2019 ​ ​ ​ 59.2 ​ 59 Stock awards ​ Jan 2020 ​ 1.5 ​ 60.7 ​ 61 Stock awards ​ Mar 2020 ​ 0.2 ​ 60.9 ​ 61 Buyback program ​ Mar 2020 ​ (0.3) ​ 60.6 ​ 61 Stock awards ​ Nov 2020 ​ 0.5 ​ 61.1 ​ 61 Buyback program ​ Nov 2020 ​ (0.1) ​ 61.0 ​ 61 Shares outstanding at the end of 2020 ​ ​ ​ ​ 61.0 ​ 61 Stock awards ​ May 2021 ​ 0.2 ​ 61.2 ​ 61 Buyback program ​ Jun 2021 ​ (0.1) ​ 61.1 ​ 61 Buyback program ​ Sep 2021 ​ (0.4) ​ 60.7 ​ 61 Buyback program ​ Dec 2021 ​ (0.5) ​ 60.2 ​ 60 Shares outstanding at the end of 2021 ​ ​ ​ 60.2 ​ 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Dec. 31, 2021</t>
        </is>
      </c>
    </row>
    <row r="3">
      <c r="A3" s="3" t="inlineStr">
        <is>
          <t>Disclosure Of Borrowings [Abstract]</t>
        </is>
      </c>
    </row>
    <row r="4">
      <c r="A4" s="4" t="inlineStr">
        <is>
          <t>Schedule of Borrowings</t>
        </is>
      </c>
      <c r="B4" s="4" t="inlineStr">
        <is>
          <t>​ ​ ​ ​ ​ ​ Amounts in US$ ‘000 ​ 2021 ​ 2020 Outstanding amounts as of December 31 ​ ​ 2024 Notes (a) (c) ​ 171,880 ​ 428,737 2027 Notes (b) (c) ​ 499,893 ​ 352,113 Banco Santander (d) ​ 2,319 ​ 3,736 ​ ​ 674,092 ​ 784,586 Classified as follows: ​ ​ Current ​ 17,916 ​ 17,689 Non-current ​ 656,176 ​ 766,897 (a) On September 21, 2017, the Company successfully placed US$ 425,000,000 Notes, which were offered to qualified institutional buyers in accordance with Rule 144A under the United States Securities Act (the “Securities Act”), and outside the United States to non-U.S. persons in accordance with Regulation S under the Securities Act. The Notes carry a coupon of 6.50% per annum. The debt issuance cost for this transaction amounted to US$ 6,683,000 (debt issuance effective rate: 6.90% ). The Notes are fully and unconditionally guaranteed jointly and severally by GeoPark Chile SpA and GeoPark Colombia S.A.S. Final maturity of the Notes will be September 21, 2024. For additional information, see reference (c) . (b) On January 17, 2020, the Company successfully placed US$ 350,000,000 Notes, which were offered in a private placement to qualified institutional buyers in accordance with Rule 144A under the Securities Act and outside the United States to non U.S. persons in accordance with Regulation S under the Securities Act. The Notes were priced at 99.285% and carry a coupon of 5.50% per annum (yield 5.625% per annum). The debt issuance cost for this transaction amounted to US$ 5,004,000 (debt issuance effective rate: 5.88% ). The Notes are fully and unconditionally guaranteed jointly and severally by GeoPark Chile SpA and GeoPark Colombia S.A.S. Final maturity of the Notes will be January 17, 2027. For additional information, see reference (c). (c) In April 2021, the Company executed a series of transactions that included a successful tender offer to purchase US$ 255,000,000 of the 2024 Notes that was funded with a combination of cash in hand and a US$ 150,000,000 new issuance from the reopening of the 2027 Notes. The new notes offering and the tender offer closed on April 23, 2021 and April 26, 2021, respectively. The tender total consideration included the tender offer consideration of US$ 1,000 for each US$ 1,000 principal amount of the 2024 Notes plus an early tender payment of US$ 50 for each US$ 1,000 principal amount of the 2024 Notes. The tender also included a consent solicitation to align the covenants of the 2024 Notes to those of the 2027 Notes. The reopening of the 2027 Notes was priced above par at 101.875%, representing a yield to maturity of 5.117%. The debt issuance cost for this transaction amounted to US$ 2,019,000. The Notes were offered in a private placement to qualified institutional buyers in accordance with Rule 144A under the Securities Act, and outside the United States to non-U.S. persons in accordance with Regulation S under the Securities Act. The Notes are fully and unconditionally guaranteed jointly and severally by GeoPark Chile SpA and GeoPark Colombia S.A.S. After these transactions, the Company reduced its total indebtedness nominal amount by US$ 105,000,000 and improved its financial profile by extending its debt maturities. The current outstanding nominal amount of the 2024 Notes and 2027 Notes is US$ 170,000,000 and US$ 500,000,000, respectively. The Company recorded a loss of US$ 6,308,000 within Financial expenses for the year ended December 31, 2021 as a consequence of these transactions. The indentures governing the 2024 Notes and the 2027 Notes include incurrence test covenants that provide among other things, that, the Net Debt to Adjusted EBITDA ratio should not exceed 3.25 times and the Adjusted EBITDA to Interest ratio should exceed 2.5 times. Failure to comply with the incurrence test covenants does not trigger an event of default. However, this situation may limit the Company’s capacity to incur additional indebtedness, as specified in the indentures governing the Notes. Incurrence covenants as opposed to maintenance covenants must be tested by the Company before incurring additional debt or performing certain corporate actions including but not limited to dividend payments, restricted payments and others. As of the date of these Consolidated Financial Statements, the Company is in compliance of all the indentures’ provisions and covenants. In October 2018, GeoPark Brasil Exploração e Produção de Petróleo e Gás Ltda. executed a loan agreement with Banco Santander for Brazilian Real 77,640,000 (equivalent to US$ 20,000,000 at the moment of the loan execution) to repay an existing US$-denominated intercompany loan to GeoPark Latin America Limited-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d) In September 2020, GeoPark Brasil Exploração e Produção de Petróleo e Gás Ltda. executed the refinancing of the outstanding principal with Banco Santander for a total amount of Brazilian Real 19,410,000 (equivalent to US$ 3,441,000 at the moment of the refinancing execution). The interest rate is CDI plus 3.55% per annum. Interests are paid on a monthly basis, and principal will be paid semi-annually in three equal instalments in October 2021, April 2022 and October 2022. In May 2021, GeoPark Colombia S.A.S. executed a loan agreement with Bancolombia for Colombian Pesos 35,000,000,000 (equivalent to US$ 9,388,000 at the moment of the loan execution) to finance working capital requirements in Colombia as a consequence of the demonstrations and road blockades across the country that affected logistics and supply chains during May and June. The interest rate was the IBR index (interest rate of reference for short-term loans in Colombia) plus 1.6% per annum, the original maturity was on May 14, 2022 and interests were payable monthly. In August 2021, GeoPark optionally prepaid the full amount of the loan, with no additional cost. In July 2021, GeoPark Colombia S.A.S. executed a loan agreement with Itau Bank for Colombian Pesos 37,653,000,000 (equivalent to US$ 9,973,000 at the moment of the loan execution) to finance working capital requirements in Colombia as a consequence of the demonstrations and road blockades across the country that affected logistics and supply chains during May and June. The interest rate was 5.38% per annum, the original maturity was on January 3, 2022 and interests were payable monthly. In October 2021, GeoPark optionally prepaid the full amount of the loan, with no additional cos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CASH FLOW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Loss) for the year</t>
        </is>
      </c>
      <c r="B4" s="6" t="n">
        <v>61127000</v>
      </c>
      <c r="C4" s="6" t="n">
        <v>-232950000</v>
      </c>
      <c r="D4" s="6" t="n">
        <v>57757000</v>
      </c>
    </row>
    <row r="5">
      <c r="A5" s="3" t="inlineStr">
        <is>
          <t>Adjustments for:</t>
        </is>
      </c>
    </row>
    <row r="6">
      <c r="A6" s="4" t="inlineStr">
        <is>
          <t>Income tax expense</t>
        </is>
      </c>
      <c r="B6" s="5" t="n">
        <v>67271000</v>
      </c>
      <c r="C6" s="5" t="n">
        <v>47863000</v>
      </c>
      <c r="D6" s="5" t="n">
        <v>111762000</v>
      </c>
    </row>
    <row r="7">
      <c r="A7" s="4" t="inlineStr">
        <is>
          <t>Depreciation</t>
        </is>
      </c>
      <c r="B7" s="5" t="n">
        <v>88969000</v>
      </c>
      <c r="C7" s="5" t="n">
        <v>118073000</v>
      </c>
      <c r="D7" s="5" t="n">
        <v>105532000</v>
      </c>
    </row>
    <row r="8">
      <c r="A8" s="4" t="inlineStr">
        <is>
          <t>Loss on disposal of property, plant and equipment</t>
        </is>
      </c>
      <c r="B8" s="5" t="n">
        <v>787000</v>
      </c>
      <c r="C8" s="5" t="n">
        <v>417000</v>
      </c>
      <c r="D8" s="5" t="n">
        <v>143000</v>
      </c>
    </row>
    <row r="9">
      <c r="A9" s="4" t="inlineStr">
        <is>
          <t>Impairment loss for non-financial assets</t>
        </is>
      </c>
      <c r="B9" s="5" t="n">
        <v>4334000</v>
      </c>
      <c r="C9" s="5" t="n">
        <v>133864000</v>
      </c>
      <c r="D9" s="5" t="n">
        <v>7559000</v>
      </c>
    </row>
    <row r="10">
      <c r="A10" s="4" t="inlineStr">
        <is>
          <t>Write-off of unsuccessful exploration efforts</t>
        </is>
      </c>
      <c r="B10" s="5" t="n">
        <v>12262000</v>
      </c>
      <c r="C10" s="5" t="n">
        <v>52652000</v>
      </c>
      <c r="D10" s="5" t="n">
        <v>18290000</v>
      </c>
    </row>
    <row r="11">
      <c r="A11" s="4" t="inlineStr">
        <is>
          <t>Accrual of borrowing's interests</t>
        </is>
      </c>
      <c r="B11" s="5" t="n">
        <v>44378000</v>
      </c>
      <c r="C11" s="5" t="n">
        <v>48690000</v>
      </c>
      <c r="D11" s="5" t="n">
        <v>29573000</v>
      </c>
    </row>
    <row r="12">
      <c r="A12" s="4" t="inlineStr">
        <is>
          <t>Borrowings cancellation costs</t>
        </is>
      </c>
      <c r="B12" s="5" t="n">
        <v>6308000</v>
      </c>
      <c r="C12" s="5" t="n">
        <v>0</v>
      </c>
      <c r="D12" s="5" t="n">
        <v>0</v>
      </c>
    </row>
    <row r="13">
      <c r="A13" s="4" t="inlineStr">
        <is>
          <t>Amortization of other long-term liabilities</t>
        </is>
      </c>
      <c r="B13" s="5" t="n">
        <v>-223000</v>
      </c>
      <c r="C13" s="5" t="n">
        <v>-387000</v>
      </c>
      <c r="D13" s="5" t="n">
        <v>-429000</v>
      </c>
    </row>
    <row r="14">
      <c r="A14" s="4" t="inlineStr">
        <is>
          <t>Unwinding of long-term liabilities</t>
        </is>
      </c>
      <c r="B14" s="5" t="n">
        <v>5079000</v>
      </c>
      <c r="C14" s="5" t="n">
        <v>5894000</v>
      </c>
      <c r="D14" s="5" t="n">
        <v>4560000</v>
      </c>
    </row>
    <row r="15">
      <c r="A15" s="4" t="inlineStr">
        <is>
          <t>Accrual of share-based payment</t>
        </is>
      </c>
      <c r="B15" s="5" t="n">
        <v>6621000</v>
      </c>
      <c r="C15" s="5" t="n">
        <v>8444000</v>
      </c>
      <c r="D15" s="5" t="n">
        <v>2717000</v>
      </c>
    </row>
    <row r="16">
      <c r="A16" s="4" t="inlineStr">
        <is>
          <t>Foreign exchange (gain) loss</t>
        </is>
      </c>
      <c r="B16" s="5" t="n">
        <v>-5049000</v>
      </c>
      <c r="C16" s="5" t="n">
        <v>3594000</v>
      </c>
      <c r="D16" s="5" t="n">
        <v>5289000</v>
      </c>
    </row>
    <row r="17">
      <c r="A17" s="4" t="inlineStr">
        <is>
          <t>Unrealized (gain) loss on commodity risk management contracts</t>
        </is>
      </c>
      <c r="B17" s="5" t="n">
        <v>-463000</v>
      </c>
      <c r="C17" s="5" t="n">
        <v>12978000</v>
      </c>
      <c r="D17" s="5" t="n">
        <v>26411000</v>
      </c>
    </row>
    <row r="18">
      <c r="A18" s="4" t="inlineStr">
        <is>
          <t>Income tax paid</t>
        </is>
      </c>
      <c r="B18" s="5" t="n">
        <v>-65273000</v>
      </c>
      <c r="C18" s="5" t="n">
        <v>-25193000</v>
      </c>
      <c r="D18" s="5" t="n">
        <v>-88638000</v>
      </c>
    </row>
    <row r="19">
      <c r="A19" s="4" t="inlineStr">
        <is>
          <t>Changes in working capital</t>
        </is>
      </c>
      <c r="B19" s="5" t="n">
        <v>-9351000</v>
      </c>
      <c r="C19" s="5" t="n">
        <v>-5240000</v>
      </c>
      <c r="D19" s="5" t="n">
        <v>-45097000</v>
      </c>
    </row>
    <row r="20">
      <c r="A20" s="4" t="inlineStr">
        <is>
          <t>Cash flows from operating activities - net</t>
        </is>
      </c>
      <c r="B20" s="5" t="n">
        <v>216777000</v>
      </c>
      <c r="C20" s="5" t="n">
        <v>168699000</v>
      </c>
      <c r="D20" s="5" t="n">
        <v>235429000</v>
      </c>
    </row>
    <row r="21">
      <c r="A21" s="3" t="inlineStr">
        <is>
          <t>Cash flows from investing activities</t>
        </is>
      </c>
    </row>
    <row r="22">
      <c r="A22" s="4" t="inlineStr">
        <is>
          <t>Purchase of property, plant and equipment</t>
        </is>
      </c>
      <c r="B22" s="5" t="n">
        <v>-129258000</v>
      </c>
      <c r="C22" s="5" t="n">
        <v>-75298000</v>
      </c>
      <c r="D22" s="5" t="n">
        <v>-126316000</v>
      </c>
    </row>
    <row r="23">
      <c r="A23" s="4" t="inlineStr">
        <is>
          <t>Acquisition of business, net of cash acquired</t>
        </is>
      </c>
      <c r="B23" s="5" t="n">
        <v>0</v>
      </c>
      <c r="C23" s="5" t="n">
        <v>-272335000</v>
      </c>
      <c r="D23" s="5" t="n">
        <v>0</v>
      </c>
    </row>
    <row r="24">
      <c r="A24" s="4" t="inlineStr">
        <is>
          <t>Proceeds from disposal of long-term assets</t>
        </is>
      </c>
      <c r="B24" s="5" t="n">
        <v>2700000</v>
      </c>
      <c r="C24" s="5" t="n">
        <v>0</v>
      </c>
      <c r="D24" s="5" t="n">
        <v>7066000</v>
      </c>
    </row>
    <row r="25">
      <c r="A25" s="4" t="inlineStr">
        <is>
          <t>Cash flows used in investing activities - net</t>
        </is>
      </c>
      <c r="B25" s="5" t="n">
        <v>-126558000</v>
      </c>
      <c r="C25" s="5" t="n">
        <v>-347633000</v>
      </c>
      <c r="D25" s="5" t="n">
        <v>-119250000</v>
      </c>
    </row>
    <row r="26">
      <c r="A26" s="3" t="inlineStr">
        <is>
          <t>Cash flows from financing activities</t>
        </is>
      </c>
    </row>
    <row r="27">
      <c r="A27" s="4" t="inlineStr">
        <is>
          <t>Proceeds from borrowings</t>
        </is>
      </c>
      <c r="B27" s="5" t="n">
        <v>172174000</v>
      </c>
      <c r="C27" s="5" t="n">
        <v>350000000</v>
      </c>
      <c r="D27" s="5" t="n">
        <v>0</v>
      </c>
    </row>
    <row r="28">
      <c r="A28" s="4" t="inlineStr">
        <is>
          <t>Debt issuance costs paid</t>
        </is>
      </c>
      <c r="B28" s="5" t="n">
        <v>-2019000</v>
      </c>
      <c r="C28" s="5" t="n">
        <v>-7507000</v>
      </c>
      <c r="D28" s="5" t="n">
        <v>0</v>
      </c>
    </row>
    <row r="29">
      <c r="A29" s="4" t="inlineStr">
        <is>
          <t>Principal paid</t>
        </is>
      </c>
      <c r="B29" s="5" t="n">
        <v>-274934000</v>
      </c>
      <c r="C29" s="5" t="n">
        <v>-3575000</v>
      </c>
      <c r="D29" s="5" t="n">
        <v>-9790000</v>
      </c>
    </row>
    <row r="30">
      <c r="A30" s="4" t="inlineStr">
        <is>
          <t>Interest paid</t>
        </is>
      </c>
      <c r="B30" s="5" t="n">
        <v>-42592000</v>
      </c>
      <c r="C30" s="5" t="n">
        <v>-37594000</v>
      </c>
      <c r="D30" s="5" t="n">
        <v>-29099000</v>
      </c>
    </row>
    <row r="31">
      <c r="A31" s="4" t="inlineStr">
        <is>
          <t>Borrowings cancellation costs paid</t>
        </is>
      </c>
      <c r="B31" s="5" t="n">
        <v>-12908000</v>
      </c>
      <c r="C31" s="5" t="n">
        <v>0</v>
      </c>
      <c r="D31" s="5" t="n">
        <v>0</v>
      </c>
    </row>
    <row r="32">
      <c r="A32" s="4" t="inlineStr">
        <is>
          <t>Lease payments</t>
        </is>
      </c>
      <c r="B32" s="5" t="n">
        <v>-7518000</v>
      </c>
      <c r="C32" s="5" t="n">
        <v>-9380000</v>
      </c>
      <c r="D32" s="5" t="n">
        <v>-4855000</v>
      </c>
    </row>
    <row r="33">
      <c r="A33" s="4" t="inlineStr">
        <is>
          <t>Repurchase of shares</t>
        </is>
      </c>
      <c r="B33" s="5" t="n">
        <v>-11841000</v>
      </c>
      <c r="C33" s="5" t="n">
        <v>-4009000</v>
      </c>
      <c r="D33" s="5" t="n">
        <v>-71272000</v>
      </c>
    </row>
    <row r="34">
      <c r="A34" s="4" t="inlineStr">
        <is>
          <t>Cash distribution</t>
        </is>
      </c>
      <c r="B34" s="5" t="n">
        <v>-7224000</v>
      </c>
      <c r="C34" s="5" t="n">
        <v>-4859000</v>
      </c>
      <c r="D34" s="5" t="n">
        <v>-2444000</v>
      </c>
    </row>
    <row r="35">
      <c r="A35" s="4" t="inlineStr">
        <is>
          <t>Payments for transactions with former non-controlling interest</t>
        </is>
      </c>
      <c r="B35" s="5" t="n">
        <v>-3580000</v>
      </c>
      <c r="C35" s="5" t="n">
        <v>-11931000</v>
      </c>
      <c r="D35" s="5" t="n">
        <v>-15000000</v>
      </c>
    </row>
    <row r="36">
      <c r="A36" s="4" t="inlineStr">
        <is>
          <t>Cash flows (used in) from financing activities - net</t>
        </is>
      </c>
      <c r="B36" s="5" t="n">
        <v>-190442000</v>
      </c>
      <c r="C36" s="5" t="n">
        <v>271145000</v>
      </c>
      <c r="D36" s="5" t="n">
        <v>-132460000</v>
      </c>
    </row>
    <row r="37">
      <c r="A37" s="4" t="inlineStr">
        <is>
          <t>Net increase (decrease) in cash and cash equivalents</t>
        </is>
      </c>
      <c r="B37" s="5" t="n">
        <v>-100223000</v>
      </c>
      <c r="C37" s="5" t="n">
        <v>92211000</v>
      </c>
      <c r="D37" s="5" t="n">
        <v>-16281000</v>
      </c>
    </row>
    <row r="38">
      <c r="A38" s="4" t="inlineStr">
        <is>
          <t>Cash and cash equivalents at January 1</t>
        </is>
      </c>
      <c r="B38" s="5" t="n">
        <v>201907000</v>
      </c>
      <c r="C38" s="5" t="n">
        <v>111180000</v>
      </c>
      <c r="D38" s="5" t="n">
        <v>127727000</v>
      </c>
    </row>
    <row r="39">
      <c r="A39" s="4" t="inlineStr">
        <is>
          <t>Currency translation differences</t>
        </is>
      </c>
      <c r="B39" s="5" t="n">
        <v>-1080000</v>
      </c>
      <c r="C39" s="5" t="n">
        <v>-1484000</v>
      </c>
      <c r="D39" s="5" t="n">
        <v>-266000</v>
      </c>
    </row>
    <row r="40">
      <c r="A40" s="4" t="inlineStr">
        <is>
          <t>Cash and cash equivalents at the end of the year</t>
        </is>
      </c>
      <c r="B40" s="5" t="n">
        <v>100604000</v>
      </c>
      <c r="C40" s="5" t="n">
        <v>201907000</v>
      </c>
      <c r="D40" s="5" t="n">
        <v>111180000</v>
      </c>
    </row>
    <row r="41">
      <c r="A41" s="3" t="inlineStr">
        <is>
          <t>Ending Cash and cash equivalents are specified as follows:</t>
        </is>
      </c>
    </row>
    <row r="42">
      <c r="A42" s="4" t="inlineStr">
        <is>
          <t>Cash in bank and bank deposits</t>
        </is>
      </c>
      <c r="B42" s="5" t="n">
        <v>100587000</v>
      </c>
      <c r="C42" s="5" t="n">
        <v>201884000</v>
      </c>
      <c r="D42" s="5" t="n">
        <v>111159000</v>
      </c>
    </row>
    <row r="43">
      <c r="A43" s="4" t="inlineStr">
        <is>
          <t>Cash in hand</t>
        </is>
      </c>
      <c r="B43" s="5" t="n">
        <v>17000</v>
      </c>
      <c r="C43" s="5" t="n">
        <v>23000</v>
      </c>
      <c r="D43" s="5" t="n">
        <v>21000</v>
      </c>
    </row>
    <row r="44">
      <c r="A44" s="4" t="inlineStr">
        <is>
          <t>Cash and cash equivalents</t>
        </is>
      </c>
      <c r="B44" s="6" t="n">
        <v>100604000</v>
      </c>
      <c r="C44" s="6" t="n">
        <v>201907000</v>
      </c>
      <c r="D44" s="6" t="n">
        <v>11118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chedule of financial position of lease assets and liabilities</t>
        </is>
      </c>
      <c r="B4" s="4" t="inlineStr">
        <is>
          <t>​ ​ ​ ​ ​ ​ Amounts in US$ ‘000 ​ 2021 ​ 2020 Right of use assets ​ ​ Production, facilities and machinery ​ 15,175 ​ 14,806 Buildings and improvements ​ 5,839 ​ 6,596 ​ ​ 21,014 ​ 21,402 Lease liabilities ​ ​ Current ​ 8,231 ​ 10,890 Non-current ​ 12,513 ​ 11,457 ​ ​ 20,744 ​ 22,347</t>
        </is>
      </c>
    </row>
    <row r="5">
      <c r="A5" s="4" t="inlineStr">
        <is>
          <t>Schedule of lease expenses consolidated statement of income</t>
        </is>
      </c>
      <c r="B5" s="4" t="inlineStr">
        <is>
          <t>​ ​ ​ ​ ​ ​ ​ ​ Amounts in US$ ‘000 ​ 2021 ​ 2020 ​ 2019 Depreciation charge of Right of use assets ​ ​ ​ Production, facilities and machinery ​ (5,526) ​ (6,472) ​ (1,834) Buildings and improvements ​ (1,136) ​ (1,600) ​ (1,810) ​ ​ (6,662) ​ (8,072) ​ (3,644) Unwinding of long-term liabilities (included in Financial results) ​ (1,453) ​ (1,247) ​ (419) Expenses related to short-term leases (included in Production and operating cost and Administrative expenses) ​ (1,101) ​ (1,317) ​ (13,463) Expenses related to low-value leases (included in Administrative expenses) ​ (906) ​ (736) ​ (314)</t>
        </is>
      </c>
    </row>
    <row r="6">
      <c r="A6" s="4" t="inlineStr">
        <is>
          <t>Schedule of right-of-use assets recognized</t>
        </is>
      </c>
      <c r="B6" s="4" t="inlineStr">
        <is>
          <t>​ ​ ​ ​ ​ ​ Amounts in US$‘000 ​ 2021 ​ 2020 Right-of-use assets as of January 1 ​ 21,402 ​ 13,462 Additions / changes in estimates ​ 5,288 ​ 561 Acquisitions (Note 36.1) ​ — ​ 16,674 Foreign currency translation ​ 986 ​ (1,223) Depreciation ​ (6,662) ​ (8,072) Right-of-use assets as of December 31 ​ 21,014 ​ 21,402</t>
        </is>
      </c>
    </row>
    <row r="7">
      <c r="A7" s="4" t="inlineStr">
        <is>
          <t>Schedule of lease liabilities recognized</t>
        </is>
      </c>
      <c r="B7" s="4" t="inlineStr">
        <is>
          <t>​ ​ ​ ​ ​ ​ Amounts in US$‘000 ​ 2021 ​ 2020 Lease liabilities as of January 1 ​ 22,347 ​ 13,243 Additions / changes in estimates ​ 5,288 ​ 561 Acquisitions (Note 36.1) ​ — ​ 17,851 Exchange difference ​ (365) ​ 466 Foreign currency translation ​ (461) ​ (1,641) Unwinding of discount ​ 1,453 ​ 1,247 Lease payments ​ (7,518) ​ (9,380) Lease liabilities as of December 31 ​ 20,744 ​ 22,34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visions and other long-term liabilities (Tables)</t>
        </is>
      </c>
      <c r="B1" s="2" t="inlineStr">
        <is>
          <t>12 Months Ended</t>
        </is>
      </c>
    </row>
    <row r="2">
      <c r="B2" s="2" t="inlineStr">
        <is>
          <t>Dec. 31, 2021</t>
        </is>
      </c>
    </row>
    <row r="3">
      <c r="A3" s="3" t="inlineStr">
        <is>
          <t>Disclosure Of Provisions And Other Long term Liabilities [Abstract]</t>
        </is>
      </c>
    </row>
    <row r="4">
      <c r="A4" s="4" t="inlineStr">
        <is>
          <t>Schedule of Provisions and Other Long-term Liabilities</t>
        </is>
      </c>
      <c r="B4" s="4" t="inlineStr">
        <is>
          <t>​ ​ ​ ​ ​ ​ ​ ​ ​ ​ ​ ​ Asset retirement ​ Deferred ​ ​ ​ ​ Amounts in US$ ‘000 ​ obligation ​ Income ​ Other ​ Total As of January 1, 2020 ​ 56,113 ​ 2,267 ​ 3,682 ​ 62,062 Addition to provision / changes in estimates ​ (1,812) ​ (258) ​ 1,904 ​ (166) Acquisitions (Note 36.1) ​ 5,629 ​ 2,339 ​ 8,551 ​ 16,519 Exchange difference ​ 2,215 ​ (93) ​ 133 ​ 2,255 Foreign currency translation ​ (2,057) ​ — ​ — ​ (2,057) Amortization ​ — ​ (387) ​ — ​ (387) Unwinding of discount ​ 4,276 ​ — ​ 371 ​ 4,647 Amounts used during the year ​ (272) ​ (40) ​ (139) ​ (451) Liabilities associated with assets held for sale ​ (52) ​ — ​ — ​ (52) As of December 31, 2020 ​ 64,040 ​ 3,828 ​ 14,502 ​ 82,370 Addition to provision / changes in estimates ​ (651) ​ (46) ​ 59 ​ (638) Acquisitions (Note 36.1) ​ — ​ — ​ — ​ — Exchange difference ​ (668) ​ (228) ​ (1,079) ​ (1,975) Foreign currency translation ​ (651) ​ — ​ (2) ​ (653) Amortization ​ — ​ (223) ​ — ​ (223) Unwinding of discount ​ 3,140 ​ — ​ 486 ​ 3,626 Amounts used during the year ​ (170) ​ — ​ (291) ​ (461) Liabilities associated with assets held for sale ​ (19,198) ​ — ​ — ​ (19,198) As of December 31, 2021 ​ 45,842 ​ 3,331 ​ 13,675 ​ 62,84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Trade and other payables [Abstract]</t>
        </is>
      </c>
    </row>
    <row r="4">
      <c r="A4" s="4" t="inlineStr">
        <is>
          <t>Schedule of Trade and Other Payables</t>
        </is>
      </c>
      <c r="B4" s="4" t="inlineStr">
        <is>
          <t>​ ​ ​ ​ ​ ​ Amounts in US$ ‘000 ​ 2021 ​ 2020 V.A.T ​ 7,473 ​ 3,453 Trade payables ​ 86,672 ​ 63,528 Payables to LGI (former non-controlling interest) ​ — ​ 3,528 Customer advance payments ​ 426 ​ — Other short-term advance payments (a) ​ 1,558 ​ — Staff costs to be paid ​ 17,973 ​ 13,752 Royalties to be paid ​ 7,347 ​ 5,287 Taxes and other debts to be paid ​ 6,651 ​ 9,734 To be paid to co-venturers (Note 34) ​ 953 ​ 5,760 ​ ​ 129,053 ​ 105,042 Classified as follows: ​ ​ Current ​ 127,513 ​ 100,156 Non-current ​ 1,540 ​ 4,886 (a) Advance payment collected in relation with the sale of the Aguada Baguales, El Porvenir and Puesto Touquet Blocks (see Note 36.3.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 (Tables)</t>
        </is>
      </c>
      <c r="B1" s="2" t="inlineStr">
        <is>
          <t>12 Months Ended</t>
        </is>
      </c>
    </row>
    <row r="2">
      <c r="B2" s="2" t="inlineStr">
        <is>
          <t>Dec. 31, 2021</t>
        </is>
      </c>
    </row>
    <row r="3">
      <c r="A3" s="3" t="inlineStr">
        <is>
          <t>Disclosure Of Share Based Payment [Abstract]</t>
        </is>
      </c>
    </row>
    <row r="4">
      <c r="A4" s="4" t="inlineStr">
        <is>
          <t>Schedule of Share-based Payment</t>
        </is>
      </c>
      <c r="B4" s="4" t="inlineStr">
        <is>
          <t>Details of these costs and the characteristics of the different stock awards programs and other share-based payments are described in the following table and explanations: ​ ​ ​ ​ ​ ​ ​ ​ ​ ​ ​ ​ ​ ​ ​ ​ ​ ​ ​ ​ ​ ​ ​ ​ ​ ​ ​ ​ ​ ​ ​ ​ ​ ​ ​ ​ ​ Awards at the ​ Awards granted ​ Awards ​ Awards ​ Awards at ​ Charged to net loss / profit Year of issuance ​ beginning ​ in the year ​ forfeited ​ exercised ​ year end ​ 2021 ​ 2020 ​ 2019 2020 ​ 405,125 ​ 97,277 ​ (88,337) ​ — ​ 414,065 ​ 862 ​ 1,274 ​ — 2018 (a) ​ — ​ — ​ — ​ — ​ — ​ — ​ — ​ 416 2016 (b) ​ — ​ — ​ — ​ — ​ — ​ — ​ — ​ 50 Subtotal ​ 405,125 ​ 97,277 ​ (88,337) ​ — ​ 414,065 ​ 862 ​ 1,274 ​ 466 Shares granted to Non-Executive Directors ​ — ​ 64,269 ​ — ​ (64,269) ​ — ​ 861 ​ 665 ​ 500 Executive Directors Bonus ​ 156,497 ​ 118,272 ​ — ​ (104,439) ​ 170,330 ​ 800 ​ 800 ​ 800 VCP 2019 ​ 378,053 ​ — ​ (378,053) ​ — ​ — ​ 4,098 ​ 5,705 ​ 951 ​ ​ 939,675 ​ 279,818 ​ (466,390) ​ (168,708) ​ 584,395 ​ 6,621 ​ 8,444 ​ 2,717 (a) The vesting date of the program was June 30, 2019. A total of 131,330 shares were issued, considering the vesting conditions. (b) The vesting date of the program was June 30, 2019. A total of 1,353,517 shares were issued, considering the vesting condi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s in Joint operations (Tables)</t>
        </is>
      </c>
      <c r="B1" s="2" t="inlineStr">
        <is>
          <t>12 Months Ended</t>
        </is>
      </c>
    </row>
    <row r="2">
      <c r="B2" s="2" t="inlineStr">
        <is>
          <t>Dec. 31, 2021</t>
        </is>
      </c>
    </row>
    <row r="3">
      <c r="A3" s="3" t="inlineStr">
        <is>
          <t>Disclosure Of Interests in Joint operations [Abstract]</t>
        </is>
      </c>
    </row>
    <row r="4">
      <c r="A4" s="4" t="inlineStr">
        <is>
          <t>Schedule of Assets, Liabilities and Results of Joint Operations</t>
        </is>
      </c>
      <c r="B4" s="4" t="inlineStr">
        <is>
          <t>The following amounts represent the Group’s share in the assets, liabilities and results of the joint operations which have been recognized in the Consolidated Statement of Financial Position and Statement of Income: ​ ​ ​ ​ ​ ​ ​ ​ ​ ​ ​ ​ ​ ​ ​ ​ ​ ​ Subsidiary / ​ ​ ​ ​ Other ​ Total ​ Total ​ Net Assets/ ​ ​ ​ Operating Joint operation ​ Interest ​ PP&amp;E ​ Assets ​ Assets ​ Liabilities ​ (Liabilities) ​ Revenue ​ profit (loss) 2021 ​ ​ ​ ​ ​ ​ ​ ​ ​ ​ ​ ​ ​ ​ ​ ​ GeoPark Colombia S.A.S. ​ ​ ​ ​ ​ ​ ​ ​ ​ ​ ​ ​ ​ ​ ​ ​ Llanos 34 Block ​ 45 % 260,589 ​ 1,866 ​ 262,455 ​ (5,573) ​ 256,882 ​ 486,779 ​ 341,473 Llanos 32 Block ​ 12.5 % 2,730 ​ — ​ 2,730 ​ (197) ​ 2,533 ​ 7,690 ​ 5,378 Llanos 86 Block ​ 50 % 408 ​ — ​ 408 ​ — ​ 408 ​ — ​ (60) Llanos 87 Block ​ 50 % 1,220 ​ — ​ 1,220 ​ — ​ 1,220 ​ — ​ (60) Llanos 94 Block ​ 50 % 1,489 ​ — ​ 1,489 ​ (270) ​ 1,219 ​ — ​ (171) Llanos 104 Block ​ 50 % 434 ​ — ​ 434 ​ — ​ 434 ​ — ​ (60) Llanos 123 Block ​ 50 % 907 ​ — ​ 907 ​ — ​ 907 ​ — ​ (60) Llanos 124 Block ​ 50 % 841 ​ — ​ 841 ​ — ​ 841 ​ — ​ (60) CPO-5 Block ​ 30 % 210,154 ​ — ​ 210,154 ​ (929) ​ 209,225 ​ 88,479 ​ 55,131 Amerisur Exploración Colombia Limitada Sucursal Colombia ​ ​ ​ ​ ​ ​ ​ ​ ​ ​ ​ ​ ​ ​ ​ ​ Mecaya Block ​ 50 % 3,837 ​ — ​ 3,837 ​ (84) ​ 3,753 ​ — ​ — PUT-8 Block ​ 50 % 7,070 ​ — ​ 7,070 ​ — ​ 7,070 ​ — ​ — PUT-9 Block ​ 50 % 4,342 ​ — ​ 4,342 ​ — ​ 4,342 ​ — ​ — PUT-36 Block ​ 50 % 2,870 ​ — ​ 2,870 ​ — ​ 2,870 ​ — ​ — Tacacho Block ​ 50 % 3,629 ​ — ​ 3,629 ​ — ​ 3,629 ​ — ​ — Terecay Block ​ 50 % 226 ​ — ​ 226 ​ — ​ 226 ​ — ​ — GeoPark TdF S.p.A. ​ ​ ​ ​ ​ ​ ​ ​ ​ ​ ​ ​ ​ ​ Flamenco Block ​ 50 % — ​ — ​ — ​ (2,082) ​ (2,082) ​ — ​ (137) Campanario Block ​ 50 % — ​ — ​ — ​ (551) ​ (551) ​ — ​ (106) Isla Norte Block ​ 60 % — ​ — ​ — ​ (138) ​ (138) ​ — ​ (122) GeoPark Brasil Exploração y Produção de Petróleo e Gas Ltda. ​ ​ ​ ​ ​ ​ ​ ​ ​ ​ ​ ​ ​ ​ Manati Field ​ 10 % 6,851 ​ 18,269 ​ 25,120 ​ (13,657) ​ 11,463 ​ 20,109 ​ 9,899 POT-T‑785 ​ 70 % 157 ​ — ​ 157 ​ — ​ 157 ​ — ​ — GeoPark Argentina S.A.U. ​ ​ ​ ​ ​ ​ ​ ​ ​ ​ ​ ​ ​ ​ CN-V Block ​ 50 % — ​ 149 ​ 149 ​ (528) ​ (379) ​ — ​ (839) Los Parlamentos Block ​ 50 % — ​ — ​ — ​ — ​ — ​ — ​ (285) Puelen Block ​ 18 % — ​ 12 ​ 12 ​ (18) ​ (6) ​ — ​ (55) Sierra del Nevado Block ​ 18 % — ​ 1 ​ 1 ​ (5) ​ (4) ​ — ​ (10) GeoPark Perú S.A.C. - Sucursal Ecuador ​ ​ ​ ​ ​ ​ ​ ​ ​ ​ ​ ​ ​ ​ ​ ​ Espejo ​ 50 % 1,132 ​ 78 ​ 1,210 ​ (610) ​ 600 ​ — ​ (589) Perico ​ 50 % 4,658 ​ 1,449 ​ 6,107 ​ (4,535) ​ 1,572 ​ — ​ (669) ​ ​ ​ ​ ​ ​ ​ ​ ​ ​ ​ ​ ​ ​ ​ ​ ​ ​ Subsidiary / ​ ​ ​ ​ Other ​ Total ​ Total ​ Net Assets/ ​ ​ ​ Operating Joint operation ​ Interest ​ PP&amp;E ​ Assets ​ Assets ​ Liabilities ​ (Liabilities) ​ Revenue ​ profit (loss) 2020 ​ ​ ​ ​ ​ ​ ​ ​ ​ ​ ​ ​ ​ ​ ​ ​ GeoPark Colombia S.A.S. ​ ​ ​ ​ ​ ​ ​ ​ ​ ​ ​ ​ ​ ​ ​ ​ Llanos 34 Block ​ 45 % 212,914 ​ 2,834 ​ 215,748 ​ (6,829) ​ 208,919 ​ 273,077 ​ 203,386 Llanos 32 Block ​ 12.5 % 1,484 ​ — ​ 1,484 ​ (273) ​ 1,211 ​ 5,885 ​ 4,248 Llanos 86 Block ​ 50 % 137 ​ — ​ 137 ​ — ​ 137 ​ — ​ — Llanos 87 Block ​ 50 % 333 ​ — ​ 333 ​ — ​ 333 ​ — ​ — Llanos 94 Block ​ 50 % 42 ​ — ​ 42 ​ (68) ​ (26) ​ — ​ — Llanos 104 Block ​ 50 % 145 ​ — ​ 145 ​ — ​ 145 ​ — ​ — Llanos 123 Block ​ 50 % 248 ​ — ​ 248 ​ — ​ 248 ​ — ​ — Llanos 124 Block ​ 50 % 240 ​ — ​ 240 ​ — ​ 240 ​ — ​ — Petrodorado South America S.A. Sucursal Colombia ​ ​ ​ ​ ​ ​ ​ ​ ​ ​ ​ ​ ​ ​ ​ ​ CPO-5 Block ​ 30 % 218,298 ​ — ​ 218,298 ​ (455) ​ 217,843 ​ 29,552 ​ 14,398 Amerisur Exploración Colombia Limitada Sucursal Colombia ​ ​ ​ ​ ​ ​ ​ ​ ​ ​ ​ ​ ​ ​ ​ ​ Mecaya Block ​ 50 % 1,301 ​ — ​ 1,301 ​ (128) ​ 1,173 ​ — ​ — PUT-8 Block ​ 50 % 2,334 ​ — ​ 2,334 ​ — ​ 2,334 ​ — ​ — PUT-9 Block ​ 50 % 924 ​ — ​ 924 ​ — ​ 924 ​ — ​ — PUT-12 Block ​ 60 % 610 ​ — ​ 610 ​ — ​ 610 ​ — ​ — PUT-36 Block ​ 50 % 31 ​ — ​ 31 ​ — ​ 31 ​ — ​ — Tacacho Block ​ 50 % 3,591 ​ — ​ 3,591 ​ — ​ 3,591 ​ — ​ — Terecay Block ​ 50 % 173 ​ — ​ 173 ​ — ​ 173 ​ — ​ — GeoPark TdF S.p.A. ​ ​ ​ ​ ​ ​ ​ ​ ​ ​ ​ ​ ​ ​ ​ Flamenco Block ​ 50 % — ​ — ​ — ​ (1,577) ​ (1,577) ​ — ​ (7,532) Campanario Block ​ 50 % — ​ — ​ — ​ (372) ​ (372) ​ — ​ (16,913) Isla Norte Block ​ 60 % — ​ — ​ — ​ (132) ​ (132) ​ — ​ (9,418) GeoPark Brasil Exploração y Produção de Petróleo e Gas Ltda. ​ ​ ​ ​ ​ ​ ​ ​ ​ ​ ​ ​ ​ ​ ​ Manati Field ​ 10 % 13,280 ​ 15,557 ​ 28,837 ​ (11,515) ​ 17,322 ​ 12,286 ​ 3,339 REC-T‑128 ​ 70 % — ​ 1,152 ​ 1,152 ​ (52) ​ 1,100 ​ 497 ​ (72) POT-T‑785 ​ 70 % 79 ​ — ​ 79 ​ — ​ 79 ​ — ​ — GeoPark Argentina S.A.U. ​ ​ ​ ​ ​ ​ ​ ​ ​ ​ ​ ​ ​ ​ ​ CN-V Block ​ 50 % — ​ 107 ​ 107 ​ (164) ​ (57) ​ — ​ (289) Los Parlamentos Block ​ 50 % — ​ — ​ — ​ — ​ — ​ — ​ (244) Puelen Block ​ 18 % — ​ 20 ​ 20 ​ (106) ​ (86) ​ — ​ (156) Sierra del Nevado Block ​ 18 % — ​ 7 ​ 7 ​ (6) ​ 1 ​ — ​ (13) GeoPark Perú S.A.C. ​ ​ ​ ​ ​ ​ ​ ​ ​ ​ ​ ​ ​ ​ Morona ​ 75 % 3,651 ​ 607 ​ 4,258 ​ (6,622) ​ (2,364) ​ — ​ (36,980) GeoPark Perú S.A.C. - Sucursal Ecuador ​ ​ ​ ​ ​ ​ ​ ​ ​ ​ ​ ​ ​ ​ ​ ​ Espejo ​ 50 % 409 ​ 29 ​ 438 ​ (131) ​ 307 ​ — ​ (464) Perico ​ 50 % 397 ​ 52 ​ 449 ​ (229) ​ 220 ​ — ​ (543) ​ ​ ​ ​ ​ ​ ​ ​ ​ ​ ​ ​ ​ ​ ​ ​ ​ ​ Subsidiary / ​ ​ ​ ​ Other ​ Total ​ Total ​ Net Assets/ ​ ​ ​ Operating Joint operation ​ Interest ​ PP&amp;E ​ Assets ​ Assets ​ Liabilities ​ (Liabilities) ​ Revenue ​ profit (loss) 2019 ​ ​ ​ ​ ​ ​ ​ ​ ​ ​ ​ ​ ​ ​ ​ ​ GeoPark Colombia S.A.S. ​ ​ ​ ​ ​ ​ ​ ​ ​ ​ ​ ​ ​ ​ ​ ​ Llanos 34 Block ​ 45 % 208,156 ​ 3,128 ​ 211,284 ​ (6,267) ​ 205,017 ​ 513,378 ​ 398,953 Llanos 32 Block ​ 12.5 % 1,136 ​ — ​ 1,136 ​ (519) ​ 617 ​ 6,053 ​ 2,791 Llanos 86 Block ​ 50 % 21 ​ — ​ 21 ​ — ​ 21 ​ — ​ — Llanos 87 Block ​ 50 % 40 ​ — ​ 40 ​ — ​ 40 ​ — ​ — Llanos 104 Block ​ 50 % 26 ​ — ​ 26 ​ — ​ 26 ​ — ​ — GeoPark TdF S.p.A. ​ ​ ​ ​ ​ ​ ​ ​ ​ ​ ​ ​ ​ ​ ​ Flamenco Block ​ 50 % 4,623 ​ — ​ 4,623 ​ (1,382) ​ 3,241 ​ — ​ (313) Campanario Block ​ 50 % 16,445 ​ — ​ 16,445 ​ (331) ​ 16,114 ​ — ​ (156) Isla Norte Block ​ 60 % 8,896 ​ — ​ 8,896 ​ (101) ​ 8,795 ​ — ​ (189) GeoPark Brasil Exploração y Produção de Petróleo e Gas Ltda. ​ ​ ​ ​ ​ ​ ​ ​ ​ ​ ​ ​ ​ ​ ​ Manati Field ​ 10 % 18,537 ​ 18,066 ​ 36,603 ​ (15,980) ​ 20,623 ​ 22,375 ​ 9,263 POT-T‑747 ​ 70 % — ​ — ​ — ​ — ​ — ​ — ​ (1,516) REC-T‑128 ​ 70 % 3,886 ​ 919 ​ 4,805 ​ (143) ​ 4,662 ​ 674 ​ 57 POT-T-785 ​ 70 % 125 ​ — ​ 125 ​ — ​ 125 ​ — ​ — GeoPark Argentina S.A.U. ​ ​ ​ ​ ​ ​ ​ ​ ​ ​ ​ ​ ​ ​ ​ CN-V Block ​ 50 % — ​ 274 ​ 274 ​ (237) ​ 37 ​ — ​ (15,451) Puelen Block ​ 18 % — ​ 47 ​ 47 ​ (41) ​ 6 ​ — ​ (1,959) Sierra del Nevado Block ​ 18 % — ​ 63 ​ 63 ​ (79) ​ (16) ​ — ​ (1,705) GeoPark Perú S.A.C. ​ ​ ​ ​ ​ ​ ​ ​ ​ ​ ​ ​ ​ ​ ​ ​ Morona ​ 75 % 8,921 ​ 6,862 ​ 15,783 ​ (10,161) ​ 5,622 ​ — ​ (4,976) GeoPark Perú S.A.C. - Sucursal Ecuador ​ ​ ​ ​ ​ ​ ​ ​ ​ ​ ​ ​ ​ ​ ​ ​ Espejo ​ 50 % 199 ​ 321 ​ 520 ​ (610) ​ (90) ​ — ​ (272) Perico ​ 50 % 304 ​ 61 ​ 365 ​ (541) ​ (176) ​ — ​ (17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Dec. 31, 2021</t>
        </is>
      </c>
    </row>
    <row r="3">
      <c r="A3" s="3" t="inlineStr">
        <is>
          <t>Disclosure Of Commitments [Abstract]</t>
        </is>
      </c>
    </row>
    <row r="4">
      <c r="A4" s="4" t="inlineStr">
        <is>
          <t>Schedule of Royalty Commitments</t>
        </is>
      </c>
      <c r="B4" s="4" t="inlineStr">
        <is>
          <t>In Colombia, royalties on production are payable to the Colombian Government and are determined on a field-by-field basis using the level of production sliding scale detailed below: ​ ​ ​ ​ Average daily production in barrels Production Royalty rate Up to 5,000 8% 5,000 to 125,000 8% + (production - 5,000) * 0.1 125,000 to 400,000 20% 400,000 to 600,000 20% + (production - 400,000) * 0.025 Greater than 600,000 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Related Parties [Abstract]</t>
        </is>
      </c>
    </row>
    <row r="4">
      <c r="A4" s="4" t="inlineStr">
        <is>
          <t>Schedule of Controlling Interests</t>
        </is>
      </c>
      <c r="B4" s="4" t="inlineStr">
        <is>
          <t>The main shareholders of GeoPark Limited, a company registered in Bermuda, as of December 31, 2021, are: ​ ​ ​ ​ ​ ​ ​ ​ Common Percentage of outstanding Shareholder ​ shares ​ common shares James F. Park (a) 8,414,255 13.97 % Compass Group LLC (b) 6,102,239 10.13 % Gerald E. O’Shaughnessy (c) 6,043,163 10.03 % Renaissance Technologies LLC (d) 3,538,931 5.87 % Other shareholders 36,139,438 59.99 % ​ 60,238,026 100.00 % (a) Held by James F. Park directly and indirectly through GoodRock LLC, which is controlled by Mr. Park. The information set forth above and listed in the table is based solely on the disclosure set forth in Mr. Park’s most recent Schedule 13G filed with the SEC on February 14, 2022. 602,400 of Mr. Park’s shares have been pledged pursuant to lending arrangements. (b) The information set forth above and listed in the table is based solely on the disclosure set forth in Compass Group LLC’s most recent Schedule 13G filed with the SEC on February 14, 2022. (c) Held by Mr. O’Shaughnessy directly and indirectly through GP Investments LLP, GPK Holdings LLC, The Globe Resources Group, Inc., and other investment vehicles. (d) The information set forth above and listed in the table is based solely on the disclosure set forth in Renaissance’s most recent Schedule 13G filed with the SEC on February 11, 2022 .</t>
        </is>
      </c>
    </row>
    <row r="5">
      <c r="A5" s="4" t="inlineStr">
        <is>
          <t>Schedule of Balances Outstanding and Transactions with Related Parties</t>
        </is>
      </c>
      <c r="B5" s="4" t="inlineStr">
        <is>
          <t>Balances outstanding and transactions with related parties ​ ​ ​ ​ ​ ​ ​ ​ ​ ​ ​ ​ ​ ​ Balances ​ ​ ​ ​ ​ ​ Transaction ​ at year ​ ​ ​ ​ Account (Amounts in US$ ´000) in the year end Related Party Relationship 2021 ​ ​ ​ ​ ​ ​ ​ ​ To be recovered from co-venturers ​ — ​ 4,680 ​ Joint Operations ​ Joint Operations To be paid to co-venturers ​ — ​ (953) ​ Joint Operations ​ Joint Operations Geological and geophysical expenses ​ 160 ​ — ​ Carlos Gulisano ​ Non-Executive Director (a) Administrative expenses ​ 656 ​ — ​ Pedro E. Aylwin ​ Executive Director (b) 2020 ​ ​ ​ ​ To be recovered from co-venturers ​ — ​ 2,236 ​ Joint Operations ​ Joint Operations To be paid to co-venturers ​ — ​ (5,760) ​ Joint Operations ​ Joint Operations Geological and geophysical expenses ​ 130 ​ — ​ Carlos Gulisano ​ Non-Executive Director (a) Administrative expenses ​ 561 ​ — ​ Pedro E. Aylwin ​ Executive Director (b) 2019 ​ ​ ​ ​ To be recovered from co-venturers ​ — ​ 1,035 ​ Joint Operations ​ Joint Operations To be paid to co-venturers ​ — ​ (4,803) ​ Joint Operations ​ Joint Operations Geological and geophysical expenses ​ 160 ​ — ​ Carlos Gulisano ​ Non-Executive Director (a) Administrative expenses ​ 581 ​ — ​ Pedro E. Aylwin ​ Executive Director (b) (a) Corresponding to consultancy services. (b) Corresponding to wages and salaries for US$ 392,000 (US$ 336,000 in 2020 and US$ 390,000 in 2019) and bonus for US$ 230,000 (US$ 225,000 in 2020 and US$ 191,000 in 2019). During 2021, Aylwin, Mendoza, Luksic &amp; Valencia Law firm, where Pedro Aylwin is a partner and has a participation through Asesorías e Inversiones A&amp;P Ltda, received US$ 34,000 for general legal services to all the Chilean entities, in Chilean corporate, labor, environmental, regulatory, and commercial law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Fees (Tables)</t>
        </is>
      </c>
      <c r="B1" s="2" t="inlineStr">
        <is>
          <t>12 Months Ended</t>
        </is>
      </c>
    </row>
    <row r="2">
      <c r="B2" s="2" t="inlineStr">
        <is>
          <t>Dec. 31, 2021</t>
        </is>
      </c>
    </row>
    <row r="3">
      <c r="A3" s="3" t="inlineStr">
        <is>
          <t>Auditor's remuneration [abstract]</t>
        </is>
      </c>
    </row>
    <row r="4">
      <c r="A4" s="4" t="inlineStr">
        <is>
          <t>Schedule of Fees Paid to Auditors</t>
        </is>
      </c>
      <c r="B4" s="4" t="inlineStr">
        <is>
          <t>​ ​ ​ ​ ​ ​ ​ ​ Amounts in US$‘000 2021 2020 2019 Audit fees 1,023 926 763 Audit related fees 65 — 510 Tax services fees 47 35 165 Non-audit services fees — — 5 Total Auditors Fees 1,135 961 1,44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transactions (Tables)</t>
        </is>
      </c>
      <c r="B1" s="2" t="inlineStr">
        <is>
          <t>12 Months Ended</t>
        </is>
      </c>
    </row>
    <row r="2">
      <c r="B2" s="2" t="inlineStr">
        <is>
          <t>Dec. 31, 2021</t>
        </is>
      </c>
    </row>
    <row r="3">
      <c r="A3" s="3" t="inlineStr">
        <is>
          <t>Disclosure Of Business transactions [Abstract]</t>
        </is>
      </c>
    </row>
    <row r="4">
      <c r="A4" s="4" t="inlineStr">
        <is>
          <t>Summary of Combined Consideration Paid for the Acquisition of Amerisur</t>
        </is>
      </c>
      <c r="B4" s="4" t="inlineStr">
        <is>
          <t>The following table summarizes the combined consideration paid for the acquired business and the final allocation of fair value of the assets acquired and liabilities assumed for the abovementioned transaction: ​ ​ ​ ​ Amounts in US$‘000 Total Cash 314,163 Total consideration ​ 314,163 Property, plant and equipment (including mineral interest) ​ 276,988 Right-of-use assets ​ 16,674 Deferred income tax asset ​ 4,071 Prepayments and other receivables ​ 30,024 Trade receivables 5,964 Inventories ​ 4,128 Other assets ​ 5,991 Cash and cash equivalents 41,828 Lease liabilities ​ (17,851) Provision for other long-term liabilities ​ (16,519) Current income tax liability ​ (3,426) Trade and other payables ​ (33,709) Total identifiable net assets ​ 314,16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 test on Property, plant and equipment (Tables)</t>
        </is>
      </c>
      <c r="B1" s="2" t="inlineStr">
        <is>
          <t>12 Months Ended</t>
        </is>
      </c>
    </row>
    <row r="2">
      <c r="B2" s="2" t="inlineStr">
        <is>
          <t>Dec. 31, 2021</t>
        </is>
      </c>
    </row>
    <row r="3">
      <c r="A3" s="3" t="inlineStr">
        <is>
          <t>Disclosure of impairment of assets [Abstract]</t>
        </is>
      </c>
    </row>
    <row r="4">
      <c r="A4" s="4" t="inlineStr">
        <is>
          <t>Schedule of Amounts of Impairment Loss Reversed (Recognized)</t>
        </is>
      </c>
      <c r="B4" s="4" t="inlineStr">
        <is>
          <t>​ ​ ​ ​ ​ ​ ​ ​ Amounts in US$‘000 ​ 2021 ​ 2020 ​ 2019 Chile (a) ​ (17,641) ​ (81,967) ​ — Brazil (b) ​ — ​ (1,717) ​ — Argentina (c) ​ 13,307 ​ (16,205) ​ (7,559) Peru (d) ​ — ​ (33,975) ​ — ​ ​ (4,334) ​ (133,864) ​ (7,559) (a) Recognition of impairment loss in the Fell Block due to the decline in the proved reserves estimation in 2021 and the commercial viability has been decreased significantly as a consequence of the lower crude prices relative to its high cash costs of production in 2020. (b) Recognition of impairment loss in the REC-T-128 Block due to the fair value less cost to sale determined in the context of the farm-out process described in Note 36.2.2. (c) Reversal of impairment loss in the Aguada Baguales and El Porvenir Blocks in 2021 due to the known market price of the blocks in the context of the transaction described in Note 36.3.1. Recognition of impairment loss in the Aguada Baguales and El Porvenir Blocks in 2020 due to the commercial viability has been decreased significantly as a consequence of the lower crude prices relative to its high cash costs of production, which also led to reduced estimates of the quantities of hydrocarbons recoverable, and in the CN-V Block in 2019 for the total amount capitalized in the block due to a negative revision of reserves. (d) Recognition of impairment loss in the Morona Block due to the situation described in Note 36.4.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eneral Information</t>
        </is>
      </c>
      <c r="B1" s="2" t="inlineStr">
        <is>
          <t>12 Months Ended</t>
        </is>
      </c>
    </row>
    <row r="2">
      <c r="B2" s="2" t="inlineStr">
        <is>
          <t>Dec. 31, 2021</t>
        </is>
      </c>
    </row>
    <row r="3">
      <c r="A3" s="3" t="inlineStr">
        <is>
          <t>Disclosure Of General Information [Abstract]</t>
        </is>
      </c>
    </row>
    <row r="4">
      <c r="A4" s="4" t="inlineStr">
        <is>
          <t>Disclosure Of General Information About Company And Subsidiaries [Text Block]</t>
        </is>
      </c>
      <c r="B4" s="4" t="inlineStr">
        <is>
          <t>Note 1 GeoPark Limited (the “Company”) is a company incorporated under the law of Bermuda. The Registered Office address is Clarendon House, 2 Church Street, Hamilton HM11, Bermuda. The principal activities of the Company and its subsidiaries (the “Group” or “GeoPark”) are exploration, development and production for oil and gas reserves in Colombia, Chile, Brazil, Argentina and Ecuador. These Consolidated Financial Statements were authorized for issue by the Board of Directors on March 8, 2022 and have been approved to be included in our 2021 annual report (Form 20-F) on March 31, 2022. ​ 1.1 Overview ​ The 2019 coronavirus (“COVID-19”) outbreak was first reported near the end of 2019 in Wuhan, China. Since then, the virus has spread worldwide. On March 11, 2020, the World Health Organization declared the COVID-19 outbreak to be a pandemic. COVID-19 significantly impacted the world economy in 2020 and 2021 and may continue to do so in the years to come. Many countries have imposed travel bans on millions of people and additionally people in many locations have been subject to quarantine measures. Businesses have been dealing with lost revenue and disrupted supply chains. Countries have imposed lockdowns in response to the pandemic and, as a result of the disruption to businesses, millions of workers have lost their jobs. The COVID-19 pandemic has also resulted in significant volatility in the financial and commodities markets worldwide, including the dramatic drop in the price of crude oil during 2020. Numerous governments have implemented measures to provide both financial and non-financial assistance to the affected entities. Despite the uncertainty of the lasting effect of the COVID-19 outbreak, the crude oil demand recovery resulted in improvements in market conditions from the end of 2020 and onwar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activities (Tables)</t>
        </is>
      </c>
      <c r="B1" s="2" t="inlineStr">
        <is>
          <t>12 Months Ended</t>
        </is>
      </c>
    </row>
    <row r="2">
      <c r="B2" s="2" t="inlineStr">
        <is>
          <t>Dec. 31, 2021</t>
        </is>
      </c>
    </row>
    <row r="3">
      <c r="A3" s="3" t="inlineStr">
        <is>
          <t>Disclosure of Supplemental information on oil and gas activities [Abstract]</t>
        </is>
      </c>
    </row>
    <row r="4">
      <c r="A4" s="4" t="inlineStr">
        <is>
          <t>Schedule of Costs Incurred in Exploration, Property Acquisitions and Development</t>
        </is>
      </c>
      <c r="B4" s="4" t="inlineStr">
        <is>
          <t>Development costs include drilling costs and equipment for developmental wells, the construction of facilities for extraction, treatment and storage of hydrocarbons and all necessary costs to maintain facilities for the existing developed reserves. ​ ​ ​ ​ ​ ​ ​ ​ ​ ​ ​ ​ Amounts in US$‘000 ​ Colombia ​ Chile ​ Brazil ​ Argentina ​ Total Year ended December 31, 2021 ​ ​ ​ ​ ​ Acquisition of properties ​ ​ ​ ​ ​ Proved ​ — ​ — ​ — ​ — ​ — Unproved ​ — ​ — ​ — ​ — ​ — Total property acquisition ​ — ​ — ​ — ​ — ​ — Exploration ​ 40,828 ​ 3,940 ​ 3 ​ 998 ​ 45,769 Development (a) ​ 81,310 ​ 1,900 ​ (2,212) ​ 2 ​ 81,000 Total costs incurred ​ 122,138 ​ 5,840 ​ (2,209) ​ 1,000 ​ 126,769 ​ ​ ​ ​ ​ ​ ​ ​ ​ ​ ​ ​ Amounts in US$‘000 ​ Colombia ​ Chile ​ Brazil ​ Argentina ​ Total Year ended December 31, 2020 ​ ​ ​ ​ ​ Acquisition of properties ​ ​ ​ ​ ​ Proved ​ 202,913 ​ — ​ — ​ — ​ 202,913 Unproved ​ 73,310 ​ — ​ — ​ — ​ 73,310 Total property acquisition ​ 276,223 ​ — ​ — ​ — ​ 276,223 Exploration ​ 19,142 ​ 9,447 ​ 668 ​ 694 ​ 29,951 Development (a) ​ 51,793 ​ 3,580 ​ 412 ​ (3,855) ​ 51,930 Total costs incurred ​ 70,935 ​ 13,027 ​ 1,080 ​ (3,161) ​ 81,881 ​ ​ ​ ​ ​ ​ ​ ​ ​ ​ ​ ​ ​ ​ Amounts in US$‘000 ​ Colombia ​ Chile ​ Brazil ​ Argentina ​ Peru ​ Total Year ended December 31, 2019 ​ ​ ​ ​ ​ ​ Acquisition of properties ​ ​ ​ ​ ​ ​ ​ ​ ​ ​ ​ Proved ​ — ​ — ​ — ​ — ​ — ​ — Unproved ​ — ​ — ​ — ​ — ​ — ​ — Total property acquisition ​ — ​ — ​ — ​ — ​ — ​ — Exploration ​ 22,008 ​ 8,483 ​ 5,219 ​ 4,116 ​ — ​ 39,826 Development (a) ​ 68,818 ​ 2,611 ​ 143 ​ 25,109 ​ 14,408 ​ 111,089 Total costs incurred ​ 90,826 ​ 11,094 ​ 5,362 ​ 29,225 ​ 14,408 ​ 150,915 (a) Includes the effect of change in estimate of assets retirement obligations.</t>
        </is>
      </c>
    </row>
    <row r="5">
      <c r="A5" s="4" t="inlineStr">
        <is>
          <t>Schedule of Capitalized Costs Related to Oil and Gas Producing Activities</t>
        </is>
      </c>
      <c r="B5" s="4" t="inlineStr">
        <is>
          <t>​ ​ ​ ​ ​ ​ ​ ​ ​ ​ ​ ​ Amounts in US$‘000 ​ Colombia ​ Chile ​ Brazil ​ Argentina ​ Total As of December 31, 2021 ​ ​ ​ ​ ​ Proved properties (a) ​ ​ ​ ​ ​ Equipment, camps and other facilities ​ 125,078 ​ 72,766 ​ 3,333 ​ — ​ 201,177 Mineral interest and wells ​ 580,931 ​ 334,993 ​ 42,008 ​ — ​ 957,932 Other uncompleted projects ​ 26,136 ​ 818 ​ 250 ​ — ​ 27,204 Unproved properties (b) ​ 94,419 ​ — ​ 271 ​ — ​ 94,690 Gross capitalized costs ​ 826,564 ​ 408,577 ​ 45,862 ​ — ​ 1,281,003 Accumulated depreciation ​ (282,616) ​ (358,417) ​ (38,741) ​ — ​ (679,774) Total net capitalized costs ​ 543,948 ​ 50,160 ​ 7,121 ​ — ​ 601,229 (a) Includes capitalized amounts related to asset retirement obligations, impairment loss recognized in Chile for US$ 17,641,000 and impairment loss reversed in Argentina for US$ 13,307,000 . (b) Do not include Ecuador capitalized costs. ​ ​ ​ ​ ​ ​ ​ ​ ​ ​ ​ Amounts in US$‘000 ​ Colombia ​ Chile ​ Brazil ​ Argentina ​ Total As of December 31, 2020 ​ ​ ​ ​ ​ Proved properties (a) ​ ​ ​ ​ ​ Equipment, camps and other facilities ​ 115,577 ​ 74,363 ​ 3,580 ​ 4,309 ​ 197,829 Mineral interest and wells ​ 511,040 ​ 348,366 ​ 47,729 ​ 61,482 ​ 968,617 Other uncompleted projects (b) ​ 13,048 ​ 2,158 ​ 245 ​ 26 ​ 15,477 Unproved properties (c) ​ 77,388 ​ — ​ 432 ​ — ​ 77,820 Gross capitalized costs ​ 717,053 ​ 424,887 ​ 51,986 ​ 65,817 ​ 1,259,743 Accumulated depreciation ​ (228,929) ​ (345,611) ​ (38,273) ​ (45,619) ​ (658,432) Total net capitalized costs ​ 488,124 ​ 79,276 ​ 13,713 ​ 20,198 ​ 601,311 (a) Includes capitalized amounts related to asset retirement obligations, impairment loss in Chile, Argentina and Brazil for US$ 81,967,000 , US$ 16,205,000 and US$ 1,717,000 , respectively. (b) Do not include Peru capitalized costs. (c) Do not include Ecuador capitalized costs. ​ ​ ​ ​ ​ ​ ​ ​ ​ ​ ​ Amounts in US$‘000 ​ Colombia ​ Chile ​ Brazil ​ Argentina ​ Total As of December 31, 2019 ​ ​ ​ ​ ​ Proved properties (a) ​ ​ ​ ​ ​ Equipment, camps and other facilities ​ 79,999 ​ 84,069 ​ 4,615 ​ 3,824 ​ 172,507 Mineral interest and wells ​ 282,973 ​ 402,392 ​ 64,179 ​ 81,393 ​ 830,937 Other uncompleted projects ​ 19,754 ​ 11,984 ​ 209 ​ 765 ​ 32,712 Unproved properties ​ 567 ​ 45,681 ​ 1,788 ​ — ​ 48,036 Gross capitalized costs ​ 383,293 ​ 544,126 ​ 70,791 ​ 85,982 ​ 1,084,192 Accumulated depreciation ​ (172,207) ​ (313,379) ​ (46,370) ​ (30,897) ​ (562,853) Total net capitalized costs ​ 211,086 ​ 230,747 ​ 24,421 ​ 55,085 ​ 521,339 (a) Includes capitalized amounts related to asset retirement obligations, impairment loss in Argentina for US$ 7,559,000 . (b) Do not include Peru capitalized costs.</t>
        </is>
      </c>
    </row>
    <row r="6">
      <c r="A6" s="4" t="inlineStr">
        <is>
          <t>Schedule of Results of Operations for Oil and Gas Producing Activities</t>
        </is>
      </c>
      <c r="B6" s="4" t="inlineStr">
        <is>
          <t>The breakdown of results of the operations shown below summarizes revenues and expenses directly associated with oil and gas producing activities for the years ended December 31, 2021, 2020 and 2019. Income tax for the years presented was calculated utilizing the statutory tax rates. ​ ​ ​ ​ ​ ​ ​ ​ ​ ​ ​ ​ Amounts in US$‘000 ​ Colombia ​ Chile ​ Brazil ​ Argentina ​ Total Year ended December 31, 2021 ​ ​ ​ ​ ​ Revenue ​ 618,268 ​ 21,471 ​ 20,109 ​ 28,695 ​ 688,543 Production costs, excluding depreciation ​ ​ ​ ​ ​ ​ ​ ​ ​ ​ Operating costs ​ (72,043) ​ (10,280) ​ (2,954) ​ (14,490) ​ (99,767) Royalties ​ (106,341) ​ (770) ​ (1,642) ​ (4,270) ​ (113,023) Total production costs ​ (178,384) ​ (11,050) ​ (4,596) ​ (18,760) ​ (212,790) Exploration expenses (a) ​ (11,276) ​ (4,509) ​ — ​ (998) ​ (16,783) Accretion expense (b) ​ (576) ​ (1,319) ​ (535) ​ (710) ​ (3,140) Impairment loss for non-financial assets ​ — ​ (17,641) ​ — ​ 13,307 ​ (4,334) Depreciation, depletion and amortization ​ (54,588) ​ (12,806) ​ (2,933) ​ (8,152) ​ (78,479) Results of operations before income tax ​ 373,444 ​ (25,854) ​ 12,045 ​ 13,382 ​ 373,017 Income tax (expense) benefit ​ (115,989) ​ 3,878 ​ (4,095) ​ (4,684) ​ (120,890) Results of oil and gas operations ​ 257,455 ​ (21,976) ​ 7,950 ​ 8,698 ​ 252,127 ​ ​ ​ ​ ​ ​ ​ ​ ​ ​ ​ ​ Amounts in US$‘000 ​ Colombia ​ Chile ​ Brazil ​ Argentina ​ Total Year ended December 31, 2020 ​ ​ ​ ​ ​ Revenue ​ 334,606 ​ 21,704 ​ 12,783 ​ 24,599 ​ 393,692 Production costs, excluding depreciation ​ ​ ​ ​ ​ ​ ​ ​ ​ ​ Operating costs ​ (61,866) ​ (9,491) ​ (2,827) ​ (15,013) ​ (89,197) Royalties ​ (30,453) ​ (753) ​ (1,049) ​ (3,620) ​ (35,875) Total production costs ​ (92,319) ​ (10,244) ​ (3,876) ​ (18,633) ​ (125,072) Exploration expenses (a) ​ (12,493) ​ (50,301) ​ (1,000) ​ (694) ​ (64,488) Accretion expense (b) ​ (670) ​ (1,358) ​ (867) ​ (1,381) ​ (4,276) Impairment loss for non-financial assets ​ — ​ (81,967) ​ (1,717) ​ (16,205) ​ (99,889) Depreciation, depletion and amortization ​ (56,720) ​ (32,233) ​ (2,488) ​ (14,723) ​ (106,164) Results of operations before income tax ​ 172,404 ​ (154,399) ​ 2,835 ​ (27,037) ​ (6,197) Income tax (expense) benefit ​ (55,169) ​ 23,160 ​ (964) ​ 8,111 ​ (24,862) Results of oil and gas operations ​ 117,235 ​ (131,239) ​ 1,871 ​ (18,926) ​ (31,059) ​ ​ ​ ​ ​ ​ ​ ​ ​ ​ ​ ​ Amounts in US$‘000 ​ Colombia ​ Chile ​ Brazil ​ Argentina ​ Total Year ended December 31, 2019 ​ ​ ​ ​ ​ Revenue ​ 538,917 ​ 32,336 ​ 23,049 ​ 34,605 ​ 628,907 Production costs, excluding depreciation ​ ​ ​ ​ ​ ​ ​ ​ ​ ​ Operating costs ​ (60,545) ​ (18,608) ​ (4,098) ​ (21,137) ​ (104,388) Royalties ​ (56,399) ​ (1,181) ​ (1,855) ​ (5,141) ​ (64,576) Total production costs ​ (116,944) ​ (19,789) ​ (5,953) ​ (26,278) ​ (168,964) Exploration expenses (a) ​ (10,921) ​ (126) ​ (6,152) ​ (13,947) ​ (31,146) Accretion expense (b) ​ (813) ​ (1,283) ​ (832) ​ (722) ​ (3,650) Impairment loss for non-financial assets ​ — ​ — ​ — ​ (7,559) ​ (7,559) Depreciation, depletion and amortization ​ (44,906) ​ (34,344) ​ (6,200) ​ (14,534) ​ (99,984) Results of operations before income tax ​ 365,333 ​ (23,206) ​ 3,912 ​ (28,435) ​ 317,604 Income tax (expense) benefit ​ (120,560) ​ 3,481 ​ (1,330) ​ 8,531 ​ (109,878) Results of oil and gas operations ​ 244,773 ​ (19,725) ​ 2,582 ​ (19,904) ​ 207,726 (a) Do not include Peru and Ecuador costs. (b) Represents accretion of ARO and other environmental liabilities.</t>
        </is>
      </c>
    </row>
    <row r="7">
      <c r="A7" s="4" t="inlineStr">
        <is>
          <t>Schedule of Reserve Quantity Information</t>
        </is>
      </c>
      <c r="B7" s="4" t="inlineStr">
        <is>
          <t>The estimated GeoPark net proved reserves for the properties evaluated as of December 31, 2021, 2020, 2019 and 2018 are summarized as follows, expressed in thousands of barrels (Mbbl) and millions of cubic feet (MMcf): ​ ​ ​ ​ ​ ​ ​ ​ ​ ​ ​ ​ ​ ​ ​ ​ ​ ​ ​ ​ As of December 31, 2021 ​ As of December 31, 2020 ​ As of December 31, 2019 ​ As of December 31, 2018 ​ ​ Oil and ​ ​ ​ Oil and ​ ​ ​ Oil and ​ ​ ​ Oil and ​ ​ ​ ​ condensate ​ Natural gas ​ condensate ​ Natural gas ​ condensate ​ Natural gas ​ condensate ​ Natural gas ​ (Mbbl) (MMcf) (Mbbl) (MMcf) (Mbbl) (MMcf) (Mbbl) (MMcf) Net proved developed ​ ​ ​ ​ ​ ​ ​ ​ Colombia (a) ​ 47,766 ​ 1,207 ​ 43,817 ​ 1,695 ​ 39,397 ​ 2,319 ​ 32,326 ​ 1,763 Chile (b) ​ 755 ​ 15,196 ​ 798 ​ 19,054 ​ 898 ​ 14,406 ​ 696 ​ 11,944 Brazil (c) ​ 43 ​ 13,601 ​ 34 ​ 13,927 ​ 48 ​ 14,872 ​ 55 ​ 17,339 Argentina (d) ​ 1,186 ​ 3,379 ​ 1,685 ​ 5,599 ​ 1,658 ​ 5,785 ​ 2,058 ​ 6,207 Total consolidated ​ 49,750 ​ 33,383 ​ 46,334 ​ 40,275 ​ 42,001 ​ 37,382 ​ 35,135 ​ 37,253 ​ ​ ​ ​ ​ ​ ​ ​ ​ ​ ​ ​ ​ ​ ​ ​ ​ Net proved undeveloped ​ ​ ​ ​ ​ ​ ​ ​ ​ Colombia (e) ​ 31,019 ​ — ​ 45,240 ​ — ​ 51,212 ​ — ​ 42,449 ​ 359 Chile (b) ​ 575 ​ 1,563 ​ 1,229 ​ 5,661 ​ 2,809 ​ 6,413 ​ 2,622 ​ 8,823 Argentina (f) ​ 603 ​ — ​ 104 ​ — ​ 1,370 ​ 450 ​ 1,440 ​ 3,174 Peru (g) ​ — ​ — ​ — ​ — ​ 19,210 ​ — ​ 18,460 ​ — Total consolidated ​ 32,197 ​ 1,563 ​ 46,573 ​ 5,661 ​ 74,601 ​ 6,863 ​ 64,971 ​ 12,356 ​ ​ ​ ​ ​ ​ ​ ​ ​ ​ ​ ​ ​ ​ ​ ​ ​ Total proved reserves ​ 81,947 ​ 34,946 ​ 92,907 ​ 45,936 ​ 116,602 ​ 44,245 ​ 100,106 ​ 49,609 (a) Llanos 34 Block, CPO-5 Block, Llanos 32 Block and Platanillo Block account for 88% , 8% , 2% and 2% (Llanos 34 Block, CPO-5 Block, Llanos 32 Block and Platanillo Block account for 86% , 8% , 3% and 3% in 2020, Llanos 34 Block and Llanos 32 Block account for 97% and 3% in 2019, and Llanos 34 Block, La Cuerva Block, Yamu Block and Llanos 32 Block account for 96% , 1.5% , 1.5% and 1% in 2018) of the proved developed reserves, respectively. (b) Fell Block accounts for 100% of the reserves. (c) BCAM-40 Block accounts for 100% of the reserves. (d) Aguada Baguales Block, Puesto Touquet Block, and El Porvenir Block account for 45% , 21% and 33% (Aguada Baguales Block, Puesto Touquet Block, and El Porvenir Block account for 50% , 26% and 24% in 2020, 49% , 30% and 21% in 2019 and 48% , 33% and 19% in 2018) of the proved developed reserves, respectively. (e) Llanos 34 Block, Llanos 32 Block, CPO-5 Block and Platanillo Block account 88% , 5% , 5% and 3% (Llanos 34 Block, Llanos 32 Block and CPO-5 Block account 91% , 5% and 4% in 2020, Llanos 34 Block and Llanos 32 Block account 96% and 4% in 2019, and Llanos 34 Block, La Cuerva Block and Yamu Block account for 97% , 2% and 1% in 2018) of the proved undeveloped reserves, respectively. (f) Aguada Baguales Block accounts for 100% (Aguada Baguales Block accounts for 100% in 2020 and 2019, and Aguada Baguales Block and El Porvenir Block account for 75% and 25% in 2018) of the proved undeveloped reserves, respectively. (g) Morona Block accounted for 100% of the reserves. ​</t>
        </is>
      </c>
    </row>
    <row r="8">
      <c r="A8" s="4" t="inlineStr">
        <is>
          <t>Schedule of Net Proved Reserves of Oil, Condensate and Natural Gas</t>
        </is>
      </c>
      <c r="B8" s="4" t="inlineStr">
        <is>
          <t>Net proved reserves (developed and undeveloped) of oil and condensate: ​ ​ ​ ​ ​ ​ ​ ​ ​ ​ ​ ​ ​ ​ Thousands of barrels ​ Colombia ​ Chile ​ Brazil ​ Argentina ​ Peru ​ Total Reserves as of December 31, 2018 ​ 74,775 ​ 3,318 ​ 55 ​ 3,498 ​ 18,460 ​ 100,106 Increase (decrease) attributable to: ​ ​ ​ ​ ​ ​ Revisions (a) ​ 18,341 ​ 541 ​ 4 ​ 95 ​ 750 ​ 19,731 Extensions and discoveries (b) ​ 8,071 ​ 36 ​ — ​ — ​ — ​ 8,107 Production ​ (10,578) ​ (188) ​ (11) ​ (565) ​ — ​ (11,342) Reserves as of December 31, 2019 ​ 90,609 ​ 3,707 ​ 48 ​ 3,028 ​ 19,210 ​ 116,602 Increase (decrease) attributable to: ​ ​ ​ ​ ​ ​ ​ Revisions (c) ​ (1,964) ​ (1,825) ​ (7) ​ (734) ​ — ​ (4,530) Extensions and discoveries (d) ​ 4,545 ​ 279 ​ — ​ — ​ — ​ 4,824 Purchase or (Disposal) of Minerals in place (e) ​ 6,853 ​ — ​ — ​ — ​ (19,210) ​ (12,357) Production ​ (10,986) ​ (134) ​ (7) ​ (505) ​ — ​ (11,632) Reserves as of December 31, 2020 ​ 89,057 ​ 2,027 ​ 34 ​ 1,789 ​ — ​ 92,907 Increase (decrease) attributable to: ​ ​ ​ ​ ​ ​ ​ Revisions (f) ​ (3,207) ​ (597) ​ 18 ​ (169) ​ — ​ (3,955) Extensions and discoveries (g) ​ 3,375 ​ — ​ — ​ 603 ​ — ​ 3,978 Production ​ (10,440) ​ (100) ​ (9) ​ (434) ​ — ​ (10,983) Reserves as of December 31, 2021 ​ 78,785 ​ 1,330 ​ 43 ​ 1,789 ​ — ​ 81,947 (a) For the year ended December 31, 2019, the Group’s oil and condensate proved reserves were revised upward by 19.7 mmbbl. The primary factors leading to the above were: - A technical revision of the expected results of future wells in the Jacana and Tigana Fields that led to an increase in reserves of 12.3 mmbbl. - Better than expected performance from existing wells that increase the proved developed reserves, mostly originated in Colombia (6.3 mmbbl) from the Tigana and Jacana fields in the Llanos 34 Block. There were also minor increments in Argentina (0.4 mmbbl) originated in better performance of the Aguada Baguales Field wells; and in Chile (0.3 mmbbl) mostly in the Yagan Norte, Konawentru, Alakaluf and Yagan Fields. - An updated geological model for the Situche Field in the Morona Block originated a new estimation of the proved original oil in place volumes that increased the proved undevelop reserves of the block by 0.7 mmbbl. - Such increase was partially offset by a lower average oil prices resulted in a 0.3 mmbbl and 0.3 mmbbl decrease in reserves from the blocks in Colombia and Argentina, respectively. - There were also better well types considered for the Kiuaku, Loij and Konawentru Field that originated a minor increment of 0.2 mmbbl partially compensated by a reduction of 0.04 mmbbl in Argentina Challaco Field condensate due to an unsuccessful well. (b) In Colombia, the extensions and discoveries are primary due to the Tigana and Jacana fields appraisal wells and the Guaco field discovery in the Llanos 34 Block and the Azogue field discovery in the Llanos 32 Block. In the Fell Block in Chile, the discovery of the Jauke field. ( c) For the year ended December 31, 2020, the Group’s oil and condensate proved reserves were revised downward by 4.5 mmbbl. The primary factors leading to the above were: - Lower average oil prices resulted in a 4.2 mmbbl, 1.1 mmbbl and 0.3 mmbbl decrease in reserves from the blocks in Colombia, Argentina and Chile, respectively. - A reduction of 1.6 mmbbl in Chile due to the revision of the type well in the Kiaku and Loij fields and a reduction in Argentina of 0.2 mmbbl, associated to the revision of the type of well in the Aguada Baguales fields. - Lower than expected performance from the existing wells in Colombia that reduced the proved developed reserves from the Jacana, Tigana and Tigui fields (2.8 mmbbl). - Such decrease was partially offset by a better performance of proved undeveloped reserves in Colombia (5.1 mmbbl) originated by a new estimation of original oil in place and better type wells considered in the Jacana and Tigana fields. In addition, the proved developed reserves increased in the Aguada Baguales Block in Argentina (0.5 mmbbl) and the Konawentru and Guanaco Fields in Chile of 0.1 mmbbl due to better performance of the existing wells. (d) (e) (f) - Lower than expected performance from the existing wells that reduced the proved developed reserves in Colombia (8.9 mmbbl), in Argentina (0.3 mmbbl), and in Chile (0.3 mmbbl). - A decrease of 0.6 mmbbl in Chile due to a change in a previously adopted development plan in the Fell Block. - Such decrease was partially offset by a higher average oil prices resulted in a 5.7 mmbbl, 0.1 mmbbl and 0.3 mmbbl increase in reserves from the blocks in Colombia, Argentina and Chile, respectively. (g) ​ Net proved reserves (developed and undeveloped) of natural gas: ​ ​ ​ ​ ​ ​ ​ ​ ​ ​ ​ ​ Millions of cubic feet ​ Colombia ​ Chile ​ Brazil ​ Argentina ​ Total Reserves as of December 31, 2018 ​ 2,122 ​ 20,767 ​ 17,339 ​ 9,381 ​ 49,609 Increase (decrease) attributable to: ​ ​ ​ ​ ​ ​ Revisions (a) ​ 621 ​ (167) ​ 1,812 ​ (1,791) ​ 475 Extensions and discoveries (b) ​ 295 ​ 5,386 ​ — ​ — ​ 5,681 Production ​ (719) ​ (5,167) ​ (4,279) ​ (1,355) ​ (11,520) Reserves as of December 31, 2019 ​ 2,319 ​ 20,819 ​ 14,872 ​ 6,235 ​ 44,245 Increase (decrease) attributable to: ​ ​ ​ ​ ​ ​ Revisions (c) ​ (211) ​ (385) ​ 1,840 ​ 889 ​ 2,133 Extensions and discoveries (d) ​ — ​ 10,456 ​ — ​ — ​ 10,456 Production ​ (413) ​ (6,175) ​ (2,785) ​ (1,525) ​ (10,898) Reserves as of December 31, 2020 ​ 1,695 ​ 24,715 ​ 13,927 ​ 5,599 ​ 45,936 Increase (decrease) attributable to: ​ ​ ​ ​ ​ ​ ​ Revisions (e) ​ 14 ​ (3,553) ​ 3,470 ​ (636) ​ (705) Production ​ (502) ​ (4,403) ​ (3,796) ​ (1,584) ​ (10,285) Reserves as of December 31, 2021 ​ 1,207 ​ 16,759 ​ 13,601 ​ 3,379 ​ 34,946 (a) For the year ended December 31, 2019, the Group’s proved natural gas reserves were revised upward by 0.5 billion cubic feet. This was the combined effect of: - An increase of proved developed reserves due to better performance of existing wells in Chile (2.2 billion cubic feet) mostly associated to the Pampa Larga, Ache and Monte Aymond Fields; in Brazil (1.8 billion cubic feet) in the Manati Field; Colombia (0.6 billion cubic feet) due to a better performance of the Tigana and Jacana Fields; and Argentina (0.1 billion cubic feet) mostly associated to a better performance of wells in the Aguada Baguales Field. - The above was partially offset by lower than expected performance for the proved undeveloped reserves in Chile (2.4 billion cubic feet) mostly associated to the increase of water production in Ache Field; and Argentina (1.3 billion cubic feet) associated to an unsuccessful well drilled in the Challaco Bajo Field. - Lower average prices resulted in a decrease of 0.5 billion cubic feet reduction in gas proved developed reserves in Argentina. (b) The extensions and discoveries are primary due to the Jauke Field discovery in the Fell Block, in Chile, and the gas discovery of the Une Formation in the Azogue field in the Llanos 32 Block, in Colombia. (c) For the year ended December 31, 2020, the Group’s proved natural gas reserves were revised upwards by 2.1 billion cubic feet. This was the combined effect of: - An increase of proved developed reserves due to better performance of existing wells in Chile (7.9 billion cubic feet) mostly associated to the Jauke and Ache Fields, in Brazil (3.0 billion cubic feet) associated to new gas sales plateau in 2021 and forward which leads to better than expected performance of the Manati Field and in Argentina (1.9 billion cubic feet) due to better performance of the Puesto Touquet and El Porvenir Blocks. - The above was partially offset by lower than expected performance of proved undeveloped reserves in Chile (5.8 billion cubic feet) due to revisions of the type of well in the Pampa Larga Field. - Lower average prices resulted in a decrease of 2.5 billion cubic feet, 1.2 billion cubic feet and 1.2 billion cubic feet reduction in gas reserves in Chile, Brazil and Argentina, respectively. (d) The extensions and discoveries are primary due to the Jauke Field discovery in the Fell Block, in Chile. (e) For the year ended December 31, 2021, the Group’s proved natural gas reserves were revised downward by 0.7 billion cubic feet. This was the combined effect of: - A decrease of proved developed reserves due to lower performance of existing wells in Argentina (1.6 billion cubic feet) and in Chile (2.7 billion cubic feet) partially offset by better than expected performance in the Manati Field in Brazil (2.5 billion cubic feet). - A decrease of 3.4 billion cubic feet in Chile due to the revision of the type well associated with the incremental activity that reduced the proved undeveloped reserves. - A decrease of 1.5 billion cubic feet in Chile due to a change in a previously adopted development plan in the Fell Block. -Such decrease was partially offset by higher average prices which resulted in an increase of 4.0 billion cubic feet, 1 billion cubic feet and 1 billion cubic feet in Chile, Brazil, and Argentina, respectively. ​</t>
        </is>
      </c>
    </row>
    <row r="9">
      <c r="A9" s="4" t="inlineStr">
        <is>
          <t>Schedule of Standardized Measure of Discounted Future Net Cash Flows Related to Proved Oil and Gas Reserves</t>
        </is>
      </c>
      <c r="B9" s="4" t="inlineStr">
        <is>
          <t>​ ​ ​ ​ ​ ​ ​ ​ ​ ​ ​ ​ ​ ​ Amounts in US$‘000 Colombia Chile Brazil Argentina Peru Total As of December 31, 2021 ​ ​ ​ ​ ​ ​ Future cash inflows ​ 4,381,191 ​ 136,152 ​ 89,208 ​ 109,678 ​ — ​ 4,716,229 Future production costs ​ (1,715,554) ​ (69,067) ​ (34,930) ​ (61,660) ​ — ​ (1,881,211) Future development costs ​ (197,461) ​ (40,339) ​ (1,955) ​ (49,200) ​ — ​ (288,955) Future income taxes ​ (754,205) ​ — ​ (3,449) ​ (2,947) ​ — ​ (760,601) Undiscounted future net cash flows ​ 1,713,971 ​ 26,746 ​ 48,874 ​ (4,129) ​ — ​ 1,785,462 10% annual discount ​ (496,150) ​ 6,121 ​ (7,171) ​ 4,471 ​ — ​ (492,729) Standardized measure of discounted future net cash flows ​ 1,217,821 ​ 32,867 ​ 41,703 ​ 342 ​ — ​ 1,292,733 As of December 31, 2020 ​ ​ ​ ​ ​ ​ ​ Future cash inflows ​ 2,561,947 ​ 130,200 ​ 68,857 ​ 83,125 ​ — ​ 2,844,129 Future production costs ​ (850,029) ​ (82,290) ​ (36,254) ​ (65,536) ​ — ​ (1,034,109) Future development costs ​ (197,859) ​ (28,620) ​ (2,355) ​ (24,640) ​ — ​ (253,474) Future income taxes ​ (409,276) ​ — ​ (327) ​ — ​ — ​ (409,603) Undiscounted future net cash flows ​ 1,104,783 ​ 19,290 ​ 29,921 ​ (7,051) ​ — ​ 1,146,943 10% annual discount ​ (345,550) ​ (2,258) ​ (4,543) ​ 7,032 ​ — ​ (345,319) Standardized measure of discounted future net cash flows ​ 759,233 ​ 17,032 ​ 25,378 ​ (19) ​ — ​ 801,624 As of December 31, 2019 ​ ​ ​ ​ ​ ​ ​ Future cash inflows ​ 4,323,914 ​ 294,202 ​ 86,191 ​ 187,064 ​ 1,255,239 ​ 6,146,610 Future production costs ​ (1,159,621) ​ (104,688) ​ (32,608) ​ (118,797) ​ (512,607) ​ (1,928,321) Future development costs ​ (276,804) ​ (35,420) ​ (2,166) ​ (49,595) ​ (278,388) ​ (642,373) Future income taxes ​ (858,700) ​ (5,594) ​ (1,409) ​ (2,251) ​ (143,416) ​ (1,011,370) Undiscounted future net cash flows ​ 2,028,789 ​ 148,500 ​ 50,008 ​ 16,421 ​ 320,828 ​ 2,564,546 10% annual discount ​ (715,217) ​ (44,277) ​ (6,626) ​ (5,080) ​ (199,611) ​ (970,811) Standardized measure of discounted future net cash flows ​ 1,313,572 ​ 104,223 ​ 43,382 ​ 11,341 ​ 121,217 ​ 1,593,735</t>
        </is>
      </c>
    </row>
    <row r="10">
      <c r="A10" s="4" t="inlineStr">
        <is>
          <t>Schedule of Changes in the Standardized Measure of Discounted Future Net Cash Flows from Proved Reserves</t>
        </is>
      </c>
      <c r="B10" s="4" t="inlineStr">
        <is>
          <t>​ ​ ​ ​ ​ ​ ​ ​ ​ ​ ​ ​ ​ ​ Amounts in US$‘000 Colombia Chile Brazil Argentina Peru Total Present value as of December 31, 2018 ​ 1,379,063 ​ 89,830 ​ 41,549 ​ 34,867 ​ 238,533 ​ 1,783,842 Sales of hydrocarbon, net of production costs ​ (411,528) ​ (14,284) ​ (17,289) ​ (13,280) ​ — ​ (456,381) Net changes in sales price and production costs ​ (299,642) ​ 12,799 ​ 6,923 ​ (20,694) ​ (48,823) ​ (349,437) Changes in estimated future development costs ​ (268,377) ​ (22,163) ​ 1,165 ​ 573 ​ (175,248) ​ (464,050) Extensions and discoveries less related costs ​ 182,857 ​ 17,300 ​ — ​ — ​ — ​ 200,157 Development costs incurred ​ 69,694 ​ 4,023 ​ 445 ​ 4,325 ​ — ​ 78,487 Revisions of previous quantity estimates ​ 415,349 ​ 9,508 ​ 5,482 ​ (2,358) ​ 11,992 ​ 439,973 Net changes in income taxes ​ 23,398 ​ (2,025) ​ 729 ​ 3,760 ​ 51,917 ​ 77,779 Accretion of discount ​ 222,758 ​ 9,235 ​ 4,378 ​ 4,148 ​ 42,846 ​ 283,365 Present value as of December 31, 2019 ​ 1,313,572 ​ 104,223 ​ 43,382 ​ 11,341 ​ 121,217 ​ 1,593,735 Sales of hydrocarbon, net of production costs ​ (221,620) ​ (12,803) ​ 8,080 ​ (10,454) ​ — ​ (236,797) Net changes in sales price and production costs ​ (975,716) ​ (117,895) ​ (14,580) ​ (113) ​ — ​ (1,108,304) Changes in estimated future development costs ​ 514,317 ​ 20,870 ​ (19,606) ​ (2,587) ​ — ​ 512,994 Extensions and discoveries less related costs ​ 59,898 ​ 13,914 ​ — ​ — ​ — ​ 73,812 Development costs incurred ​ 69,694 ​ 10,743 ​ 394 ​ 445 ​ — ​ 81,276 Revisions of previous quantity estimates ​ (27,190) ​ (13,002) ​ 3,519 ​ (10) ​ — ​ (36,683) Purchase or (Disposals) of Minerals in place ​ 90,315 ​ — ​ — ​ — ​ (121,217) ​ (30,902) Net changes in income taxes ​ (281,264) ​ — ​ (290) ​ — ​ — ​ (281,554) Accretion of discount ​ 217,227 ​ 10,982 ​ 4,479 ​ 1,359 ​ — ​ 234,047 Present value as of December 31, 2020 ​ 759,233 ​ 17,032 ​ 25,378 ​ (19) ​ — ​ 801,624 Sales of hydrocarbon, net of production costs ​ (516,844) ​ (11,520) ​ (15,677) ​ (16,855) ​ — ​ (560,896) Net changes in sales price and production costs ​ 924,875 ​ 64,048 ​ 19,393 ​ (3,145) ​ — ​ 1,005,171 Changes in estimated future development costs ​ 96,364 ​ (18,731) ​ 861 ​ 20,674 ​ — ​ 99,168 Extensions and discoveries less related costs ​ 80,933 ​ — ​ — ​ (1,020) ​ — ​ 79,913 Development costs incurred ​ 87,877 ​ 4,111 ​ — ​ — ​ — ​ 91,988 Revisions of previous quantity estimates ​ (76,850) ​ (23,776) ​ 11,957 ​ 465 ​ — ​ (88,204) Net changes in income taxes ​ (254,618) ​ — ​ (2,780) ​ 244 ​ — ​ (257,154) Accretion of discount ​ 116,851 ​ 1,703 ​ 2,571 ​ (2) ​ — ​ 121,123 Present value as of December 31, 2021 ​ 1,217,821 ​ 32,867 ​ 41,703 ​ 342 ​ — ​ 1,292,73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isclosure summary of significant accounting policies [Line Items]</t>
        </is>
      </c>
    </row>
    <row r="4">
      <c r="A4" s="4" t="inlineStr">
        <is>
          <t>Cash and cash equivalents</t>
        </is>
      </c>
      <c r="B4" s="6" t="n">
        <v>100604000</v>
      </c>
      <c r="C4" s="6" t="n">
        <v>201907000</v>
      </c>
      <c r="D4" s="6" t="n">
        <v>111180000</v>
      </c>
      <c r="E4" s="6" t="n">
        <v>127727000</v>
      </c>
    </row>
    <row r="5">
      <c r="A5" s="4" t="inlineStr">
        <is>
          <t>Percentage Of Debt Maturing In Five Years Or Less</t>
        </is>
      </c>
      <c r="B5" s="4" t="inlineStr">
        <is>
          <t>97.00%</t>
        </is>
      </c>
    </row>
    <row r="6">
      <c r="A6" s="4" t="inlineStr">
        <is>
          <t>Capitalisation rate of borrowing costs eligible for capitalisation</t>
        </is>
      </c>
      <c r="D6" s="4" t="inlineStr">
        <is>
          <t>6.90%</t>
        </is>
      </c>
    </row>
    <row r="7">
      <c r="A7" s="4" t="inlineStr">
        <is>
          <t>Borrowing costs capitalised</t>
        </is>
      </c>
      <c r="B7" s="6" t="n">
        <v>0</v>
      </c>
      <c r="C7" s="5" t="n">
        <v>0</v>
      </c>
      <c r="D7" s="6" t="n">
        <v>367000</v>
      </c>
    </row>
    <row r="8">
      <c r="A8" s="4" t="inlineStr">
        <is>
          <t>Write-off of Unsuccessful Exploration Efforts</t>
        </is>
      </c>
      <c r="B8" s="5" t="n">
        <v>12262000</v>
      </c>
      <c r="C8" s="5" t="n">
        <v>52652000</v>
      </c>
      <c r="D8" s="5" t="n">
        <v>18290000</v>
      </c>
    </row>
    <row r="9">
      <c r="A9" s="4" t="inlineStr">
        <is>
          <t>Impairment loss</t>
        </is>
      </c>
      <c r="B9" s="6" t="n">
        <v>4334000</v>
      </c>
      <c r="C9" s="6" t="n">
        <v>133864000</v>
      </c>
      <c r="D9" s="6" t="n">
        <v>7559000</v>
      </c>
    </row>
    <row r="10">
      <c r="A10" s="4" t="inlineStr">
        <is>
          <t>Maximum</t>
        </is>
      </c>
    </row>
    <row r="11">
      <c r="A11" s="3" t="inlineStr">
        <is>
          <t>Disclosure summary of significant accounting policies [Line Items]</t>
        </is>
      </c>
    </row>
    <row r="12">
      <c r="A12" s="4" t="inlineStr">
        <is>
          <t>Useful life measured as period of time, property, plant and equipment</t>
        </is>
      </c>
      <c r="B12" s="4" t="inlineStr">
        <is>
          <t>10 years</t>
        </is>
      </c>
    </row>
    <row r="13">
      <c r="A13" s="4" t="inlineStr">
        <is>
          <t>Period of lease term</t>
        </is>
      </c>
      <c r="B13" s="4" t="inlineStr">
        <is>
          <t>7 years</t>
        </is>
      </c>
    </row>
    <row r="14">
      <c r="A14" s="4" t="inlineStr">
        <is>
          <t>Minimum</t>
        </is>
      </c>
    </row>
    <row r="15">
      <c r="A15" s="3" t="inlineStr">
        <is>
          <t>Disclosure summary of significant accounting policies [Line Items]</t>
        </is>
      </c>
    </row>
    <row r="16">
      <c r="A16" s="4" t="inlineStr">
        <is>
          <t>Useful life measured as period of time, property, plant and equipment</t>
        </is>
      </c>
      <c r="B16" s="4" t="inlineStr">
        <is>
          <t>3 years</t>
        </is>
      </c>
    </row>
    <row r="17">
      <c r="A17" s="4" t="inlineStr">
        <is>
          <t>Period of lease term</t>
        </is>
      </c>
      <c r="B17" s="4" t="inlineStr">
        <is>
          <t>1 year</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risk management (Schedule of Gearing Ratio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Financial Instruments risk Management [Abstract]</t>
        </is>
      </c>
    </row>
    <row r="4">
      <c r="A4" s="4" t="inlineStr">
        <is>
          <t>Net Debt</t>
        </is>
      </c>
      <c r="B4" s="6" t="n">
        <v>573488</v>
      </c>
      <c r="C4" s="6" t="n">
        <v>582679</v>
      </c>
    </row>
    <row r="5">
      <c r="A5" s="4" t="inlineStr">
        <is>
          <t>Total Equity</t>
        </is>
      </c>
      <c r="B5" s="5" t="n">
        <v>-61945</v>
      </c>
      <c r="C5" s="5" t="n">
        <v>-109190</v>
      </c>
      <c r="D5" s="6" t="n">
        <v>132885</v>
      </c>
      <c r="E5" s="6" t="n">
        <v>143021</v>
      </c>
    </row>
    <row r="6">
      <c r="A6" s="4" t="inlineStr">
        <is>
          <t>Total Capital</t>
        </is>
      </c>
      <c r="B6" s="6" t="n">
        <v>511543</v>
      </c>
      <c r="C6" s="6" t="n">
        <v>473489</v>
      </c>
    </row>
    <row r="7">
      <c r="A7" s="4" t="inlineStr">
        <is>
          <t>Gearing Ratio</t>
        </is>
      </c>
      <c r="B7" s="4" t="inlineStr">
        <is>
          <t>112.00%</t>
        </is>
      </c>
      <c r="C7" s="4" t="inlineStr">
        <is>
          <t>123.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3" customWidth="1" min="6" max="6"/>
    <col width="21" customWidth="1" min="7" max="7"/>
    <col width="21" customWidth="1" min="8" max="8"/>
    <col width="21" customWidth="1" min="9" max="9"/>
    <col width="21" customWidth="1" min="10" max="10"/>
    <col width="20" customWidth="1" min="11" max="11"/>
    <col width="20" customWidth="1" min="12" max="12"/>
    <col width="21" customWidth="1" min="13" max="13"/>
    <col width="21" customWidth="1" min="14" max="14"/>
  </cols>
  <sheetData>
    <row r="1">
      <c r="A1" s="1" t="inlineStr">
        <is>
          <t>Financial Instruments-risk management (Narrative) (Details)</t>
        </is>
      </c>
      <c r="B1" s="2" t="inlineStr">
        <is>
          <t>Oct. 08, 2021USD ($)</t>
        </is>
      </c>
      <c r="C1" s="2" t="inlineStr">
        <is>
          <t>Oct. 07, 2021USD ($)</t>
        </is>
      </c>
      <c r="D1" s="2" t="inlineStr">
        <is>
          <t>Apr. 30, 2021USD ($)</t>
        </is>
      </c>
      <c r="E1" s="2" t="inlineStr">
        <is>
          <t>Jan. 31, 2020USD ($)</t>
        </is>
      </c>
      <c r="F1" s="2" t="inlineStr">
        <is>
          <t>Dec. 31, 2021USD ($)itemcustomer</t>
        </is>
      </c>
      <c r="G1" s="2" t="inlineStr">
        <is>
          <t>Dec. 31, 2020USD ($)</t>
        </is>
      </c>
      <c r="H1" s="2" t="inlineStr">
        <is>
          <t>Dec. 31, 2019USD ($)</t>
        </is>
      </c>
      <c r="I1" s="2" t="inlineStr">
        <is>
          <t>Jul. 31, 2021USD ($)</t>
        </is>
      </c>
      <c r="J1" s="2" t="inlineStr">
        <is>
          <t>Jul. 31, 2021COP ($)</t>
        </is>
      </c>
      <c r="K1" s="2" t="inlineStr">
        <is>
          <t>May 31, 2021USD ($)</t>
        </is>
      </c>
      <c r="L1" s="2" t="inlineStr">
        <is>
          <t>May 31, 2021COP ($)</t>
        </is>
      </c>
      <c r="M1" s="2" t="inlineStr">
        <is>
          <t>Jun. 30, 2020USD ($)</t>
        </is>
      </c>
      <c r="N1" s="2" t="inlineStr">
        <is>
          <t>Dec. 31, 2019GBP (£)</t>
        </is>
      </c>
    </row>
    <row r="2">
      <c r="A2" s="3" t="inlineStr">
        <is>
          <t>Disclosure Of Financial Instruments Risk management [Line items]</t>
        </is>
      </c>
    </row>
    <row r="3">
      <c r="A3" s="4" t="inlineStr">
        <is>
          <t>Foreign exchange gain (loss)</t>
        </is>
      </c>
      <c r="F3" s="6" t="n">
        <v>5049000</v>
      </c>
      <c r="G3" s="6" t="n">
        <v>-13008000</v>
      </c>
      <c r="H3" s="6" t="n">
        <v>-2446000</v>
      </c>
    </row>
    <row r="4">
      <c r="A4" s="4" t="inlineStr">
        <is>
          <t>Percentage Of Debt Maturing In Five Years Or Less</t>
        </is>
      </c>
      <c r="F4" s="4" t="inlineStr">
        <is>
          <t>97.00%</t>
        </is>
      </c>
    </row>
    <row r="5">
      <c r="A5" s="4" t="inlineStr">
        <is>
          <t>Repayments of borrowings, classified as financing activities</t>
        </is>
      </c>
      <c r="F5" s="6" t="n">
        <v>274934000</v>
      </c>
      <c r="G5" s="5" t="n">
        <v>3575000</v>
      </c>
      <c r="H5" s="6" t="n">
        <v>9790000</v>
      </c>
    </row>
    <row r="6">
      <c r="A6" s="4" t="inlineStr">
        <is>
          <t>Notional amount</t>
        </is>
      </c>
      <c r="K6" s="6" t="n">
        <v>9388000</v>
      </c>
      <c r="L6" s="6" t="n">
        <v>35000000000</v>
      </c>
    </row>
    <row r="7">
      <c r="A7" s="4" t="inlineStr">
        <is>
          <t>Borrowings, interest rate</t>
        </is>
      </c>
      <c r="K7" s="4" t="inlineStr">
        <is>
          <t>1.60%</t>
        </is>
      </c>
      <c r="L7" s="4" t="inlineStr">
        <is>
          <t>1.60%</t>
        </is>
      </c>
    </row>
    <row r="8">
      <c r="A8" s="4" t="inlineStr">
        <is>
          <t>Borrowings</t>
        </is>
      </c>
      <c r="F8" s="6" t="n">
        <v>674092000</v>
      </c>
      <c r="G8" s="6" t="n">
        <v>784586000</v>
      </c>
    </row>
    <row r="9">
      <c r="A9" s="4" t="inlineStr">
        <is>
          <t>Gearing Ratio</t>
        </is>
      </c>
      <c r="F9" s="4" t="inlineStr">
        <is>
          <t>112.00%</t>
        </is>
      </c>
      <c r="G9" s="4" t="inlineStr">
        <is>
          <t>123.00%</t>
        </is>
      </c>
    </row>
    <row r="10">
      <c r="A10" s="4" t="inlineStr">
        <is>
          <t>Banco Santander [Member]</t>
        </is>
      </c>
    </row>
    <row r="11">
      <c r="A11" s="3" t="inlineStr">
        <is>
          <t>Disclosure Of Financial Instruments Risk management [Line items]</t>
        </is>
      </c>
    </row>
    <row r="12">
      <c r="A12" s="4" t="inlineStr">
        <is>
          <t>Borrowings</t>
        </is>
      </c>
      <c r="F12" s="6" t="n">
        <v>2319000</v>
      </c>
      <c r="G12" s="6" t="n">
        <v>3736000</v>
      </c>
    </row>
    <row r="13">
      <c r="A13" s="4" t="inlineStr">
        <is>
          <t>2024 Notes [Member]</t>
        </is>
      </c>
    </row>
    <row r="14">
      <c r="A14" s="3" t="inlineStr">
        <is>
          <t>Disclosure Of Financial Instruments Risk management [Line items]</t>
        </is>
      </c>
    </row>
    <row r="15">
      <c r="A15" s="4" t="inlineStr">
        <is>
          <t>Repayments of borrowings, classified as financing activities</t>
        </is>
      </c>
      <c r="D15" s="6" t="n">
        <v>255000000</v>
      </c>
    </row>
    <row r="16">
      <c r="A16" s="4" t="inlineStr">
        <is>
          <t>2027 Notes [Member]</t>
        </is>
      </c>
    </row>
    <row r="17">
      <c r="A17" s="3" t="inlineStr">
        <is>
          <t>Disclosure Of Financial Instruments Risk management [Line items]</t>
        </is>
      </c>
    </row>
    <row r="18">
      <c r="A18" s="4" t="inlineStr">
        <is>
          <t>Notional amount</t>
        </is>
      </c>
      <c r="D18" s="6" t="n">
        <v>150000000</v>
      </c>
    </row>
    <row r="19">
      <c r="A19" s="4" t="inlineStr">
        <is>
          <t>Percentage of price of borrowings</t>
        </is>
      </c>
      <c r="D19" s="4" t="inlineStr">
        <is>
          <t>101.875%</t>
        </is>
      </c>
    </row>
    <row r="20">
      <c r="A20" s="4" t="inlineStr">
        <is>
          <t>Yield</t>
        </is>
      </c>
      <c r="D20" s="4" t="inlineStr">
        <is>
          <t>5.117%</t>
        </is>
      </c>
    </row>
    <row r="21">
      <c r="A21" s="4" t="inlineStr">
        <is>
          <t>2027 Notes [Member] | Issuance of Notes [Member]</t>
        </is>
      </c>
    </row>
    <row r="22">
      <c r="A22" s="3" t="inlineStr">
        <is>
          <t>Disclosure Of Financial Instruments Risk management [Line items]</t>
        </is>
      </c>
    </row>
    <row r="23">
      <c r="A23" s="4" t="inlineStr">
        <is>
          <t>Notional amount</t>
        </is>
      </c>
      <c r="E23" s="6" t="n">
        <v>350000000</v>
      </c>
    </row>
    <row r="24">
      <c r="A24" s="4" t="inlineStr">
        <is>
          <t>Borrowings, interest rate</t>
        </is>
      </c>
      <c r="E24" s="4" t="inlineStr">
        <is>
          <t>5.50%</t>
        </is>
      </c>
    </row>
    <row r="25">
      <c r="A25" s="4" t="inlineStr">
        <is>
          <t>Percentage of price of borrowings</t>
        </is>
      </c>
      <c r="E25" s="4" t="inlineStr">
        <is>
          <t>99.285%</t>
        </is>
      </c>
    </row>
    <row r="26">
      <c r="A26" s="4" t="inlineStr">
        <is>
          <t>Yield</t>
        </is>
      </c>
      <c r="E26" s="4" t="inlineStr">
        <is>
          <t>5.625%</t>
        </is>
      </c>
    </row>
    <row r="27">
      <c r="A27" s="4" t="inlineStr">
        <is>
          <t>Amerisur Resources Limited [Member] | Cash flow hedges [member]</t>
        </is>
      </c>
    </row>
    <row r="28">
      <c r="A28" s="3" t="inlineStr">
        <is>
          <t>Disclosure Of Financial Instruments Risk management [Line items]</t>
        </is>
      </c>
    </row>
    <row r="29">
      <c r="A29" s="4" t="inlineStr">
        <is>
          <t>Notional amount | £</t>
        </is>
      </c>
      <c r="N29" s="8" t="n">
        <v>241682496</v>
      </c>
    </row>
    <row r="30">
      <c r="A30" s="4" t="inlineStr">
        <is>
          <t>Colombian subsidiary [Member]</t>
        </is>
      </c>
    </row>
    <row r="31">
      <c r="A31" s="3" t="inlineStr">
        <is>
          <t>Disclosure Of Financial Instruments Risk management [Line items]</t>
        </is>
      </c>
    </row>
    <row r="32">
      <c r="A32" s="4" t="inlineStr">
        <is>
          <t>Notional amount</t>
        </is>
      </c>
      <c r="C32" s="6" t="n">
        <v>20000000</v>
      </c>
      <c r="I32" s="6" t="n">
        <v>9973000</v>
      </c>
    </row>
    <row r="33">
      <c r="A33" s="4" t="inlineStr">
        <is>
          <t>Borrowings, interest rate</t>
        </is>
      </c>
      <c r="C33" s="4" t="inlineStr">
        <is>
          <t>4.50%</t>
        </is>
      </c>
      <c r="I33" s="4" t="inlineStr">
        <is>
          <t>5.38%</t>
        </is>
      </c>
      <c r="J33" s="4" t="inlineStr">
        <is>
          <t>5.38%</t>
        </is>
      </c>
    </row>
    <row r="34">
      <c r="A34" s="4" t="inlineStr">
        <is>
          <t>Commitment fee percent</t>
        </is>
      </c>
      <c r="C34" s="4" t="inlineStr">
        <is>
          <t>1.95%</t>
        </is>
      </c>
    </row>
    <row r="35">
      <c r="A35" s="4" t="inlineStr">
        <is>
          <t>Colombian subsidiary [Member] | Colombian Peso [Member]</t>
        </is>
      </c>
    </row>
    <row r="36">
      <c r="A36" s="3" t="inlineStr">
        <is>
          <t>Disclosure Of Financial Instruments Risk management [Line items]</t>
        </is>
      </c>
    </row>
    <row r="37">
      <c r="A37" s="4" t="inlineStr">
        <is>
          <t>Notional amount</t>
        </is>
      </c>
      <c r="J37" s="6" t="n">
        <v>37653000000</v>
      </c>
    </row>
    <row r="38">
      <c r="A38" s="4" t="inlineStr">
        <is>
          <t>Local Customers [Member] | Neuquen Basin [Member] | Argentina [Member]</t>
        </is>
      </c>
    </row>
    <row r="39">
      <c r="A39" s="3" t="inlineStr">
        <is>
          <t>Disclosure Of Financial Instruments Risk management [Line items]</t>
        </is>
      </c>
    </row>
    <row r="40">
      <c r="A40" s="4" t="inlineStr">
        <is>
          <t>Percentage of entity's revenue</t>
        </is>
      </c>
      <c r="F40" s="4" t="inlineStr">
        <is>
          <t>3.00%</t>
        </is>
      </c>
    </row>
    <row r="41">
      <c r="A41" s="4" t="inlineStr">
        <is>
          <t>Percentage Of Entity's Production Sold To Customer Type</t>
        </is>
      </c>
      <c r="F41" s="4" t="inlineStr">
        <is>
          <t>72.00%</t>
        </is>
      </c>
    </row>
    <row r="42">
      <c r="A42" s="4" t="inlineStr">
        <is>
          <t>Export Traders [Member] | Argentina [Member]</t>
        </is>
      </c>
    </row>
    <row r="43">
      <c r="A43" s="3" t="inlineStr">
        <is>
          <t>Disclosure Of Financial Instruments Risk management [Line items]</t>
        </is>
      </c>
    </row>
    <row r="44">
      <c r="A44" s="4" t="inlineStr">
        <is>
          <t>Percentage Of Entity's Production Sold To Customer Type</t>
        </is>
      </c>
      <c r="F44" s="4" t="inlineStr">
        <is>
          <t>9.00%</t>
        </is>
      </c>
    </row>
    <row r="45">
      <c r="A45" s="4" t="inlineStr">
        <is>
          <t>Major Refineries [Member] | Neuquen Basin [Member] | Argentina [Member]</t>
        </is>
      </c>
    </row>
    <row r="46">
      <c r="A46" s="3" t="inlineStr">
        <is>
          <t>Disclosure Of Financial Instruments Risk management [Line items]</t>
        </is>
      </c>
    </row>
    <row r="47">
      <c r="A47" s="4" t="inlineStr">
        <is>
          <t>Percentage of entity's revenue</t>
        </is>
      </c>
      <c r="F47" s="4" t="inlineStr">
        <is>
          <t>1.00%</t>
        </is>
      </c>
    </row>
    <row r="48">
      <c r="A48" s="4" t="inlineStr">
        <is>
          <t>Percentage Of Entity's Production Sold To Customer Type</t>
        </is>
      </c>
      <c r="F48" s="4" t="inlineStr">
        <is>
          <t>19.00%</t>
        </is>
      </c>
    </row>
    <row r="49">
      <c r="A49" s="4" t="inlineStr">
        <is>
          <t>Local Customers and Petrobras Brazil [Member] | Maximum | Brazil [Member]</t>
        </is>
      </c>
    </row>
    <row r="50">
      <c r="A50" s="3" t="inlineStr">
        <is>
          <t>Disclosure Of Financial Instruments Risk management [Line items]</t>
        </is>
      </c>
    </row>
    <row r="51">
      <c r="A51" s="4" t="inlineStr">
        <is>
          <t>Percentage of entity's revenue</t>
        </is>
      </c>
      <c r="G51" s="4" t="inlineStr">
        <is>
          <t>1.00%</t>
        </is>
      </c>
      <c r="H51" s="4" t="inlineStr">
        <is>
          <t>1.00%</t>
        </is>
      </c>
    </row>
    <row r="52">
      <c r="A52" s="4" t="inlineStr">
        <is>
          <t>Shell Western Supply And Trading Limited [Member]</t>
        </is>
      </c>
    </row>
    <row r="53">
      <c r="A53" s="3" t="inlineStr">
        <is>
          <t>Disclosure Of Financial Instruments Risk management [Line items]</t>
        </is>
      </c>
    </row>
    <row r="54">
      <c r="A54" s="4" t="inlineStr">
        <is>
          <t>Prepaid future oil sales</t>
        </is>
      </c>
      <c r="B54" s="6" t="n">
        <v>15000000</v>
      </c>
    </row>
    <row r="55">
      <c r="A55" s="4" t="inlineStr">
        <is>
          <t>Period of access to future oil sales</t>
        </is>
      </c>
      <c r="B55" s="4" t="inlineStr">
        <is>
          <t>12 months</t>
        </is>
      </c>
    </row>
    <row r="56">
      <c r="A56" s="4" t="inlineStr">
        <is>
          <t>Fixed interest rate [member] | 2024 Notes [Member]</t>
        </is>
      </c>
    </row>
    <row r="57">
      <c r="A57" s="3" t="inlineStr">
        <is>
          <t>Disclosure Of Financial Instruments Risk management [Line items]</t>
        </is>
      </c>
    </row>
    <row r="58">
      <c r="A58" s="4" t="inlineStr">
        <is>
          <t>Borrowings, interest rate</t>
        </is>
      </c>
      <c r="F58" s="4" t="inlineStr">
        <is>
          <t>6.50%</t>
        </is>
      </c>
    </row>
    <row r="59">
      <c r="A59" s="4" t="inlineStr">
        <is>
          <t>Fixed interest rate [member] | 2027 Notes [Member]</t>
        </is>
      </c>
    </row>
    <row r="60">
      <c r="A60" s="3" t="inlineStr">
        <is>
          <t>Disclosure Of Financial Instruments Risk management [Line items]</t>
        </is>
      </c>
    </row>
    <row r="61">
      <c r="A61" s="4" t="inlineStr">
        <is>
          <t>Borrowings, interest rate</t>
        </is>
      </c>
      <c r="F61" s="4" t="inlineStr">
        <is>
          <t>5.50%</t>
        </is>
      </c>
    </row>
    <row r="62">
      <c r="A62" s="4" t="inlineStr">
        <is>
          <t>Ifrs Scenario Plan [Member]</t>
        </is>
      </c>
    </row>
    <row r="63">
      <c r="A63" s="3" t="inlineStr">
        <is>
          <t>Disclosure Of Financial Instruments Risk management [Line items]</t>
        </is>
      </c>
    </row>
    <row r="64">
      <c r="A64" s="4" t="inlineStr">
        <is>
          <t>Price Decrease Additional Percentage Against Actual Price</t>
        </is>
      </c>
      <c r="F64" s="4" t="inlineStr">
        <is>
          <t>10.00%</t>
        </is>
      </c>
      <c r="G64" s="4" t="inlineStr">
        <is>
          <t>10.00%</t>
        </is>
      </c>
      <c r="H64" s="4" t="inlineStr">
        <is>
          <t>10.00%</t>
        </is>
      </c>
    </row>
    <row r="65">
      <c r="A65" s="4" t="inlineStr">
        <is>
          <t>Price fluctuation gain (loss)</t>
        </is>
      </c>
      <c r="F65" s="6" t="n">
        <v>17899000</v>
      </c>
      <c r="G65" s="6" t="n">
        <v>21014000</v>
      </c>
      <c r="H65" s="6" t="n">
        <v>38340000</v>
      </c>
    </row>
    <row r="66">
      <c r="A66" s="4" t="inlineStr">
        <is>
          <t>Currency risk [member] | Argentine Peso [Member]</t>
        </is>
      </c>
    </row>
    <row r="67">
      <c r="A67" s="3" t="inlineStr">
        <is>
          <t>Disclosure Of Financial Instruments Risk management [Line items]</t>
        </is>
      </c>
    </row>
    <row r="68">
      <c r="A68" s="4" t="inlineStr">
        <is>
          <t>Currency Devaluation Percentage Against Dollar</t>
        </is>
      </c>
      <c r="F68" s="4" t="inlineStr">
        <is>
          <t>22.00%</t>
        </is>
      </c>
      <c r="G68" s="4" t="inlineStr">
        <is>
          <t>41.00%</t>
        </is>
      </c>
      <c r="H68" s="4" t="inlineStr">
        <is>
          <t>59.00%</t>
        </is>
      </c>
    </row>
    <row r="69">
      <c r="A69" s="4" t="inlineStr">
        <is>
          <t>Currency risk [member] | Chilean Peso [Member]</t>
        </is>
      </c>
    </row>
    <row r="70">
      <c r="A70" s="3" t="inlineStr">
        <is>
          <t>Disclosure Of Financial Instruments Risk management [Line items]</t>
        </is>
      </c>
    </row>
    <row r="71">
      <c r="A71" s="4" t="inlineStr">
        <is>
          <t>Currency Devaluation Percentage Against Dollar</t>
        </is>
      </c>
      <c r="F71" s="4" t="inlineStr">
        <is>
          <t>19.00%</t>
        </is>
      </c>
      <c r="H71" s="4" t="inlineStr">
        <is>
          <t>8.00%</t>
        </is>
      </c>
    </row>
    <row r="72">
      <c r="A72" s="4" t="inlineStr">
        <is>
          <t>Currency Revaluation Percentage Against Dollar</t>
        </is>
      </c>
      <c r="G72" s="4" t="inlineStr">
        <is>
          <t>5.00%</t>
        </is>
      </c>
    </row>
    <row r="73">
      <c r="A73" s="4" t="inlineStr">
        <is>
          <t>Currency risk [member] | Colombian Peso [Member]</t>
        </is>
      </c>
    </row>
    <row r="74">
      <c r="A74" s="3" t="inlineStr">
        <is>
          <t>Disclosure Of Financial Instruments Risk management [Line items]</t>
        </is>
      </c>
    </row>
    <row r="75">
      <c r="A75" s="4" t="inlineStr">
        <is>
          <t>Currency Devaluation Percentage Against Dollar</t>
        </is>
      </c>
      <c r="F75" s="4" t="inlineStr">
        <is>
          <t>16.00%</t>
        </is>
      </c>
      <c r="G75" s="4" t="inlineStr">
        <is>
          <t>5.00%</t>
        </is>
      </c>
      <c r="H75" s="4" t="inlineStr">
        <is>
          <t>1.00%</t>
        </is>
      </c>
    </row>
    <row r="76">
      <c r="A76" s="4" t="inlineStr">
        <is>
          <t>Currency risk [member] | Brazilian Real [Member]</t>
        </is>
      </c>
    </row>
    <row r="77">
      <c r="A77" s="3" t="inlineStr">
        <is>
          <t>Disclosure Of Financial Instruments Risk management [Line items]</t>
        </is>
      </c>
    </row>
    <row r="78">
      <c r="A78" s="4" t="inlineStr">
        <is>
          <t>Currency Devaluation Percentage Against Dollar</t>
        </is>
      </c>
      <c r="F78" s="4" t="inlineStr">
        <is>
          <t>7.00%</t>
        </is>
      </c>
      <c r="G78" s="4" t="inlineStr">
        <is>
          <t>29.00%</t>
        </is>
      </c>
      <c r="H78" s="4" t="inlineStr">
        <is>
          <t>17.00%</t>
        </is>
      </c>
    </row>
    <row r="79">
      <c r="A79" s="4" t="inlineStr">
        <is>
          <t>Foreign exchange gain (loss)</t>
        </is>
      </c>
      <c r="F79" s="6" t="n">
        <v>-498000</v>
      </c>
      <c r="G79" s="6" t="n">
        <v>-4205000</v>
      </c>
      <c r="H79" s="6" t="n">
        <v>-664000</v>
      </c>
    </row>
    <row r="80">
      <c r="A80" s="4" t="inlineStr">
        <is>
          <t>Currency risk [member] | Ifrs Scenario Plan [Member]</t>
        </is>
      </c>
    </row>
    <row r="81">
      <c r="A81" s="3" t="inlineStr">
        <is>
          <t>Disclosure Of Financial Instruments Risk management [Line items]</t>
        </is>
      </c>
    </row>
    <row r="82">
      <c r="A82" s="4" t="inlineStr">
        <is>
          <t>Currency Devaluation Additional Percentage Against Dollar</t>
        </is>
      </c>
      <c r="F82" s="4" t="inlineStr">
        <is>
          <t>10.00%</t>
        </is>
      </c>
      <c r="G82" s="4" t="inlineStr">
        <is>
          <t>10.00%</t>
        </is>
      </c>
      <c r="H82" s="4" t="inlineStr">
        <is>
          <t>10.00%</t>
        </is>
      </c>
    </row>
    <row r="83">
      <c r="A83" s="4" t="inlineStr">
        <is>
          <t>Foreign exchange gain (loss)</t>
        </is>
      </c>
      <c r="F83" s="6" t="n">
        <v>9070000</v>
      </c>
      <c r="G83" s="6" t="n">
        <v>9057000</v>
      </c>
      <c r="H83" s="6" t="n">
        <v>645000</v>
      </c>
    </row>
    <row r="84">
      <c r="A84" s="4" t="inlineStr">
        <is>
          <t>Currency risk [member] | Ifrs Scenario Plan [Member] | Brazilian Real [Member]</t>
        </is>
      </c>
    </row>
    <row r="85">
      <c r="A85" s="3" t="inlineStr">
        <is>
          <t>Disclosure Of Financial Instruments Risk management [Line items]</t>
        </is>
      </c>
    </row>
    <row r="86">
      <c r="A86" s="4" t="inlineStr">
        <is>
          <t>Currency Devaluation Additional Percentage Against Dollar</t>
        </is>
      </c>
      <c r="F86" s="4" t="inlineStr">
        <is>
          <t>10.00%</t>
        </is>
      </c>
      <c r="G86" s="4" t="inlineStr">
        <is>
          <t>10.00%</t>
        </is>
      </c>
      <c r="H86" s="4" t="inlineStr">
        <is>
          <t>10.00%</t>
        </is>
      </c>
    </row>
    <row r="87">
      <c r="A87" s="4" t="inlineStr">
        <is>
          <t>Foreign exchange gain (loss)</t>
        </is>
      </c>
      <c r="F87" s="6" t="n">
        <v>780000</v>
      </c>
      <c r="G87" s="6" t="n">
        <v>909000</v>
      </c>
      <c r="H87" s="6" t="n">
        <v>927000</v>
      </c>
    </row>
    <row r="88">
      <c r="A88" s="4" t="inlineStr">
        <is>
          <t>Liquidity risk [member]</t>
        </is>
      </c>
    </row>
    <row r="89">
      <c r="A89" s="3" t="inlineStr">
        <is>
          <t>Disclosure Of Financial Instruments Risk management [Line items]</t>
        </is>
      </c>
    </row>
    <row r="90">
      <c r="A90" s="4" t="inlineStr">
        <is>
          <t>Cash</t>
        </is>
      </c>
      <c r="F90" s="6" t="n">
        <v>100604000</v>
      </c>
    </row>
    <row r="91">
      <c r="A91" s="4" t="inlineStr">
        <is>
          <t>Percentage Of Debt Maturing In Five Years Or Less</t>
        </is>
      </c>
      <c r="F91" s="4" t="inlineStr">
        <is>
          <t>97.00%</t>
        </is>
      </c>
    </row>
    <row r="92">
      <c r="A92" s="4" t="inlineStr">
        <is>
          <t>Barrels of oil equivalent per day in production at year end | item</t>
        </is>
      </c>
      <c r="F92" s="5" t="n">
        <v>39300</v>
      </c>
    </row>
    <row r="93">
      <c r="A93" s="4" t="inlineStr">
        <is>
          <t>Liquidity risk [member] | Trafigura [Member]</t>
        </is>
      </c>
    </row>
    <row r="94">
      <c r="A94" s="3" t="inlineStr">
        <is>
          <t>Disclosure Of Financial Instruments Risk management [Line items]</t>
        </is>
      </c>
    </row>
    <row r="95">
      <c r="A95" s="4" t="inlineStr">
        <is>
          <t>Available credit line</t>
        </is>
      </c>
      <c r="M95" s="6" t="n">
        <v>75000000</v>
      </c>
    </row>
    <row r="96">
      <c r="A96" s="4" t="inlineStr">
        <is>
          <t>Interest Rate Risk [Member]</t>
        </is>
      </c>
    </row>
    <row r="97">
      <c r="A97" s="3" t="inlineStr">
        <is>
          <t>Disclosure Of Financial Instruments Risk management [Line items]</t>
        </is>
      </c>
    </row>
    <row r="98">
      <c r="A98" s="4" t="inlineStr">
        <is>
          <t>Borrowings</t>
        </is>
      </c>
      <c r="F98" s="6" t="n">
        <v>2319000</v>
      </c>
    </row>
    <row r="99">
      <c r="A99" s="4" t="inlineStr">
        <is>
          <t>Percentage of borrowings bearing variable interest rate</t>
        </is>
      </c>
      <c r="F99" s="4" t="inlineStr">
        <is>
          <t>0.30%</t>
        </is>
      </c>
    </row>
    <row r="100">
      <c r="A100" s="4" t="inlineStr">
        <is>
          <t>Interest Rate Risk [Member] | Fixed interest rate [member] | 2024 Notes [Member]</t>
        </is>
      </c>
    </row>
    <row r="101">
      <c r="A101" s="3" t="inlineStr">
        <is>
          <t>Disclosure Of Financial Instruments Risk management [Line items]</t>
        </is>
      </c>
    </row>
    <row r="102">
      <c r="A102" s="4" t="inlineStr">
        <is>
          <t>Borrowings</t>
        </is>
      </c>
      <c r="F102" s="6" t="n">
        <v>170000000</v>
      </c>
    </row>
    <row r="103">
      <c r="A103" s="4" t="inlineStr">
        <is>
          <t>Interest Rate Risk [Member] | Fixed interest rate [member] | 2027 Notes [Member]</t>
        </is>
      </c>
    </row>
    <row r="104">
      <c r="A104" s="3" t="inlineStr">
        <is>
          <t>Disclosure Of Financial Instruments Risk management [Line items]</t>
        </is>
      </c>
    </row>
    <row r="105">
      <c r="A105" s="4" t="inlineStr">
        <is>
          <t>Borrowings</t>
        </is>
      </c>
      <c r="F105" s="6" t="n">
        <v>500000000</v>
      </c>
    </row>
    <row r="106">
      <c r="A106" s="4" t="inlineStr">
        <is>
          <t>Credit Risk [Member] | Minimum</t>
        </is>
      </c>
    </row>
    <row r="107">
      <c r="A107" s="3" t="inlineStr">
        <is>
          <t>Disclosure Of Financial Instruments Risk management [Line items]</t>
        </is>
      </c>
    </row>
    <row r="108">
      <c r="A108" s="4" t="inlineStr">
        <is>
          <t>Gearing Ratio</t>
        </is>
      </c>
      <c r="F108" s="4" t="inlineStr">
        <is>
          <t>60.00%</t>
        </is>
      </c>
      <c r="G108" s="4" t="inlineStr">
        <is>
          <t>60.00%</t>
        </is>
      </c>
      <c r="H108" s="4" t="inlineStr">
        <is>
          <t>60.00%</t>
        </is>
      </c>
    </row>
    <row r="109">
      <c r="A109" s="4" t="inlineStr">
        <is>
          <t>Credit Risk [Member] | Maximum</t>
        </is>
      </c>
    </row>
    <row r="110">
      <c r="A110" s="3" t="inlineStr">
        <is>
          <t>Disclosure Of Financial Instruments Risk management [Line items]</t>
        </is>
      </c>
    </row>
    <row r="111">
      <c r="A111" s="4" t="inlineStr">
        <is>
          <t>Gearing Ratio</t>
        </is>
      </c>
      <c r="F111" s="4" t="inlineStr">
        <is>
          <t>80.00%</t>
        </is>
      </c>
      <c r="G111" s="4" t="inlineStr">
        <is>
          <t>80.00%</t>
        </is>
      </c>
      <c r="H111" s="4" t="inlineStr">
        <is>
          <t>80.00%</t>
        </is>
      </c>
    </row>
    <row r="112">
      <c r="A112" s="4" t="inlineStr">
        <is>
          <t>Credit Risk [Member] | ENAP [Member] | Chile [Member]</t>
        </is>
      </c>
    </row>
    <row r="113">
      <c r="A113" s="3" t="inlineStr">
        <is>
          <t>Disclosure Of Financial Instruments Risk management [Line items]</t>
        </is>
      </c>
    </row>
    <row r="114">
      <c r="A114" s="4" t="inlineStr">
        <is>
          <t>Percentage of entity's revenue</t>
        </is>
      </c>
      <c r="F114" s="4" t="inlineStr">
        <is>
          <t>1.00%</t>
        </is>
      </c>
      <c r="G114" s="4" t="inlineStr">
        <is>
          <t>1.00%</t>
        </is>
      </c>
      <c r="H114" s="4" t="inlineStr">
        <is>
          <t>2.00%</t>
        </is>
      </c>
    </row>
    <row r="115">
      <c r="A115" s="4" t="inlineStr">
        <is>
          <t>Credit Risk [Member] | Methanex Chile SpA [Member] | Chile [Member]</t>
        </is>
      </c>
    </row>
    <row r="116">
      <c r="A116" s="3" t="inlineStr">
        <is>
          <t>Disclosure Of Financial Instruments Risk management [Line items]</t>
        </is>
      </c>
    </row>
    <row r="117">
      <c r="A117" s="4" t="inlineStr">
        <is>
          <t>Percentage of entity's revenue</t>
        </is>
      </c>
      <c r="F117" s="4" t="inlineStr">
        <is>
          <t>2.00%</t>
        </is>
      </c>
      <c r="G117" s="4" t="inlineStr">
        <is>
          <t>4.00%</t>
        </is>
      </c>
      <c r="H117" s="4" t="inlineStr">
        <is>
          <t>3.00%</t>
        </is>
      </c>
    </row>
    <row r="118">
      <c r="A118" s="4" t="inlineStr">
        <is>
          <t>Credit Risk [Member] | Petrobras Brazil [Member] | Brazil [Member]</t>
        </is>
      </c>
    </row>
    <row r="119">
      <c r="A119" s="3" t="inlineStr">
        <is>
          <t>Disclosure Of Financial Instruments Risk management [Line items]</t>
        </is>
      </c>
    </row>
    <row r="120">
      <c r="A120" s="4" t="inlineStr">
        <is>
          <t>Percentage of entity's revenue</t>
        </is>
      </c>
      <c r="F120" s="4" t="inlineStr">
        <is>
          <t>3.00%</t>
        </is>
      </c>
      <c r="G120" s="4" t="inlineStr">
        <is>
          <t>3.00%</t>
        </is>
      </c>
      <c r="H120" s="4" t="inlineStr">
        <is>
          <t>4.00%</t>
        </is>
      </c>
    </row>
    <row r="121">
      <c r="A121" s="4" t="inlineStr">
        <is>
          <t>Credit Risk [Member] | Grupo Albanesi [Member] | Argentina [Member]</t>
        </is>
      </c>
    </row>
    <row r="122">
      <c r="A122" s="3" t="inlineStr">
        <is>
          <t>Disclosure Of Financial Instruments Risk management [Line items]</t>
        </is>
      </c>
    </row>
    <row r="123">
      <c r="A123" s="4" t="inlineStr">
        <is>
          <t>Percentage of entity's revenue</t>
        </is>
      </c>
      <c r="F123" s="4" t="inlineStr">
        <is>
          <t>1.00%</t>
        </is>
      </c>
    </row>
    <row r="124">
      <c r="A124" s="4" t="inlineStr">
        <is>
          <t>Credit Risk [Member] | Three Clients [Member]</t>
        </is>
      </c>
    </row>
    <row r="125">
      <c r="A125" s="3" t="inlineStr">
        <is>
          <t>Disclosure Of Financial Instruments Risk management [Line items]</t>
        </is>
      </c>
    </row>
    <row r="126">
      <c r="A126" s="4" t="inlineStr">
        <is>
          <t>Percentage of entity's revenue</t>
        </is>
      </c>
      <c r="F126" s="4" t="inlineStr">
        <is>
          <t>89.00%</t>
        </is>
      </c>
      <c r="G126" s="4" t="inlineStr">
        <is>
          <t>83.00%</t>
        </is>
      </c>
    </row>
    <row r="127">
      <c r="A127" s="4" t="inlineStr">
        <is>
          <t>Credit Risk [Member] | Three Clients [Member] | Colombian subsidiary [Member]</t>
        </is>
      </c>
    </row>
    <row r="128">
      <c r="A128" s="3" t="inlineStr">
        <is>
          <t>Disclosure Of Financial Instruments Risk management [Line items]</t>
        </is>
      </c>
    </row>
    <row r="129">
      <c r="A129" s="4" t="inlineStr">
        <is>
          <t>Concentration risk, number of customers | customer</t>
        </is>
      </c>
      <c r="F129" s="5" t="n">
        <v>3</v>
      </c>
    </row>
    <row r="130">
      <c r="A130" s="4" t="inlineStr">
        <is>
          <t>Percentage of entity's revenue</t>
        </is>
      </c>
      <c r="F130" s="4" t="inlineStr">
        <is>
          <t>99.00%</t>
        </is>
      </c>
      <c r="G130" s="4" t="inlineStr">
        <is>
          <t>98.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Schedule of Non-cash Transactions Related to the Consolidated Statement of Cash Flow) (Details) - USD ($) $ in Thousands</t>
        </is>
      </c>
      <c r="B1" s="2" t="inlineStr">
        <is>
          <t>12 Months Ended</t>
        </is>
      </c>
    </row>
    <row r="2">
      <c r="B2" s="2" t="inlineStr">
        <is>
          <t>Dec. 31, 2021</t>
        </is>
      </c>
      <c r="C2" s="2" t="inlineStr">
        <is>
          <t>Dec. 31, 2020</t>
        </is>
      </c>
      <c r="D2" s="2" t="inlineStr">
        <is>
          <t>Dec. 31, 2019</t>
        </is>
      </c>
    </row>
    <row r="3">
      <c r="A3" s="3" t="inlineStr">
        <is>
          <t>Disclosure Of Consolidated Statement Of Cash Flow [Abstract]</t>
        </is>
      </c>
    </row>
    <row r="4">
      <c r="A4" s="4" t="inlineStr">
        <is>
          <t>(Decrease) Increase in asset retirement obligation</t>
        </is>
      </c>
      <c r="B4" s="6" t="n">
        <v>-651</v>
      </c>
      <c r="C4" s="6" t="n">
        <v>-1812</v>
      </c>
      <c r="D4" s="6" t="n">
        <v>13299</v>
      </c>
    </row>
    <row r="5">
      <c r="A5" s="4" t="inlineStr">
        <is>
          <t>(Decrease) Increase in provisions for other long-term liabilities</t>
        </is>
      </c>
      <c r="B5" s="6" t="n">
        <v>-443</v>
      </c>
      <c r="C5" s="6" t="n">
        <v>-1051</v>
      </c>
      <c r="D5" s="5" t="n">
        <v>1867</v>
      </c>
    </row>
    <row r="6">
      <c r="A6" s="4" t="inlineStr">
        <is>
          <t>Purchase of property, plant and equipment</t>
        </is>
      </c>
      <c r="D6" s="6" t="n">
        <v>-7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Schedule of Changes in Working Capital Shown in the Consolidated Statement of Cash Flow) (Details) - USD ($) $ in Thousands</t>
        </is>
      </c>
      <c r="B1" s="2" t="inlineStr">
        <is>
          <t>12 Months Ended</t>
        </is>
      </c>
    </row>
    <row r="2">
      <c r="B2" s="2" t="inlineStr">
        <is>
          <t>Dec. 31, 2021</t>
        </is>
      </c>
      <c r="C2" s="2" t="inlineStr">
        <is>
          <t>Dec. 31, 2020</t>
        </is>
      </c>
      <c r="D2" s="2" t="inlineStr">
        <is>
          <t>Dec. 31, 2019</t>
        </is>
      </c>
    </row>
    <row r="3">
      <c r="A3" s="3" t="inlineStr">
        <is>
          <t>Disclosure Of Consolidated Statement Of Cash Flow [Abstract]</t>
        </is>
      </c>
    </row>
    <row r="4">
      <c r="A4" s="4" t="inlineStr">
        <is>
          <t>Decrease (Increase) in Inventories</t>
        </is>
      </c>
      <c r="B4" s="6" t="n">
        <v>1241</v>
      </c>
      <c r="C4" s="6" t="n">
        <v>1220</v>
      </c>
      <c r="D4" s="6" t="n">
        <v>-1675</v>
      </c>
    </row>
    <row r="5">
      <c r="A5" s="4" t="inlineStr">
        <is>
          <t>(Increase) Decrease in Trade receivables</t>
        </is>
      </c>
      <c r="B5" s="5" t="n">
        <v>-23290</v>
      </c>
      <c r="C5" s="5" t="n">
        <v>3190</v>
      </c>
      <c r="D5" s="5" t="n">
        <v>-27839</v>
      </c>
    </row>
    <row r="6">
      <c r="A6" s="4" t="inlineStr">
        <is>
          <t>(Increase) Decrease in Prepayments and other receivables and Other assets</t>
        </is>
      </c>
      <c r="B6" s="5" t="n">
        <v>-13817</v>
      </c>
      <c r="C6" s="5" t="n">
        <v>38742</v>
      </c>
      <c r="D6" s="5" t="n">
        <v>-27547</v>
      </c>
    </row>
    <row r="7">
      <c r="A7" s="4" t="inlineStr">
        <is>
          <t>Increase (Decrease) in Trade and other payables</t>
        </is>
      </c>
      <c r="B7" s="5" t="n">
        <v>26515</v>
      </c>
      <c r="C7" s="5" t="n">
        <v>-48392</v>
      </c>
      <c r="D7" s="5" t="n">
        <v>11964</v>
      </c>
    </row>
    <row r="8">
      <c r="A8" s="4" t="inlineStr">
        <is>
          <t>(Decrease) Increase in working capital</t>
        </is>
      </c>
      <c r="B8" s="6" t="n">
        <v>-9351</v>
      </c>
      <c r="C8" s="6" t="n">
        <v>-5240</v>
      </c>
      <c r="D8" s="6" t="n">
        <v>-450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Movements in the borrowings, lease liabilities and payables to related parties (Details) - USD ($) $ in Thousands</t>
        </is>
      </c>
      <c r="B1" s="2" t="inlineStr">
        <is>
          <t>12 Months Ended</t>
        </is>
      </c>
    </row>
    <row r="2">
      <c r="B2" s="2" t="inlineStr">
        <is>
          <t>Dec. 31, 2021</t>
        </is>
      </c>
      <c r="C2" s="2" t="inlineStr">
        <is>
          <t>Dec. 31, 2020</t>
        </is>
      </c>
      <c r="D2" s="2" t="inlineStr">
        <is>
          <t>Dec. 31, 2019</t>
        </is>
      </c>
    </row>
    <row r="3">
      <c r="A3" s="3" t="inlineStr">
        <is>
          <t>Consolidated Statement of Cash Flow [Line Items]</t>
        </is>
      </c>
    </row>
    <row r="4">
      <c r="A4" s="4" t="inlineStr">
        <is>
          <t>Balances at beginning of period</t>
        </is>
      </c>
      <c r="B4" s="6" t="n">
        <v>806933</v>
      </c>
      <c r="C4" s="6" t="n">
        <v>450662</v>
      </c>
      <c r="D4" s="6" t="n">
        <v>447002</v>
      </c>
    </row>
    <row r="5">
      <c r="A5" s="4" t="inlineStr">
        <is>
          <t>Proceeds from borrowings</t>
        </is>
      </c>
      <c r="B5" s="5" t="n">
        <v>172174</v>
      </c>
      <c r="C5" s="5" t="n">
        <v>350000</v>
      </c>
      <c r="D5" s="5" t="n">
        <v>0</v>
      </c>
    </row>
    <row r="6">
      <c r="A6" s="4" t="inlineStr">
        <is>
          <t>Debt issuance costs paid</t>
        </is>
      </c>
      <c r="B6" s="5" t="n">
        <v>-2019</v>
      </c>
      <c r="C6" s="5" t="n">
        <v>-7507</v>
      </c>
      <c r="D6" s="5" t="n">
        <v>0</v>
      </c>
    </row>
    <row r="7">
      <c r="A7" s="4" t="inlineStr">
        <is>
          <t>Initial recognition of lease liabilities</t>
        </is>
      </c>
      <c r="D7" s="5" t="n">
        <v>14610</v>
      </c>
    </row>
    <row r="8">
      <c r="A8" s="4" t="inlineStr">
        <is>
          <t>Acquisitions (Note 36.1)</t>
        </is>
      </c>
      <c r="C8" s="5" t="n">
        <v>17851</v>
      </c>
    </row>
    <row r="9">
      <c r="A9" s="4" t="inlineStr">
        <is>
          <t>Addition to lease liabilities</t>
        </is>
      </c>
      <c r="B9" s="5" t="n">
        <v>5288</v>
      </c>
      <c r="C9" s="5" t="n">
        <v>561</v>
      </c>
      <c r="D9" s="5" t="n">
        <v>2496</v>
      </c>
    </row>
    <row r="10">
      <c r="A10" s="4" t="inlineStr">
        <is>
          <t>Accrual of borrowing's interests</t>
        </is>
      </c>
      <c r="B10" s="5" t="n">
        <v>44323</v>
      </c>
      <c r="C10" s="5" t="n">
        <v>48232</v>
      </c>
      <c r="D10" s="5" t="n">
        <v>29940</v>
      </c>
    </row>
    <row r="11">
      <c r="A11" s="4" t="inlineStr">
        <is>
          <t>Exchange difference</t>
        </is>
      </c>
      <c r="B11" s="5" t="n">
        <v>-946</v>
      </c>
      <c r="C11" s="5" t="n">
        <v>466</v>
      </c>
      <c r="D11" s="5" t="n">
        <v>571</v>
      </c>
    </row>
    <row r="12">
      <c r="A12" s="4" t="inlineStr">
        <is>
          <t>Foreign currency translation</t>
        </is>
      </c>
      <c r="B12" s="5" t="n">
        <v>-726</v>
      </c>
      <c r="C12" s="5" t="n">
        <v>-4030</v>
      </c>
      <c r="D12" s="5" t="n">
        <v>-632</v>
      </c>
    </row>
    <row r="13">
      <c r="A13" s="4" t="inlineStr">
        <is>
          <t>Unwinding of discount</t>
        </is>
      </c>
      <c r="B13" s="5" t="n">
        <v>1453</v>
      </c>
      <c r="C13" s="5" t="n">
        <v>1247</v>
      </c>
      <c r="D13" s="5" t="n">
        <v>419</v>
      </c>
    </row>
    <row r="14">
      <c r="A14" s="4" t="inlineStr">
        <is>
          <t>Principal paid</t>
        </is>
      </c>
      <c r="B14" s="5" t="n">
        <v>-274934</v>
      </c>
      <c r="C14" s="5" t="n">
        <v>-3575</v>
      </c>
      <c r="D14" s="5" t="n">
        <v>-9790</v>
      </c>
    </row>
    <row r="15">
      <c r="A15" s="4" t="inlineStr">
        <is>
          <t>Interest paid</t>
        </is>
      </c>
      <c r="B15" s="5" t="n">
        <v>-42592</v>
      </c>
      <c r="C15" s="5" t="n">
        <v>-37594</v>
      </c>
      <c r="D15" s="5" t="n">
        <v>-29099</v>
      </c>
    </row>
    <row r="16">
      <c r="A16" s="4" t="inlineStr">
        <is>
          <t>Borrowings cancellation costs</t>
        </is>
      </c>
      <c r="B16" s="5" t="n">
        <v>6308</v>
      </c>
      <c r="C16" s="5" t="n">
        <v>0</v>
      </c>
      <c r="D16" s="5" t="n">
        <v>0</v>
      </c>
    </row>
    <row r="17">
      <c r="A17" s="4" t="inlineStr">
        <is>
          <t>Borrowings cancellation costs paid</t>
        </is>
      </c>
      <c r="B17" s="5" t="n">
        <v>-12908</v>
      </c>
      <c r="C17" s="5" t="n">
        <v>0</v>
      </c>
      <c r="D17" s="5" t="n">
        <v>0</v>
      </c>
    </row>
    <row r="18">
      <c r="A18" s="4" t="inlineStr">
        <is>
          <t>Lease payments</t>
        </is>
      </c>
      <c r="B18" s="5" t="n">
        <v>-7518</v>
      </c>
      <c r="C18" s="5" t="n">
        <v>-9380</v>
      </c>
      <c r="D18" s="5" t="n">
        <v>-4855</v>
      </c>
    </row>
    <row r="19">
      <c r="A19" s="4" t="inlineStr">
        <is>
          <t>Balances at end of period</t>
        </is>
      </c>
      <c r="B19" s="5" t="n">
        <v>694836</v>
      </c>
      <c r="C19" s="5" t="n">
        <v>806933</v>
      </c>
      <c r="D19" s="5" t="n">
        <v>450662</v>
      </c>
    </row>
    <row r="20">
      <c r="A20" s="4" t="inlineStr">
        <is>
          <t>Borrowing [Member]</t>
        </is>
      </c>
    </row>
    <row r="21">
      <c r="A21" s="3" t="inlineStr">
        <is>
          <t>Consolidated Statement of Cash Flow [Line Items]</t>
        </is>
      </c>
    </row>
    <row r="22">
      <c r="A22" s="4" t="inlineStr">
        <is>
          <t>Balances at beginning of period</t>
        </is>
      </c>
      <c r="B22" s="5" t="n">
        <v>784586</v>
      </c>
      <c r="C22" s="5" t="n">
        <v>437419</v>
      </c>
      <c r="D22" s="5" t="n">
        <v>447002</v>
      </c>
    </row>
    <row r="23">
      <c r="A23" s="4" t="inlineStr">
        <is>
          <t>Proceeds from borrowings</t>
        </is>
      </c>
      <c r="B23" s="5" t="n">
        <v>172174</v>
      </c>
      <c r="C23" s="5" t="n">
        <v>350000</v>
      </c>
    </row>
    <row r="24">
      <c r="A24" s="4" t="inlineStr">
        <is>
          <t>Debt issuance costs paid</t>
        </is>
      </c>
      <c r="B24" s="5" t="n">
        <v>-2019</v>
      </c>
      <c r="C24" s="5" t="n">
        <v>-7507</v>
      </c>
    </row>
    <row r="25">
      <c r="A25" s="4" t="inlineStr">
        <is>
          <t>Accrual of borrowing's interests</t>
        </is>
      </c>
      <c r="B25" s="5" t="n">
        <v>44323</v>
      </c>
      <c r="C25" s="5" t="n">
        <v>48232</v>
      </c>
      <c r="D25" s="5" t="n">
        <v>29940</v>
      </c>
    </row>
    <row r="26">
      <c r="A26" s="4" t="inlineStr">
        <is>
          <t>Exchange difference</t>
        </is>
      </c>
      <c r="B26" s="5" t="n">
        <v>-581</v>
      </c>
      <c r="D26" s="5" t="n">
        <v>5</v>
      </c>
    </row>
    <row r="27">
      <c r="A27" s="4" t="inlineStr">
        <is>
          <t>Foreign currency translation</t>
        </is>
      </c>
      <c r="B27" s="5" t="n">
        <v>-265</v>
      </c>
      <c r="C27" s="5" t="n">
        <v>-2389</v>
      </c>
      <c r="D27" s="5" t="n">
        <v>-639</v>
      </c>
    </row>
    <row r="28">
      <c r="A28" s="4" t="inlineStr">
        <is>
          <t>Principal paid</t>
        </is>
      </c>
      <c r="B28" s="5" t="n">
        <v>-274934</v>
      </c>
      <c r="C28" s="5" t="n">
        <v>-3575</v>
      </c>
      <c r="D28" s="5" t="n">
        <v>-9790</v>
      </c>
    </row>
    <row r="29">
      <c r="A29" s="4" t="inlineStr">
        <is>
          <t>Interest paid</t>
        </is>
      </c>
      <c r="B29" s="5" t="n">
        <v>-42592</v>
      </c>
      <c r="C29" s="5" t="n">
        <v>-37594</v>
      </c>
      <c r="D29" s="5" t="n">
        <v>-29099</v>
      </c>
    </row>
    <row r="30">
      <c r="A30" s="4" t="inlineStr">
        <is>
          <t>Borrowings cancellation costs</t>
        </is>
      </c>
      <c r="B30" s="5" t="n">
        <v>6308</v>
      </c>
    </row>
    <row r="31">
      <c r="A31" s="4" t="inlineStr">
        <is>
          <t>Borrowings cancellation costs paid</t>
        </is>
      </c>
      <c r="B31" s="5" t="n">
        <v>-12908</v>
      </c>
    </row>
    <row r="32">
      <c r="A32" s="4" t="inlineStr">
        <is>
          <t>Balances at end of period</t>
        </is>
      </c>
      <c r="B32" s="5" t="n">
        <v>674092</v>
      </c>
      <c r="C32" s="5" t="n">
        <v>784586</v>
      </c>
      <c r="D32" s="5" t="n">
        <v>437419</v>
      </c>
    </row>
    <row r="33">
      <c r="A33" s="4" t="inlineStr">
        <is>
          <t>Lease liabilities [member]</t>
        </is>
      </c>
    </row>
    <row r="34">
      <c r="A34" s="3" t="inlineStr">
        <is>
          <t>Consolidated Statement of Cash Flow [Line Items]</t>
        </is>
      </c>
    </row>
    <row r="35">
      <c r="A35" s="4" t="inlineStr">
        <is>
          <t>Balances at beginning of period</t>
        </is>
      </c>
      <c r="B35" s="5" t="n">
        <v>22347</v>
      </c>
      <c r="C35" s="5" t="n">
        <v>13243</v>
      </c>
    </row>
    <row r="36">
      <c r="A36" s="4" t="inlineStr">
        <is>
          <t>Initial recognition of lease liabilities</t>
        </is>
      </c>
      <c r="D36" s="5" t="n">
        <v>14610</v>
      </c>
    </row>
    <row r="37">
      <c r="A37" s="4" t="inlineStr">
        <is>
          <t>Acquisitions (Note 36.1)</t>
        </is>
      </c>
      <c r="C37" s="5" t="n">
        <v>17851</v>
      </c>
    </row>
    <row r="38">
      <c r="A38" s="4" t="inlineStr">
        <is>
          <t>Addition to lease liabilities</t>
        </is>
      </c>
      <c r="B38" s="5" t="n">
        <v>5288</v>
      </c>
      <c r="C38" s="5" t="n">
        <v>561</v>
      </c>
      <c r="D38" s="5" t="n">
        <v>2496</v>
      </c>
    </row>
    <row r="39">
      <c r="A39" s="4" t="inlineStr">
        <is>
          <t>Exchange difference</t>
        </is>
      </c>
      <c r="B39" s="5" t="n">
        <v>-365</v>
      </c>
      <c r="C39" s="5" t="n">
        <v>466</v>
      </c>
      <c r="D39" s="5" t="n">
        <v>566</v>
      </c>
    </row>
    <row r="40">
      <c r="A40" s="4" t="inlineStr">
        <is>
          <t>Foreign currency translation</t>
        </is>
      </c>
      <c r="B40" s="5" t="n">
        <v>-461</v>
      </c>
      <c r="C40" s="5" t="n">
        <v>-1641</v>
      </c>
      <c r="D40" s="5" t="n">
        <v>7</v>
      </c>
    </row>
    <row r="41">
      <c r="A41" s="4" t="inlineStr">
        <is>
          <t>Unwinding of discount</t>
        </is>
      </c>
      <c r="B41" s="5" t="n">
        <v>1453</v>
      </c>
      <c r="C41" s="5" t="n">
        <v>1247</v>
      </c>
      <c r="D41" s="5" t="n">
        <v>419</v>
      </c>
    </row>
    <row r="42">
      <c r="A42" s="4" t="inlineStr">
        <is>
          <t>Lease payments</t>
        </is>
      </c>
      <c r="B42" s="5" t="n">
        <v>-7518</v>
      </c>
      <c r="C42" s="5" t="n">
        <v>-9380</v>
      </c>
      <c r="D42" s="5" t="n">
        <v>-4855</v>
      </c>
    </row>
    <row r="43">
      <c r="A43" s="4" t="inlineStr">
        <is>
          <t>Balances at end of period</t>
        </is>
      </c>
      <c r="B43" s="6" t="n">
        <v>20744</v>
      </c>
      <c r="C43" s="6" t="n">
        <v>22347</v>
      </c>
      <c r="D43" s="6" t="n">
        <v>132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s>
  <sheetData>
    <row r="1">
      <c r="A1" s="1" t="inlineStr">
        <is>
          <t>Segment information (Schedule of Segment Information by Segment Areas (Geographical Segments) (Details) item in Thousands</t>
        </is>
      </c>
      <c r="B1" s="2" t="inlineStr">
        <is>
          <t>12 Months Ended</t>
        </is>
      </c>
    </row>
    <row r="2">
      <c r="B2" s="2" t="inlineStr">
        <is>
          <t>Dec. 31, 2021USD ($)employee</t>
        </is>
      </c>
      <c r="C2" s="2" t="inlineStr">
        <is>
          <t>Dec. 31, 2020USD ($)itememployee</t>
        </is>
      </c>
      <c r="D2" s="2" t="inlineStr">
        <is>
          <t>Dec. 31, 2019USD ($)employeeitem</t>
        </is>
      </c>
    </row>
    <row r="3">
      <c r="A3" s="3" t="inlineStr">
        <is>
          <t>Disclosure of Segment information [Line Items]</t>
        </is>
      </c>
    </row>
    <row r="4">
      <c r="A4" s="4" t="inlineStr">
        <is>
          <t>Revenue</t>
        </is>
      </c>
      <c r="B4" s="6" t="n">
        <v>688543000</v>
      </c>
      <c r="C4" s="6" t="n">
        <v>393692000</v>
      </c>
      <c r="D4" s="6" t="n">
        <v>628907000</v>
      </c>
    </row>
    <row r="5">
      <c r="A5" s="4" t="inlineStr">
        <is>
          <t>Sale of crude oil</t>
        </is>
      </c>
      <c r="B5" s="5" t="n">
        <v>647559000</v>
      </c>
      <c r="C5" s="5" t="n">
        <v>359640000</v>
      </c>
      <c r="D5" s="5" t="n">
        <v>579030000</v>
      </c>
    </row>
    <row r="6">
      <c r="A6" s="4" t="inlineStr">
        <is>
          <t>Sale of gas</t>
        </is>
      </c>
      <c r="B6" s="5" t="n">
        <v>40984000</v>
      </c>
      <c r="C6" s="5" t="n">
        <v>34052000</v>
      </c>
      <c r="D6" s="5" t="n">
        <v>49877000</v>
      </c>
    </row>
    <row r="7">
      <c r="A7" s="4" t="inlineStr">
        <is>
          <t>Realized gain (loss) on commodity risk management contracts</t>
        </is>
      </c>
      <c r="B7" s="5" t="n">
        <v>-109654000</v>
      </c>
      <c r="C7" s="5" t="n">
        <v>21059000</v>
      </c>
      <c r="D7" s="5" t="n">
        <v>3888000</v>
      </c>
    </row>
    <row r="8">
      <c r="A8" s="4" t="inlineStr">
        <is>
          <t>Production and operating costs</t>
        </is>
      </c>
      <c r="B8" s="5" t="n">
        <v>-212790000</v>
      </c>
      <c r="C8" s="5" t="n">
        <v>-125072000</v>
      </c>
      <c r="D8" s="5" t="n">
        <v>-168964000</v>
      </c>
    </row>
    <row r="9">
      <c r="A9" s="4" t="inlineStr">
        <is>
          <t>Royalties</t>
        </is>
      </c>
      <c r="B9" s="5" t="n">
        <v>-113023000</v>
      </c>
      <c r="C9" s="5" t="n">
        <v>-35875000</v>
      </c>
      <c r="D9" s="5" t="n">
        <v>-64576000</v>
      </c>
    </row>
    <row r="10">
      <c r="A10" s="4" t="inlineStr">
        <is>
          <t>Share-based payment</t>
        </is>
      </c>
      <c r="B10" s="5" t="n">
        <v>-339000</v>
      </c>
      <c r="C10" s="5" t="n">
        <v>-528000</v>
      </c>
      <c r="D10" s="5" t="n">
        <v>-329000</v>
      </c>
    </row>
    <row r="11">
      <c r="A11" s="4" t="inlineStr">
        <is>
          <t>Other operating costs</t>
        </is>
      </c>
      <c r="B11" s="5" t="n">
        <v>-99428000</v>
      </c>
      <c r="C11" s="5" t="n">
        <v>-88669000</v>
      </c>
      <c r="D11" s="5" t="n">
        <v>-104059000</v>
      </c>
    </row>
    <row r="12">
      <c r="A12" s="4" t="inlineStr">
        <is>
          <t>Operating profit (loss)</t>
        </is>
      </c>
      <c r="B12" s="5" t="n">
        <v>185809000</v>
      </c>
      <c r="C12" s="5" t="n">
        <v>-110663000</v>
      </c>
      <c r="D12" s="5" t="n">
        <v>210675000</v>
      </c>
    </row>
    <row r="13">
      <c r="A13" s="4" t="inlineStr">
        <is>
          <t>Adjusted EBITDA</t>
        </is>
      </c>
      <c r="B13" s="5" t="n">
        <v>300800000</v>
      </c>
      <c r="C13" s="5" t="n">
        <v>217531000</v>
      </c>
      <c r="D13" s="5" t="n">
        <v>363335000</v>
      </c>
    </row>
    <row r="14">
      <c r="A14" s="4" t="inlineStr">
        <is>
          <t>Depreciation</t>
        </is>
      </c>
      <c r="B14" s="5" t="n">
        <v>-88969000</v>
      </c>
      <c r="C14" s="5" t="n">
        <v>-118073000</v>
      </c>
      <c r="D14" s="5" t="n">
        <v>-105532000</v>
      </c>
    </row>
    <row r="15">
      <c r="A15" s="4" t="inlineStr">
        <is>
          <t>Impairment loss for non-financial assets, net</t>
        </is>
      </c>
      <c r="B15" s="5" t="n">
        <v>-4334000</v>
      </c>
      <c r="C15" s="5" t="n">
        <v>-133864000</v>
      </c>
      <c r="D15" s="5" t="n">
        <v>-7559000</v>
      </c>
    </row>
    <row r="16">
      <c r="A16" s="4" t="inlineStr">
        <is>
          <t>Write-off of unsuccessful exploration efforts</t>
        </is>
      </c>
      <c r="B16" s="5" t="n">
        <v>-12262000</v>
      </c>
      <c r="C16" s="5" t="n">
        <v>-52652000</v>
      </c>
      <c r="D16" s="5" t="n">
        <v>-18290000</v>
      </c>
    </row>
    <row r="17">
      <c r="A17" s="4" t="inlineStr">
        <is>
          <t>Total assets</t>
        </is>
      </c>
      <c r="B17" s="6" t="n">
        <v>895741000</v>
      </c>
      <c r="C17" s="6" t="n">
        <v>960266000</v>
      </c>
      <c r="D17" s="6" t="n">
        <v>852132000</v>
      </c>
    </row>
    <row r="18">
      <c r="A18" s="4" t="inlineStr">
        <is>
          <t>Employees (average)</t>
        </is>
      </c>
      <c r="B18" s="5" t="n">
        <v>476000</v>
      </c>
      <c r="C18" s="5" t="n">
        <v>447</v>
      </c>
      <c r="D18" s="5" t="n">
        <v>461</v>
      </c>
    </row>
    <row r="19">
      <c r="A19" s="4" t="inlineStr">
        <is>
          <t>Employees at year end | employee</t>
        </is>
      </c>
      <c r="B19" s="5" t="n">
        <v>463000</v>
      </c>
      <c r="C19" s="5" t="n">
        <v>437000</v>
      </c>
      <c r="D19" s="5" t="n">
        <v>439000</v>
      </c>
    </row>
    <row r="20">
      <c r="A20" s="4" t="inlineStr">
        <is>
          <t>Colombia [Member]</t>
        </is>
      </c>
    </row>
    <row r="21">
      <c r="A21" s="3" t="inlineStr">
        <is>
          <t>Disclosure of Segment information [Line Items]</t>
        </is>
      </c>
    </row>
    <row r="22">
      <c r="A22" s="4" t="inlineStr">
        <is>
          <t>Revenue</t>
        </is>
      </c>
      <c r="B22" s="6" t="n">
        <v>618268000</v>
      </c>
      <c r="C22" s="6" t="n">
        <v>334606000</v>
      </c>
      <c r="D22" s="6" t="n">
        <v>538917000</v>
      </c>
    </row>
    <row r="23">
      <c r="A23" s="4" t="inlineStr">
        <is>
          <t>Sale of crude oil</t>
        </is>
      </c>
      <c r="B23" s="5" t="n">
        <v>616133000</v>
      </c>
      <c r="C23" s="5" t="n">
        <v>332461000</v>
      </c>
      <c r="D23" s="5" t="n">
        <v>536986000</v>
      </c>
    </row>
    <row r="24">
      <c r="A24" s="4" t="inlineStr">
        <is>
          <t>Sale of gas</t>
        </is>
      </c>
      <c r="B24" s="5" t="n">
        <v>2135000</v>
      </c>
      <c r="C24" s="5" t="n">
        <v>2145000</v>
      </c>
      <c r="D24" s="5" t="n">
        <v>1931000</v>
      </c>
    </row>
    <row r="25">
      <c r="A25" s="4" t="inlineStr">
        <is>
          <t>Realized gain (loss) on commodity risk management contracts</t>
        </is>
      </c>
      <c r="B25" s="5" t="n">
        <v>-109654000</v>
      </c>
      <c r="C25" s="5" t="n">
        <v>21059000</v>
      </c>
      <c r="D25" s="5" t="n">
        <v>3888000</v>
      </c>
    </row>
    <row r="26">
      <c r="A26" s="4" t="inlineStr">
        <is>
          <t>Production and operating costs</t>
        </is>
      </c>
      <c r="B26" s="5" t="n">
        <v>-178384000</v>
      </c>
      <c r="C26" s="5" t="n">
        <v>-92319000</v>
      </c>
      <c r="D26" s="5" t="n">
        <v>-116944000</v>
      </c>
    </row>
    <row r="27">
      <c r="A27" s="4" t="inlineStr">
        <is>
          <t>Royalties</t>
        </is>
      </c>
      <c r="B27" s="5" t="n">
        <v>-106341000</v>
      </c>
      <c r="C27" s="5" t="n">
        <v>-30453000</v>
      </c>
      <c r="D27" s="5" t="n">
        <v>-56399000</v>
      </c>
    </row>
    <row r="28">
      <c r="A28" s="4" t="inlineStr">
        <is>
          <t>Share-based payment</t>
        </is>
      </c>
      <c r="B28" s="5" t="n">
        <v>-334000</v>
      </c>
      <c r="C28" s="5" t="n">
        <v>-362000</v>
      </c>
      <c r="D28" s="5" t="n">
        <v>-231000</v>
      </c>
    </row>
    <row r="29">
      <c r="A29" s="4" t="inlineStr">
        <is>
          <t>Other operating costs</t>
        </is>
      </c>
      <c r="B29" s="5" t="n">
        <v>-71709000</v>
      </c>
      <c r="C29" s="5" t="n">
        <v>-61504000</v>
      </c>
      <c r="D29" s="5" t="n">
        <v>-60314000</v>
      </c>
    </row>
    <row r="30">
      <c r="A30" s="4" t="inlineStr">
        <is>
          <t>Adjusted EBITDA</t>
        </is>
      </c>
      <c r="B30" s="5" t="n">
        <v>294847000</v>
      </c>
      <c r="C30" s="5" t="n">
        <v>218524000</v>
      </c>
      <c r="D30" s="5" t="n">
        <v>367058000</v>
      </c>
    </row>
    <row r="31">
      <c r="A31" s="4" t="inlineStr">
        <is>
          <t>Depreciation</t>
        </is>
      </c>
      <c r="B31" s="5" t="n">
        <v>-61279000</v>
      </c>
      <c r="C31" s="5" t="n">
        <v>-63687000</v>
      </c>
      <c r="D31" s="5" t="n">
        <v>-46917000</v>
      </c>
    </row>
    <row r="32">
      <c r="A32" s="4" t="inlineStr">
        <is>
          <t>Impairment loss for non-financial assets, net</t>
        </is>
      </c>
      <c r="B32" s="5" t="n">
        <v>0</v>
      </c>
    </row>
    <row r="33">
      <c r="A33" s="4" t="inlineStr">
        <is>
          <t>Write-off of unsuccessful exploration efforts</t>
        </is>
      </c>
      <c r="B33" s="5" t="n">
        <v>-7827000</v>
      </c>
      <c r="C33" s="5" t="n">
        <v>-1949000</v>
      </c>
      <c r="D33" s="5" t="n">
        <v>0</v>
      </c>
    </row>
    <row r="34">
      <c r="A34" s="4" t="inlineStr">
        <is>
          <t>Total assets</t>
        </is>
      </c>
      <c r="B34" s="6" t="n">
        <v>689401000</v>
      </c>
      <c r="C34" s="6" t="n">
        <v>680828000</v>
      </c>
      <c r="D34" s="6" t="n">
        <v>357125000</v>
      </c>
    </row>
    <row r="35">
      <c r="A35" s="4" t="inlineStr">
        <is>
          <t>Employees (average)</t>
        </is>
      </c>
      <c r="B35" s="5" t="n">
        <v>308000</v>
      </c>
      <c r="C35" s="5" t="n">
        <v>238</v>
      </c>
      <c r="D35" s="5" t="n">
        <v>195</v>
      </c>
    </row>
    <row r="36">
      <c r="A36" s="4" t="inlineStr">
        <is>
          <t>Employees at year end | employee</t>
        </is>
      </c>
      <c r="B36" s="5" t="n">
        <v>321000</v>
      </c>
      <c r="C36" s="5" t="n">
        <v>268000</v>
      </c>
      <c r="D36" s="5" t="n">
        <v>202000</v>
      </c>
    </row>
    <row r="37">
      <c r="A37" s="4" t="inlineStr">
        <is>
          <t>Chile [Member]</t>
        </is>
      </c>
    </row>
    <row r="38">
      <c r="A38" s="3" t="inlineStr">
        <is>
          <t>Disclosure of Segment information [Line Items]</t>
        </is>
      </c>
    </row>
    <row r="39">
      <c r="A39" s="4" t="inlineStr">
        <is>
          <t>Revenue</t>
        </is>
      </c>
      <c r="B39" s="6" t="n">
        <v>21471000</v>
      </c>
      <c r="C39" s="6" t="n">
        <v>21704000</v>
      </c>
      <c r="D39" s="6" t="n">
        <v>32336000</v>
      </c>
    </row>
    <row r="40">
      <c r="A40" s="4" t="inlineStr">
        <is>
          <t>Sale of crude oil</t>
        </is>
      </c>
      <c r="B40" s="5" t="n">
        <v>6297000</v>
      </c>
      <c r="C40" s="5" t="n">
        <v>5103000</v>
      </c>
      <c r="D40" s="5" t="n">
        <v>10551000</v>
      </c>
    </row>
    <row r="41">
      <c r="A41" s="4" t="inlineStr">
        <is>
          <t>Sale of gas</t>
        </is>
      </c>
      <c r="B41" s="5" t="n">
        <v>15174000</v>
      </c>
      <c r="C41" s="5" t="n">
        <v>16601000</v>
      </c>
      <c r="D41" s="5" t="n">
        <v>21785000</v>
      </c>
    </row>
    <row r="42">
      <c r="A42" s="4" t="inlineStr">
        <is>
          <t>Realized gain (loss) on commodity risk management contracts</t>
        </is>
      </c>
      <c r="B42" s="5" t="n">
        <v>0</v>
      </c>
      <c r="C42" s="5" t="n">
        <v>0</v>
      </c>
      <c r="D42" s="5" t="n">
        <v>0</v>
      </c>
    </row>
    <row r="43">
      <c r="A43" s="4" t="inlineStr">
        <is>
          <t>Production and operating costs</t>
        </is>
      </c>
      <c r="B43" s="5" t="n">
        <v>-11050000</v>
      </c>
      <c r="C43" s="5" t="n">
        <v>-10244000</v>
      </c>
      <c r="D43" s="5" t="n">
        <v>-19789000</v>
      </c>
    </row>
    <row r="44">
      <c r="A44" s="4" t="inlineStr">
        <is>
          <t>Royalties</t>
        </is>
      </c>
      <c r="B44" s="5" t="n">
        <v>-770000</v>
      </c>
      <c r="C44" s="5" t="n">
        <v>-753000</v>
      </c>
      <c r="D44" s="5" t="n">
        <v>-1181000</v>
      </c>
    </row>
    <row r="45">
      <c r="A45" s="4" t="inlineStr">
        <is>
          <t>Share-based payment</t>
        </is>
      </c>
      <c r="B45" s="5" t="n">
        <v>-31000</v>
      </c>
      <c r="C45" s="5" t="n">
        <v>-94000</v>
      </c>
      <c r="D45" s="5" t="n">
        <v>-31000</v>
      </c>
    </row>
    <row r="46">
      <c r="A46" s="4" t="inlineStr">
        <is>
          <t>Other operating costs</t>
        </is>
      </c>
      <c r="B46" s="5" t="n">
        <v>-10249000</v>
      </c>
      <c r="C46" s="5" t="n">
        <v>-9397000</v>
      </c>
      <c r="D46" s="5" t="n">
        <v>-18577000</v>
      </c>
    </row>
    <row r="47">
      <c r="A47" s="4" t="inlineStr">
        <is>
          <t>Adjusted EBITDA</t>
        </is>
      </c>
      <c r="B47" s="5" t="n">
        <v>7639000</v>
      </c>
      <c r="C47" s="5" t="n">
        <v>8148000</v>
      </c>
      <c r="D47" s="5" t="n">
        <v>8310000</v>
      </c>
    </row>
    <row r="48">
      <c r="A48" s="4" t="inlineStr">
        <is>
          <t>Depreciation</t>
        </is>
      </c>
      <c r="B48" s="5" t="n">
        <v>-14275000</v>
      </c>
      <c r="C48" s="5" t="n">
        <v>-33571000</v>
      </c>
      <c r="D48" s="5" t="n">
        <v>-34826000</v>
      </c>
    </row>
    <row r="49">
      <c r="A49" s="4" t="inlineStr">
        <is>
          <t>Impairment loss for non-financial assets, net</t>
        </is>
      </c>
      <c r="B49" s="5" t="n">
        <v>-17641000</v>
      </c>
      <c r="C49" s="5" t="n">
        <v>-81967000</v>
      </c>
      <c r="D49" s="5" t="n">
        <v>0</v>
      </c>
    </row>
    <row r="50">
      <c r="A50" s="4" t="inlineStr">
        <is>
          <t>Write-off of unsuccessful exploration efforts</t>
        </is>
      </c>
      <c r="B50" s="5" t="n">
        <v>-4435000</v>
      </c>
      <c r="C50" s="5" t="n">
        <v>-50167000</v>
      </c>
      <c r="D50" s="5" t="n">
        <v>0</v>
      </c>
    </row>
    <row r="51">
      <c r="A51" s="4" t="inlineStr">
        <is>
          <t>Total assets</t>
        </is>
      </c>
      <c r="B51" s="6" t="n">
        <v>71515000</v>
      </c>
      <c r="C51" s="6" t="n">
        <v>101742000</v>
      </c>
      <c r="D51" s="6" t="n">
        <v>249207000</v>
      </c>
    </row>
    <row r="52">
      <c r="A52" s="4" t="inlineStr">
        <is>
          <t>Employees (average)</t>
        </is>
      </c>
      <c r="B52" s="5" t="n">
        <v>55000</v>
      </c>
      <c r="C52" s="5" t="n">
        <v>68</v>
      </c>
      <c r="D52" s="5" t="n">
        <v>89</v>
      </c>
    </row>
    <row r="53">
      <c r="A53" s="4" t="inlineStr">
        <is>
          <t>Employees at year end | employee</t>
        </is>
      </c>
      <c r="B53" s="5" t="n">
        <v>52000</v>
      </c>
      <c r="C53" s="5" t="n">
        <v>57000</v>
      </c>
      <c r="D53" s="5" t="n">
        <v>77000</v>
      </c>
    </row>
    <row r="54">
      <c r="A54" s="4" t="inlineStr">
        <is>
          <t>Brazil [Member]</t>
        </is>
      </c>
    </row>
    <row r="55">
      <c r="A55" s="3" t="inlineStr">
        <is>
          <t>Disclosure of Segment information [Line Items]</t>
        </is>
      </c>
    </row>
    <row r="56">
      <c r="A56" s="4" t="inlineStr">
        <is>
          <t>Revenue</t>
        </is>
      </c>
      <c r="B56" s="6" t="n">
        <v>20109000</v>
      </c>
      <c r="C56" s="6" t="n">
        <v>12783000</v>
      </c>
      <c r="D56" s="6" t="n">
        <v>23049000</v>
      </c>
    </row>
    <row r="57">
      <c r="A57" s="4" t="inlineStr">
        <is>
          <t>Sale of crude oil</t>
        </is>
      </c>
      <c r="B57" s="5" t="n">
        <v>661000</v>
      </c>
      <c r="C57" s="5" t="n">
        <v>891000</v>
      </c>
      <c r="D57" s="5" t="n">
        <v>1469000</v>
      </c>
    </row>
    <row r="58">
      <c r="A58" s="4" t="inlineStr">
        <is>
          <t>Sale of gas</t>
        </is>
      </c>
      <c r="B58" s="5" t="n">
        <v>19448000</v>
      </c>
      <c r="C58" s="5" t="n">
        <v>11892000</v>
      </c>
      <c r="D58" s="5" t="n">
        <v>21580000</v>
      </c>
    </row>
    <row r="59">
      <c r="A59" s="4" t="inlineStr">
        <is>
          <t>Realized gain (loss) on commodity risk management contracts</t>
        </is>
      </c>
      <c r="B59" s="5" t="n">
        <v>0</v>
      </c>
      <c r="C59" s="5" t="n">
        <v>0</v>
      </c>
      <c r="D59" s="5" t="n">
        <v>0</v>
      </c>
    </row>
    <row r="60">
      <c r="A60" s="4" t="inlineStr">
        <is>
          <t>Production and operating costs</t>
        </is>
      </c>
      <c r="B60" s="5" t="n">
        <v>-4596000</v>
      </c>
      <c r="C60" s="5" t="n">
        <v>-3876000</v>
      </c>
      <c r="D60" s="5" t="n">
        <v>-5953000</v>
      </c>
    </row>
    <row r="61">
      <c r="A61" s="4" t="inlineStr">
        <is>
          <t>Royalties</t>
        </is>
      </c>
      <c r="B61" s="5" t="n">
        <v>-1642000</v>
      </c>
      <c r="C61" s="5" t="n">
        <v>-1049000</v>
      </c>
      <c r="D61" s="5" t="n">
        <v>-1855000</v>
      </c>
    </row>
    <row r="62">
      <c r="A62" s="4" t="inlineStr">
        <is>
          <t>Share-based payment</t>
        </is>
      </c>
      <c r="B62" s="5" t="n">
        <v>0</v>
      </c>
      <c r="C62" s="5" t="n">
        <v>0</v>
      </c>
      <c r="D62" s="5" t="n">
        <v>-29000</v>
      </c>
    </row>
    <row r="63">
      <c r="A63" s="4" t="inlineStr">
        <is>
          <t>Other operating costs</t>
        </is>
      </c>
      <c r="B63" s="5" t="n">
        <v>-2954000</v>
      </c>
      <c r="C63" s="5" t="n">
        <v>-2827000</v>
      </c>
      <c r="D63" s="5" t="n">
        <v>-4069000</v>
      </c>
    </row>
    <row r="64">
      <c r="A64" s="4" t="inlineStr">
        <is>
          <t>Adjusted EBITDA</t>
        </is>
      </c>
      <c r="B64" s="5" t="n">
        <v>12569000</v>
      </c>
      <c r="C64" s="5" t="n">
        <v>4784000</v>
      </c>
      <c r="D64" s="5" t="n">
        <v>11750000</v>
      </c>
    </row>
    <row r="65">
      <c r="A65" s="4" t="inlineStr">
        <is>
          <t>Depreciation</t>
        </is>
      </c>
      <c r="B65" s="5" t="n">
        <v>-4082000</v>
      </c>
      <c r="C65" s="5" t="n">
        <v>-3732000</v>
      </c>
      <c r="D65" s="5" t="n">
        <v>-7445000</v>
      </c>
    </row>
    <row r="66">
      <c r="A66" s="4" t="inlineStr">
        <is>
          <t>Impairment loss for non-financial assets, net</t>
        </is>
      </c>
      <c r="B66" s="5" t="n">
        <v>0</v>
      </c>
      <c r="C66" s="5" t="n">
        <v>-1717000</v>
      </c>
      <c r="D66" s="5" t="n">
        <v>0</v>
      </c>
    </row>
    <row r="67">
      <c r="A67" s="4" t="inlineStr">
        <is>
          <t>Write-off of unsuccessful exploration efforts</t>
        </is>
      </c>
      <c r="B67" s="5" t="n">
        <v>0</v>
      </c>
      <c r="C67" s="5" t="n">
        <v>-536000</v>
      </c>
      <c r="D67" s="5" t="n">
        <v>-5120000</v>
      </c>
    </row>
    <row r="68">
      <c r="A68" s="4" t="inlineStr">
        <is>
          <t>Total assets</t>
        </is>
      </c>
      <c r="B68" s="6" t="n">
        <v>38846000</v>
      </c>
      <c r="C68" s="6" t="n">
        <v>38172000</v>
      </c>
      <c r="D68" s="6" t="n">
        <v>68480000</v>
      </c>
    </row>
    <row r="69">
      <c r="A69" s="4" t="inlineStr">
        <is>
          <t>Employees (average)</t>
        </is>
      </c>
      <c r="B69" s="5" t="n">
        <v>4000</v>
      </c>
      <c r="C69" s="5" t="n">
        <v>11</v>
      </c>
      <c r="D69" s="5" t="n">
        <v>13</v>
      </c>
    </row>
    <row r="70">
      <c r="A70" s="4" t="inlineStr">
        <is>
          <t>Employees at year end | employee</t>
        </is>
      </c>
      <c r="B70" s="5" t="n">
        <v>4000</v>
      </c>
      <c r="C70" s="5" t="n">
        <v>5000</v>
      </c>
      <c r="D70" s="5" t="n">
        <v>13000</v>
      </c>
    </row>
    <row r="71">
      <c r="A71" s="4" t="inlineStr">
        <is>
          <t>Argentina [Member]</t>
        </is>
      </c>
    </row>
    <row r="72">
      <c r="A72" s="3" t="inlineStr">
        <is>
          <t>Disclosure of Segment information [Line Items]</t>
        </is>
      </c>
    </row>
    <row r="73">
      <c r="A73" s="4" t="inlineStr">
        <is>
          <t>Revenue</t>
        </is>
      </c>
      <c r="B73" s="6" t="n">
        <v>28695000</v>
      </c>
      <c r="C73" s="6" t="n">
        <v>24599000</v>
      </c>
      <c r="D73" s="6" t="n">
        <v>34605000</v>
      </c>
    </row>
    <row r="74">
      <c r="A74" s="4" t="inlineStr">
        <is>
          <t>Sale of crude oil</t>
        </is>
      </c>
      <c r="B74" s="5" t="n">
        <v>24468000</v>
      </c>
      <c r="C74" s="5" t="n">
        <v>21185000</v>
      </c>
      <c r="D74" s="5" t="n">
        <v>30024000</v>
      </c>
    </row>
    <row r="75">
      <c r="A75" s="4" t="inlineStr">
        <is>
          <t>Sale of gas</t>
        </is>
      </c>
      <c r="B75" s="5" t="n">
        <v>4227000</v>
      </c>
      <c r="C75" s="5" t="n">
        <v>3414000</v>
      </c>
      <c r="D75" s="5" t="n">
        <v>4581000</v>
      </c>
    </row>
    <row r="76">
      <c r="A76" s="4" t="inlineStr">
        <is>
          <t>Realized gain (loss) on commodity risk management contracts</t>
        </is>
      </c>
      <c r="B76" s="5" t="n">
        <v>0</v>
      </c>
      <c r="C76" s="5" t="n">
        <v>0</v>
      </c>
      <c r="D76" s="5" t="n">
        <v>0</v>
      </c>
    </row>
    <row r="77">
      <c r="A77" s="4" t="inlineStr">
        <is>
          <t>Production and operating costs</t>
        </is>
      </c>
      <c r="B77" s="5" t="n">
        <v>-18760000</v>
      </c>
      <c r="C77" s="5" t="n">
        <v>-18633000</v>
      </c>
      <c r="D77" s="5" t="n">
        <v>-26278000</v>
      </c>
    </row>
    <row r="78">
      <c r="A78" s="4" t="inlineStr">
        <is>
          <t>Royalties</t>
        </is>
      </c>
      <c r="B78" s="5" t="n">
        <v>-4270000</v>
      </c>
      <c r="C78" s="5" t="n">
        <v>-3620000</v>
      </c>
      <c r="D78" s="5" t="n">
        <v>-5141000</v>
      </c>
    </row>
    <row r="79">
      <c r="A79" s="4" t="inlineStr">
        <is>
          <t>Share-based payment</t>
        </is>
      </c>
      <c r="B79" s="5" t="n">
        <v>26000</v>
      </c>
      <c r="C79" s="5" t="n">
        <v>-72000</v>
      </c>
      <c r="D79" s="5" t="n">
        <v>-38000</v>
      </c>
    </row>
    <row r="80">
      <c r="A80" s="4" t="inlineStr">
        <is>
          <t>Other operating costs</t>
        </is>
      </c>
      <c r="B80" s="5" t="n">
        <v>-14516000</v>
      </c>
      <c r="C80" s="5" t="n">
        <v>-14941000</v>
      </c>
      <c r="D80" s="5" t="n">
        <v>-21099000</v>
      </c>
    </row>
    <row r="81">
      <c r="A81" s="4" t="inlineStr">
        <is>
          <t>Adjusted EBITDA</t>
        </is>
      </c>
      <c r="B81" s="5" t="n">
        <v>2124000</v>
      </c>
      <c r="C81" s="5" t="n">
        <v>1195000</v>
      </c>
      <c r="D81" s="5" t="n">
        <v>868000</v>
      </c>
    </row>
    <row r="82">
      <c r="A82" s="4" t="inlineStr">
        <is>
          <t>Depreciation</t>
        </is>
      </c>
      <c r="B82" s="5" t="n">
        <v>-9130000</v>
      </c>
      <c r="C82" s="5" t="n">
        <v>-16564000</v>
      </c>
      <c r="D82" s="5" t="n">
        <v>-15618000</v>
      </c>
    </row>
    <row r="83">
      <c r="A83" s="4" t="inlineStr">
        <is>
          <t>Impairment loss for non-financial assets, net</t>
        </is>
      </c>
      <c r="B83" s="5" t="n">
        <v>13307000</v>
      </c>
      <c r="C83" s="5" t="n">
        <v>-16205000</v>
      </c>
      <c r="D83" s="5" t="n">
        <v>-7559000</v>
      </c>
    </row>
    <row r="84">
      <c r="A84" s="4" t="inlineStr">
        <is>
          <t>Write-off of unsuccessful exploration efforts</t>
        </is>
      </c>
      <c r="B84" s="5" t="n">
        <v>0</v>
      </c>
      <c r="C84" s="5" t="n">
        <v>0</v>
      </c>
      <c r="D84" s="5" t="n">
        <v>-13170000</v>
      </c>
    </row>
    <row r="85">
      <c r="A85" s="4" t="inlineStr">
        <is>
          <t>Total assets</t>
        </is>
      </c>
      <c r="B85" s="6" t="n">
        <v>38111000</v>
      </c>
      <c r="C85" s="6" t="n">
        <v>36803000</v>
      </c>
      <c r="D85" s="6" t="n">
        <v>79062000</v>
      </c>
    </row>
    <row r="86">
      <c r="A86" s="4" t="inlineStr">
        <is>
          <t>Employees (average)</t>
        </is>
      </c>
      <c r="B86" s="5" t="n">
        <v>92000</v>
      </c>
      <c r="C86" s="5" t="n">
        <v>114</v>
      </c>
      <c r="D86" s="5" t="n">
        <v>133</v>
      </c>
    </row>
    <row r="87">
      <c r="A87" s="4" t="inlineStr">
        <is>
          <t>Employees at year end | employee</t>
        </is>
      </c>
      <c r="B87" s="5" t="n">
        <v>74000</v>
      </c>
      <c r="C87" s="5" t="n">
        <v>97000</v>
      </c>
      <c r="D87" s="5" t="n">
        <v>128000</v>
      </c>
    </row>
    <row r="88">
      <c r="A88" s="4" t="inlineStr">
        <is>
          <t>Peru [Member]</t>
        </is>
      </c>
    </row>
    <row r="89">
      <c r="A89" s="3" t="inlineStr">
        <is>
          <t>Disclosure of Segment information [Line Items]</t>
        </is>
      </c>
    </row>
    <row r="90">
      <c r="A90" s="4" t="inlineStr">
        <is>
          <t>Revenue</t>
        </is>
      </c>
      <c r="C90" s="6" t="n">
        <v>0</v>
      </c>
      <c r="D90" s="6" t="n">
        <v>0</v>
      </c>
    </row>
    <row r="91">
      <c r="A91" s="4" t="inlineStr">
        <is>
          <t>Sale of crude oil</t>
        </is>
      </c>
      <c r="C91" s="5" t="n">
        <v>0</v>
      </c>
      <c r="D91" s="5" t="n">
        <v>0</v>
      </c>
    </row>
    <row r="92">
      <c r="A92" s="4" t="inlineStr">
        <is>
          <t>Sale of gas</t>
        </is>
      </c>
      <c r="C92" s="5" t="n">
        <v>0</v>
      </c>
      <c r="D92" s="5" t="n">
        <v>0</v>
      </c>
    </row>
    <row r="93">
      <c r="A93" s="4" t="inlineStr">
        <is>
          <t>Realized gain (loss) on commodity risk management contracts</t>
        </is>
      </c>
      <c r="C93" s="5" t="n">
        <v>0</v>
      </c>
      <c r="D93" s="5" t="n">
        <v>0</v>
      </c>
    </row>
    <row r="94">
      <c r="A94" s="4" t="inlineStr">
        <is>
          <t>Production and operating costs</t>
        </is>
      </c>
      <c r="C94" s="5" t="n">
        <v>0</v>
      </c>
      <c r="D94" s="5" t="n">
        <v>0</v>
      </c>
    </row>
    <row r="95">
      <c r="A95" s="4" t="inlineStr">
        <is>
          <t>Royalties</t>
        </is>
      </c>
      <c r="C95" s="5" t="n">
        <v>0</v>
      </c>
      <c r="D95" s="5" t="n">
        <v>0</v>
      </c>
    </row>
    <row r="96">
      <c r="A96" s="4" t="inlineStr">
        <is>
          <t>Share-based payment</t>
        </is>
      </c>
      <c r="C96" s="5" t="n">
        <v>0</v>
      </c>
      <c r="D96" s="5" t="n">
        <v>0</v>
      </c>
    </row>
    <row r="97">
      <c r="A97" s="4" t="inlineStr">
        <is>
          <t>Other operating costs</t>
        </is>
      </c>
      <c r="C97" s="5" t="n">
        <v>0</v>
      </c>
      <c r="D97" s="5" t="n">
        <v>0</v>
      </c>
    </row>
    <row r="98">
      <c r="A98" s="4" t="inlineStr">
        <is>
          <t>Adjusted EBITDA</t>
        </is>
      </c>
      <c r="C98" s="5" t="n">
        <v>-1952000</v>
      </c>
      <c r="D98" s="5" t="n">
        <v>-6540000</v>
      </c>
    </row>
    <row r="99">
      <c r="A99" s="4" t="inlineStr">
        <is>
          <t>Depreciation</t>
        </is>
      </c>
      <c r="C99" s="5" t="n">
        <v>-401000</v>
      </c>
      <c r="D99" s="5" t="n">
        <v>-576000</v>
      </c>
    </row>
    <row r="100">
      <c r="A100" s="4" t="inlineStr">
        <is>
          <t>Impairment loss for non-financial assets, net</t>
        </is>
      </c>
      <c r="B100" s="6" t="n">
        <v>0</v>
      </c>
      <c r="C100" s="5" t="n">
        <v>-33975000</v>
      </c>
      <c r="D100" s="5" t="n">
        <v>0</v>
      </c>
    </row>
    <row r="101">
      <c r="A101" s="4" t="inlineStr">
        <is>
          <t>Write-off of unsuccessful exploration efforts</t>
        </is>
      </c>
      <c r="C101" s="5" t="n">
        <v>0</v>
      </c>
      <c r="D101" s="5" t="n">
        <v>0</v>
      </c>
    </row>
    <row r="102">
      <c r="A102" s="4" t="inlineStr">
        <is>
          <t>Total assets</t>
        </is>
      </c>
      <c r="C102" s="6" t="n">
        <v>4656000</v>
      </c>
      <c r="D102" s="6" t="n">
        <v>53993000</v>
      </c>
    </row>
    <row r="103">
      <c r="A103" s="4" t="inlineStr">
        <is>
          <t>Employees (average)</t>
        </is>
      </c>
      <c r="B103" s="5" t="n">
        <v>4</v>
      </c>
      <c r="C103" s="5" t="n">
        <v>10</v>
      </c>
      <c r="D103" s="5" t="n">
        <v>26</v>
      </c>
    </row>
    <row r="104">
      <c r="A104" s="4" t="inlineStr">
        <is>
          <t>Employees at year end | employee</t>
        </is>
      </c>
      <c r="C104" s="5" t="n">
        <v>5000</v>
      </c>
      <c r="D104" s="5" t="n">
        <v>14000</v>
      </c>
    </row>
    <row r="105">
      <c r="A105" s="4" t="inlineStr">
        <is>
          <t>Ecuador [Member]</t>
        </is>
      </c>
    </row>
    <row r="106">
      <c r="A106" s="3" t="inlineStr">
        <is>
          <t>Disclosure of Segment information [Line Items]</t>
        </is>
      </c>
    </row>
    <row r="107">
      <c r="A107" s="4" t="inlineStr">
        <is>
          <t>Revenue</t>
        </is>
      </c>
      <c r="B107" s="6" t="n">
        <v>0</v>
      </c>
      <c r="C107" s="6" t="n">
        <v>0</v>
      </c>
      <c r="D107" s="6" t="n">
        <v>0</v>
      </c>
    </row>
    <row r="108">
      <c r="A108" s="4" t="inlineStr">
        <is>
          <t>Sale of crude oil</t>
        </is>
      </c>
      <c r="B108" s="5" t="n">
        <v>0</v>
      </c>
      <c r="C108" s="5" t="n">
        <v>0</v>
      </c>
      <c r="D108" s="5" t="n">
        <v>0</v>
      </c>
    </row>
    <row r="109">
      <c r="A109" s="4" t="inlineStr">
        <is>
          <t>Sale of gas</t>
        </is>
      </c>
      <c r="B109" s="5" t="n">
        <v>0</v>
      </c>
      <c r="C109" s="5" t="n">
        <v>0</v>
      </c>
      <c r="D109" s="5" t="n">
        <v>0</v>
      </c>
    </row>
    <row r="110">
      <c r="A110" s="4" t="inlineStr">
        <is>
          <t>Realized gain (loss) on commodity risk management contracts</t>
        </is>
      </c>
      <c r="B110" s="5" t="n">
        <v>0</v>
      </c>
      <c r="C110" s="5" t="n">
        <v>0</v>
      </c>
      <c r="D110" s="5" t="n">
        <v>0</v>
      </c>
    </row>
    <row r="111">
      <c r="A111" s="4" t="inlineStr">
        <is>
          <t>Production and operating costs</t>
        </is>
      </c>
      <c r="B111" s="5" t="n">
        <v>0</v>
      </c>
      <c r="C111" s="5" t="n">
        <v>0</v>
      </c>
      <c r="D111" s="5" t="n">
        <v>0</v>
      </c>
    </row>
    <row r="112">
      <c r="A112" s="4" t="inlineStr">
        <is>
          <t>Royalties</t>
        </is>
      </c>
      <c r="B112" s="5" t="n">
        <v>0</v>
      </c>
      <c r="C112" s="5" t="n">
        <v>0</v>
      </c>
      <c r="D112" s="5" t="n">
        <v>0</v>
      </c>
    </row>
    <row r="113">
      <c r="A113" s="4" t="inlineStr">
        <is>
          <t>Share-based payment</t>
        </is>
      </c>
      <c r="B113" s="5" t="n">
        <v>0</v>
      </c>
      <c r="C113" s="5" t="n">
        <v>0</v>
      </c>
      <c r="D113" s="5" t="n">
        <v>0</v>
      </c>
    </row>
    <row r="114">
      <c r="A114" s="4" t="inlineStr">
        <is>
          <t>Other operating costs</t>
        </is>
      </c>
      <c r="B114" s="5" t="n">
        <v>0</v>
      </c>
      <c r="C114" s="5" t="n">
        <v>0</v>
      </c>
      <c r="D114" s="5" t="n">
        <v>0</v>
      </c>
    </row>
    <row r="115">
      <c r="A115" s="4" t="inlineStr">
        <is>
          <t>Adjusted EBITDA</t>
        </is>
      </c>
      <c r="B115" s="5" t="n">
        <v>-2071000</v>
      </c>
      <c r="C115" s="5" t="n">
        <v>-773000</v>
      </c>
      <c r="D115" s="5" t="n">
        <v>-535000</v>
      </c>
    </row>
    <row r="116">
      <c r="A116" s="4" t="inlineStr">
        <is>
          <t>Depreciation</t>
        </is>
      </c>
      <c r="B116" s="5" t="n">
        <v>-200000</v>
      </c>
      <c r="C116" s="5" t="n">
        <v>-52000</v>
      </c>
      <c r="D116" s="5" t="n">
        <v>-1000</v>
      </c>
    </row>
    <row r="117">
      <c r="A117" s="4" t="inlineStr">
        <is>
          <t>Impairment loss for non-financial assets, net</t>
        </is>
      </c>
      <c r="B117" s="5" t="n">
        <v>0</v>
      </c>
    </row>
    <row r="118">
      <c r="A118" s="4" t="inlineStr">
        <is>
          <t>Write-off of unsuccessful exploration efforts</t>
        </is>
      </c>
      <c r="B118" s="5" t="n">
        <v>0</v>
      </c>
      <c r="C118" s="5" t="n">
        <v>0</v>
      </c>
      <c r="D118" s="5" t="n">
        <v>0</v>
      </c>
    </row>
    <row r="119">
      <c r="A119" s="4" t="inlineStr">
        <is>
          <t>Total assets</t>
        </is>
      </c>
      <c r="B119" s="6" t="n">
        <v>7782000</v>
      </c>
      <c r="C119" s="6" t="n">
        <v>1127000</v>
      </c>
      <c r="D119" s="6" t="n">
        <v>1119000</v>
      </c>
    </row>
    <row r="120">
      <c r="A120" s="4" t="inlineStr">
        <is>
          <t>Employees (average)</t>
        </is>
      </c>
      <c r="B120" s="5" t="n">
        <v>8000</v>
      </c>
      <c r="C120" s="5" t="n">
        <v>2</v>
      </c>
      <c r="D120" s="5" t="n">
        <v>2</v>
      </c>
    </row>
    <row r="121">
      <c r="A121" s="4" t="inlineStr">
        <is>
          <t>Employees at year end | employee</t>
        </is>
      </c>
      <c r="B121" s="5" t="n">
        <v>3000</v>
      </c>
      <c r="C121" s="5" t="n">
        <v>2000</v>
      </c>
      <c r="D121" s="5" t="n">
        <v>2000</v>
      </c>
    </row>
    <row r="122">
      <c r="A122" s="4" t="inlineStr">
        <is>
          <t>Corporate [Member]</t>
        </is>
      </c>
    </row>
    <row r="123">
      <c r="A123" s="3" t="inlineStr">
        <is>
          <t>Disclosure of Segment information [Line Items]</t>
        </is>
      </c>
    </row>
    <row r="124">
      <c r="A124" s="4" t="inlineStr">
        <is>
          <t>Revenue</t>
        </is>
      </c>
      <c r="D124" s="6" t="n">
        <v>0</v>
      </c>
    </row>
    <row r="125">
      <c r="A125" s="4" t="inlineStr">
        <is>
          <t>Sale of crude oil</t>
        </is>
      </c>
      <c r="D125" s="5" t="n">
        <v>0</v>
      </c>
    </row>
    <row r="126">
      <c r="A126" s="4" t="inlineStr">
        <is>
          <t>Sale of gas</t>
        </is>
      </c>
      <c r="D126" s="5" t="n">
        <v>0</v>
      </c>
    </row>
    <row r="127">
      <c r="A127" s="4" t="inlineStr">
        <is>
          <t>Realized gain (loss) on commodity risk management contracts</t>
        </is>
      </c>
      <c r="D127" s="5" t="n">
        <v>0</v>
      </c>
    </row>
    <row r="128">
      <c r="A128" s="4" t="inlineStr">
        <is>
          <t>Production and operating costs</t>
        </is>
      </c>
      <c r="D128" s="5" t="n">
        <v>0</v>
      </c>
    </row>
    <row r="129">
      <c r="A129" s="4" t="inlineStr">
        <is>
          <t>Royalties</t>
        </is>
      </c>
      <c r="D129" s="5" t="n">
        <v>0</v>
      </c>
    </row>
    <row r="130">
      <c r="A130" s="4" t="inlineStr">
        <is>
          <t>Share-based payment</t>
        </is>
      </c>
      <c r="D130" s="5" t="n">
        <v>0</v>
      </c>
    </row>
    <row r="131">
      <c r="A131" s="4" t="inlineStr">
        <is>
          <t>Other operating costs</t>
        </is>
      </c>
      <c r="D131" s="5" t="n">
        <v>0</v>
      </c>
    </row>
    <row r="132">
      <c r="A132" s="4" t="inlineStr">
        <is>
          <t>Adjusted EBITDA</t>
        </is>
      </c>
      <c r="D132" s="5" t="n">
        <v>-17576000</v>
      </c>
    </row>
    <row r="133">
      <c r="A133" s="4" t="inlineStr">
        <is>
          <t>Depreciation</t>
        </is>
      </c>
      <c r="D133" s="5" t="n">
        <v>-149000</v>
      </c>
    </row>
    <row r="134">
      <c r="A134" s="4" t="inlineStr">
        <is>
          <t>Write-off of unsuccessful exploration efforts</t>
        </is>
      </c>
      <c r="D134" s="5" t="n">
        <v>0</v>
      </c>
    </row>
    <row r="135">
      <c r="A135" s="4" t="inlineStr">
        <is>
          <t>Total assets</t>
        </is>
      </c>
      <c r="D135" s="6" t="n">
        <v>43146000</v>
      </c>
    </row>
    <row r="136">
      <c r="A136" s="4" t="inlineStr">
        <is>
          <t>Employees (average) | item</t>
        </is>
      </c>
      <c r="D136" s="5" t="n">
        <v>3</v>
      </c>
    </row>
    <row r="137">
      <c r="A137" s="4" t="inlineStr">
        <is>
          <t>Employees at year end | employee</t>
        </is>
      </c>
      <c r="D137" s="5" t="n">
        <v>3000</v>
      </c>
    </row>
    <row r="138">
      <c r="A138" s="4" t="inlineStr">
        <is>
          <t>Corporate [Member] | Other Segments [Member]</t>
        </is>
      </c>
    </row>
    <row r="139">
      <c r="A139" s="3" t="inlineStr">
        <is>
          <t>Disclosure of Segment information [Line Items]</t>
        </is>
      </c>
    </row>
    <row r="140">
      <c r="A140" s="4" t="inlineStr">
        <is>
          <t>Revenue</t>
        </is>
      </c>
      <c r="B140" s="6" t="n">
        <v>0</v>
      </c>
      <c r="C140" s="6" t="n">
        <v>0</v>
      </c>
    </row>
    <row r="141">
      <c r="A141" s="4" t="inlineStr">
        <is>
          <t>Sale of crude oil</t>
        </is>
      </c>
      <c r="B141" s="5" t="n">
        <v>0</v>
      </c>
      <c r="C141" s="5" t="n">
        <v>0</v>
      </c>
    </row>
    <row r="142">
      <c r="A142" s="4" t="inlineStr">
        <is>
          <t>Sale of gas</t>
        </is>
      </c>
      <c r="B142" s="5" t="n">
        <v>0</v>
      </c>
      <c r="C142" s="5" t="n">
        <v>0</v>
      </c>
    </row>
    <row r="143">
      <c r="A143" s="4" t="inlineStr">
        <is>
          <t>Realized gain (loss) on commodity risk management contracts</t>
        </is>
      </c>
      <c r="B143" s="5" t="n">
        <v>0</v>
      </c>
      <c r="C143" s="5" t="n">
        <v>0</v>
      </c>
    </row>
    <row r="144">
      <c r="A144" s="4" t="inlineStr">
        <is>
          <t>Production and operating costs</t>
        </is>
      </c>
      <c r="B144" s="5" t="n">
        <v>0</v>
      </c>
      <c r="C144" s="5" t="n">
        <v>0</v>
      </c>
    </row>
    <row r="145">
      <c r="A145" s="4" t="inlineStr">
        <is>
          <t>Royalties</t>
        </is>
      </c>
      <c r="B145" s="5" t="n">
        <v>0</v>
      </c>
      <c r="C145" s="5" t="n">
        <v>0</v>
      </c>
    </row>
    <row r="146">
      <c r="A146" s="4" t="inlineStr">
        <is>
          <t>Share-based payment</t>
        </is>
      </c>
      <c r="B146" s="5" t="n">
        <v>0</v>
      </c>
      <c r="C146" s="5" t="n">
        <v>0</v>
      </c>
    </row>
    <row r="147">
      <c r="A147" s="4" t="inlineStr">
        <is>
          <t>Other operating costs</t>
        </is>
      </c>
      <c r="B147" s="5" t="n">
        <v>0</v>
      </c>
      <c r="C147" s="5" t="n">
        <v>0</v>
      </c>
    </row>
    <row r="148">
      <c r="A148" s="4" t="inlineStr">
        <is>
          <t>Adjusted EBITDA</t>
        </is>
      </c>
      <c r="B148" s="5" t="n">
        <v>-14308000</v>
      </c>
      <c r="C148" s="5" t="n">
        <v>-12395000</v>
      </c>
    </row>
    <row r="149">
      <c r="A149" s="4" t="inlineStr">
        <is>
          <t>Depreciation</t>
        </is>
      </c>
      <c r="B149" s="5" t="n">
        <v>-3000</v>
      </c>
      <c r="C149" s="5" t="n">
        <v>-66000</v>
      </c>
    </row>
    <row r="150">
      <c r="A150" s="4" t="inlineStr">
        <is>
          <t>Impairment loss for non-financial assets, net</t>
        </is>
      </c>
      <c r="B150" s="5" t="n">
        <v>0</v>
      </c>
    </row>
    <row r="151">
      <c r="A151" s="4" t="inlineStr">
        <is>
          <t>Write-off of unsuccessful exploration efforts</t>
        </is>
      </c>
      <c r="B151" s="5" t="n">
        <v>0</v>
      </c>
      <c r="C151" s="5" t="n">
        <v>0</v>
      </c>
    </row>
    <row r="152">
      <c r="A152" s="4" t="inlineStr">
        <is>
          <t>Total assets</t>
        </is>
      </c>
      <c r="B152" s="6" t="n">
        <v>50086000</v>
      </c>
      <c r="C152" s="6" t="n">
        <v>96938000</v>
      </c>
    </row>
    <row r="153">
      <c r="A153" s="4" t="inlineStr">
        <is>
          <t>Employees (average)</t>
        </is>
      </c>
      <c r="B153" s="5" t="n">
        <v>9000</v>
      </c>
      <c r="C153" s="5" t="n">
        <v>4</v>
      </c>
    </row>
    <row r="154">
      <c r="A154" s="4" t="inlineStr">
        <is>
          <t>Employees at year end | employee</t>
        </is>
      </c>
      <c r="B154" s="5" t="n">
        <v>9000</v>
      </c>
      <c r="C154" s="5" t="n">
        <v>3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conciliation of Total Adjusted EBITDA to Total Profit (Loss) Before Income Tax) (Details) - USD ($) $ in Thousands</t>
        </is>
      </c>
      <c r="B1" s="2" t="inlineStr">
        <is>
          <t>12 Months Ended</t>
        </is>
      </c>
    </row>
    <row r="2">
      <c r="B2" s="2" t="inlineStr">
        <is>
          <t>Dec. 31, 2021</t>
        </is>
      </c>
      <c r="C2" s="2" t="inlineStr">
        <is>
          <t>Dec. 31, 2020</t>
        </is>
      </c>
      <c r="D2" s="2" t="inlineStr">
        <is>
          <t>Dec. 31, 2019</t>
        </is>
      </c>
    </row>
    <row r="3">
      <c r="A3" s="3" t="inlineStr">
        <is>
          <t>Disclosure of Segment information [Line Items]</t>
        </is>
      </c>
    </row>
    <row r="4">
      <c r="A4" s="4" t="inlineStr">
        <is>
          <t>Adjusted EBITDA for reportable segments</t>
        </is>
      </c>
      <c r="B4" s="6" t="n">
        <v>300800</v>
      </c>
      <c r="C4" s="6" t="n">
        <v>217531</v>
      </c>
      <c r="D4" s="6" t="n">
        <v>363335</v>
      </c>
    </row>
    <row r="5">
      <c r="A5" s="4" t="inlineStr">
        <is>
          <t>Unrealized gain (loss) on commodity risk management contracts</t>
        </is>
      </c>
      <c r="B5" s="5" t="n">
        <v>463</v>
      </c>
      <c r="C5" s="5" t="n">
        <v>-12978</v>
      </c>
      <c r="D5" s="5" t="n">
        <v>-26411</v>
      </c>
    </row>
    <row r="6">
      <c r="A6" s="4" t="inlineStr">
        <is>
          <t>Depreciation</t>
        </is>
      </c>
      <c r="B6" s="5" t="n">
        <v>-88969</v>
      </c>
      <c r="C6" s="5" t="n">
        <v>-118073</v>
      </c>
      <c r="D6" s="5" t="n">
        <v>-105532</v>
      </c>
    </row>
    <row r="7">
      <c r="A7" s="4" t="inlineStr">
        <is>
          <t>Share-based payment</t>
        </is>
      </c>
      <c r="B7" s="5" t="n">
        <v>-6621</v>
      </c>
      <c r="C7" s="5" t="n">
        <v>-8444</v>
      </c>
      <c r="D7" s="5" t="n">
        <v>-2717</v>
      </c>
    </row>
    <row r="8">
      <c r="A8" s="4" t="inlineStr">
        <is>
          <t>Others</t>
        </is>
      </c>
      <c r="B8" s="5" t="n">
        <v>-99428</v>
      </c>
      <c r="C8" s="5" t="n">
        <v>-88669</v>
      </c>
      <c r="D8" s="5" t="n">
        <v>-104059</v>
      </c>
    </row>
    <row r="9">
      <c r="A9" s="4" t="inlineStr">
        <is>
          <t>Operating profit (loss)</t>
        </is>
      </c>
      <c r="B9" s="5" t="n">
        <v>185809</v>
      </c>
      <c r="C9" s="5" t="n">
        <v>-110663</v>
      </c>
      <c r="D9" s="5" t="n">
        <v>210675</v>
      </c>
    </row>
    <row r="10">
      <c r="A10" s="4" t="inlineStr">
        <is>
          <t>Financial expenses</t>
        </is>
      </c>
      <c r="B10" s="5" t="n">
        <v>-64112</v>
      </c>
      <c r="C10" s="5" t="n">
        <v>-64582</v>
      </c>
      <c r="D10" s="5" t="n">
        <v>-41070</v>
      </c>
    </row>
    <row r="11">
      <c r="A11" s="4" t="inlineStr">
        <is>
          <t>Financial income</t>
        </is>
      </c>
      <c r="B11" s="5" t="n">
        <v>1652</v>
      </c>
      <c r="C11" s="5" t="n">
        <v>3166</v>
      </c>
      <c r="D11" s="5" t="n">
        <v>2360</v>
      </c>
    </row>
    <row r="12">
      <c r="A12" s="4" t="inlineStr">
        <is>
          <t>Foreign exchange gain (loss)</t>
        </is>
      </c>
      <c r="B12" s="5" t="n">
        <v>5049</v>
      </c>
      <c r="C12" s="5" t="n">
        <v>-13008</v>
      </c>
      <c r="D12" s="5" t="n">
        <v>-2446</v>
      </c>
    </row>
    <row r="13">
      <c r="A13" s="4" t="inlineStr">
        <is>
          <t>Profit (Loss) before tax</t>
        </is>
      </c>
      <c r="B13" s="5" t="n">
        <v>128398</v>
      </c>
      <c r="C13" s="5" t="n">
        <v>-185087</v>
      </c>
      <c r="D13" s="5" t="n">
        <v>169519</v>
      </c>
    </row>
    <row r="14">
      <c r="A14" s="4" t="inlineStr">
        <is>
          <t>Reportable segments [member]</t>
        </is>
      </c>
    </row>
    <row r="15">
      <c r="A15" s="3" t="inlineStr">
        <is>
          <t>Disclosure of Segment information [Line Items]</t>
        </is>
      </c>
    </row>
    <row r="16">
      <c r="A16" s="4" t="inlineStr">
        <is>
          <t>Adjusted EBITDA for reportable segments</t>
        </is>
      </c>
      <c r="B16" s="5" t="n">
        <v>300800</v>
      </c>
      <c r="C16" s="5" t="n">
        <v>217531</v>
      </c>
      <c r="D16" s="5" t="n">
        <v>363335</v>
      </c>
    </row>
    <row r="17">
      <c r="A17" s="4" t="inlineStr">
        <is>
          <t>Unrealized gain (loss) on commodity risk management contracts</t>
        </is>
      </c>
      <c r="B17" s="5" t="n">
        <v>463</v>
      </c>
      <c r="C17" s="5" t="n">
        <v>-12978</v>
      </c>
      <c r="D17" s="5" t="n">
        <v>-26411</v>
      </c>
    </row>
    <row r="18">
      <c r="A18" s="4" t="inlineStr">
        <is>
          <t>Depreciation</t>
        </is>
      </c>
      <c r="B18" s="5" t="n">
        <v>-88969</v>
      </c>
      <c r="C18" s="5" t="n">
        <v>-118073</v>
      </c>
      <c r="D18" s="5" t="n">
        <v>-105532</v>
      </c>
    </row>
    <row r="19">
      <c r="A19" s="4" t="inlineStr">
        <is>
          <t>Share-based payment</t>
        </is>
      </c>
      <c r="B19" s="5" t="n">
        <v>-6621</v>
      </c>
      <c r="C19" s="5" t="n">
        <v>-8444</v>
      </c>
      <c r="D19" s="5" t="n">
        <v>-2717</v>
      </c>
    </row>
    <row r="20">
      <c r="A20" s="4" t="inlineStr">
        <is>
          <t>Impairment and write-off of unsuccessful exploration efforts</t>
        </is>
      </c>
      <c r="B20" s="5" t="n">
        <v>-16596</v>
      </c>
      <c r="C20" s="5" t="n">
        <v>-186516</v>
      </c>
      <c r="D20" s="5" t="n">
        <v>-25849</v>
      </c>
    </row>
    <row r="21">
      <c r="A21" s="4" t="inlineStr">
        <is>
          <t>Lease accounting - IFRS 16</t>
        </is>
      </c>
      <c r="B21" s="5" t="n">
        <v>7518</v>
      </c>
      <c r="C21" s="5" t="n">
        <v>9380</v>
      </c>
      <c r="D21" s="5" t="n">
        <v>4855</v>
      </c>
    </row>
    <row r="22">
      <c r="A22" s="4" t="inlineStr">
        <is>
          <t>Others</t>
        </is>
      </c>
      <c r="B22" s="5" t="n">
        <v>-10786</v>
      </c>
      <c r="C22" s="5" t="n">
        <v>-11563</v>
      </c>
      <c r="D22" s="5" t="n">
        <v>2994</v>
      </c>
    </row>
    <row r="23">
      <c r="A23" s="4" t="inlineStr">
        <is>
          <t>Operating profit (loss)</t>
        </is>
      </c>
      <c r="B23" s="5" t="n">
        <v>185809</v>
      </c>
      <c r="C23" s="5" t="n">
        <v>-110663</v>
      </c>
      <c r="D23" s="5" t="n">
        <v>210675</v>
      </c>
    </row>
    <row r="24">
      <c r="A24" s="4" t="inlineStr">
        <is>
          <t>Financial expenses</t>
        </is>
      </c>
      <c r="B24" s="5" t="n">
        <v>-64112</v>
      </c>
      <c r="C24" s="5" t="n">
        <v>-64582</v>
      </c>
      <c r="D24" s="5" t="n">
        <v>-41070</v>
      </c>
    </row>
    <row r="25">
      <c r="A25" s="4" t="inlineStr">
        <is>
          <t>Financial income</t>
        </is>
      </c>
      <c r="B25" s="5" t="n">
        <v>1652</v>
      </c>
      <c r="C25" s="5" t="n">
        <v>3166</v>
      </c>
      <c r="D25" s="5" t="n">
        <v>2360</v>
      </c>
    </row>
    <row r="26">
      <c r="A26" s="4" t="inlineStr">
        <is>
          <t>Foreign exchange gain (loss)</t>
        </is>
      </c>
      <c r="B26" s="5" t="n">
        <v>5049</v>
      </c>
      <c r="C26" s="5" t="n">
        <v>-13008</v>
      </c>
      <c r="D26" s="5" t="n">
        <v>-2446</v>
      </c>
    </row>
    <row r="27">
      <c r="A27" s="4" t="inlineStr">
        <is>
          <t>Profit (Loss) before tax</t>
        </is>
      </c>
      <c r="B27" s="6" t="n">
        <v>128398</v>
      </c>
      <c r="C27" s="6" t="n">
        <v>-185087</v>
      </c>
      <c r="D27" s="6" t="n">
        <v>1695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egment information (Narrative) (Details)</t>
        </is>
      </c>
      <c r="B1" s="2" t="inlineStr">
        <is>
          <t>12 Months Ended</t>
        </is>
      </c>
    </row>
    <row r="2">
      <c r="B2" s="2" t="inlineStr">
        <is>
          <t>Dec. 31, 2021</t>
        </is>
      </c>
      <c r="C2" s="2" t="inlineStr">
        <is>
          <t>Dec. 31, 2020</t>
        </is>
      </c>
      <c r="D2" s="2" t="inlineStr">
        <is>
          <t>Dec. 31, 2019</t>
        </is>
      </c>
    </row>
    <row r="3">
      <c r="A3" s="4" t="inlineStr">
        <is>
          <t>Colombia [Member]</t>
        </is>
      </c>
    </row>
    <row r="4">
      <c r="A4" s="3" t="inlineStr">
        <is>
          <t>Disclosure of Segment information [Line Items]</t>
        </is>
      </c>
    </row>
    <row r="5">
      <c r="A5" s="4" t="inlineStr">
        <is>
          <t>Capital Expenditure Incurred Percentage</t>
        </is>
      </c>
      <c r="B5" s="4" t="inlineStr">
        <is>
          <t>93.00%</t>
        </is>
      </c>
      <c r="C5" s="4" t="inlineStr">
        <is>
          <t>82.00%</t>
        </is>
      </c>
      <c r="D5" s="4" t="inlineStr">
        <is>
          <t>61.00%</t>
        </is>
      </c>
    </row>
    <row r="6">
      <c r="A6" s="4" t="inlineStr">
        <is>
          <t>Chile [Member]</t>
        </is>
      </c>
    </row>
    <row r="7">
      <c r="A7" s="3" t="inlineStr">
        <is>
          <t>Disclosure of Segment information [Line Items]</t>
        </is>
      </c>
    </row>
    <row r="8">
      <c r="A8" s="4" t="inlineStr">
        <is>
          <t>Capital Expenditure Incurred Percentage</t>
        </is>
      </c>
      <c r="B8" s="4" t="inlineStr">
        <is>
          <t>3.00%</t>
        </is>
      </c>
      <c r="C8" s="4" t="inlineStr">
        <is>
          <t>15.50%</t>
        </is>
      </c>
      <c r="D8" s="4" t="inlineStr">
        <is>
          <t>8.00%</t>
        </is>
      </c>
    </row>
    <row r="9">
      <c r="A9" s="4" t="inlineStr">
        <is>
          <t>Brazil [Member]</t>
        </is>
      </c>
    </row>
    <row r="10">
      <c r="A10" s="3" t="inlineStr">
        <is>
          <t>Disclosure of Segment information [Line Items]</t>
        </is>
      </c>
    </row>
    <row r="11">
      <c r="A11" s="4" t="inlineStr">
        <is>
          <t>Capital Expenditure Incurred Percentage</t>
        </is>
      </c>
      <c r="B11" s="4" t="inlineStr">
        <is>
          <t>0.00%</t>
        </is>
      </c>
      <c r="C11" s="4" t="inlineStr">
        <is>
          <t>0.50%</t>
        </is>
      </c>
      <c r="D11" s="4" t="inlineStr">
        <is>
          <t>4.00%</t>
        </is>
      </c>
    </row>
    <row r="12">
      <c r="A12" s="4" t="inlineStr">
        <is>
          <t>Argentina [Member]</t>
        </is>
      </c>
    </row>
    <row r="13">
      <c r="A13" s="3" t="inlineStr">
        <is>
          <t>Disclosure of Segment information [Line Items]</t>
        </is>
      </c>
    </row>
    <row r="14">
      <c r="A14" s="4" t="inlineStr">
        <is>
          <t>Capital Expenditure Incurred Percentage</t>
        </is>
      </c>
      <c r="B14" s="4" t="inlineStr">
        <is>
          <t>0.00%</t>
        </is>
      </c>
      <c r="C14" s="4" t="inlineStr">
        <is>
          <t>1.00%</t>
        </is>
      </c>
      <c r="D14" s="4" t="inlineStr">
        <is>
          <t>15.00%</t>
        </is>
      </c>
    </row>
    <row r="15">
      <c r="A15" s="4" t="inlineStr">
        <is>
          <t>Peru [Member]</t>
        </is>
      </c>
    </row>
    <row r="16">
      <c r="A16" s="3" t="inlineStr">
        <is>
          <t>Disclosure of Segment information [Line Items]</t>
        </is>
      </c>
    </row>
    <row r="17">
      <c r="A17" s="4" t="inlineStr">
        <is>
          <t>Capital Expenditure Incurred Percentage</t>
        </is>
      </c>
      <c r="B17" s="4" t="inlineStr">
        <is>
          <t>0.00%</t>
        </is>
      </c>
      <c r="C17" s="4" t="inlineStr">
        <is>
          <t>0.50%</t>
        </is>
      </c>
      <c r="D17" s="4" t="inlineStr">
        <is>
          <t>11.50%</t>
        </is>
      </c>
    </row>
    <row r="18">
      <c r="A18" s="4" t="inlineStr">
        <is>
          <t>Ecuador [Member]</t>
        </is>
      </c>
    </row>
    <row r="19">
      <c r="A19" s="3" t="inlineStr">
        <is>
          <t>Disclosure of Segment information [Line Items]</t>
        </is>
      </c>
    </row>
    <row r="20">
      <c r="A20" s="4" t="inlineStr">
        <is>
          <t>Capital Expenditure Incurred Percentage</t>
        </is>
      </c>
      <c r="B20" s="4" t="inlineStr">
        <is>
          <t>4.00%</t>
        </is>
      </c>
      <c r="C20" s="4" t="inlineStr">
        <is>
          <t>0.50%</t>
        </is>
      </c>
      <c r="D20" s="4" t="inlineStr">
        <is>
          <t>0.5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ummary of significant accounting policies [Abstract]</t>
        </is>
      </c>
    </row>
    <row r="4">
      <c r="A4" s="4" t="inlineStr">
        <is>
          <t>Disclosure of significant accounting policies [text block]</t>
        </is>
      </c>
      <c r="B4" s="4" t="inlineStr">
        <is>
          <t>Note 2 Summary of significant accounting policies The principal accounting policies applied in the preparation of these Consolidated Financial Statements are set out below. These policies have been consistently applied to the years presented, unless otherwise stated. 2.1 Basis of preparation The Consolidated Financial Statements of GeoPark Limited have been prepared in accordance with International Financial Repor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 The Consolidated Financial Statements are presented in thousands of United States Dollars (US$’000) and all values are rounded to the nearest thousand (US$’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 2.1.1 Changes in accounting policy and disclosure 2.1.1.1 New and amended standards and interpretations The Group applied for the first-time certain standards and amendments, which are effective for annual periods beginning on or after January 1, 2021. The Group has not early adopted any other standard, interpretation or amendment that has been issued but is not yet effective. Interest Rate Benchmark Reform – Phase 2: Amendments to IFRS 9, IAS 39, IFRS 7, IFRS 4 and IFRS 16 The amendments provide temporary relief that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 ponent These amendments had no impact on the Consolidated Financial Statements of the Group. COVID-19 Related Rent Concessions beyond June 30, 2021 Amendments to IFRS 16 On May 28, 2020, the IASB issued COVID-19 Related Rent Concessions - amendment to IFRS 16 Leases. The amendment provides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June 30, 2021, but as the impact of the COVID-19 pandemic continued, on March 31, 2021, the IASB extended the period of application of the practical expedient to June 30, 2022. The amendment applies to annual reporting periods beginning on or after April 1, 2021. This amendment had no impact on the Consolidated Financial Statements of the Group. 2.2 Going concern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the performance of the operations, the Group’s cash position of US$ 100,604,000, the liability management and debt reduction executed in April 2021 (see Note 27), the oil hedge strategy to mitigate the price risk exposure within the next twelve months, and the fact that 97% of its total indebtedness as of December 31, 2021 matures in 2024 or 2027, the Directors have formed a judgement, at the time of approving the Consolidated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 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Legal and Corporate Governance, People and Sustainability departments. This committee reviews the Group’s internal reporting in order to assess performance and allocate resources. Management has determined the operating segments based on these reports. 2.5 Foreign currency translation 2.5.1 Functional and presentation currency The Consolidated Financial Statements are presented in US Dollars, which is the Group’s presentation currency. Items included in the Consolidated Financial Statements of each of the Group’s entities are measured using the currency of the primary economic environment in which the entity operates (the “functional currency”). The functional currency of Group companies incorporated in Colombia, Chile, Argentina and Ecuador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 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Consolidated Financial Statements. 2.7 Business combinations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2.8 Revenue recognition Revenue from the sale of crude oil and gas is recognized at the point in time when control of the product is transferred to the customer, which is generally when the product is physically transferred into a pipe or other delivery mechanism and the customer accepts the product. Consequently, the Group’s performance obligations are considered to relate only to the sale of crude oil and gas, with each barrel of crude oil equivalent considered to be a separate performance obligation under the contractual arrangements in place. The Group’s sales of crude oil are priced based on market prices. The sales price is linked to US dollar denominated crude oil international benchmarks, such as Brent, adjusted for certain marketing and quality discounts based on, among other things, American Petroleum Institute (“API”) gravity, viscosity, sulphur content, delivery point and transport costs. The Group’s sales of natural gas are priced based on long-term Gas Supply contracts with customers. Revenue is shown net of VAT, discounts related to the sale and overriding royalties due to the ex-owners of oil and gas properties where the royalty arrangements represent a retained working interest in the property. See Note 33.1. 2.9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re also included within this account. 2.10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Qualifying assets are assets that necessarily take a substantial period of time to get ready for their intended use or sale. The capitalization rate used to determine the amount of borrowing costs to be capitalized is the weighted average interest rate applicable to the Group’s general borrowings, which was 6.90% at year-end 2019. No amounts were capitalized during the year (nil in 2020 and US$ 367,000 in 2019). 2.11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discovered reserves or not. If not developed, exploration and evaluation assets are written off after three years, unless it can be clearly demonstrated that the carrying value of the investment is recoverable. A charge of US$ 12,262,000 has been recognized in the Consolidated Statement of Income within Write-off of unsuccessful exploration efforts (US$ 52,652,000 in 2020 and US$ 18,290,000 in 2019). See Note 20. ​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oil and gas reserves. The calculation of the “unit of production” depreciation considers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3). 2.12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if any, comprise lease termination penalties and employee services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2.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Consolidated Financial Statements in the period in which this recalculation is determined and reflected as an adjustment to the provision and the corresponding property, plant and equipment asset. 2.12.2 Deferred Income Government grants and other contributions relating to the purchase of property, plant and equipment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 2.13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21, net impairment loss was recognized for US$ 4,334,000 (US$ 133,864,000 and US$ 7,559,000 in 2020 and 2019, respectively). See Note 37. The write-offs are detailed in Note 20. 2.14 Lease contracts The Group assesses at contract inception whether a contract is, or contains, a lease. That is, if the contract conveys the right to control the use of an identified asset for a period of time in exchange for consideration. 2.14.1 Right-of-use assets The Group recognizes right-of-use assets at the commencement date of the lease. Right of use assets are measured at cost, less any accumulated depreciation and impairment losses, an adjusted for any measurement of lease liabilities. The cost of right-of-use assets comprise the following: ● the amount of the initial measurement of lease liability, ● any lease payments made at or before the commencement date less any lease incentives received, ● any initial direct costs, and ● restoration costs. ​ The Group leases various offices, facilities, machinery and equipment. Lease contracts are typically made for fixed periods of 1 to 7 years but may have extension options. Lease terms are negotiated on an individual basis and contain a wide range of different terms and conditions. Right-of-use assets are depreciated on a straight-line basis over the shorter of the lease term and the estimated useful lives of the assets. ​ If ownership of the leased asset transfers to the Group at the end of the lease term or the cost reflects the exercise of a purchase option, depreciation is calculated using the estimated useful life of the asset. The right-of-use assets are also subject to impairment. ​ 2.14.2 Lease liabilities ​ At the commencement date of the lease, the Group recognizes lease liabilities measured at the present value of lease payments to be made over the lease term.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 In calculating the present value, the lease payments are discounted using the interest rate implicit in the lease. If that rate cannot be determined, the Group’s incremental borrowing rate is used, being the rate that the lessee would have to pay to borrow the funds necessary to obtain an asset of similar value in a similar economic environment with similar terms and conditions.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 2.14.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IT equipment and small items of office furniture that are considered to be low value. Lease payments on short-term leases and leases of low-value assets are recognized as expense on a straight-line basis over the lease term. 2.15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 2.16 Current and deferred income tax The tax expense for the year comprises current and deferred income tax. Income tax is recognized in the Consolidated Statement of Income. The current income tax charge is calculated on the basis of the tax laws enacted or substantially enacted at the financial statements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financial statements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income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income tax is recognized in respect of the retained earnings of overseas subsidiaries only if at the date of the Consolidated Financial Statements, dividends have been accrued as receivable or a binding agreement to distribute past earnings in future has been entered into by the subsidiary. As mentioned above the Group does not expect that the temporary differences will revert in the foreseeable future. Deferred income tax balances are provided in full, with no discounting. 2.17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2.18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 2.19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 2.20 Impairment of financial assets The Group assesses on a forward-looking basis the expected credit losses assoc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Information on Revenue) (Details) - USD ($) $ in Thousands</t>
        </is>
      </c>
      <c r="B1" s="2" t="inlineStr">
        <is>
          <t>12 Months Ended</t>
        </is>
      </c>
    </row>
    <row r="2">
      <c r="B2" s="2" t="inlineStr">
        <is>
          <t>Dec. 31, 2021</t>
        </is>
      </c>
      <c r="C2" s="2" t="inlineStr">
        <is>
          <t>Dec. 31, 2020</t>
        </is>
      </c>
      <c r="D2" s="2" t="inlineStr">
        <is>
          <t>Dec. 31, 2019</t>
        </is>
      </c>
    </row>
    <row r="3">
      <c r="A3" s="3" t="inlineStr">
        <is>
          <t>Disclosure Of Revenue [Abstract]</t>
        </is>
      </c>
    </row>
    <row r="4">
      <c r="A4" s="4" t="inlineStr">
        <is>
          <t>Sale of crude oil</t>
        </is>
      </c>
      <c r="B4" s="6" t="n">
        <v>647559</v>
      </c>
      <c r="C4" s="6" t="n">
        <v>359640</v>
      </c>
      <c r="D4" s="6" t="n">
        <v>579030</v>
      </c>
    </row>
    <row r="5">
      <c r="A5" s="4" t="inlineStr">
        <is>
          <t>Sale of gas</t>
        </is>
      </c>
      <c r="B5" s="5" t="n">
        <v>40984</v>
      </c>
      <c r="C5" s="5" t="n">
        <v>34052</v>
      </c>
      <c r="D5" s="5" t="n">
        <v>49877</v>
      </c>
    </row>
    <row r="6">
      <c r="A6" s="4" t="inlineStr">
        <is>
          <t>Revenue</t>
        </is>
      </c>
      <c r="B6" s="6" t="n">
        <v>688543</v>
      </c>
      <c r="C6" s="6" t="n">
        <v>393692</v>
      </c>
      <c r="D6" s="6" t="n">
        <v>6289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8"/>
  <sheetViews>
    <sheetView workbookViewId="0">
      <selection activeCell="A1" sqref="A1"/>
    </sheetView>
  </sheetViews>
  <sheetFormatPr baseColWidth="8" defaultRowHeight="15"/>
  <cols>
    <col width="80" customWidth="1" min="1" max="1"/>
    <col width="24" customWidth="1" min="2" max="2"/>
  </cols>
  <sheetData>
    <row r="1">
      <c r="A1" s="1" t="inlineStr">
        <is>
          <t>Commodity risk management contracts (Schedule of Group's Derivative Contracts) (Details)</t>
        </is>
      </c>
      <c r="B1" s="2" t="inlineStr">
        <is>
          <t>12 Months Ended</t>
        </is>
      </c>
    </row>
    <row r="2">
      <c r="B2" s="2" t="inlineStr">
        <is>
          <t>Dec. 31, 2021bbl$ / bbl</t>
        </is>
      </c>
    </row>
    <row r="3">
      <c r="A3" s="4" t="inlineStr">
        <is>
          <t>January 1, 2021 - March 31, 2021</t>
        </is>
      </c>
    </row>
    <row r="4">
      <c r="A4" s="3" t="inlineStr">
        <is>
          <t>Disclosure Of Consolidated Statement Of Comprehensive Income [Line Items]</t>
        </is>
      </c>
    </row>
    <row r="5">
      <c r="A5" s="4" t="inlineStr">
        <is>
          <t>Derivative contracts, number of instruments held | bbl</t>
        </is>
      </c>
      <c r="B5" s="5" t="n">
        <v>25500</v>
      </c>
    </row>
    <row r="6">
      <c r="A6" s="4" t="inlineStr">
        <is>
          <t>January 1, 2021 - March 31, 2021.</t>
        </is>
      </c>
    </row>
    <row r="7">
      <c r="A7" s="3" t="inlineStr">
        <is>
          <t>Disclosure Of Consolidated Statement Of Comprehensive Income [Line Items]</t>
        </is>
      </c>
    </row>
    <row r="8">
      <c r="A8" s="4" t="inlineStr">
        <is>
          <t>Derivative contracts, Type of Instrument</t>
        </is>
      </c>
      <c r="B8" s="4" t="inlineStr">
        <is>
          <t>Zero Premium Collars</t>
        </is>
      </c>
    </row>
    <row r="9">
      <c r="A9" s="4" t="inlineStr">
        <is>
          <t>Derivative contracts, number of instruments held | bbl</t>
        </is>
      </c>
      <c r="B9" s="5" t="n">
        <v>23500</v>
      </c>
    </row>
    <row r="10">
      <c r="A10" s="4" t="inlineStr">
        <is>
          <t>January 1, 2021 - March 31, 2021. | Written put options [member]</t>
        </is>
      </c>
    </row>
    <row r="11">
      <c r="A11" s="3" t="inlineStr">
        <is>
          <t>Disclosure Of Consolidated Statement Of Comprehensive Income [Line Items]</t>
        </is>
      </c>
    </row>
    <row r="12">
      <c r="A12" s="4" t="inlineStr">
        <is>
          <t>Derivative Price</t>
        </is>
      </c>
      <c r="B12" s="9" t="n">
        <v>38.91</v>
      </c>
    </row>
    <row r="13">
      <c r="A13" s="4" t="inlineStr">
        <is>
          <t>January 1, 2021 - March 31, 2021. | Purchased call options [member]</t>
        </is>
      </c>
    </row>
    <row r="14">
      <c r="A14" s="3" t="inlineStr">
        <is>
          <t>Disclosure Of Consolidated Statement Of Comprehensive Income [Line Items]</t>
        </is>
      </c>
    </row>
    <row r="15">
      <c r="A15" s="4" t="inlineStr">
        <is>
          <t>Derivative Price</t>
        </is>
      </c>
      <c r="B15" s="9" t="n">
        <v>52.72</v>
      </c>
    </row>
    <row r="16">
      <c r="A16" s="4" t="inlineStr">
        <is>
          <t>January 1, 2021. - March 31, 2021</t>
        </is>
      </c>
    </row>
    <row r="17">
      <c r="A17" s="3" t="inlineStr">
        <is>
          <t>Disclosure Of Consolidated Statement Of Comprehensive Income [Line Items]</t>
        </is>
      </c>
    </row>
    <row r="18">
      <c r="A18" s="4" t="inlineStr">
        <is>
          <t>Derivative contracts, Type of Instrument</t>
        </is>
      </c>
      <c r="B18" s="4" t="inlineStr">
        <is>
          <t>Zero Premium Collars</t>
        </is>
      </c>
    </row>
    <row r="19">
      <c r="A19" s="4" t="inlineStr">
        <is>
          <t>Derivative contracts, number of instruments held | bbl</t>
        </is>
      </c>
      <c r="B19" s="5" t="n">
        <v>2000</v>
      </c>
    </row>
    <row r="20">
      <c r="A20" s="4" t="inlineStr">
        <is>
          <t>January 1, 2021. - March 31, 2021 | Written put options [member]</t>
        </is>
      </c>
    </row>
    <row r="21">
      <c r="A21" s="3" t="inlineStr">
        <is>
          <t>Disclosure Of Consolidated Statement Of Comprehensive Income [Line Items]</t>
        </is>
      </c>
    </row>
    <row r="22">
      <c r="A22" s="4" t="inlineStr">
        <is>
          <t>Derivative Price</t>
        </is>
      </c>
      <c r="B22" s="5" t="n">
        <v>35</v>
      </c>
    </row>
    <row r="23">
      <c r="A23" s="4" t="inlineStr">
        <is>
          <t>January 1, 2021. - March 31, 2021 | Purchased call options [member]</t>
        </is>
      </c>
    </row>
    <row r="24">
      <c r="A24" s="3" t="inlineStr">
        <is>
          <t>Disclosure Of Consolidated Statement Of Comprehensive Income [Line Items]</t>
        </is>
      </c>
    </row>
    <row r="25">
      <c r="A25" s="4" t="inlineStr">
        <is>
          <t>Derivative Price</t>
        </is>
      </c>
      <c r="B25" s="9" t="n">
        <v>43.01</v>
      </c>
    </row>
    <row r="26">
      <c r="A26" s="4" t="inlineStr">
        <is>
          <t>April 1, 2021 - June 30, 2021</t>
        </is>
      </c>
    </row>
    <row r="27">
      <c r="A27" s="3" t="inlineStr">
        <is>
          <t>Disclosure Of Consolidated Statement Of Comprehensive Income [Line Items]</t>
        </is>
      </c>
    </row>
    <row r="28">
      <c r="A28" s="4" t="inlineStr">
        <is>
          <t>Derivative contracts, Type of Instrument</t>
        </is>
      </c>
      <c r="B28" s="4" t="inlineStr">
        <is>
          <t>Zero Premium Collars</t>
        </is>
      </c>
    </row>
    <row r="29">
      <c r="A29" s="4" t="inlineStr">
        <is>
          <t>Derivative contracts, number of instruments held | bbl</t>
        </is>
      </c>
      <c r="B29" s="5" t="n">
        <v>25500</v>
      </c>
    </row>
    <row r="30">
      <c r="A30" s="4" t="inlineStr">
        <is>
          <t>April 1, 2021 - June 30, 2021 | Written put options [member]</t>
        </is>
      </c>
    </row>
    <row r="31">
      <c r="A31" s="3" t="inlineStr">
        <is>
          <t>Disclosure Of Consolidated Statement Of Comprehensive Income [Line Items]</t>
        </is>
      </c>
    </row>
    <row r="32">
      <c r="A32" s="4" t="inlineStr">
        <is>
          <t>Derivative Price</t>
        </is>
      </c>
      <c r="B32" s="9" t="n">
        <v>40.61</v>
      </c>
    </row>
    <row r="33">
      <c r="A33" s="4" t="inlineStr">
        <is>
          <t>April 1, 2021 - June 30, 2021 | Purchased call options [member]</t>
        </is>
      </c>
    </row>
    <row r="34">
      <c r="A34" s="3" t="inlineStr">
        <is>
          <t>Disclosure Of Consolidated Statement Of Comprehensive Income [Line Items]</t>
        </is>
      </c>
    </row>
    <row r="35">
      <c r="A35" s="4" t="inlineStr">
        <is>
          <t>Derivative Price</t>
        </is>
      </c>
      <c r="B35" s="9" t="n">
        <v>53.59</v>
      </c>
    </row>
    <row r="36">
      <c r="A36" s="4" t="inlineStr">
        <is>
          <t>July 1, 2021 - September 30, 2021</t>
        </is>
      </c>
    </row>
    <row r="37">
      <c r="A37" s="3" t="inlineStr">
        <is>
          <t>Disclosure Of Consolidated Statement Of Comprehensive Income [Line Items]</t>
        </is>
      </c>
    </row>
    <row r="38">
      <c r="A38" s="4" t="inlineStr">
        <is>
          <t>Derivative contracts, number of instruments held | bbl</t>
        </is>
      </c>
      <c r="B38" s="5" t="n">
        <v>20000</v>
      </c>
    </row>
    <row r="39">
      <c r="A39" s="4" t="inlineStr">
        <is>
          <t>July 1, 2021 - September 30, 2021.</t>
        </is>
      </c>
    </row>
    <row r="40">
      <c r="A40" s="3" t="inlineStr">
        <is>
          <t>Disclosure Of Consolidated Statement Of Comprehensive Income [Line Items]</t>
        </is>
      </c>
    </row>
    <row r="41">
      <c r="A41" s="4" t="inlineStr">
        <is>
          <t>Derivative contracts, Type of Instrument</t>
        </is>
      </c>
      <c r="B41" s="4" t="inlineStr">
        <is>
          <t>Zero Premium Collars</t>
        </is>
      </c>
    </row>
    <row r="42">
      <c r="A42" s="4" t="inlineStr">
        <is>
          <t>Derivative contracts, number of instruments held | bbl</t>
        </is>
      </c>
      <c r="B42" s="5" t="n">
        <v>18000</v>
      </c>
    </row>
    <row r="43">
      <c r="A43" s="4" t="inlineStr">
        <is>
          <t>July 1, 2021 - September 30, 2021. | Written put options [member]</t>
        </is>
      </c>
    </row>
    <row r="44">
      <c r="A44" s="3" t="inlineStr">
        <is>
          <t>Disclosure Of Consolidated Statement Of Comprehensive Income [Line Items]</t>
        </is>
      </c>
    </row>
    <row r="45">
      <c r="A45" s="4" t="inlineStr">
        <is>
          <t>Derivative Price</t>
        </is>
      </c>
      <c r="B45" s="9" t="n">
        <v>43.19</v>
      </c>
    </row>
    <row r="46">
      <c r="A46" s="4" t="inlineStr">
        <is>
          <t>July 1, 2021 - September 30, 2021. | Purchased call options [member]</t>
        </is>
      </c>
    </row>
    <row r="47">
      <c r="A47" s="3" t="inlineStr">
        <is>
          <t>Disclosure Of Consolidated Statement Of Comprehensive Income [Line Items]</t>
        </is>
      </c>
    </row>
    <row r="48">
      <c r="A48" s="4" t="inlineStr">
        <is>
          <t>Derivative Price</t>
        </is>
      </c>
      <c r="B48" s="9" t="n">
        <v>60.64</v>
      </c>
    </row>
    <row r="49">
      <c r="A49" s="4" t="inlineStr">
        <is>
          <t>July 1, 2021 - September 30, 2021..</t>
        </is>
      </c>
    </row>
    <row r="50">
      <c r="A50" s="3" t="inlineStr">
        <is>
          <t>Disclosure Of Consolidated Statement Of Comprehensive Income [Line Items]</t>
        </is>
      </c>
    </row>
    <row r="51">
      <c r="A51" s="4" t="inlineStr">
        <is>
          <t>Derivative contracts, Type of Instrument</t>
        </is>
      </c>
      <c r="B51" s="4" t="inlineStr">
        <is>
          <t>Zero Premium Collars</t>
        </is>
      </c>
    </row>
    <row r="52">
      <c r="A52" s="4" t="inlineStr">
        <is>
          <t>Derivative contracts, number of instruments held | bbl</t>
        </is>
      </c>
      <c r="B52" s="5" t="n">
        <v>2000</v>
      </c>
    </row>
    <row r="53">
      <c r="A53" s="4" t="inlineStr">
        <is>
          <t>July 1, 2021 - September 30, 2021.. | Written put options [member]</t>
        </is>
      </c>
    </row>
    <row r="54">
      <c r="A54" s="3" t="inlineStr">
        <is>
          <t>Disclosure Of Consolidated Statement Of Comprehensive Income [Line Items]</t>
        </is>
      </c>
    </row>
    <row r="55">
      <c r="A55" s="4" t="inlineStr">
        <is>
          <t>Derivative Price</t>
        </is>
      </c>
      <c r="B55" s="9" t="n">
        <v>41.5</v>
      </c>
    </row>
    <row r="56">
      <c r="A56" s="4" t="inlineStr">
        <is>
          <t>July 1, 2021 - September 30, 2021.. | Purchased call options [member]</t>
        </is>
      </c>
    </row>
    <row r="57">
      <c r="A57" s="3" t="inlineStr">
        <is>
          <t>Disclosure Of Consolidated Statement Of Comprehensive Income [Line Items]</t>
        </is>
      </c>
    </row>
    <row r="58">
      <c r="A58" s="4" t="inlineStr">
        <is>
          <t>Derivative Price</t>
        </is>
      </c>
      <c r="B58" s="9" t="n">
        <v>68.56999999999999</v>
      </c>
    </row>
    <row r="59">
      <c r="A59" s="4" t="inlineStr">
        <is>
          <t>October 1, 2021 - December 31, 2021</t>
        </is>
      </c>
    </row>
    <row r="60">
      <c r="A60" s="3" t="inlineStr">
        <is>
          <t>Disclosure Of Consolidated Statement Of Comprehensive Income [Line Items]</t>
        </is>
      </c>
    </row>
    <row r="61">
      <c r="A61" s="4" t="inlineStr">
        <is>
          <t>Derivative contracts, Type of Instrument</t>
        </is>
      </c>
      <c r="B61" s="4" t="inlineStr">
        <is>
          <t>Zero Premium Collars</t>
        </is>
      </c>
    </row>
    <row r="62">
      <c r="A62" s="4" t="inlineStr">
        <is>
          <t>Derivative contracts, number of instruments held | bbl</t>
        </is>
      </c>
      <c r="B62" s="5" t="n">
        <v>19500</v>
      </c>
    </row>
    <row r="63">
      <c r="A63" s="4" t="inlineStr">
        <is>
          <t>October 1, 2021 - December 31, 2021 | Written put options [member]</t>
        </is>
      </c>
    </row>
    <row r="64">
      <c r="A64" s="3" t="inlineStr">
        <is>
          <t>Disclosure Of Consolidated Statement Of Comprehensive Income [Line Items]</t>
        </is>
      </c>
    </row>
    <row r="65">
      <c r="A65" s="4" t="inlineStr">
        <is>
          <t>Derivative Price</t>
        </is>
      </c>
      <c r="B65" s="9" t="n">
        <v>43.72</v>
      </c>
    </row>
    <row r="66">
      <c r="A66" s="4" t="inlineStr">
        <is>
          <t>October 1, 2021 - December 31, 2021 | Purchased call options [member]</t>
        </is>
      </c>
    </row>
    <row r="67">
      <c r="A67" s="3" t="inlineStr">
        <is>
          <t>Disclosure Of Consolidated Statement Of Comprehensive Income [Line Items]</t>
        </is>
      </c>
    </row>
    <row r="68">
      <c r="A68" s="4" t="inlineStr">
        <is>
          <t>Derivative Price</t>
        </is>
      </c>
      <c r="B68" s="9" t="n">
        <v>62.65</v>
      </c>
    </row>
    <row r="69">
      <c r="A69" s="4" t="inlineStr">
        <is>
          <t>January 1, 2022 - March 31, 2022</t>
        </is>
      </c>
    </row>
    <row r="70">
      <c r="A70" s="3" t="inlineStr">
        <is>
          <t>Disclosure Of Consolidated Statement Of Comprehensive Income [Line Items]</t>
        </is>
      </c>
    </row>
    <row r="71">
      <c r="A71" s="4" t="inlineStr">
        <is>
          <t>Derivative contracts, Type of Instrument</t>
        </is>
      </c>
      <c r="B71" s="4" t="inlineStr">
        <is>
          <t>Zero Premium Collars</t>
        </is>
      </c>
    </row>
    <row r="72">
      <c r="A72" s="4" t="inlineStr">
        <is>
          <t>Derivative contracts, number of instruments held | bbl</t>
        </is>
      </c>
      <c r="B72" s="5" t="n">
        <v>14500</v>
      </c>
    </row>
    <row r="73">
      <c r="A73" s="4" t="inlineStr">
        <is>
          <t>January 1, 2022 - March 31, 2022 | Written put options [member]</t>
        </is>
      </c>
    </row>
    <row r="74">
      <c r="A74" s="3" t="inlineStr">
        <is>
          <t>Disclosure Of Consolidated Statement Of Comprehensive Income [Line Items]</t>
        </is>
      </c>
    </row>
    <row r="75">
      <c r="A75" s="4" t="inlineStr">
        <is>
          <t>Derivative Price</t>
        </is>
      </c>
      <c r="B75" s="9" t="n">
        <v>49.1</v>
      </c>
    </row>
    <row r="76">
      <c r="A76" s="4" t="inlineStr">
        <is>
          <t>January 1, 2022 - March 31, 2022 | Purchased call options [member]</t>
        </is>
      </c>
    </row>
    <row r="77">
      <c r="A77" s="3" t="inlineStr">
        <is>
          <t>Disclosure Of Consolidated Statement Of Comprehensive Income [Line Items]</t>
        </is>
      </c>
    </row>
    <row r="78">
      <c r="A78" s="4" t="inlineStr">
        <is>
          <t>Derivative Price</t>
        </is>
      </c>
      <c r="B78" s="9" t="n">
        <v>74.81</v>
      </c>
    </row>
    <row r="79">
      <c r="A79" s="4" t="inlineStr">
        <is>
          <t>April 1, 2022 - June 30, 2022</t>
        </is>
      </c>
    </row>
    <row r="80">
      <c r="A80" s="3" t="inlineStr">
        <is>
          <t>Disclosure Of Consolidated Statement Of Comprehensive Income [Line Items]</t>
        </is>
      </c>
    </row>
    <row r="81">
      <c r="A81" s="4" t="inlineStr">
        <is>
          <t>Derivative contracts, Type of Instrument</t>
        </is>
      </c>
      <c r="B81" s="4" t="inlineStr">
        <is>
          <t>Zero Premium Collars</t>
        </is>
      </c>
    </row>
    <row r="82">
      <c r="A82" s="4" t="inlineStr">
        <is>
          <t>Derivative contracts, number of instruments held | bbl</t>
        </is>
      </c>
      <c r="B82" s="5" t="n">
        <v>12500</v>
      </c>
    </row>
    <row r="83">
      <c r="A83" s="4" t="inlineStr">
        <is>
          <t>April 1, 2022 - June 30, 2022 | Written put options [member]</t>
        </is>
      </c>
    </row>
    <row r="84">
      <c r="A84" s="3" t="inlineStr">
        <is>
          <t>Disclosure Of Consolidated Statement Of Comprehensive Income [Line Items]</t>
        </is>
      </c>
    </row>
    <row r="85">
      <c r="A85" s="4" t="inlineStr">
        <is>
          <t>Derivative Price</t>
        </is>
      </c>
      <c r="B85" s="9" t="n">
        <v>53.35</v>
      </c>
    </row>
    <row r="86">
      <c r="A86" s="4" t="inlineStr">
        <is>
          <t>April 1, 2022 - June 30, 2022 | Purchased call options [member]</t>
        </is>
      </c>
    </row>
    <row r="87">
      <c r="A87" s="3" t="inlineStr">
        <is>
          <t>Disclosure Of Consolidated Statement Of Comprehensive Income [Line Items]</t>
        </is>
      </c>
    </row>
    <row r="88">
      <c r="A88" s="4" t="inlineStr">
        <is>
          <t>Derivative Price</t>
        </is>
      </c>
      <c r="B88" s="9" t="n">
        <v>79.38</v>
      </c>
    </row>
    <row r="89">
      <c r="A89" s="4" t="inlineStr">
        <is>
          <t>July 1, 2022 - September 30, 2022.</t>
        </is>
      </c>
    </row>
    <row r="90">
      <c r="A90" s="3" t="inlineStr">
        <is>
          <t>Disclosure Of Consolidated Statement Of Comprehensive Income [Line Items]</t>
        </is>
      </c>
    </row>
    <row r="91">
      <c r="A91" s="4" t="inlineStr">
        <is>
          <t>Derivative contracts, Type of Instrument</t>
        </is>
      </c>
      <c r="B91" s="4" t="inlineStr">
        <is>
          <t>Zero Premium Collars</t>
        </is>
      </c>
    </row>
    <row r="92">
      <c r="A92" s="4" t="inlineStr">
        <is>
          <t>Derivative contracts, number of instruments held | bbl</t>
        </is>
      </c>
      <c r="B92" s="5" t="n">
        <v>10000</v>
      </c>
    </row>
    <row r="93">
      <c r="A93" s="4" t="inlineStr">
        <is>
          <t>July 1, 2022 - September 30, 2022. | Written put options [member]</t>
        </is>
      </c>
    </row>
    <row r="94">
      <c r="A94" s="3" t="inlineStr">
        <is>
          <t>Disclosure Of Consolidated Statement Of Comprehensive Income [Line Items]</t>
        </is>
      </c>
    </row>
    <row r="95">
      <c r="A95" s="4" t="inlineStr">
        <is>
          <t>Derivative Price</t>
        </is>
      </c>
      <c r="B95" s="9" t="n">
        <v>58.23</v>
      </c>
    </row>
    <row r="96">
      <c r="A96" s="4" t="inlineStr">
        <is>
          <t>July 1, 2022 - September 30, 2022. | Purchased call options [member]</t>
        </is>
      </c>
    </row>
    <row r="97">
      <c r="A97" s="3" t="inlineStr">
        <is>
          <t>Disclosure Of Consolidated Statement Of Comprehensive Income [Line Items]</t>
        </is>
      </c>
    </row>
    <row r="98">
      <c r="A98" s="4" t="inlineStr">
        <is>
          <t>Derivative Price</t>
        </is>
      </c>
      <c r="B98" s="9" t="n">
        <v>84.37</v>
      </c>
    </row>
    <row r="99">
      <c r="A99" s="4" t="inlineStr">
        <is>
          <t>July 1, 2022 - September 30, 2022..</t>
        </is>
      </c>
    </row>
    <row r="100">
      <c r="A100" s="3" t="inlineStr">
        <is>
          <t>Disclosure Of Consolidated Statement Of Comprehensive Income [Line Items]</t>
        </is>
      </c>
    </row>
    <row r="101">
      <c r="A101" s="4" t="inlineStr">
        <is>
          <t>Derivative contracts, Type of Instrument</t>
        </is>
      </c>
      <c r="B101" s="4" t="inlineStr">
        <is>
          <t>Zero Premium Collars</t>
        </is>
      </c>
    </row>
    <row r="102">
      <c r="A102" s="4" t="inlineStr">
        <is>
          <t>Derivative contracts, number of instruments held | bbl</t>
        </is>
      </c>
      <c r="B102" s="5" t="n">
        <v>1500</v>
      </c>
    </row>
    <row r="103">
      <c r="A103" s="4" t="inlineStr">
        <is>
          <t>July 1, 2022 - September 30, 2022.. | Written put options [member]</t>
        </is>
      </c>
    </row>
    <row r="104">
      <c r="A104" s="3" t="inlineStr">
        <is>
          <t>Disclosure Of Consolidated Statement Of Comprehensive Income [Line Items]</t>
        </is>
      </c>
    </row>
    <row r="105">
      <c r="A105" s="4" t="inlineStr">
        <is>
          <t>Derivative Price</t>
        </is>
      </c>
      <c r="B105" s="5" t="n">
        <v>60</v>
      </c>
    </row>
    <row r="106">
      <c r="A106" s="4" t="inlineStr">
        <is>
          <t>July 1, 2022 - September 30, 2022.. | Purchased call options [member]</t>
        </is>
      </c>
    </row>
    <row r="107">
      <c r="A107" s="3" t="inlineStr">
        <is>
          <t>Disclosure Of Consolidated Statement Of Comprehensive Income [Line Items]</t>
        </is>
      </c>
    </row>
    <row r="108">
      <c r="A108" s="4" t="inlineStr">
        <is>
          <t>Derivative Price</t>
        </is>
      </c>
      <c r="B108" s="9" t="n">
        <v>90.5</v>
      </c>
    </row>
    <row r="109">
      <c r="A109" s="4" t="inlineStr">
        <is>
          <t>July 1, 2022 - September 30, 2022</t>
        </is>
      </c>
    </row>
    <row r="110">
      <c r="A110" s="3" t="inlineStr">
        <is>
          <t>Disclosure Of Consolidated Statement Of Comprehensive Income [Line Items]</t>
        </is>
      </c>
    </row>
    <row r="111">
      <c r="A111" s="4" t="inlineStr">
        <is>
          <t>Derivative contracts, Type of Instrument</t>
        </is>
      </c>
      <c r="B111" s="4" t="inlineStr">
        <is>
          <t>Zero Premium Collars</t>
        </is>
      </c>
    </row>
    <row r="112">
      <c r="A112" s="4" t="inlineStr">
        <is>
          <t>Derivative contracts, number of instruments held | bbl</t>
        </is>
      </c>
      <c r="B112" s="5" t="n">
        <v>1500</v>
      </c>
    </row>
    <row r="113">
      <c r="A113" s="4" t="inlineStr">
        <is>
          <t>July 1, 2022 - September 30, 2022 | Written put options [member]</t>
        </is>
      </c>
    </row>
    <row r="114">
      <c r="A114" s="3" t="inlineStr">
        <is>
          <t>Disclosure Of Consolidated Statement Of Comprehensive Income [Line Items]</t>
        </is>
      </c>
    </row>
    <row r="115">
      <c r="A115" s="4" t="inlineStr">
        <is>
          <t>Derivative Price</t>
        </is>
      </c>
      <c r="B115" s="5" t="n">
        <v>60</v>
      </c>
    </row>
    <row r="116">
      <c r="A116" s="4" t="inlineStr">
        <is>
          <t>July 1, 2022 - September 30, 2022 | Purchased call options [member]</t>
        </is>
      </c>
    </row>
    <row r="117">
      <c r="A117" s="3" t="inlineStr">
        <is>
          <t>Disclosure Of Consolidated Statement Of Comprehensive Income [Line Items]</t>
        </is>
      </c>
    </row>
    <row r="118">
      <c r="A118" s="4" t="inlineStr">
        <is>
          <t>Derivative Price</t>
        </is>
      </c>
      <c r="B118" s="9" t="n">
        <v>96.7</v>
      </c>
    </row>
    <row r="119">
      <c r="A119" s="4" t="inlineStr">
        <is>
          <t>October 1, 2022 - December 31, 2022</t>
        </is>
      </c>
    </row>
    <row r="120">
      <c r="A120" s="3" t="inlineStr">
        <is>
          <t>Disclosure Of Consolidated Statement Of Comprehensive Income [Line Items]</t>
        </is>
      </c>
    </row>
    <row r="121">
      <c r="A121" s="4" t="inlineStr">
        <is>
          <t>Derivative contracts, Type of Instrument</t>
        </is>
      </c>
      <c r="B121" s="4" t="inlineStr">
        <is>
          <t>Zero Premium Collars</t>
        </is>
      </c>
    </row>
    <row r="122">
      <c r="A122" s="4" t="inlineStr">
        <is>
          <t>Derivative contracts, number of instruments held | bbl</t>
        </is>
      </c>
      <c r="B122" s="5" t="n">
        <v>6000</v>
      </c>
    </row>
    <row r="123">
      <c r="A123" s="4" t="inlineStr">
        <is>
          <t>October 1, 2022 - December 31, 2022 | Written put options [member]</t>
        </is>
      </c>
    </row>
    <row r="124">
      <c r="A124" s="3" t="inlineStr">
        <is>
          <t>Disclosure Of Consolidated Statement Of Comprehensive Income [Line Items]</t>
        </is>
      </c>
    </row>
    <row r="125">
      <c r="A125" s="4" t="inlineStr">
        <is>
          <t>Derivative Price</t>
        </is>
      </c>
      <c r="B125" s="5" t="n">
        <v>60</v>
      </c>
    </row>
    <row r="126">
      <c r="A126" s="4" t="inlineStr">
        <is>
          <t>October 1, 2022 - December 31, 2022 | Purchased call options [member]</t>
        </is>
      </c>
    </row>
    <row r="127">
      <c r="A127" s="3" t="inlineStr">
        <is>
          <t>Disclosure Of Consolidated Statement Of Comprehensive Income [Line Items]</t>
        </is>
      </c>
    </row>
    <row r="128">
      <c r="A128" s="4" t="inlineStr">
        <is>
          <t>Derivative Price</t>
        </is>
      </c>
      <c r="B128" s="9" t="n">
        <v>86.38</v>
      </c>
    </row>
    <row r="129">
      <c r="A129" s="4" t="inlineStr">
        <is>
          <t>October 1, 2022 - December 31, 2022.</t>
        </is>
      </c>
    </row>
    <row r="130">
      <c r="A130" s="3" t="inlineStr">
        <is>
          <t>Disclosure Of Consolidated Statement Of Comprehensive Income [Line Items]</t>
        </is>
      </c>
    </row>
    <row r="131">
      <c r="A131" s="4" t="inlineStr">
        <is>
          <t>Derivative contracts, Type of Instrument</t>
        </is>
      </c>
      <c r="B131" s="4" t="inlineStr">
        <is>
          <t>Zero Premium Collars</t>
        </is>
      </c>
    </row>
    <row r="132">
      <c r="A132" s="4" t="inlineStr">
        <is>
          <t>Derivative contracts, number of instruments held | bbl</t>
        </is>
      </c>
      <c r="B132" s="5" t="n">
        <v>1500</v>
      </c>
    </row>
    <row r="133">
      <c r="A133" s="4" t="inlineStr">
        <is>
          <t>October 1, 2022 - December 31, 2022. | Written put options [member]</t>
        </is>
      </c>
    </row>
    <row r="134">
      <c r="A134" s="3" t="inlineStr">
        <is>
          <t>Disclosure Of Consolidated Statement Of Comprehensive Income [Line Items]</t>
        </is>
      </c>
    </row>
    <row r="135">
      <c r="A135" s="4" t="inlineStr">
        <is>
          <t>Derivative Price</t>
        </is>
      </c>
      <c r="B135" s="5" t="n">
        <v>60</v>
      </c>
    </row>
    <row r="136">
      <c r="A136" s="4" t="inlineStr">
        <is>
          <t>October 1, 2022 - December 31, 2022. | Purchased call options [member]</t>
        </is>
      </c>
    </row>
    <row r="137">
      <c r="A137" s="3" t="inlineStr">
        <is>
          <t>Disclosure Of Consolidated Statement Of Comprehensive Income [Line Items]</t>
        </is>
      </c>
    </row>
    <row r="138">
      <c r="A138" s="4" t="inlineStr">
        <is>
          <t>Derivative Price</t>
        </is>
      </c>
      <c r="B138" s="9" t="n">
        <v>91.40000000000001</v>
      </c>
    </row>
    <row r="139">
      <c r="A139" s="4" t="inlineStr">
        <is>
          <t>October 1, 2022 - December 31, 2022..</t>
        </is>
      </c>
    </row>
    <row r="140">
      <c r="A140" s="3" t="inlineStr">
        <is>
          <t>Disclosure Of Consolidated Statement Of Comprehensive Income [Line Items]</t>
        </is>
      </c>
    </row>
    <row r="141">
      <c r="A141" s="4" t="inlineStr">
        <is>
          <t>Derivative contracts, Type of Instrument</t>
        </is>
      </c>
      <c r="B141" s="4" t="inlineStr">
        <is>
          <t>Zero Premium Collars</t>
        </is>
      </c>
    </row>
    <row r="142">
      <c r="A142" s="4" t="inlineStr">
        <is>
          <t>Derivative contracts, number of instruments held | bbl</t>
        </is>
      </c>
      <c r="B142" s="5" t="n">
        <v>1500</v>
      </c>
    </row>
    <row r="143">
      <c r="A143" s="4" t="inlineStr">
        <is>
          <t>October 1, 2022 - December 31, 2022.. | Written put options [member]</t>
        </is>
      </c>
    </row>
    <row r="144">
      <c r="A144" s="3" t="inlineStr">
        <is>
          <t>Disclosure Of Consolidated Statement Of Comprehensive Income [Line Items]</t>
        </is>
      </c>
    </row>
    <row r="145">
      <c r="A145" s="4" t="inlineStr">
        <is>
          <t>Derivative Price</t>
        </is>
      </c>
      <c r="B145" s="5" t="n">
        <v>60</v>
      </c>
    </row>
    <row r="146">
      <c r="A146" s="4" t="inlineStr">
        <is>
          <t>October 1, 2022 - December 31, 2022.. | Purchased call options [member]</t>
        </is>
      </c>
    </row>
    <row r="147">
      <c r="A147" s="3" t="inlineStr">
        <is>
          <t>Disclosure Of Consolidated Statement Of Comprehensive Income [Line Items]</t>
        </is>
      </c>
    </row>
    <row r="148">
      <c r="A148" s="4" t="inlineStr">
        <is>
          <t>Derivative Price</t>
        </is>
      </c>
      <c r="B148" s="9" t="n">
        <v>99.3</v>
      </c>
    </row>
    <row r="149">
      <c r="A149" s="4" t="inlineStr">
        <is>
          <t>October 1, 2022 .- December 31, 2022</t>
        </is>
      </c>
    </row>
    <row r="150">
      <c r="A150" s="3" t="inlineStr">
        <is>
          <t>Disclosure Of Consolidated Statement Of Comprehensive Income [Line Items]</t>
        </is>
      </c>
    </row>
    <row r="151">
      <c r="A151" s="4" t="inlineStr">
        <is>
          <t>Derivative contracts, Type of Instrument</t>
        </is>
      </c>
      <c r="B151" s="4" t="inlineStr">
        <is>
          <t>Zero Premium Collars</t>
        </is>
      </c>
    </row>
    <row r="152">
      <c r="A152" s="4" t="inlineStr">
        <is>
          <t>Derivative contracts, number of instruments held | bbl</t>
        </is>
      </c>
      <c r="B152" s="5" t="n">
        <v>1500</v>
      </c>
    </row>
    <row r="153">
      <c r="A153" s="4" t="inlineStr">
        <is>
          <t>October 1, 2022 .- December 31, 2022 | Written put options [member]</t>
        </is>
      </c>
    </row>
    <row r="154">
      <c r="A154" s="3" t="inlineStr">
        <is>
          <t>Disclosure Of Consolidated Statement Of Comprehensive Income [Line Items]</t>
        </is>
      </c>
    </row>
    <row r="155">
      <c r="A155" s="4" t="inlineStr">
        <is>
          <t>Derivative Price</t>
        </is>
      </c>
      <c r="B155" s="5" t="n">
        <v>60</v>
      </c>
    </row>
    <row r="156">
      <c r="A156" s="4" t="inlineStr">
        <is>
          <t>October 1, 2022 .- December 31, 2022 | Purchased call options [member]</t>
        </is>
      </c>
    </row>
    <row r="157">
      <c r="A157" s="3" t="inlineStr">
        <is>
          <t>Disclosure Of Consolidated Statement Of Comprehensive Income [Line Items]</t>
        </is>
      </c>
    </row>
    <row r="158">
      <c r="A158" s="4" t="inlineStr">
        <is>
          <t>Derivative Price</t>
        </is>
      </c>
      <c r="B158" s="9" t="n">
        <v>101.7</v>
      </c>
    </row>
    <row r="159">
      <c r="A159" s="4" t="inlineStr">
        <is>
          <t>October 1, 2022 - December. 31, 2022</t>
        </is>
      </c>
    </row>
    <row r="160">
      <c r="A160" s="3" t="inlineStr">
        <is>
          <t>Disclosure Of Consolidated Statement Of Comprehensive Income [Line Items]</t>
        </is>
      </c>
    </row>
    <row r="161">
      <c r="A161" s="4" t="inlineStr">
        <is>
          <t>Derivative contracts, Type of Instrument</t>
        </is>
      </c>
      <c r="B161" s="4" t="inlineStr">
        <is>
          <t>Zero Premium Collars</t>
        </is>
      </c>
    </row>
    <row r="162">
      <c r="A162" s="4" t="inlineStr">
        <is>
          <t>Derivative contracts, number of instruments held | bbl</t>
        </is>
      </c>
      <c r="B162" s="5" t="n">
        <v>1500</v>
      </c>
    </row>
    <row r="163">
      <c r="A163" s="4" t="inlineStr">
        <is>
          <t>October 1, 2022 - December. 31, 2022 | Written put options [member]</t>
        </is>
      </c>
    </row>
    <row r="164">
      <c r="A164" s="3" t="inlineStr">
        <is>
          <t>Disclosure Of Consolidated Statement Of Comprehensive Income [Line Items]</t>
        </is>
      </c>
    </row>
    <row r="165">
      <c r="A165" s="4" t="inlineStr">
        <is>
          <t>Derivative Price</t>
        </is>
      </c>
      <c r="B165" s="5" t="n">
        <v>65</v>
      </c>
    </row>
    <row r="166">
      <c r="A166" s="4" t="inlineStr">
        <is>
          <t>October 1, 2022 - December. 31, 2022 | Purchased call options [member]</t>
        </is>
      </c>
    </row>
    <row r="167">
      <c r="A167" s="3" t="inlineStr">
        <is>
          <t>Disclosure Of Consolidated Statement Of Comprehensive Income [Line Items]</t>
        </is>
      </c>
    </row>
    <row r="168">
      <c r="A168" s="4" t="inlineStr">
        <is>
          <t>Derivative Price</t>
        </is>
      </c>
      <c r="B168" s="9" t="n">
        <v>102.5</v>
      </c>
    </row>
    <row r="169">
      <c r="A169" s="4" t="inlineStr">
        <is>
          <t>January 1, 2023 - March 31, 2023</t>
        </is>
      </c>
    </row>
    <row r="170">
      <c r="A170" s="3" t="inlineStr">
        <is>
          <t>Disclosure Of Consolidated Statement Of Comprehensive Income [Line Items]</t>
        </is>
      </c>
    </row>
    <row r="171">
      <c r="A171" s="4" t="inlineStr">
        <is>
          <t>Derivative contracts, Type of Instrument</t>
        </is>
      </c>
      <c r="B171" s="4" t="inlineStr">
        <is>
          <t>Zero Premium Collars</t>
        </is>
      </c>
    </row>
    <row r="172">
      <c r="A172" s="4" t="inlineStr">
        <is>
          <t>Derivative contracts, number of instruments held | bbl</t>
        </is>
      </c>
      <c r="B172" s="5" t="n">
        <v>1500</v>
      </c>
    </row>
    <row r="173">
      <c r="A173" s="4" t="inlineStr">
        <is>
          <t>January 1, 2023 - March 31, 2023 | Written put options [member]</t>
        </is>
      </c>
    </row>
    <row r="174">
      <c r="A174" s="3" t="inlineStr">
        <is>
          <t>Disclosure Of Consolidated Statement Of Comprehensive Income [Line Items]</t>
        </is>
      </c>
    </row>
    <row r="175">
      <c r="A175" s="4" t="inlineStr">
        <is>
          <t>Derivative Price</t>
        </is>
      </c>
      <c r="B175" s="5" t="n">
        <v>60</v>
      </c>
    </row>
    <row r="176">
      <c r="A176" s="4" t="inlineStr">
        <is>
          <t>January 1, 2023 - March 31, 2023 | Purchased call options [member]</t>
        </is>
      </c>
    </row>
    <row r="177">
      <c r="A177" s="3" t="inlineStr">
        <is>
          <t>Disclosure Of Consolidated Statement Of Comprehensive Income [Line Items]</t>
        </is>
      </c>
    </row>
    <row r="178">
      <c r="A178" s="4" t="inlineStr">
        <is>
          <t>Derivative Price</t>
        </is>
      </c>
      <c r="B178" s="9" t="n">
        <v>103.7</v>
      </c>
    </row>
    <row r="179">
      <c r="A179" s="4" t="inlineStr">
        <is>
          <t>January 1, 2023 - March 31, 2023.</t>
        </is>
      </c>
    </row>
    <row r="180">
      <c r="A180" s="3" t="inlineStr">
        <is>
          <t>Disclosure Of Consolidated Statement Of Comprehensive Income [Line Items]</t>
        </is>
      </c>
    </row>
    <row r="181">
      <c r="A181" s="4" t="inlineStr">
        <is>
          <t>Derivative contracts, Type of Instrument</t>
        </is>
      </c>
      <c r="B181" s="4" t="inlineStr">
        <is>
          <t>Zero Premium Collars</t>
        </is>
      </c>
    </row>
    <row r="182">
      <c r="A182" s="4" t="inlineStr">
        <is>
          <t>Derivative contracts, number of instruments held | bbl</t>
        </is>
      </c>
      <c r="B182" s="5" t="n">
        <v>1500</v>
      </c>
    </row>
    <row r="183">
      <c r="A183" s="4" t="inlineStr">
        <is>
          <t>January 1, 2023 - March 31, 2023. | Written put options [member]</t>
        </is>
      </c>
    </row>
    <row r="184">
      <c r="A184" s="3" t="inlineStr">
        <is>
          <t>Disclosure Of Consolidated Statement Of Comprehensive Income [Line Items]</t>
        </is>
      </c>
    </row>
    <row r="185">
      <c r="A185" s="4" t="inlineStr">
        <is>
          <t>Derivative Price</t>
        </is>
      </c>
      <c r="B185" s="5" t="n">
        <v>60</v>
      </c>
    </row>
    <row r="186">
      <c r="A186" s="4" t="inlineStr">
        <is>
          <t>January 1, 2023 - March 31, 2023. | Purchased call options [member]</t>
        </is>
      </c>
    </row>
    <row r="187">
      <c r="A187" s="3" t="inlineStr">
        <is>
          <t>Disclosure Of Consolidated Statement Of Comprehensive Income [Line Items]</t>
        </is>
      </c>
    </row>
    <row r="188">
      <c r="A188" s="4" t="inlineStr">
        <is>
          <t>Derivative Price</t>
        </is>
      </c>
      <c r="B188" s="9" t="n">
        <v>104.75</v>
      </c>
    </row>
    <row r="189">
      <c r="A189" s="4" t="inlineStr">
        <is>
          <t>January 1, 2023 - March 31, 2023..</t>
        </is>
      </c>
    </row>
    <row r="190">
      <c r="A190" s="3" t="inlineStr">
        <is>
          <t>Disclosure Of Consolidated Statement Of Comprehensive Income [Line Items]</t>
        </is>
      </c>
    </row>
    <row r="191">
      <c r="A191" s="4" t="inlineStr">
        <is>
          <t>Derivative contracts, Type of Instrument</t>
        </is>
      </c>
      <c r="B191" s="4" t="inlineStr">
        <is>
          <t>Zero Premium Collars</t>
        </is>
      </c>
    </row>
    <row r="192">
      <c r="A192" s="4" t="inlineStr">
        <is>
          <t>Derivative contracts, number of instruments held | bbl</t>
        </is>
      </c>
      <c r="B192" s="5" t="n">
        <v>1500</v>
      </c>
    </row>
    <row r="193">
      <c r="A193" s="4" t="inlineStr">
        <is>
          <t>January 1, 2023 - March 31, 2023.. | Written put options [member]</t>
        </is>
      </c>
    </row>
    <row r="194">
      <c r="A194" s="3" t="inlineStr">
        <is>
          <t>Disclosure Of Consolidated Statement Of Comprehensive Income [Line Items]</t>
        </is>
      </c>
    </row>
    <row r="195">
      <c r="A195" s="4" t="inlineStr">
        <is>
          <t>Derivative Price</t>
        </is>
      </c>
      <c r="B195" s="5" t="n">
        <v>65</v>
      </c>
    </row>
    <row r="196">
      <c r="A196" s="4" t="inlineStr">
        <is>
          <t>January 1, 2023 - March 31, 2023.. | Purchased call options [member]</t>
        </is>
      </c>
    </row>
    <row r="197">
      <c r="A197" s="3" t="inlineStr">
        <is>
          <t>Disclosure Of Consolidated Statement Of Comprehensive Income [Line Items]</t>
        </is>
      </c>
    </row>
    <row r="198">
      <c r="A198" s="4" t="inlineStr">
        <is>
          <t>Derivative Price</t>
        </is>
      </c>
      <c r="B198" s="9" t="n">
        <v>104.9</v>
      </c>
    </row>
    <row r="199">
      <c r="A199" s="4" t="inlineStr">
        <is>
          <t>January 1, 2023 - March 31, 2023...</t>
        </is>
      </c>
    </row>
    <row r="200">
      <c r="A200" s="3" t="inlineStr">
        <is>
          <t>Disclosure Of Consolidated Statement Of Comprehensive Income [Line Items]</t>
        </is>
      </c>
    </row>
    <row r="201">
      <c r="A201" s="4" t="inlineStr">
        <is>
          <t>Derivative contracts, Type of Instrument</t>
        </is>
      </c>
      <c r="B201" s="4" t="inlineStr">
        <is>
          <t>Zero Premium Collars</t>
        </is>
      </c>
    </row>
    <row r="202">
      <c r="A202" s="4" t="inlineStr">
        <is>
          <t>Derivative contracts, number of instruments held | bbl</t>
        </is>
      </c>
      <c r="B202" s="5" t="n">
        <v>1500</v>
      </c>
    </row>
    <row r="203">
      <c r="A203" s="4" t="inlineStr">
        <is>
          <t>January 1, 2023 - March 31, 2023... | Written put options [member]</t>
        </is>
      </c>
    </row>
    <row r="204">
      <c r="A204" s="3" t="inlineStr">
        <is>
          <t>Disclosure Of Consolidated Statement Of Comprehensive Income [Line Items]</t>
        </is>
      </c>
    </row>
    <row r="205">
      <c r="A205" s="4" t="inlineStr">
        <is>
          <t>Derivative Price</t>
        </is>
      </c>
      <c r="B205" s="5" t="n">
        <v>70</v>
      </c>
    </row>
    <row r="206">
      <c r="A206" s="4" t="inlineStr">
        <is>
          <t>January 1, 2023 - March 31, 2023... | Purchased call options [member]</t>
        </is>
      </c>
    </row>
    <row r="207">
      <c r="A207" s="3" t="inlineStr">
        <is>
          <t>Disclosure Of Consolidated Statement Of Comprehensive Income [Line Items]</t>
        </is>
      </c>
    </row>
    <row r="208">
      <c r="A208" s="4" t="inlineStr">
        <is>
          <t>Derivative Price</t>
        </is>
      </c>
      <c r="B208" s="9" t="n">
        <v>102.3</v>
      </c>
    </row>
    <row r="209">
      <c r="A209" s="4" t="inlineStr">
        <is>
          <t>January 1, 2023 - March 31, 2023....</t>
        </is>
      </c>
    </row>
    <row r="210">
      <c r="A210" s="3" t="inlineStr">
        <is>
          <t>Disclosure Of Consolidated Statement Of Comprehensive Income [Line Items]</t>
        </is>
      </c>
    </row>
    <row r="211">
      <c r="A211" s="4" t="inlineStr">
        <is>
          <t>Derivative contracts, Type of Instrument</t>
        </is>
      </c>
      <c r="B211" s="4" t="inlineStr">
        <is>
          <t>Zero Premium Collars</t>
        </is>
      </c>
    </row>
    <row r="212">
      <c r="A212" s="4" t="inlineStr">
        <is>
          <t>Derivative contracts, number of instruments held | bbl</t>
        </is>
      </c>
      <c r="B212" s="5" t="n">
        <v>1500</v>
      </c>
    </row>
    <row r="213">
      <c r="A213" s="4" t="inlineStr">
        <is>
          <t>January 1, 2023 - March 31, 2023.... | Written put options [member]</t>
        </is>
      </c>
    </row>
    <row r="214">
      <c r="A214" s="3" t="inlineStr">
        <is>
          <t>Disclosure Of Consolidated Statement Of Comprehensive Income [Line Items]</t>
        </is>
      </c>
    </row>
    <row r="215">
      <c r="A215" s="4" t="inlineStr">
        <is>
          <t>Derivative Price</t>
        </is>
      </c>
      <c r="B215" s="5" t="n">
        <v>70</v>
      </c>
    </row>
    <row r="216">
      <c r="A216" s="4" t="inlineStr">
        <is>
          <t>January 1, 2023 - March 31, 2023.... | Purchased call options [member]</t>
        </is>
      </c>
    </row>
    <row r="217">
      <c r="A217" s="3" t="inlineStr">
        <is>
          <t>Disclosure Of Consolidated Statement Of Comprehensive Income [Line Items]</t>
        </is>
      </c>
    </row>
    <row r="218">
      <c r="A218" s="4" t="inlineStr">
        <is>
          <t>Derivative Price</t>
        </is>
      </c>
      <c r="B218" s="9" t="n">
        <v>109.5</v>
      </c>
    </row>
    <row r="219">
      <c r="A219" s="4" t="inlineStr">
        <is>
          <t>April 1, 2023 - June 30, 2023</t>
        </is>
      </c>
    </row>
    <row r="220">
      <c r="A220" s="3" t="inlineStr">
        <is>
          <t>Disclosure Of Consolidated Statement Of Comprehensive Income [Line Items]</t>
        </is>
      </c>
    </row>
    <row r="221">
      <c r="A221" s="4" t="inlineStr">
        <is>
          <t>Derivative contracts, Type of Instrument</t>
        </is>
      </c>
      <c r="B221" s="4" t="inlineStr">
        <is>
          <t>Zero Premium Collars</t>
        </is>
      </c>
    </row>
    <row r="222">
      <c r="A222" s="4" t="inlineStr">
        <is>
          <t>Derivative contracts, number of instruments held | bbl</t>
        </is>
      </c>
      <c r="B222" s="5" t="n">
        <v>1500</v>
      </c>
    </row>
    <row r="223">
      <c r="A223" s="4" t="inlineStr">
        <is>
          <t>April 1, 2023 - June 30, 2023 | Written put options [member]</t>
        </is>
      </c>
    </row>
    <row r="224">
      <c r="A224" s="3" t="inlineStr">
        <is>
          <t>Disclosure Of Consolidated Statement Of Comprehensive Income [Line Items]</t>
        </is>
      </c>
    </row>
    <row r="225">
      <c r="A225" s="4" t="inlineStr">
        <is>
          <t>Derivative Price</t>
        </is>
      </c>
      <c r="B225" s="5" t="n">
        <v>65</v>
      </c>
    </row>
    <row r="226">
      <c r="A226" s="4" t="inlineStr">
        <is>
          <t>April 1, 2023 - June 30, 2023 | Purchased call options [member]</t>
        </is>
      </c>
    </row>
    <row r="227">
      <c r="A227" s="3" t="inlineStr">
        <is>
          <t>Disclosure Of Consolidated Statement Of Comprehensive Income [Line Items]</t>
        </is>
      </c>
    </row>
    <row r="228">
      <c r="A228" s="4" t="inlineStr">
        <is>
          <t>Derivative Price</t>
        </is>
      </c>
      <c r="B228" s="9" t="n">
        <v>100.75</v>
      </c>
    </row>
    <row r="229">
      <c r="A229" s="4" t="inlineStr">
        <is>
          <t>April 1, 2023 - June 30, 2023.</t>
        </is>
      </c>
    </row>
    <row r="230">
      <c r="A230" s="3" t="inlineStr">
        <is>
          <t>Disclosure Of Consolidated Statement Of Comprehensive Income [Line Items]</t>
        </is>
      </c>
    </row>
    <row r="231">
      <c r="A231" s="4" t="inlineStr">
        <is>
          <t>Derivative contracts, Type of Instrument</t>
        </is>
      </c>
      <c r="B231" s="4" t="inlineStr">
        <is>
          <t>Zero Premium Collars</t>
        </is>
      </c>
    </row>
    <row r="232">
      <c r="A232" s="4" t="inlineStr">
        <is>
          <t>Derivative contracts, number of instruments held | bbl</t>
        </is>
      </c>
      <c r="B232" s="5" t="n">
        <v>1500</v>
      </c>
    </row>
    <row r="233">
      <c r="A233" s="4" t="inlineStr">
        <is>
          <t>April 1, 2023 - June 30, 2023. | Written put options [member]</t>
        </is>
      </c>
    </row>
    <row r="234">
      <c r="A234" s="3" t="inlineStr">
        <is>
          <t>Disclosure Of Consolidated Statement Of Comprehensive Income [Line Items]</t>
        </is>
      </c>
    </row>
    <row r="235">
      <c r="A235" s="4" t="inlineStr">
        <is>
          <t>Derivative Price</t>
        </is>
      </c>
      <c r="B235" s="5" t="n">
        <v>70</v>
      </c>
    </row>
    <row r="236">
      <c r="A236" s="4" t="inlineStr">
        <is>
          <t>April 1, 2023 - June 30, 2023. | Purchased call options [member]</t>
        </is>
      </c>
    </row>
    <row r="237">
      <c r="A237" s="3" t="inlineStr">
        <is>
          <t>Disclosure Of Consolidated Statement Of Comprehensive Income [Line Items]</t>
        </is>
      </c>
    </row>
    <row r="238">
      <c r="A238" s="4" t="inlineStr">
        <is>
          <t>Derivative Price</t>
        </is>
      </c>
      <c r="B238" s="9" t="n">
        <v>103.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risk management contracts (Summary of Gain (Loss) on the Commodity Risk Management Contracts) (Details) - USD ($) $ in Thousands</t>
        </is>
      </c>
      <c r="B1" s="2" t="inlineStr">
        <is>
          <t>12 Months Ended</t>
        </is>
      </c>
    </row>
    <row r="2">
      <c r="B2" s="2" t="inlineStr">
        <is>
          <t>Dec. 31, 2021</t>
        </is>
      </c>
      <c r="C2" s="2" t="inlineStr">
        <is>
          <t>Dec. 31, 2020</t>
        </is>
      </c>
      <c r="D2" s="2" t="inlineStr">
        <is>
          <t>Dec. 31, 2019</t>
        </is>
      </c>
    </row>
    <row r="3">
      <c r="A3" s="3" t="inlineStr">
        <is>
          <t>Disclosure Of Consolidated Statement Of Comprehensive Income [Abstract]</t>
        </is>
      </c>
    </row>
    <row r="4">
      <c r="A4" s="4" t="inlineStr">
        <is>
          <t>Realized (loss) gain on commodity risk management contracts</t>
        </is>
      </c>
      <c r="B4" s="6" t="n">
        <v>-109654</v>
      </c>
      <c r="C4" s="6" t="n">
        <v>21059</v>
      </c>
      <c r="D4" s="6" t="n">
        <v>3888</v>
      </c>
    </row>
    <row r="5">
      <c r="A5" s="4" t="inlineStr">
        <is>
          <t>Unrealized gain (loss) on commodity risk management contracts</t>
        </is>
      </c>
      <c r="B5" s="5" t="n">
        <v>463</v>
      </c>
      <c r="C5" s="5" t="n">
        <v>-12978</v>
      </c>
      <c r="D5" s="5" t="n">
        <v>-26411</v>
      </c>
    </row>
    <row r="6">
      <c r="A6" s="4" t="inlineStr">
        <is>
          <t>Total</t>
        </is>
      </c>
      <c r="B6" s="6" t="n">
        <v>-109191</v>
      </c>
      <c r="C6" s="6" t="n">
        <v>8081</v>
      </c>
      <c r="D6" s="6" t="n">
        <v>-225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duction and operating costs (Details) - USD ($) $ in Thousands</t>
        </is>
      </c>
      <c r="B1" s="2" t="inlineStr">
        <is>
          <t>12 Months Ended</t>
        </is>
      </c>
    </row>
    <row r="2">
      <c r="B2" s="2" t="inlineStr">
        <is>
          <t>Dec. 31, 2021</t>
        </is>
      </c>
      <c r="C2" s="2" t="inlineStr">
        <is>
          <t>Dec. 31, 2020</t>
        </is>
      </c>
      <c r="D2" s="2" t="inlineStr">
        <is>
          <t>Dec. 31, 2019</t>
        </is>
      </c>
    </row>
    <row r="3">
      <c r="A3" s="3" t="inlineStr">
        <is>
          <t>Disclosure Of Production And Operating Costs [Abstract]</t>
        </is>
      </c>
    </row>
    <row r="4">
      <c r="A4" s="4" t="inlineStr">
        <is>
          <t>Staff costs (Note 11)</t>
        </is>
      </c>
      <c r="B4" s="6" t="n">
        <v>16655</v>
      </c>
      <c r="C4" s="6" t="n">
        <v>14689</v>
      </c>
      <c r="D4" s="6" t="n">
        <v>14213</v>
      </c>
    </row>
    <row r="5">
      <c r="A5" s="4" t="inlineStr">
        <is>
          <t>Share-based payment (Note 11)</t>
        </is>
      </c>
      <c r="B5" s="5" t="n">
        <v>339</v>
      </c>
      <c r="C5" s="5" t="n">
        <v>528</v>
      </c>
      <c r="D5" s="5" t="n">
        <v>329</v>
      </c>
    </row>
    <row r="6">
      <c r="A6" s="4" t="inlineStr">
        <is>
          <t>Royalties</t>
        </is>
      </c>
      <c r="B6" s="5" t="n">
        <v>113023</v>
      </c>
      <c r="C6" s="5" t="n">
        <v>35875</v>
      </c>
      <c r="D6" s="5" t="n">
        <v>64576</v>
      </c>
    </row>
    <row r="7">
      <c r="A7" s="4" t="inlineStr">
        <is>
          <t>Well and facilities maintenance</t>
        </is>
      </c>
      <c r="B7" s="5" t="n">
        <v>17989</v>
      </c>
      <c r="C7" s="5" t="n">
        <v>15039</v>
      </c>
      <c r="D7" s="5" t="n">
        <v>27660</v>
      </c>
    </row>
    <row r="8">
      <c r="A8" s="4" t="inlineStr">
        <is>
          <t>Operation and maintenance</t>
        </is>
      </c>
      <c r="B8" s="5" t="n">
        <v>7826</v>
      </c>
      <c r="C8" s="5" t="n">
        <v>7491</v>
      </c>
      <c r="D8" s="5" t="n">
        <v>7743</v>
      </c>
    </row>
    <row r="9">
      <c r="A9" s="4" t="inlineStr">
        <is>
          <t>Consumables</t>
        </is>
      </c>
      <c r="B9" s="5" t="n">
        <v>19270</v>
      </c>
      <c r="C9" s="5" t="n">
        <v>16776</v>
      </c>
      <c r="D9" s="5" t="n">
        <v>17625</v>
      </c>
    </row>
    <row r="10">
      <c r="A10" s="4" t="inlineStr">
        <is>
          <t>Equipment rental</t>
        </is>
      </c>
      <c r="B10" s="5" t="n">
        <v>8127</v>
      </c>
      <c r="C10" s="5" t="n">
        <v>8570</v>
      </c>
      <c r="D10" s="5" t="n">
        <v>10476</v>
      </c>
    </row>
    <row r="11">
      <c r="A11" s="4" t="inlineStr">
        <is>
          <t>Safety and Insurance costs</t>
        </is>
      </c>
      <c r="B11" s="5" t="n">
        <v>4216</v>
      </c>
      <c r="C11" s="5" t="n">
        <v>4505</v>
      </c>
      <c r="D11" s="5" t="n">
        <v>4107</v>
      </c>
    </row>
    <row r="12">
      <c r="A12" s="4" t="inlineStr">
        <is>
          <t>Gas plant costs</t>
        </is>
      </c>
      <c r="B12" s="5" t="n">
        <v>2596</v>
      </c>
      <c r="C12" s="5" t="n">
        <v>1591</v>
      </c>
      <c r="D12" s="5" t="n">
        <v>3414</v>
      </c>
    </row>
    <row r="13">
      <c r="A13" s="4" t="inlineStr">
        <is>
          <t>Transportation costs</t>
        </is>
      </c>
      <c r="B13" s="5" t="n">
        <v>3383</v>
      </c>
      <c r="C13" s="5" t="n">
        <v>5622</v>
      </c>
      <c r="D13" s="5" t="n">
        <v>2941</v>
      </c>
    </row>
    <row r="14">
      <c r="A14" s="4" t="inlineStr">
        <is>
          <t>Field camp</t>
        </is>
      </c>
      <c r="B14" s="5" t="n">
        <v>4386</v>
      </c>
      <c r="C14" s="5" t="n">
        <v>3130</v>
      </c>
      <c r="D14" s="5" t="n">
        <v>2583</v>
      </c>
    </row>
    <row r="15">
      <c r="A15" s="4" t="inlineStr">
        <is>
          <t>Non-operated blocks costs</t>
        </is>
      </c>
      <c r="B15" s="5" t="n">
        <v>4941</v>
      </c>
      <c r="C15" s="5" t="n">
        <v>3442</v>
      </c>
      <c r="D15" s="5" t="n">
        <v>1353</v>
      </c>
    </row>
    <row r="16">
      <c r="A16" s="4" t="inlineStr">
        <is>
          <t>Other costs</t>
        </is>
      </c>
      <c r="B16" s="5" t="n">
        <v>10039</v>
      </c>
      <c r="C16" s="5" t="n">
        <v>7814</v>
      </c>
      <c r="D16" s="5" t="n">
        <v>11944</v>
      </c>
    </row>
    <row r="17">
      <c r="A17" s="4" t="inlineStr">
        <is>
          <t>Operating expense</t>
        </is>
      </c>
      <c r="B17" s="6" t="n">
        <v>212790</v>
      </c>
      <c r="C17" s="6" t="n">
        <v>125072</v>
      </c>
      <c r="D17" s="6" t="n">
        <v>1689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preciation (Details) - USD ($) $ in Thousands</t>
        </is>
      </c>
      <c r="B1" s="2" t="inlineStr">
        <is>
          <t>12 Months Ended</t>
        </is>
      </c>
    </row>
    <row r="2">
      <c r="B2" s="2" t="inlineStr">
        <is>
          <t>Dec. 31, 2021</t>
        </is>
      </c>
      <c r="C2" s="2" t="inlineStr">
        <is>
          <t>Dec. 31, 2020</t>
        </is>
      </c>
      <c r="D2" s="2" t="inlineStr">
        <is>
          <t>Dec. 31, 2019</t>
        </is>
      </c>
    </row>
    <row r="3">
      <c r="A3" s="3" t="inlineStr">
        <is>
          <t>Disclosure Of Depreciation [Line Items]</t>
        </is>
      </c>
    </row>
    <row r="4">
      <c r="A4" s="4" t="inlineStr">
        <is>
          <t>Depreciation, property, plant and equipment</t>
        </is>
      </c>
      <c r="B4" s="6" t="n">
        <v>81139</v>
      </c>
      <c r="C4" s="6" t="n">
        <v>108971</v>
      </c>
      <c r="D4" s="6" t="n">
        <v>102884</v>
      </c>
    </row>
    <row r="5">
      <c r="A5" s="4" t="inlineStr">
        <is>
          <t>Oil and gas properties [Member]</t>
        </is>
      </c>
    </row>
    <row r="6">
      <c r="A6" s="3" t="inlineStr">
        <is>
          <t>Disclosure Of Depreciation [Line Items]</t>
        </is>
      </c>
    </row>
    <row r="7">
      <c r="A7" s="4" t="inlineStr">
        <is>
          <t>Depreciation, property, plant and equipment</t>
        </is>
      </c>
      <c r="B7" s="5" t="n">
        <v>66011</v>
      </c>
      <c r="C7" s="5" t="n">
        <v>89344</v>
      </c>
      <c r="D7" s="5" t="n">
        <v>83276</v>
      </c>
    </row>
    <row r="8">
      <c r="A8" s="4" t="inlineStr">
        <is>
          <t>Machinery [member]</t>
        </is>
      </c>
    </row>
    <row r="9">
      <c r="A9" s="3" t="inlineStr">
        <is>
          <t>Disclosure Of Depreciation [Line Items]</t>
        </is>
      </c>
    </row>
    <row r="10">
      <c r="A10" s="4" t="inlineStr">
        <is>
          <t>Depreciation, property, plant and equipment</t>
        </is>
      </c>
      <c r="B10" s="5" t="n">
        <v>12468</v>
      </c>
      <c r="C10" s="5" t="n">
        <v>16820</v>
      </c>
      <c r="D10" s="5" t="n">
        <v>16708</v>
      </c>
    </row>
    <row r="11">
      <c r="A11" s="4" t="inlineStr">
        <is>
          <t>Furniture and Fixtures [Member]</t>
        </is>
      </c>
    </row>
    <row r="12">
      <c r="A12" s="3" t="inlineStr">
        <is>
          <t>Disclosure Of Depreciation [Line Items]</t>
        </is>
      </c>
    </row>
    <row r="13">
      <c r="A13" s="4" t="inlineStr">
        <is>
          <t>Depreciation, property, plant and equipment</t>
        </is>
      </c>
      <c r="B13" s="5" t="n">
        <v>1960</v>
      </c>
      <c r="C13" s="5" t="n">
        <v>2317</v>
      </c>
      <c r="D13" s="5" t="n">
        <v>2096</v>
      </c>
    </row>
    <row r="14">
      <c r="A14" s="4" t="inlineStr">
        <is>
          <t>Buildings and improvements</t>
        </is>
      </c>
    </row>
    <row r="15">
      <c r="A15" s="3" t="inlineStr">
        <is>
          <t>Disclosure Of Depreciation [Line Items]</t>
        </is>
      </c>
    </row>
    <row r="16">
      <c r="A16" s="4" t="inlineStr">
        <is>
          <t>Depreciation, property, plant and equipment</t>
        </is>
      </c>
      <c r="B16" s="5" t="n">
        <v>700</v>
      </c>
      <c r="C16" s="5" t="n">
        <v>490</v>
      </c>
      <c r="D16" s="5" t="n">
        <v>804</v>
      </c>
    </row>
    <row r="17">
      <c r="A17" s="4" t="inlineStr">
        <is>
          <t>Productive Land [Member]</t>
        </is>
      </c>
    </row>
    <row r="18">
      <c r="A18" s="3" t="inlineStr">
        <is>
          <t>Disclosure Of Depreciation [Line Items]</t>
        </is>
      </c>
    </row>
    <row r="19">
      <c r="A19" s="4" t="inlineStr">
        <is>
          <t>Depreciation, property, plant and equipment</t>
        </is>
      </c>
      <c r="B19" s="5" t="n">
        <v>78479</v>
      </c>
      <c r="C19" s="5" t="n">
        <v>106164</v>
      </c>
      <c r="D19" s="5" t="n">
        <v>99984</v>
      </c>
    </row>
    <row r="20">
      <c r="A20" s="4" t="inlineStr">
        <is>
          <t>Administrative Assets [Member]</t>
        </is>
      </c>
    </row>
    <row r="21">
      <c r="A21" s="3" t="inlineStr">
        <is>
          <t>Disclosure Of Depreciation [Line Items]</t>
        </is>
      </c>
    </row>
    <row r="22">
      <c r="A22" s="4" t="inlineStr">
        <is>
          <t>Depreciation, property, plant and equipment</t>
        </is>
      </c>
      <c r="B22" s="6" t="n">
        <v>2660</v>
      </c>
      <c r="C22" s="6" t="n">
        <v>2807</v>
      </c>
      <c r="D22" s="6" t="n">
        <v>29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taff costs and Directors Remuneration (Schedule of Staff Costs and Directors Remuneration) (Details) employee in Thousands, $ in Thousands</t>
        </is>
      </c>
      <c r="B1" s="2" t="inlineStr">
        <is>
          <t>12 Months Ended</t>
        </is>
      </c>
    </row>
    <row r="2">
      <c r="B2" s="2" t="inlineStr">
        <is>
          <t>Dec. 31, 2021USD ($)employee</t>
        </is>
      </c>
      <c r="C2" s="2" t="inlineStr">
        <is>
          <t>Dec. 31, 2020USD ($)employee</t>
        </is>
      </c>
      <c r="D2" s="2" t="inlineStr">
        <is>
          <t>Dec. 31, 2019USD ($)employee</t>
        </is>
      </c>
    </row>
    <row r="3">
      <c r="A3" s="3" t="inlineStr">
        <is>
          <t>Disclosure of Staff costs and Directors Remuneration [Line Items]</t>
        </is>
      </c>
    </row>
    <row r="4">
      <c r="A4" s="4" t="inlineStr">
        <is>
          <t>Number of employees at year end | employee</t>
        </is>
      </c>
      <c r="B4" s="5" t="n">
        <v>463</v>
      </c>
      <c r="C4" s="5" t="n">
        <v>437</v>
      </c>
      <c r="D4" s="5" t="n">
        <v>439</v>
      </c>
    </row>
    <row r="5">
      <c r="A5" s="4" t="inlineStr">
        <is>
          <t>Wages and salaries</t>
        </is>
      </c>
      <c r="B5" s="6" t="n">
        <v>42236</v>
      </c>
      <c r="C5" s="6" t="n">
        <v>49338</v>
      </c>
      <c r="D5" s="6" t="n">
        <v>55325</v>
      </c>
    </row>
    <row r="6">
      <c r="A6" s="4" t="inlineStr">
        <is>
          <t>Share-based payments (Note 31)</t>
        </is>
      </c>
      <c r="B6" s="5" t="n">
        <v>6621</v>
      </c>
      <c r="C6" s="5" t="n">
        <v>8444</v>
      </c>
      <c r="D6" s="5" t="n">
        <v>2717</v>
      </c>
    </row>
    <row r="7">
      <c r="A7" s="4" t="inlineStr">
        <is>
          <t>Social security charges</t>
        </is>
      </c>
      <c r="B7" s="5" t="n">
        <v>6863</v>
      </c>
      <c r="C7" s="5" t="n">
        <v>5712</v>
      </c>
      <c r="D7" s="5" t="n">
        <v>6888</v>
      </c>
    </row>
    <row r="8">
      <c r="A8" s="4" t="inlineStr">
        <is>
          <t>Director's fees and allowance</t>
        </is>
      </c>
      <c r="B8" s="5" t="n">
        <v>2853</v>
      </c>
      <c r="C8" s="5" t="n">
        <v>2094</v>
      </c>
      <c r="D8" s="5" t="n">
        <v>3266</v>
      </c>
    </row>
    <row r="9">
      <c r="A9" s="4" t="inlineStr">
        <is>
          <t>Employee benefits expense</t>
        </is>
      </c>
      <c r="B9" s="5" t="n">
        <v>58573</v>
      </c>
      <c r="C9" s="5" t="n">
        <v>65588</v>
      </c>
      <c r="D9" s="5" t="n">
        <v>68196</v>
      </c>
    </row>
    <row r="10">
      <c r="A10" s="4" t="inlineStr">
        <is>
          <t>Salaries and fees</t>
        </is>
      </c>
      <c r="B10" s="5" t="n">
        <v>9069</v>
      </c>
      <c r="C10" s="5" t="n">
        <v>8641</v>
      </c>
      <c r="D10" s="5" t="n">
        <v>13483</v>
      </c>
    </row>
    <row r="11">
      <c r="A11" s="4" t="inlineStr">
        <is>
          <t>Share-based payments</t>
        </is>
      </c>
      <c r="B11" s="5" t="n">
        <v>5759</v>
      </c>
      <c r="C11" s="5" t="n">
        <v>7170</v>
      </c>
      <c r="D11" s="5" t="n">
        <v>2251</v>
      </c>
    </row>
    <row r="12">
      <c r="A12" s="4" t="inlineStr">
        <is>
          <t>Other benefits in kind</t>
        </is>
      </c>
      <c r="B12" s="5" t="n">
        <v>296</v>
      </c>
      <c r="C12" s="5" t="n">
        <v>232</v>
      </c>
      <c r="D12" s="5" t="n">
        <v>262</v>
      </c>
    </row>
    <row r="13">
      <c r="A13" s="4" t="inlineStr">
        <is>
          <t>Key Management Personnel Compensation</t>
        </is>
      </c>
      <c r="B13" s="5" t="n">
        <v>15124</v>
      </c>
      <c r="C13" s="5" t="n">
        <v>16043</v>
      </c>
      <c r="D13" s="5" t="n">
        <v>15996</v>
      </c>
    </row>
    <row r="14">
      <c r="A14" s="4" t="inlineStr">
        <is>
          <t>Production and operating costs [Member]</t>
        </is>
      </c>
    </row>
    <row r="15">
      <c r="A15" s="3" t="inlineStr">
        <is>
          <t>Disclosure of Staff costs and Directors Remuneration [Line Items]</t>
        </is>
      </c>
    </row>
    <row r="16">
      <c r="A16" s="4" t="inlineStr">
        <is>
          <t>Employee benefits expense</t>
        </is>
      </c>
      <c r="B16" s="5" t="n">
        <v>16994</v>
      </c>
      <c r="C16" s="5" t="n">
        <v>15217</v>
      </c>
      <c r="D16" s="5" t="n">
        <v>14542</v>
      </c>
    </row>
    <row r="17">
      <c r="A17" s="4" t="inlineStr">
        <is>
          <t>Geological and geophysical expenses [Member]</t>
        </is>
      </c>
    </row>
    <row r="18">
      <c r="A18" s="3" t="inlineStr">
        <is>
          <t>Disclosure of Staff costs and Directors Remuneration [Line Items]</t>
        </is>
      </c>
    </row>
    <row r="19">
      <c r="A19" s="4" t="inlineStr">
        <is>
          <t>Employee benefits expense</t>
        </is>
      </c>
      <c r="B19" s="5" t="n">
        <v>6219</v>
      </c>
      <c r="C19" s="5" t="n">
        <v>12893</v>
      </c>
      <c r="D19" s="5" t="n">
        <v>18448</v>
      </c>
    </row>
    <row r="20">
      <c r="A20" s="4" t="inlineStr">
        <is>
          <t>Administrative expenses [Member]</t>
        </is>
      </c>
    </row>
    <row r="21">
      <c r="A21" s="3" t="inlineStr">
        <is>
          <t>Disclosure of Staff costs and Directors Remuneration [Line Items]</t>
        </is>
      </c>
    </row>
    <row r="22">
      <c r="A22" s="4" t="inlineStr">
        <is>
          <t>Employee benefits expense</t>
        </is>
      </c>
      <c r="B22" s="6" t="n">
        <v>35360</v>
      </c>
      <c r="C22" s="6" t="n">
        <v>37478</v>
      </c>
      <c r="D22" s="6" t="n">
        <v>352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ff costs and Directors Remuneration (Schedule of Directors' Remuneration) (Details) - USD ($)</t>
        </is>
      </c>
      <c r="B1" s="2" t="inlineStr">
        <is>
          <t>Mar. 10, 2021</t>
        </is>
      </c>
      <c r="C1" s="2" t="inlineStr">
        <is>
          <t>Dec. 31, 2021</t>
        </is>
      </c>
    </row>
    <row r="2">
      <c r="A2" s="4" t="inlineStr">
        <is>
          <t>Gerald O'Shaughnessy [Member]</t>
        </is>
      </c>
    </row>
    <row r="3">
      <c r="A3" s="3" t="inlineStr">
        <is>
          <t>Disclosure of Staff costs and Directors Remuneration [Line Items]</t>
        </is>
      </c>
    </row>
    <row r="4">
      <c r="A4" s="4" t="inlineStr">
        <is>
          <t>Key management personnel compensation</t>
        </is>
      </c>
      <c r="C4" s="6" t="n">
        <v>261560</v>
      </c>
    </row>
    <row r="5">
      <c r="A5" s="4" t="inlineStr">
        <is>
          <t>Director Fees Paid as Shares</t>
        </is>
      </c>
      <c r="C5" s="5" t="n">
        <v>0</v>
      </c>
    </row>
    <row r="6">
      <c r="A6" s="4" t="inlineStr">
        <is>
          <t>James F. Park [Member]</t>
        </is>
      </c>
    </row>
    <row r="7">
      <c r="A7" s="3" t="inlineStr">
        <is>
          <t>Disclosure of Staff costs and Directors Remuneration [Line Items]</t>
        </is>
      </c>
    </row>
    <row r="8">
      <c r="A8" s="4" t="inlineStr">
        <is>
          <t>Key management personnel compensation</t>
        </is>
      </c>
      <c r="B8" s="6" t="n">
        <v>400000</v>
      </c>
      <c r="C8" s="6" t="n">
        <v>1600000</v>
      </c>
    </row>
    <row r="9">
      <c r="A9" s="4" t="inlineStr">
        <is>
          <t>Director Fees Paid as Shares</t>
        </is>
      </c>
      <c r="C9" s="5" t="n">
        <v>0</v>
      </c>
    </row>
    <row r="10">
      <c r="A10" s="4" t="inlineStr">
        <is>
          <t>Pedro Aylwin [Member]</t>
        </is>
      </c>
    </row>
    <row r="11">
      <c r="A11" s="3" t="inlineStr">
        <is>
          <t>Disclosure of Staff costs and Directors Remuneration [Line Items]</t>
        </is>
      </c>
    </row>
    <row r="12">
      <c r="A12" s="4" t="inlineStr">
        <is>
          <t>Director Fees Paid as Shares</t>
        </is>
      </c>
      <c r="C12" s="5" t="n">
        <v>0</v>
      </c>
    </row>
    <row r="13">
      <c r="A13" s="4" t="inlineStr">
        <is>
          <t>Carlos Gulisano [Member]</t>
        </is>
      </c>
    </row>
    <row r="14">
      <c r="A14" s="3" t="inlineStr">
        <is>
          <t>Disclosure of Staff costs and Directors Remuneration [Line Items]</t>
        </is>
      </c>
    </row>
    <row r="15">
      <c r="A15" s="4" t="inlineStr">
        <is>
          <t>Key management personnel compensation</t>
        </is>
      </c>
      <c r="C15" s="6" t="n">
        <v>185953</v>
      </c>
    </row>
    <row r="16">
      <c r="A16" s="4" t="inlineStr">
        <is>
          <t>Director Fees Paid as Shares</t>
        </is>
      </c>
      <c r="C16" s="5" t="n">
        <v>7845</v>
      </c>
    </row>
    <row r="17">
      <c r="A17" s="4" t="inlineStr">
        <is>
          <t>Robert Bedingfield [Member]</t>
        </is>
      </c>
    </row>
    <row r="18">
      <c r="A18" s="3" t="inlineStr">
        <is>
          <t>Disclosure of Staff costs and Directors Remuneration [Line Items]</t>
        </is>
      </c>
    </row>
    <row r="19">
      <c r="A19" s="4" t="inlineStr">
        <is>
          <t>Key management personnel compensation</t>
        </is>
      </c>
      <c r="C19" s="6" t="n">
        <v>238527</v>
      </c>
    </row>
    <row r="20">
      <c r="A20" s="4" t="inlineStr">
        <is>
          <t>Director Fees Paid as Shares</t>
        </is>
      </c>
      <c r="C20" s="5" t="n">
        <v>15438</v>
      </c>
    </row>
    <row r="21">
      <c r="A21" s="4" t="inlineStr">
        <is>
          <t>Constantine Papadimitriou [Member]</t>
        </is>
      </c>
    </row>
    <row r="22">
      <c r="A22" s="3" t="inlineStr">
        <is>
          <t>Disclosure of Staff costs and Directors Remuneration [Line Items]</t>
        </is>
      </c>
    </row>
    <row r="23">
      <c r="A23" s="4" t="inlineStr">
        <is>
          <t>Key management personnel compensation</t>
        </is>
      </c>
      <c r="C23" s="6" t="n">
        <v>310646</v>
      </c>
    </row>
    <row r="24">
      <c r="A24" s="4" t="inlineStr">
        <is>
          <t>Director Fees Paid as Shares</t>
        </is>
      </c>
      <c r="C24" s="5" t="n">
        <v>14852</v>
      </c>
    </row>
    <row r="25">
      <c r="A25" s="4" t="inlineStr">
        <is>
          <t>Somit Varma [Member]</t>
        </is>
      </c>
    </row>
    <row r="26">
      <c r="A26" s="3" t="inlineStr">
        <is>
          <t>Disclosure of Staff costs and Directors Remuneration [Line Items]</t>
        </is>
      </c>
    </row>
    <row r="27">
      <c r="A27" s="4" t="inlineStr">
        <is>
          <t>Key management personnel compensation</t>
        </is>
      </c>
      <c r="C27" s="6" t="n">
        <v>339239</v>
      </c>
    </row>
    <row r="28">
      <c r="A28" s="4" t="inlineStr">
        <is>
          <t>Director Fees Paid as Shares</t>
        </is>
      </c>
      <c r="C28" s="5" t="n">
        <v>14803</v>
      </c>
    </row>
    <row r="29">
      <c r="A29" s="4" t="inlineStr">
        <is>
          <t>Sylvia Escovar Gomez [Member]</t>
        </is>
      </c>
    </row>
    <row r="30">
      <c r="A30" s="3" t="inlineStr">
        <is>
          <t>Disclosure of Staff costs and Directors Remuneration [Line Items]</t>
        </is>
      </c>
    </row>
    <row r="31">
      <c r="A31" s="4" t="inlineStr">
        <is>
          <t>Key management personnel compensation</t>
        </is>
      </c>
      <c r="C31" s="6" t="n">
        <v>223465</v>
      </c>
    </row>
    <row r="32">
      <c r="A32" s="4" t="inlineStr">
        <is>
          <t>Director Fees Paid as Shares</t>
        </is>
      </c>
      <c r="C32" s="5" t="n">
        <v>11331</v>
      </c>
    </row>
    <row r="33">
      <c r="A33" s="4" t="inlineStr">
        <is>
          <t>Executive Directors' Fees [Member] | Gerald O'Shaughnessy [Member]</t>
        </is>
      </c>
    </row>
    <row r="34">
      <c r="A34" s="3" t="inlineStr">
        <is>
          <t>Disclosure of Staff costs and Directors Remuneration [Line Items]</t>
        </is>
      </c>
    </row>
    <row r="35">
      <c r="A35" s="4" t="inlineStr">
        <is>
          <t>Key management personnel compensation</t>
        </is>
      </c>
      <c r="C35" s="6" t="n">
        <v>261560</v>
      </c>
    </row>
    <row r="36">
      <c r="A36" s="4" t="inlineStr">
        <is>
          <t>Executive Directors' Fees [Member] | James F. Park [Member]</t>
        </is>
      </c>
    </row>
    <row r="37">
      <c r="A37" s="3" t="inlineStr">
        <is>
          <t>Disclosure of Staff costs and Directors Remuneration [Line Items]</t>
        </is>
      </c>
    </row>
    <row r="38">
      <c r="A38" s="4" t="inlineStr">
        <is>
          <t>Key management personnel compensation</t>
        </is>
      </c>
      <c r="C38" s="5" t="n">
        <v>800000</v>
      </c>
    </row>
    <row r="39">
      <c r="A39" s="4" t="inlineStr">
        <is>
          <t>Executive Directors' Fees [Member] | Pedro Aylwin [Member]</t>
        </is>
      </c>
    </row>
    <row r="40">
      <c r="A40" s="3" t="inlineStr">
        <is>
          <t>Disclosure of Staff costs and Directors Remuneration [Line Items]</t>
        </is>
      </c>
    </row>
    <row r="41">
      <c r="A41" s="4" t="inlineStr">
        <is>
          <t>Key management personnel compensation</t>
        </is>
      </c>
      <c r="C41" s="5" t="n">
        <v>0</v>
      </c>
    </row>
    <row r="42">
      <c r="A42" s="4" t="inlineStr">
        <is>
          <t>Executive Directors' Fees [Member] | Carlos Gulisano [Member]</t>
        </is>
      </c>
    </row>
    <row r="43">
      <c r="A43" s="3" t="inlineStr">
        <is>
          <t>Disclosure of Staff costs and Directors Remuneration [Line Items]</t>
        </is>
      </c>
    </row>
    <row r="44">
      <c r="A44" s="4" t="inlineStr">
        <is>
          <t>Key management personnel compensation</t>
        </is>
      </c>
      <c r="C44" s="5" t="n">
        <v>0</v>
      </c>
    </row>
    <row r="45">
      <c r="A45" s="4" t="inlineStr">
        <is>
          <t>Executive Directors' Fees [Member] | Robert Bedingfield [Member]</t>
        </is>
      </c>
    </row>
    <row r="46">
      <c r="A46" s="3" t="inlineStr">
        <is>
          <t>Disclosure of Staff costs and Directors Remuneration [Line Items]</t>
        </is>
      </c>
    </row>
    <row r="47">
      <c r="A47" s="4" t="inlineStr">
        <is>
          <t>Key management personnel compensation</t>
        </is>
      </c>
      <c r="C47" s="5" t="n">
        <v>0</v>
      </c>
    </row>
    <row r="48">
      <c r="A48" s="4" t="inlineStr">
        <is>
          <t>Executive Directors' Fees [Member] | Constantine Papadimitriou [Member]</t>
        </is>
      </c>
    </row>
    <row r="49">
      <c r="A49" s="3" t="inlineStr">
        <is>
          <t>Disclosure of Staff costs and Directors Remuneration [Line Items]</t>
        </is>
      </c>
    </row>
    <row r="50">
      <c r="A50" s="4" t="inlineStr">
        <is>
          <t>Key management personnel compensation</t>
        </is>
      </c>
      <c r="C50" s="5" t="n">
        <v>0</v>
      </c>
    </row>
    <row r="51">
      <c r="A51" s="4" t="inlineStr">
        <is>
          <t>Executive Directors' Fees [Member] | Somit Varma [Member]</t>
        </is>
      </c>
    </row>
    <row r="52">
      <c r="A52" s="3" t="inlineStr">
        <is>
          <t>Disclosure of Staff costs and Directors Remuneration [Line Items]</t>
        </is>
      </c>
    </row>
    <row r="53">
      <c r="A53" s="4" t="inlineStr">
        <is>
          <t>Key management personnel compensation</t>
        </is>
      </c>
      <c r="C53" s="5" t="n">
        <v>0</v>
      </c>
    </row>
    <row r="54">
      <c r="A54" s="4" t="inlineStr">
        <is>
          <t>Executive Directors' Fees [Member] | Sylvia Escovar Gomez [Member]</t>
        </is>
      </c>
    </row>
    <row r="55">
      <c r="A55" s="3" t="inlineStr">
        <is>
          <t>Disclosure of Staff costs and Directors Remuneration [Line Items]</t>
        </is>
      </c>
    </row>
    <row r="56">
      <c r="A56" s="4" t="inlineStr">
        <is>
          <t>Key management personnel compensation</t>
        </is>
      </c>
      <c r="C56" s="5" t="n">
        <v>0</v>
      </c>
    </row>
    <row r="57">
      <c r="A57" s="4" t="inlineStr">
        <is>
          <t>Executive Directors' Bonus [Member] | Gerald O'Shaughnessy [Member]</t>
        </is>
      </c>
    </row>
    <row r="58">
      <c r="A58" s="3" t="inlineStr">
        <is>
          <t>Disclosure of Staff costs and Directors Remuneration [Line Items]</t>
        </is>
      </c>
    </row>
    <row r="59">
      <c r="A59" s="4" t="inlineStr">
        <is>
          <t>Key management personnel compensation</t>
        </is>
      </c>
      <c r="C59" s="5" t="n">
        <v>0</v>
      </c>
    </row>
    <row r="60">
      <c r="A60" s="4" t="inlineStr">
        <is>
          <t>Executive Directors' Bonus [Member] | James F. Park [Member]</t>
        </is>
      </c>
    </row>
    <row r="61">
      <c r="A61" s="3" t="inlineStr">
        <is>
          <t>Disclosure of Staff costs and Directors Remuneration [Line Items]</t>
        </is>
      </c>
    </row>
    <row r="62">
      <c r="A62" s="4" t="inlineStr">
        <is>
          <t>Key management personnel compensation</t>
        </is>
      </c>
      <c r="C62" s="5" t="n">
        <v>800000</v>
      </c>
    </row>
    <row r="63">
      <c r="A63" s="4" t="inlineStr">
        <is>
          <t>Executive Directors' Bonus [Member] | Pedro Aylwin [Member]</t>
        </is>
      </c>
    </row>
    <row r="64">
      <c r="A64" s="3" t="inlineStr">
        <is>
          <t>Disclosure of Staff costs and Directors Remuneration [Line Items]</t>
        </is>
      </c>
    </row>
    <row r="65">
      <c r="A65" s="4" t="inlineStr">
        <is>
          <t>Key management personnel compensation</t>
        </is>
      </c>
      <c r="C65" s="5" t="n">
        <v>0</v>
      </c>
    </row>
    <row r="66">
      <c r="A66" s="4" t="inlineStr">
        <is>
          <t>Executive Directors' Bonus [Member] | Carlos Gulisano [Member]</t>
        </is>
      </c>
    </row>
    <row r="67">
      <c r="A67" s="3" t="inlineStr">
        <is>
          <t>Disclosure of Staff costs and Directors Remuneration [Line Items]</t>
        </is>
      </c>
    </row>
    <row r="68">
      <c r="A68" s="4" t="inlineStr">
        <is>
          <t>Key management personnel compensation</t>
        </is>
      </c>
      <c r="C68" s="5" t="n">
        <v>0</v>
      </c>
    </row>
    <row r="69">
      <c r="A69" s="4" t="inlineStr">
        <is>
          <t>Executive Directors' Bonus [Member] | Robert Bedingfield [Member]</t>
        </is>
      </c>
    </row>
    <row r="70">
      <c r="A70" s="3" t="inlineStr">
        <is>
          <t>Disclosure of Staff costs and Directors Remuneration [Line Items]</t>
        </is>
      </c>
    </row>
    <row r="71">
      <c r="A71" s="4" t="inlineStr">
        <is>
          <t>Key management personnel compensation</t>
        </is>
      </c>
      <c r="C71" s="5" t="n">
        <v>0</v>
      </c>
    </row>
    <row r="72">
      <c r="A72" s="4" t="inlineStr">
        <is>
          <t>Executive Directors' Bonus [Member] | Constantine Papadimitriou [Member]</t>
        </is>
      </c>
    </row>
    <row r="73">
      <c r="A73" s="3" t="inlineStr">
        <is>
          <t>Disclosure of Staff costs and Directors Remuneration [Line Items]</t>
        </is>
      </c>
    </row>
    <row r="74">
      <c r="A74" s="4" t="inlineStr">
        <is>
          <t>Key management personnel compensation</t>
        </is>
      </c>
      <c r="C74" s="5" t="n">
        <v>0</v>
      </c>
    </row>
    <row r="75">
      <c r="A75" s="4" t="inlineStr">
        <is>
          <t>Executive Directors' Bonus [Member] | Somit Varma [Member]</t>
        </is>
      </c>
    </row>
    <row r="76">
      <c r="A76" s="3" t="inlineStr">
        <is>
          <t>Disclosure of Staff costs and Directors Remuneration [Line Items]</t>
        </is>
      </c>
    </row>
    <row r="77">
      <c r="A77" s="4" t="inlineStr">
        <is>
          <t>Key management personnel compensation</t>
        </is>
      </c>
      <c r="C77" s="5" t="n">
        <v>0</v>
      </c>
    </row>
    <row r="78">
      <c r="A78" s="4" t="inlineStr">
        <is>
          <t>Executive Directors' Bonus [Member] | Sylvia Escovar Gomez [Member]</t>
        </is>
      </c>
    </row>
    <row r="79">
      <c r="A79" s="3" t="inlineStr">
        <is>
          <t>Disclosure of Staff costs and Directors Remuneration [Line Items]</t>
        </is>
      </c>
    </row>
    <row r="80">
      <c r="A80" s="4" t="inlineStr">
        <is>
          <t>Key management personnel compensation</t>
        </is>
      </c>
      <c r="C80" s="5" t="n">
        <v>0</v>
      </c>
    </row>
    <row r="81">
      <c r="A81" s="4" t="inlineStr">
        <is>
          <t>Non-Executive Directors' Fees | Gerald O'Shaughnessy [Member]</t>
        </is>
      </c>
    </row>
    <row r="82">
      <c r="A82" s="3" t="inlineStr">
        <is>
          <t>Disclosure of Staff costs and Directors Remuneration [Line Items]</t>
        </is>
      </c>
    </row>
    <row r="83">
      <c r="A83" s="4" t="inlineStr">
        <is>
          <t>Key management personnel compensation</t>
        </is>
      </c>
      <c r="C83" s="5" t="n">
        <v>0</v>
      </c>
    </row>
    <row r="84">
      <c r="A84" s="4" t="inlineStr">
        <is>
          <t>Non-Executive Directors' Fees | James F. Park [Member]</t>
        </is>
      </c>
    </row>
    <row r="85">
      <c r="A85" s="3" t="inlineStr">
        <is>
          <t>Disclosure of Staff costs and Directors Remuneration [Line Items]</t>
        </is>
      </c>
    </row>
    <row r="86">
      <c r="A86" s="4" t="inlineStr">
        <is>
          <t>Key management personnel compensation</t>
        </is>
      </c>
      <c r="C86" s="5" t="n">
        <v>0</v>
      </c>
    </row>
    <row r="87">
      <c r="A87" s="4" t="inlineStr">
        <is>
          <t>Non-Executive Directors' Fees | Pedro Aylwin [Member]</t>
        </is>
      </c>
    </row>
    <row r="88">
      <c r="A88" s="3" t="inlineStr">
        <is>
          <t>Disclosure of Staff costs and Directors Remuneration [Line Items]</t>
        </is>
      </c>
    </row>
    <row r="89">
      <c r="A89" s="4" t="inlineStr">
        <is>
          <t>Key management personnel compensation</t>
        </is>
      </c>
      <c r="C89" s="5" t="n">
        <v>0</v>
      </c>
    </row>
    <row r="90">
      <c r="A90" s="4" t="inlineStr">
        <is>
          <t>Non-Executive Directors' Fees | Carlos Gulisano [Member]</t>
        </is>
      </c>
    </row>
    <row r="91">
      <c r="A91" s="3" t="inlineStr">
        <is>
          <t>Disclosure of Staff costs and Directors Remuneration [Line Items]</t>
        </is>
      </c>
    </row>
    <row r="92">
      <c r="A92" s="4" t="inlineStr">
        <is>
          <t>Key management personnel compensation</t>
        </is>
      </c>
      <c r="C92" s="5" t="n">
        <v>82083</v>
      </c>
    </row>
    <row r="93">
      <c r="A93" s="4" t="inlineStr">
        <is>
          <t>Non-Executive Directors' Fees | Robert Bedingfield [Member]</t>
        </is>
      </c>
    </row>
    <row r="94">
      <c r="A94" s="3" t="inlineStr">
        <is>
          <t>Disclosure of Staff costs and Directors Remuneration [Line Items]</t>
        </is>
      </c>
    </row>
    <row r="95">
      <c r="A95" s="4" t="inlineStr">
        <is>
          <t>Key management personnel compensation</t>
        </is>
      </c>
      <c r="C95" s="5" t="n">
        <v>32500</v>
      </c>
    </row>
    <row r="96">
      <c r="A96" s="4" t="inlineStr">
        <is>
          <t>Non-Executive Directors' Fees | Constantine Papadimitriou [Member]</t>
        </is>
      </c>
    </row>
    <row r="97">
      <c r="A97" s="3" t="inlineStr">
        <is>
          <t>Disclosure of Staff costs and Directors Remuneration [Line Items]</t>
        </is>
      </c>
    </row>
    <row r="98">
      <c r="A98" s="4" t="inlineStr">
        <is>
          <t>Key management personnel compensation</t>
        </is>
      </c>
      <c r="C98" s="5" t="n">
        <v>112500</v>
      </c>
    </row>
    <row r="99">
      <c r="A99" s="4" t="inlineStr">
        <is>
          <t>Non-Executive Directors' Fees | Somit Varma [Member]</t>
        </is>
      </c>
    </row>
    <row r="100">
      <c r="A100" s="3" t="inlineStr">
        <is>
          <t>Disclosure of Staff costs and Directors Remuneration [Line Items]</t>
        </is>
      </c>
    </row>
    <row r="101">
      <c r="A101" s="4" t="inlineStr">
        <is>
          <t>Key management personnel compensation</t>
        </is>
      </c>
      <c r="C101" s="5" t="n">
        <v>141875</v>
      </c>
    </row>
    <row r="102">
      <c r="A102" s="4" t="inlineStr">
        <is>
          <t>Non-Executive Directors' Fees | Sylvia Escovar Gomez [Member]</t>
        </is>
      </c>
    </row>
    <row r="103">
      <c r="A103" s="3" t="inlineStr">
        <is>
          <t>Disclosure of Staff costs and Directors Remuneration [Line Items]</t>
        </is>
      </c>
    </row>
    <row r="104">
      <c r="A104" s="4" t="inlineStr">
        <is>
          <t>Key management personnel compensation</t>
        </is>
      </c>
      <c r="C104" s="6" t="n">
        <v>67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ff costs and Directors Remuneration (Narrative) (Details) - USD ($)</t>
        </is>
      </c>
      <c r="B1" s="2" t="inlineStr">
        <is>
          <t>Mar. 10, 2021</t>
        </is>
      </c>
      <c r="C1" s="2" t="inlineStr">
        <is>
          <t>Dec. 31, 2021</t>
        </is>
      </c>
    </row>
    <row r="2">
      <c r="A2" s="4" t="inlineStr">
        <is>
          <t>James F. Park [Member]</t>
        </is>
      </c>
    </row>
    <row r="3">
      <c r="A3" s="3" t="inlineStr">
        <is>
          <t>Disclosure of Staff costs and Directors Remuneration [Line Items]</t>
        </is>
      </c>
    </row>
    <row r="4">
      <c r="A4" s="4" t="inlineStr">
        <is>
          <t>Key management personnel compensation</t>
        </is>
      </c>
      <c r="B4" s="6" t="n">
        <v>400000</v>
      </c>
      <c r="C4" s="6" t="n">
        <v>1600000</v>
      </c>
    </row>
    <row r="5">
      <c r="A5" s="4" t="inlineStr">
        <is>
          <t>Constantine Papadimitriou [Member]</t>
        </is>
      </c>
    </row>
    <row r="6">
      <c r="A6" s="3" t="inlineStr">
        <is>
          <t>Disclosure of Staff costs and Directors Remuneration [Line Items]</t>
        </is>
      </c>
    </row>
    <row r="7">
      <c r="A7" s="4" t="inlineStr">
        <is>
          <t>Key management personnel compensation</t>
        </is>
      </c>
      <c r="C7" s="5" t="n">
        <v>310646</v>
      </c>
    </row>
    <row r="8">
      <c r="A8" s="4" t="inlineStr">
        <is>
          <t>Somit Varma [Member]</t>
        </is>
      </c>
    </row>
    <row r="9">
      <c r="A9" s="3" t="inlineStr">
        <is>
          <t>Disclosure of Staff costs and Directors Remuneration [Line Items]</t>
        </is>
      </c>
    </row>
    <row r="10">
      <c r="A10" s="4" t="inlineStr">
        <is>
          <t>Key management personnel compensation</t>
        </is>
      </c>
      <c r="C10" s="5" t="n">
        <v>339239</v>
      </c>
    </row>
    <row r="11">
      <c r="A11" s="4" t="inlineStr">
        <is>
          <t>Sylvia Escovar Gomez [Member]</t>
        </is>
      </c>
    </row>
    <row r="12">
      <c r="A12" s="3" t="inlineStr">
        <is>
          <t>Disclosure of Staff costs and Directors Remuneration [Line Items]</t>
        </is>
      </c>
    </row>
    <row r="13">
      <c r="A13" s="4" t="inlineStr">
        <is>
          <t>Key management personnel compensation</t>
        </is>
      </c>
      <c r="C13" s="5" t="n">
        <v>223465</v>
      </c>
    </row>
    <row r="14">
      <c r="A14" s="4" t="inlineStr">
        <is>
          <t>Key management personnel additional compensation</t>
        </is>
      </c>
      <c r="C14" s="5" t="n">
        <v>50000</v>
      </c>
    </row>
    <row r="15">
      <c r="A15" s="4" t="inlineStr">
        <is>
          <t>Non-Executive Directors' Fees | James F. Park [Member]</t>
        </is>
      </c>
    </row>
    <row r="16">
      <c r="A16" s="3" t="inlineStr">
        <is>
          <t>Disclosure of Staff costs and Directors Remuneration [Line Items]</t>
        </is>
      </c>
    </row>
    <row r="17">
      <c r="A17" s="4" t="inlineStr">
        <is>
          <t>Key management personnel compensation</t>
        </is>
      </c>
      <c r="C17" s="5" t="n">
        <v>0</v>
      </c>
    </row>
    <row r="18">
      <c r="A18" s="4" t="inlineStr">
        <is>
          <t>Non-Executive Directors' Fees | Constantine Papadimitriou [Member]</t>
        </is>
      </c>
    </row>
    <row r="19">
      <c r="A19" s="3" t="inlineStr">
        <is>
          <t>Disclosure of Staff costs and Directors Remuneration [Line Items]</t>
        </is>
      </c>
    </row>
    <row r="20">
      <c r="A20" s="4" t="inlineStr">
        <is>
          <t>Key management personnel compensation</t>
        </is>
      </c>
      <c r="C20" s="5" t="n">
        <v>112500</v>
      </c>
    </row>
    <row r="21">
      <c r="A21" s="4" t="inlineStr">
        <is>
          <t>Key management personnel compensation, additional fees</t>
        </is>
      </c>
      <c r="C21" s="5" t="n">
        <v>82500</v>
      </c>
    </row>
    <row r="22">
      <c r="A22" s="4" t="inlineStr">
        <is>
          <t>Non-Executive Directors' Fees | Somit Varma [Member]</t>
        </is>
      </c>
    </row>
    <row r="23">
      <c r="A23" s="3" t="inlineStr">
        <is>
          <t>Disclosure of Staff costs and Directors Remuneration [Line Items]</t>
        </is>
      </c>
    </row>
    <row r="24">
      <c r="A24" s="4" t="inlineStr">
        <is>
          <t>Key management personnel compensation</t>
        </is>
      </c>
      <c r="C24" s="5" t="n">
        <v>141875</v>
      </c>
    </row>
    <row r="25">
      <c r="A25" s="4" t="inlineStr">
        <is>
          <t>Key management personnel compensation, additional fees</t>
        </is>
      </c>
      <c r="C25" s="5" t="n">
        <v>111875</v>
      </c>
    </row>
    <row r="26">
      <c r="A26" s="4" t="inlineStr">
        <is>
          <t>Non-Executive Directors' Fees | Sylvia Escovar Gomez [Member]</t>
        </is>
      </c>
    </row>
    <row r="27">
      <c r="A27" s="3" t="inlineStr">
        <is>
          <t>Disclosure of Staff costs and Directors Remuneration [Line Items]</t>
        </is>
      </c>
    </row>
    <row r="28">
      <c r="A28" s="4" t="inlineStr">
        <is>
          <t>Key management personnel compensation</t>
        </is>
      </c>
      <c r="C28" s="6" t="n">
        <v>67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ological and geophysical expenses (Details) - USD ($) $ in Thousands</t>
        </is>
      </c>
      <c r="B1" s="2" t="inlineStr">
        <is>
          <t>12 Months Ended</t>
        </is>
      </c>
    </row>
    <row r="2">
      <c r="B2" s="2" t="inlineStr">
        <is>
          <t>Dec. 31, 2021</t>
        </is>
      </c>
      <c r="C2" s="2" t="inlineStr">
        <is>
          <t>Dec. 31, 2020</t>
        </is>
      </c>
      <c r="D2" s="2" t="inlineStr">
        <is>
          <t>Dec. 31, 2019</t>
        </is>
      </c>
    </row>
    <row r="3">
      <c r="A3" s="3" t="inlineStr">
        <is>
          <t>Disclosure Of Geological and geophysical expenses [Abstract]</t>
        </is>
      </c>
    </row>
    <row r="4">
      <c r="A4" s="4" t="inlineStr">
        <is>
          <t>Staff costs (Note 11)</t>
        </is>
      </c>
      <c r="B4" s="6" t="n">
        <v>6042</v>
      </c>
      <c r="C4" s="6" t="n">
        <v>12653</v>
      </c>
      <c r="D4" s="6" t="n">
        <v>18312</v>
      </c>
    </row>
    <row r="5">
      <c r="A5" s="4" t="inlineStr">
        <is>
          <t>Share-based payment (Notes 11)</t>
        </is>
      </c>
      <c r="B5" s="5" t="n">
        <v>177</v>
      </c>
      <c r="C5" s="5" t="n">
        <v>240</v>
      </c>
      <c r="D5" s="5" t="n">
        <v>136</v>
      </c>
    </row>
    <row r="6">
      <c r="A6" s="4" t="inlineStr">
        <is>
          <t>Allocation to capitalised project</t>
        </is>
      </c>
      <c r="B6" s="5" t="n">
        <v>-953</v>
      </c>
      <c r="C6" s="5" t="n">
        <v>-102</v>
      </c>
      <c r="D6" s="5" t="n">
        <v>-4834</v>
      </c>
    </row>
    <row r="7">
      <c r="A7" s="4" t="inlineStr">
        <is>
          <t>Other services</t>
        </is>
      </c>
      <c r="B7" s="5" t="n">
        <v>2625</v>
      </c>
      <c r="C7" s="5" t="n">
        <v>2160</v>
      </c>
      <c r="D7" s="5" t="n">
        <v>4979</v>
      </c>
    </row>
    <row r="8">
      <c r="A8" s="4" t="inlineStr">
        <is>
          <t>Geological and geophysical expenses</t>
        </is>
      </c>
      <c r="B8" s="6" t="n">
        <v>7891</v>
      </c>
      <c r="C8" s="6" t="n">
        <v>14951</v>
      </c>
      <c r="D8" s="6" t="n">
        <v>185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1</t>
        </is>
      </c>
      <c r="C2" s="2" t="inlineStr">
        <is>
          <t>Dec. 31, 2020</t>
        </is>
      </c>
      <c r="D2" s="2" t="inlineStr">
        <is>
          <t>Dec. 31, 2019</t>
        </is>
      </c>
    </row>
    <row r="3">
      <c r="A3" s="3" t="inlineStr">
        <is>
          <t>Disclosure Of Administrative expenses [Abstract]</t>
        </is>
      </c>
    </row>
    <row r="4">
      <c r="A4" s="4" t="inlineStr">
        <is>
          <t>Staff costs (Note 11)</t>
        </is>
      </c>
      <c r="B4" s="6" t="n">
        <v>26402</v>
      </c>
      <c r="C4" s="6" t="n">
        <v>27708</v>
      </c>
      <c r="D4" s="6" t="n">
        <v>29688</v>
      </c>
    </row>
    <row r="5">
      <c r="A5" s="4" t="inlineStr">
        <is>
          <t>Share-based payment (Notes 11)</t>
        </is>
      </c>
      <c r="B5" s="5" t="n">
        <v>6105</v>
      </c>
      <c r="C5" s="5" t="n">
        <v>7676</v>
      </c>
      <c r="D5" s="5" t="n">
        <v>2252</v>
      </c>
    </row>
    <row r="6">
      <c r="A6" s="4" t="inlineStr">
        <is>
          <t>Consultant fees</t>
        </is>
      </c>
      <c r="B6" s="5" t="n">
        <v>10806</v>
      </c>
      <c r="C6" s="5" t="n">
        <v>8570</v>
      </c>
      <c r="D6" s="5" t="n">
        <v>18685</v>
      </c>
    </row>
    <row r="7">
      <c r="A7" s="4" t="inlineStr">
        <is>
          <t>Office expenses</t>
        </is>
      </c>
      <c r="B7" s="5" t="n">
        <v>224</v>
      </c>
      <c r="C7" s="5" t="n">
        <v>1525</v>
      </c>
      <c r="D7" s="5" t="n">
        <v>1386</v>
      </c>
    </row>
    <row r="8">
      <c r="A8" s="4" t="inlineStr">
        <is>
          <t>Travel expenses</t>
        </is>
      </c>
      <c r="B8" s="5" t="n">
        <v>719</v>
      </c>
      <c r="C8" s="5" t="n">
        <v>939</v>
      </c>
      <c r="D8" s="5" t="n">
        <v>4867</v>
      </c>
    </row>
    <row r="9">
      <c r="A9" s="4" t="inlineStr">
        <is>
          <t>Director's fees and allowance (Note 11)</t>
        </is>
      </c>
      <c r="B9" s="5" t="n">
        <v>2853</v>
      </c>
      <c r="C9" s="5" t="n">
        <v>2094</v>
      </c>
      <c r="D9" s="5" t="n">
        <v>3266</v>
      </c>
    </row>
    <row r="10">
      <c r="A10" s="4" t="inlineStr">
        <is>
          <t>Communication and IT costs</t>
        </is>
      </c>
      <c r="B10" s="5" t="n">
        <v>4214</v>
      </c>
      <c r="C10" s="5" t="n">
        <v>2937</v>
      </c>
      <c r="D10" s="5" t="n">
        <v>2928</v>
      </c>
    </row>
    <row r="11">
      <c r="A11" s="4" t="inlineStr">
        <is>
          <t>Allocation to joint operations</t>
        </is>
      </c>
      <c r="B11" s="5" t="n">
        <v>-8574</v>
      </c>
      <c r="C11" s="5" t="n">
        <v>-6720</v>
      </c>
      <c r="D11" s="5" t="n">
        <v>-8008</v>
      </c>
    </row>
    <row r="12">
      <c r="A12" s="4" t="inlineStr">
        <is>
          <t>Other administrative expenses</t>
        </is>
      </c>
      <c r="B12" s="5" t="n">
        <v>4079</v>
      </c>
      <c r="C12" s="5" t="n">
        <v>5586</v>
      </c>
      <c r="D12" s="5" t="n">
        <v>5754</v>
      </c>
    </row>
    <row r="13">
      <c r="A13" s="4" t="inlineStr">
        <is>
          <t>Administrative expenses</t>
        </is>
      </c>
      <c r="B13" s="6" t="n">
        <v>46828</v>
      </c>
      <c r="C13" s="6" t="n">
        <v>50315</v>
      </c>
      <c r="D13" s="6" t="n">
        <v>608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0:50Z</dcterms:created>
  <dcterms:modified xmlns:dcterms="http://purl.org/dc/terms/" xmlns:xsi="http://www.w3.org/2001/XMLSchema-instance" xsi:type="dcterms:W3CDTF">2022-03-31T20:10:50Z</dcterms:modified>
</cp:coreProperties>
</file>